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Overview and Summary of Signifi" sheetId="10" state="visible" r:id="rId10"/>
    <sheet xmlns:r="http://schemas.openxmlformats.org/officeDocument/2006/relationships" name="Discontinued Operations" sheetId="11" state="visible" r:id="rId11"/>
    <sheet xmlns:r="http://schemas.openxmlformats.org/officeDocument/2006/relationships" name="Segment Information" sheetId="12" state="visible" r:id="rId12"/>
    <sheet xmlns:r="http://schemas.openxmlformats.org/officeDocument/2006/relationships" name="Restructuring" sheetId="13" state="visible" r:id="rId13"/>
    <sheet xmlns:r="http://schemas.openxmlformats.org/officeDocument/2006/relationships" name="HPE Next" sheetId="14" state="visible" r:id="rId14"/>
    <sheet xmlns:r="http://schemas.openxmlformats.org/officeDocument/2006/relationships" name="Retirement and Post-Retirement " sheetId="15" state="visible" r:id="rId15"/>
    <sheet xmlns:r="http://schemas.openxmlformats.org/officeDocument/2006/relationships" name="Stock-Based Compensation" sheetId="16" state="visible" r:id="rId16"/>
    <sheet xmlns:r="http://schemas.openxmlformats.org/officeDocument/2006/relationships" name="Taxes on Earnings" sheetId="17" state="visible" r:id="rId17"/>
    <sheet xmlns:r="http://schemas.openxmlformats.org/officeDocument/2006/relationships" name="Balance Sheet Details" sheetId="18" state="visible" r:id="rId18"/>
    <sheet xmlns:r="http://schemas.openxmlformats.org/officeDocument/2006/relationships" name="Financing Receivables and Opera" sheetId="19" state="visible" r:id="rId19"/>
    <sheet xmlns:r="http://schemas.openxmlformats.org/officeDocument/2006/relationships" name="Acquisitions" sheetId="20" state="visible" r:id="rId20"/>
    <sheet xmlns:r="http://schemas.openxmlformats.org/officeDocument/2006/relationships" name="Goodwill and Intangible Assets" sheetId="21" state="visible" r:id="rId21"/>
    <sheet xmlns:r="http://schemas.openxmlformats.org/officeDocument/2006/relationships" name="Fair Value" sheetId="22" state="visible" r:id="rId22"/>
    <sheet xmlns:r="http://schemas.openxmlformats.org/officeDocument/2006/relationships" name="Financial Instruments" sheetId="23" state="visible" r:id="rId23"/>
    <sheet xmlns:r="http://schemas.openxmlformats.org/officeDocument/2006/relationships" name="Borrowings" sheetId="24" state="visible" r:id="rId24"/>
    <sheet xmlns:r="http://schemas.openxmlformats.org/officeDocument/2006/relationships" name="Stockholders' Equity" sheetId="25" state="visible" r:id="rId25"/>
    <sheet xmlns:r="http://schemas.openxmlformats.org/officeDocument/2006/relationships" name="Net Earnings Per Share" sheetId="26" state="visible" r:id="rId26"/>
    <sheet xmlns:r="http://schemas.openxmlformats.org/officeDocument/2006/relationships" name="Litigation and Contingencies" sheetId="27" state="visible" r:id="rId27"/>
    <sheet xmlns:r="http://schemas.openxmlformats.org/officeDocument/2006/relationships" name="Guarantees, Indemnifications an" sheetId="28" state="visible" r:id="rId28"/>
    <sheet xmlns:r="http://schemas.openxmlformats.org/officeDocument/2006/relationships" name="Commitments" sheetId="29" state="visible" r:id="rId29"/>
    <sheet xmlns:r="http://schemas.openxmlformats.org/officeDocument/2006/relationships" name="Equity Method Investments" sheetId="30" state="visible" r:id="rId30"/>
    <sheet xmlns:r="http://schemas.openxmlformats.org/officeDocument/2006/relationships" name="Quarterly Summary" sheetId="31" state="visible" r:id="rId31"/>
    <sheet xmlns:r="http://schemas.openxmlformats.org/officeDocument/2006/relationships" name="Overview and Summary of Signi_2" sheetId="32" state="visible" r:id="rId32"/>
    <sheet xmlns:r="http://schemas.openxmlformats.org/officeDocument/2006/relationships" name="Overview and Summary of Signi_3" sheetId="33" state="visible" r:id="rId33"/>
    <sheet xmlns:r="http://schemas.openxmlformats.org/officeDocument/2006/relationships" name="Discontinued Operations (Tables" sheetId="34" state="visible" r:id="rId34"/>
    <sheet xmlns:r="http://schemas.openxmlformats.org/officeDocument/2006/relationships" name="Segment Information (Tables)" sheetId="35" state="visible" r:id="rId35"/>
    <sheet xmlns:r="http://schemas.openxmlformats.org/officeDocument/2006/relationships" name="Restructuring (Tables)" sheetId="36" state="visible" r:id="rId36"/>
    <sheet xmlns:r="http://schemas.openxmlformats.org/officeDocument/2006/relationships" name="HPE Next (Tables)" sheetId="37" state="visible" r:id="rId37"/>
    <sheet xmlns:r="http://schemas.openxmlformats.org/officeDocument/2006/relationships" name="Retirement and Post-Retiremen_2" sheetId="38" state="visible" r:id="rId38"/>
    <sheet xmlns:r="http://schemas.openxmlformats.org/officeDocument/2006/relationships" name="Stock-Based Compensation (Table" sheetId="39" state="visible" r:id="rId39"/>
    <sheet xmlns:r="http://schemas.openxmlformats.org/officeDocument/2006/relationships" name="Taxes on Earnings (Tables)" sheetId="40" state="visible" r:id="rId40"/>
    <sheet xmlns:r="http://schemas.openxmlformats.org/officeDocument/2006/relationships" name="Balance Sheet Details (Table)" sheetId="41" state="visible" r:id="rId41"/>
    <sheet xmlns:r="http://schemas.openxmlformats.org/officeDocument/2006/relationships" name="Financing Receivables and Ope_2" sheetId="42" state="visible" r:id="rId42"/>
    <sheet xmlns:r="http://schemas.openxmlformats.org/officeDocument/2006/relationships" name="Acquisitions (Tables)" sheetId="43" state="visible" r:id="rId43"/>
    <sheet xmlns:r="http://schemas.openxmlformats.org/officeDocument/2006/relationships" name="Goodwill and Intangible Assets " sheetId="44" state="visible" r:id="rId44"/>
    <sheet xmlns:r="http://schemas.openxmlformats.org/officeDocument/2006/relationships" name="Fair Value (Tables)" sheetId="45" state="visible" r:id="rId45"/>
    <sheet xmlns:r="http://schemas.openxmlformats.org/officeDocument/2006/relationships" name="Financial Instruments (Tables)" sheetId="46" state="visible" r:id="rId46"/>
    <sheet xmlns:r="http://schemas.openxmlformats.org/officeDocument/2006/relationships" name="Borrowings (Tables)" sheetId="47" state="visible" r:id="rId47"/>
    <sheet xmlns:r="http://schemas.openxmlformats.org/officeDocument/2006/relationships" name="Stockholders' Equity (Tables)" sheetId="48" state="visible" r:id="rId48"/>
    <sheet xmlns:r="http://schemas.openxmlformats.org/officeDocument/2006/relationships" name="Net Earnings Per Share (Tables)" sheetId="49" state="visible" r:id="rId49"/>
    <sheet xmlns:r="http://schemas.openxmlformats.org/officeDocument/2006/relationships" name="Guarantees, Indemnifications _2" sheetId="50" state="visible" r:id="rId50"/>
    <sheet xmlns:r="http://schemas.openxmlformats.org/officeDocument/2006/relationships" name="Commitments (Tables)" sheetId="51" state="visible" r:id="rId51"/>
    <sheet xmlns:r="http://schemas.openxmlformats.org/officeDocument/2006/relationships" name="Equity Method Investments (Tabl" sheetId="52" state="visible" r:id="rId52"/>
    <sheet xmlns:r="http://schemas.openxmlformats.org/officeDocument/2006/relationships" name="Quarterly Summary (Tables)" sheetId="53" state="visible" r:id="rId53"/>
    <sheet xmlns:r="http://schemas.openxmlformats.org/officeDocument/2006/relationships" name="Overview and Summary of Signi_4" sheetId="54" state="visible" r:id="rId54"/>
    <sheet xmlns:r="http://schemas.openxmlformats.org/officeDocument/2006/relationships" name="Overview and Summary of Signi_5" sheetId="55" state="visible" r:id="rId55"/>
    <sheet xmlns:r="http://schemas.openxmlformats.org/officeDocument/2006/relationships" name="Overview and Summary of Signi_6" sheetId="56" state="visible" r:id="rId56"/>
    <sheet xmlns:r="http://schemas.openxmlformats.org/officeDocument/2006/relationships" name="Overview and Summary of Signi_7" sheetId="57" state="visible" r:id="rId57"/>
    <sheet xmlns:r="http://schemas.openxmlformats.org/officeDocument/2006/relationships" name="Overview and Summary of Signi_8" sheetId="58" state="visible" r:id="rId58"/>
    <sheet xmlns:r="http://schemas.openxmlformats.org/officeDocument/2006/relationships" name="Discontinued Operations (Detail" sheetId="59" state="visible" r:id="rId59"/>
    <sheet xmlns:r="http://schemas.openxmlformats.org/officeDocument/2006/relationships" name="Discontinued Operations (Deta_2" sheetId="60" state="visible" r:id="rId60"/>
    <sheet xmlns:r="http://schemas.openxmlformats.org/officeDocument/2006/relationships" name="Segment Information (Detail)" sheetId="61" state="visible" r:id="rId61"/>
    <sheet xmlns:r="http://schemas.openxmlformats.org/officeDocument/2006/relationships" name="Segment Information (Detail 2)" sheetId="62" state="visible" r:id="rId62"/>
    <sheet xmlns:r="http://schemas.openxmlformats.org/officeDocument/2006/relationships" name="Segment Information (Detail 3)" sheetId="63" state="visible" r:id="rId63"/>
    <sheet xmlns:r="http://schemas.openxmlformats.org/officeDocument/2006/relationships" name="Segment Information (Detail 4)" sheetId="64" state="visible" r:id="rId64"/>
    <sheet xmlns:r="http://schemas.openxmlformats.org/officeDocument/2006/relationships" name="Segment Information (Detail 5)" sheetId="65" state="visible" r:id="rId65"/>
    <sheet xmlns:r="http://schemas.openxmlformats.org/officeDocument/2006/relationships" name="Restructuring (Details)" sheetId="66" state="visible" r:id="rId66"/>
    <sheet xmlns:r="http://schemas.openxmlformats.org/officeDocument/2006/relationships" name="HPE Next (Details)" sheetId="67" state="visible" r:id="rId67"/>
    <sheet xmlns:r="http://schemas.openxmlformats.org/officeDocument/2006/relationships" name="HPE Next (Details 1)" sheetId="68" state="visible" r:id="rId68"/>
    <sheet xmlns:r="http://schemas.openxmlformats.org/officeDocument/2006/relationships" name="HPE Next (Details 2)" sheetId="69" state="visible" r:id="rId69"/>
    <sheet xmlns:r="http://schemas.openxmlformats.org/officeDocument/2006/relationships" name="Retirement and Post-Retiremen_3" sheetId="70" state="visible" r:id="rId70"/>
    <sheet xmlns:r="http://schemas.openxmlformats.org/officeDocument/2006/relationships" name="Retirement and Post-Retiremen_4" sheetId="71" state="visible" r:id="rId71"/>
    <sheet xmlns:r="http://schemas.openxmlformats.org/officeDocument/2006/relationships" name="Retirement and Post-Retiremen_5" sheetId="72" state="visible" r:id="rId72"/>
    <sheet xmlns:r="http://schemas.openxmlformats.org/officeDocument/2006/relationships" name="Retirement and Post-Retiremen_6" sheetId="73" state="visible" r:id="rId73"/>
    <sheet xmlns:r="http://schemas.openxmlformats.org/officeDocument/2006/relationships" name="Retirement and Post-Retiremen_7" sheetId="74" state="visible" r:id="rId74"/>
    <sheet xmlns:r="http://schemas.openxmlformats.org/officeDocument/2006/relationships" name="Retirement and Post-Retiremen_8" sheetId="75" state="visible" r:id="rId75"/>
    <sheet xmlns:r="http://schemas.openxmlformats.org/officeDocument/2006/relationships" name="Stock-Based Compensation (Detai" sheetId="76" state="visible" r:id="rId76"/>
    <sheet xmlns:r="http://schemas.openxmlformats.org/officeDocument/2006/relationships" name="Stock-Based Compensation (Det_2" sheetId="77" state="visible" r:id="rId77"/>
    <sheet xmlns:r="http://schemas.openxmlformats.org/officeDocument/2006/relationships" name="Stock-Based Compensation (Det_3" sheetId="78" state="visible" r:id="rId78"/>
    <sheet xmlns:r="http://schemas.openxmlformats.org/officeDocument/2006/relationships" name="Taxes on Earnings (Details)" sheetId="79" state="visible" r:id="rId79"/>
    <sheet xmlns:r="http://schemas.openxmlformats.org/officeDocument/2006/relationships" name="Taxes on Earnings (Details 2)" sheetId="80" state="visible" r:id="rId80"/>
    <sheet xmlns:r="http://schemas.openxmlformats.org/officeDocument/2006/relationships" name="Taxes on Earnings (Details 3)" sheetId="81" state="visible" r:id="rId81"/>
    <sheet xmlns:r="http://schemas.openxmlformats.org/officeDocument/2006/relationships" name="Taxes on Earnings (Details 4)" sheetId="82" state="visible" r:id="rId82"/>
    <sheet xmlns:r="http://schemas.openxmlformats.org/officeDocument/2006/relationships" name="Taxes on Earnings (Details 5)" sheetId="83" state="visible" r:id="rId83"/>
    <sheet xmlns:r="http://schemas.openxmlformats.org/officeDocument/2006/relationships" name="Taxes on Earnings (Details 6)" sheetId="84" state="visible" r:id="rId84"/>
    <sheet xmlns:r="http://schemas.openxmlformats.org/officeDocument/2006/relationships" name="Taxes on Earnings (Details 7)" sheetId="85" state="visible" r:id="rId85"/>
    <sheet xmlns:r="http://schemas.openxmlformats.org/officeDocument/2006/relationships" name="Balance Sheet Details (Details)" sheetId="86" state="visible" r:id="rId86"/>
    <sheet xmlns:r="http://schemas.openxmlformats.org/officeDocument/2006/relationships" name="Balance Sheet Details (Details " sheetId="87" state="visible" r:id="rId87"/>
    <sheet xmlns:r="http://schemas.openxmlformats.org/officeDocument/2006/relationships" name="Balance Sheet Details (Detail_2" sheetId="88" state="visible" r:id="rId88"/>
    <sheet xmlns:r="http://schemas.openxmlformats.org/officeDocument/2006/relationships" name="Financing Receivables and Ope_3" sheetId="89" state="visible" r:id="rId89"/>
    <sheet xmlns:r="http://schemas.openxmlformats.org/officeDocument/2006/relationships" name="Financing Receivables and Ope_4" sheetId="90" state="visible" r:id="rId90"/>
    <sheet xmlns:r="http://schemas.openxmlformats.org/officeDocument/2006/relationships" name="Financing Receivables and Ope_5" sheetId="91" state="visible" r:id="rId91"/>
    <sheet xmlns:r="http://schemas.openxmlformats.org/officeDocument/2006/relationships" name="Acquisitions (Details)" sheetId="92" state="visible" r:id="rId92"/>
    <sheet xmlns:r="http://schemas.openxmlformats.org/officeDocument/2006/relationships" name="Acquisitions (Details 2)" sheetId="93" state="visible" r:id="rId93"/>
    <sheet xmlns:r="http://schemas.openxmlformats.org/officeDocument/2006/relationships" name="Goodwill and Intangible Asset_2" sheetId="94" state="visible" r:id="rId94"/>
    <sheet xmlns:r="http://schemas.openxmlformats.org/officeDocument/2006/relationships" name="Goodwill and Intangible Asset_3" sheetId="95" state="visible" r:id="rId95"/>
    <sheet xmlns:r="http://schemas.openxmlformats.org/officeDocument/2006/relationships" name="Goodwill and Intangible Asset_4" sheetId="96" state="visible" r:id="rId96"/>
    <sheet xmlns:r="http://schemas.openxmlformats.org/officeDocument/2006/relationships" name="Fair Value (Details)" sheetId="97" state="visible" r:id="rId97"/>
    <sheet xmlns:r="http://schemas.openxmlformats.org/officeDocument/2006/relationships" name="Financial Instruments (Details)" sheetId="98" state="visible" r:id="rId98"/>
    <sheet xmlns:r="http://schemas.openxmlformats.org/officeDocument/2006/relationships" name="Financial Instruments (Details " sheetId="99" state="visible" r:id="rId99"/>
    <sheet xmlns:r="http://schemas.openxmlformats.org/officeDocument/2006/relationships" name="Financial Instruments (Detail_2" sheetId="100" state="visible" r:id="rId100"/>
    <sheet xmlns:r="http://schemas.openxmlformats.org/officeDocument/2006/relationships" name="Financial Instruments (Detail_3" sheetId="101" state="visible" r:id="rId101"/>
    <sheet xmlns:r="http://schemas.openxmlformats.org/officeDocument/2006/relationships" name="Financial Instruments (Detail 5" sheetId="102" state="visible" r:id="rId102"/>
    <sheet xmlns:r="http://schemas.openxmlformats.org/officeDocument/2006/relationships" name="Borrowings (Details)" sheetId="103" state="visible" r:id="rId103"/>
    <sheet xmlns:r="http://schemas.openxmlformats.org/officeDocument/2006/relationships" name="Borrowings (Details 2)" sheetId="104" state="visible" r:id="rId104"/>
    <sheet xmlns:r="http://schemas.openxmlformats.org/officeDocument/2006/relationships" name="Borrowings (Details 3)" sheetId="105" state="visible" r:id="rId105"/>
    <sheet xmlns:r="http://schemas.openxmlformats.org/officeDocument/2006/relationships" name="Stockholders' Equity  (Details)" sheetId="106" state="visible" r:id="rId106"/>
    <sheet xmlns:r="http://schemas.openxmlformats.org/officeDocument/2006/relationships" name="Stockholders' Equity  (Details " sheetId="107" state="visible" r:id="rId107"/>
    <sheet xmlns:r="http://schemas.openxmlformats.org/officeDocument/2006/relationships" name="Net Earnings Per Share (Details" sheetId="108" state="visible" r:id="rId108"/>
    <sheet xmlns:r="http://schemas.openxmlformats.org/officeDocument/2006/relationships" name="Litigation and Contingencies (D" sheetId="109" state="visible" r:id="rId109"/>
    <sheet xmlns:r="http://schemas.openxmlformats.org/officeDocument/2006/relationships" name="Guarantees, Indemnifications _3" sheetId="110" state="visible" r:id="rId110"/>
    <sheet xmlns:r="http://schemas.openxmlformats.org/officeDocument/2006/relationships" name="Guarantees, Indemnifications _4" sheetId="111" state="visible" r:id="rId111"/>
    <sheet xmlns:r="http://schemas.openxmlformats.org/officeDocument/2006/relationships" name="Guarantees, Indemnifications _5" sheetId="112" state="visible" r:id="rId112"/>
    <sheet xmlns:r="http://schemas.openxmlformats.org/officeDocument/2006/relationships" name="Commitments (Details)" sheetId="113" state="visible" r:id="rId113"/>
    <sheet xmlns:r="http://schemas.openxmlformats.org/officeDocument/2006/relationships" name="Commitments (Details 2)" sheetId="114" state="visible" r:id="rId114"/>
    <sheet xmlns:r="http://schemas.openxmlformats.org/officeDocument/2006/relationships" name="Equity Method Investments (Deta" sheetId="115" state="visible" r:id="rId115"/>
    <sheet xmlns:r="http://schemas.openxmlformats.org/officeDocument/2006/relationships" name="Quarterly Summary (Details)" sheetId="116" state="visible" r:id="rId116"/>
  </sheets>
  <definedNames/>
  <calcPr calcId="124519" fullCalcOnLoad="1"/>
</workbook>
</file>

<file path=xl/sharedStrings.xml><?xml version="1.0" encoding="utf-8"?>
<sst xmlns="http://schemas.openxmlformats.org/spreadsheetml/2006/main" uniqueCount="1732">
  <si>
    <t>Cover Page - USD ($)</t>
  </si>
  <si>
    <t>12 Months Ended</t>
  </si>
  <si>
    <t>Oct. 31, 2019</t>
  </si>
  <si>
    <t>Nov. 30, 2019</t>
  </si>
  <si>
    <t>Apr. 30, 2019</t>
  </si>
  <si>
    <t>Cover page.</t>
  </si>
  <si>
    <t>Document Type</t>
  </si>
  <si>
    <t>10-K</t>
  </si>
  <si>
    <t>Document Annual Report</t>
  </si>
  <si>
    <t>true</t>
  </si>
  <si>
    <t>Document Period End Date</t>
  </si>
  <si>
    <t>Oct. 31,
		2019</t>
  </si>
  <si>
    <t>Document Transition Report</t>
  </si>
  <si>
    <t>false</t>
  </si>
  <si>
    <t>Entity File Number</t>
  </si>
  <si>
    <t>001-37483</t>
  </si>
  <si>
    <t>Entity Registrant Name</t>
  </si>
  <si>
    <t>HEWLETT PACKARD ENTERPRISE CO</t>
  </si>
  <si>
    <t>Entity Incorporation, State or Country Code</t>
  </si>
  <si>
    <t>DE</t>
  </si>
  <si>
    <t>Entity Tax Identification Number</t>
  </si>
  <si>
    <t>47-3298624</t>
  </si>
  <si>
    <t>Entity Address, Address Line One</t>
  </si>
  <si>
    <t>6280 America Center Drive,</t>
  </si>
  <si>
    <t>Entity Address, City or Town</t>
  </si>
  <si>
    <t>San Jose,</t>
  </si>
  <si>
    <t>Entity Address, State or Province</t>
  </si>
  <si>
    <t>CA</t>
  </si>
  <si>
    <t>Entity Address, Postal Zip Code</t>
  </si>
  <si>
    <t>95002</t>
  </si>
  <si>
    <t>City Area Code</t>
  </si>
  <si>
    <t>(650)</t>
  </si>
  <si>
    <t>Local Phone Number</t>
  </si>
  <si>
    <t>687-5817</t>
  </si>
  <si>
    <t>Title of 12(b) Security</t>
  </si>
  <si>
    <t>Common stock, par value $0.01 per share</t>
  </si>
  <si>
    <t>Trading Symbol</t>
  </si>
  <si>
    <t>HPE</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Current Fiscal Year End Date</t>
  </si>
  <si>
    <t>--10-31</t>
  </si>
  <si>
    <t>Document Fiscal Year Focus</t>
  </si>
  <si>
    <t>2019</t>
  </si>
  <si>
    <t>Document Fiscal Period Focus</t>
  </si>
  <si>
    <t>FY</t>
  </si>
  <si>
    <t>Entity Central Index Key</t>
  </si>
  <si>
    <t>0001645590</t>
  </si>
  <si>
    <t>Documents Incorporated by Reference</t>
  </si>
  <si>
    <t>Portions of the Registrant's proxy statement related to its 2020 Annual Meeting of Stockholders to be filed pursuant to Regulation 14A within 120 days after Registrant's fiscal year end of October 31, 2019 are incorporated by reference into Part III of this Report.</t>
  </si>
  <si>
    <t>Consolidated Statements of Earnings - USD ($) shares in Millions, $ in Millions</t>
  </si>
  <si>
    <t>Oct. 31, 2018</t>
  </si>
  <si>
    <t>Oct. 31, 2017</t>
  </si>
  <si>
    <t>Net revenue:</t>
  </si>
  <si>
    <t>Financing income</t>
  </si>
  <si>
    <t>Total net revenue</t>
  </si>
  <si>
    <t>Costs and expenses:</t>
  </si>
  <si>
    <t>Financing interest</t>
  </si>
  <si>
    <t>Research and development</t>
  </si>
  <si>
    <t>Selling, general and administrative</t>
  </si>
  <si>
    <t>Amortization of intangible assets</t>
  </si>
  <si>
    <t>Impairment of goodwill</t>
  </si>
  <si>
    <t>Restructuring charges</t>
  </si>
  <si>
    <t>Transformation costs</t>
  </si>
  <si>
    <t>Disaster (recoveries) charges</t>
  </si>
  <si>
    <t>Acquisition, disposition and other related charges</t>
  </si>
  <si>
    <t>Separation costs</t>
  </si>
  <si>
    <t>Defined benefit plan remeasurement benefit</t>
  </si>
  <si>
    <t>Total costs and expenses</t>
  </si>
  <si>
    <t>Earnings from continuing operations</t>
  </si>
  <si>
    <t>Interest and other, net</t>
  </si>
  <si>
    <t>Tax indemnification adjustments</t>
  </si>
  <si>
    <t>Non-service net periodic benefit credit</t>
  </si>
  <si>
    <t>Earnings (loss) from equity interests</t>
  </si>
  <si>
    <t>Earnings from continuing operations before taxes</t>
  </si>
  <si>
    <t>(Provision) benefit for taxes</t>
  </si>
  <si>
    <t>Net earnings from continuing operations</t>
  </si>
  <si>
    <t>Net loss from discontinued operations</t>
  </si>
  <si>
    <t>Net earnings</t>
  </si>
  <si>
    <t>Basic</t>
  </si>
  <si>
    <t>Continuing operations (in dollars per share)</t>
  </si>
  <si>
    <t>Discontinued operations (in dollars per share)</t>
  </si>
  <si>
    <t>Total basic net earnings per share (in dollars per share)</t>
  </si>
  <si>
    <t>Diluted</t>
  </si>
  <si>
    <t>Total diluted net earnings per share (in dollars per share)</t>
  </si>
  <si>
    <t>Weighted-average shares used to compute net earnings per share:</t>
  </si>
  <si>
    <t>Basic (in shares)</t>
  </si>
  <si>
    <t>Diluted (in shares)</t>
  </si>
  <si>
    <t>Product</t>
  </si>
  <si>
    <t>Revenues</t>
  </si>
  <si>
    <t>Cost of sales</t>
  </si>
  <si>
    <t>Service</t>
  </si>
  <si>
    <t>Consolidated Statements of Comprehensive Income - USD ($) $ in Millions</t>
  </si>
  <si>
    <t>Statement of Comprehensive Income [Abstract]</t>
  </si>
  <si>
    <t>Change in net unrealized gains (losses) on available-for-sale securities:</t>
  </si>
  <si>
    <t>Net unrealized gains (losses) arising during the period</t>
  </si>
  <si>
    <t>Gains reclassified into earnings</t>
  </si>
  <si>
    <t>Change in unrealized gains (losses) on available-for-sale securities</t>
  </si>
  <si>
    <t>Change in net unrealized (losses) gains on cash flow hedges:</t>
  </si>
  <si>
    <t>Net unrealized gains arising during the period</t>
  </si>
  <si>
    <t>Net (gains) losses reclassified into earnings</t>
  </si>
  <si>
    <t>Change in unrealized (losses) gains on cash flow hedges</t>
  </si>
  <si>
    <t>Change in unrealized components of defined benefit plans:</t>
  </si>
  <si>
    <t>Net unrealized (losses) gains arising during the period</t>
  </si>
  <si>
    <t>Amortization of net actuarial loss and prior service benefit</t>
  </si>
  <si>
    <t>Curtailments, settlements and other</t>
  </si>
  <si>
    <t>Change in unrealized components of defined benefit plans</t>
  </si>
  <si>
    <t>Cumulative translation adjustment arising during the period</t>
  </si>
  <si>
    <t>Release of cumulative translation adjustment as a result of divestitures and country exits</t>
  </si>
  <si>
    <t>Change in cumulative translation adjustment</t>
  </si>
  <si>
    <t>Other comprehensive (loss) income before taxes</t>
  </si>
  <si>
    <t>Benefit (provision) for taxes</t>
  </si>
  <si>
    <t>Other comprehensive (loss) income, net of taxes</t>
  </si>
  <si>
    <t>Comprehensive income</t>
  </si>
  <si>
    <t>Consolidated Balance Sheets - USD ($) $ in Millions</t>
  </si>
  <si>
    <t>Current assets:</t>
  </si>
  <si>
    <t>Cash and cash equivalents</t>
  </si>
  <si>
    <t>Accounts receivable, net of allowance for doubtful accounts</t>
  </si>
  <si>
    <t>Financing receivables, net of allowance for doubtful accounts</t>
  </si>
  <si>
    <t>Inventory</t>
  </si>
  <si>
    <t>Assets held for sale</t>
  </si>
  <si>
    <t>Other current assets</t>
  </si>
  <si>
    <t>Total current assets</t>
  </si>
  <si>
    <t>Property, plant and equipment</t>
  </si>
  <si>
    <t>Long-term financing receivables and other assets</t>
  </si>
  <si>
    <t>Investments in equity interests</t>
  </si>
  <si>
    <t>Goodwill</t>
  </si>
  <si>
    <t>Intangible assets</t>
  </si>
  <si>
    <t>Total assets</t>
  </si>
  <si>
    <t>Current liabilities:</t>
  </si>
  <si>
    <t>Notes payable and short-term borrowings</t>
  </si>
  <si>
    <t>Accounts payable</t>
  </si>
  <si>
    <t>Employee compensation and benefits</t>
  </si>
  <si>
    <t>Taxes on earnings</t>
  </si>
  <si>
    <t>Deferred revenue</t>
  </si>
  <si>
    <t>Accrued restructuring</t>
  </si>
  <si>
    <t>Other accrued liabilities</t>
  </si>
  <si>
    <t>Total current liabilities</t>
  </si>
  <si>
    <t>Long-term debt</t>
  </si>
  <si>
    <t>Other non-current liabilities</t>
  </si>
  <si>
    <t>Commitments and contingencies</t>
  </si>
  <si>
    <t xml:space="preserve"> </t>
  </si>
  <si>
    <t>HPE stockholders' equity:</t>
  </si>
  <si>
    <t>Preferred stock, $0.01 par value (300 shares authorized; none issued)</t>
  </si>
  <si>
    <t>Common stock, $0.01 par value (9,600 shares authorized; 1,294 and 1,423 issued and outstanding at October 31, 2019 and October 31, 2018, respectively)</t>
  </si>
  <si>
    <t>Additional paid-in capital</t>
  </si>
  <si>
    <t>Accumulated deficit</t>
  </si>
  <si>
    <t>Accumulated other comprehensive loss</t>
  </si>
  <si>
    <t>Total HPE stockholders' equity</t>
  </si>
  <si>
    <t>Non-controlling interests</t>
  </si>
  <si>
    <t>Total stockholders' equity</t>
  </si>
  <si>
    <t>Total liabilities and stockholders' equity</t>
  </si>
  <si>
    <t>Consolidated Balance Sheets (Parenthetical) - $ / shares</t>
  </si>
  <si>
    <t>Statement of Financial Position [Abstract]</t>
  </si>
  <si>
    <t>Preferred stock, par value ($ per share)</t>
  </si>
  <si>
    <t>Preferred stock, authorized (shares)</t>
  </si>
  <si>
    <t>Preferred stock, issued (shares)</t>
  </si>
  <si>
    <t>Preferred stock, outstanding (shares)</t>
  </si>
  <si>
    <t>Common stock, par value ($ per share)</t>
  </si>
  <si>
    <t>Common stock, authorized (shares)</t>
  </si>
  <si>
    <t>Common stock, issued (shares)</t>
  </si>
  <si>
    <t>Common stock, outstanding (shares)</t>
  </si>
  <si>
    <t>Consolidated Statements of Cash Flows - USD ($) $ in Millions</t>
  </si>
  <si>
    <t>Cash flows from operating activities:</t>
  </si>
  <si>
    <t>Adjustments to reconcile net earnings to net cash provided by operating activities:</t>
  </si>
  <si>
    <t>Depreciation and amortization</t>
  </si>
  <si>
    <t>Stock-based compensation expense</t>
  </si>
  <si>
    <t>Provision for inventory and doubtful accounts</t>
  </si>
  <si>
    <t>Deferred taxes on earnings</t>
  </si>
  <si>
    <t>(Earnings) loss from equity interests</t>
  </si>
  <si>
    <t>Dividends received from equity investee</t>
  </si>
  <si>
    <t>Other, net</t>
  </si>
  <si>
    <t>Changes in operating assets and liabilities, net of acquisitions:</t>
  </si>
  <si>
    <t>Accounts receivable</t>
  </si>
  <si>
    <t>Financing receivables</t>
  </si>
  <si>
    <t>Restructuring</t>
  </si>
  <si>
    <t>Other assets and liabilities</t>
  </si>
  <si>
    <t>[1]</t>
  </si>
  <si>
    <t>Net cash provided by operating activities</t>
  </si>
  <si>
    <t>Cash flows from investing activities:</t>
  </si>
  <si>
    <t>Investment in property, plant and equipment</t>
  </si>
  <si>
    <t>Proceeds from sale of property, plant and equipment</t>
  </si>
  <si>
    <t>Purchases of available-for-sale securities and other investments</t>
  </si>
  <si>
    <t>Maturities and sales of available-for-sale securities and other investments</t>
  </si>
  <si>
    <t>Financial collateral posted</t>
  </si>
  <si>
    <t>Financial collateral received</t>
  </si>
  <si>
    <t>Payments made in connection with business acquisitions, net of cash acquired</t>
  </si>
  <si>
    <t>Proceeds from business divestitures, net</t>
  </si>
  <si>
    <t>Net cash used in investing activities</t>
  </si>
  <si>
    <t>Cash flows from financing activities:</t>
  </si>
  <si>
    <t>Short-term borrowings with original maturities less than 90 days, net</t>
  </si>
  <si>
    <t>Proceeds from debt, net of issuance costs</t>
  </si>
  <si>
    <t>Payment of debt</t>
  </si>
  <si>
    <t>Settlement of cash flow hedge</t>
  </si>
  <si>
    <t>Net proceeds related to stock-based award activities</t>
  </si>
  <si>
    <t>Repurchase of common stock</t>
  </si>
  <si>
    <t>Restricted cash transfer</t>
  </si>
  <si>
    <t>[2]</t>
  </si>
  <si>
    <t>Cash dividends paid to non-controlling interests</t>
  </si>
  <si>
    <t>Cash dividends paid</t>
  </si>
  <si>
    <t>Net cash (used in) provided by financing activities</t>
  </si>
  <si>
    <t>(Decrease) in cash, cash equivalents and restricted cash</t>
  </si>
  <si>
    <t>Cash, cash equivalents and restricted cash at beginning of period</t>
  </si>
  <si>
    <t>Cash, cash equivalents and restricted cash at end of period</t>
  </si>
  <si>
    <t>Supplemental cash flow disclosures:</t>
  </si>
  <si>
    <t>Income taxes paid, net of refunds</t>
  </si>
  <si>
    <t>Interest expense paid</t>
  </si>
  <si>
    <t>Supplemental schedule of non-cash investing and financing activities:</t>
  </si>
  <si>
    <t>Net assets transferred to Everett and Seattle</t>
  </si>
  <si>
    <t>Everett SpinCo, Inc.</t>
  </si>
  <si>
    <t>Net transfer of cash and cash equivalents</t>
  </si>
  <si>
    <t>Cash dividend</t>
  </si>
  <si>
    <t>[3]</t>
  </si>
  <si>
    <t>Seattle SpinCo, Inc.</t>
  </si>
  <si>
    <t>[4]</t>
  </si>
  <si>
    <t>For fiscal 2017, the amount includes $1.9 billion of pension funding payments associated with the separation and merger of Everett SpinCo, Inc. with Computer Sciences Corporation.</t>
  </si>
  <si>
    <t>In fiscal 2017, represents the difference between the net proceeds from the Seattle debt issuance in the third quarter of fiscal 2017 and the amount held in escrow through the close of the transaction. This was settled in the fourth quarter of fiscal 2017 with the net transfer of cash and cash equivalents to Seattle.</t>
  </si>
  <si>
    <t>In fiscal 2017, represents a $3.0 billion cash dividend payment from Everett SpinCo, Inc. to HPE, the proceeds of which were funded from the issuance of $3.5 billion</t>
  </si>
  <si>
    <t>In fiscal 2017, represents a $2.5 billion cash dividend payment from Seattle SpinCo, Inc. to HPE, the proceeds of which were funded from the issuance of $2.6 billion of aggregate debt by Seattle SpinCo, Inc. The debt was retained by Seattle SpinCo, Inc.</t>
  </si>
  <si>
    <t>Consolidated Statements of Cash Flows (Parenthetical)</t>
  </si>
  <si>
    <t>Oct. 31, 2017USD ($)</t>
  </si>
  <si>
    <t>Spinoff</t>
  </si>
  <si>
    <t>Pension funding payments</t>
  </si>
  <si>
    <t>HPE | Everett SpinCo, Inc. | Spinoff</t>
  </si>
  <si>
    <t>Due to HPE</t>
  </si>
  <si>
    <t>HPE | Seattle SpinCo, Inc. | Spinoff</t>
  </si>
  <si>
    <t>Term loan facility | HPE | Everett SpinCo, Inc.</t>
  </si>
  <si>
    <t>Face amount of debt instrument</t>
  </si>
  <si>
    <t>Term loan facility | HPE | Seattle SpinCo, Inc.</t>
  </si>
  <si>
    <t>Consolidated Statements of Stockholders' Equity Statement - USD ($) shares in Millions, $ in Millions</t>
  </si>
  <si>
    <t>Total</t>
  </si>
  <si>
    <t>Common Stock</t>
  </si>
  <si>
    <t>Additional Paid-in Capital</t>
  </si>
  <si>
    <t>(Accumulated Deficit) Retained Earnings</t>
  </si>
  <si>
    <t>Accumulated Other Comprehensive Loss</t>
  </si>
  <si>
    <t>Equity Attributable to the Company</t>
  </si>
  <si>
    <t>Non- controlling Interests</t>
  </si>
  <si>
    <t>Balance at Oct. 31, 2016</t>
  </si>
  <si>
    <t>Balance (in shares) at Oct. 31, 2016</t>
  </si>
  <si>
    <t>Increase (Decrease) in Stockholders' Equity</t>
  </si>
  <si>
    <t>Everett Transaction</t>
  </si>
  <si>
    <t>Seattle Transaction</t>
  </si>
  <si>
    <t>Other comprehensive income (loss)</t>
  </si>
  <si>
    <t>Issuance of common stock in connection with employee stock plans and other (in shares)</t>
  </si>
  <si>
    <t>Issuance of common stock in connection with employee stock plans and other</t>
  </si>
  <si>
    <t>Repurchases of common stock (in shares)</t>
  </si>
  <si>
    <t>Repurchases of common stock</t>
  </si>
  <si>
    <t>Tax benefit from employee stock plans</t>
  </si>
  <si>
    <t>Cash dividends declared</t>
  </si>
  <si>
    <t>Balance at Oct. 31, 2017</t>
  </si>
  <si>
    <t>Balance (in shares) at Oct. 31, 2017</t>
  </si>
  <si>
    <t>Activity related to separation and merger transactions</t>
  </si>
  <si>
    <t>Balance at Oct. 31, 2018</t>
  </si>
  <si>
    <t>Balance (in shares) at Oct. 31, 2018</t>
  </si>
  <si>
    <t>Effects of adoption of accounting standard updates</t>
  </si>
  <si>
    <t>Balance at Oct. 31, 2019</t>
  </si>
  <si>
    <t>Balance (in shares) at Oct. 31, 2019</t>
  </si>
  <si>
    <t>For fiscal 2019 , includes $2.3 billion related to an addition to accumulated deficit as a result of the adoption of an accounting standard update for Income Taxes and $124 million related to a reduction to accumulated deficit as a result of the adoption of the new revenue accounting standard.</t>
  </si>
  <si>
    <t>Consolidated Statements of Stockholders' Equity (Parenthetical) $ in Millions</t>
  </si>
  <si>
    <t>Oct. 31, 2019USD ($)$ / shares</t>
  </si>
  <si>
    <t>Cash dividends declared per share (in dollars per share) | $ / shares</t>
  </si>
  <si>
    <t>Accounting Standards Update 2016-16</t>
  </si>
  <si>
    <t>Accounting Standards Update 2014-09</t>
  </si>
  <si>
    <t>Overview and Summary of Significant Accounting Policies</t>
  </si>
  <si>
    <t>Accounting Policies [Abstract]</t>
  </si>
  <si>
    <t>Overview and Summary of Significant Accounting Policies Background Hewlett Packard Enterprise Company ("Hewlett Packard Enterprise", "HPE", or "the Company") is a global technology leader focused on developing intelligent solutions that allow customers to capture, analyze and act upon data seamlessly from edge to cloud. Hewlett Packard Enterprise enables customers to accelerate business outcomes by driving new business models, creating new customer and employee experiences, and increasing operational efficiency today and into the future. Hewlett Packard Enterprise's customers range from small- and medium-sized businesses ("SMBs") to large global enterprises. Former Parent Separation On November 1, 2015, the Company became an independent publicly-traded company through a pro rata distribution by HP Inc. ("former Parent" or "HPI"), formerly known as Hewlett-Packard Company ("HP Co."), of 100% of the outstanding shares of Hewlett Packard Enterprise Company to HP Inc.'s stockholders (the "Separation"). Each HP Inc. stockholder of record received one share of Hewlett Packard Enterprise common stock for each share of HP Inc. common stock held on the record date. Following the Separation, the Company became an independent publicly-traded company. On October 31, 2015 and November 1, 2015, the Company entered into several agreements with former Parent that govern the relationship between the Company and former Parent following the distribution. • Separation and Distribution Agreement; • Transition Services Agreement; • Tax Matters Agreement; • Employee Matters Agreement; • Real Estate Matters Agreement; • Master Commercial Agreement; and • Information Technology Service Agreement. These agreements provided for the allocation between the Company and former Parent's assets, employees, liabilities, and obligations (including its investments, property and employee benefits and tax-related assets and liabilities) attributable to periods prior to, at and after the Separation. Obligations under the service and commercial contracts generally extend through five years . In fiscal 2019, the Company and HP Inc. entered into a Termination and Mutual Release Agreement and terminated the Tax Matters Agreement. The Company continues to be indemnified under the Termination and Mutual Release Agreement in limited circumstances. In fiscal 2017, the Information Technology Service Agreement was transferred to DXC Technology Company in connection with the spin-off of the Enterprise Services business. The Transition Services Agreement is now expired. Discontinued Operations On April 1, 2017, HPE completed the separation and merger of its Enterprise Services business with Computer Sciences Corporation (“CSC”) (collectively, the “Everett Transaction”). HPE transferred its Enterprise Services business to Everett SpinCo, Inc. (a wholly-owned subsidiary of HPE) ("Everett") and distributed all of the shares of Everett to HPE stockholders. Following the distribution, New Everett Merger Sub Inc., a wholly-owned subsidiary of Everett, merged with and into CSC and Everett changed its name to DXC Technology Company ("DXC"). On September 1, 2017, HPE completed the separation and merger of its Software business segment with Micro Focus International plc (“Micro Focus”) (collectively, the “Seattle Transaction”). HPE transferred its Software business segment to Seattle SpinCo, Inc. (a wholly-owned subsidiary of HPE) ("Seattle"), and distributed all of the shares of Seattle to HPE stockholders. Following the share distribution, Seattle MergerSub, Inc., an indirect, wholly-owned subsidiary of Micro Focus, merged with and into Seattle. HPE had entered into several agreements with each of DXC and Micro Focus that govern the relationship between the parties, including the following: • Separation and Distribution Agreement; • Transition Services Agreement; • Tax Matters Agreement; • Employee Matters Agreement; • Real Estate Matters Agreement; • Intellectual Property Matters Agreement • Information Technology Service Agreement; and • Preferred Vendor Agreements. These agreements provided for the allocation of assets, employees, liabilities and obligations (including its investments, property, employee benefits, litigation, and tax-related assets and liabilities) between HPE and DXC and HPE and Micro Focus, respectively, attributable to periods prior to, at and after the transactions. Obligations under the service and commercial contracts generally extend through five years . HPE Next During the third quarter of fiscal 2017, the Company launched an initiative called HPE Next, through which it will simplify the organizational structure and redesign business processes. The HPE Next initiative is expected to be implemented through fiscal 2020. During this time, the Company expects to incur expenses for workforce reductions, to upgrade and simplify its IT infrastructure, and for other non-labor actions. These costs were partially offset by gains from real estate sales. For more details on the HPE Next initiative and Transformation costs, see Note 5, "HPE Next". Basis of Presentation The historical results of operations and financial position of both Everett and Seattle are reported as discontinued operations in the Consolidated Statements of Earnings and the Consolidated Balance Sheets. The historical information in the accompanying Notes to the Consolidated Financial Statements has been restated to reflect the effects of the Everett Transaction and the Seattle Transaction. For further information on discontinued operations, see Note 2, "Discontinued Operations". Principles of Consolidation The accompanying Consolidated Financial Statements include the accounts of the Company and other subsidiaries and affiliates in which the Company has a controlling financial interest or is the primary beneficiary. All intercompany transactions and accounts within the consolidated businesses of the Company have been eliminated. The Company consolidates a Variable Interest Entity (“VIE”) where it has been determined that the Company is the primary beneficiary of the entity’s operation. The primary beneficiary is the party that has both the power to direct the activities that most significantly impact the VIE’s economic performance and the obligation to absorb losses or the right to receive benefits of the VIE that could potentially be significant to the VIE. In evaluating whether the Company is the primary beneficiary, the Company evaluates its power to direct the most significant activities of the VIE by considering the purpose and design of the entity and the risks the entity was designed to create and pass through to its variable interest holders. The Company also evaluates its economic interests in the VIE. The Company accounts for investments in companies over which it has the ability to exercise significant influence but does not hold a controlling interest under the equity method of accounting, and the Company records its proportionate share of income or losses in Earnings (loss) from equity interests in the Consolidated Statements of Earnings. Non-controlling interests are presented as a separate component within Total stockholders' equity in the Consolidated Balance Sheets. Net earnings attributable to non-controlling interests are recorded within Interest and other, net in the Consolidated Statements of Earnings and are not presented separately, as they were not material for any periods presented. Segment Realignment During the first quarter of fiscal 2019, the Company completed an organizational change in certain segment and business units in order to align its segment financial reporting more closely with its current business structure. Reclassifications of certain prior year segment and business unit financial information have been made to conform to the current-year presentation. None of the changes impact the Company's previously reported consolidated net revenue, earnings from operations, net earnings, net earnings per share ("EPS") or total assets. See Note 3, "Segment Information", for a further discussion of the Company's segment realignment. Use of Estimates The preparation of financial statements in accordance with U.S. Generally Accepted Accounting Principles ("GAAP") requires management to make estimates and assumptions that affect the amounts reported in the Company's Consolidated Financial Statements and accompanying notes. Actual results could differ materially from those estimates. Foreign Currency Translation The Company predominately uses the U.S. dollar as its functional currency. Assets and liabilities denominated in non-U.S. currencies are remeasured into U.S. dollars at current exchange rates for monetary assets and liabilities and at historical exchange rates for non-monetary assets and liabilities. Net revenue, costs and expenses denominated in non-U.S. currencies are recorded in U.S. dollars at the average rates of exchange prevailing during the period. The Company includes gains or losses from foreign currency remeasurement in Interest and other, net in the Consolidated Statements of Earnings and gains and losses from cash flow hedges in Net revenue as the hedged revenue is recognized. Certain non-U.S. subsidiaries designate the local currency as their functional currency, and the Company records the translation of their assets and liabilities into U.S. dollars at the balance sheet date as translation adjustments and includes them as a component of Accumulated other comprehensive loss in the Consolidated Balance Sheets. The effect of foreign currency exchange rates on cash and cash equivalents was not material for any of the fiscal years presented. Revenue Recognition General As a result of adopting the new revenue recognition standard ("ASC 606"), the Company now accounts for a contract with a customer when both parties have provided written approval and are committed to perform, each party’s rights including payment terms are identified, the contract has commercial substance, and collection of consideration is probable. The Company enters into contracts with customers that may include combinations of products and services, resulting in arrangements containing multiple performance obligations for hardware and software products and/or various services. The Company determines whether each product or service is distinct in order to identify the performance obligations in the contract and allocate the contract transaction price among the distinct performance obligations. Arrangements are distinct based on whether the customer can benefit from the product or service on its own or together with other resources that are readily available and whether the commitment to transfer the product or service to the customer is separately identifiable from other obligations in the contract. The Company classifies its hardware, perpetual software licenses, and software-as-a-service ("SaaS") as distinct performance obligations. Term software licenses represent multiple obligations, which include software licenses and software maintenance. In transactions where the Company delivers hardware or software, it is typically the principal and records revenue and costs of goods sold on a gross basis. The majority of the Company's revenue is derived from sales of product and the associated support and maintenance which is recognized when, or as, control of promised products or services is transferred to the customer, in an amount that reflects the consideration to which the Company expects to be entitled, in exchange for those products or services. Variable consideration offered in contracts with customers, partners and distributors may include rebates, volume-based discounts, cooperative marketing, price protection, and other incentive programs. Variable consideration is estimated at contract inception and updated at the end of each reporting period as additional information becomes available and recognized only to the extent that it is probable that a significant reversal of revenue will not occur. Transfer of control occurs once the customer has the contractual right to use the product, generally upon shipment or once delivery and risk of loss has transferred to the customer. Transfer of control can also occur over time for maintenance and services as the customer receives the benefit over the contract term. The Company's hardware and perpetual software licenses are distinct performance obligations where revenue is recognized upfront upon transfer of control. Term software licenses include multiple performance obligations where the term licenses are recognized upfront upon transfer of control, with the associated software maintenance revenue recognized ratably over the contract term as services and software updates are provided. SaaS arrangements have one distinct performance obligation which is satisfied over time with revenue recognized ratably over the contract term as the customer consumes the services. On its product sales, the Company records consideration from shipping and handling on a gross basis within net product sales. Revenue is recorded net of any associated sales taxes. Significant Judgments The Company allocates the transaction price for the contract among the performance obligations on a relative standalone selling price basis. The standalone selling price ("SSP") is the price at which an entity would sell a promised product or service separately to a customer. The Company establishes SSP for most of its products and services based on the observable price of the products or services when sold separately in similar circumstances to similar customers. When the SSP is not directly observable, the Company estimates SSP based on management judgment by considering available data such as internal margin objectives, pricing strategies, market/competitive conditions, historical profitability data, as well as other observable inputs. The Company establishes SSP ranges for its products and services and reassesses them periodically. Judgment is applied in determining the transaction price as the Company may be required to estimate variable consideration when determining the amount of revenue to recognize. Variable consideration may include various rebates, volume-based discounts, cooperative marketing, price protection, and other incentive programs that are offered to customers, partners and distributors. When determining the amount of revenue to recognize, the Company estimates the expected usage of these programs, applying the expected value or most likely estimate and updates the estimate at each reporting period as actual utilization becomes available. The Company also considers the customers' right of return in determining the transaction price, where applicable. Contract Balances Accounts receivable and contract assets A receivable is a right to consideration in exchange for products or services the Company has transferred to a customer that is unconditional. A contract asset is a right to consideration in exchange for products or services transferred to a customer that is conditional on something other than the passage of time. A receivable is recorded when the right to consideration becomes unconditional. The Company’s contract assets include unbilled receivables which are recorded when the Company recognizes revenue in advance of billings. Unbilled receivables generally relate to services contracts where a service has been performed and control has transferred, but invoicing to the customer is subject to future milestone billings or other contractual payment schedules. The Company classifies unbilled receivables as Accounts receivable. Contract liabilities A contract liability is an obligation to transfer products or services to a customer for which the Company has received consideration, or the amount is due, from the customer. The Company’s contract liabilities primarily consist of deferred revenue. Deferred revenue is recorded when amounts invoiced to customers are in excess of revenue that can be recognized because performance obligations have not been satisfied and control of the promised products or services has not transferred to the customer. Deferred revenue largely represents amounts invoiced in advance for product (hardware/software) support contracts, consulting projects and product sales where revenue cannot be recognized yet. Costs to obtain a contract with a customer The Company capitalizes the incremental costs of obtaining a contract with a customer, primarily sales commissions, if the Company expects to recover those costs. The Company has elected, as a practical expedient, to expense the costs of obtaining a contract as incurred for contracts with terms of one year or less. The typical amortization periods used range from three to six years . The Company periodically reviews the capitalized sales commission costs for possible impairment losses. As of October 31, 2019, the current and non-current portions of the capitalized costs to obtain a contract were $49 million and $74 million, which were included in Other current assets and Long-term financing receivables and other assets, respectively, in the Consolidated Balance Sheet. For fiscal 2019, the Company amortized $48 million of the capitalized costs to obtain a contract which are included in Selling, general and administrative expense. Shipping and Handling The Company includes costs related to shipping and handling in Cost of products. Stock-Based Compensation Stock-based compensation expense is based on the measurement date fair value of the award and is recognized only for those awards expected to meet the service and performance vesting conditions. Stock-based compensation expense for stock options and restricted stock units with only a service condition is recognized on a straight-line basis over the requisite service period of the award. For stock options and restricted stock units with both a service condition and a performance or market condition, the expense is recognized on a graded vesting basis over the requisite service period of the award. Stock-based compensation expense is determined at the aggregate grant level for service-based awards and at the individual vesting tranche level for awards with performance and/or market conditions. The forfeiture rate is estimated based on historical experience. Retirement and Post-Retirement Plans The Company has various defined benefit, other contributory and noncontributory, retirement and post-retirement plans. The Company generally amortizes unrecognized actuarial gains and losses on a straight-line basis over the average remaining estimated service life or, in the case of closed plans, life expectancy of participants. In limited cases, actuarial gains and losses are amortized using the corridor approach. See Note 6, “Retirement and Post-Retirement Benefit Plans” for a full description of these plans and the accounting and funding policies. Advertising Costs to produce advertising are expensed as incurred during production. Costs to communicate advertising are expensed when the advertising is first run. Advertising expense totaled approximately $188 million in fiscal 2019, $193 million in fiscal 2018, and $255 million in fiscal 2017. Restructuring The Company records charges associated with approved restructuring plans to reorganize one or more of the Company's business segments, to remove duplicative headcount and infrastructure associated with business acquisitions or to simplify business processes and accelerate innovation. Restructuring charges can include severance costs to eliminate a specified number of employees, infrastructure charges to vacate facilities and consolidate operations, and contract cancellation costs. The Company records restructuring charges based on estimated employee terminations and site closure and consolidation plans. The Company accrues for severance and other employee separation costs under these actions when it is probable that benefits will be paid and the amount is reasonably estimable. The rates used in determining severance accruals are based on existing plans, historical experiences and negotiated settlements. Taxes on Earnings The Company recognizes deferred tax assets and liabilities for the expected tax consequences of temporary differences between the tax bases of assets and liabilities and their reported amounts using enacted tax rates in effect for the year the differences are expected to reverse. The Company records a valuation allowance to reduce deferred tax assets to the amount that is more likely than not to realize. In determining the need for a valuation allowance, the Company considers future market growth, forecasted earnings, future sources of taxable income, the mix of earnings in the jurisdictions in which the Company operates, and prudent and feasible tax planning strategies. In the event the Company were to determine that it is more likely than not that the Company will be unable to realize all or part of its deferred tax assets in the future, the Company would increase the valuation allowance and recognize a corresponding charge to earnings or other comprehensive income in the period in which such a determination was made. Likewise, if the Company later determines that the deferred tax assets are more likely than not to be realized, the Company would reverse the applicable portion of the previously recognized valuation allowance. In order for the Company to realize deferred tax assets, the Company must be able to generate sufficient taxable income in the jurisdictions in which the deferred tax assets are located. The Company records accruals for uncertain tax positions when the Company believes that it is not more likely than not that the tax position will be sustained on examination by the taxing authorities based on the technical merits of the position. The Company makes adjustments to these accruals when facts and circumstances change, such as the closing of a tax audit or the refinement of an estimate. The provision for income taxes includes the effects of adjustments for uncertain tax positions, effects of settlement of certain pre-Separation Hewlett-Packard Company income tax liabilities, as well as any related interest and penalties. Accounts Receivable The Company establishes an allowance for doubtful accounts for accounts receivable. The Company may record a specific reserve for individual accounts when the Company becomes aware of specific customer circumstances, such as in the case of a bankruptcy filing or deterioration in the customer's operating results or financial position. If there are additional changes in circumstances related to the specific customer, the Company further adjusts estimates of the recoverability of receivables. The Company maintains bad debt reserves for all other customers based on a variety of factors, including the use of third-party credit risk models that generate quantitative measures of default probabilities based on market factors, the financial condition of customers, the length of time receivables are past due, trends in the weighted-average risk rating for the portfolio, macroeconomic conditions, information derived from competitive benchmarking, significant one-time events, and historical experience. The past due or delinquency status of a receivable is based on the contractual payment terms of the receivable. The Company has third-party revolving short-term financing arrangements intended to facilitate the working capital requirements of certain customers. These financing arrangements, which in certain cases provide for partial recourse, result in the transfer of the Company's trade receivables to a third party. The Company reflects amounts transferred to, but not yet collected from, the third party in Accounts receivable in the Consolidated Balance Sheets. When the Company has received payment from the third party for which revenue recognition has been deferred, the Company records the obligation for the amount received in Notes payable and short-term borrowings in its Consolidated Balance Sheets. For arrangements involving an element of recourse, the fair value of the recourse obligation is measured using market data from similar transactions and reported as a current liability in Other accrued liabilities in the Consolidated Balance Sheets. Concentrations of Risk Financial instruments that potentially subject the Company to significant concentrations of credit risk consist principally of cash, cash equivalents and restricted cash, investments, receivables from trade customers and contract manufacturers, financing receivables and derivatives. The Company maintains cash, cash equivalents and restricted cash, investments, derivatives, and certain other financial instruments with various financial institutions. These financial institutions are located in many different geographic regions, and the Company's policy is designed to limit exposure from any particular institution. As part of its risk management processes, the Company performs periodic evaluations of the relative credit standing of these financial institutions. The Company has not sustained material credit losses from instruments held at these financial institutions. The Company utilizes derivative contracts to protect against the effects of foreign currency and interest rate exposures. Such contracts involve the risk of non-performance by the counterparty, which could result in a material loss. Credit risk with respect to accounts receivable from trade customers and financing receivables is generally diversified due to the large number of entities comprising the Company's customer base and their dispersion across many different industries and geographic regions. The Company performs ongoing credit evaluations of the financial condition of its customers and may require collateral, such as letters of credit and bank guarantees, in certain circumstances. As of October 31, 2019 and 2018 no single customer accounted for more than 10% of the Company's gross accounts receivable balance. The Company utilizes outsourced manufacturers around the world to manufacture company-designed products. The Company may purchase product components from suppliers and sell those components to its outsourced manufacturers thereby creating receivable balances from the outsourced manufacturers. The three largest outsourced manufacturer receivable balances collectively represented 92% of the Company's manufacturer receivables of $635 million and $684 million at October 31, 2019 and 2018, respectively. The Company includes the manufacturer receivables in Other current assets in the Consolidated Balance Sheets on a gross basis. The Company's credit risk associated with these receivables is mitigated wholly or in part by the amount the Company owes to these outsourced manufacturers, as the Company generally has the legal right to offset its payables to the outsourced manufacturers against these receivables. The Company does not reflect the sale of these components in revenue and does not recognize any profit on these component sales until the manufactured products are sold by the Company, at which time any profit is recognized as a reduction to cost of sales. The Company obtains a significant number of components from single source suppliers due to technology, availability, price, quality or other considerations. The loss of a single source supplier, the deterioration of the Company's relationship with a single source supplier, or any unilateral modification to the contractual terms under which the Company is supplied components by a single source supplier could adversely affect the Company's revenue and gross margins. Inventory The Company values inventory at the lower of cost or net realizable value. Cost is computed using standard cost which approximates actual cost on a first-in, first-out basis. Adjustments to reduce the cost of inventory to its net realizable value are made, if required, for estimated excess or obsolescence determined primarily by future demand forecasts. Property, Plant and Equipment The Company states property, plant and equipment at cost less accumulated depreciation. The Company capitalizes additions and improvements and expenses maintenance and repairs as incurred. Depreciation expense is recognized on a straight-line basis over the estimated useful lives of the assets. Estimated useful lives are five to 40 years for buildings and improvements and three to 15 years for machinery and equipment. The Company depreciates leasehold improvements over the life of the lease or the asset, whichever is shorter. The Company depreciates equipment held for lease over the initial term of the lease to the equipment's estimated residual value. The estimated useful lives of assets used solely to support a customer services contract generally do not exceed the term of the customer contract. On retirement or disposition, the asset cost and related accumulated depreciation are removed from the Consolidated Balance Sheets with any gain or loss recognized in the Consolidated Statements of Earnings. The Company capitalizes certain internal and external costs incurred to acquire or create internal use software, principally related to software coding, designing system interfaces and installation and testing of the software. The Company amortizes capitalized internal use software costs using the straight-line method over the estimated useful lives of the software, generally from three to five years . Business Combinations The Company includes the results of operations of acquired businesses in the Company's consolidated results prospectively from the date of acquisition. The Company allocates the fair value of purchase consideration to the assets acquired including in-process research and development ("IPR&amp;D"), liabilities assumed, and non-controlling interests in the acquired entity based on their fair values at the acquisition date. IPR&amp;D is initially capitalized at fair value as an intangible asset with an indefinite life and assessed for impairment thereafter. The excess of the fair value of purchase consideration over the fair value of the assets acquired, liabilities assumed and non-controlling interests in the acquired entity is recorded as goodwill. The primary items that generate goodwill include the value of the synergies between the acquired company and the Company and the value of the acquired assembled workforce, neither of which qualifies for recognition as an intangible asset. Acquisition-related expenses and post-acquisition restructuring costs are recognized separately from the business combination and are expensed as incurred. Goodwill The Company reviews goodwill for impairment annually and whenever events or changes in circumstances indicate the carrying amount of goodwill may not be recoverable. The Company performs a quantitative test for all of its reporting units as part of its annual goodwill impairment test in the fourth quarter of each fiscal year. The Company estimates the fair value of its reporting units using a weighting of fair values derived most significantly from the income approach, and to a lesser extent, the market approach. Under the income approach, the Company estimates the fair value of a reporting unit based on the present value of estimated future cash flows. The Company prepares cash flow projections based on management's estimates of revenue growth rates and operating margins, taking into consideration industry and market conditions. The Company bases the discount rate on the weighted-average cost of capital adjusted for the relevant risk associated with business-specific characteristics and the uncertainty related to the reporting unit's ability to execute on the projected cash flows. Under the market approach, the Company estimates fair value based on market multiples of revenue and earnings derived from comparable publicly traded companies with similar operating and investment characteristics as the reporting unit. The Company weights the fair value derived from the market approach depending on the level of comparability of these publicly traded companies to the reporting unit. When market comparables are not meaningful or not available, the Company estimates the fair value of a reporting unit using only the income approach. If the fair value of a reporting unit exceeds the carrying amount of the net assets assigned to that reporting unit, goodwill is not impaired and no further testing is required. If the fair value of the reporting unit is less than its carrying amount, goodwill is impaired. The goodwill impairment loss is measured as the excess of the reporting uni</t>
  </si>
  <si>
    <t>Discontinued Operations</t>
  </si>
  <si>
    <t>Discontinued Operations and Disposal Groups [Abstract]</t>
  </si>
  <si>
    <t>Discontinued Operations On April 1, 2017 and September 1, 2017, the Company completed the Everett and Seattle Transactions, respectively. As a result, the financial results of Everett and Seattle are presented as Net loss from discontinued operations in the Consolidated Statements of Earnings for fiscal 2017 and 2018. All activities related to discontinued operations were completed in fiscal 2018. The following table presents the financial results for HPE's discontinued operations. Fiscal years ended October 31, 2018 2017 In millions Net revenue $ — $ 8,511 Cost of revenue (1) — 5,890 Expenses (2) 51 3,063 Interest and other, net 58 39 Loss from discontinued operations before taxes (109 ) (481 ) Benefit for taxes 5 389 Net loss from discontinued operations $ (104 ) $ (92 ) (1) Cost of revenue includes cost of products and services. (2) For the periods following the Everett and Seattle Transactions in fiscal 2017, expenses primarily consist of separation costs, which relate to third-party consulting, contractor fees and other incremental costs arising from the transactions. Prior to the Everett and Seattle Transactions, expenses in fiscal 2017 primarily consist of selling, general and administrative (“SG&amp;A”) expenses, research and development (“R&amp;D”) expenses, restructuring charges, separation costs, amortization of intangible assets, acquisition and other related charges, and defined benefit plan remeasurement benefit. For the fiscal year ended October 31, 2017, significant non-cash items of discontinued operations consisted of depreciation and amortization of $526 million . For the fiscal year ended October 31, 2017, purchases of property, plant and equipment of discontinued operations consisted of $158 million .</t>
  </si>
  <si>
    <t>Segment Information</t>
  </si>
  <si>
    <t>Segment Reporting [Abstract]</t>
  </si>
  <si>
    <t>Segment Information Hewlett Packard Enterprise's operations are organized into four segments for financial reporting purposes: Hybrid IT, Intelligent Edge, Financial Services ("FS") and Corporate Investments. Hewlett Packard Enterprise's organizational structure is based on a number of factors that the Chief Operating Decision Maker ("CODM"), who is the Chief Executive Officer ("CEO"), uses to evaluate, view and run business operations, which include, but are not limited to, customer base and homogeneity of products and technology. The segments are based on this organizational structure and information reviewed by Hewlett Packard Enterprise's management to evaluate segment results. A summary description of each segment follows. Hybrid IT provides a broad portfolio of services-led and software-enabled infrastructure and solutions including secure, software-defined servers and storage, and HPE Pointnext services, thereby combining HPE's hardware, software and services capabilities to make Hybrid IT simple for its customers. Described below are the business unit capabilities within Hybrid IT. • Hybrid IT Product includes Compute and Storage ◦ Compute HPE offers both Industry Standard Servers ("ISS"), which are general purpose servers for multi-workload computing, as well as Mission Critical Servers ("MCS"), which are servers optimized for particular workloads. HPE's general purpose servers include the HPE ProLiant, secure and versatile rack and tower servers; HPE BladeSystem, a modular infrastructure that converges server, storage and networking; and HPE Synergy, a composable infrastructure for traditional and cloud-native applications. The Company's workload optimized server portfolio includes the HPE Apollo, and products from the acquisition of Cray, for high performance computing and artificial intelligence, HPE Cloudline for cloud data centers, HPE Edgeline for computing at the network edge and HPE Integrity for mission-critical applications. Storage. With storage offerings that are AI-driven and built for cloud environments with as-a-service consumption and flexible investment options, HPE provides the right workload optimized destinations for data. Powered by HPE InfoSight advanced analytics and machine learning and HPE Cloud Volumes data mobility, HPE delivers intelligent storage for hybrid cloud environments so that customers can unlock data’s full potential and derive business insights. Key solutions include HPE SimpliVity, a hyper-converged platform for virtualization, Blue Data and MapR for expertise in artificial intelligence, machine learning and analytics data management, HPE 3PAR Storage and HPE Nimble Storage all-flash arrays for mission critical workloads and general purpose workloads, respectively, and big data solutions running on HPE Apollo Servers. Storage also provides comprehensive data protection with HPE StoreOnce and HPE Recovery Manager Central, solutions for secondary workloads and traditional tape, storage networking and disk products, such as HPE MSA and HPE XP. • HPE Pointnext Services creates preferred IT experiences that power the digital business. The HPE Pointnext Services team and the Company's extensive partner network provide value across the IT life cycle delivering advice, transformation projects, professional services, support services and operational services for Hybrid IT and the Intelligent Edge. HPE Pointnext Services is also a provider of on-premises flexible consumption models, such as HPE GreenLake, that enable IT agility, simplify operations and align cost to business value. HPE Pointnext Service offerings includes Operational Services and Advisory and Professional Services. The Intelligent Edge business is comprised of a portfolio of secure Edge-to-Cloud solutions operating under the Aruba brand that include wireless LAN, campus and data center switching, software-defined wide-area-networking, security and associated services to enable secure connectivity for businesses of any size. The primary business drivers for Intelligent Edge solutions are mobility and the Internet of Things ("IoT"). ◦ HPE Aruba Product includes wired and wireless local area network, wide area network, data center networking such as Wi-Fi access points, switches, routers, sensors, and software products that include cloud-based management, network management, network access control, analytics and assurance, and location services. ◦ HPE Aruba Services includes professional and support services, as well as as-a-service (aaS) and consumption models for the Intelligent Edge portfolio of products. Financial Services provides flexible investment solutions, such as leasing, financing, IT consumption, and utility programs and asset management services, for customers that facilitate unique technology deployment models and the acquisition of complete IT solutions, including hardware, software and services from Hewlett Packard Enterprise and others. In order to provide flexible services and capabilities that support the entire IT life cycle, FS partners with customers globally to help build investment strategies that enhance their business agility and support their business transformation. FS offers a wide selection of investment solution capabilities for large enterprise customers and channel partners, along with an array of financial options to SMBs and educational and governmental entities. Corporate Investments includes Communications and Media Solutions ("CMS"), Hewlett Packard Labs, and certain business incubation projects. Segment Policy Hewlett Packard Enterprise derives the results of its business segments directly from its internal management reporting system. The accounting policies that Hewlett Packard Enterprise uses to derive segment results are substantially the same as those the consolidated company uses. The CODM measures the performance of each segment based on several metrics, including earnings from operations. The CODM uses these results, in part, to evaluate the performance of, and to allocate resources to each of the segments. Segment revenue includes revenues from sales to external customers and intersegment revenues that reflect transactions between the segments on an arm's-length basis. Intersegment revenues primarily consist of sales of hardware and software that are sourced internally and, in the majority of the cases, are financed as operating leases by FS to our customers. Hewlett Packard Enterprise's consolidated net revenue is derived and reported after the elimination of intersegment revenues from such arrangements. Financing interest in the Consolidated Statements of Earnings reflects interest expense on borrowing and funding-related activity associated with FS and its subsidiaries, and debt issued by Hewlett Packard Enterprise for which a portion of the proceeds benefited FS. Hewlett Packard Enterprise does not allocate to its segments certain operating expenses, which it manages at the corporate level. These unallocated costs include certain corporate costs and eliminations, stock-based compensation expense related to corporate and certain global functions, amortization of intangible assets, impairment of goodwill, restructuring charges, transformation costs, disaster (recoveries) charges, acquisition, disposition and other related charges, separation costs, defined benefit plan remeasurement benefit. Segment Organizational Changes Effective at the beginning of the first quarter of fiscal 2019, the Company implemented organizational changes to align its segment financial reporting more closely with its current business structure. These organizational changes primarily include: (i) the transfer of the data center networking ("DC Networking") business, which was previously reported within the Hybrid IT Product business unit in the Hybrid IT segment, to the HPE Aruba Product and HPE Aruba Services business units within the Intelligent Edge segment; (ii) the transfer of the edge compute business, which was previously reported within the HPE Aruba Product business unit in the Intelligent Edge segment, to the Hybrid IT Product business unit within the Hybrid IT segment; and (iii) the transfer of the CMS business, which was previously reported within the HPE Pointnext business unit in the Hybrid IT segment, to the Corporate Investments segment. The Company reflected these changes to its segment information retrospectively to the earliest period presented, which primarily resulted in the transfer of net revenue and operating profit for each of the businesses as described above. These changes had no impact on Hewlett Packard Enterprise's previously reported consolidated GAAP net earnings or GAAP net earnings per share ("EPS"). Effective November 1, 2019, the Company will report the following four new reportable segments: Compute; High Performance Compute ("HPC") &amp; Mission Critical Servers ("MCS"); Storage, and Advisory &amp; Professional Services ("A&amp;PS"). As a result of this change, Operational Services, which was previously reported within HPE Pointnext Services, will be reported within each of the related individual new segments. The Intelligent Edge, Financial Services and Corporate Investments segments will remain largely unchanged. Segment Operating Results Hybrid IT Intelligent Edge Financial Services Corporate Investments Total In millions 2019 Net revenue $ 22,230 $ 2,828 $ 3,570 $ 507 $ 29,135 Intersegment net revenue 595 9 11 — 615 Total segment net revenue $ 22,825 $ 2,837 $ 3,581 $ 507 $ 29,750 Segment earnings (loss) from operations $ 2,804 $ 95 $ 305 $ (108 ) $ 3,096 2018 Net revenue $ 23,750 $ 2,903 $ 3,656 $ 543 $ 30,852 Intersegment net revenue 748 17 15 — 780 Total segment net revenue $ 24,498 $ 2,920 $ 3,671 $ 543 $ 31,632 Segment earnings (loss) from operations $ 2,503 $ 277 $ 286 $ (91 ) $ 2,975 2017 Net revenue $ 22,063 $ 2,680 $ 3,574 $ 554 $ 28,871 Intersegment net revenue (1) 876 42 28 (1 ) 945 Total segment net revenue $ 22,939 $ 2,722 $ 3,602 $ 553 $ 29,816 Segment earnings (loss) from operations $ 2,183 $ 291 $ 301 $ (91 ) $ 2,684 (1) For the periods prior to the Everett and Seattle Transactions presented above, the amounts include the elimination of pre-separation intercompany sales to the former ES and Software segments, which are included within Net loss from discontinued operations in the Consolidated Statements of Earnings. The reconciliation of segment operating results to Hewlett Packard Enterprise consolidated results was as follows: For the fiscal years ended October 31, 2019 2018 2017 In millions Net Revenue: Total segments $ 29,750 $ 31,632 $ 29,816 Elimination of intersegment net revenue (615 ) (780 ) (945 ) Total Hewlett Packard Enterprise consolidated net revenue $ 29,135 $ 30,852 $ 28,871 Earnings before taxes: (1) Total segment earnings from operations $ 3,096 $ 2,975 $ 2,684 Unallocated corporate costs and eliminations (286 ) (259 ) (407 ) Unallocated stock-based compensation expense (59 ) (73 ) (110 ) Amortization of intangible assets (267 ) (294 ) (321 ) Impairment of goodwill — (88 ) — Restructuring charges — (19 ) (388 ) Transformation costs (453 ) (414 ) (359 ) Disaster recoveries (charges) 7 — (93 ) Acquisition, disposition and other related charges (2) (764 ) (82 ) (203 ) Separation costs — (9 ) (248 ) Defined benefit plan remeasurement benefit — — 9 Interest and other, net (177 ) (274 ) (327 ) Tax indemnification adjustments 377 (1,354 ) (3 ) Non-service net periodic benefit credit 59 121 61 Earnings (loss) from equity interests 20 38 (23 ) Total Hewlett Packard Enterprise consolidated earnings from continuing operations before taxes $ 1,553 $ 268 $ 272 (1) Effective at the beginning of the first quarter of fiscal 2019, in connection with the adoption of the accounting standards update for retirement benefits (Topic 715), the Company reclassified its non-service net periodic benefit credit from operating expense to other income and expense in its Consolidated Statements of Earnings. The Company reflected these changes retrospectively, by transferring the non-service net periodic benefit credit, a portion of which was previously allocated to the segments, and the remainder of which was reported within Unallocated corporate costs and eliminations, Restructuring charges, Transformation costs, Separation costs and Defined benefit plan remeasurement benefit. (2) Includes acquisition, disposition and other related charges of $7 million related to a non-cash inventory fair value adjustment in connection with the acquisition of Cray Inc., which was included in Cost of products. Segment Assets Hewlett Packard Enterprise allocates assets to its business segments based on the segments primarily benefiting from the assets. Total assets by segment and the reconciliation of segment assets to Hewlett Packard Enterprise consolidated assets were as follows: As of October 31, 2019 2018 In millions Hybrid IT $ 28,866 $ 29,342 Intelligent Edge 3,052 3,244 Financial Services 14,717 14,559 Corporate Investments 451 414 Corporate and unallocated assets 4,717 7,934 Total Hewlett Packard Enterprise consolidated assets $ 51,803 $ 55,493 Major Customers No single customer represented 10% or more of Hewlett Packard Enterprise's total net revenue in any fiscal year presented. Geographic Information Net revenue by country is based upon the sales location that predominately represents the customer location. For each of the fiscal years of 2019 , 2018 and 2017 , other than the U.S., no country represented more than 10% of Hewlett Packard Enterprise's net revenue. Net revenue by country in which Hewlett Packard Enterprise operates was as follows: For the fiscal years ended October 31, 2019 2018 2017 In millions Americas U.S. $ 9,582 $ 10,192 $ 10,022 Americas excluding U.S. 1,922 2,135 2,067 Total Americas 11,504 12,327 12,089 Europe, Middle East and Africa 10,828 11,295 10,024 Asia Pacific and Japan 6,803 7,230 6,758 Total Hewlett Packard Enterprise consolidated net revenue $ 29,135 $ 30,852 $ 28,871 Net property, plant and equipment by country in which Hewlett Packard Enterprise operates was as follows: As of October 31, 2019 2018 In millions U.S. $ 2,894 $ 2,813 Other countries 3,160 3,325 Total net property, plant and equipment $ 6,054 $ 6,138 Net revenue by segment and business unit was as follows: For the fiscal years ended October 31, 2019 2018 2017 In millions Hybrid IT Hybrid IT Product Compute $ 12,879 $ 14,057 $ 12,913 Storage 3,609 3,706 3,280 Total Hybrid IT Product 16,488 17,763 16,193 HPE Pointnext 6,337 6,735 6,746 Total Hybrid IT 22,825 24,498 22,939 Intelligent Edge HPE Aruba Product 2,462 2,599 2,435 HPE Aruba Services 375 321 287 Total Intelligent Edge 2,837 2,920 2,722 Financial Services 3,581 3,671 3,602 Corporate Investments 507 543 553 Total segment net revenue 29,750 31,632 29,816 Eliminations of intersegment net revenue (615 ) (780 ) (945 ) Total net revenue $ 29,135 $ 30,852 $ 28,871</t>
  </si>
  <si>
    <t>Restructuring and Related Activities [Abstract]</t>
  </si>
  <si>
    <t xml:space="preserve"> Restructuring Summary of Restructuring Plans Restructuring charges of $19 million and $417 million were recorded by the Company during fiscal 2018 and 2017 , respectively, based on restructuring activities impacting the Company's employees and infrastructure. For fiscal 2017, $388 million was recorded within Restructuring charges, and $29 million was recorded within Non-service net periodic benefit credit in the Consolidated Statements of Earnings. Restructuring charges of $251 million for fiscal 2017 are included in Net loss from discontinued operations in the Consolidated Statements of Earnings. For details on restructuring charges related to HPE Next, see Note 5, "HPE Next". Restructuring activities related to the Company's employees and infrastructure, summarized by plan, are presented in the table below: Fiscal 2015 Plan Fiscal 2012 Plan Employee Infrastructure Employee Severance and EER Infrastructure Total In millions Liability as of October 31, 2016 $ 234 $ 13 $ 37 $ 14 $ 298 Charges 374 37 6 — 417 Cash payments (355 ) (19 ) (32 ) (6 ) (412 ) Non-cash items (34 ) (14 ) 5 (6 ) (49 ) Liability as of October 31, 2017 $ 219 $ 17 $ 16 $ 2 $ 254 Charges 9 (2 ) 13 (1 ) 19 Cash payments (158 ) (8 ) (15 ) — (181 ) Non-cash items (8 ) 3 (3 ) — (8 ) Liability as of October 31, 2018 $ 62 $ 10 $ 11 $ 1 $ 84 Cash payments (29 ) (3 ) (6 ) — (38 ) Non-cash items (2 ) — 1 (1 ) (2 ) Liability as of October 31, 2019 $ 31 $ 7 $ 6 $ — $ 44 Total costs incurred to date as of October 31, 2019 $ 751 $ 78 $ 1,268 $ 145 $ 2,242 Total expected costs to be incurred as of October 31, 2019 $ 751 $ 78 $ 1,268 $ 145 $ 2,242 The current restructuring liability related to the plans in the table above, reported in Accrued restructuring in the Consolidated Balance Sheets as of October 31, 2019 and 2018 , was $31 million and $53 million , respectively. The non-current restructuring liability related to the plans in the table above, reported in Other non-current liabilities in the Consolidated Balance Sheets as of October 31, 2019 and 2018 , was $13 million and $31 million , respectively. Fiscal 2015 Restructuring Plan On September 14, 2015, former Parent's Board of Directors approved a restructuring plan (the "2015 Plan") in connection with the Separation. As a result of the Everett and Seattle Transactions, cost amounts and total headcount exits were revised. As such, as of October 31, 2018, the Company had eliminated 8,300 positions as part of the 2015 Plan. As of October 31, 2018, the plan was complete, with no further positions being eliminated. The Company recognized $829 million in total aggregate charges in connection with the 2015 Plan, of which $751 million related to workforce reductions and $78 million primarily related to real estate consolidation and asset impairments. The severance- and infrastructure-related cash payments associated with the 2015 Plan are expected to be paid out through fiscal 2022. Fiscal 2012 Restructuring Plan On May 23, 2012, former Parent adopted a multi-year restructuring plan (the "2012 Plan") designed to simplify business processes, accelerate innovation and deliver better results for customers, employees and stockholders. As a result of the Everett and Seattle Transactions, cost amounts and total headcount exits were revised. As such, as of October 31, 2018, the Company had eliminated 10,300 positions, with a portion of those employees exiting the Company as part of voluntary enhanced early retirement ("EER") programs in the U.S. and in certain other countries. As of October 31, 2018, the plan was complete, with no further positions being eliminated. The Company recognized $1.4 billion in total aggregate charges in connection with the 2012 Plan, of which approximately $1.3 billion related to workforce reductions, including the EER programs, and $145 million related to infrastructure, including data center and real estate consolidation and other items. The severance- and infrastructure-related cash payments associated with the 2012 Plan are expected to be paid out through fiscal 2022. Transformation Costs The HPE Next initiative is expected to be implemented through fiscal 2020, during which time the Company expects to incur expenses for workforce reductions, to upgrade and simplify its IT infrastructure, and for other non-labor actions. These costs will be partially offset by proceeds received from real estate sales. During fiscal 2019 , 2018 and 2017 the Company incurred $462 million , $425 million and $359 million , respectively, in net charges associated with the HPE Next initiative. For fiscal 2019 and 2018, $453 million and $414 million were recorded within Transformation costs, and $9 million and $11 million were recorded within Non-service net periodic benefit credit in the Consolidated Statements of Earnings, respectively. Additionally, in fiscal 2018 the Company incurred $20 million of transformation costs related to cumulative translation adjustments as a result of country exits associated with HPE Next which was recorded within Interest and other, net in the Consolidated Statements of Earnings. A summary of Transformation Costs was as follows: Fiscal years ended October 31, 2019 2018 2017 In millions Program management $ 29 $ 95 $ 57 IT costs 134 148 34 Restructuring charges (1) 219 531 296 Gains on real estate sales (7 ) (405 ) (28 ) Impairment on real estate assets 47 — — Other 40 56 — Total Transformation Costs $ 462 $ 425 $ 359 (1) For fiscal 2019 and 2018, a portion of these costs were recorded in Non-service net periodic benefit credit in the Consolidated Statements of Earnings as described above. Restructuring Plan On October 16, 2017, the Company's Board of Directors approved a restructuring plan in connection with the HPE Next initiative (the "HPE Next Plan") and on September 20, 2018, the Company's Board of Directors approved a revision to that restructuring plan. As a result of the revision to the plan, cost amounts and total headcount exits were revised and the completion of the workforce reductions was extended to fiscal 2020. The changes to the workforce will vary by country, based on business needs, local legal requirements and consultations with employee work councils and other employee representatives, as appropriate. As of October 31, 2019 , the Company estimates that it will incur aggregate pre-tax charges of approximately $1.4 billion through fiscal 2020 in connection with the HPE Next Plan, of which approximately $1.2 billion relates to workforce reductions and approximately $180 million relates to infrastructure, primarily real estate site exits. HPE Next Plan restructuring activities related to the Company's employees and infrastructure, are presented in the table below: Employee Infrastructure In millions Liability as of October 31, 2016 $ — $ — Charges 296 — Liability as of October 31, 2017 $ 296 $ — Charges 470 61 Cash payments (452 ) (14 ) Non-cash items (23 ) (14 ) Liability as of October 31, 2018 $ 291 $ 33 Charges 154 65 Cash payments (256 ) (37 ) Non-cash items (11 ) (19 ) Liability as of October 31, 2019 $ 178 $ 42 Total costs incurred to date as of October 31, 2019 $ 920 $ 126 Total expected costs to be incurred as of October 31, 2019 $ 1,200 $ 180 The current restructuring liability related to the HPE Next Plan, reported in Accrued restructuring in the Consolidated Balance Sheets at October 31, 2019 and 2018 , was $164 million and $241 million , respectively. The non-current restructuring liability related to the HPE Next Plan, reported in Other non-current liabilities in the Consolidated Balance Sheets as of October 31, 2019 and 2018 was $56 million and $83 million , respectively.</t>
  </si>
  <si>
    <t>HPE Next</t>
  </si>
  <si>
    <t>Retirement and Post-Retirement Benefit Plans</t>
  </si>
  <si>
    <t>Retirement Benefits [Abstract]</t>
  </si>
  <si>
    <t>Retirement and Post-Retirement Benefit Plans Defined Benefit Plans The Company sponsors defined benefit pension plans worldwide, the most significant of which are the United Kingdom ("UK") and Germany. The pension plan in the UK is closed to new entrants, however, members continue to earn benefit accruals. This plan provides benefits based on final pay and years of service and generally requires contributions from members. The German pension program that is open to new hires consists of cash balance plans that provide employer credits as a percentage of pay, certain employee pay deferrals and employer matching contributions. There also are previously closed German pension programs that include cash balance and final average pay plans. These previously closed pension programs comprise the majority of the pension obligations in Germany. Prior to the Everett and Seattle Transactions, the Company went through an analysis to determine which defined benefit plans would be assigned to either the Company or to Everett or Seattle. The Company's plans either transferred in their entirety to Everett or Seattle, remained in their entirety with the Company, or were split, thus resulting in the transfer of plan assets and liabilities between existing and newly created plans. The Everett plans were legally established in the first and second quarter of fiscal 2017 and transferred and reported as discontinued operations in the second quarter of fiscal 2017. The Seattle plans were legally established in the third quarter of fiscal 2017 and transferred and reported as discontinued operations in the fourth quarter of fiscal 2017. In fiscal 2017, as a result of the Everett and Seattle Transactions, the Company transferred out plan assets of $8.3 billion , a benefit obligation of $8.1 billion and an accumulated other comprehensive loss of $1.9 billion . Post-Retirement Benefit Plans The Company sponsors retiree health and welfare benefit plans, the most significant of which is in the U.S. Generally, employees hired before August 2008 are eligible for employer credits under the Hewlett Packard Enterprise Retirement Medical Savings Account Plan (“RMSA”) upon attaining age 45. Employer credits to the RMSA available after September 2008 are provided in the form of matching credits on employee contributions made to a voluntary employee beneficiary association. Upon retirement, employees may use these employer credits for the reimbursement of certain eligible medical expenses. As a result of the Everett and Seattle Transactions, any employees who were involuntarily terminated during fiscal 2017 were fully vested in their RMSA balances and are able to take a distribution out of their plan balances. Defined Contribution Plans The Company offers various defined contribution plans for U.S. and non-U.S. employees. The Company's defined contribution expense was approximately $181 million in fiscal 2019 , $158 million in fiscal 2018 and $157 million in fiscal 2017 . U.S. employees are automatically enrolled in the Hewlett Packard Enterprise Company 401(k) Plan ("HPE 401(k) Plan"), when they meet eligibility requirements, unless they decline participation. Effective January 1, 2018, the HPE 401(k) Plan's quarterly employer matching contributions are 100% of an employee's contributions, up to a maximum of 4% of eligible compensation. In calendar year 2017, the annual employer matching contributions in the HPE 401(k) Plan were 50% of an employee's contributions, up to a maximum of 6% of eligible compensation. As a result of the Everett and Seattle Transactions, any plan participants who were involuntarily terminated during fiscal 2017 were fully vested in their Company matching contributions and earnings thereon, and are able to take a distribution out of their plan balances. Pension Benefit Expense The Company's net pension and post-retirement benefit costs that were directly attributable to the eligible employees, retirees and other former employees of Hewlett Packard Enterprise and recognized in the Consolidated Statements of Earnings for fiscal 2019 , 2018 and 2017 are presented in the table below. As of October 31, 2019 2018 2017 2019 2018 2017 Defined Post-Retirement In millions Service cost $ 85 $ 105 $ 139 $ 1 $ 1 $ 3 Interest cost (1) 215 225 213 7 7 6 Expected return on plan assets (1) (511 ) (567 ) (548 ) (1 ) (1 ) (2 ) Amortization and deferrals (1) : Actuarial loss (gain) 235 211 264 (4 ) (3 ) (2 ) Prior service benefit (15 ) (17 ) (17 ) — — — Net periodic benefit cost 9 (43 ) 51 3 4 5 Curtailment gain (1) — (1 ) (1 ) — — — Settlement loss (1) 13 20 15 — — — Special termination benefits (1) 2 6 5 — — — Plan credit allocation (2) — — (14 ) — — (1 ) Net benefit (credit) cost from continuing operations (3) 24 (18 ) 56 3 4 4 Summary of net benefit (credit) cost: Continuing operations 24 (18 ) 56 3 4 4 Discontinued operations — — 81 — — 1 Total net benefit (credit) cost $ 24 $ (18 ) $ 137 $ 3 $ 4 $ 5 (1) These non-service components of net periodic benefit cost were included in Non-service net periodic benefit credit in the Consolidated Statements of Earnings. (2) Plan credit allocation represents the net cost impact of employees of HPE covered under Everett or Seattle plans and employees of Everett or Seattle covered under HPE plans. (3) Net benefit cost from continuing operations for the Company's U.S. defined benefit plans, included in the table above, was not material for fiscal 2019, 2018 and 2017. The weighted-average assumptions used to calculate the net benefit (credit) cost from continuing operations in the table above for fiscal 2019 , 2018 and 2017 were as follows: As of October 31, 2019 2018 2017 2019 2018 2017 Defined Benefit Plans Post-Retirement Benefit Plans Discount rate used to determine benefit obligation 2.1 % 2.0 % 2.0 % 4.9 % 4.5 % 4.2 % Discount rate used to determine service cost 2.3 % 2.4 % 2.0 % 4.4 % 3.7 % 3.7 % Discount rate used to determine interest cost 1.8 % 1.7 % 1.8 % 4.7 % 4.2 % 3.8 % Expected increase in compensation levels 2.5 % 2.3 % 2.4 % — — — Expected long-term return on plan assets 4.3 % 4.4 % 4.4 % 2.6 % 2.6 % 3.1 % To estimate the service and interest cost components of net periodic benefit cost for defined benefit plans that use the yield curve approach, which represent substantially all of the Company's defined benefit plans, the Company has elected to use a full yield curve approach in the estimation of these components of benefit cost by applying the specific spot rates along the yield curve used in the determination of the benefit obligation to the relevant projected cash flows. Funded Status The funded status of the plans was as follows: As of October 31, 2019 2018 2019 2018 Defined Post-Retirement In millions Change in fair value of plan assets: Fair value—beginning of year $ 12,167 $ 12,610 $ 52 $ 50 Transfers (5 ) 6 — — Addition/deletion of plans (1) (14 ) 181 — — Actual return on plan assets 1,542 93 1 1 Employer contributions 166 158 5 6 Participant contributions 24 25 4 4 Benefits paid (387 ) (450 ) (8 ) (9 ) Settlement (67 ) (104 ) — — Currency impact 8 (352 ) — — Fair value—end of year (2) $ 13,434 $ 12,167 $ 54 $ 52 Change in benefit obligation: Projected benefit obligation—beginning of year $ 12,668 $ 13,069 $ 160 $ 170 Transfers (7 ) 5 — — Addition/deletion of plans (1) (12 ) 181 — — Service cost 85 105 1 1 Interest cost 215 225 7 7 Participant contributions 24 25 4 4 Actuarial (gain) loss 1,710 (40 ) 17 (9 ) Benefits paid (387 ) (450 ) (8 ) (9 ) Plan amendments 12 22 — — Curtailment — (4 ) — — Settlement (67 ) (104 ) — — Special termination benefits 2 6 — — Currency impact (18 ) (372 ) (2 ) (4 ) Projected benefit obligation—end of year (2) $ 14,225 $ 12,668 $ 179 $ 160 Funded status at end of year $ (791 ) $ (501 ) $ (125 ) $ (108 ) Accumulated benefit obligation $ 13,995 $ 12,446 $ — $ — (1) Includes the addition/deletion of plans resulting from acquisitions. Fiscal 2018 amounts relate primarily to the addition of a Belgium plan. (2) As of October 31, 2019 and 2018, the Company's U.S. defined benefit plans had zero plan assets and a projected benefit obligation of $6 and $5 million , respectively. The weighted-average assumptions used to calculate the projected benefit obligations were as follows: As of October 31, 2019 2018 2019 2018 Defined Benefit Plans Post-Retirement Benefit Plans Discount rate 1.2 % 2.1 % 3.4 % 4.9 % Expected increase in compensation levels 2.5 % 2.5 % — — The net amounts recognized for defined benefit and post-retirement benefit plans in the Company's Consolidated Balance Sheets were as follows: As of October 31, 2019 2018 2019 2018 Defined Benefit Plans Post-Retirement Benefit Plans In millions Non-current assets $ 864 $ 829 $ — $ — Current liabilities (45 ) (40 ) (6 ) (6 ) Non-current liabilities (1,610 ) (1,290 ) (119 ) (102 ) Funded status at end of year $ (791 ) $ (501 ) $ (125 ) $ (108 ) The following table summarizes the pre-tax net actuarial loss and prior service benefit recognized in Accumulated other comprehensive loss for the defined benefit plans: As of October 31, 2019 Defined Post-Retirement In millions Net actuarial loss $ 3,300 $ 9 Prior service benefit (40 ) — Total recognized in accumulated other comprehensive loss $ 3,260 $ 9 The following table summarizes the net actuarial loss and prior service benefit for plans that are expected to be amortized from Accumulated other comprehensive loss and recognized as components of net periodic benefit cost (credit) during the next fiscal year. As of October 31, 2019 Defined Post-Retirement In millions Net actuarial loss (gain) $ 261 $ (1 ) Prior service benefit (14 ) — Total expected to be recognized in net periodic benefit cost (credit) $ 247 $ (1 ) Defined benefit plans with projected benefit obligations exceeding the fair value of plan assets were as follows: As of October 31, 2019 2018 In millions Aggregate fair value of plan assets $ 3,585 $ 2,314 Aggregate projected benefit obligation $ 5,238 $ 3,644 Defined benefit plans with accumulated benefit obligations exceeding the fair value of plan assets were as follows: As of October 31, 2019 2018 In millions Aggregate fair value of plan assets $ 3,574 $ 2,291 Aggregate accumulated benefit obligation $ 5,088 $ 3,495 Fair Value of Plan Assets The Company pays the U.S. defined benefit plan obligations when they come due since these plans are unfunded. The table below sets forth the fair value of non-U.S. defined benefit plan assets by asset category within the fair value hierarchy as of October 31, 2019 and 2018 . As of As of Level 1 Level 2 Level 3 Total Level 1 Level 2 Level 3 Total In millions Asset Category: Equity securities U.S. $ 172 $ 8 $ — $ 180 $ 187 $ 7 $ — $ 194 Non-U.S. 836 222 — 1,058 344 225 — 569 Non-U.S. at NAV (1) — 473 Debt securities Corporate — 1,702 — 1,702 — 1,221 — 1,221 Government (2) — 5,254 — 5,254 — 4,621 — 4,621 Government at NAV (3) 897 692 Alternative investments Private Equity — 2 42 44 — 2 40 42 Hybrids (4) — 1,343 472 1,815 — 1,259 132 1,391 Hybrids at NAV (5) 491 506 Common Contractual Funds at NAV (6) Equities at NAV 1,398 1,929 Fixed Income at NAV 724 639 Emerging Markets at NAV 318 275 Alternative investments at NAV 379 378 Real Estate Funds 8 203 39 250 6 186 37 229 Insurance Group Annuity Contracts — 54 37 91 — 59 38 97 Cash and Cash Equivalents 252 310 — 562 167 256 — 423 Other (7) 30 302 1 333 39 250 1 290 Obligation to return cash received from repurchase agreements (2) — (2,062 ) — (2,062 ) — (1,802 ) — (1,802 ) Total $ 1,298 $ 7,338 $ 591 $ 13,434 $ 743 $ 6,284 $ 248 $ 12,167 (1) In fiscal 2018, included various worldwide equity index funds with the objective to provide returns that are consistent with the FTSE All World indexes. While the funds were not publicly traded, the custodians stroke a net asset value at least monthly. There were no redemption restrictions or future commitments on these investments. The funds were liquidated during fiscal year 2019. (2) Repurchase agreements, primarily in the UK, represent the plans' short-term borrowing to hedge against interest rate and inflation risks. Investments in approximately $4 billion of government bonds collateralize this short-term borrowing at October 31, 2019 and 2018. The plans have an obligation to return the cash after the term of the agreements. Due to the short-term nature of the agreements, the outstanding balance of the obligation approximates fair value. (3) Includes a fund that invests in various government bonds issued by worldwide governments, interest rate swaps, and cash, to match or slightly outperform the benchmark of the future liabilities of the funds. While the funds are not publicly traded, the custodians strike a net asset value daily. There are no redemption restrictions or future commitments on these investments. (4) Includes funds, primarily in the UK, that invest in both private and public equities, as well as emerging markets across all sectors. The funds also hold fixed income and derivative instruments to hedge interest rate and inflation risk. In addition, the funds include units in transferable securities, collective investment schemes, money market funds, asset-backed income, private debt, cash, and deposits. (5) Includes pooled funds that invest in asset-backed securities awaiting investment into non-liquid secured income opportunities. Units are available for subscription on the first day of each calendar month at net asset value. There are no redemption restrictions or future commitments on these investments. (6) HPE Invest Common Contractual Funds (CCFs) are investment arrangements in which institutional investors pool their assets. Units may be acquired in four different sub-funds focused on equities, fixed income, alternative investments, and emerging markets. Each sub-fund is invested in accordance with the fund’s investment objective and units are issued in relation to each sub-fund. While the sub-funds are not publicly traded, the custodian strikes a net asset value either once or twice a month, depending on the sub-fund. There are no redemption restrictions or future commitments on these investments. (7) Includes international insured contracts, derivative instruments, mortgage backed securities, and unsettled transactions. Post-retirement benefit plan assets of $54 million and $52 million as of October 31, 2019 and 2018 , respectively, were invested in publicly traded registered investment entities and were classified within Level 1 of the fair value hierarchy. Changes in fair value measurements of Level 3 investments for the non-U.S. defined benefit plans were as follows: Fiscal year ended October 31, 2019 Alternative Private Hybrids Real Insurance Other Total In millions Balance at beginning of year $ 40 $ 132 $ 37 $ 38 $ 1 $ 248 Actual return on plan assets: Relating to assets held at the reporting date 1 69 2 — — 72 Relating to assets sold during the period — — — — — — Purchases, sales, and settlements 1 271 — (1 ) — 271 Transfers in and/or out of Level 3 — — — — — — Balance at end of year $ 42 $ 472 $ 39 $ 37 $ 1 $ 591 Fiscal year ended October 31, 2018 Alternative Private Hybrids Real Insurance Other Total In millions Balance at beginning of year $ 33 $ — $ 57 $ 52 $ 1 $ 143 Actual return on plan assets: Relating to assets held at the reporting date 6 2 — (7 ) — 1 Relating to assets sold during the period 5 — — — — 5 Purchases, sales, and settlements (4 ) 130 (20 ) (7 ) — 99 Transfers in and/or out of Level 3 — — — — — — Balance at end of year $ 40 $ 132 $ 37 $ 38 $ 1 $ 248 The following is a description of the valuation methodologies used to measure plan assets at fair value. Investments in publicly traded equity securities are valued using the closing price on the measurement date as reported on the stock exchange on which the individual securities are traded. For corporate, government backed debt securities, and some other investments, fair value is based on observable inputs of comparable market transactions. The valuation of certain real estate funds, insurance group annuity contracts and alternative investments, such as limited partnerships and joint ventures, may require significant management judgment. The valuation is generally based on fair value as reported by the asset manager and adjusted for cash flows, if necessary. In making such an assessment, a variety of factors are reviewed by management, including, but are not limited to, the timeliness of fair value as reported by the asset manager and changes in general economic and market conditions subsequent to the last fair value reported by the asset manager. Cash and cash equivalents includes money market funds, which are valued based on cost, which approximates fair value. Other than those assets that have quoted prices from an active market, investments are generally classified in Level 2 or Level 3 of the fair value hierarchy based on the lowest level input that is significant to the fair value measure in its entirety. Investments measured using net asset value as a practical expedient are not categorized within the fair value hierarchy. Plan Asset Allocations The weighted-average target and actual asset allocations across the benefit plans at the respective measurement dates for the non-U.S. defined benefit plans were as follows: Defined Plan Assets Asset Category 2019 2019 2018 Public equity securities 22.0 % 28.7 % Private/hybrid equity securities 20.3 % 18.7 % Real estate and other 4.3 % 4.2 % Equity-related investments 49.8 % 46.6 % 51.6 % Debt securities 48.9 % 49.2 % 44.9 % Cash and cash equivalents 1.3 % 4.2 % 3.5 % Total 100.0 % 100.0 % 100.0 % For the Company's post-retirement benefit plans, 100% of the plan assets are invested in cash and cash equivalents. Investment Policy The Company's investment strategy is to seek a competitive rate of return relative to an appropriate level of risk depending on the funded status of each plan and the timing of expected benefit payments. The majority of the plans' investment managers employ active investment management strategies with the goal of outperforming the broad markets in which they invest. Risk management practices include diversification across asset classes and investment styles and periodic rebalancing toward asset allocation targets. A number of the plans' investment managers are authorized to utilize derivatives for investment or liability exposures, and the Company may utilize derivatives to effect asset allocation changes or to hedge certain investment or liability exposures. Asset allocation decisions are typically made by an independent board of trustees for the specific plan. Investment objectives are designed to generate returns that will enable the plan to meet its future obligations. In some countries, local regulations may restrict asset allocations, typically leading to a higher percentage of investment in fixed income securities than would otherwise be deployed. The Company reviews the investment strategy and provides a recommended list of investment managers for each country plan, with final decisions on asset allocation and investment managers made by the board of trustees or investment committees for the specific plan. Basis for Expected Long-Term Rate of Return on Plan Assets The expected long-term rate of return on plan assets reflects the expected returns for each major asset class in which the plan invests and the weight of each asset class in the target mix. Expected asset returns reflect the current yield on government bonds, risk premiums for each asset class and expected real returns, which considers each country's specific inflation outlook. Because the Company's investment policy is to employ primarily active investment managers who seek to outperform the broader market, the expected returns are adjusted to reflect the expected additional returns, net of fees. Employer Contributions and Funding Policy During fiscal 2019 , the Company contributed approximately $166 million to its non-U.S. pension plans and paid $5 million to cover benefit claims under the Company's post-retirement benefit plans. During fiscal 2020, the Company expects to contribute approximately $182 million to its non-U.S. pension plans. In addition, the Company expects to contribute approximately $2 million to cover benefit payments to U.S. non-qualified plan participants. The Company expects to pay approximately $6 million to cover benefit claims for its post-retirement benefit plans. The Company's policy is to fund its pension plans so that it makes at least the minimum contribution required by local government, funding and taxing authorities. Estimated Future Benefits Payments As of October 31, 2019 , estimated future benefits payments for the Company's retirement plans were as follows: Fiscal year Defined Benefit Plans Post-Retirement Benefit Plans In millions 2020 $ 471 $ 10 2021 445 10 2022 467 10 2023 486 10 2024 503 11 Next five fiscal years to October 31, 2029 2,740 58</t>
  </si>
  <si>
    <t>Stock-Based Compensation</t>
  </si>
  <si>
    <t>Share-based Payment Arrangement [Abstract]</t>
  </si>
  <si>
    <t>Stock-Based Compensation Prior to the Separation, certain of the Company's employees participated in stock-based compensation plans sponsored by former Parent ("former Parent's Plans"). In conjunction with the Separation, the Company adopted the Hewlett Packard Enterprise Company 2015 Stock Incentive Plan (the "Plan"). The Plan became effective on November 1, 2015. The total number of shares of the Company’s common stock authorized under the Plan was 260 million . On January 25, 2017, the Company amended the Plan and reduced the authorized shares of common stock to 210 million shares. In connection with the Everett and Seattle Transactions, the number of shares of the Company's common stock authorized for issuance under the Plan increased by 67 million . The Plan provides for the grant of various types of awards including restricted stock awards, stock options, and performance-based awards. These awards generally vest over three years from the grant date. The Company's stock-based incentive compensation program also includes various equity plans assumed through acquisitions under which stock-based awards are outstanding. In connection with the Separation, the Company granted one-time retention stock awards, with a total grant date fair value of approximately $137 million , to certain executives in the first quarter of fiscal 2016. These awards generally vest over three years from the grant date. Stock-Based Compensation Expense Stock-based compensation expense and the resulting tax benefits were as follows: Fiscal years ended October 31, 2019 2018 2017 In millions Stock-based compensation expense from continuing operations $ 270 $ 309 $ 454 Income tax benefit (50 ) (56 ) (159 ) Stock-based compensation expense from continuing operations, net of tax $ 220 $ 253 $ 295 Stock-based compensation expense from discontinued operations $ — $ — $ 166 Stock-based compensation expense from continuing operations as presented in the table above is recorded within the following cost and expense lines in the Consolidated Statement of Earnings. For the fiscal years ended October 31, 2019 2018 2017 In millions Cost of sales $ 37 $ 39 $ 41 Research and development 70 73 74 Selling, general and administrative 161 174 242 Restructuring charges — — 33 Transformation costs 2 3 — Acquisition, disposition and other related charges — 10 23 Separation costs — 10 41 Stock-based compensation expense from continuing operations $ 270 $ 309 $ 454 In May 2016, in connection with the announcement of the Everett Transaction, the Company modified its stock-based compensation program such that certain unvested equity awards outstanding on May 24, 2016 would vest upon the earlier of: (i) the termination of an employee’s employment with HPE as a direct result of an announced sale, divestiture or spin-off of a subsidiary, division or other business; (ii) the termination of an employee’s employment with HPE without cause; or (iii) June 1, 2018. This modification also included changes to the performance and market conditions of certain performance-based awards. The incremental expense arising from this modification was not material. Additionally, as a result of the accelerated vesting related to this modification, the Company incurred stock-based compensation expense of $126 million during fiscal 2017, of which $92 million was recorded in Net loss from discontinued operations in the Consolidated Statement of Earnings for the fiscal year ended October 31, 2017. The remaining $34 million arising from the acceleration for fiscal 2017 was recorded within Separation costs in the Consolidated Statement of Earnings. The stock-based compensation expense arising from the acceleration for fiscal 2018 was not material. Additionally, as permitted by the Plan, in connection with the Everett and Seattle Transactions and in accordance with the respective Employee Matters Agreements, HPE made certain post-spin adjustments to the exercise price and number of stock-based compensation awards with the intention of preserving the intrinsic value of the outstanding awards prior to the close of the transactions. The incremental expense incurred by the Company related to the Everett and Seattle Transactions was not material. Employee Stock Purchase Plan Effective November 1, 2015, the Company adopted the Hewlett Packard Enterprise Company 2015 Employee Stock Purchase Plan ("ESPP"). The total number of shares of Company's common stock authorized under the ESPP was 80 million . The ESPP allows eligible employees to contribute up to 10% of their eligible compensation to purchase Hewlett Packard Enterprise's common stock. The ESPP provides for a discount not to exceed 15% and an offering period up to 24 months. The Company currently offers 6 -month offering periods during which employees have the ability to purchase shares at 95% of the closing market price on the purchase date. No stock-based compensation expense was recorded in connection with those purchases, as the criteria of a non-compensatory plan were met. Restricted Stock Units Restricted stock units have forfeitable dividend equivalent rights equal to the dividend paid on common stock. Restricted stock units do not have the voting rights of common stock, and the shares underlying restricted stock units are not considered issued and outstanding upon grant. The fair value of the restricted stock units is the closing price of the Company's common stock on the grant date of the award. The Company expenses the fair value of restricted stock units ratably over the period during which the restrictions lapse. The Company also issues performance-adjusted restricted stock units ("PARSU") that vest only on the satisfaction of service, performance and market conditions. The Company estimates the fair value of PARSUs subject to performance-contingent vesting conditions using the Monte Carlo simulation model. The following table summarizes restricted stock unit activity: Fiscal years ended October 31, 2019 2018 2017 Shares Weighted- Shares Weighted- Shares Weighted- In thousands In thousands In thousands Outstanding at beginning of year 32,417 $ 14 48,517 $ 14 57,321 $ 15 Granted and assumed through acquisition (1) 23,400 $ 15 22,131 $ 15 23,980 $ 21 Additional shares granted due to post-spin adjustments (2) — $ — — $ — 25,543 $ 9 Vested (3) (12,794 ) $ 14 (32,659 ) $ 14 (51,976 ) $ 16 Forfeited/canceled (3,323 ) $ 15 (5,572 ) $ 14 (6,351 ) $ 16 Outstanding at end of year 39,700 $ 14 32,417 $ 14 48,517 $ 14 (1) Fiscal 2017 includes approximately 11 million restricted stock units assumed by the Company through acquisition with a weighted-average grant date fair value of $18 per share. (2) Additional shares granted as a result of the post-spin exercise price adjustments made related to the Everett and Seattle Transactions, as permitted by the Plan, in order to preserve the intrinsic value of outstanding awards prior to the close of the transactions. (3) Fiscal 2018 includes approximately 6 million restricted stock units, with a weighted-average grant date fair value of $14 per share, which were accelerated to vest on June 1, 2018 as part of the Everett Transaction. Fiscal 2017 includes approximately 14 million restricted stock units, with a weighted-average grant date fair value of $17 per share, which were accelerated as part of the Everett and Seattle Transactions. The total grant date fair value of restricted stock awards vested for Company employees in fiscal 2019 , 2018 and 2017 was $143 million , $270 million and $472 million , respectively, net of taxes. As of October 31, 2019 , there was $288 million of unrecognized pre-tax stock-based compensation expense related to unvested restricted stock units, which the Company expects to recognize over the remaining weighted-average vesting period of 1.5 years . Stock Options Stock options granted under the Plan are generally non-qualified stock options, but the Plan permits some options granted to qualify as incentive stock options under the U.S. Internal Revenue Code. The exercise price of a stock option is equal to the closing price of the Company's common stock on the option grant date. The majority of the stock options issued by the Company contain only service vesting conditions. The Company has also issued performance-contingent stock options that vest only on the satisfaction of both service and market conditions. In fiscal 2018 and 2019, the Company did not issue stock options. The Company utilizes the Black-Scholes-Merton option pricing formula to estimate the fair value of stock options subject to service-based vesting conditions. The Company estimates the fair value of stock options subject to performance-contingent vesting conditions using a combination of a Monte Carlo simulation model and a lattice model, as these awards contain market conditions. The weighted-average fair value and the assumptions used to measure fair value was as follows: Fiscal year ended October 31, 2017 Weighted-average fair value (1) $ 6 Expected volatility (2) 25.7 % Risk-free interest rate (3) 2.0 % Expected dividend yield (4) 1.0 % Expected term in years (5) 6.1 (1) The weighted-average fair value was based on the fair value of stock options granted under the Plan during the respective periods. (2) Expected volatility was estimated using the average historical volatility of selected peer companies. (3) The risk-free interest rate was estimated based on the yield on U.S. Treasury zero-coupon issues. (4) The expected dividend yield represents a constant dividend yield applied for the duration of the expected term of the option. (5) For options granted subject to service-based vesting, the expected term was estimated using the simplified method detailed in SEC Staff Accounting Bulletin No. 110. The following table summarizes stock option activity: Fiscal years ended October 31, 2019 2018 2017 Shares Weighted- Weighted- Aggregate Shares Weighted- Weighted- Aggregate Shares Weighted- Weighted- Aggregate In thousands In years In millions In thousands In years In millions In thousands In years In millions Outstanding at beginning of year 18,263 $ 10 49,274 $ 10 57,498 $ 15 Granted and assumed through acquisition 170 $ 9 316 $ 10 6,074 $ 23 Additional shares granted due to post-spin adjustments (1) — $ — — $ — 24,523 $ 11 Exercised (7,841 ) $ 9 (26,476 ) $ 9 (29,492 ) $ 12 Forfeited/canceled/expired (2) (430 ) $ 13 (4,851 ) $ 13 (9,329 ) $ 16 Outstanding at end of year (3) 10,162 $ 11 3.8 $ 57 18,263 $ 10 4.2 $ 92 49,274 $ 10 4.6 $ 207 Vested and expected to vest at end of year (3) 10,130 $ 11 3.8 $ 57 18,038 $ 10 4.2 $ 91 48,566 $ 10 4.6 $ 205 Exercisable at end of year (3) 8,764 $ 11 3.5 $ 52 14,896 $ 10 3.7 $ 85 24,736 $ 9 3.0 $ 123 (1) Additional shares granted as a result of the post-spin exercise price adjustments made related to the Everett and Seattle Transactions, as permitted by the Plan, in order to preserve the intrinsic value of the awards prior to the close of the transaction. (2) Fiscal 2017 includes approximately 8 million stock options, with a weighted-average exercise price of $16 per share, related to the former ES and Software segments, which were canceled by HPE in connection with the Everett and Seattle Transactions, and in accordance with the respective Employee Matters Agreements. (3) The weighted average exercise price reflects the impact of the post-spin adjustments to the exercise price related to the Everett and Seattle Transactions. The aggregate intrinsic value in the table above represents the total pre-tax intrinsic value that option holders would have realized had all option holders exercised their options on the last trading day of fiscal 2019 , 2018 and 2017 , respectively. The aggregate intrinsic value is the difference between the Company's closing common stock price on the last trading day of the respective fiscal year and the exercise price, multiplied by the number of in-the-money options. The total intrinsic value of options exercised in fiscal 2019 , 2018 and 2017 was $49 million , $200 million and $218 million , respectively. Cash received from option exercises and purchases under the Company's ESPP was $112 million , $279 million and $411 million in fiscal 2019 , 2018 and 2017 , respectively. The benefit realized for the tax deduction from option exercises in fiscal 2019 , 2018 and 2017 was $10 million , $61 million and $69 million</t>
  </si>
  <si>
    <t>Taxes on Earnings</t>
  </si>
  <si>
    <t>Income Tax Disclosure [Abstract]</t>
  </si>
  <si>
    <t xml:space="preserve"> Taxes on Earnings Provision for Taxes The domestic and foreign components of earnings (loss) from continuing operations before taxes were as follows: For the fiscal years ended October 31, 2019 2018 2017 In millions U.S. (1) $ (1,067 ) $ (2,805 ) $ (1,929 ) Non-U.S. (1) 2,620 3,073 2,201 $ 1,553 $ 268 $ 272 (1) F iscal 2017 amount has been reclassified to conform with the current period presentation. The provision (benefit) for taxes on earnings from continuing operations were as follows: For the fiscal years ended October 31, 2019 2018 2017 In millions U.S. federal taxes: Current $ (763 ) $ (2,177 ) $ 560 Deferred 1,046 150 (1,366 ) Non-U.S. taxes: Current 246 419 64 Deferred 101 (188 ) 25 State taxes: Current (58 ) 52 (107 ) Deferred (68 ) — 660 $ 504 $ (1,744 ) $ (164 ) The differences between the U.S. federal statutory income tax rate and the Company's effective tax rate were as follows: For the fiscal years ended October 31, 2019 2018 2017 U.S. federal statutory income tax rate 21.0 % 23.3 % 35.0 % State income taxes, net of federal tax benefit (0.1 )% 4.3 % 3.0 % Lower rates in other jurisdictions, net (7.3 )% (121.4 )% (426.3 )% Valuation allowance 5.8 % (59.8 )% 310.0 % U.S. permanent differences 6.0 % 39.3 % 27.8 % Uncertain tax positions (14.7 )% (694.8 )% (8.4 )% Impacts of the Tax Act (1) 24.5 % 158.0 % — % Other, net (2.7 )% 0.4 % (1.4 )% 32.5 % (650.7 )% (60.3 )% (1) Impacts of the Tax Act is inclusive of valuation allowances recorded as a result of the U.S. law change under SAB 118. The jurisdictions with favorable tax rates that had the most significant impact on the Company's effective tax rate in the periods presented include Puerto Rico and Singapore. In fiscal 2019 , the Company recorded $152 million of net income tax charges related to items unique to the year. These amounts primarily included $488 million of net income tax charges related to changes in U.S. federal and state valuation allowances primarily as a result of impacts of the Tax Act and $40 million of income tax charges related to future withholding costs on potential intercompany distributions of earnings, the effects of which were partially offset by $274 million of income tax benefits related to the change in pre-Separation tax liabilities for which the Company shared joint and several liability with HP Inc., and $104 million of income tax benefits on transformation costs, and acquisition, disposition and other related charges. In fiscal 2018 , the Company recorded $2.0 billion of net income tax benefits related to items unique to the year. These amounts primarily included $2.0 billion of income tax benefits related to the settlement of certain pre-Separation tax liabilities for which the Company shared joint and several liability with HP Inc. and for which the Company was partially indemnified by HP Inc. under the Tax Matters Agreement, $208 million of income tax benefits related to Everett pre-divestiture tax matters and valuation allowances, $125 million of income tax benefits on restructuring charges, separation costs, transformation costs and acquisition and other related charges and $65 million of net excess tax benefits related to stock-based compensation, the effects of which were partially offset by $422 million of income tax charges related to impacts of the Tax Act. In addition, the Company recorded $5.0 billion of certain foreign loss carryforwards and U.S. domestic capital losses carryforwards against which a full valuation allowance was recorded; the effective tax rate above reflects this activity on a net basis. In fiscal 2017 , the Company recorded $554 million of net income tax benefits related to items unique to the year. These amounts primarily included $699 million of income tax benefits in connection with the Everett and Seattle Transactions and $326 million of income tax benefits on restructuring charges, separation costs, transformation costs and acquisition and other related charges, the effects of which were partially offset by $473 million of income tax charges to record valuation allowances on U.S. state deferred tax assets, and $88 million of income tax charges related to pre-Separation tax matters. As a result of certain employment actions and capital investments the Company has undertaken, income from manufacturing and services in certain countries is subject to reduced tax rates through 2024. The gross income tax benefits attributable to these actions and investments were $837 million ( $0.61 diluted net EPS) in fiscal 2019 , $792 million ( $0.51 diluted net EPS) in fiscal 2018 and $378 million ( $0.23 diluted net EPS) in fiscal 2017 . Refer to Note 17, "Net Earnings Per Share" for details on shares used to compute diluted net EPS. Recent Tax Legislation The Tax Act required the Company to incur a one-time Transition Tax on deferred foreign income not previously subject to U.S. income tax at a rate of 15.5% for foreign cash and certain other net current assets and 8.0% on the remaining income. No cash payment was required for Transition Tax due to the availability of sufficient tax credits to offset the liability. The GILTI and BEAT provisions of the Tax Act became effective for the Company beginning November 1, 2018. The Company has an October 31 fiscal year end; therefore, the lower corporate tax rate enacted by the Tax Act was phased in, resulting in a U.S. statutory federal rate of 23.3% for the fiscal year ending October 31, 2018 and 21.0% for the current and subsequent fiscal years. The Company completed its accounting for the tax effects of the Tax Act based on currently available legislative and regulatory updates in the first quarter of fiscal 2019, resulting in an additional tax charge of $426 million . This amount includes $438 million of income tax charges relating to additional valuation allowances against certain U.S. federal deferred tax assets, $56 million of income tax benefits resulting from the release of valuation allowances against certain U.S. state deferred tax assets, an additional $7 million of Transition Tax charges and $37 million of income tax charges related to future withholding tax costs on potential intercompany distributions of earnings. The Company has elected to treat taxes due on future GILTI inclusions in U.S. taxable income as a current period expense when incurred. Uncertain Tax Positions A reconciliation of unrecognized tax benefits is as follows: As of October 31, 2019 2018 2017 In millions Balance at beginning of year $ 8,826 $ 11,262 $ 11,411 Increases: For current year's tax positions 43 163 28 For prior years' tax positions 37 66 311 Decreases: For prior years' tax positions (17 ) (82 ) (202 ) Statute of limitations expiration (38 ) (86 ) (70 ) Settlements with taxing authorities (7 ) (2 ) (216 ) Settlements related to joint and several positions of former Parent (6,575 ) (2,495 ) — Balance at end of year $ 2,269 $ 8,826 $ 11,262 Up to $772 million , $1.1 billion and $3.0 billion of Hewlett Packard Enterprise's unrecognized tax benefits at October 31, 2019 , 2018 and 2017 , respectively, would affect the Company's effective tax rate if realized. The $6.6 billion decrease in the amount of unrecognized tax benefits for the year ended October 31, 2019, is primarily related to the settlement of certain pre-Separation tax liabilities of HP Inc. for which the Company shared joint and several liability and for which the Company was partially indemnified by HP Inc. The Company continues to record $131 million of pre-Separation unrecognized state tax positions, inclusive of interest and penalties, for which it is joint and severally liable and continues to be indemnified under the Termination and Mutual Release Agreement. The $274 million of joint and several income tax benefits recognized in the Company's effective tax rate includes interest, penalties, and offsetting benefits not included in the table above. The $2.4 billion decrease in the amount of unrecognized tax benefits for the year ended October 31, 2018, is primarily related to the settlement of certain pre-Separation tax liabilities for which the Company shared joint and several liability with HP Inc. and for which the Company was partially indemnified by HP Inc. under the Tax Matters Agreement. The $2.0 billion of income tax benefits recognized in the Company's effective tax rate includes interest, penalties, and offsetting benefits not included in the table above. Hewlett Packard Enterprise recognizes interest income from favorable settlements and interest expense and penalties accrued on unrecognized tax benefits in (Provision) benefit for taxes in the Consolidated Statements of Earnings. The Company recognized interest and penalties related to uncertain tax positions of $13 million , $161 million , and $89 million in fiscal 2019, 2018, and 2017, respectively. As of October 31, 2019 and 2018 , the Company had accrued $129 million and $142 million , respectively, for interest and penalties in the Consolidated Balance Sheets. Hewlett Packard Enterprise engages in continuous discussion and negotiation with taxing authorities regarding tax matters in various jurisdictions. Hewlett Packard Enterprise does not expect complete resolution of any U.S. Internal Revenue Service ("IRS") audit cycle within the next 12 months . However, it is reasonably possible that certain federal, foreign and state tax issues may be concluded in the next 12 months , including issues involving resolution of certain intercompany transactions, joint and several tax liabilities and other matters. Accordingly, Hewlett Packard Enterprise believes it is reasonably possible that its existing unrecognized tax benefits may be reduced by an amount up to $56 million within the next 12 months . Hewlett Packard Enterprise is subject to income tax in the U.S. and approximately 95 other countries and is subject to routine corporate income tax audits in many of these jurisdictions. With the resolution of the 2013 through 2015 IRS tax audits of its former parent in fiscal 2019, Hewlett Packard Enterprise is no longer subject to U.S. federal tax audits for years prior to 2016 . With respect to major state and foreign tax jurisdictions, HPE is no longer subject to tax authority examinations for years prior to 2005. Hewlett Packard Enterprise is joint and severally liable for certain pre-Separation state tax liabilities of HP Inc. HP Inc. is subject to numerous ongoing audits by state tax authorities. Hewlett Packard Enterprise believes it has provided adequate reserves for all tax deficiencies or reductions in tax benefits that could result from federal, state and foreign tax audits. The Company regularly assesses the likely outcomes of these audits in order to determine the appropriateness of the Company's tax provision. The Company adjusts its uncertain tax positions to reflect the impact of negotiations, settlements, rulings, advice of legal counsel, and other information and events pertaining to a particular audit. However, income tax audits are inherently unpredictable and there can be no assurance that the Company will accurately predict the outcome of these audits. The amounts ultimately paid on resolution of an audit could be materially different from the amounts previously included in the provision for taxes and therefore the resolution of one or more of these uncertainties in any particular period could have a material impact on net earnings or cash flows. Hewlett Packard Enterprise has not provided for U.S. federal and state income and foreign withholding taxes on $10.2 billion of undistributed earnings and basis differences from non-U.S. operations as of October 31, 2019 because the Company intends to reinvest such earnings indefinitely outside of the U.S. Determination of the amount of unrecognized deferred tax liability related to these earnings and basis differences is not practicable. The Company will remit non-indefinitely reinvested earnings of its non-U.S. subsidiaries for which deferred U.S. state income and foreign withholding taxes have been provided where excess cash has accumulated and the Company determines that it is advantageous for business operations, tax or cash management reasons. Deferred Income Taxes Deferred income taxes result from temporary differences between the amount of assets and liabilities recognized for financial reporting and tax purposes. The significant components of deferred tax assets and deferred tax liabilities were as follows: As of October 31, 2019 2018 In millions Deferred tax assets: Loss and credit carry-forwards $ 8,110 $ 9,149 Inventory valuation 59 77 Intercompany prepayments 179 48 Other intercompany transactions 41 63 Warranty 72 81 Employee and retiree benefits 584 498 Restructuring 65 101 Deferred revenue 531 518 Intangible assets 130 48 Other 243 432 Total deferred tax assets 10,014 11,015 Valuation allowance (8,225 ) (8,209 ) Total deferred tax assets net of valuation allowance 1,789 2,806 Deferred tax liabilities: Unremitted earnings of foreign subsidiaries (233 ) (161 ) Fixed assets (352 ) (470 ) Total deferred tax liabilities (585 ) (631 ) Net deferred tax assets and liabilities $ 1,204 $ 2,175 Deferred tax assets and liabilities included in the Consolidated Balance Sheets are as follows: As of October 31, 2019 2018 In millions Long-term deferred tax assets $ 1,515 $ 2,403 Long-term deferred tax liabilities (311 ) (228 ) Net deferred tax assets net of deferred tax liabilities $ 1,204 $ 2,175 As of October 31, 2019 , the Company had $783 million , $3.0 billion and $21.8 billion of federal, state and foreign net operating loss carryforwards, respectively. Amounts included in federal, state and foreign net operating loss carryforwards will begin to expire in years 2030, 2020, and 2021, respectively. Hewlett Packard Enterprise has provided a valuation allowance of $154 million and $4.6 billion for deferred tax assets related to state and foreign net operating losses carryforwards, respectively. As of October 31, 2019 , the Company also had $6.0 billion , $5.6 billion , and $34 million of federal, state, and foreign capital loss carryforwards, respectively. Amounts included in federal and state capital loss carryforwards will begin to expire in 2023; foreign capital losses can carry forward indefinitely. Hewlett Packard Enterprise has provided a valuation allowance of $1.3 billion , $189 million , and $9 million for deferred tax assets related to federal, state, and foreign capital loss carryforwards, respectively. As of October 31, 2019 , Hewlett Packard Enterprise had recorded deferred tax assets for various tax credit carryforwards as follows: Carryforward Valuation Allowance Initial Year of Expiration In millions U.S. foreign tax credits $ 1,271 $ (1,227 ) 2026 U.S. research and development and other credits 149 (2 ) 2021 Tax credits in state and foreign jurisdictions 174 (91 ) 2022 Balance at end of year $ 1,594 $ (1,320 ) Deferred Tax Asset Valuation Allowance The deferred tax asset valuation allowance and changes were as follows: As of October 31, 2019 2018 2017 In millions Balance at beginning of year $ 8,209 $ 2,789 $ 2,095 Income tax expense (10 ) (166 ) 848 Income tax expense related to the Tax Act 488 687 — Valuation allowance offsetting current activity (738 ) 5,028 — Other comprehensive income, currency translation and charges to other accounts 276 (129 ) (154 ) Balance at end of year $ 8,225 $ 8,209 $ 2,789 Total valuation allowances increased by $16 million in fiscal 2019 , due primarily to the increases in valuation allowance recorded against U.S. foreign tax credit carryforwards as a result of the Tax Act. These were offset by partial state valuation allowance releases as a result of newly enacted state legislation and decreases as a result of remeasurement of the deferred tax assets on certain foreign loss carryforwards against which valuation allowances are required. Total valuation allowances increased by $5.4 billion in fiscal 2018 due primarily to the increases in certain foreign loss carryforwards recognized in the current year and increases in U.S. domestic capital loss carryforwards recognized in the current year against which valuation allowances were required, and a partial valuation allowance recorded against U.S. foreign tax credit carryforwards as a result of the Tax Act. These were offset by partial valuation allowance releases against loss carryforwards in certain foreign jurisdictions due to law changes. Tax Matters Agreement and Other Income Tax Matters In connection with the Separation, the Company entered into a Tax Matters Agreement with HP Inc., which was terminated with the Termination and Mutual Release Agreement in fiscal 2019. In connection with the Everett and Seattle Transactions, the Company entered into a DXC Tax Matters Agreement with DXC and a Micro Focus Tax Matters Agreement with Micro Focus, respectively. See Note 19, "Guarantees, Indemnifications and Warranties", for a description of the Tax Matters Agreement, DXC Tax Matters Agreement and Micro Focus Tax Matters Agreement.</t>
  </si>
  <si>
    <t>Balance Sheet Details</t>
  </si>
  <si>
    <t>Balance Sheet Related Disclosures [Abstract]</t>
  </si>
  <si>
    <t>Balance Sheet Details Balance sheet details were as follows: Cash, Cash Equivalents and Restricted Cash As of October 31, 2019 2018 In millions Cash and cash equivalents $ 3,753 $ 4,880 Restricted cash 323 204 Cash, cash equivalents and restricted cash $ 4,076 $ 5,084 Accounts Receivable, Net As of October 31, 2019 2018 In millions Unbilled receivable $ 206 $ 185 Accounts receivable 2,782 3,117 Allowance for doubtful accounts (31 ) (39 ) Total $ 2,957 $ 3,263 The allowance for doubtful accounts related to accounts receivable and changes therein were as follows: As of October 31, 2019 2018 2017 In millions Balance at beginning of year $ 39 $ 42 $ 49 Provision for doubtful accounts 9 20 16 Deductions, net of recoveries (17 ) (23 ) (23 ) Balance at end of year $ 31 $ 39 $ 42 The Company has third-party revolving short-term financing arrangements intended to facilitate the working capital requirements of certain customers. The recourse obligations associated with these short-term financing arrangements as of October 31, 2019 and 2018 were not material. The activity related to Hewlett Packard Enterprise's revolving short-term financing arrangements was as follows: As of October 31, 2019 2018 2017 In millions Balance at beginning of period (1) $ 166 $ 121 $ 145 Trade receivables sold 4,533 4,844 3,910 Cash receipts (4,710 ) (4,794 ) (3,937 ) Foreign currency and other 1 (5 ) 3 Balance at end of period (1) $ (10 ) $ 166 $ 121 (1) Beginning and ending balances represent amounts for trade receivables sold but not yet collected. The ending credit balance at October 31, 2019 represents credit memos issued but not applied to trade receivables prior to cash remittance. Inventory As of October 31, 2019 2018 In millions Finished goods $ 1,198 $ 1,274 Purchased parts and fabricated assemblies 1,189 1,173 Total $ 2,387 $ 2,447 Other Current Assets As of October 31, 2019 2018 In millions Value-added taxes receivable $ 627 $ 811 Short-term tax receivables and prepaid taxes 223 535 Manufacturer and other receivables 532 937 Prepaid and other current assets 723 793 Restricted cash 323 204 Total $ 2,428 $ 3,280 Property, Plant and Equipment As of October 31, 2019 2018 In millions Land $ 241 $ 294 Buildings and leasehold improvements 2,196 2,103 Machinery and equipment, including equipment held for lease 9,464 9,419 11,901 11,816 Accumulated depreciation (5,847 ) (5,678 ) Total $ 6,054 $ 6,138 Depreciation expense was $2.3 billion , $2.3 billion and $2.2 billion in fiscal 2019 , 2018 and 2017 , respectively. Long-Term Financing Receivables and Other Assets As of October 31, 2019 2018 In millions Financing receivables, net $ 4,949 $ 4,740 Deferred tax assets 1,515 2,403 Indemnification receivables 202 16 Prepaid taxes (1) 228 2,340 Prepaid pension assets 864 829 Other 1,160 1,031 Total $ 8,918 $ 11,359 (1) For the fiscal year ended October 31, 2019, the decrease in prepaid taxes was primarily a result of the adoption of the accounting standard for the recognition of income tax consequences for intra-entity transfers of assets other than inventory. Other Accrued Liabilities As of October 31, 2019 2018 In millions Accrued taxes - other $ 806 $ 1,010 Warranty 199 241 Sales and marketing programs 1,065 910 Other 1,932 1,679 Total $ 4,002 $ 3,840 Other Non-Current Liabilities As of October 31, 2019 2018 In millions Pension, post-retirement, and post-employment liabilities $ 1,772 $ 1,434 Deferred revenue 2,751 2,646 Tax liability 538 1,485 Other long-term liabilities 1,039 1,320 Total $ 6,100 $ 6,885 Contract Liabilities and Remaining Performance Obligations Contract liabilities consist of deferred revenue. The aggregate balance of current and non-current deferred revenue was $6.0 billion and $5.8 billion as of October 31, 2019 and October 31, 2018, respectively, which included $113 million and $82 million of deferred revenue related to FS, respectively. Of the deferred revenue balance as of October 31, 2018, approximately $3.1 billion was recognized as revenue during fiscal 2019. Revenue allocated to remaining performance obligations represents contract work that has not yet been performed and does not include contracts where the customer is not committed. Remaining performance obligations estimates are subject to change and are affected by several factors, including contract terminations, changes in the scope of contracts, adjustments for revenue that has not materialized and adjustments for currency. Remaining performance obligations consist of deferred revenue. As of October 31, 2019, the aggregate amount of remaining performance obligations was $6.0 billion , approximately 54% of which we expect to recognize as revenues over the next twelve months with the remainder to be recognized thereafter.</t>
  </si>
  <si>
    <t>Financing Receivables and Operating Leases</t>
  </si>
  <si>
    <t>Leases [Abstract]</t>
  </si>
  <si>
    <t>Financing Receivables and Operating Leases Financing receivables represent sales-type and direct-financing leases of the Company and third-party products. These receivables typically have terms ranging from two to five years and are usually collateralized by a security interest in the underlying assets. Financing receivables also include billed receivables from operating leases. The components of financing receivables were as follows: As of October 31, 2019 2018 In millions Minimum lease payments receivable $ 9,070 $ 8,691 Unguaranteed residual value 336 297 Unearned income (754 ) (732 ) Financing receivables, gross 8,652 8,256 Allowance for doubtful accounts (131 ) (120 ) Financing receivables, net 8,521 8,136 Less: current portion (1) (3,572 ) (3,396 ) Amounts due after one year, net (1) $ 4,949 $ 4,740 (1) The Company includes the current portion in Financing receivables, and amounts due after one year, net, in Long-term financing receivables and other assets in the accompanying Consolidated Balance Sheets. As of October 31, 2019 , scheduled maturities of the Company's minimum lease payments receivable were as follows: 2020 2021 2022 2023 2024 Thereafter Total In millions Scheduled maturities of minimum lease payments receivable $ 3,939 $ 2,449 $ 1,555 $ 752 $ 306 $ 69 $ 9,070 Sale of Financing Receivables During the fiscal years ended October 31, 2019 and 2018 , the Company entered into arrangements to transfer the contractual payments due under certain financing receivables to third party financial institutions, which are accounted for as sales in accordance with Accounting Standards Codification ("ASC") 860 - Transfers and Servicing. The Company derecognizes the carrying value of the receivable transferred and recognizes a net gain or loss on the sale. During the fiscal years ended October 31, 2019 and 2018 , the Company sold $185 million and $174 million , respectively, of financing receivables. The gains recognized on the sales of financing receivables were not material for the periods presented. Credit Quality Indicators Due to the homogeneous nature of its leasing transactions, the Company manages its financing receivables on an aggregate basis when assessing and monitoring credit risk. Credit risk is generally diversified due to the large number of entities comprising the Company's customer base and their dispersion across many different industries and geographic regions. The Company evaluates the credit quality of an obligor at lease inception and monitors that credit quality over the term of a transaction. The Company assigns risk ratings to each lease based on the creditworthiness of the obligor and other variables that augment or mitigate the inherent credit risk of a particular transaction. Such variables include the underlying value and liquidity of the collateral, the essential use of the equipment, the term of the lease, and the inclusion of credit enhancements, such as guarantees, letters of credit or security deposits. The credit risk profile of gross financing receivables, based on internal risk ratings, was as follows: As of October 31, 2019 2018 In millions Risk Rating: Low $ 4,432 $ 4,238 Moderate 3,933 3,805 High 287 213 Total $ 8,652 $ 8,256 Accounts rated low risk typically have the equivalent of a Standard &amp; Poor's rating of BBB– or higher, while accounts rated moderate risk generally have the equivalent of BB+ or lower. The Company classifies accounts as high risk when it considers the financing receivable to be impaired or when management believes there is a significant near-term risk of impairment. Allowance for Doubtful Accounts The allowance for doubtful accounts for financing receivables is comprised of a general reserve and a specific reserve. The Company maintains general reserve percentages on a regional basis and bases such percentages on several factors, including consideration of historical credit losses and portfolio delinquencies, trends in the overall weighted-average risk rating of the portfolio, current economic conditions and information derived from competitive benchmarking. The Company excludes accounts evaluated as part of the specific reserve from the general reserve analysis. The Company establishes a specific reserve for financing receivables with identified exposures, such as customer defaults, bankruptcy or other events, that make it unlikely the Company will recover its investment. For individually evaluated receivables, the Company determines the expected cash flow for the receivable, which includes consideration of estimated proceeds from disposition of the collateral, and calculates an estimate of the potential loss and the probability of loss. For those accounts where a loss is considered probable, the Company records a specific reserve. The Company generally writes off a receivable or records a specific reserve when a receivable becomes 180 days past due, or sooner if the Company determines that the receivable is not collectible. The allowance for doubtful accounts related to financing receivables and changes therein were as follows: As of October 31, 2019 2018 2017 In millions Balance at beginning of year $ 120 $ 86 $ 89 Provision for doubtful accounts 33 49 23 Write-offs (22 ) (15 ) (26 ) Balance at end of year $ 131 $ 120 $ 86 The gross financing receivables and related allowance evaluated for loss were as follows: As of October 31, 2019 2018 In millions Gross financing receivables collectively evaluated for loss $ 8,255 $ 7,917 Gross financing receivables individually evaluated for loss (1) 397 339 Total $ 8,652 $ 8,256 Allowance for financing receivables collectively evaluated for loss $ 84 $ 78 Allowance for financing receivables individually evaluated for loss 47 42 Total $ 131 $ 120 (1) Includes billed operating lease receivables and billed and unbilled sales-type and direct-financing lease receivables. Non-Accrual and Past-Due Financing Receivables The Company considers a financing receivable to be past due when the minimum payment is not received by the contractually specified due date. The Company generally places financing receivables on non-accrual status, which is the suspension of interest accrual, and considers such receivables to be non-performing at the earlier of the time at which full payment of principal and interest becomes doubtful or the receivable becomes 90 days past due. Subsequently, the Company may recognize revenue on non-accrual financing receivables as payments are received, which is on a cash basis, if the Company deems the recorded financing receivable to be fully collectible; however, if there is doubt regarding the ultimate collectability of the recorded financing receivable, all cash receipts are applied to the carrying amount of the financing receivable, which is the cost recovery method. In certain circumstances, such as when the Company deems a delinquency to be of an administrative nature, financing receivables may accrue interest after becoming 90 days past due. The non-accrual status of a financing receivable may not impact a customer's risk rating. After all of a customer's delinquent principal and interest balances are settled, the Company may return the related financing receivable to accrual status. The following table summarizes the aging and non-accrual status of gross financing receivables: As of October 31, 2019 2018 In millions Billed: (1) Current 1-30 days $ 301 $ 275 Past due 31-60 days 62 42 Past due 61-90 days 15 13 Past due &gt;90 days 88 74 Unbilled sales-type and direct-financing lease receivables 8,186 7,852 Total gross financing receivables $ 8,652 $ 8,256 Gross financing receivables on non-accrual status (2) $ 276 $ 226 Gross financing receivables 90 days past due and still accruing interest (2) $ 121 $ 113 (1) Includes billed operating lease receivables and billed sales-type and direct-financing lease receivables. (2) Includes billed operating lease receivables and billed and unbilled sales-type and direct-financing lease receivables. Variable Interest Entities In September 2019, the Company issued asset-backed debt securities under a fixed-term securitization program to private investors. The asset-backed debt securities are collateralized by the U.S. fixed-term financing receivables and leased equipment in the offering, which is held by a Special Purpose Entity (“SPE”). The SPE meets the definition of a Variable Interest Entity and is consolidated, along with the associated debt, into the Consolidated Financial Statements as the Company is the primary beneficiary of the VIE. The SPE is a bankruptcy-remote legal entity with separate assets and liabilities. The purpose of the SPE is to facilitate the funding of customer receivables and leased equipment in the capital markets. The Company’s risk of loss related to securitized receivables and leased equipment is limited to the amount by which the Company’s right to receive collections for assets securitized exceeds the amount required to pay interest, principal, and fees and expenses related to the asset-backed securities. The following table presents the assets and liabilities held by the consolidated VIE as of October 31, 2019 , which are included in the Consolidated Balance Sheets. The assets in the table below includes those that can be used to settle the obligations of the VIE. Additionally, general Creditors do not have recourse to the assets of the VIE. As of October 31, 2019 Assets held by VIE In millions Other current assets $ 76 Financing receivables Short-term $ 194 Long-term $ 229 Property, plant and equipment $ 303 Liabilities held by VIE Notes payable and short-term borrowings, net of unamortized debt issuance costs $ 385 Long-term debt, net of unamortized debt issuance costs $ 370 Financing receivables transferred via securitization through the SPE was $465 million for the fiscal year ended October 31, 2019. Leased equipment transferred via securitization through the SPE was $327 million for the fiscal year ended October 31, 2019. Operating Leases Operating lease assets included in Property, plant and equipment in the Consolidated Balance Sheets were as follows: As of October 31, 2019 2018 In millions Equipment leased to customers $ 7,185 $ 7,290 Accumulated depreciation (3,101 ) (3,078 ) Total $ 4,084 $ 4,212 As of October 31, 2019 , minimum future rentals on non-cancelable operating leases related to leased equipment were as follows: 2020 2021 2022 2023 2024 Thereafter Total In millions Minimum future rentals on non-cancelable operating leases $ 1,847 $ 1,162 $ 437 $ 91 $ 27 $ 2 $ 3,566</t>
  </si>
  <si>
    <t>Acquisitions</t>
  </si>
  <si>
    <t>Business Combinations [Abstract]</t>
  </si>
  <si>
    <t>Acquisitions The purchase price allocations for the acquisitions described below reflect various preliminary fair value estimates and analysis, including preliminary work performed by third-party valuation specialists, of certain tangible assets and liabilities acquired, the valuation of intangible assets acquired, certain legal matters, income and non-income based taxes, and residual goodwill, which are subject to change within the measurement period as valuations are finalized. Measurement period adjustments are recorded in the reporting period in which the estimates are finalized and adjustment amounts are determined. Pro forma results of operations for these acquisitions have not been presented because they are not material to the Company's consolidated results of operations, either individually or in the aggregate. Goodwill, which represents the excess of the purchase price over the net tangible and intangible assets acquired, is not deductible for tax purposes. Acquisitions in Fiscal 2019 During fiscal 2019, the Company completed three acquisitions. The following table presents the aggregate purchase price allocation, including those items that were preliminary allocations and subject to change, for the Company's acquisitions for the fiscal year ended October 31, 2019: In millions Goodwill $ 767 Amortizable intangible assets 465 In-process research and development 141 Net tangible assets assumed 239 Total fair value consideration $ 1,612 On September 25, 2019, the Company completed the acquisition of Cray Inc. ("Cray"), a global supercomputer leader. Cray's results of operations are included within the Hybrid IT segment. The acquisition date fair value consideration of $1.5 billion consisted of cash paid for outstanding common stock, vested in-the-money stock awards and the estimated fair value of earned unvested stock awards assumed by the Company. In connection with this acquisition, the Company recorded approximately $699 million of goodwill, $425 million of intangible assets and $141 million of in-process research and development. The Company is amortizing the intangible assets on a straight-line basis over an estimated weighted-average useful life of four years . Acquisitions in Fiscal 2018 During fiscal 2018, the Company completed three acquisitions, none of which were material, both individually and in the aggregate, to the Company's Consolidated Financial Statements. Acquisitions in Fiscal 2017 During fiscal 2017, the Company completed six acquisitions. The following table presents the aggregate purchase price allocation for the Company's acquisitions for the fiscal year ended October 31, 2017: In millions Goodwill $ 1,433 Amortizable intangible assets 603 In-process research and development 85 Net tangible assets assumed 334 Total fair value consideration $ 2,455 On April 17, 2017, the Company completed the acquisition of Nimble Storage, a provider of predictive all-flash and hybrid-flash storage solutions. Nimble Storage's results of operations are included within the Hybrid IT segment. The acquisition date fair value consideration of $1.2 billion primarily consisted of cash paid for outstanding common stock, vested in-the-money stock awards, and the estimated fair value of earned unvested stock awards assumed by the Company. In connection with this acquisition, the Company recorded approximately $760 million of goodwill, $291 million of intangible assets, and $31 million of in-process research and development. The Company is amortizing the intangible assets on a straight-line basis over an estimated weighted-average useful life of five years . On February 17, 2017, the Company completed the acquisition of SimpliVity, a provider of software-defined, hyperconverged infrastructure. SimpliVity's results of operations are included within the Hybrid IT segment. The acquisition date fair value consideration of $651 million primarily consisted of cash paid for outstanding common stock, debt, and the estimated fair value of earned unvested stock awards assumed by the Company. In connection with this acquisition, the Company recorded approximately $443 million of goodwill, $118 million of intangible assets, and $24 million of in-process research and development. The Company is amortizing the intangible assets on a straight-line basis over an estimated weighted-average useful life of five years . On November 1, 2016, the Company completed the acquisition of SGI, a provider of high-performance solutions for computer data analytics and data management. SGI's results of operations are included within the Hybrid IT segment. The acquisition date fair value consideration of $349 million consisted of cash paid for outstanding common stock, debt, and the estimated fair value of earned unvested stock awards assumed by the Company. In connection with this acquisition, the Company recorded approximately $75 million of goodwill, $150 million of intangible assets, and $30 million of in-process research and development. The Company is amortizing the intangible assets on a straight-line basis over an estimated weighted-average useful life of five years .</t>
  </si>
  <si>
    <t>Goodwill and Intangible Assets</t>
  </si>
  <si>
    <t>Goodwill and Intangible Assets Disclosure [Abstract]</t>
  </si>
  <si>
    <t>Goodwill and Intangible Assets Goodwill Goodwill and related changes in the carrying amount by reportable segment were as follows: Hybrid IT (1) Intelligent (1) Financial Corporate Investments (1) Total In millions Balance at October 31, 2017 $ 15,373 $ 1,911 $ 144 $ 88 $ 17,516 Goodwill acquired during the period 101 3 — — 104 Impairment of goodwill — — — (88 ) (88 ) Changes due to foreign currency (1 ) — — — (1 ) Goodwill adjustments 6 — — — 6 Balance at October 31, 2018 15,479 1,914 144 — 17,537 Goodwill acquired during the period 767 — — — 767 Goodwill adjustments 2 — — — 2 Balance at October 31, 2019 $ 16,248 $ 1,914 $ 144 $ — $ 18,306 (1) Effective at the beginning of the first quarter of fiscal 2019, the Company implemented organizational changes to align its segment financial reporting more closely with its current business structure, which are described in detail in Note 3, "Segment Information". Goodwill was reclassified to the respective segments using a relative fair value approach. Goodwill Impairments Goodwill is tested for impairment at the reporting unit level. The Company's reporting units containing goodwill are consistent with the reportable segments identified in Note 3, "Segment Information". Based on the results of the Company's annual impairment tests in fiscal 2019, 2018 and 2017, the Company determined that no impairment of goodwill existed. Based on the results of the Company's interim impairment tests in fiscal 2018 it was concluded that the fair value of CMS was less than its carrying amount. Prior to calculating the goodwill impairment loss, the Company analyzed the recoverability of CMS long-lived assets other than goodwill and concluded that those assets were not impaired. As a result, the Company recorded a goodwill impairment charge of $88 million . There is no remaining goodwill in the CMS reporting unit as of October 31, 2018. Intangible Assets Intangible assets comprise: As of October 31, 2019 As of October 31, 2018 Gross Accumulated Net Gross Accumulated Net In millions Customer contracts, customer lists and distribution agreements $ 312 $ (96 ) $ 216 $ 272 $ (142 ) $ 130 Developed and core technology and patents 1,371 (719 ) 652 1,121 (525 ) 596 Trade name and trade marks 163 (44 ) 119 87 (42 ) 45 In-process research and development 141 — 141 18 — 18 Total intangible assets $ 1,987 $ (859 ) $ 1,128 $ 1,498 $ (709 ) $ 789 For fiscal 2019 , the increase in gross intangible assets was due primarily to $606 million of purchases related to acquisitions, partially offset by $117 million of intangible assets which became fully amortized and were eliminated from gross intangible assets and accumulated amortization. For fiscal 2018 , the decrease in gross intangible assets was due primarily to $106 million of intangible assets which became fully amortized and were eliminated from gross intangible assets and accumulated amortization, partially offset by $41 million of purchases related to acquisitions. The Company reclassified in-process research and development assets acquired of $18 million and $57 million to developed and core technology and patents as the projects were completed, and began amortization during fiscal 2019 and fiscal 2018 , respectively. As of October 31, 2019 , the weighted-average remaining useful lives of the Company's finite-lived intangible assets were as follows: Finite-Lived Intangible Assets Weighted-Average In years Customer contracts, customer lists and distribution agreements 3 Developed and core technology and patents 4 Trade name and trade marks 5 As of October 31, 2019 , estimated future amortization expense related to finite-lived intangible assets was as follows: Fiscal year In millions 2020 $ 325 2021 251 2022 172 2023 138 2024 87 Thereafter 14 Total $ 987</t>
  </si>
  <si>
    <t>Fair Value</t>
  </si>
  <si>
    <t>Fair Value Disclosures [Abstract]</t>
  </si>
  <si>
    <t>Fair Value Fair value is defined as the price that would be received to sell an asset or paid to transfer a liability (an exit price) in an orderly transaction between market participants at the measurement date. Fair Value Hierarchy The Company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 The following table presents the Company's assets and liabilities that are measured at fair value on a recurring basis: As of October 31, 2019 As of October 31, 2018 Fair Value Fair Value Level 1 Level 2 Level 3 Total Level 1 Level 2 Level 3 Total In millions Assets Cash Equivalents and Investments: Time deposits $ — $ 803 $ — $ 803 $ — $ 781 $ — $ 781 Money market funds 859 — — 859 2,340 — — 2,340 Foreign bonds 7 126 — 133 7 124 — 131 Other debt securities — — 32 32 — — 25 25 Derivative Instruments: Interest rate contracts — 73 — 73 — — — — Foreign exchange contracts — 392 — 392 — 496 — 496 Other derivatives — 3 — 3 — — — — Total assets $ 866 $ 1,397 $ 32 $ 2,295 $ 2,347 $ 1,401 $ 25 $ 3,773 Liabilities Derivative Instruments: Interest rate contracts $ — $ 11 $ — $ 11 $ — $ 353 $ — $ 353 Foreign exchange contracts — 136 — 136 — 117 — 117 Other derivatives — — — — — 6 — 6 Total liabilities $ — $ 147 $ — $ 147 $ — $ 476 $ — $ 476 For the fiscal years ended October 31, 2019 and 2018 , there were no transfers between levels within the fair value hierarchy. Valuation Techniques Cash Equivalents and Investments: The Company holds time deposits, money market funds, debt securities primarily consisting of corporate and foreign government notes and bonds. The Company values cash equivalents using quoted market prices, alternative pricing sources, including net asset value, or models utilizing market observable inputs. The fair value of debt investments was based on quoted market prices or model-driven valuations using inputs primarily derived from or corroborated by observable market data, and, in certain instances, valuation models that utilize assumptions which cannot be corroborated with observable market data. Derivative Instruments: The Company uses forward contracts, interest rate and total return swaps to hedge certain foreign currency and interest rate exposures. The Company uses industry standard valuation models to measure fair value. Where applicable, these models project future cash flows and discount the future amounts to present value using market-based observable inputs, including interest rate curves, the Company and counterparties' credit risk, foreign currency exchange rates, and forward and spot prices for currencies and interest rates. See Note 14, "Financial Instruments", for a further discussion of the Company's use of derivative instruments. Other Fair Value Disclosures Short- and Long-Term Debt: The Company estimates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portion of the Company's debt that is hedged is reflected in the Consolidated Balance Sheets as an amount equal to the debt's carrying amount and a fair value adjustment representing changes in the fair value of the hedged debt obligations arising from movements in benchmark interest rates. At October 31, 2019 , the estimated fair value of the Company's short-term and long-term debt was $14.6 billion and the carrying value was $13.8 billion . As of October 31, 2018 , the estimated fair value of the Company's short-term and long-term debt was $12.2 billion and the carrying value was $12.1 billion . If measured at fair value in the Consolidated Balance Sheets, short-term and long-term debt would be classified in Level 2 of the fair value hierarchy. Other Financial Instruments: For the balance of the Company's financial instruments, primarily accounts receivable, accounts payable and financial liabilities included in other accrued liabilities, the carrying amounts approximate fair value due to their short maturities. If measured at fair value in the Consolidated Balance Sheets, these other financial instruments would be classified in Level 2 or Level 3 of the fair value hierarchy. Non-Financial Assets and Equity Investments without readily determinable fair value: The Company's non-financial assets, such as intangible assets, goodwill and property, plant and equipment, are recorded at fair value in the period an impairment charge is recognized. Equity investments without readily determinable fair value are measured at fair value, when they are deemed to be impaired or when there is an adjustment from observable price changes. For the years ended October 31, 2019 , 2018 and 2017 , there were no material impairment charges relating to equity investments. For year ended October 31, 2019 , the Company recognized a gain of $13 million</t>
  </si>
  <si>
    <t>Financial Instruments</t>
  </si>
  <si>
    <t>Investments, All Other Investments [Abstract]</t>
  </si>
  <si>
    <t>Financial Instruments Cash Equivalents and Available-for-Sale Investments Cash equivalents and available-for-sale investments were as follows: As of As of Cost Gross Gross Fair Cost Gross Gross Fair In millions Cash Equivalents: Time deposits $ 803 $ — $ — $ 803 $ 781 $ — $ — $ 781 Money market funds 859 — — 859 2,340 — — 2,340 Total cash equivalents 1,662 — — 1,662 3,121 — — 3,121 Available-for-Sale Investments: Foreign bonds 110 23 — 133 113 18 — 131 Other debt securities 32 — — 32 26 — (1 ) 25 Total available-for-sale investments 142 23 — 165 139 18 (1 ) 156 Total cash equivalents and available-for-sale investments $ 1,804 $ 23 $ — $ 1,827 $ 3,260 $ 18 $ (1 ) $ 3,277 All highly liquid investments with original maturities of three months or less at the date of acquisition are considered cash equivalents. As of October 31, 2019 and 2018 , the carrying amount of cash equivalents approximated fair value due to the short period of time to maturity. Interest income related to cash, cash equivalents and debt securities was approximately $64 million in fiscal 2019 and $104 million in fiscal 2018 and 2017 . Time deposits were primarily issued by institutions outside the U.S. as of October 31, 2019 and 2018 . The estimated fair value of the available-for-sale investments may not be representative of values that will be realized in the future. Contractual maturities of investments in available-for-sale debt securities were as follows: As of Amortized Cost Fair Value In millions Due in one to five years $ 9 $ 9 Due in more than five years 133 156 $ 142 $ 165 Equity securities investments in privately held companies are included in Long-term financing receivables and other assets in the Consolidated Balance Sheets. The carrying amount of these without readily determinable fair values amounted to $190 million and $162 million at October 31, 2019 and 2018 , respectively. Investments in equity securities that are accounted for using the equity method are included in Investments in equity interests in the Consolidated Balance Sheets. These amounted to $2.3 billion and $2.4 billion at October 31, 2019 and 2018 , respectively. For additional information, see Note 21, "Equity Method Investments". Derivative Instruments The Company is a global company exposed to foreign currency exchange rate fluctuations and interest rate changes in the normal course of its business. As part of its risk management strategy, the Company uses derivative instruments, primarily forward contracts, interest rate swaps and total return swaps to hedge certain foreign currency, interest rate and, to a lesser extent, equity exposures. The Company's objective is to offset gains and losses resulting from these exposures with losses and gains on the derivative contracts used to hedge them, thereby reducing volatility of earnings or protecting the fair value of assets and liabilities. The Company does not have any leveraged derivatives and does not use derivative contracts for speculative purposes. The Company may designate its derivative contracts as fair value hedges, cash flow hedges or hedges of the foreign currency exposure of a net investment in a foreign operation ("net investment hedges"). Additionally, for derivatives not designated as hedging instruments, the Company categorizes those economic hedges as other derivatives. Derivative instruments are recognized at fair value in the Consolidated Balance Sheets. The change in fair value of the derivative instruments is recognized in the Consolidated Statements of Earnings or Consolidated Statements of Comprehensive Income depending upon the type of hedge as further discussed below. The Company classifies cash flows from its derivative programs with the activities that correspond to the underlying hedged items in the Consolidated Statements of Cash Flows. As a result of its use of derivative instruments, the Company is exposed to the risk that its counterparties will fail to meet their contractual obligations. To mitigate counterparty credit risk, the Company has a policy of only entering into derivative contracts with carefully selected major financial institutions based on their credit ratings and other factors, and the Company maintains dollar risk limits that correspond to each financial institution's credit rating and other factors. The Company's established policies and procedures for mitigating credit risk include reviewing and establishing limits for credit exposure and periodically reassessing the creditworthiness of its counterparties. Master netting agreements also mitigate credit exposure to counterparties by permitting the Company to net amounts due from the Company to a counterparty against amounts due to the Company from the same counterparty under certain conditions. To further mitigate credit exposure to counterparties, the Company has collateral security agreements, which allows the Company to hold collateral from, or require the Company to post collateral to counterparties when aggregate derivative fair values exceed contractually established thresholds which are generally based on the credit ratings of the Company and its counterparties. If the Company's credit rating falls below a specified credit rating, the counterparty has the right to request full collateralization of the derivatives' net liability position. Conversely, if the counterparty's credit rating falls below a specified credit rating, the Company has the right to request full collateralization of the derivatives' net liability position. Collateral is generally posted within two business days. The fair value of the Company's derivatives with credit contingent features in a net liability position was $18 million and $290 million at October 31, 2019 and 2018 , respectively, all of which were fully collateralized within two business days. Under the Company's derivative contracts, the counterparty can terminate all outstanding trades following a covered change of control event affecting the Company that results in the surviving entity being rated below a specified credit rating. This credit contingent provision did not affect the Company's financial position or cash flows as of October 31, 2019 and 2018 . Fair Value Hedges The Company issues long-term debt in U.S. dollars based on market conditions at the time of financing. The Company may enter into fair value hedges, such as interest rate swaps, to reduce the exposure of its debt portfolio to changes in fair value resulting from changes in interest rates by achieving a primarily U.S. dollar LIBOR-based floating interest rate. The swap transactions generally involve principal and interest obligations for U.S. dollar-denominated amounts. Alternatively, the Company may choose not to swap fixed for floating interest payments or may terminate a previously executed swap if it believes a larger proportion of fixed-rate debt would be beneficial. When investing in fixed-rate instruments, the Company may enter into interest rate swaps that convert the fixed interest payments into variable interest payments and may designate these swaps as fair value hedges. For derivative instruments that are designated and qualify as fair value hedges, the Company recognizes the change in fair value of the derivative instrument, as well as the offsetting change in the fair value of the hedged item, in Interest and other, net in the Consolidated Statements of Earnings in the period of change. Cash Flow Hedges The Company uses forward contracts designated as cash flow hedges to protect against the foreign currency exchange rate risks inherent in its forecasted net revenue and, to a lesser extent, cost of sales, operating expenses, and intercompany loans denominated in currencies other than the U.S. dollar. The Company's foreign currency cash flow hedges mature generally within twelve months ; however, forward contracts associated with sales-type and direct-financing leases and intercompany loans extend for the duration of the lease or loan term, which can extend up to five years . The Company uses interest rate contracts designated as cash flow hedges to hedge the variability of cash flows in the interest payments associated with its variable-rate debt due to changes in the U.S. dollar LIBOR-based floating interest rate. The swap transactions generally involve principal and interest obligations for U.S. dollar-denominated amounts. For derivative instruments that are designated and qualify as cash flow hedges, the Company initially records changes in fair value for the effective portion of the derivative instrument in Accumulated other comprehensive loss as a separate component of equity in the Consolidated Balance Sheets and subsequently reclassifies these amounts into earnings in the period during which the hedged transaction is recognized in earnings. The Company reports the effective portion of its cash flow hedges in the same financial statement line item as changes in the fair value of the hedged item. Net Investment Hedges The Company uses forward contracts designated as net investment hedges to hedge net investments in certain foreign subsidiaries whose functional currency is the local currency. The Company records the effective portion of such derivative instruments together with changes in the fair value of the hedged items in cumulative translation adjustment as a separate component of Equity in the Consolidated Balance Sheets. Other Derivatives Other derivatives not designated as hedging instruments consist primarily of forward contracts used to hedge foreign currency-denominated balance sheet exposures. The Company also uses total return swaps and, to a lesser extent, interest rate swaps, based on equity or fixed income indices, to hedge its executive deferred compensation plan liability. For derivative instruments not designated as hedging instruments, the Company recognizes changes in fair value of the derivative instrument, as well as the offsetting change in the fair value of the hedged item, in Interest and other, net in the Consolidated Statements of Earnings in the period of change. Hedge Effectiveness For interest rate swaps designated as fair value hedges, the Company measures hedge effectiveness by offsetting the change in fair value of the hedged items with the change in fair value of the derivative. For forward contracts designated as cash flow or net investment hedges, the Company measures hedge effectiveness by comparing the cumulative change in fair value of the hedge contract with the cumulative change in fair value of the hedged item, both of which are based on forward rates. The Company recognizes any ineffective portion of the hedge in the Consolidated Statements of Earnings in the same period in which ineffectiveness occurs. Amounts excluded from the assessment of effectiveness are recognized in the Consolidated Statements of Earnings in the period they arise. Fair Value of Derivative Instruments in the Consolidated Balance Sheets The gross notional and fair value of derivative instruments in the Consolidated Balance Sheets was as follows: As of As of Fair Value Fair Value Outstanding Other Long-Term Other Long-Term Outstanding Other Long-Term Other Long-Term In millions Derivatives designated as hedging instruments Fair value hedges: Interest rate contracts $ 6,850 $ — $ 72 $ 11 $ — $ 6,850 $ — $ — $ — $ 353 Cash flow hedges: Foreign currency contracts 8,578 164 141 45 27 8,423 270 107 11 15 Interest rate contracts 500 — 1 — — — — — — — Net investment hedges: Foreign currency contracts 1,766 31 36 18 10 1,737 32 41 13 11 Total derivatives designated as hedging instruments 17,694 195 250 74 37 17,010 302 148 24 379 Derivatives not designated as hedging instruments Foreign currency contracts 6,398 17 3 33 3 6,780 41 5 55 12 Other derivatives 97 3 — — — 104 — — 6 — Total derivatives not designated as hedging instruments 6,495 20 3 33 3 6,884 41 5 61 12 Total derivatives $ 24,189 $ 215 $ 253 $ 107 $ 40 $ 23,894 $ 343 $ 153 $ 85 $ 391 Offsetting of Derivative Instruments The Company recognizes all derivative instruments on a gross basis in the Consolidated Balance Sheets. The Company's derivative instruments are subject to master netting arrangements and collateral security arrangements. The Company does not offset the fair value of its derivative instruments against the fair value of cash collateral posted under collateral security agreements. As of October 31, 2019 and 2018 , information related to the potential effect of the Company's use of the master netting agreements and collateral security agreements was as follows: As of In the Consolidated Balance Sheets (i) (ii) (iii) = (i)–(ii) (iv) (v) (vi) = (iii)–(iv)–(v) Gross Amounts Gross Gross Net Amount Derivatives Financial Net Amount In millions Derivative assets $ 468 $ — $ 468 $ 123 $ 263 (1) $ 82 Derivative liabilities $ 147 $ — $ 147 $ 123 $ 19 (2) $ 5 As of In the Consolidated Balance Sheets (i) (ii) (iii) = (i)–(ii) (iv) (v) (vi) = (iii)–(iv)–(v) Gross Amounts Gross Gross Net Amount Derivatives Financial Net Amount In millions Derivative assets $ 496 $ — $ 496 $ 179 $ 205 (1) $ 112 Derivative liabilities $ 476 $ — $ 476 $ 179 $ 302 (2) $ (5 ) (1) Represents the cash collateral posted by counterparties as of the respective reporting date for the Company's asset position, net of derivative amounts that could be offset, as of, generally, two business days prior to the respective reporting date. (2) Represents the collateral posted by the Company in cash or through re-use of counterparty cash collateral as of the respective reporting date for the Company's liability position, net of derivative amounts that could be offset, as of, generally, two business days prior to the respective reporting date. As of Oct 31, 2019, $19 million of collateral posted was entirely by way of re-use of counterparty collateral. As of Oct 31, 2018, $302 million of collateral posted was entirely in cash. Effect of Derivative Instruments on the Consolidated Statements of Earnings The pre-tax effect of derivative instruments and related hedged items in a fair value hedging relationship for the fiscal years ended October 31, 2019 , 2018 and 2017 was as follows: Gains (Losses) Recognized in Income on Derivative and Related Hedged Item Derivative Instrument Location 2019 2018 2017 Hedged Item Location 2019 2018 2017 In millions In millions Interest rate contracts Interest and other, net $ 414 $ (211 ) $ (245 ) Fixed-rate debt Interest and other, net $ (414 ) $ 211 $ 245 The pre-tax effect of derivative instruments in cash flow and net investment hedging relationships for the fiscal years ended October 31, 2019 , 2018 and 2017 was as follows: Gains (Losses) Gains (Losses) Reclassified from Accumulated OCI 2019 2018 2017 Location 2019 2018 2017 In millions In millions Cash flow hedges: Foreign currency contracts $ 109 $ 163 $ (113 ) Net revenue $ 233 $ (24 ) $ (68 ) Foreign currency contracts — — (1 ) Cost of products — — — Foreign currency contracts 198 6 159 Interest and other, net 138 16 170 Interest rate contracts 1 — — Interest and other, net — — — Subtotal 308 169 45 Net earnings from continuing operations 371 (8 ) 102 Foreign currency contracts — — 1 Net loss from discontinued operations — — 43 Total cash flow hedges $ 308 $ 169 $ 46 Net earnings $ 371 $ (8 ) $ 145 Net investment hedges: Foreign currency contracts $ 2 $ 81 $ (71 ) Interest and other, net $ — $ — $ — As of October 31, 2019 , 2018 and 2017 , no portion of the hedging instruments' gain or loss was excluded from the assessment of effectiveness for fair value, cash flow or net investment hedges. Hedge ineffectiveness for fair value, cash flow and net investment hedges was not material for fiscal 2019 , 2018 and 2017 . As of October 31, 2019 , the Company expects to reclassify an estimated net accumulated other comprehensive gain of approximately $40 million , net of taxes, to earnings in the next twelve months along with the earnings effects of the related forecasted transactions associated with cash flow hedges. The pre-tax effect of derivative instruments not designated as hedging instruments on the Consolidated Statements of Earnings for the fiscal years ended October 31, 2019 , 2018 and 2017 was as follows: Gains (Losses) Recognized in Income on Derivatives Location 2019 2018 2017 In millions Foreign currency contracts Interest and other, net $ (134 ) $ 301 $ (443 ) Other derivatives Interest and other, net 8 (6 ) 3 Total $ (126 ) $ 295 $ (440 )</t>
  </si>
  <si>
    <t>Borrowings</t>
  </si>
  <si>
    <t>Debt Disclosure [Abstract]</t>
  </si>
  <si>
    <t>Borrowings Notes Payable and Short-Term Borrowings Notes payable and short-term borrowings, including the current portion of long-term debt, were as follows: As of October 31, 2019 2018 Amount Weighted-Average Amount Weighted-Average Dollars in millions Current portion of long-term debt (1) $ 3,441 4.1 % $ 1,196 2.2 % FS Commercial paper 698 (0.1 )% 392 (0.2 )% Notes payable to banks, lines of credit and other (2) 286 2.7 % 417 2.5 % Total notes payable and short-term borrowings $ 4,425 $ 2,005 (1) As of October 31, 2019 , Current portion of long-term debt includes $390 million associated with the Company issued asset-backed debt securities. (2) Notes payable to banks, lines of credit and other includes $204 million and $361 million at October 31, 2019 and 2018 , respectively, of borrowing- and funding-related activity associated with FS and its subsidiaries. Long-Term Debt As of October 31, 2019 2018 In millions Hewlett Packard Enterprise Senior Notes $1,100 issued at discount to par at a price of 99.994% in September 2017 at 2.10%, paid October 4, 2019, interest payable semi-annually on April 4 and October 4 of each year $ — $ 1,100 $3,000 issued at discount to par at a price of 99.972% in October 2015 at 3.6%, due October 15, 2020, interest payable semi-annually on April 15 and October 15 of each year 3,000 3,000 $500 issued at par in September 2019 at three-month USD LIBOR plus 0.68% due March 12, 2021, interest payable quarterly on March 12, June 12, September 12 and December 12 of each year 500 — $500 issued at discount to par at a price of 99.861% in September 2018 at 3.5%, due October 5, 2021, interest payable semi-annually on April 5 and October 5 of each year 500 499 $800 issued at par in September 2018 at three-month USD LIBOR plus 0.72% due October 5, 2021, interest payable semi-annually on April 5 and October 5 of each year 800 800 $1,350 issued at discount to par at a price of 99.802% in October 2015 at 4.4%, due October 15, 2022, interest payable semi-annually on April 15 and October 15 of each year 1,349 1,348 $1,000 issued at discount to par at a price of 99.979% in September 2019 at 2.25%, due April 1, 2023, interest payable semi-annually on April 1 and October 1 of each year 1,000 — $2,500 issued at discount to par at a price of 99.725% in October 2015 at 4.9%, due October 15, 2025, interest payable semi-annually on April 15 and October 15 of each year 2,495 2,495 $750 issued at discount to par at a price of 99.942% in October 2015 at 6.2%, due October 15, 2035, interest payable semi-annually on April 15 and October 15 of each year 750 750 $1,500 issued at discount to par at a price of 99.932% in October 2015 at 6.35%, due October 15, 2045, interest payable semi-annually on April 15 and October 15 of each year 1,499 1,499 Other, including capital lease obligations, at 0.00%-5.52%, due in calendar years 2019-2030 (1) 166 236 Asset backed securities (2) 763 — Fair value adjustment related to hedged debt 61 (353 ) Unamortized debt issuance costs (47 ) (42 ) Less: current portion (3,441 ) (1,196 ) Total long-term debt $ 9,395 $ 10,136 (1) Other, including capital lease obligations includes $80 million and $131 million as of October 31, 2019 and 2018 , respectively, of borrowing- and funding-related activity associated with FS and its subsidiaries that are collateralized by receivables and underlying assets associated with the related capital and operating leases. For both the periods presented, the carrying amount of the assets approximated the carrying amount of the borrowings. (2) In September 2019, the Company issued $763 million asset-backed debt securities in six tranches at a discount to par, at a weighted average price of 99.99% and a weighted average interest rate of 2.31% , payable monthly from November 2019. For more information on the asset-backed debt securities, see Note 10 “Financing Receivables and Operating Leases”. Interest expense on borrowings recognized in the Consolidated Statements of Earnings was as follows: Fiscal years ended October 31, Expense Location 2019 2018 2017 In millions Financing interest Financing interest $ 297 $ 278 $ 265 Interest expense Interest and other, net 311 353 334 Total interest expense $ 608 $ 631 $ 599 Hewlett Packard Enterprise Senior Notes On September 13, 2019, the Company completed its offering of $1.0 billion of 2.25% Senior Notes due April 1, 2023 and $500 million floating rate Note at three month USD LIBOR plus 0.68% due March 12, 2021. The net proceeds from this offering were used to fund the repayment of the $1.1 billion outstanding principal amount of the 2.10% registered Notes due in October 2019 and to fund the Company's acquisition of Cray Inc. On September 19, 2018, the Company completed its offering of $1.3 billion of Senior Notes due October 5, 2021. The issuance consisted of $800 million floating rate Notes at three month USD LIBOR plus 0.72% , and $500 million fixed rate Notes at 3.50% . The net proceeds from this offering were used to fund the repayment of the $1.05 billion outstanding principal amount of the 2.85% Notes and the $250 million outstanding principal amount of the floating rate Notes that both were due in October 2018, and for general corporate purposes. On June 29, 2018, the Company redeemed $1.6 billion of its $2.65 billion Senior Notes with an original maturity date of October 5, 2018. These notes were fully hedged with interest rate swaps. As part of the transaction, HPE terminated and settled a proportional amount of the hedges, as well as allocated a proportional amount of unamortized discount and debt issuance costs to the retired debt. These costs, along with the redemption price of $1.6 billion resulted in an immaterial loss. On September 20, 2017, Hewlett Packard Enterprise completed its offering of $1.1 billion of new 2.10% registered Notes due October 4, 2019. The Company used the net proceeds to fund the repayment of the remaining $750 million outstanding principal amount of its 2.45% Notes due October 5, 2017 and the repayment of the $350 million outstanding principal amount of its floating rate Notes due October 5, 2017. On April 28, 2017, the Company used a portion of the $3.0 billion cash dividend received from Everett to redeem $1.5 billion face value of the 2.45% Senior Notes with an original maturity date of October 5, 2017. A proportional amount of unamortized discount and debt issuance costs were allocated to the retired debt. These costs, along with the redemption price of $1.5 billion resulted in an immaterial loss. As disclosed in Note 14, "Financial Instruments", the Company uses interest rate swaps to mitigate the exposure of its fixed rate debt to changes in fair value resulting from changes in interest rates, or hedge the variability of cash flows in the interest payments associated with its variable-rate debt. Interest rates on long-term debt in the table above have not been adjusted to reflect the impact of any interest rate swaps. Commercial Paper Hewlett Packard Enterprise's Board of Directors has authorized the issuance of up to $4.0 billion in aggregate principal amount of commercial paper by Hewlett Packard Enterprise. Hewlett Packard Enterprise's subsidiaries are authorized to issue up to an additional $1.0 billion in aggregate principal amount of commercial paper. Hewlett Packard Enterprise maintains two commercial paper programs, and a wholly-owned subsidiary maintains a third program. Hewlett Packard Enterprise's U.S. program provides for the issuance of U.S. dollar-denominated commercial paper up to a maximum aggregate principal amount of $4.0 billion . Hewlett Packard Enterprise's euro commercial paper program provides for the issuance of commercial paper outside of the U.S. denominated in U.S. dollars, euros or British pounds up to a maximum aggregate principal amount of $3.0 billion or the equivalent in those alternative currencies. The combined aggregate principal amount of commercial paper outstanding under those programs at any one time cannot exceed the $4.0 billion as authorized by Hewlett Packard Enterprise's Board of Directors. The Hewlett Packard Enterprise subsidiary's euro Commercial Paper/Certificate of Deposit Program provides for the issuance of commercial paper in various currencies of up to a maximum aggregate principal amount of $1.0 billion , which was increased from $500 million , by way of an amendment in April 2019. As of October 31, 2019 and 2018 , no borrowings were outstanding under Hewlett Packard Enterprise’s two commercial paper programs, and $698 million and $392 million , respectively, were outstanding under the subsidiary’s program. Revolving Credit Facility On August 16, 2019, the Company entered into a revolving credit facility (the "Credit Agreement"), together with the lenders named therein, JPMorgan Chase Bank, N.A. ("JPMorgan"), as co-administrative agent and administrative processing agent, and Citibank, N.A., as co-administrative agent, providing for a senior, unsecured revolving credit facility with aggregate lending commitments of $4.75 billion . Loans under the revolving credit facility may be used for general corporate purposes. Commitments under the Credit Agreement are available for a period of five years , which period may be extended, subject to satisfaction of certain conditions, by up to two one -year periods. Commitment Fees, interest rates and other terms of borrowing under the credit facility vary based on Hewlett Packard Enterprise's external credit rating. This credit facility replaces the Company's prior credit facility that was entered into on November 1, 2015, which was terminated in connection with its entering into the new credit facility. As of October 31, 2019 and 2018 , no borrowings were outstanding under the Credit Agreement. Future Maturities of Long-term Debt As of October 31, 2019 , aggregate future maturities of the Company's long-term debt at face value (excluding a fair value adjustment related to hedged debt of $61 million and a net discount on debt issuance of $7 million ), including capital lease obligations were as follows: Fiscal year In millions 2020 $ 3,456 2021 2,078 2022 1,487 2023 1,017 2024 5 Thereafter 4,786 Total $ 12,829</t>
  </si>
  <si>
    <t>Stockholders' Equity</t>
  </si>
  <si>
    <t>Stockholders' Equity Note [Abstract]</t>
  </si>
  <si>
    <t>Stockholders' Equity Taxes related to Other Comprehensive (Loss) Income Fiscal years ended October 31, 2019 2018 2017 In millions Taxes on net unrealized gain (losses) on available-for-sale securities: Tax provision on net unrealized gains (losses) arising during the period $ — $ — $ (2 ) Tax provision on gains reclassified into earnings — — 1 — — (1 ) Taxes on change in net unrealized (losses) gains on cash flow hedges: Tax (provision) benefit on net unrealized gains arising during the period (33 ) (22 ) 6 Tax provision (benefit) on net (gains) losses reclassified into earnings 43 (1 ) 10 10 (23 ) 16 Taxes on change in unrealized components of defined benefit plans: Tax benefit (provision) on net unrealized (losses) gains arising during the period 40 2 (49 ) Tax provision on amortization of net actuarial loss and prior service benefit (13 ) (14 ) (19 ) Tax provision on curtailments, settlements and other (1 ) (10 ) (91 ) 26 (22 ) (159 ) Taxes on change in cumulative translation adjustment: Tax benefit (provision) on cumulative translation adjustment arising during the period — 3 (1 ) — 3 (1 ) Tax benefit (provision) on other comprehensive (loss) income $ 36 $ (42 ) $ (145 ) Changes and reclassifications related to Other Comprehensive (Loss) Income, net of taxes Fiscal years ended October 31, 2019 2018 2017 In millions Other comprehensive (loss) income, net of taxes: Change in net unrealized gains (losses) on available-for-sale securities: Net unrealized gains (losses) arising during the period $ 9 $ (3 ) $ (10 ) Gains reclassified into earnings (3 ) (9 ) (3 ) 6 (12 ) (13 ) Change in net unrealized (losses) gains on cash flow hedges: Net unrealized gains arising during the period 275 147 52 Net (gains) losses reclassified into earnings (1) (328 ) 7 (135 ) (53 ) 154 (83 ) Change in unrealized components of defined benefit plans: Net unrealized (losses) gains arising during the period (661 ) (421 ) 895 Amortization of net actuarial loss and prior service benefit (2) 203 177 266 Curtailments, settlements and other 14 12 (76 ) (444 ) (232 ) 1,085 Change in cumulative translation adjustment: Cumulative translation adjustment arising during the period (18 ) (67 ) (15 ) Release of cumulative translation adjustment as a result of divestitures and country exits — 20 — (18 ) (47 ) (15 ) Other comprehensive (loss) income, net of taxes $ (509 ) $ (137 ) $ 974 (1) For more details on reclassification of pre-tax (gains) losses on cash flow hedges into the Consolidated Statements of Earnings, see Note 14, "Financial Instruments". (2) These components are included in the computation of net pension and post-retirement benefit (credit) cost in Note 6, "Retirement and Post-Retirement Benefit Plans". The components of accumulated other comprehensive loss, net of taxes as of October 31, 2019 and changes during fiscal 2019 were as follows: Net unrealized Net unrealized Unrealized Cumulative Accumulated In millions Balance at beginning of period $ 17 $ 106 $ (2,922 ) $ (419 ) $ (3,218 ) Other comprehensive income (loss) before reclassifications 9 275 (661 ) (18 ) (395 ) Reclassifications of (gains) losses into earnings (3 ) (328 ) 217 — (114 ) Balance at end of period $ 23 $ 53 $ (3,366 ) $ (437 ) $ (3,727 ) Dividends The stockholders of HPE common stock are entitled to receive dividends when and as declared by HPE's Board of Directors. On February 23, 2019 , the Company announced an increase to the regular quarterly dividend from $0.1125 per share to $0.12 per share, which was effective in the fourth quarter of fiscal 2019. Dividends declared were $0.4575 per common share in fiscal 2019 and $0.4875 per common share in fiscal 2018. Share Repurchase Program On October 13, 2015, the Company's Board of Directors approved a share repurchase program with a $3.0 billion authorization, which was refreshed with additional share repurchase authorizations of $3.0 billion , $5.0 billion and $2.5 billion on May 24, 2016, October 16, 2017 and February 21, 2018, respectively. The Company may choose to repurchase shares when sufficient liquidity exists and the shares are trading at a discount relative to estimated intrinsic value. This program, which does not have a specific expiration date, authorizes repurchases in the open market or in private transactions. For fiscal 2019, the Company repurchased and settled a total of 150 million shares under its share repurchase program through open market repurchases, which included 2.4 million shares that were unsettled open market purchase as of October 31, 2018 . Additionally, the Company had unsettled open market repurchases of 0.5 million shares as of October 31, 2019 . Shares repurchased during fiscal 2019 were recorded as a $2.2 billion reduction to stockholders' equity. As of October 31, 2019 , the Company had a remaining authorization of $2.5 billion for future share repurchases. For fiscal 2018 , the Company repurchased and settled a total of 222 million shares under its share repurchase program through open market repurchases, which included 1.7 million shares that were unsettled open market purchase as of October 31, 2017. Additionally, the Company had unsettled open market repurchases of 2.4 million shares as of October 31, 2018. Shares repurchased during fiscal 2018 were recorded as a 3.6 billion reduction to stockholders' equity. As of October 31, 2018 , the Company had a remaining authorization of $4.7 billion</t>
  </si>
  <si>
    <t>Net Earnings Per Share</t>
  </si>
  <si>
    <t>Earnings Per Share [Abstract]</t>
  </si>
  <si>
    <t>Net Earnings Per Share The Company calculates basic net EPS using net earnings and the weighted-average number of shares outstanding during the reporting period. Diluted net EPS includes the weighted-average dilutive effect of restricted stock units, stock options, and performance-based awards. The reconciliations of the numerators and denominators of each of the basic and diluted net EPS calculations were as follows: Fiscal years ended October 31, 2019 2018 2017 In millions, except per share amounts Numerator: Net earnings from continuing operations $ 1,049 $ 2,012 $ 436 Net loss from discontinued operations — (104 ) (92 ) Net earnings $ 1,049 $ 1,908 $ 344 Denominator: Weighted-average shares used to compute basic net EPS 1,353 1,529 1,646 Dilutive effect of employee stock plans 13 24 28 Weighted-average shares used to compute diluted net EPS 1,366 1,553 1,674 Basic net earnings (loss) per share: Continuing operations $ 0.78 $ 1.32 $ 0.26 Discontinued operations — (0.07 ) (0.05 ) Basic net earnings per share $ 0.78 $ 1.25 $ 0.21 Diluted net earnings (loss) per share: Continuing operations $ 0.77 $ 1.30 $ 0.26 Discontinued operations (1) — (0.07 ) (0.05 ) Diluted net earnings per share $ 0.77 $ 1.23 $ 0.21 Anti-dilutive weighted-average stock awards (2) 4 2 8 (1) U.S. GAAP requires the denominator used in the diluted net EPS calculation for discontinued operations to be the same as that of continuing operations, regardless of net earnings (loss) from continuing operations. (2)</t>
  </si>
  <si>
    <t>Litigation and Contingencies</t>
  </si>
  <si>
    <t>Loss Contingency [Abstract]</t>
  </si>
  <si>
    <t>Litigation and Contingencies Hewlett Packard Enterprise is involved in various lawsuits, claims, investigations and proceedings including those consisting of intellectual property, commercial, securities, employment, employee benefits and environmental matters, which arise in the ordinary course of business. In addition, as part of the Separation and Distribution Agreement, Hewlett Packard Enterprise and HP Inc. (formerly known as "Hewlett-Packard Company") agreed to cooperate with each other in managing certain existing litigation related to both parties' businesses. The Separation and Distribution Agreement included provisions that allocate liability and financial responsibility for pending litigation involving the parties, as well as provide for cross-indemnification of the parties against liabilities to one party arising out of liabilities allocated to the other party. The Separation and Distribution Agreement also included provisions that assign to the parties responsibility for managing pending and future litigation related to the general corporate matters of HP Inc. arising prior to the Separation. Hewlett Packard Enterprise records a liability when it believes that it is both probable that a liability has been incurred and the amount of loss can be reasonably estimated. Significant judgment is required to determine both the probability of having incurred a liability and the estimated amount of the liability. Hewlett Packard Enterprise reviews these matters at least quarterly and adjusts these liabilities to reflect the impact of negotiations, settlements, rulings, advice of legal counsel and other updated information and events pertaining to a particular matter. Litigation is inherently unpredictable. However, Hewlett Packard Enterprise believes it has valid defenses with respect to legal matters pending against us. Nevertheless, cash flows or results of operations could be materially affected in any particular period by the resolution of one or more of these contingencies. Hewlett Packard Enterprise believes it has recorded adequate provisions for any such matters and, as of October 31, 2019 , it was not reasonably possible that a material loss had been incurred in connection with such matters in excess of the amounts recognized in its financial statements. Litigation, Proceedings and Investigations DXC Technology Indemnification Demand . On March 27, 2018, DXC Technology (“DXC”) served an arbitration demand on HPE under the Separation and Distribution Agreement by and between HPE and DXC (f/k/a Everett SpinCo, Inc.) dated May 24, 2016, relating to the separation of HPE’s Enterprise Services business (the “ES Business”). The arbitration demand asserts that HPE is required to indemnify DXC for any transferred long-term capitalized lease obligations of the ES Business that exceed the threshold amount of $250 million . DXC contends that this $250 million threshold was exceeded by approximately $1.0 billion because the valuation of the assets underlying certain leases did not justify their classification as operating leases based on the terms of such leases, thereby rendering them long-term capitalized lease obligations. The arbitration demand follows DXC's November 8, 2017 request for indemnification on this same issue. On August 15, 2019, the arbitration panel ruled in DXC’s favor, issuing DXC an award in the amount of $632 million . The arbitration panel also awarded pre-judgment and post-judgment interest of $36 million . On August 26, 2019, DXC moved to confirm the arbitration panel’s award in the United States District Court of the Southern District of New York. That motion was withdrawn following HPE’s payment to DXC of $668 million on September 17, 2019. This matter is now closed. Ross and Rogus v. Hewlett Packard Enterprise Company. On November 8, 2018, a putative class action complaint was filed in the Superior Court of California, County of Santa Clara alleging that HPE pays its California-based female employees “systemically lower compensation” than HPE pays male employees performing substantially similar work. The complaint alleges various California state law claims, including California’s Equal Pay Act, Fair Employment and Housing Act, and Unfair Competition Law, and seeks certification of a California-only class of female employees employed in certain “Covered Positions.” The complaint seeks damages, statutory and civil penalties, attorneys’ fees and costs. On April 2, 2019, HPE filed a demurrer to all causes of action and an alternative motion to strike portions of the complaint. On July 2, 2019, the court denied HPE’s demurrer as to the claims of the putative class and granted HPE’s demurrer as to the claims of the individual plaintiffs. India Directorate of Revenue Intelligence Proceedings . On April 30 and May 10, 2010, the India Directorate of Revenue Intelligence (the "DRI") issued show cause notices to Hewlett-Packard India Sales Private Ltd ("HP India"), a subsidiary of HP Inc., seven HP India employees and one former HP India employee alleging that HP India underpaid customs duties while importing products and spare parts into India and seeking to recover an aggregate of approximately $370 million , plus penalties. Prior to the issuance of the show cause notices, HP India deposited approximately $16 million with the DRI and agreed to post a provisional bond in exchange for the DRI's agreement to not seize HP India products and spare parts and to not interrupt the transaction of business by HP India. On April 11, 2012, the Bangalore Commissioner of Customs issued an order on the products-related show cause notice affirming certain duties and penalties against HP India and the named individuals of approximately $386 million , of which HP India had already deposited $9 million . On December 11, 2012, HP India voluntarily deposited an additional $10 million in connection with the products-related show cause notice. On April 20, 2012, the Commissioner issued an order on the parts-related show cause notice affirming certain duties and penalties against HP India and certain of the named individuals of approximately $17 million , of which HP India had already deposited $7 million . After the order, HP India deposited an additional $3 million in connection with the parts-related show cause notice so as to avoid certain penalties. HP India filed appeals of the Commissioner's orders before the Customs Tribunal along with applications for waiver of the pre-deposit of remaining demand amounts as a condition for hearing the appeals. The Customs Department has also filed cross-appeals before the Customs Tribunal. On January 24, 2013, the Customs Tribunal ordered HP India to deposit an additional $24 million against the products order, which HP India deposited in March 2013. The Customs Tribunal did not order any additional deposit to be made under the parts order. In December 2013, HP India filed applications before the Customs Tribunal seeking early hearing of the appeals as well as an extension of the stay of deposit as to HP India and the individuals already granted until final disposition of the appeals. On February 7, 2014, the application for extension of the stay of deposit was granted by the Customs Tribunal until disposal of the appeals. On October 27, 2014, the Customs Tribunal commenced hearings on the cross-appeals of the Commissioner's orders. The Customs Tribunal rejected HP India's request to remand the matter to the Commissioner on procedural grounds. The hearings were scheduled to reconvene on April 6, 2015, and again on November 3, 2015 and April 11, 2016, but were canceled at the request of the Customs Tribunal. The hearing was rescheduled for January 15, 2019 but was postponed and has not yet been rescheduled. ECT Proceedings . In January 2011, the postal service of Brazil, Empresa Brasileira de Correios e Telégrafos ("ECT"), notified a former subsidiary of HP Inc. in Brazil ("HP Brazil") that it had initiated administrative proceedings to consider whether to suspend HP Brazil's right to bid and contract with ECT related to alleged improprieties in the bidding and contracting processes whereby employees of HP Brazil and employees of several other companies allegedly coordinated their bids and fixed results for three ECT contracts in 2007 and 2008. In late July 2011, ECT notified HP Brazil it had decided to apply the penalties against HP Brazil and suspend HP Brazil's right to bid and contract with ECT for five years, based upon the evidence before it. In August 2011, HP Brazil appealed ECT's decision. In April 2013, ECT rejected HP Brazil's appeal, and the administrative proceedings were closed with the penalties against HP Brazil remaining in place. In parallel, in September 2011, HP Brazil filed a civil action against ECT seeking to have ECT's decision revoked. HP Brazil also requested an injunction suspending the application of the penalties until a final ruling on the merits of the case. The court of first instance has not issued a decision on the merits of the case, but it has denied HP Brazil's request for injunctive relief. HP Brazil appealed the denial of its request for injunctive relief to the intermediate appellate court, which issued a preliminary ruling denying the request for injunctive relief but reducing the length of the sanctions from five to two years . HP Brazil appealed that decision and, in December 2011, obtained a ruling staying enforcement of ECT's sanctions until a final ruling on the merits of the case. HP Brazil expects the decision to be issued in 2020 and any subsequent appeal on the merits to last several years. Forsyth, et al. vs. HP Inc. and Hewlett Packard Enterprise. This purported class and collective action was filed on August 18, 2016 and an amended complaint was filed on December 19, 2016 in the United States District Court for the Northern District of California, against HP Inc. and Hewlett Packard Enterprise alleging defendants violated the Federal Age Discrimination in Employment Act ("ADEA"), the California Fair Employment and Housing Act, California public policy and the California Business and Professions Code by terminating older workers and replacing them with younger workers. Plaintiffs seek to certify a nationwide collective action under the ADEA comprised of all individuals aged 40 and older who had their employment terminated by an HP entity pursuant to a work force reduction ("WFR") plan on or after December 9, 2014 for individuals terminated in deferral states and on or after April 8, 2015 in non-deferral states. Plaintiffs also seek to certify a Rule 23 class under California law comprised of all persons 40 years or older employed by defendants in the state of California and terminated pursuant to a WFR plan on or after August 18, 2012. On September 20, 2017, the court granted the defendants' motion to compel arbitration and administratively closed the case pending resolution of the arbitration proceedings. On November 30, 2017, three named plaintiffs filed a single arbitration demand. Thirteen additional plaintiffs later joined the arbitration. On December 22, 2017, defendants filed a motion to (1) stay the case pending arbitrations and (2) enjoin the demanded arbitration and require each plaintiff to file a separate arbitration demand. On February 6, 2018, the court granted the motion to stay and denied the motion to enjoin. The claims of these sixteen arbitration named plaintiffs have been resolved. Additional opt-in plaintiffs have since been added to the litigation and the parties are engaged in the arbitration process for those claims. The Forsyth class action remains stayed. Wall v. Hewlett Packard Enterprise Company and HP Inc. This certified California class action and Private Attorney General Act action was filed against Hewlett-Packard Company on January 17, 2012 and the fifth amended (and operative) complaint was filed against HP Inc. and Hewlett Packard Enterprise on June 28, 2016 in the Superior Court of California, County of Orange. The complaint alleges that the defendants paid earned incentive compensation late and failed to timely pay final wages in violation of the California Labor Code. On August 9, 2016, the court ordered the class certified without prejudice to a future motion to amend or modify the class certification order or to decertify. The scheduled January 22, 2018 trial date was vacated following the parties’ notification to the court that they had reached a preliminary agreement to resolve the dispute. The parties subsequently finalized and executed a settlement agreement and, on May 9, 2018, plaintiff filed a motion seeking preliminary approval of the settlement. On July 2, 2018, the court issued an order granting preliminary approval of the settlement. On December 21, 2018, the court issued an order granting final approval. A Qualified Settlement Fund has been fully funded. Upon confirmation that the settlement distributions have been made, the matter will be closed. Jackson, et al. v. HP Inc. and Hewlett Packard Enterprise. This putative nationwide class action was filed on July 24, 2017 in the United States District Court for the Northern District of California, San Jose Division. Plaintiffs purport to bring the lawsuit on behalf of themselves and other similarly situated African-Americans and individuals over the age of forty. Plaintiffs allege that defendants engaged in a pattern and practice of racial and age discrimination in lay-offs and promotions. Plaintiffs filed an amended complaint on September 29, 2017. Plaintiffs seek damages, attorneys’ fees and costs, and declaratory and injunctive relief. On January 12, 2018, defendants moved to transfer the matter to the federal district court in the Northern District of Georgia. Defendants also moved to dismiss the claims on various grounds and to strike certain aspects of the proposed class definition. On July 11, 2018, the court granted defendants' motion to dismiss this action for improper venue, and also partially dismissed and struck certain claims without prejudice to re-filing in the appropriate venue. On July 23, 2018, plaintiffs re-filed their lawsuit in the United States District Court for the Northern District of Georgia. On August 9, 2018, Plaintiffs filed a notice of appeal of the dismissal of the Northern District of California action with the Ninth Circuit Court of Appeals. On August 15, 2018, Plaintiffs filed a motion to stay their lawsuit in the Northern District of Georgia, which was granted by the court. Hewlett-Packard Company v. Oracle (Itanium). On June 15, 2011, HP Inc. filed suit against Oracle in the Superior Court of California, County of Santa Clara in connection with Oracle's March 2011 announcement that it was discontinuing software support for HP Inc.’s Itanium-based line of mission critical servers. HP Inc. asserted, among other things, that Oracle’s actions breached the contract that was signed by the parties as part of the settlement of the litigation relating to Oracle’s hiring of Mark Hurd. The matter eventually progressed to trial, which was bifurcated into two phases. HP Inc. prevailed in the first phase of the trial, in which the court ruled that the contract at issue required Oracle to continue to offer its software products on HP Inc.'s Itanium-based servers for as long as HP Inc. decided to sell such servers. Phase 2 of the trial was then postponed by Oracle’s appeal of the trial court’s denial of Oracle’s “anti-SLAPP” motion, in which Oracle argued that HP Inc.’s damages claim infringed on Oracle’s First Amendment rights. On August 27, 2015, the California Court of Appeal rejected Oracle’s appeal. The matter was remanded to the trial court for Phase 2 of the trial, which began on May 23, 2016, and was submitted to the jury on June 29, 2016. On June 30, 2016, the jury returned a verdict in favor of HP Inc., awarding HP Inc. approximately $3.0 billion in damages: $1.7 billion for past lost profits and $1.3 billion for future lost profits. On October 20, 2016, the court entered judgment for this amount with interest accruing until the judgment is paid. Oracle’s motion for a new trial was denied on December 19, 2016, and Oracle filed its notice of appeal from the trial court’s judgment on January 17, 2017. On February 2, 2017, HP Inc. filed a notice of cross-appeal challenging the trial court’s denial of prejudgment interest. On May 16, 2019, HP Inc. filed its application to renew the judgment. As of May 16, 2019, the renewed judgment is approximately $3.8 billion . Daily interest on the renewed judgment is now accruing at $1 million and will be recorded upon receipt. The parties have completed appellate briefing in the California Court of Appeal and are awaiting the scheduling of oral argument. Pursuant to the terms of the Separation and Distribution Agreement, HP Inc. and Hewlett Packard Enterprise will share equally in any recovery from Oracle once Hewlett Packard Enterprise has been reimbursed for all costs incurred in the prosecution of the action prior to the HP Inc. /Hewlett Packard Enterprise separation on November 1, 2015. Oracle America, Inc., et al. v. Hewlett Packard Enterprise Company (Terix copyright matter) . On March 22, 2016, Oracle filed a complaint against HPE in the United States District Court for the Northern District of California, alleging copyright infringement, interference with contract, intentional interference with prospective economic relations, and unfair competition. Oracle’s claims arise out of HPE’s prior use of a third-party maintenance provider named Terix Computer Company, Inc. (“Terix”). Oracle contends that in connection with HPE’s use of Terix as a subcontractor for certain customers of HPE’s multivendor support business, Oracle’s copyrights were infringed, and HPE is liable for vicarious and contributory infringement and related claims. The lawsuit against HPE follows a prior lawsuit brought by Oracle against Terix in 2013 relating to Terix’s alleged unauthorized provision of Solaris patches to customers on Oracle hardware. On June 14, 2018, the court heard oral argument on HPE's and Oracle's cross-motions for summary judgment. The court has not yet ruled on the parties' motions. On January 29, 2019, the court granted HPE’s Motion for Summary Judgment as to all of Oracle’s claims and vacated the trial date. On February 20, 2019, the court entered judgment in favor of HPE, dismissing Oracle’s claims in their entirety. Oracle has appealed the trial court’s ruling to the United States Court of Appeals for the Ninth Circuit. Oracle’s opening brief was filed on July 29, 2019. HPE’s responsive brief was filed on September 27, 2019. Oracle’s reply brief was filed November 18, 2019. Network-1 Technologies, Inc. v. Alcatel-Lucent USA Inc., et al. This patent infringement action was filed on September 15, 2011 in the United States District Court for the Eastern District of Texas, alleging that various Hewlett Packard Enterprise switches and access points infringe Network-1’s patent relating to the 802.3af and 802.3at “Power over Ethernet” standards. Network-1 seeks damages, attorneys’ fees and costs, and declaratory and injunctive relief. The Network-1 patent at issue expires in 2020. A jury trial was conducted beginning on November 6, 2017. On November 13, 2017, the jury returned a verdict in favor of HPE, finding that HPE did not infringe Network-1’s patent and that the patent was invalid. On August 29 2018, the court denied Network-1's motion for a new trial on infringement and entered the jury's verdict finding that HPE does not infringe the relevant Network-1 patent. The court also granted Network-1's motion for Judgment as a Matter of Law on validity. Network-1 has appealed the jury verdict of non-infringement to the United States Court of Appeals for the Federal Circuit. HPE has cross-appealed the court’s decision to grant Network-1's motion for Judgment as a Matter of Law on validity. Appellate briefing has been completed. The Federal Circuit Court of Appeal held oral argument on November 4, 2019. Shared Litigation with HP Inc., DXC and Micro Focus As part of the Separation and Distribution Agreements between Hewlett Packard Enterprise and HP Inc., Hewlett Packard Enterprise and DXC, and Hewlett Packard Enterprise and Seattle SpinCo, the parties to each agreement agreed to cooperate with each other in managing certain existing litigation related to both parties' businesses. The Separation and Distribution Agreements also included provisions that assign to the parties responsibility for managing pending and future litigation related to the general corporate matters of HP Inc. (in the case of the separation of Hewlett Packard Enterprise from HP Inc.) or of Hewlett Packard Enterprise (in the case of the separation of DXC from Hewlett Packard Enterprise and the separation of Seattle SpinCo from Hewlett Packard Enterprise), in each case arising prior to the applicable separation. Environmental The Company's operations and products are or may in the future become subject to various federal, state, local and foreign laws and regulations concerning environmental protection, including laws addressing the discharge of pollutants into the air and water, the management and disposal of hazardous substances and wastes, the clean-up of contaminated sites, the substances and materials used in the Company's products, the energy consumption of products, services and operations and the operational or financial responsibility for recycling, treatment and disposal of those products. This includes legislation that makes producers of electrical goods, including servers and networking equipment, financially responsible for specified collection, recycling, treatment and disposal of past and future covered products (sometimes referred to as "product take-back legislation"). The Company could incur substantial costs, its products could be restricted from entering certain jurisdictions, and it could face other sanctions, if it were to violate or become liable under environmental laws or if its products become non-compliant with environmental laws. The Company's potential exposure includes impacts on revenue, fines and civil or criminal sanctions, third-party property damage or personal injury claims and clean-up costs. The amount and timing of costs to comply with environmental laws are difficult to predict. In particular, the Company may become a party to, or otherwise involved in, proceedings brought by U.S. or state environmental agencies under the Comprehensive Environmental Response, Compensation and Liability Act ("CERCLA"), known as "Superfund," or other federal, state or foreign laws and regulations addressing the clean-up of contaminated sites, and may become a party to, or otherwise involved in, proceedings brought by private parties for contribution towards clean-up costs. The Company is also contractually obligated to make financial contributions to address actions related to certain environmental liabilities, both ongoing and arising in the future, pursuant to its Separation and Distribution Agreement with HP Inc.</t>
  </si>
  <si>
    <t>Guarantees, Indemnifications and Warranties</t>
  </si>
  <si>
    <t>Guarantees [Abstract]</t>
  </si>
  <si>
    <t>Guarantees, Indemnifications and Warranties Guarantees In the ordinary course of business, the Company may issue performance guarantees to certain of its clients, customers and other parties pursuant to which the Company has guaranteed the performance obligations of third parties. Some of those guarantees may be backed by standby letters of credit or surety bonds. In general, the Company would be obligated to perform over the term of the guarantee in the event a specified triggering event occurs as defined by the guarantee. The Company believes the likelihood of having to perform under a material guarantee is remote. The Company has entered into service contracts with certain of its clients that are supported by financing arrangements. If a service contract is terminated as a result of the Company's non-performance under the contract or failure to comply with the terms of the financing arrangement, the Company could, under certain circumstances, be required to acquire certain assets related to the service contract. The Company believes the likelihood of having to acquire a material amount of assets under these arrangements is remote. Indemnifications In the ordinary course of business, the Company enters into contractual arrangements under which the Company may agree to indemnify a third party to such arrangement from any losses incurred relating to the services they perform on behalf of the Company or for losses arising from certain events as defined within the particular contract, which may include, for example, litigation or claims relating to past performance. The Company also provides indemnifications to certain vendors and customers against claims of IP infringement made by third parties arising from the use by such vendors and customers of the Company's software products and support services and certain other matters. Some indemnifications may not be subject to maximum loss clauses. Historically, payments made related to these indemnifications have been immaterial. General Cross-indemnification In connection with the Separation, the Company entered into a Separation and Distribution Agreement with HP Inc. effective November 1, 2015 where the Company agreed to indemnify HP Inc., each of its subsidiaries and each of their respective directors, officers and employees from and against all liabilities relating to, arising out of or resulting from, among other matters, the liabilities allocated to the Company as part of the Separation. HP Inc. similarly agreed to indemnify the Company, each of its subsidiaries and each of their respective directors, officers and employees from and against all claims and liabilities relating to, arising out of or resulting from, among other matters, the liabilities allocated to HP Inc. as part of the Separation. In connection with the Everett and Seattle Transactions, the Company entered into a Separation and Distribution Agreement with DXC and Micro Focus, effective March 31, 2017 and September 1, 2017, respectively, where DXC and Micro Focus agreed to indemnify HPE, each of its subsidiaries and each of their respective directors, officers and employees from and against all liabilities relating to, arising out of or resulting from, among other matters, the liabilities allocated to DXC and Micro Focus as part of the Everett and Seattle Transactions. HPE similarly agreed to indemnify DXC and Micro Focus, each of its subsidiaries and each of their respective directors, officers and employees from and against all claims and liabilities relating to, arising out of or resulting from, among other matters, the liabilities allocated to the Company as part of the Everett and Seattle Transactions. Tax Matters Agreement with HP Inc., and Other Income Tax Matters In connection with the Separation, the Company entered into a Tax Matters Agreement (the "Tax Matters Agreement") with HP Inc. effective November 1, 2015 that governed the rights and obligations of the Company and HP Inc. for certain pre-Separation tax liabilities. The Tax Matters Agreement provided that the Company and HP Inc. would share certain pre-Separation income tax liabilities that arose from adjustments made by tax authorities to the Company and HP Inc.'s U.S. and certain non-U.S. income tax returns. In certain jurisdictions, the Company and HP Inc. have joint and several liability for past income tax liabilities and accordingly, the Company could be legally liable under applicable tax law for such liabilities and required to make additional tax payments. In these cases, the Company recorded the entire liability, which was partially offset by the indemnification receivable from HP Inc., thereby reflecting the Company's net exposure in its Consolidated Balance Sheets. On October 30, 2019, the Company and HP Inc. entered into a Termination and Mutual Release Agreement and terminated the Tax Matters Agreement. Under the Termination and Mutual Release Agreement, HP Inc. paid the Company $200 million in fiscal 2019, and agreed to pay $50 million in both fiscal 2020 and fiscal 2021. In addition, HP Inc. has agreed to indemnify the Company for uncertain tax positions related to pre-Separation state tax liabilities for which the Company is joint and severally liable, currently totaling $131 million . The Company and HP Inc. also agreed to release each other from certain claims and liabilities related to the Tax Matters Agreement. Tax Matters Agreement with DXC and Other Income Tax Matters In connection with the Everett Transaction, the Company entered into a Tax Matters Agreement (the "DXC Tax Matters Agreement") with DXC effective on April 1, 2017 that governs the rights and obligations of the Company and DXC for certain pre-divestiture tax liabilities and tax receivables. The DXC Tax Matters Agreement generally provides that the Company will be responsible for pre-divestiture tax liabilities and will be entitled to pre-divestiture tax receivables that arise from adjustments made by tax authorities to the Company and DXC's U.S. and certain non-U.S. tax returns. In certain jurisdictions the Company and DXC have joint and several liability for past tax liabilities and accordingly, the Company could be legally liable under applicable tax law for such liabilities and required to make additional tax payments. In addition, if the distribution of Everett's common shares to Hewlett Packard Enterprise's stockholders is determined to be taxable, the Company would generally bear the tax liability, unless the taxability of the distribution is the direct result of actions taken by DXC, in which case DXC would be responsible for any taxes imposed on the distribution. Tax Matters Agreement with Seattle and Other Income Tax Matters In connection with the Seattle Transaction, the Company entered into a Tax Matters Agreement (the "Micro Focus Tax Matters Agreement") with Micro Focus effective on September 1, 2017 that governs the rights and obligations of the Company and Micro Focus for certain pre-divestiture tax liabilities and tax receivables. The Micro Focus Tax Matters Agreement generally provides that the Company will be responsible for pre-divestiture tax liabilities and will be entitled to pre-divestiture tax receivables that arise from adjustments made by tax authorities to the Company and Micro Focus's U.S. and certain non-U.S. tax returns. In certain jurisdictions the Company and Micro Focus have joint and several liability for past tax liabilities and accordingly, the Company could be legally liable under applicable tax law for such liabilities and required to make additional tax payments. In addition, if the distribution of Seattle's common shares to Hewlett Packard Enterprise's stockholders is determined to be taxable, the Company would generally bear the tax liability, unless the taxability of the distribution is the direct result of actions taken by Micro Focus, in which case Micro Focus would be responsible for any taxes imposed on the distribution. As of October 31, 2019 and 2018 , the Company’s receivable and payable balances related to indemnified litigation matters and other contingencies, and income tax-related indemnification covered by these agreements were as follows: As of October 31, 2019 2018 In millions Litigation matters and other contingencies Receivable $ 85 $ 104 Payable $ 55 $ 83 Income tax-related indemnification (1) Net indemnification receivable - long-term (2) $ 202 $ 16 Net indemnification receivable - short-term (2) $ 63 $ 17 Net indemnification payable - long-term $ 9 $ 9 Net indemnification payable - short-term (2) $ — $ 26 (1) The actual amount that the Company may receive or pay could vary depending upon the outcome of certain unresolved tax matters, which may not be resolved for several years. (2) The change in the income tax related indemnification accounts is primarily related to the termination of the Tax Matters Agreement with HP Inc., as well as the impact of the settlement of the U.S. federal income tax audit of fiscal years 2013 through 2015 for HP Inc. Warranties The Company accrues the estimated cost of product warranties at the time it recognizes revenue. The Company engages in extensive product quality programs and processes, including actively monitoring and evaluating the quality of its component suppliers; however, contractual warranty terms, repair costs, product call rates, average cost per call, current period product shipments and ongoing product failure rates, as well as specific product class failures outside of the Company's baseline experience, affect the estimated warranty obligation. The Company's aggregate product warranty liabilities and changes therein were as follows: Fiscal years ended October 31, 2019 2018 In millions Balance at beginning of year $ 430 $ 475 Accruals for warranties issued 239 265 Adjustments related to pre-existing warranties 6 (10 ) Settlements made (275 ) (300 ) Balance at end of year (1) $ 400 $ 430 (1) The Company includes the current portion in Other accrued liabilities, and amounts due after one year in Other non-current liabilities in the accompanying Consolidated Balance Sheets.</t>
  </si>
  <si>
    <t>Commitments</t>
  </si>
  <si>
    <t>Commitments and Contingencies Disclosure [Abstract]</t>
  </si>
  <si>
    <t>Commitments Lease Commitments The Company leases certain real and personal property under non-cancelable operating leases. Certain leases require the Company to pay property taxes, insurance and routine maintenance, and include renewal options and escalation clauses. Rent expense on operating leases was approximately $283 million , $289 million and $290 million for fiscal 2019 , 2018 and 2017 , respectively. Property under capital leases is comprised primarily of building, equipment and furniture. Capital lease assets included in Property, plant and equipment in the Consolidated Balance Sheets were $61 million as of both October 31, 2019 and 2018 . Accumulated depreciation on the property under capital lease was $13 million and $8 million as of October 31, 2019 and 2018 , respectively. As of October 31, 2019 , future minimum lease commitments on the Company's operating leases were as follows: Fiscal Year In millions 2020 $ 233 2021 187 2022 164 2023 149 2024 127 Thereafter 541 Less: Sublease rental income (158 ) Total $ 1,243 Unconditional Purchase Obligations At October 31, 2019 , the Company had unconditional purchase obligations of approximately $296 million . These unconditional purchase obligations include agreements to purchase goods or services that are enforceable and legally binding on the Company and that specify all significant terms, including fixed or minimum quantities to be purchased, fixed, minimum or variable price provisions and the approximate timing of the transaction, as well as settlements that the Company has reached with third parties, requiring it to pay determined amounts over a specified period of time. These unconditional purchase obligations are related principally to software maintenance and support services and other items. Unconditional purchase obligations exclude agreements that are cancelable without penalty. As of October 31, 2019 , future unconditional purchase obligations were as follows: Fiscal Year In millions 2020 $ 138 2021 79 2022 20 2023 10 2024 8 Thereafter 41 Total $ 296</t>
  </si>
  <si>
    <t>Equity Method Investments</t>
  </si>
  <si>
    <t>Equity Method Investments and Joint Ventures [Abstract]</t>
  </si>
  <si>
    <t>Equity Method Investments The Company includes investments which are accounted for using the equity method, under Investments in equity interests on the Company's Consolidated Balance Sheets. As of October 31, 2019 and October 31, 2018 , the Company's Investments in equity interests were $2.3 billion and $2.4 billion , respectively, primarily related to a 49% equity interest in H3C Technologies ("H3C"). Investment in H3C In the periods presented, the Company recorded its interest in the net earnings of H3C along with an adjustment to eliminate unrealized profits on intra-entity sales, and the amortization of basis difference, within Earnings (loss) from equity interests in the Consolidated Statements of Earnings. During fiscals 2019 and 2018 , the Company received a cash dividend of $156 million and $164 million , respectively, from H3C. This amount was accounted for as a return on investment and reflected as a reduction in the carrying balance of the Company's Investments in equity interests in its Consolidated Balance Sheets. The difference between the sale date carrying value of the Company's investment in H3C and its proportionate share of the net assets fair value of H3C, created a basis difference of $2.5 billion, which was allocated as follows: In millions Equity method goodwill $ 1,674 Intangible assets 749 In-process research and development 188 Deferred tax liabilities (152 ) Other 75 Basis difference $ 2,534 The Company recorded earnings from equity interests of $20 million and $38 million in fiscal 2019 and 2018 , respectively, and loss from equity interests of $23 million in fiscals 2017 in the Consolidated Statements of Earnings, the components of which are as follows: Fiscal years ended October 31, 2019 2018 2017 In millions Earnings from equity interests, net of taxes $ 167 $ 192 $ 127 Basis difference amortization (152 ) (151 ) (155 ) Elimination of profit on intra-entity sales adjustment 5 (3 ) 5 Earnings (loss) from equity interests $ 20 $ 38 $ (23 ) The Company amortizes the basis difference over the estimated useful lives of the assets that gave rise to this difference. The weighted-average life of the H3C intangible assets is five years and is being amortized using the straight-line method. As of October 31, 2019 and 2018 , the Company determined that no impairment of its equity method investments existed. The Company also has commercial arrangements with H3C to buy and sell HPE branded servers, storage and networking products and HPE Pointnext services. During fiscals 2019 , 2018 and 2017 , HPE recorded approximately $897 million , $1.3 billion and $1.2 billion of sales to H3C and $202 million , $273 million and $331 million of purchases from H3C, respectively. Payables due to H3C as of October 31, 2019 and 2018 were approximately $39 million and $43 million , respectively. Receivables due from H3C as of October 31, 2019 and 2018 were approximately $32 million and $10 million , respectively.</t>
  </si>
  <si>
    <t>Quarterly Summary</t>
  </si>
  <si>
    <t>Quarterly Financial Information Disclosure [Abstract]</t>
  </si>
  <si>
    <t>Quarterly Summary (Unaudited) (In millions, except per share amounts) For the three-month periods January 31 April 30 July 31 October 31 Net revenue $ 7,553 $ 7,150 $ 7,217 $ 7,215 Cost of sales $ 5,207 $ 4,845 $ 4,768 $ 4,822 Earnings (loss) from operations $ 456 $ 434 $ (76 ) $ 460 Net earnings (loss) $ 177 $ 419 $ (27 ) $ 480 Net earnings (loss) per share - basic $ 0.13 $ 0.31 $ (0.02 ) $ 0.37 Net earnings (loss) per share - diluted $ 0.13 $ 0.30 $ (0.02 ) $ 0.36 For the three-month periods January 31 April 30 July 31 October 31 Net revenue $ 7,674 $ 7,468 $ 7,764 $ 7,946 Cost of sales $ 5,505 $ 5,210 $ 5,399 $ 5,507 Earnings from continuing operations $ 228 $ 366 $ 490 $ 653 Net earnings (loss) from continuing operations $ 1,482 $ 850 $ 452 $ (772 ) Net earnings (loss) per share: Continuing operations - basic $ 0.93 $ 0.55 $ 0.30 $ (0.53 ) Continuing operations - diluted $ 0.92 $ 0.54 $ 0.29 $ (0.53 )</t>
  </si>
  <si>
    <t>Overview and Summary of Significant Accounting Policies (Policies)</t>
  </si>
  <si>
    <t>Former Parent Separation</t>
  </si>
  <si>
    <t>Former Parent Separation On November 1, 2015, the Company became an independent publicly-traded company through a pro rata distribution by HP Inc. ("former Parent" or "HPI"), formerly known as Hewlett-Packard Company ("HP Co."), of 100% of the outstanding shares of Hewlett Packard Enterprise Company to HP Inc.'s stockholders (the "Separation"). Each HP Inc. stockholder of record received one share of Hewlett Packard Enterprise common stock for each share of HP Inc. common stock held on the record date. Following the Separation, the Company became an independent publicly-traded company. On October 31, 2015 and November 1, 2015, the Company entered into several agreements with former Parent that govern the relationship between the Company and former Parent following the distribution. • Separation and Distribution Agreement; • Transition Services Agreement; • Tax Matters Agreement; • Employee Matters Agreement; • Real Estate Matters Agreement; • Master Commercial Agreement; and • Information Technology Service Agreement. These agreements provided for the allocation between the Company and former Parent's assets, employees, liabilities, and obligations (including its investments, property and employee benefits and tax-related assets and liabilities) attributable to periods prior to, at and after the Separation. Obligations under the service and commercial contracts generally extend through five years</t>
  </si>
  <si>
    <t>Discontinued Operations On April 1, 2017, HPE completed the separation and merger of its Enterprise Services business with Computer Sciences Corporation (“CSC”) (collectively, the “Everett Transaction”). HPE transferred its Enterprise Services business to Everett SpinCo, Inc. (a wholly-owned subsidiary of HPE) ("Everett") and distributed all of the shares of Everett to HPE stockholders. Following the distribution, New Everett Merger Sub Inc., a wholly-owned subsidiary of Everett, merged with and into CSC and Everett changed its name to DXC Technology Company ("DXC"). On September 1, 2017, HPE completed the separation and merger of its Software business segment with Micro Focus International plc (“Micro Focus”) (collectively, the “Seattle Transaction”). HPE transferred its Software business segment to Seattle SpinCo, Inc. (a wholly-owned subsidiary of HPE) ("Seattle"), and distributed all of the shares of Seattle to HPE stockholders. Following the share distribution, Seattle MergerSub, Inc., an indirect, wholly-owned subsidiary of Micro Focus, merged with and into Seattle. HPE had entered into several agreements with each of DXC and Micro Focus that govern the relationship between the parties, including the following: • Separation and Distribution Agreement; • Transition Services Agreement; • Tax Matters Agreement; • Employee Matters Agreement; • Real Estate Matters Agreement; • Intellectual Property Matters Agreement • Information Technology Service Agreement; and • Preferred Vendor Agreements. These agreements provided for the allocation of assets, employees, liabilities and obligations (including its investments, property, employee benefits, litigation, and tax-related assets and liabilities) between HPE and DXC and HPE and Micro Focus, respectively, attributable to periods prior to, at and after the transactions. Obligations under the service and commercial contracts generally extend through five years .</t>
  </si>
  <si>
    <t>HPE Next During the third quarter of fiscal 2017, the Company launched an initiative called HPE Next, through which it will simplify the organizational structure and redesign business processes. The HPE Next initiative is expected to be implemented through fiscal 2020. During this time, the Company expects to incur expenses for workforce reductions, to upgrade and simplify its IT infrastructure, and for other non-labor actions. These costs were partially offset by gains from real estate sales. For more details on the HPE Next initiative and Transformation costs, see Note 5, "HPE Next".</t>
  </si>
  <si>
    <t>Basis of Presentation</t>
  </si>
  <si>
    <t>Basis of Presentation The historical results of operations and financial position of both Everett and Seattle are reported as discontinued operations in the Consolidated Statements of Earnings and the Consolidated Balance Sheets. The historical information in the accompanying Notes to the Consolidated Financial Statements has been restated to reflect the effects of the Everett Transaction and the Seattle Transaction. For further information on discontinued operations, see Note 2, "Discontinued Operations".</t>
  </si>
  <si>
    <t>Principles of Consolidation</t>
  </si>
  <si>
    <t>Principles of Consolidation The accompanying Consolidated Financial Statements include the accounts of the Company and other subsidiaries and affiliates in which the Company has a controlling financial interest or is the primary beneficiary. All intercompany transactions and accounts within the consolidated businesses of the Company have been eliminated. The Company consolidates a Variable Interest Entity (“VIE”) where it has been determined that the Company is the primary beneficiary of the entity’s operation. The primary beneficiary is the party that has both the power to direct the activities that most significantly impact the VIE’s economic performance and the obligation to absorb losses or the right to receive benefits of the VIE that could potentially be significant to the VIE. In evaluating whether the Company is the primary beneficiary, the Company evaluates its power to direct the most significant activities of the VIE by considering the purpose and design of the entity and the risks the entity was designed to create and pass through to its variable interest holders. The Company also evaluates its economic interests in the VIE. The Company accounts for investments in companies over which it has the ability to exercise significant influence but does not hold a controlling interest under the equity method of accounting, and the Company records its proportionate share of income or losses in Earnings (loss) from equity interests in the Consolidated Statements of Earnings. Non-controlling interests are presented as a separate component within Total stockholders' equity in the Consolidated Balance Sheets. Net earnings attributable to non-controlling interests are recorded within Interest and other, net in the Consolidated Statements of Earnings and are not presented separately, as they were not material for any periods presented.</t>
  </si>
  <si>
    <t>Segment Realignment</t>
  </si>
  <si>
    <t>Segment Realignment During the first quarter of fiscal 2019, the Company completed an organizational change in certain segment and business units in order to align its segment financial reporting more closely with its current business structure. Reclassifications of certain prior year segment and business unit financial information have been made to conform to the current-year presentation. None of the changes impact the Company's previously reported consolidated net revenue, earnings from operations, net earnings, net earnings per share ("EPS") or total assets. See Note 3, "Segment Information", for a further discussion of the Company's segment realignment. Segment Policy Hewlett Packard Enterprise derives the results of its business segments directly from its internal management reporting system. The accounting policies that Hewlett Packard Enterprise uses to derive segment results are substantially the same as those the consolidated company uses. The CODM measures the performance of each segment based on several metrics, including earnings from operations. The CODM uses these results, in part, to evaluate the performance of, and to allocate resources to each of the segments. Segment revenue includes revenues from sales to external customers and intersegment revenues that reflect transactions between the segments on an arm's-length basis. Intersegment revenues primarily consist of sales of hardware and software that are sourced internally and, in the majority of the cases, are financed as operating leases by FS to our customers. Hewlett Packard Enterprise's consolidated net revenue is derived and reported after the elimination of intersegment revenues from such arrangements. Financing interest in the Consolidated Statements of Earnings reflects interest expense on borrowing and funding-related activity associated with FS and its subsidiaries, and debt issued by Hewlett Packard Enterprise for which a portion of the proceeds benefited FS. Hewlett Packard Enterprise does not allocate to its segments certain operating expenses, which it manages at the corporate level. These unallocated costs include certain corporate costs and eliminations, stock-based compensation expense related to corporate and certain global functions, amortization of intangible assets, impairment of goodwill, restructuring charges, transformation costs, disaster (recoveries) charges, acquisition, disposition and other related charges, separation costs, defined benefit plan remeasurement benefit.</t>
  </si>
  <si>
    <t>Use of Estimates</t>
  </si>
  <si>
    <t>Use of Estimates The preparation of financial statements in accordance with U.S. Generally Accepted Accounting Principles ("GAAP") requires management to make estimates and assumptions that affect the amounts reported in the Company's Consolidated Financial Statements and accompanying notes. Actual results could differ materially from those estimates.</t>
  </si>
  <si>
    <t>Foreign Currency Translation</t>
  </si>
  <si>
    <t>Foreign Currency Translation The Company predominately uses the U.S. dollar as its functional currency. Assets and liabilities denominated in non-U.S. currencies are remeasured into U.S. dollars at current exchange rates for monetary assets and liabilities and at historical exchange rates for non-monetary assets and liabilities. Net revenue, costs and expenses denominated in non-U.S. currencies are recorded in U.S. dollars at the average rates of exchange prevailing during the period. The Company includes gains or losses from foreign currency remeasurement in Interest and other, net in the Consolidated Statements of Earnings and gains and losses from cash flow hedges in Net revenue as the hedged revenue is recognized. Certain non-U.S. subsidiaries designate the local currency as their functional currency, and the Company records the translation of their assets and liabilities into U.S. dollars at the balance sheet date as translation adjustments and includes them as a component of Accumulated other comprehensive loss in the Consolidated Balance Sheets. The effect of foreign currency exchange rates on cash and cash equivalents was not material for any of the fiscal years presented.</t>
  </si>
  <si>
    <t>Revenue Recognition</t>
  </si>
  <si>
    <t>Revenue Recognition General As a result of adopting the new revenue recognition standard ("ASC 606"), the Company now accounts for a contract with a customer when both parties have provided written approval and are committed to perform, each party’s rights including payment terms are identified, the contract has commercial substance, and collection of consideration is probable. The Company enters into contracts with customers that may include combinations of products and services, resulting in arrangements containing multiple performance obligations for hardware and software products and/or various services. The Company determines whether each product or service is distinct in order to identify the performance obligations in the contract and allocate the contract transaction price among the distinct performance obligations. Arrangements are distinct based on whether the customer can benefit from the product or service on its own or together with other resources that are readily available and whether the commitment to transfer the product or service to the customer is separately identifiable from other obligations in the contract. The Company classifies its hardware, perpetual software licenses, and software-as-a-service ("SaaS") as distinct performance obligations. Term software licenses represent multiple obligations, which include software licenses and software maintenance. In transactions where the Company delivers hardware or software, it is typically the principal and records revenue and costs of goods sold on a gross basis. The majority of the Company's revenue is derived from sales of product and the associated support and maintenance which is recognized when, or as, control of promised products or services is transferred to the customer, in an amount that reflects the consideration to which the Company expects to be entitled, in exchange for those products or services. Variable consideration offered in contracts with customers, partners and distributors may include rebates, volume-based discounts, cooperative marketing, price protection, and other incentive programs. Variable consideration is estimated at contract inception and updated at the end of each reporting period as additional information becomes available and recognized only to the extent that it is probable that a significant reversal of revenue will not occur. Transfer of control occurs once the customer has the contractual right to use the product, generally upon shipment or once delivery and risk of loss has transferred to the customer. Transfer of control can also occur over time for maintenance and services as the customer receives the benefit over the contract term. The Company's hardware and perpetual software licenses are distinct performance obligations where revenue is recognized upfront upon transfer of control. Term software licenses include multiple performance obligations where the term licenses are recognized upfront upon transfer of control, with the associated software maintenance revenue recognized ratably over the contract term as services and software updates are provided. SaaS arrangements have one distinct performance obligation which is satisfied over time with revenue recognized ratably over the contract term as the customer consumes the services. On its product sales, the Company records consideration from shipping and handling on a gross basis within net product sales. Revenue is recorded net of any associated sales taxes. Significant Judgments The Company allocates the transaction price for the contract among the performance obligations on a relative standalone selling price basis. The standalone selling price ("SSP") is the price at which an entity would sell a promised product or service separately to a customer. The Company establishes SSP for most of its products and services based on the observable price of the products or services when sold separately in similar circumstances to similar customers. When the SSP is not directly observable, the Company estimates SSP based on management judgment by considering available data such as internal margin objectives, pricing strategies, market/competitive conditions, historical profitability data, as well as other observable inputs. The Company establishes SSP ranges for its products and services and reassesses them periodically. Judgment is applied in determining the transaction price as the Company may be required to estimate variable consideration when determining the amount of revenue to recognize. Variable consideration may include various rebates, volume-based discounts, cooperative marketing, price protection, and other incentive programs that are offered to customers, partners and distributors. When determining the amount of revenue to recognize, the Company estimates the expected usage of these programs, applying the expected value or most likely estimate and updates the estimate at each reporting period as actual utilization becomes available. The Company also considers the customers' right of return in determining the transaction price, where applicable. Contract Balances Accounts receivable and contract assets A receivable is a right to consideration in exchange for products or services the Company has transferred to a customer that is unconditional. A contract asset is a right to consideration in exchange for products or services transferred to a customer that is conditional on something other than the passage of time. A receivable is recorded when the right to consideration becomes unconditional. The Company’s contract assets include unbilled receivables which are recorded when the Company recognizes revenue in advance of billings. Unbilled receivables generally relate to services contracts where a service has been performed and control has transferred, but invoicing to the customer is subject to future milestone billings or other contractual payment schedules. The Company classifies unbilled receivables as Accounts receivable. Contract liabilities A contract liability is an obligation to transfer products or services to a customer for which the Company has received consideration, or the amount is due, from the customer. The Company’s contract liabilities primarily consist of deferred revenue. Deferred revenue is recorded when amounts invoiced to customers are in excess of revenue that can be recognized because performance obligations have not been satisfied and control of the promised products or services has not transferred to the customer. Deferred revenue largely represents amounts invoiced in advance for product (hardware/software) support contracts, consulting projects and product sales where revenue cannot be recognized yet. Costs to obtain a contract with a customer The Company capitalizes the incremental costs of obtaining a contract with a customer, primarily sales commissions, if the Company expects to recover those costs. The Company has elected, as a practical expedient, to expense the costs of obtaining a contract as incurred for contracts with terms of one year or less. The typical amortization periods used range from three to six years . The Company periodically reviews the capitalized sales commission costs for possible impairment losses. As of October 31, 2019, the current and non-current portions of the capitalized costs to obtain a contract were $49 million and $74 million, which were included in Other current assets and Long-term financing receivables and other assets, respectively, in the Consolidated Balance Sheet. For fiscal 2019, the Company amortized $48 million of the capitalized costs to obtain a contract which are included in Selling, general and administrative expense.</t>
  </si>
  <si>
    <t>Shipping and Handling</t>
  </si>
  <si>
    <t>Shipping and Handling The Company includes costs related to shipping and handling in Cost of products.</t>
  </si>
  <si>
    <t>Stock-Based Compensation Stock-based compensation expense is based on the measurement date fair value of the award and is recognized only for those awards expected to meet the service and performance vesting conditions. Stock-based compensation expense for stock options and restricted stock units with only a service condition is recognized on a straight-line basis over the requisite service period of the award. For stock options and restricted stock units with both a service condition and a performance or market condition, the expense is recognized on a graded vesting basis over the requisite service period of the award. Stock-based compensation expense is determined at the aggregate grant level for service-based awards and at the individual vesting tranche level for awards with performance and/or market conditions. The forfeiture rate is estimated based on historical experience. Stock Options Stock options granted under the Plan are generally non-qualified stock options, but the Plan permits some options granted to qualify as incentive stock options under the U.S. Internal Revenue Code. The exercise price of a stock option is equal to the closing price of the Company's common stock on the option grant date. The majority of the stock options issued by the Company contain only service vesting conditions. The Company has also issued performance-contingent stock options that vest only on the satisfaction of both service and market conditions. In fiscal 2018 and 2019, the Company did not issue stock options.</t>
  </si>
  <si>
    <t>Retirement and Post-Retirement Plans</t>
  </si>
  <si>
    <t>Retirement and Post-Retirement Plans The Company has various defined benefit, other contributory and noncontributory, retirement and post-retirement plans. The Company generally amortizes unrecognized actuarial gains and losses on a straight-line basis over the average remaining estimated service life or, in the case of closed plans, life expectancy of participants. In limited cases, actuarial gains and losses are amortized using the corridor approach. See Note 6, “Retirement and Post-Retirement Benefit Plans” for a full description of these plans and the accounting and funding policies.</t>
  </si>
  <si>
    <t>Advertising</t>
  </si>
  <si>
    <t>Restructuring The Company records charges associated with approved restructuring plans to reorganize one or more of the Company's business segments, to remove duplicative headcount and infrastructure associated with business acquisitions or to simplify business processes and accelerate innovation. Restructuring charges can include severance costs to eliminate a specified number of employees, infrastructure charges to vacate facilities and consolidate operations, and contract cancellation costs. The Company records restructuring charges based on estimated employee terminations and site closure and consolidation plans. The Company accrues for severance and other employee separation costs under these actions when it is probable that benefits will be paid and the amount is reasonably estimable. The rates used in determining severance accruals are based on existing plans, historical experiences and negotiated settlements.</t>
  </si>
  <si>
    <t>Taxes on Earnings The Company recognizes deferred tax assets and liabilities for the expected tax consequences of temporary differences between the tax bases of assets and liabilities and their reported amounts using enacted tax rates in effect for the year the differences are expected to reverse. The Company records a valuation allowance to reduce deferred tax assets to the amount that is more likely than not to realize. In determining the need for a valuation allowance, the Company considers future market growth, forecasted earnings, future sources of taxable income, the mix of earnings in the jurisdictions in which the Company operates, and prudent and feasible tax planning strategies. In the event the Company were to determine that it is more likely than not that the Company will be unable to realize all or part of its deferred tax assets in the future, the Company would increase the valuation allowance and recognize a corresponding charge to earnings or other comprehensive income in the period in which such a determination was made. Likewise, if the Company later determines that the deferred tax assets are more likely than not to be realized, the Company would reverse the applicable portion of the previously recognized valuation allowance. In order for the Company to realize deferred tax assets, the Company must be able to generate sufficient taxable income in the jurisdictions in which the deferred tax assets are located. The Company records accruals for uncertain tax positions when the Company believes that it is not more likely than not that the tax position will be sustained on examination by the taxing authorities based on the technical merits of the position. The Company makes adjustments to these accruals when facts and circumstances change, such as the closing of a tax audit or the refinement of an estimate. The provision for income taxes includes the effects of adjustments for uncertain tax positions, effects of settlement of certain pre-Separation Hewlett-Packard Company income tax liabilities, as well as any related interest and penalties. Hewlett Packard Enterprise is joint and severally liable for certain pre-Separation state tax liabilities of HP Inc. HP Inc. is subject to numerous ongoing audits by state tax authorities. Hewlett Packard Enterprise believes it has provided adequate reserves for all tax deficiencies or reductions in tax benefits that could result from federal, state and foreign tax audits. The Company regularly assesses the likely outcomes of these audits in order to determine the appropriateness of the Company's tax provision. The Company adjusts its uncertain tax positions to reflect the impact of negotiations, settlements, rulings, advice of legal counsel, and other information and events pertaining to a particular audit. However, income tax audits are inherently unpredictable and there can be no assurance that the Company will accurately predict the outcome of these audits. The amounts ultimately paid on resolution of an audit could be materially different from the amounts previously included in the provision for taxes and therefore the resolution of one or more of these uncertainties in any particular period could have a material impact on net earnings or cash flows. Hewlett Packard Enterprise has not provided for U.S. federal and state income and foreign withholding taxes on $10.2 billion of undistributed earnings and basis differences from non-U.S. operations as of October 31, 2019 because the Company intends to reinvest such earnings indefinitely outside of the U.S. Determination of the amount of unrecognized deferred tax liability related to these earnings and basis differences is not practicable. The Company will remit non-indefinitely reinvested earnings of its non-U.S. subsidiaries for which deferred U.S. state income and foreign withholding taxes have been provided where excess cash has accumulated and the Company determines that it is advantageous for business operations, tax or cash management reasons. Deferred Income Taxes Deferred income taxes result from temporary differences between the amount of assets and liabilities recognized for financial reporting and tax purposes.</t>
  </si>
  <si>
    <t>Accounts Receivable</t>
  </si>
  <si>
    <t>Accounts Receivable The Company establishes an allowance for doubtful accounts for accounts receivable. The Company may record a specific reserve for individual accounts when the Company becomes aware of specific customer circumstances, such as in the case of a bankruptcy filing or deterioration in the customer's operating results or financial position. If there are additional changes in circumstances related to the specific customer, the Company further adjusts estimates of the recoverability of receivables. The Company maintains bad debt reserves for all other customers based on a variety of factors, including the use of third-party credit risk models that generate quantitative measures of default probabilities based on market factors, the financial condition of customers, the length of time receivables are past due, trends in the weighted-average risk rating for the portfolio, macroeconomic conditions, information derived from competitive benchmarking, significant one-time events, and historical experience. The past due or delinquency status of a receivable is based on the contractual payment terms of the receivable.</t>
  </si>
  <si>
    <t>Financing arrangements</t>
  </si>
  <si>
    <t>The Company has third-party revolving short-term financing arrangements intended to facilitate the working capital requirements of certain customers. These financing arrangements, which in certain cases provide for partial recourse, result in the transfer of the Company's trade receivables to a third party. The Company reflects amounts transferred to, but not yet collected from, the third party in Accounts receivable in the Consolidated Balance Sheets. When the Company has received payment from the third party for which revenue recognition has been deferred, the Company records the obligation for the amount received in Notes payable and short-term borrowings in its Consolidated Balance Sheets. For arrangements involving an element of recourse, the fair value of the recourse obligation is measured using market data from similar transactions and reported as a current liability in Other accrued liabilities in the Consolidated Balance Sheets.</t>
  </si>
  <si>
    <t>Concentrations of Risk</t>
  </si>
  <si>
    <t>Concentrations of Risk Financial instruments that potentially subject the Company to significant concentrations of credit risk consist principally of cash, cash equivalents and restricted cash, investments, receivables from trade customers and contract manufacturers, financing receivables and derivatives. The Company maintains cash, cash equivalents and restricted cash, investments, derivatives, and certain other financial instruments with various financial institutions. These financial institutions are located in many different geographic regions, and the Company's policy is designed to limit exposure from any particular institution. As part of its risk management processes, the Company performs periodic evaluations of the relative credit standing of these financial institutions. The Company has not sustained material credit losses from instruments held at these financial institutions. The Company utilizes derivative contracts to protect against the effects of foreign currency and interest rate exposures. Such contracts involve the risk of non-performance by the counterparty, which could result in a material loss. Credit risk with respect to accounts receivable from trade customers and financing receivables is generally diversified due to the large number of entities comprising the Company's customer base and their dispersion across many different industries and geographic regions. The Company performs ongoing credit evaluations of the financial condition of its customers and may require collateral, such as letters of credit and bank guarantees, in certain circumstances. As of October 31, 2019 and 2018 no single customer accounted for more than 10% of the Company's gross accounts receivable balance. The Company utilizes outsourced manufacturers around the world to manufacture company-designed products. The Company may purchase product components from suppliers and sell those components to its outsourced manufacturers thereby creating receivable balances from the outsourced manufacturers. The three largest outsourced manufacturer receivable balances collectively represented 92% of the Company's manufacturer receivables of $635 million and $684 million at October 31, 2019 and 2018, respectively. The Company includes the manufacturer receivables in Other current assets in the Consolidated Balance Sheets on a gross basis. The Company's credit risk associated with these receivables is mitigated wholly or in part by the amount the Company owes to these outsourced manufacturers, as the Company generally has the legal right to offset its payables to the outsourced manufacturers against these receivables. The Company does not reflect the sale of these components in revenue and does not recognize any profit on these component sales until the manufactured products are sold by the Company, at which time any profit is recognized as a reduction to cost of sales. The Company obtains a significant number of components from single source suppliers due to technology, availability, price, quality or other considerations. The loss of a single source supplier, the deterioration of the Company's relationship with a single source supplier, or any unilateral modification to the contractual terms under which the Company is supplied components by a single source supplier could adversely affect the Company's revenue and gross margins.</t>
  </si>
  <si>
    <t>Inventory The Company values inventory at the lower of cost or net realizable value. Cost is computed using standard cost which approximates actual cost on a first-in, first-out basis. Adjustments to reduce the cost of inventory to its net realizable value are made, if required, for estimated excess or obsolescence determined primarily by future demand forecasts.</t>
  </si>
  <si>
    <t>Property, Plant and Equipment</t>
  </si>
  <si>
    <t>Property, Plant and Equipment The Company states property, plant and equipment at cost less accumulated depreciation. The Company capitalizes additions and improvements and expenses maintenance and repairs as incurred. Depreciation expense is recognized on a straight-line basis over the estimated useful lives of the assets. Estimated useful lives are five to 40 years for buildings and improvements and three to 15 years for machinery and equipment. The Company depreciates leasehold improvements over the life of the lease or the asset, whichever is shorter. The Company depreciates equipment held for lease over the initial term of the lease to the equipment's estimated residual value. The estimated useful lives of assets used solely to support a customer services contract generally do not exceed the term of the customer contract. On retirement or disposition, the asset cost and related accumulated depreciation are removed from the Consolidated Balance Sheets with any gain or loss recognized in the Consolidated Statements of Earnings. The Company capitalizes certain internal and external costs incurred to acquire or create internal use software, principally related to software coding, designing system interfaces and installation and testing of the software. The Company amortizes capitalized internal use software costs using the straight-line method over the estimated useful lives of the software, generally from three to five years .</t>
  </si>
  <si>
    <t>Business Combinations</t>
  </si>
  <si>
    <t>Business Combinations The Company includes the results of operations of acquired businesses in the Company's consolidated results prospectively from the date of acquisition. The Company allocates the fair value of purchase consideration to the assets acquired including in-process research and development ("IPR&amp;D"), liabilities assumed, and non-controlling interests in the acquired entity based on their fair values at the acquisition date. IPR&amp;D is initially capitalized at fair value as an intangible asset with an indefinite life and assessed for impairment thereafter. The excess of the fair value of purchase consideration over the fair value of the assets acquired, liabilities assumed and non-controlling interests in the acquired entity is recorded as goodwill. The primary items that generate goodwill include the value of the synergies between the acquired company and the Company and the value of the acquired assembled workforce, neither of which qualifies for recognition as an intangible asset. Acquisition-related expenses and post-acquisition restructuring costs are recognized separately from the business combination and are expensed as incurred.</t>
  </si>
  <si>
    <t>Goodwill The Company reviews goodwill for impairment annually and whenever events or changes in circumstances indicate the carrying amount of goodwill may not be recoverable. The Company performs a quantitative test for all of its reporting units as part of its annual goodwill impairment test in the fourth quarter of each fiscal year. The Company estimates the fair value of its reporting units using a weighting of fair values derived most significantly from the income approach, and to a lesser extent, the market approach. Under the income approach, the Company estimates the fair value of a reporting unit based on the present value of estimated future cash flows. The Company prepares cash flow projections based on management's estimates of revenue growth rates and operating margins, taking into consideration industry and market conditions. The Company bases the discount rate on the weighted-average cost of capital adjusted for the relevant risk associated with business-specific characteristics and the uncertainty related to the reporting unit's ability to execute on the projected cash flows. Under the market approach, the Company estimates fair value based on market multiples of revenue and earnings derived from comparable publicly traded companies with similar operating and investment characteristics as the reporting unit. The Company weights the fair value derived from the market approach depending on the level of comparability of these publicly traded companies to the reporting unit. When market comparables are not meaningful or not available, the Company estimates the fair value of a reporting unit using only the income approach. If the fair value of a reporting unit exceeds the carrying amount of the net assets assigned to that reporting unit, goodwill is not impaired and no further testing is required. If the fair value of the reporting unit is less than its carrying amount, goodwill is impaired. The goodwill impairment loss is measured as the excess of the reporting unit's carrying value over its fair value (not to exceed the total goodwill allocated to that reporting unit).</t>
  </si>
  <si>
    <t>Intangible Assets and Long-Lived Assets</t>
  </si>
  <si>
    <t>Intangible Assets and Long-Lived Assets The Company reviews intangible assets with finite lives and long-lived assets for impairment whenever events or changes in circumstances indicate the carrying amount of an asset may not be recoverable. The Company assesses the recoverability of assets based on the estimated undiscounted future cash flows expected to result from the use and eventual disposition of the asset. If the undiscounted future cash flows are less than the carrying amount, the asset is impaired. The Company measures the amount of impairment loss, if any, as the difference between the carrying amount of the asset and its fair value using an income approach or, when available and appropriate, using a market approach. The Company amortizes intangible assets with finite lives using the straight-line method over the estimated economic lives of the assets, ranging from one to ten years .</t>
  </si>
  <si>
    <t>Assets Held for Sale</t>
  </si>
  <si>
    <t xml:space="preserve">Assets Held for Sale The Company classifies its long-lived asset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expense on the asset. The Company assesses the fair value of a long-lived asset less any costs to sell at each reporting period and until the asset is no longer classified as held for sale. </t>
  </si>
  <si>
    <t>Equity Method Investments Investments and ownership interests are accounted for under equity method accounting if the Company has the ability to exercise significant influence, but does not have a controlling financial interest. The Company records its interest in the net earnings of its equity method investees, along with adjustments for unrealized profits or losses on intra-entity transactions and amortization of basis differences, within earnings or loss from equity interests in the Consolidated Statements of Earnings. Profits or losses related to intra-entity sales with its equity method investees are eliminated until realized by the investor or investee. Basis differences represent differences between the cost of the investment and the underlying equity in net assets of the investment and are generally amortized over the lives of the related assets that gave rise to them. Equity method goodwill is not amortized or tested for impairment; instead the equity method investment is tested for impairment. The Company records its interest in the net earnings of its equity method investments based on the most recently available financial statements of the investees. The carrying amount of the investment in equity interests is adjusted to reflect the Company's interest in net earnings, dividends received and other-than-temporary impairments. The Company reviews for impairment whenever factors indicate that the carrying amount of the investment might not be recoverable. In such a case, the decrease in value is recognized in the period the impairment occurs in the Consolidated Statement of Earnings.</t>
  </si>
  <si>
    <t>Equity Securities Investments</t>
  </si>
  <si>
    <t>Equity Securities Investments Equity securities investments with readily determinable fair values (other than those accounted for under the equity method or those that result in consolidation of the investee) are measured at fair value and any changes in fair value are recognized in Interest and other, net in the Consolidated Statement of Earnings. For equity investments without readily determinable fair values, the Company has elected to apply the measurement alternative, under which investments are measured at cost, less impairment, and adjusted for qualifying observable price changes on a prospective basis. The Company reviews for impairment whenever factors indicate that the carrying amount of the investment might not be recoverable. In such a case, the decrease in value is recognized in the period the impairment occurs in the Consolidated Statement of Earnings.</t>
  </si>
  <si>
    <t>Debt Securities Investments</t>
  </si>
  <si>
    <t>Debt Securities Investments Debt securities are generally considered available-for-sale and are reported at fair value with unrealized gains and losses, net of applicable taxes, recorded in Accumulated other comprehensive loss in the Consolidated Balance Sheets. Realized gains and losses for available-for-sale securities are calculated based on the specific identification method and included in Interest and other, net in the Consolidated Statements of Earnings. The Company monitors its investment portfolio for potential impairment on a quarterly basis. When the carrying amount of an investment in debt securities exceeds its fair value and the decline in value is determined to be other-than-temporary, the Company records an impairment charge to Interest and other, net in the amount of the credit loss and the balance, if any, is recorded in Accumulated other comprehensive loss in the Consolidated Balance Sheets.</t>
  </si>
  <si>
    <t>Derivatives</t>
  </si>
  <si>
    <t>Derivatives The Company uses derivative financial instruments, primarily forwards, swaps, and, at times, options, to hedge certain foreign currency and interest rate exposures. The Company also may use other derivative instruments, such as forwards, to hedge foreign currency balance sheet exposures. The Company does not use derivative financial instruments for speculative purposes. See Note 14, "Financial Instruments", for a full description of the Company's derivative financial instrument activities and related accounting policies. Derivative Instruments The Company is a global company exposed to foreign currency exchange rate fluctuations and interest rate changes in the normal course of its business. As part of its risk management strategy, the Company uses derivative instruments, primarily forward contracts, interest rate swaps and total return swaps to hedge certain foreign currency, interest rate and, to a lesser extent, equity exposures. The Company's objective is to offset gains and losses resulting from these exposures with losses and gains on the derivative contracts used to hedge them, thereby reducing volatility of earnings or protecting the fair value of assets and liabilities. The Company does not have any leveraged derivatives and does not use derivative contracts for speculative purposes. The Company may designate its derivative contracts as fair value hedges, cash flow hedges or hedges of the foreign currency exposure of a net investment in a foreign operation ("net investment hedges"). Additionally, for derivatives not designated as hedging instruments, the Company categorizes those economic hedges as other derivatives. Derivative instruments are recognized at fair value in the Consolidated Balance Sheets. The change in fair value of the derivative instruments is recognized in the Consolidated Statements of Earnings or Consolidated Statements of Comprehensive Income depending upon the type of hedge as further discussed below. The Company classifies cash flows from its derivative programs with the activities that correspond to the underlying hedged items in the Consolidated Statements of Cash Flows. As a result of its use of derivative instruments, the Company is exposed to the risk that its counterparties will fail to meet their contractual obligations. To mitigate counterparty credit risk, the Company has a policy of only entering into derivative contracts with carefully selected major financial institutions based on their credit ratings and other factors, and the Company maintains dollar risk limits that correspond to each financial institution's credit rating and other factors. The Company's established policies and procedures for mitigating credit risk include reviewing and establishing limits for credit exposure and periodically reassessing the creditworthiness of its counterparties. Master netting agreements also mitigate credit exposure to counterparties by permitting the Company to net amounts due from the Company to a counterparty against amounts due to the Company from the same counterparty under certain conditions. To further mitigate credit exposure to counterparties, the Company has collateral security agreements, which allows the Company to hold collateral from, or require the Company to post collateral to counterparties when aggregate derivative fair values exceed contractually established thresholds which are generally based on the credit ratings of the Company and its counterparties. If the Company's credit rating falls below a specified credit rating, the counterparty has the right to request full collateralization of the derivatives' net liability position. Conversely, if the counterparty's credit rating falls below a specified credit rating, the Company has the right to request full collateralization of the derivatives' net liability position. Collateral is generally posted within two business days. The fair value of the Company's derivatives with credit contingent features in a net liability position was $18 million and $290 million at October 31, 2019 and 2018 , respectively, all of which were fully collateralized within two business days. Under the Company's derivative contracts, the counterparty can terminate all outstanding trades following a covered change of control event affecting the Company that results in the surviving entity being rated below a specified credit rating. This credit contingent provision did not affect the Company's financial position or cash flows as of October 31, 2019 and 2018 . Fair Value Hedges The Company issues long-term debt in U.S. dollars based on market conditions at the time of financing. The Company may enter into fair value hedges, such as interest rate swaps, to reduce the exposure of its debt portfolio to changes in fair value resulting from changes in interest rates by achieving a primarily U.S. dollar LIBOR-based floating interest rate. The swap transactions generally involve principal and interest obligations for U.S. dollar-denominated amounts. Alternatively, the Company may choose not to swap fixed for floating interest payments or may terminate a previously executed swap if it believes a larger proportion of fixed-rate debt would be beneficial. When investing in fixed-rate instruments, the Company may enter into interest rate swaps that convert the fixed interest payments into variable interest payments and may designate these swaps as fair value hedges. For derivative instruments that are designated and qualify as fair value hedges, the Company recognizes the change in fair value of the derivative instrument, as well as the offsetting change in the fair value of the hedged item, in Interest and other, net in the Consolidated Statements of Earnings in the period of change. Cash Flow Hedges The Company uses forward contracts designated as cash flow hedges to protect against the foreign currency exchange rate risks inherent in its forecasted net revenue and, to a lesser extent, cost of sales, operating expenses, and intercompany loans denominated in currencies other than the U.S. dollar. The Company's foreign currency cash flow hedges mature generally within twelve months ; however, forward contracts associated with sales-type and direct-financing leases and intercompany loans extend for the duration of the lease or loan term, which can extend up to five years . The Company uses interest rate contracts designated as cash flow hedges to hedge the variability of cash flows in the interest payments associated with its variable-rate debt due to changes in the U.S. dollar LIBOR-based floating interest rate. The swap transactions generally involve principal and interest obligations for U.S. dollar-denominated amounts. For derivative instruments that are designated and qualify as cash flow hedges, the Company initially records changes in fair value for the effective portion of the derivative instrument in Accumulated other comprehensive loss as a separate component of equity in the Consolidated Balance Sheets and subsequently reclassifies these amounts into earnings in the period during which the hedged transaction is recognized in earnings. The Company reports the effective portion of its cash flow hedges in the same financial statement line item as changes in the fair value of the hedged item. Net Investment Hedges The Company uses forward contracts designated as net investment hedges to hedge net investments in certain foreign subsidiaries whose functional currency is the local currency. The Company records the effective portion of such derivative instruments together with changes in the fair value of the hedged items in cumulative translation adjustment as a separate component of Equity in the Consolidated Balance Sheets. Other Derivatives Other derivatives not designated as hedging instruments consist primarily of forward contracts used to hedge foreign currency-denominated balance sheet exposures. The Company also uses total return swaps and, to a lesser extent, interest rate swaps, based on equity or fixed income indices, to hedge its executive deferred compensation plan liability. For derivative instruments not designated as hedging instruments, the Company recognizes changes in fair value of the derivative instrument, as well as the offsetting change in the fair value of the hedged item, in Interest and other, net in the Consolidated Statements of Earnings in the period of change. Hedge Effectiveness For interest rate swaps designated as fair value hedges, the Company measures hedge effectiveness by offsetting the change in fair value of the hedged items with the change in fair value of the derivative. For forward contracts designated as cash flow or net investment hedges, the Company measures hedge effectiveness by comparing the cumulative change in fair value of the hedge contract with the cumulative change in fair value of the hedged item, both of which are based on forward rates. The Company recognizes any ineffective portion of the hedge in the Consolidated Statements of Earnings in the same period in which ineffectiveness occurs. Amounts excluded from the assessment of effectiveness are recognized in the Consolidated Statements of Earnings in the period they arise.</t>
  </si>
  <si>
    <t>Loss Contingencies</t>
  </si>
  <si>
    <t>Loss Contingencies The Company is involved in various lawsuits, claims, investigations, and proceedings that arise in the ordinary course of business. The Company records a liability for contingencies when it believes it is both probable that a liability has been incurred and the amount of the loss can be reasonably estimated. See Note 18, "Litigation and Contingencies", for a full description of the Company's loss contingencies.</t>
  </si>
  <si>
    <t>Recently Adopted Accounting Pronouncements and Recently Enacted Accounting Pronouncements</t>
  </si>
  <si>
    <t>Recently Adopted Accounting Pronouncements In March 2017, the Financial Accounting Standards Board ("FASB") amended the existing accounting standards for retirement benefits. The amendments require the presentation of the service cost component of net periodic benefit cost in the same income statement line items as other employee compensation costs, unless eligible for capitalization. The other components of net periodic benefit costs will be presented separately from the service cost as non-operating costs. Effective at the beginning of the first quarter of fiscal 2019, in connection with the adoption of the accounting standards update for retirement benefits, the Company reflected these changes retrospectively by transferring its non-service net periodic benefit credit (cost) from operating expense to other (income) and expense in its Consolidated Statements of Earnings. The net periodic benefit credit (cost) transferred to other (income) and expense for the fiscal years ended October 31, 2018 and 2017, was as follows. Refer to Note 6, “Retirement and Post-Retirement Benefit Plans” for additional information. Fiscal year ended October 31, 2018 Fiscal year ended October 31, 2017 In millions Cost of products and services $ 61 $ 25 Research and development 4 4 Selling, general and administrative 70 6 Restructuring charges and transformation costs (14 ) 26 $ 121 $ 61 In November 2016, the FASB amended the existing accounting standards for the classification and presentation of restricted cash in the statement of cash flows. The Company adopted the guidance in the first quarter of fiscal 2019, beginning November 1, 2018, using the retrospective method. As a result of adopting this accounting standards update, for the fiscal years ended October 31, 2018 and 2017, the Company included $191 million and $442 million , respectively, of restricted cash movement during the period, which was previously reported within cash used in investing activities, and is now reported within Decrease in cash, cash equivalents and restricted cash in the Company's Consolidated Statement of Cash Flows. In October 2016, the FASB amended the existing accounting standards for income taxes. The amendments require the recognition of the income tax consequences for intra-entity transfers of assets other than inventory when the transfer occurs. Prior to the amendments, current and deferred income taxes for intra-entity asset transfers were not recognized until the asset was sold to an outside party or amortized over time. The Company adopted the guidance in the first quarter of fiscal 2019, beginning November 1, 2018, using the modified retrospective method. The Company recognized $2.3 billion of income taxes as an adjustment to retained earnings for fiscal 2019, which was previously reported as prepaid income taxes and deferred tax assets. In August 2016, the FASB amended the existing accounting standards for the statement of cash flows. The amendments provide guidance on eight classification issues related to the statement of cash flows. The Company adopted the guidance in the first quarter of fiscal 2019, beginning November 1, 2018, using the retrospective method. For issues that are impracticable to apply retrospectively, the amendments may be applied prospectively as of the earliest date practicable. The application of this accounting standards update did not have an impact on the Consolidated Statements of Cash Flows. In January 2016, the FASB issued guidance that requires equity investments with readily determinable fair values (other than those accounted for under the equity method or those that result in consolidation of the investee) to be measured at fair value and recognize any changes in fair value in net income. For equity investments without readily determinable fair values, the Company has elected to apply the measurement alternative, under which investments are measured at cost, less impairment, and adjusted for qualifying observable price changes on a prospective basis. The Company adopted the guidance effective November 1, 2018, and there was no impact on the Consolidated Financial Statements upon adoption. In May 2014, the FASB amended the existing accounting standards for revenue recognition. The Company adopted the new revenue standard in the first quarter of fiscal 2019 using the modified retrospective method of transition applied to contracts that were not completed as of November 1, 2018. Results and related disclosures for the reporting periods beginning after November 1, 2018 are presented under the new revenue standard, while comparative prior period results and related disclosures are not adjusted and continue to be reported in accordance with the historic accounting standard. Refer to the Revenue Recognition section above for accounting policy updates upon the adoption of the new revenue standard. For disaggregation of revenue, see Note 3, "Segment Information". The following table summarizes the effects of adopting the new revenue standard at November 1, 2018 on the Consolidated Balance Sheets as an adjustment to the opening balance: Historical Accounting Effect of Adoption As Adjusted In millions Assets Accounts receivable $ 3,263 $ 38 $ 3,301 Inventory 2,447 (14) 2,433 Other current assets 3,280 50 3,330 Long-term financing receivables and other assets 11,359 46 11,405 Subtotal assets $ 20,349 $ 120 $ 20,469 Liabilities Taxes on earnings $ 378 $ 10 $ 388 Deferred revenue 3,177 (36) 3,141 Other accrued liabilities 3,840 52 3,892 Other non-current liabilities 6,885 (30) 6,855 Subtotal liabilities $ 14,280 $ (4 ) $ 14,276 Stockholders' equity Accumulated deficit $ (5,899 ) $ 124 $ (5,775 ) Subtotal stockholders' equity $ (5,899 ) $ 124 $ (5,775 ) Subtotal liabilities and stockholders' equity $ 8,381 $ 120 $ 8,501 The application of ASC 606 increased the Company's total net revenue by $49 million for the fiscal year ended October 31, 2019, and did not have a material impact to the Company's cost of sales or operating expenses for the fiscal year ended October 31, 2019. As of October 31, 2019, the balance sheet changes attributable to the impact of ASC 606 were immaterial. Recently Enacted Accounting Pronouncements In August 2018, the FASB issued guidance on a customer's accounting for implementation costs incurred in cloud-computing arrangements that are hosted by a vendor. Certain types of implementation costs should be capitalized and amortized over the term of the hosting arrangement. The Company is required to adopt the guidance in the first quarter of fiscal 2021. Early adoption is permitted. The Company is currently evaluating the timing and the impact of these amendments on its Consolidated Financial Statements. In August 2018, the FASB issued guidance which changes the disclosure requirements for fair value measurements and defined benefit plans. The Company is required to adopt the guidance in the first quarter of fiscal 2021. Early adoption is permitted. As the guidance represents a change to disclosure only, the Company does not expect the guidance to have a material impact on its Consolidated Financial Statements. In February 2018, the FASB issued guidance that allows companies to reclassify stranded tax effects resulting from the Tax Act, from accumulated other comprehensive income to retained earnings. The guidance also requires certain new disclosures regardless of the election. The Company plans to adopt the guidance in the first quarter of fiscal 2020. The Company does not expect the guidance to have a material impact on its Consolidated Financial Statements. In August 2017, the FASB amended the existing accounting standards for hedge accounting. The amendments expand an entity’s ability to hedge non-financial and financial risk components and reduce complexity in fair value hedges of interest rate risk. The new guidance eliminates the requirement to separately measure and report hedge ineffectiveness and requires the entire change in the fair value of a hedging instrument to be presented in the same income statement line as the hedged item. The guidance also simplifies certain documentation and assessment requirements and modifies the accounting for components excluded from the assessment of hedge effectiveness. In April 2019, the FASB issued certain clarifications to address partial term fair value hedges, fair value hedge basis adjustments and certain transition requirements. The Company is required to adopt the guidance in the first quarter of fiscal 2020. The Company does not expect these amendments to have a material impact on its Consolidated Financial Statements. In June 2016, the FASB amended the existing accounting standards for the measurement of credit losses. The amendments require an entity to estimate its lifetime expected credit loss for most financial instruments, including trade and lease receivables, and record an allowance for the portion of the amortized cost the entity does not expect to collect. The estimate of expected credit losses should consider historical information, current information, and reasonable and supportable forecasts, including estimates of prepayments. In April 2019, the FASB further clarified the scope of the credit losses standard and addressed issues related to accrued interest receivable balances, recoveries, variable interest rates and prepayment. In May 2019, the FASB issued further guidance to provide entities with an option to irrevocably elect the fair value option applied on an instrument-by-instrument basis for eligible financial instruments. In November 2019, the FASB issued several amendments to the new credit losses standard, including an amendment requiring entities to include certain expected recoveries of the amortized cost basis in the allowance for credit losses for purchased credit deteriorated assets. The Company is required to adopt the guidance in the first quarter of fiscal 2021. Early adoption is permitted beginning in fiscal 2020. The Company is currently evaluating the impact of these amendments on its Consolidated Financial Statements. The FASB issued guidance in February 2016, with amendments in 2018 and 2019, which changes the accounting standards for leases. The primary objective of this update is to increase transparency and comparability among organizations by requiring lessees to recognize a lease liability for the obligation to make lease payments and a right-of-use asset for the right to use the underlying asset for the lease term. The guidance for lessor accounting is similar to the current model, updated to align with certain changes to the lessee model and the new revenue standard, along with enhanced disclosure requirements. The Company adopted the guidance in the first quarter of fiscal 2020, beginning November 1, 2019, using the transition method whereby prior comparative periods will not be restated in the Consolidated Financial Statements. As permitted under the transition guidance, the Company will carry forward the assessment of whether its contracts contain or are leases, classification of its leases and remaining lease terms. The Company implemented a new IT system and has made significant progress validating the accuracy of new reports generated from the lease accounting system and is in the process of finalizing its disclosures and internal controls. The Company has substantially completed its review of existing vendor and lease arrangements and based on its review, as of October 31, 2019, approximately $1.0 billion of right-of-use assets and $1.1 billion of lease liabilities will be recognized on our balance sheet upon adoption, primarily relating to real estate. For lessor accounting, the Company anticipates that the most significant change will be a reduction in lease origination costs eligible for capitalization; however, the Company does not expect a material impact on its Consolidated Financial Statements. In April 2019, the FASB amended its standards on recognizing and measuring financial instruments to address the scope of the guidance, the requirement for remeasurement when using the measurement alternative and certain disclosure requirements. The Company is required to adopt the guidance in the first quarter of fiscal 2021. Early adoption is permitted. The Company is currently evaluating the impact of these amendments on its Consolidated Financial Statements.</t>
  </si>
  <si>
    <t>Investment Policy</t>
  </si>
  <si>
    <t>Investment Policy The Company's investment strategy is to seek a competitive rate of return relative to an appropriate level of risk depending on the funded status of each plan and the timing of expected benefit payments. The majority of the plans' investment managers employ active investment management strategies with the goal of outperforming the broad markets in which they invest. Risk management practices include diversification across asset classes and investment styles and periodic rebalancing toward asset allocation targets. A number of the plans' investment managers are authorized to utilize derivatives for investment or liability exposures, and the Company may utilize derivatives to effect asset allocation changes or to hedge certain investment or liability exposures. Asset allocation decisions are typically made by an independent board of trustees for the specific plan. Investment objectives are designed to generate returns that will enable the plan to meet its future obligations. In some countries, local regulations may restrict asset allocations, typically leading to a higher percentage of investment in fixed income securities than would otherwise be deployed. The Company reviews the investment strategy and provides a recommended list of investment managers for each country plan, with final decisions on asset allocation and investment managers made by the board of trustees or investment committees for the specific plan.</t>
  </si>
  <si>
    <t>Fair Value Of Pension Plan Assets</t>
  </si>
  <si>
    <t>The following is a description of the valuation methodologies used to measure plan assets at fair value. Investments in publicly traded equity securities are valued using the closing price on the measurement date as reported on the stock exchange on which the individual securities are traded. For corporate, government backed debt securities, and some other investments, fair value is based on observable inputs of comparable market transactions. The valuation of certain real estate funds, insurance group annuity contracts and alternative investments, such as limited partnerships and joint ventures, may require significant management judgment. The valuation is generally based on fair value as reported by the asset manager and adjusted for cash flows, if necessary. In making such an assessment, a variety of factors are reviewed by management, including, but are not limited to, the timeliness of fair value as reported by the asset manager and changes in general economic and market conditions subsequent to the last fair value reported by the asset manager. Cash and cash equivalents includes money market funds, which are valued based on cost, which approximates fair value. Other than those assets that have quoted prices from an active market, investments are generally classified in Level 2 or Level 3 of the fair value hierarchy based on the lowest level input that is significant to the fair value measure in its entirety. Investments measured using net asset value as a practical expedient are not categorized within the fair value hierarchy.</t>
  </si>
  <si>
    <t>Basis for Expected Long-Term Rate of Return on Plan Assets</t>
  </si>
  <si>
    <t>Basis for Expected Long-Term Rate of Return on Plan Assets The expected long-term rate of return on plan assets reflects the expected returns for each major asset class in which the plan invests and the weight of each asset class in the target mix. Expected asset returns reflect the current yield on government bonds, risk premiums for each asset class and expected real returns, which considers each country's specific inflation outlook. Because the Company's investment policy is to employ primarily active investment managers who seek to outperform the broader market, the expected returns are adjusted to reflect the expected additional returns, net of fees.</t>
  </si>
  <si>
    <t>Financing Receivables Allowance for Credit Loss and Reserves</t>
  </si>
  <si>
    <t>Allowance for Doubtful Accounts The allowance for doubtful accounts for financing receivables is comprised of a general reserve and a specific reserve. The Company maintains general reserve percentages on a regional basis and bases such percentages on several factors, including consideration of historical credit losses and portfolio delinquencies, trends in the overall weighted-average risk rating of the portfolio, current economic conditions and information derived from competitive benchmarking. The Company excludes accounts evaluated as part of the specific reserve from the general reserve analysis. The Company establishes a specific reserve for financing receivables with identified exposures, such as customer defaults, bankruptcy or other events, that make it unlikely the Company will recover its investment. For individually evaluated receivables, the Company determines the expected cash flow for the receivable, which includes consideration of estimated proceeds from disposition of the collateral, and calculates an estimate of the potential loss and the probability of loss. For those accounts where a loss is considered probable, the Company records a specific reserve. The Company generally writes off a receivable or records a specific reserve when a receivable becomes 180 days past due, or sooner if the Company determines that the receivable is not collectible. Credit Quality Indicators Due to the homogeneous nature of its leasing transactions, the Company manages its financing receivables on an aggregate basis when assessing and monitoring credit risk. Credit risk is generally diversified due to the large number of entities comprising the Company's customer base and their dispersion across many different industries and geographic regions. The Company evaluates the credit quality of an obligor at lease inception and monitors that credit quality over the term of a transaction. The Company assigns risk ratings to each lease based on the creditworthiness of the obligor and other variables that augment or mitigate the inherent credit risk of a particular transaction. Such variables include the underlying value and liquidity of the collateral, the essential use of the equipment, the term of the lease, and the inclusion of credit enhancements, such as guarantees, letters of credit or security deposits.</t>
  </si>
  <si>
    <t>Financing Receivables, Non-Accrual and Past Due Status</t>
  </si>
  <si>
    <t>Non-Accrual and Past-Due Financing Receivables The Company considers a financing receivable to be past due when the minimum payment is not received by the contractually specified due date. The Company generally places financing receivables on non-accrual status, which is the suspension of interest accrual, and considers such receivables to be non-performing at the earlier of the time at which full payment of principal and interest becomes doubtful or the receivable becomes 90 days past due. Subsequently, the Company may recognize revenue on non-accrual financing receivables as payments are received, which is on a cash basis, if the Company deems the recorded financing receivable to be fully collectible; however, if there is doubt regarding the ultimate collectability of the recorded financing receivable, all cash receipts are applied to the carrying amount of the financing receivable, which is the cost recovery method. In certain circumstances, such as when the Company deems a delinquency to be of an administrative nature, financing receivables may accrue interest after becoming 90 days past due. The non-accrual status of a financing receivable may not impact a customer's risk rating. After all of a customer's delinquent principal and interest balances are settled, the Company may return the related financing receivable to accrual status.</t>
  </si>
  <si>
    <t xml:space="preserve">Fair value is defined as the price that would be received to sell an asset or paid to transfer a liability (an exit price) in an orderly transaction between market participants at the measurement date. Fair Value Hierarchy The Company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 Valuation Techniques Cash Equivalents and Investments: The Company holds time deposits, money market funds, debt securities primarily consisting of corporate and foreign government notes and bonds. The Company values cash equivalents using quoted market prices, alternative pricing sources, including net asset value, or models utilizing market observable inputs. The fair value of debt investments was based on quoted market prices or model-driven valuations using inputs primarily derived from or corroborated by observable market data, and, in certain instances, valuation models that utilize assumptions which cannot be corroborated with observable market data. Derivative Instruments: The Company uses forward contracts, interest rate and total return swaps to hedge certain foreign currency and interest rate exposures. The Company uses industry standard valuation models to measure fair value. Where applicable, these models project future cash flows and discount the future amounts to present value using market-based observable inputs, including interest rate curves, the Company and counterparties' credit risk, foreign currency exchange rates, and forward and spot prices for currencies and interest rates. See Note 14, "Financial Instruments", for a further discussion of the Company's use of derivative instruments. Other Fair Value Disclosures Short- and Long-Term Debt: The Company estimates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portion of the Company's debt that is hedged is reflected in the Consolidated Balance Sheets as an amount equal to the debt's carrying amount and a fair value adjustment representing changes in the fair value of the hedged debt obligations arising from movements in benchmark interest rates. At October 31, 2019 , the estimated fair value of the Company's short-term and long-term debt was $14.6 billion and the carrying value was $13.8 billion . As of October 31, 2018 , the estimated fair value of the Company's short-term and long-term debt was $12.2 billion and the carrying value was $12.1 billion . If measured at fair value in the Consolidated Balance Sheets, short-term and long-term debt would be classified in Level 2 of the fair value hierarchy. Other Financial Instruments: For the balance of the Company's financial instruments, primarily accounts receivable, accounts payable and financial liabilities included in other accrued liabilities, the carrying amounts approximate fair value due to their short maturities. If measured at fair value in the Consolidated Balance Sheets, these other financial instruments would be classified in Level 2 or Level 3 of the fair value hierarchy. Non-Financial Assets and Equity Investments without readily determinable fair value: The Company's non-financial assets, such as intangible assets, goodwill and property, plant and equipment, are recorded at fair value in the period an impairment charge is recognized. Equity investments without readily determinable fair value are measured at fair value, when they are deemed to be impaired or when there is an adjustment from observable price changes. For the years ended October 31, 2019 , 2018 and 2017 , there were no material impairment charges relating to equity investments. For year ended October 31, 2019 , the Company recognized a gain of $13 million in Interest and other, net in the Consolidated Statements of Earnings, based on observable price changes for certain equity investments without readily determinable fair value. If measured at fair value in the Consolidated Balance Sheets, these would generally be classified in Level 3 of the fair value hierarchy. </t>
  </si>
  <si>
    <t>Net Earnings per share</t>
  </si>
  <si>
    <t>The Company calculates basic net EPS using net earnings and the weighted-average number of shares outstanding during the reporting period. Diluted net EPS includes the weighted-average dilutive effect of restricted stock units, stock options, and performance-based awards.</t>
  </si>
  <si>
    <t>Warranties</t>
  </si>
  <si>
    <t>Warranties The Company accrues the estimated cost of product warranties at the time it recognizes revenue. The Company engages in extensive product quality programs and processes, including actively monitoring and evaluating the quality of its component suppliers; however, contractual warranty terms, repair costs, product call rates, average cost per call, current period product shipments and ongoing product failure rates, as well as specific product class failures outside of the Company's baseline experience, affect the estimated warranty obligation.</t>
  </si>
  <si>
    <t>Overview and Summary of Significant Accounting Policies (Tables)</t>
  </si>
  <si>
    <t>New Accounting Pronouncements and Changes in Accounting Principles</t>
  </si>
  <si>
    <t>The net periodic benefit credit (cost) transferred to other (income) and expense for the fiscal years ended October 31, 2018 and 2017, was as follows. Refer to Note 6, “Retirement and Post-Retirement Benefit Plans” for additional information. Fiscal year ended October 31, 2018 Fiscal year ended October 31, 2017 In millions Cost of products and services $ 61 $ 25 Research and development 4 4 Selling, general and administrative 70 6 Restructuring charges and transformation costs (14 ) 26 $ 121 $ 61 The following table summarizes the effects of adopting the new revenue standard at November 1, 2018 on the Consolidated Balance Sheets as an adjustment to the opening balance: Historical Accounting Effect of Adoption As Adjusted In millions Assets Accounts receivable $ 3,263 $ 38 $ 3,301 Inventory 2,447 (14) 2,433 Other current assets 3,280 50 3,330 Long-term financing receivables and other assets 11,359 46 11,405 Subtotal assets $ 20,349 $ 120 $ 20,469 Liabilities Taxes on earnings $ 378 $ 10 $ 388 Deferred revenue 3,177 (36) 3,141 Other accrued liabilities 3,840 52 3,892 Other non-current liabilities 6,885 (30) 6,855 Subtotal liabilities $ 14,280 $ (4 ) $ 14,276 Stockholders' equity Accumulated deficit $ (5,899 ) $ 124 $ (5,775 ) Subtotal stockholders' equity $ (5,899 ) $ 124 $ (5,775 ) Subtotal liabilities and stockholders' equity $ 8,381 $ 120 $ 8,501</t>
  </si>
  <si>
    <t>Discontinued Operations (Tables)</t>
  </si>
  <si>
    <t>Schedule of Discontinued Operations</t>
  </si>
  <si>
    <t>The following table presents the financial results for HPE's discontinued operations. Fiscal years ended October 31, 2018 2017 In millions Net revenue $ — $ 8,511 Cost of revenue (1) — 5,890 Expenses (2) 51 3,063 Interest and other, net 58 39 Loss from discontinued operations before taxes (109 ) (481 ) Benefit for taxes 5 389 Net loss from discontinued operations $ (104 ) $ (92 ) (1) Cost of revenue includes cost of products and services. (2) For the periods following the Everett and Seattle Transactions in fiscal 2017, expenses primarily consist of separation costs, which relate to third-party consulting, contractor fees and other incremental costs arising from the transactions. Prior to the Everett and Seattle Transactions, expenses in fiscal 2017 primarily consist of selling, general and administrative (“SG&amp;A”) expenses, research and development (“R&amp;D”) expenses, restructuring charges, separation costs, amortization of intangible assets, acquisition and other related charges, and defined benefit plan remeasurement benefit.</t>
  </si>
  <si>
    <t>Segment Information (Tables)</t>
  </si>
  <si>
    <t>Schedule of Revenue and Earnings (Loss) from Operations, by Segment</t>
  </si>
  <si>
    <t>Segment Operating Results Hybrid IT Intelligent Edge Financial Services Corporate Investments Total In millions 2019 Net revenue $ 22,230 $ 2,828 $ 3,570 $ 507 $ 29,135 Intersegment net revenue 595 9 11 — 615 Total segment net revenue $ 22,825 $ 2,837 $ 3,581 $ 507 $ 29,750 Segment earnings (loss) from operations $ 2,804 $ 95 $ 305 $ (108 ) $ 3,096 2018 Net revenue $ 23,750 $ 2,903 $ 3,656 $ 543 $ 30,852 Intersegment net revenue 748 17 15 — 780 Total segment net revenue $ 24,498 $ 2,920 $ 3,671 $ 543 $ 31,632 Segment earnings (loss) from operations $ 2,503 $ 277 $ 286 $ (91 ) $ 2,975 2017 Net revenue $ 22,063 $ 2,680 $ 3,574 $ 554 $ 28,871 Intersegment net revenue (1) 876 42 28 (1 ) 945 Total segment net revenue $ 22,939 $ 2,722 $ 3,602 $ 553 $ 29,816 Segment earnings (loss) from operations $ 2,183 $ 291 $ 301 $ (91 ) $ 2,684 (1) For the periods prior to the Everett and Seattle Transactions presented above, the amounts include the elimination of pre-separation intercompany sales to the former ES and Software segments, which are included within Net loss from discontinued operations in the Consolidated Statements of Earnings.</t>
  </si>
  <si>
    <t>Schedule of Reconciliation of Revenues and Earnings before Taxes from Segments to Combined and Consolidated</t>
  </si>
  <si>
    <t>The reconciliation of segment operating results to Hewlett Packard Enterprise consolidated results was as follows: For the fiscal years ended October 31, 2019 2018 2017 In millions Net Revenue: Total segments $ 29,750 $ 31,632 $ 29,816 Elimination of intersegment net revenue (615 ) (780 ) (945 ) Total Hewlett Packard Enterprise consolidated net revenue $ 29,135 $ 30,852 $ 28,871 Earnings before taxes: (1) Total segment earnings from operations $ 3,096 $ 2,975 $ 2,684 Unallocated corporate costs and eliminations (286 ) (259 ) (407 ) Unallocated stock-based compensation expense (59 ) (73 ) (110 ) Amortization of intangible assets (267 ) (294 ) (321 ) Impairment of goodwill — (88 ) — Restructuring charges — (19 ) (388 ) Transformation costs (453 ) (414 ) (359 ) Disaster recoveries (charges) 7 — (93 ) Acquisition, disposition and other related charges (2) (764 ) (82 ) (203 ) Separation costs — (9 ) (248 ) Defined benefit plan remeasurement benefit — — 9 Interest and other, net (177 ) (274 ) (327 ) Tax indemnification adjustments 377 (1,354 ) (3 ) Non-service net periodic benefit credit 59 121 61 Earnings (loss) from equity interests 20 38 (23 ) Total Hewlett Packard Enterprise consolidated earnings from continuing operations before taxes $ 1,553 $ 268 $ 272 (1) Effective at the beginning of the first quarter of fiscal 2019, in connection with the adoption of the accounting standards update for retirement benefits (Topic 715), the Company reclassified its non-service net periodic benefit credit from operating expense to other income and expense in its Consolidated Statements of Earnings. The Company reflected these changes retrospectively, by transferring the non-service net periodic benefit credit, a portion of which was previously allocated to the segments, and the remainder of which was reported within Unallocated corporate costs and eliminations, Restructuring charges, Transformation costs, Separation costs and Defined benefit plan remeasurement benefit. (2) Includes acquisition, disposition and other related charges of $7 million related to a non-cash inventory fair value adjustment in connection with the acquisition of Cray Inc., which was included in Cost of products.</t>
  </si>
  <si>
    <t>Schedule of Reconciliation of Assets from Segments to Combined and Consolidated</t>
  </si>
  <si>
    <t>Total assets by segment and the reconciliation of segment assets to Hewlett Packard Enterprise consolidated assets were as follows: As of October 31, 2019 2018 In millions Hybrid IT $ 28,866 $ 29,342 Intelligent Edge 3,052 3,244 Financial Services 14,717 14,559 Corporate Investments 451 414 Corporate and unallocated assets 4,717 7,934 Total Hewlett Packard Enterprise consolidated assets $ 51,803 $ 55,493</t>
  </si>
  <si>
    <t>Schedule of net revenue by geographical areas</t>
  </si>
  <si>
    <t>Net revenue by country in which Hewlett Packard Enterprise operates was as follows: For the fiscal years ended October 31, 2019 2018 2017 In millions Americas U.S. $ 9,582 $ 10,192 $ 10,022 Americas excluding U.S. 1,922 2,135 2,067 Total Americas 11,504 12,327 12,089 Europe, Middle East and Africa 10,828 11,295 10,024 Asia Pacific and Japan 6,803 7,230 6,758 Total Hewlett Packard Enterprise consolidated net revenue $ 29,135 $ 30,852 $ 28,871</t>
  </si>
  <si>
    <t>Schedule of net property, plant and equipment by geographical areas</t>
  </si>
  <si>
    <t>Net property, plant and equipment by country in which Hewlett Packard Enterprise operates was as follows: As of October 31, 2019 2018 In millions U.S. $ 2,894 $ 2,813 Other countries 3,160 3,325 Total net property, plant and equipment $ 6,054 $ 6,138</t>
  </si>
  <si>
    <t>Schedule of Revenue by Segment and Business Unit</t>
  </si>
  <si>
    <t>Net revenue by segment and business unit was as follows: For the fiscal years ended October 31, 2019 2018 2017 In millions Hybrid IT Hybrid IT Product Compute $ 12,879 $ 14,057 $ 12,913 Storage 3,609 3,706 3,280 Total Hybrid IT Product 16,488 17,763 16,193 HPE Pointnext 6,337 6,735 6,746 Total Hybrid IT 22,825 24,498 22,939 Intelligent Edge HPE Aruba Product 2,462 2,599 2,435 HPE Aruba Services 375 321 287 Total Intelligent Edge 2,837 2,920 2,722 Financial Services 3,581 3,671 3,602 Corporate Investments 507 543 553 Total segment net revenue 29,750 31,632 29,816 Eliminations of intersegment net revenue (615 ) (780 ) (945 ) Total net revenue $ 29,135 $ 30,852 $ 28,871</t>
  </si>
  <si>
    <t>Restructuring (Tables)</t>
  </si>
  <si>
    <t>Summary of Restructuring Plans</t>
  </si>
  <si>
    <t>Restructuring activities related to the Company's employees and infrastructure, summarized by plan, are presented in the table below: Fiscal 2015 Plan Fiscal 2012 Plan Employee Infrastructure Employee Severance and EER Infrastructure Total In millions Liability as of October 31, 2016 $ 234 $ 13 $ 37 $ 14 $ 298 Charges 374 37 6 — 417 Cash payments (355 ) (19 ) (32 ) (6 ) (412 ) Non-cash items (34 ) (14 ) 5 (6 ) (49 ) Liability as of October 31, 2017 $ 219 $ 17 $ 16 $ 2 $ 254 Charges 9 (2 ) 13 (1 ) 19 Cash payments (158 ) (8 ) (15 ) — (181 ) Non-cash items (8 ) 3 (3 ) — (8 ) Liability as of October 31, 2018 $ 62 $ 10 $ 11 $ 1 $ 84 Cash payments (29 ) (3 ) (6 ) — (38 ) Non-cash items (2 ) — 1 (1 ) (2 ) Liability as of October 31, 2019 $ 31 $ 7 $ 6 $ — $ 44 Total costs incurred to date as of October 31, 2019 $ 751 $ 78 $ 1,268 $ 145 $ 2,242 Total expected costs to be incurred as of October 31, 2019 $ 751 $ 78 $ 1,268 $ 145 $ 2,242 HPE Next Plan restructuring activities related to the Company's employees and infrastructure, are presented in the table below: Employee Infrastructure In millions Liability as of October 31, 2016 $ — $ — Charges 296 — Liability as of October 31, 2017 $ 296 $ — Charges 470 61 Cash payments (452 ) (14 ) Non-cash items (23 ) (14 ) Liability as of October 31, 2018 $ 291 $ 33 Charges 154 65 Cash payments (256 ) (37 ) Non-cash items (11 ) (19 ) Liability as of October 31, 2019 $ 178 $ 42 Total costs incurred to date as of October 31, 2019 $ 920 $ 126 Total expected costs to be incurred as of October 31, 2019 $ 1,200 $ 180</t>
  </si>
  <si>
    <t>HPE Next (Tables)</t>
  </si>
  <si>
    <t>Restructuring and Related Costs</t>
  </si>
  <si>
    <t>A summary of Transformation Costs was as follows: Fiscal years ended October 31, 2019 2018 2017 In millions Program management $ 29 $ 95 $ 57 IT costs 134 148 34 Restructuring charges (1) 219 531 296 Gains on real estate sales (7 ) (405 ) (28 ) Impairment on real estate assets 47 — — Other 40 56 — Total Transformation Costs $ 462 $ 425 $ 359 (1) For fiscal 2019 and 2018, a portion of these costs were recorded in Non-service net periodic benefit credit in the Consolidated Statements of Earnings as described above.</t>
  </si>
  <si>
    <t>Schedule of Restructuring Reserve by Cost</t>
  </si>
  <si>
    <t>Retirement and Post-Retirement Benefit Plans (Tables)</t>
  </si>
  <si>
    <t>Schedule of net pension benefit (credit) costs</t>
  </si>
  <si>
    <t>The Company's net pension and post-retirement benefit costs that were directly attributable to the eligible employees, retirees and other former employees of Hewlett Packard Enterprise and recognized in the Consolidated Statements of Earnings for fiscal 2019 , 2018 and 2017 are presented in the table below. As of October 31, 2019 2018 2017 2019 2018 2017 Defined Post-Retirement In millions Service cost $ 85 $ 105 $ 139 $ 1 $ 1 $ 3 Interest cost (1) 215 225 213 7 7 6 Expected return on plan assets (1) (511 ) (567 ) (548 ) (1 ) (1 ) (2 ) Amortization and deferrals (1) : Actuarial loss (gain) 235 211 264 (4 ) (3 ) (2 ) Prior service benefit (15 ) (17 ) (17 ) — — — Net periodic benefit cost 9 (43 ) 51 3 4 5 Curtailment gain (1) — (1 ) (1 ) — — — Settlement loss (1) 13 20 15 — — — Special termination benefits (1) 2 6 5 — — — Plan credit allocation (2) — — (14 ) — — (1 ) Net benefit (credit) cost from continuing operations (3) 24 (18 ) 56 3 4 4 Summary of net benefit (credit) cost: Continuing operations 24 (18 ) 56 3 4 4 Discontinued operations — — 81 — — 1 Total net benefit (credit) cost $ 24 $ (18 ) $ 137 $ 3 $ 4 $ 5 (1) These non-service components of net periodic benefit cost were included in Non-service net periodic benefit credit in the Consolidated Statements of Earnings. (2) Plan credit allocation represents the net cost impact of employees of HPE covered under Everett or Seattle plans and employees of Everett or Seattle covered under HPE plans. (3) Net benefit cost from continuing operations for the Company's U.S. defined benefit plans, included in the table above, was not material for fiscal 2019, 2018 and 2017.</t>
  </si>
  <si>
    <t>Schedule of weighted average assumptions used to calculate net benefit (credit) cost</t>
  </si>
  <si>
    <t>The weighted-average assumptions used to calculate the net benefit (credit) cost from continuing operations in the table above for fiscal 2019 , 2018 and 2017 were as follows: As of October 31, 2019 2018 2017 2019 2018 2017 Defined Benefit Plans Post-Retirement Benefit Plans Discount rate used to determine benefit obligation 2.1 % 2.0 % 2.0 % 4.9 % 4.5 % 4.2 % Discount rate used to determine service cost 2.3 % 2.4 % 2.0 % 4.4 % 3.7 % 3.7 % Discount rate used to determine interest cost 1.8 % 1.7 % 1.8 % 4.7 % 4.2 % 3.8 % Expected increase in compensation levels 2.5 % 2.3 % 2.4 % — — — Expected long-term return on plan assets 4.3 % 4.4 % 4.4 % 2.6 % 2.6 % 3.1 %</t>
  </si>
  <si>
    <t>Schedule of funded status of the direct plans</t>
  </si>
  <si>
    <t xml:space="preserve">The funded status of the plans was as follows: As of October 31, 2019 2018 2019 2018 Defined Post-Retirement In millions Change in fair value of plan assets: Fair value—beginning of year $ 12,167 $ 12,610 $ 52 $ 50 Transfers (5 ) 6 — — Addition/deletion of plans (1) (14 ) 181 — — Actual return on plan assets 1,542 93 1 1 Employer contributions 166 158 5 6 Participant contributions 24 25 4 4 Benefits paid (387 ) (450 ) (8 ) (9 ) Settlement (67 ) (104 ) — — Currency impact 8 (352 ) — — Fair value—end of year (2) $ 13,434 $ 12,167 $ 54 $ 52 Change in benefit obligation: Projected benefit obligation—beginning of year $ 12,668 $ 13,069 $ 160 $ 170 Transfers (7 ) 5 — — Addition/deletion of plans (1) (12 ) 181 — — Service cost 85 105 1 1 Interest cost 215 225 7 7 Participant contributions 24 25 4 4 Actuarial (gain) loss 1,710 (40 ) 17 (9 ) Benefits paid (387 ) (450 ) (8 ) (9 ) Plan amendments 12 22 — — Curtailment — (4 ) — — Settlement (67 ) (104 ) — — Special termination benefits 2 6 — — Currency impact (18 ) (372 ) (2 ) (4 ) Projected benefit obligation—end of year (2) $ 14,225 $ 12,668 $ 179 $ 160 Funded status at end of year $ (791 ) $ (501 ) $ (125 ) $ (108 ) Accumulated benefit obligation $ 13,995 $ 12,446 $ — $ — (1) Includes the addition/deletion of plans resulting from acquisitions. Fiscal 2018 amounts relate primarily to the addition of a Belgium plan. (2) As of October 31, 2019 and 2018, the Company's U.S. defined benefit plans had zero plan assets and a projected benefit obligation of $6 and $5 million , respectively. </t>
  </si>
  <si>
    <t>Schedule of weighted-average assumptions used to calculate the projected benefit obligations</t>
  </si>
  <si>
    <t>The weighted-average assumptions used to calculate the projected benefit obligations were as follows: As of October 31, 2019 2018 2019 2018 Defined Benefit Plans Post-Retirement Benefit Plans Discount rate 1.2 % 2.1 % 3.4 % 4.9 % Expected increase in compensation levels 2.5 % 2.5 % — —</t>
  </si>
  <si>
    <t>Schedule of net amount recognized for the direct plans in the entity's Combined Balance Sheets</t>
  </si>
  <si>
    <t>The net amounts recognized for defined benefit and post-retirement benefit plans in the Company's Consolidated Balance Sheets were as follows: As of October 31, 2019 2018 2019 2018 Defined Benefit Plans Post-Retirement Benefit Plans In millions Non-current assets $ 864 $ 829 $ — $ — Current liabilities (45 ) (40 ) (6 ) (6 ) Non-current liabilities (1,610 ) (1,290 ) (119 ) (102 ) Funded status at end of year $ (791 ) $ (501 ) $ (125 ) $ (108 )</t>
  </si>
  <si>
    <t>Summary of pre-tax net actuarial loss and prior service benefit recognized in accumulated other comprehensive loss for direct defined benefit plans</t>
  </si>
  <si>
    <t>The following table summarizes the pre-tax net actuarial loss and prior service benefit recognized in Accumulated other comprehensive loss for the defined benefit plans: As of October 31, 2019 Defined Post-Retirement In millions Net actuarial loss $ 3,300 $ 9 Prior service benefit (40 ) — Total recognized in accumulated other comprehensive loss $ 3,260 $ 9</t>
  </si>
  <si>
    <t>Summary of actuarial loss and prior service benefit for direct plans that are expected to be amortized from Accumulated other comprehensive loss and recognized as components of net periodic benefit cost (credit)</t>
  </si>
  <si>
    <t>The following table summarizes the net actuarial loss and prior service benefit for plans that are expected to be amortized from Accumulated other comprehensive loss and recognized as components of net periodic benefit cost (credit) during the next fiscal year. As of October 31, 2019 Defined Post-Retirement In millions Net actuarial loss (gain) $ 261 $ (1 ) Prior service benefit (14 ) — Total expected to be recognized in net periodic benefit cost (credit) $ 247 $ (1 )</t>
  </si>
  <si>
    <t>Schedule of direct defined benefit plans with projected benefit obligations exceeding the fair value of plan assets</t>
  </si>
  <si>
    <t>Defined benefit plans with projected benefit obligations exceeding the fair value of plan assets were as follows: As of October 31, 2019 2018 In millions Aggregate fair value of plan assets $ 3,585 $ 2,314 Aggregate projected benefit obligation $ 5,238 $ 3,644</t>
  </si>
  <si>
    <t>Schedule of direct defined benefit plans with accumulated benefit obligations exceeding the fair value of plan assets</t>
  </si>
  <si>
    <t>Defined benefit plans with accumulated benefit obligations exceeding the fair value of plan assets were as follows: As of October 31, 2019 2018 In millions Aggregate fair value of plan assets $ 3,574 $ 2,291 Aggregate accumulated benefit obligation $ 5,088 $ 3,495</t>
  </si>
  <si>
    <t>Schedule of fair value of direct plan non-U.S. defined benefit plan assets by asset category within the fair value hierarchy</t>
  </si>
  <si>
    <t>The table below sets forth the fair value of non-U.S. defined benefit plan assets by asset category within the fair value hierarchy as of October 31, 2019 and 2018 . As of As of Level 1 Level 2 Level 3 Total Level 1 Level 2 Level 3 Total In millions Asset Category: Equity securities U.S. $ 172 $ 8 $ — $ 180 $ 187 $ 7 $ — $ 194 Non-U.S. 836 222 — 1,058 344 225 — 569 Non-U.S. at NAV (1) — 473 Debt securities Corporate — 1,702 — 1,702 — 1,221 — 1,221 Government (2) — 5,254 — 5,254 — 4,621 — 4,621 Government at NAV (3) 897 692 Alternative investments Private Equity — 2 42 44 — 2 40 42 Hybrids (4) — 1,343 472 1,815 — 1,259 132 1,391 Hybrids at NAV (5) 491 506 Common Contractual Funds at NAV (6) Equities at NAV 1,398 1,929 Fixed Income at NAV 724 639 Emerging Markets at NAV 318 275 Alternative investments at NAV 379 378 Real Estate Funds 8 203 39 250 6 186 37 229 Insurance Group Annuity Contracts — 54 37 91 — 59 38 97 Cash and Cash Equivalents 252 310 — 562 167 256 — 423 Other (7) 30 302 1 333 39 250 1 290 Obligation to return cash received from repurchase agreements (2) — (2,062 ) — (2,062 ) — (1,802 ) — (1,802 ) Total $ 1,298 $ 7,338 $ 591 $ 13,434 $ 743 $ 6,284 $ 248 $ 12,167 (1) In fiscal 2018, included various worldwide equity index funds with the objective to provide returns that are consistent with the FTSE All World indexes. While the funds were not publicly traded, the custodians stroke a net asset value at least monthly. There were no redemption restrictions or future commitments on these investments. The funds were liquidated during fiscal year 2019. (2) Repurchase agreements, primarily in the UK, represent the plans' short-term borrowing to hedge against interest rate and inflation risks. Investments in approximately $4 billion of government bonds collateralize this short-term borrowing at October 31, 2019 and 2018. The plans have an obligation to return the cash after the term of the agreements. Due to the short-term nature of the agreements, the outstanding balance of the obligation approximates fair value. (3) Includes a fund that invests in various government bonds issued by worldwide governments, interest rate swaps, and cash, to match or slightly outperform the benchmark of the future liabilities of the funds. While the funds are not publicly traded, the custodians strike a net asset value daily. There are no redemption restrictions or future commitments on these investments. (4) Includes funds, primarily in the UK, that invest in both private and public equities, as well as emerging markets across all sectors. The funds also hold fixed income and derivative instruments to hedge interest rate and inflation risk. In addition, the funds include units in transferable securities, collective investment schemes, money market funds, asset-backed income, private debt, cash, and deposits. (5) Includes pooled funds that invest in asset-backed securities awaiting investment into non-liquid secured income opportunities. Units are available for subscription on the first day of each calendar month at net asset value. There are no redemption restrictions or future commitments on these investments. (6) HPE Invest Common Contractual Funds (CCFs) are investment arrangements in which institutional investors pool their assets. Units may be acquired in four different sub-funds focused on equities, fixed income, alternative investments, and emerging markets. Each sub-fund is invested in accordance with the fund’s investment objective and units are issued in relation to each sub-fund. While the sub-funds are not publicly traded, the custodian strikes a net asset value either once or twice a month, depending on the sub-fund. There are no redemption restrictions or future commitments on these investments. (7) Includes international insured contracts, derivative instruments, mortgage backed securities, and unsettled transactions.</t>
  </si>
  <si>
    <t>Schedule of changes in fair value measurements of Level 3 investments for Direct non-U.S. defined benefit plans</t>
  </si>
  <si>
    <t>Changes in fair value measurements of Level 3 investments for the non-U.S. defined benefit plans were as follows: Fiscal year ended October 31, 2019 Alternative Private Hybrids Real Insurance Other Total In millions Balance at beginning of year $ 40 $ 132 $ 37 $ 38 $ 1 $ 248 Actual return on plan assets: Relating to assets held at the reporting date 1 69 2 — — 72 Relating to assets sold during the period — — — — — — Purchases, sales, and settlements 1 271 — (1 ) — 271 Transfers in and/or out of Level 3 — — — — — — Balance at end of year $ 42 $ 472 $ 39 $ 37 $ 1 $ 591 Fiscal year ended October 31, 2018 Alternative Private Hybrids Real Insurance Other Total In millions Balance at beginning of year $ 33 $ — $ 57 $ 52 $ 1 $ 143 Actual return on plan assets: Relating to assets held at the reporting date 6 2 — (7 ) — 1 Relating to assets sold during the period 5 — — — — 5 Purchases, sales, and settlements (4 ) 130 (20 ) (7 ) — 99 Transfers in and/or out of Level 3 — — — — — — Balance at end of year $ 40 $ 132 $ 37 $ 38 $ 1 $ 248</t>
  </si>
  <si>
    <t>Schedule of weighted-average target and actual asset allocations across the benefit plans</t>
  </si>
  <si>
    <t>The weighted-average target and actual asset allocations across the benefit plans at the respective measurement dates for the non-U.S. defined benefit plans were as follows: Defined Plan Assets Asset Category 2019 2019 2018 Public equity securities 22.0 % 28.7 % Private/hybrid equity securities 20.3 % 18.7 % Real estate and other 4.3 % 4.2 % Equity-related investments 49.8 % 46.6 % 51.6 % Debt securities 48.9 % 49.2 % 44.9 % Cash and cash equivalents 1.3 % 4.2 % 3.5 % Total 100.0 % 100.0 % 100.0 %</t>
  </si>
  <si>
    <t>Schedule of estimated future benefits payable for the Company's direct retirement plans</t>
  </si>
  <si>
    <t>As of October 31, 2019 , estimated future benefits payments for the Company's retirement plans were as follows: Fiscal year Defined Benefit Plans Post-Retirement Benefit Plans In millions 2020 $ 471 $ 10 2021 445 10 2022 467 10 2023 486 10 2024 503 11 Next five fiscal years to October 31, 2029 2,740 58</t>
  </si>
  <si>
    <t>Stock-Based Compensation (Tables)</t>
  </si>
  <si>
    <t>Share-based compensation</t>
  </si>
  <si>
    <t>Schedule of stock based compensation expense and the resulting tax benefits</t>
  </si>
  <si>
    <t>Stock-based compensation expense and the resulting tax benefits were as follows: Fiscal years ended October 31, 2019 2018 2017 In millions Stock-based compensation expense from continuing operations $ 270 $ 309 $ 454 Income tax benefit (50 ) (56 ) (159 ) Stock-based compensation expense from continuing operations, net of tax $ 220 $ 253 $ 295 Stock-based compensation expense from discontinued operations $ — $ — $ 166</t>
  </si>
  <si>
    <t>Stock-based compensation expense from continuing operations as presented in the table above is recorded within the following cost and expense lines in the Consolidated Statement of Earnings. For the fiscal years ended October 31, 2019 2018 2017 In millions Cost of sales $ 37 $ 39 $ 41 Research and development 70 73 74 Selling, general and administrative 161 174 242 Restructuring charges — — 33 Transformation costs 2 3 — Acquisition, disposition and other related charges — 10 23 Separation costs — 10 41 Stock-based compensation expense from continuing operations $ 270 $ 309 $ 454</t>
  </si>
  <si>
    <t>Schedule of restricted stock award activity</t>
  </si>
  <si>
    <t>The following table summarizes restricted stock unit activity: Fiscal years ended October 31, 2019 2018 2017 Shares Weighted- Shares Weighted- Shares Weighted- In thousands In thousands In thousands Outstanding at beginning of year 32,417 $ 14 48,517 $ 14 57,321 $ 15 Granted and assumed through acquisition (1) 23,400 $ 15 22,131 $ 15 23,980 $ 21 Additional shares granted due to post-spin adjustments (2) — $ — — $ — 25,543 $ 9 Vested (3) (12,794 ) $ 14 (32,659 ) $ 14 (51,976 ) $ 16 Forfeited/canceled (3,323 ) $ 15 (5,572 ) $ 14 (6,351 ) $ 16 Outstanding at end of year 39,700 $ 14 32,417 $ 14 48,517 $ 14 (1) Fiscal 2017 includes approximately 11 million restricted stock units assumed by the Company through acquisition with a weighted-average grant date fair value of $18 per share. (2) Additional shares granted as a result of the post-spin exercise price adjustments made related to the Everett and Seattle Transactions, as permitted by the Plan, in order to preserve the intrinsic value of outstanding awards prior to the close of the transactions. (3) Fiscal 2018 includes approximately 6 million restricted stock units, with a weighted-average grant date fair value of $14 per share, which were accelerated to vest on June 1, 2018 as part of the Everett Transaction. Fiscal 2017 includes approximately 14 million restricted stock units, with a weighted-average grant date fair value of $17 per share, which were accelerated as part of the Everett and Seattle Transactions.</t>
  </si>
  <si>
    <t>Stock Options</t>
  </si>
  <si>
    <t>Schedule of weighted-average fair value and the assumptions used to measure fair value</t>
  </si>
  <si>
    <t xml:space="preserve">The weighted-average fair value and the assumptions used to measure fair value was as follows: Fiscal year ended October 31, 2017 Weighted-average fair value (1) $ 6 Expected volatility (2) 25.7 % Risk-free interest rate (3) 2.0 % Expected dividend yield (4) 1.0 % Expected term in years (5) 6.1 (1) The weighted-average fair value was based on the fair value of stock options granted under the Plan during the respective periods. (2) Expected volatility was estimated using the average historical volatility of selected peer companies. (3) The risk-free interest rate was estimated based on the yield on U.S. Treasury zero-coupon issues. (4) The expected dividend yield represents a constant dividend yield applied for the duration of the expected term of the option. (5) For options granted subject to service-based vesting, the expected term was estimated using the simplified method detailed in SEC Staff Accounting Bulletin No. 110. </t>
  </si>
  <si>
    <t>Schedule of stock options activity</t>
  </si>
  <si>
    <t>The following table summarizes stock option activity: Fiscal years ended October 31, 2019 2018 2017 Shares Weighted- Weighted- Aggregate Shares Weighted- Weighted- Aggregate Shares Weighted- Weighted- Aggregate In thousands In years In millions In thousands In years In millions In thousands In years In millions Outstanding at beginning of year 18,263 $ 10 49,274 $ 10 57,498 $ 15 Granted and assumed through acquisition 170 $ 9 316 $ 10 6,074 $ 23 Additional shares granted due to post-spin adjustments (1) — $ — — $ — 24,523 $ 11 Exercised (7,841 ) $ 9 (26,476 ) $ 9 (29,492 ) $ 12 Forfeited/canceled/expired (2) (430 ) $ 13 (4,851 ) $ 13 (9,329 ) $ 16 Outstanding at end of year (3) 10,162 $ 11 3.8 $ 57 18,263 $ 10 4.2 $ 92 49,274 $ 10 4.6 $ 207 Vested and expected to vest at end of year (3) 10,130 $ 11 3.8 $ 57 18,038 $ 10 4.2 $ 91 48,566 $ 10 4.6 $ 205 Exercisable at end of year (3) 8,764 $ 11 3.5 $ 52 14,896 $ 10 3.7 $ 85 24,736 $ 9 3.0 $ 123 (1) Additional shares granted as a result of the post-spin exercise price adjustments made related to the Everett and Seattle Transactions, as permitted by the Plan, in order to preserve the intrinsic value of the awards prior to the close of the transaction. (2) Fiscal 2017 includes approximately 8 million stock options, with a weighted-average exercise price of $16 per share, related to the former ES and Software segments, which were canceled by HPE in connection with the Everett and Seattle Transactions, and in accordance with the respective Employee Matters Agreements. (3) The weighted average exercise price reflects the impact of the post-spin adjustments to the exercise price related to the Everett and Seattle Transactions.</t>
  </si>
  <si>
    <t>Taxes on Earnings (Tables)</t>
  </si>
  <si>
    <t>Schedule of domestic and foreign components of earnings before taxes</t>
  </si>
  <si>
    <t>The domestic and foreign components of earnings (loss) from continuing operations before taxes were as follows: For the fiscal years ended October 31, 2019 2018 2017 In millions U.S. (1) $ (1,067 ) $ (2,805 ) $ (1,929 ) Non-U.S. (1) 2,620 3,073 2,201 $ 1,553 $ 268 $ 272 (1) F iscal 2017 amount has been reclassified to conform with the current period presentation.</t>
  </si>
  <si>
    <t>Schedule of provision for (benefit from) taxes on earnings</t>
  </si>
  <si>
    <t>The provision (benefit) for taxes on earnings from continuing operations were as follows: For the fiscal years ended October 31, 2019 2018 2017 In millions U.S. federal taxes: Current $ (763 ) $ (2,177 ) $ 560 Deferred 1,046 150 (1,366 ) Non-U.S. taxes: Current 246 419 64 Deferred 101 (188 ) 25 State taxes: Current (58 ) 52 (107 ) Deferred (68 ) — 660 $ 504 $ (1,744 ) $ (164 )</t>
  </si>
  <si>
    <t>Schedule of differences between the U.S. federal statutory income tax rate and effective tax rate</t>
  </si>
  <si>
    <t>The differences between the U.S. federal statutory income tax rate and the Company's effective tax rate were as follows: For the fiscal years ended October 31, 2019 2018 2017 U.S. federal statutory income tax rate 21.0 % 23.3 % 35.0 % State income taxes, net of federal tax benefit (0.1 )% 4.3 % 3.0 % Lower rates in other jurisdictions, net (7.3 )% (121.4 )% (426.3 )% Valuation allowance 5.8 % (59.8 )% 310.0 % U.S. permanent differences 6.0 % 39.3 % 27.8 % Uncertain tax positions (14.7 )% (694.8 )% (8.4 )% Impacts of the Tax Act (1) 24.5 % 158.0 % — % Other, net (2.7 )% 0.4 % (1.4 )% 32.5 % (650.7 )% (60.3 )% (1) Impacts of the Tax Act is inclusive of valuation allowances recorded as a result of the U.S. law change under SAB 118.</t>
  </si>
  <si>
    <t>Schedule of reconciliation of gross unrecognized tax benefits</t>
  </si>
  <si>
    <t>A reconciliation of unrecognized tax benefits is as follows: As of October 31, 2019 2018 2017 In millions Balance at beginning of year $ 8,826 $ 11,262 $ 11,411 Increases: For current year's tax positions 43 163 28 For prior years' tax positions 37 66 311 Decreases: For prior years' tax positions (17 ) (82 ) (202 ) Statute of limitations expiration (38 ) (86 ) (70 ) Settlements with taxing authorities (7 ) (2 ) (216 ) Settlements related to joint and several positions of former Parent (6,575 ) (2,495 ) — Balance at end of year $ 2,269 $ 8,826 $ 11,262</t>
  </si>
  <si>
    <t>Schedule of significant components of deferred tax assets and deferred tax liabilities</t>
  </si>
  <si>
    <t>The significant components of deferred tax assets and deferred tax liabilities were as follows: As of October 31, 2019 2018 In millions Deferred tax assets: Loss and credit carry-forwards $ 8,110 $ 9,149 Inventory valuation 59 77 Intercompany prepayments 179 48 Other intercompany transactions 41 63 Warranty 72 81 Employee and retiree benefits 584 498 Restructuring 65 101 Deferred revenue 531 518 Intangible assets 130 48 Other 243 432 Total deferred tax assets 10,014 11,015 Valuation allowance (8,225 ) (8,209 ) Total deferred tax assets net of valuation allowance 1,789 2,806 Deferred tax liabilities: Unremitted earnings of foreign subsidiaries (233 ) (161 ) Fixed assets (352 ) (470 ) Total deferred tax liabilities (585 ) (631 ) Net deferred tax assets and liabilities $ 1,204 $ 2,175</t>
  </si>
  <si>
    <t>Schedule of current and long-term deferred tax assets and liabilities</t>
  </si>
  <si>
    <t>Deferred tax assets and liabilities included in the Consolidated Balance Sheets are as follows: As of October 31, 2019 2018 In millions Long-term deferred tax assets $ 1,515 $ 2,403 Long-term deferred tax liabilities (311 ) (228 ) Net deferred tax assets net of deferred tax liabilities $ 1,204 $ 2,175</t>
  </si>
  <si>
    <t>Schedule of tax credit carryforwards</t>
  </si>
  <si>
    <t xml:space="preserve">As of October 31, 2019 , Hewlett Packard Enterprise had recorded deferred tax assets for various tax credit carryforwards as follows: Carryforward Valuation Allowance Initial Year of Expiration In millions U.S. foreign tax credits $ 1,271 $ (1,227 ) 2026 U.S. research and development and other credits 149 (2 ) 2021 Tax credits in state and foreign jurisdictions 174 (91 ) 2022 Balance at end of year $ 1,594 $ (1,320 ) </t>
  </si>
  <si>
    <t>Schedule of valuation allowance balance</t>
  </si>
  <si>
    <t>The deferred tax asset valuation allowance and changes were as follows: As of October 31, 2019 2018 2017 In millions Balance at beginning of year $ 8,209 $ 2,789 $ 2,095 Income tax expense (10 ) (166 ) 848 Income tax expense related to the Tax Act 488 687 — Valuation allowance offsetting current activity (738 ) 5,028 — Other comprehensive income, currency translation and charges to other accounts 276 (129 ) (154 ) Balance at end of year $ 8,225 $ 8,209 $ 2,789</t>
  </si>
  <si>
    <t>Balance Sheet Details (Table)</t>
  </si>
  <si>
    <t>Schedule of Cash and Cash Equivalents</t>
  </si>
  <si>
    <t>Cash, Cash Equivalents and Restricted Cash As of October 31, 2019 2018 In millions Cash and cash equivalents $ 3,753 $ 4,880 Restricted cash 323 204 Cash, cash equivalents and restricted cash $ 4,076 $ 5,084</t>
  </si>
  <si>
    <t>Accounts Receivable, Net</t>
  </si>
  <si>
    <t>Accounts Receivable, Net As of October 31, 2019 2018 In millions Unbilled receivable $ 206 $ 185 Accounts receivable 2,782 3,117 Allowance for doubtful accounts (31 ) (39 ) Total $ 2,957 $ 3,263</t>
  </si>
  <si>
    <t>Schedule of revolving short-term financing arrangements</t>
  </si>
  <si>
    <t>The allowance for doubtful accounts related to accounts receivable and changes therein were as follows: As of October 31, 2019 2018 2017 In millions Balance at beginning of year $ 39 $ 42 $ 49 Provision for doubtful accounts 9 20 16 Deductions, net of recoveries (17 ) (23 ) (23 ) Balance at end of year $ 31 $ 39 $ 42</t>
  </si>
  <si>
    <t>Schedule of transferred trade receivables not collected from the third parties</t>
  </si>
  <si>
    <t>The activity related to Hewlett Packard Enterprise's revolving short-term financing arrangements was as follows: As of October 31, 2019 2018 2017 In millions Balance at beginning of period (1) $ 166 $ 121 $ 145 Trade receivables sold 4,533 4,844 3,910 Cash receipts (4,710 ) (4,794 ) (3,937 ) Foreign currency and other 1 (5 ) 3 Balance at end of period (1) $ (10 ) $ 166 $ 121 (1)</t>
  </si>
  <si>
    <t>Inventory As of October 31, 2019 2018 In millions Finished goods $ 1,198 $ 1,274 Purchased parts and fabricated assemblies 1,189 1,173 Total $ 2,387 $ 2,447</t>
  </si>
  <si>
    <t>Other Current Assets</t>
  </si>
  <si>
    <t>Other Current Assets As of October 31, 2019 2018 In millions Value-added taxes receivable $ 627 $ 811 Short-term tax receivables and prepaid taxes 223 535 Manufacturer and other receivables 532 937 Prepaid and other current assets 723 793 Restricted cash 323 204 Total $ 2,428 $ 3,280</t>
  </si>
  <si>
    <t>Property, Plant and Equipment As of October 31, 2019 2018 In millions Land $ 241 $ 294 Buildings and leasehold improvements 2,196 2,103 Machinery and equipment, including equipment held for lease 9,464 9,419 11,901 11,816 Accumulated depreciation (5,847 ) (5,678 ) Total $ 6,054 $ 6,138</t>
  </si>
  <si>
    <t>Long-Term Financing Receivables and Other Assets</t>
  </si>
  <si>
    <t>Long-Term Financing Receivables and Other Assets As of October 31, 2019 2018 In millions Financing receivables, net $ 4,949 $ 4,740 Deferred tax assets 1,515 2,403 Indemnification receivables 202 16 Prepaid taxes (1) 228 2,340 Prepaid pension assets 864 829 Other 1,160 1,031 Total $ 8,918 $ 11,359</t>
  </si>
  <si>
    <t>Other Accrued Liabilities</t>
  </si>
  <si>
    <t>Other Accrued Liabilities As of October 31, 2019 2018 In millions Accrued taxes - other $ 806 $ 1,010 Warranty 199 241 Sales and marketing programs 1,065 910 Other 1,932 1,679 Total $ 4,002 $ 3,840</t>
  </si>
  <si>
    <t>Other Liabilities</t>
  </si>
  <si>
    <t>Other Non-Current Liabilities As of October 31, 2019 2018 In millions Pension, post-retirement, and post-employment liabilities $ 1,772 $ 1,434 Deferred revenue 2,751 2,646 Tax liability 538 1,485 Other long-term liabilities 1,039 1,320 Total $ 6,100 $ 6,885</t>
  </si>
  <si>
    <t>Financing Receivables and Operating Leases (Tables)</t>
  </si>
  <si>
    <t>Components of financing receivables</t>
  </si>
  <si>
    <t>The components of financing receivables were as follows: As of October 31, 2019 2018 In millions Minimum lease payments receivable $ 9,070 $ 8,691 Unguaranteed residual value 336 297 Unearned income (754 ) (732 ) Financing receivables, gross 8,652 8,256 Allowance for doubtful accounts (131 ) (120 ) Financing receivables, net 8,521 8,136 Less: current portion (1) (3,572 ) (3,396 ) Amounts due after one year, net (1) $ 4,949 $ 4,740 (1) The Company includes the current portion in Financing receivables, and amounts due after one year, net, in Long-term financing receivables and other assets in the accompanying Consolidated Balance Sheets.</t>
  </si>
  <si>
    <t>Scheduled maturities of minimum lease payments receivable</t>
  </si>
  <si>
    <t>As of October 31, 2019 , scheduled maturities of the Company's minimum lease payments receivable were as follows: 2020 2021 2022 2023 2024 Thereafter Total In millions Scheduled maturities of minimum lease payments receivable $ 3,939 $ 2,449 $ 1,555 $ 752 $ 306 $ 69 $ 9,070</t>
  </si>
  <si>
    <t>Credit risk profile of gross financing receivables</t>
  </si>
  <si>
    <t>The credit risk profile of gross financing receivables, based on internal risk ratings, was as follows: As of October 31, 2019 2018 In millions Risk Rating: Low $ 4,432 $ 4,238 Moderate 3,933 3,805 High 287 213 Total $ 8,652 $ 8,256</t>
  </si>
  <si>
    <t>Schedule of allowance for doubtful accounts for financing receivables</t>
  </si>
  <si>
    <t>The allowance for doubtful accounts related to financing receivables and changes therein were as follows: As of October 31, 2019 2018 2017 In millions Balance at beginning of year $ 120 $ 86 $ 89 Provision for doubtful accounts 33 49 23 Write-offs (22 ) (15 ) (26 ) Balance at end of year $ 131 $ 120 $ 86</t>
  </si>
  <si>
    <t>Gross financing receivables and related allowance collectively and individually evaluated for loss</t>
  </si>
  <si>
    <t>The gross financing receivables and related allowance evaluated for loss were as follows: As of October 31, 2019 2018 In millions Gross financing receivables collectively evaluated for loss $ 8,255 $ 7,917 Gross financing receivables individually evaluated for loss (1) 397 339 Total $ 8,652 $ 8,256 Allowance for financing receivables collectively evaluated for loss $ 84 $ 78 Allowance for financing receivables individually evaluated for loss 47 42 Total $ 131 $ 120 (1) Includes billed operating lease receivables and billed and unbilled sales-type and direct-financing lease receivables.</t>
  </si>
  <si>
    <t>Summary of the aging and non-accrual status of gross financing receivables</t>
  </si>
  <si>
    <t>The following table summarizes the aging and non-accrual status of gross financing receivables: As of October 31, 2019 2018 In millions Billed: (1) Current 1-30 days $ 301 $ 275 Past due 31-60 days 62 42 Past due 61-90 days 15 13 Past due &gt;90 days 88 74 Unbilled sales-type and direct-financing lease receivables 8,186 7,852 Total gross financing receivables $ 8,652 $ 8,256 Gross financing receivables on non-accrual status (2) $ 276 $ 226 Gross financing receivables 90 days past due and still accruing interest (2) $ 121 $ 113 (1) Includes billed operating lease receivables and billed sales-type and direct-financing lease receivables. (2) Includes billed operating lease receivables and billed and unbilled sales-type and direct-financing lease receivables.</t>
  </si>
  <si>
    <t>Schedule of Variable Interest Entities</t>
  </si>
  <si>
    <t>The assets in the table below includes those that can be used to settle the obligations of the VIE. Additionally, general Creditors do not have recourse to the assets of the VIE. As of October 31, 2019 Assets held by VIE In millions Other current assets $ 76 Financing receivables Short-term $ 194 Long-term $ 229 Property, plant and equipment $ 303 Liabilities held by VIE Notes payable and short-term borrowings, net of unamortized debt issuance costs $ 385 Long-term debt, net of unamortized debt issuance costs $ 370</t>
  </si>
  <si>
    <t>Schedule of operating lease assets included in machinery and equipment</t>
  </si>
  <si>
    <t>Operating lease assets included in Property, plant and equipment in the Consolidated Balance Sheets were as follows: As of October 31, 2019 2018 In millions Equipment leased to customers $ 7,185 $ 7,290 Accumulated depreciation (3,101 ) (3,078 ) Total $ 4,084 $ 4,212</t>
  </si>
  <si>
    <t>Minimum future rentals on non-cancelable operating leases</t>
  </si>
  <si>
    <t>As of October 31, 2019 , minimum future rentals on non-cancelable operating leases related to leased equipment were as follows: 2020 2021 2022 2023 2024 Thereafter Total In millions Minimum future rentals on non-cancelable operating leases $ 1,847 $ 1,162 $ 437 $ 91 $ 27 $ 2 $ 3,566</t>
  </si>
  <si>
    <t>Acquisitions (Tables)</t>
  </si>
  <si>
    <t>Aggregate purchase price allocation, including preliminary allocations</t>
  </si>
  <si>
    <t>The following table presents the aggregate purchase price allocation, including those items that were preliminary allocations and subject to change, for the Company's acquisitions for the fiscal year ended October 31, 2019: In millions Goodwill $ 767 Amortizable intangible assets 465 In-process research and development 141 Net tangible assets assumed 239 Total fair value consideration $ 1,612 In millions Goodwill $ 1,433 Amortizable intangible assets 603 In-process research and development 85 Net tangible assets assumed 334 Total fair value consideration $ 2,455</t>
  </si>
  <si>
    <t>Goodwill and Intangible Assets (Tables)</t>
  </si>
  <si>
    <t>Schedule of allocation and changes in the carrying amount of goodwill</t>
  </si>
  <si>
    <t>Goodwill and related changes in the carrying amount by reportable segment were as follows: Hybrid IT (1) Intelligent (1) Financial Corporate Investments (1) Total In millions Balance at October 31, 2017 $ 15,373 $ 1,911 $ 144 $ 88 $ 17,516 Goodwill acquired during the period 101 3 — — 104 Impairment of goodwill — — — (88 ) (88 ) Changes due to foreign currency (1 ) — — — (1 ) Goodwill adjustments 6 — — — 6 Balance at October 31, 2018 15,479 1,914 144 — 17,537 Goodwill acquired during the period 767 — — — 767 Goodwill adjustments 2 — — — 2 Balance at October 31, 2019 $ 16,248 $ 1,914 $ 144 $ — $ 18,306 (1) Effective at the beginning of the first quarter of fiscal 2019, the Company implemented organizational changes to align its segment financial reporting more closely with its current business structure, which are described in detail in Note 3, "Segment Information". Goodwill was reclassified to the respective segments using a relative fair value approach.</t>
  </si>
  <si>
    <t>Intangible Assets</t>
  </si>
  <si>
    <t>Intangible assets comprise: As of October 31, 2019 As of October 31, 2018 Gross Accumulated Net Gross Accumulated Net In millions Customer contracts, customer lists and distribution agreements $ 312 $ (96 ) $ 216 $ 272 $ (142 ) $ 130 Developed and core technology and patents 1,371 (719 ) 652 1,121 (525 ) 596 Trade name and trade marks 163 (44 ) 119 87 (42 ) 45 In-process research and development 141 — 141 18 — 18 Total intangible assets $ 1,987 $ (859 ) $ 1,128 $ 1,498 $ (709 ) $ 789</t>
  </si>
  <si>
    <t>Schedule of intangible assets</t>
  </si>
  <si>
    <t>As of October 31, 2019 , the weighted-average remaining useful lives of the Company's finite-lived intangible assets were as follows: Finite-Lived Intangible Assets Weighted-Average In years Customer contracts, customer lists and distribution agreements 3 Developed and core technology and patents 4 Trade name and trade marks 5</t>
  </si>
  <si>
    <t>Schedule of estimated future amortization expense related to finite-lived purchased intangible assets</t>
  </si>
  <si>
    <t>As of October 31, 2019 , estimated future amortization expense related to finite-lived intangible assets was as follows: Fiscal year In millions 2020 $ 325 2021 251 2022 172 2023 138 2024 87 Thereafter 14 Total $ 987</t>
  </si>
  <si>
    <t>Fair Value (Tables)</t>
  </si>
  <si>
    <t>Assets and Liabilities Measured at Fair Value on a Recurring Basis</t>
  </si>
  <si>
    <t>The following table presents the Company's assets and liabilities that are measured at fair value on a recurring basis: As of October 31, 2019 As of October 31, 2018 Fair Value Fair Value Level 1 Level 2 Level 3 Total Level 1 Level 2 Level 3 Total In millions Assets Cash Equivalents and Investments: Time deposits $ — $ 803 $ — $ 803 $ — $ 781 $ — $ 781 Money market funds 859 — — 859 2,340 — — 2,340 Foreign bonds 7 126 — 133 7 124 — 131 Other debt securities — — 32 32 — — 25 25 Derivative Instruments: Interest rate contracts — 73 — 73 — — — — Foreign exchange contracts — 392 — 392 — 496 — 496 Other derivatives — 3 — 3 — — — — Total assets $ 866 $ 1,397 $ 32 $ 2,295 $ 2,347 $ 1,401 $ 25 $ 3,773 Liabilities Derivative Instruments: Interest rate contracts $ — $ 11 $ — $ 11 $ — $ 353 $ — $ 353 Foreign exchange contracts — 136 — 136 — 117 — 117 Other derivatives — — — — — 6 — 6 Total liabilities $ — $ 147 $ — $ 147 $ — $ 476 $ — $ 476</t>
  </si>
  <si>
    <t>Financial Instruments (Tables)</t>
  </si>
  <si>
    <t>Schedule of cash equivalents and available-for-sale investments</t>
  </si>
  <si>
    <t>Cash equivalents and available-for-sale investments were as follows: As of As of Cost Gross Gross Fair Cost Gross Gross Fair In millions Cash Equivalents: Time deposits $ 803 $ — $ — $ 803 $ 781 $ — $ — $ 781 Money market funds 859 — — 859 2,340 — — 2,340 Total cash equivalents 1,662 — — 1,662 3,121 — — 3,121 Available-for-Sale Investments: Foreign bonds 110 23 — 133 113 18 — 131 Other debt securities 32 — — 32 26 — (1 ) 25 Total available-for-sale investments 142 23 — 165 139 18 (1 ) 156 Total cash equivalents and available-for-sale investments $ 1,804 $ 23 $ — $ 1,827 $ 3,260 $ 18 $ (1 ) $ 3,277</t>
  </si>
  <si>
    <t>Schedule of contractual maturities of investments in available-for-sale debt securities</t>
  </si>
  <si>
    <t>Contractual maturities of investments in available-for-sale debt securities were as follows: As of Amortized Cost Fair Value In millions Due in one to five years $ 9 $ 9 Due in more than five years 133 156 $ 142 $ 165</t>
  </si>
  <si>
    <t>Schedule of gross notional and fair value of derivative instruments in the Combined and Consolidated Balance Sheets</t>
  </si>
  <si>
    <t>The gross notional and fair value of derivative instruments in the Consolidated Balance Sheets was as follows: As of As of Fair Value Fair Value Outstanding Other Long-Term Other Long-Term Outstanding Other Long-Term Other Long-Term In millions Derivatives designated as hedging instruments Fair value hedges: Interest rate contracts $ 6,850 $ — $ 72 $ 11 $ — $ 6,850 $ — $ — $ — $ 353 Cash flow hedges: Foreign currency contracts 8,578 164 141 45 27 8,423 270 107 11 15 Interest rate contracts 500 — 1 — — — — — — — Net investment hedges: Foreign currency contracts 1,766 31 36 18 10 1,737 32 41 13 11 Total derivatives designated as hedging instruments 17,694 195 250 74 37 17,010 302 148 24 379 Derivatives not designated as hedging instruments Foreign currency contracts 6,398 17 3 33 3 6,780 41 5 55 12 Other derivatives 97 3 — — — 104 — — 6 — Total derivatives not designated as hedging instruments 6,495 20 3 33 3 6,884 41 5 61 12 Total derivatives $ 24,189 $ 215 $ 253 $ 107 $ 40 $ 23,894 $ 343 $ 153 $ 85 $ 391</t>
  </si>
  <si>
    <t>Schedule of information related to the potential effect of entity's master netting agreements and collateral security agreements</t>
  </si>
  <si>
    <t xml:space="preserve"> As of October 31, 2019 and 2018 , information related to the potential effect of the Company's use of the master netting agreements and collateral security agreements was as follows: As of In the Consolidated Balance Sheets (i) (ii) (iii) = (i)–(ii) (iv) (v) (vi) = (iii)–(iv)–(v) Gross Amounts Gross Gross Net Amount Derivatives Financial Net Amount In millions Derivative assets $ 468 $ — $ 468 $ 123 $ 263 (1) $ 82 Derivative liabilities $ 147 $ — $ 147 $ 123 $ 19 (2) $ 5 As of In the Consolidated Balance Sheets (i) (ii) (iii) = (i)–(ii) (iv) (v) (vi) = (iii)–(iv)–(v) Gross Amounts Gross Gross Net Amount Derivatives Financial Net Amount In millions Derivative assets $ 496 $ — $ 496 $ 179 $ 205 (1) $ 112 Derivative liabilities $ 476 $ — $ 476 $ 179 $ 302 (2) $ (5 ) (1) Represents the cash collateral posted by counterparties as of the respective reporting date for the Company's asset position, net of derivative amounts that could be offset, as of, generally, two business days prior to the respective reporting date. (2) Represents the collateral posted by the Company in cash or through re-use of counterparty cash collateral as of the respective reporting date for the Company's liability position, net of derivative amounts that could be offset, as of, generally, two business days prior to the respective reporting date. As of Oct 31, 2019, $19 million of collateral posted was entirely by way of re-use of counterparty collateral. As of Oct 31, 2018, $302 million of collateral posted was entirely in cash. </t>
  </si>
  <si>
    <t>Schedule of pre-tax effect of derivative instruments and related hedged items in a fair value hedging relationship</t>
  </si>
  <si>
    <t>The pre-tax effect of derivative instruments and related hedged items in a fair value hedging relationship for the fiscal years ended October 31, 2019 , 2018 and 2017 was as follows: Gains (Losses) Recognized in Income on Derivative and Related Hedged Item Derivative Instrument Location 2019 2018 2017 Hedged Item Location 2019 2018 2017 In millions In millions Interest rate contracts Interest and other, net $ 414 $ (211 ) $ (245 ) Fixed-rate debt Interest and other, net $ (414 ) $ 211 $ 245</t>
  </si>
  <si>
    <t>Schedule of pre-tax effect of derivative instruments in cash flow and net investment hedging relationships</t>
  </si>
  <si>
    <t>The pre-tax effect of derivative instruments in cash flow and net investment hedging relationships for the fiscal years ended October 31, 2019 , 2018 and 2017 was as follows: Gains (Losses) Gains (Losses) Reclassified from Accumulated OCI 2019 2018 2017 Location 2019 2018 2017 In millions In millions Cash flow hedges: Foreign currency contracts $ 109 $ 163 $ (113 ) Net revenue $ 233 $ (24 ) $ (68 ) Foreign currency contracts — — (1 ) Cost of products — — — Foreign currency contracts 198 6 159 Interest and other, net 138 16 170 Interest rate contracts 1 — — Interest and other, net — — — Subtotal 308 169 45 Net earnings from continuing operations 371 (8 ) 102 Foreign currency contracts — — 1 Net loss from discontinued operations — — 43 Total cash flow hedges $ 308 $ 169 $ 46 Net earnings $ 371 $ (8 ) $ 145 Net investment hedges: Foreign currency contracts $ 2 $ 81 $ (71 ) Interest and other, net $ — $ — $ —</t>
  </si>
  <si>
    <t>Schedule of pre-tax effect of derivative instruments not designated as hedging instruments on the Combined and Consolidated Statements of Earnings</t>
  </si>
  <si>
    <t>The pre-tax effect of derivative instruments not designated as hedging instruments on the Consolidated Statements of Earnings for the fiscal years ended October 31, 2019 , 2018 and 2017 was as follows: Gains (Losses) Recognized in Income on Derivatives Location 2019 2018 2017 In millions Foreign currency contracts Interest and other, net $ (134 ) $ 301 $ (443 ) Other derivatives Interest and other, net 8 (6 ) 3 Total $ (126 ) $ 295 $ (440 )</t>
  </si>
  <si>
    <t>Borrowings (Tables)</t>
  </si>
  <si>
    <t>Schedule of notes payable and short-term borrowings, including the current portion of long-term debt</t>
  </si>
  <si>
    <t>Notes payable and short-term borrowings, including the current portion of long-term debt, were as follows: As of October 31, 2019 2018 Amount Weighted-Average Amount Weighted-Average Dollars in millions Current portion of long-term debt (1) $ 3,441 4.1 % $ 1,196 2.2 % FS Commercial paper 698 (0.1 )% 392 (0.2 )% Notes payable to banks, lines of credit and other (2) 286 2.7 % 417 2.5 % Total notes payable and short-term borrowings $ 4,425 $ 2,005 (1) As of October 31, 2019 , Current portion of long-term debt includes $390 million associated with the Company issued asset-backed debt securities. (2) Notes payable to banks, lines of credit and other includes $204 million and $361 million at October 31, 2019 and 2018 , respectively, of borrowing- and funding-related activity associated with FS and its subsidiaries.</t>
  </si>
  <si>
    <t>Schedule of long-term debt</t>
  </si>
  <si>
    <t>Long-Term Debt As of October 31, 2019 2018 In millions Hewlett Packard Enterprise Senior Notes $1,100 issued at discount to par at a price of 99.994% in September 2017 at 2.10%, paid October 4, 2019, interest payable semi-annually on April 4 and October 4 of each year $ — $ 1,100 $3,000 issued at discount to par at a price of 99.972% in October 2015 at 3.6%, due October 15, 2020, interest payable semi-annually on April 15 and October 15 of each year 3,000 3,000 $500 issued at par in September 2019 at three-month USD LIBOR plus 0.68% due March 12, 2021, interest payable quarterly on March 12, June 12, September 12 and December 12 of each year 500 — $500 issued at discount to par at a price of 99.861% in September 2018 at 3.5%, due October 5, 2021, interest payable semi-annually on April 5 and October 5 of each year 500 499 $800 issued at par in September 2018 at three-month USD LIBOR plus 0.72% due October 5, 2021, interest payable semi-annually on April 5 and October 5 of each year 800 800 $1,350 issued at discount to par at a price of 99.802% in October 2015 at 4.4%, due October 15, 2022, interest payable semi-annually on April 15 and October 15 of each year 1,349 1,348 $1,000 issued at discount to par at a price of 99.979% in September 2019 at 2.25%, due April 1, 2023, interest payable semi-annually on April 1 and October 1 of each year 1,000 — $2,500 issued at discount to par at a price of 99.725% in October 2015 at 4.9%, due October 15, 2025, interest payable semi-annually on April 15 and October 15 of each year 2,495 2,495 $750 issued at discount to par at a price of 99.942% in October 2015 at 6.2%, due October 15, 2035, interest payable semi-annually on April 15 and October 15 of each year 750 750 $1,500 issued at discount to par at a price of 99.932% in October 2015 at 6.35%, due October 15, 2045, interest payable semi-annually on April 15 and October 15 of each year 1,499 1,499 Other, including capital lease obligations, at 0.00%-5.52%, due in calendar years 2019-2030 (1) 166 236 Asset backed securities (2) 763 — Fair value adjustment related to hedged debt 61 (353 ) Unamortized debt issuance costs (47 ) (42 ) Less: current portion (3,441 ) (1,196 ) Total long-term debt $ 9,395 $ 10,136 (1) Other, including capital lease obligations includes $80 million and $131 million as of October 31, 2019 and 2018 , respectively, of borrowing- and funding-related activity associated with FS and its subsidiaries that are collateralized by receivables and underlying assets associated with the related capital and operating leases. For both the periods presented, the carrying amount of the assets approximated the carrying amount of the borrowings. (2) In September 2019, the Company issued $763 million asset-backed debt securities in six tranches at a discount to par, at a weighted average price of 99.99% and a weighted average interest rate of 2.31% , payable monthly from November 2019. For more information on the asset-backed debt securities, see Note 10 “Financing Receivables and Operating Leases”.</t>
  </si>
  <si>
    <t>Schedule of interest expense on borrowings recognized in the Combined and Consolidated Statements of Earnings</t>
  </si>
  <si>
    <t>Interest expense on borrowings recognized in the Consolidated Statements of Earnings was as follows: Fiscal years ended October 31, Expense Location 2019 2018 2017 In millions Financing interest Financing interest $ 297 $ 278 $ 265 Interest expense Interest and other, net 311 353 334 Total interest expense $ 608 $ 631 $ 599</t>
  </si>
  <si>
    <t>Schedule of aggregate future maturities of long-term debt at face value</t>
  </si>
  <si>
    <t>As of October 31, 2019 , aggregate future maturities of the Company's long-term debt at face value (excluding a fair value adjustment related to hedged debt of $61 million and a net discount on debt issuance of $7 million ), including capital lease obligations were as follows: Fiscal year In millions 2020 $ 3,456 2021 2,078 2022 1,487 2023 1,017 2024 5 Thereafter 4,786 Total $ 12,829</t>
  </si>
  <si>
    <t>Stockholders' Equity (Tables)</t>
  </si>
  <si>
    <t>Schedule of tax effects related to changes in Other Comprehensive (Loss) Income</t>
  </si>
  <si>
    <t>Taxes related to Other Comprehensive (Loss) Income Fiscal years ended October 31, 2019 2018 2017 In millions Taxes on net unrealized gain (losses) on available-for-sale securities: Tax provision on net unrealized gains (losses) arising during the period $ — $ — $ (2 ) Tax provision on gains reclassified into earnings — — 1 — — (1 ) Taxes on change in net unrealized (losses) gains on cash flow hedges: Tax (provision) benefit on net unrealized gains arising during the period (33 ) (22 ) 6 Tax provision (benefit) on net (gains) losses reclassified into earnings 43 (1 ) 10 10 (23 ) 16 Taxes on change in unrealized components of defined benefit plans: Tax benefit (provision) on net unrealized (losses) gains arising during the period 40 2 (49 ) Tax provision on amortization of net actuarial loss and prior service benefit (13 ) (14 ) (19 ) Tax provision on curtailments, settlements and other (1 ) (10 ) (91 ) 26 (22 ) (159 ) Taxes on change in cumulative translation adjustment: Tax benefit (provision) on cumulative translation adjustment arising during the period — 3 (1 ) — 3 (1 ) Tax benefit (provision) on other comprehensive (loss) income $ 36 $ (42 ) $ (145 )</t>
  </si>
  <si>
    <t>Schedule of changes and reclassifications related to items of Other Comprehensive (Loss) Income, net of taxes</t>
  </si>
  <si>
    <t>Changes and reclassifications related to Other Comprehensive (Loss) Income, net of taxes Fiscal years ended October 31, 2019 2018 2017 In millions Other comprehensive (loss) income, net of taxes: Change in net unrealized gains (losses) on available-for-sale securities: Net unrealized gains (losses) arising during the period $ 9 $ (3 ) $ (10 ) Gains reclassified into earnings (3 ) (9 ) (3 ) 6 (12 ) (13 ) Change in net unrealized (losses) gains on cash flow hedges: Net unrealized gains arising during the period 275 147 52 Net (gains) losses reclassified into earnings (1) (328 ) 7 (135 ) (53 ) 154 (83 ) Change in unrealized components of defined benefit plans: Net unrealized (losses) gains arising during the period (661 ) (421 ) 895 Amortization of net actuarial loss and prior service benefit (2) 203 177 266 Curtailments, settlements and other 14 12 (76 ) (444 ) (232 ) 1,085 Change in cumulative translation adjustment: Cumulative translation adjustment arising during the period (18 ) (67 ) (15 ) Release of cumulative translation adjustment as a result of divestitures and country exits — 20 — (18 ) (47 ) (15 ) Other comprehensive (loss) income, net of taxes $ (509 ) $ (137 ) $ 974 (1) For more details on reclassification of pre-tax (gains) losses on cash flow hedges into the Consolidated Statements of Earnings, see Note 14, "Financial Instruments". (2) These components are included in the computation of net pension and post-retirement benefit (credit) cost in Note 6, "Retirement and Post-Retirement Benefit Plans".</t>
  </si>
  <si>
    <t>Schedule of Accumulated Other Comprehensive loss, net of taxes</t>
  </si>
  <si>
    <t>The components of accumulated other comprehensive loss, net of taxes as of October 31, 2019 and changes during fiscal 2019 were as follows: Net unrealized Net unrealized Unrealized Cumulative Accumulated In millions Balance at beginning of period $ 17 $ 106 $ (2,922 ) $ (419 ) $ (3,218 ) Other comprehensive income (loss) before reclassifications 9 275 (661 ) (18 ) (395 ) Reclassifications of (gains) losses into earnings (3 ) (328 ) 217 — (114 ) Balance at end of period $ 23 $ 53 $ (3,366 ) $ (437 ) $ (3,727 )</t>
  </si>
  <si>
    <t>Net Earnings Per Share (Tables)</t>
  </si>
  <si>
    <t>Basic and diluted net Earnings Per Share calculations</t>
  </si>
  <si>
    <t xml:space="preserve">The reconciliations of the numerators and denominators of each of the basic and diluted net EPS calculations were as follows: Fiscal years ended October 31, 2019 2018 2017 In millions, except per share amounts Numerator: Net earnings from continuing operations $ 1,049 $ 2,012 $ 436 Net loss from discontinued operations — (104 ) (92 ) Net earnings $ 1,049 $ 1,908 $ 344 Denominator: Weighted-average shares used to compute basic net EPS 1,353 1,529 1,646 Dilutive effect of employee stock plans 13 24 28 Weighted-average shares used to compute diluted net EPS 1,366 1,553 1,674 Basic net earnings (loss) per share: Continuing operations $ 0.78 $ 1.32 $ 0.26 Discontinued operations — (0.07 ) (0.05 ) Basic net earnings per share $ 0.78 $ 1.25 $ 0.21 Diluted net earnings (loss) per share: Continuing operations $ 0.77 $ 1.30 $ 0.26 Discontinued operations (1) — (0.07 ) (0.05 ) Diluted net earnings per share $ 0.77 $ 1.23 $ 0.21 Anti-dilutive weighted-average stock awards (2) 4 2 8 (1) U.S. GAAP requires the denominator used in the diluted net EPS calculation for discontinued operations to be the same as that of continuing operations, regardless of net earnings (loss) from continuing operations. (2) The Company excludes shares potentially issuable under employee stock plans that could dilute basic net EPS in the future from the calculation of diluted net earnings (loss) per share, as their effect, if included, would have been anti-dilutive for the periods presented. </t>
  </si>
  <si>
    <t>Guarantees, Indemnifications and Warranties (Tables)</t>
  </si>
  <si>
    <t>Schedule of indemnified litigation matters and other contingencies</t>
  </si>
  <si>
    <t>As of October 31, 2019 and 2018 , the Company’s receivable and payable balances related to indemnified litigation matters and other contingencies, and income tax-related indemnification covered by these agreements were as follows: As of October 31, 2019 2018 In millions Litigation matters and other contingencies Receivable $ 85 $ 104 Payable $ 55 $ 83 Income tax-related indemnification (1) Net indemnification receivable - long-term (2) $ 202 $ 16 Net indemnification receivable - short-term (2) $ 63 $ 17 Net indemnification payable - long-term $ 9 $ 9 Net indemnification payable - short-term (2) $ — $ 26 (1) The actual amount that the Company may receive or pay could vary depending upon the outcome of certain unresolved tax matters, which may not be resolved for several years. (2) The change in the income tax related indemnification accounts is primarily related to the termination of the Tax Matters Agreement with HP Inc., as well as the impact of the settlement of the U.S. federal income tax audit of fiscal years 2013 through 2015 for HP Inc.</t>
  </si>
  <si>
    <t>Changes in aggregate product warranty liabilities and changes</t>
  </si>
  <si>
    <t>The Company's aggregate product warranty liabilities and changes therein were as follows: Fiscal years ended October 31, 2019 2018 In millions Balance at beginning of year $ 430 $ 475 Accruals for warranties issued 239 265 Adjustments related to pre-existing warranties 6 (10 ) Settlements made (275 ) (300 ) Balance at end of year (1) $ 400 $ 430 (1) The Company includes the current portion in Other accrued liabilities, and amounts due after one year in Other non-current liabilities in the accompanying Consolidated Balance Sheets.</t>
  </si>
  <si>
    <t>Commitments (Tables)</t>
  </si>
  <si>
    <t>Future annual lease commitments and sublease rental income</t>
  </si>
  <si>
    <t>As of October 31, 2019 , future minimum lease commitments on the Company's operating leases were as follows: Fiscal Year In millions 2020 $ 233 2021 187 2022 164 2023 149 2024 127 Thereafter 541 Less: Sublease rental income (158 ) Total $ 1,243</t>
  </si>
  <si>
    <t>Future unconditional purchase obligations</t>
  </si>
  <si>
    <t>As of October 31, 2019 , future unconditional purchase obligations were as follows: Fiscal Year In millions 2020 $ 138 2021 79 2022 20 2023 10 2024 8 Thereafter 41 Total $ 296</t>
  </si>
  <si>
    <t>Equity Method Investments (Tables)</t>
  </si>
  <si>
    <t>The difference between the sale date carrying value of the Company's investment in H3C and its proportionate share of the net assets fair value of H3C, created a basis difference of $2.5 billion, which was allocated as follows: In millions Equity method goodwill $ 1,674 Intangible assets 749 In-process research and development 188 Deferred tax liabilities (152 ) Other 75 Basis difference $ 2,534 The Company recorded earnings from equity interests of $20 million and $38 million in fiscal 2019 and 2018 , respectively, and loss from equity interests of $23 million in fiscals 2017 in the Consolidated Statements of Earnings, the components of which are as follows: Fiscal years ended October 31, 2019 2018 2017 In millions Earnings from equity interests, net of taxes $ 167 $ 192 $ 127 Basis difference amortization (152 ) (151 ) (155 ) Elimination of profit on intra-entity sales adjustment 5 (3 ) 5 Earnings (loss) from equity interests $ 20 $ 38 $ (23 )</t>
  </si>
  <si>
    <t>Quarterly Summary (Tables)</t>
  </si>
  <si>
    <t>Quarterly Financial Information</t>
  </si>
  <si>
    <t xml:space="preserve"> For the three-month periods January 31 April 30 July 31 October 31 Net revenue $ 7,553 $ 7,150 $ 7,217 $ 7,215 Cost of sales $ 5,207 $ 4,845 $ 4,768 $ 4,822 Earnings (loss) from operations $ 456 $ 434 $ (76 ) $ 460 Net earnings (loss) $ 177 $ 419 $ (27 ) $ 480 Net earnings (loss) per share - basic $ 0.13 $ 0.31 $ (0.02 ) $ 0.37 Net earnings (loss) per share - diluted $ 0.13 $ 0.30 $ (0.02 ) $ 0.36 For the three-month periods January 31 April 30 July 31 October 31 Net revenue $ 7,674 $ 7,468 $ 7,764 $ 7,946 Cost of sales $ 5,505 $ 5,210 $ 5,399 $ 5,507 Earnings from continuing operations $ 228 $ 366 $ 490 $ 653 Net earnings (loss) from continuing operations $ 1,482 $ 850 $ 452 $ (772 ) Net earnings (loss) per share: Continuing operations - basic $ 0.93 $ 0.55 $ 0.30 $ (0.53 ) Continuing operations - diluted $ 0.92 $ 0.54 $ 0.29 $ (0.53 )</t>
  </si>
  <si>
    <t>Overview and Summary of Significant Accounting Policies (Details) - USD ($) $ in Millions</t>
  </si>
  <si>
    <t>Sep. 17, 2019</t>
  </si>
  <si>
    <t>Nov. 01, 2015</t>
  </si>
  <si>
    <t>Segment Reporting Information</t>
  </si>
  <si>
    <t>Obligations for service and commercial contracts, term</t>
  </si>
  <si>
    <t>5 years</t>
  </si>
  <si>
    <t>Outstanding shares of company distributed to shareholders of former parent</t>
  </si>
  <si>
    <t>100.00%</t>
  </si>
  <si>
    <t>Advertising cost</t>
  </si>
  <si>
    <t>Current portion of capitalized costs</t>
  </si>
  <si>
    <t>Noncurrent portion of capitalized costs</t>
  </si>
  <si>
    <t>Effect of new accounting principle</t>
  </si>
  <si>
    <t>Cross-Indemnifications | Settled Litigation | Everett SpinCo, Inc.</t>
  </si>
  <si>
    <t>Litigation settlement</t>
  </si>
  <si>
    <t>Minimum</t>
  </si>
  <si>
    <t>Amortization period</t>
  </si>
  <si>
    <t>3 years</t>
  </si>
  <si>
    <t>Maximum</t>
  </si>
  <si>
    <t>6 years</t>
  </si>
  <si>
    <t>Amortization of capitalized costs to obtain a contract</t>
  </si>
  <si>
    <t>HP Inc.</t>
  </si>
  <si>
    <t>Equivalent shares distributed in spinoff</t>
  </si>
  <si>
    <t>Overview and Summary of Significant Accounting Policies (Details 2) - Major Customers - Accounts Receivable $ in Millions</t>
  </si>
  <si>
    <t>Oct. 31, 2019USD ($)receivable_balance</t>
  </si>
  <si>
    <t>Oct. 31, 2018USD ($)receivable_balance</t>
  </si>
  <si>
    <t>Concentration Risk</t>
  </si>
  <si>
    <t>Concentration of credit risk (as a percent)</t>
  </si>
  <si>
    <t>10.00%</t>
  </si>
  <si>
    <t>Three largest outsourced manufacturer</t>
  </si>
  <si>
    <t>Number of largest distributor and reseller receivable balances or largest outsourced manufacturer receivable balances | receivable_balance</t>
  </si>
  <si>
    <t>92.00%</t>
  </si>
  <si>
    <t>Manufacturer receivables | $</t>
  </si>
  <si>
    <t>Overview and Summary of Significant Accounting Policies (Details 3)</t>
  </si>
  <si>
    <t>Minimum | Intangible Assets</t>
  </si>
  <si>
    <t>Property, Plant and Equipment, Net</t>
  </si>
  <si>
    <t>Estimated useful life for purchased intangible assets</t>
  </si>
  <si>
    <t>1 year</t>
  </si>
  <si>
    <t>Maximum | Intangible Assets</t>
  </si>
  <si>
    <t>10 years</t>
  </si>
  <si>
    <t>Buildings and improvements | Minimum</t>
  </si>
  <si>
    <t>Estimated useful life for property, plant and equipment</t>
  </si>
  <si>
    <t>Buildings and improvements | Maximum</t>
  </si>
  <si>
    <t>40 years</t>
  </si>
  <si>
    <t>Machinery and equipment, including equipment held for lease | Minimum</t>
  </si>
  <si>
    <t>Machinery and equipment, including equipment held for lease | Maximum</t>
  </si>
  <si>
    <t>15 years</t>
  </si>
  <si>
    <t>Capitalized internal use software | Minimum</t>
  </si>
  <si>
    <t>Capitalized internal use software | Maximum</t>
  </si>
  <si>
    <t>Overview and Summary of Significant Accounting Policies (Details 4) - USD ($) $ in Millions</t>
  </si>
  <si>
    <t>New Accounting Pronouncements or Change in Accounting Principle [Line Items]</t>
  </si>
  <si>
    <t>Movement in restricted cash</t>
  </si>
  <si>
    <t>Accounting Standards Update 2017-07 | Cost of products and services</t>
  </si>
  <si>
    <t>Net benefit cost</t>
  </si>
  <si>
    <t>Accounting Standards Update 2017-07 | Research and development</t>
  </si>
  <si>
    <t>Accounting Standards Update 2017-07 | Selling, general and administrative</t>
  </si>
  <si>
    <t>Accounting Standards Update 2017-07 | Restructuring charges and transformation costs</t>
  </si>
  <si>
    <t>Accounting Standards Update 2017-07 | Other Nonoperating Income (Expense)</t>
  </si>
  <si>
    <t>Overview and Summary of Significant Accounting Policies (Details 5) - USD ($) $ in Millions</t>
  </si>
  <si>
    <t>3 Months Ended</t>
  </si>
  <si>
    <t>Jul. 31, 2019</t>
  </si>
  <si>
    <t>Jan. 31, 2019</t>
  </si>
  <si>
    <t>Jul. 31, 2018</t>
  </si>
  <si>
    <t>Apr. 30, 2018</t>
  </si>
  <si>
    <t>Jan. 31, 2018</t>
  </si>
  <si>
    <t>Nov. 01, 2018</t>
  </si>
  <si>
    <t>Subtotal liabilities</t>
  </si>
  <si>
    <t>Net revenue</t>
  </si>
  <si>
    <t>Historical Accounting Method</t>
  </si>
  <si>
    <t>Accounting Standards Update 2016-02</t>
  </si>
  <si>
    <t>Lease assets</t>
  </si>
  <si>
    <t>Lease liabilities</t>
  </si>
  <si>
    <t>Accounting Standards Update 2014-09 | Effect of Adoption</t>
  </si>
  <si>
    <t>Discontinued Operations (Details) - Everett SpinCo, Inc. and Seattle SpinCo, Inc. - Spinoff $ in Millions</t>
  </si>
  <si>
    <t>Income Statement, Balance Sheet and Additional Disclosures by Disposal Groups, Including Discontinued Operations [Line Items]</t>
  </si>
  <si>
    <t>Purchases of property, plant and equipment</t>
  </si>
  <si>
    <t>Discontinued Operations (Details 2) - USD ($) $ in Millions</t>
  </si>
  <si>
    <t>Everett SpinCo, Inc. and Seattle SpinCo, Inc. | Spinoff</t>
  </si>
  <si>
    <t>Cost of revenue</t>
  </si>
  <si>
    <t>Expenses</t>
  </si>
  <si>
    <t>Loss from discontinued operations before taxes</t>
  </si>
  <si>
    <t>Benefit for taxes</t>
  </si>
  <si>
    <t>Segment Information (Detail)</t>
  </si>
  <si>
    <t>Oct. 31, 2019segment</t>
  </si>
  <si>
    <t>Number of reportable segments</t>
  </si>
  <si>
    <t>Segment Information (Detail 2) - USD ($) $ in Millions</t>
  </si>
  <si>
    <t>Segment earnings (loss) from operations</t>
  </si>
  <si>
    <t>Hybrid IT</t>
  </si>
  <si>
    <t>Intelligent Edge</t>
  </si>
  <si>
    <t>Financial Services</t>
  </si>
  <si>
    <t>Corporate Investments</t>
  </si>
  <si>
    <t>Intersegment Eliminations</t>
  </si>
  <si>
    <t>Intersegment Eliminations | Hybrid IT</t>
  </si>
  <si>
    <t>Intersegment Eliminations | Intelligent Edge</t>
  </si>
  <si>
    <t>Intersegment Eliminations | Financial Services</t>
  </si>
  <si>
    <t>Intersegment Eliminations | Corporate Investments</t>
  </si>
  <si>
    <t>Operating segments</t>
  </si>
  <si>
    <t>Operating segments | Hybrid IT</t>
  </si>
  <si>
    <t>Operating segments | Intelligent Edge</t>
  </si>
  <si>
    <t>Operating segments | Financial Services</t>
  </si>
  <si>
    <t>Operating segments | Corporate Investments</t>
  </si>
  <si>
    <t>Segment Information (Detail 3) - USD ($) $ in Millions</t>
  </si>
  <si>
    <t>Unallocated stock-based compensation expense</t>
  </si>
  <si>
    <t>Disaster recoveries (charges)</t>
  </si>
  <si>
    <t>Total Hewlett Packard Enterprise consolidated earnings from continuing operations before taxes</t>
  </si>
  <si>
    <t>Assets</t>
  </si>
  <si>
    <t>Eliminations of inter-segment net revenue and other</t>
  </si>
  <si>
    <t>Eliminations of inter-segment net revenue and other | Hybrid IT</t>
  </si>
  <si>
    <t>Eliminations of inter-segment net revenue and other | Intelligent Edge</t>
  </si>
  <si>
    <t>Eliminations of inter-segment net revenue and other | Financial Services</t>
  </si>
  <si>
    <t>Eliminations of inter-segment net revenue and other | Corporate Investments</t>
  </si>
  <si>
    <t>Significant Reconciling Items</t>
  </si>
  <si>
    <t>Unallocated corporate costs and eliminations</t>
  </si>
  <si>
    <t>Corporate and unallocated assets</t>
  </si>
  <si>
    <t>Cray Inc.</t>
  </si>
  <si>
    <t>Non-cash inventory fair value adjustment</t>
  </si>
  <si>
    <t>Segment Information (Detail 4) - USD ($) $ in Millions</t>
  </si>
  <si>
    <t>Net property, plant and equipment:</t>
  </si>
  <si>
    <t>U.S.</t>
  </si>
  <si>
    <t>Americas excluding U.S.</t>
  </si>
  <si>
    <t>Total Americas</t>
  </si>
  <si>
    <t>Europe, Middle East and Africa</t>
  </si>
  <si>
    <t>Asia Pacific and Japan</t>
  </si>
  <si>
    <t>Other countries</t>
  </si>
  <si>
    <t>Segment Information (Detail 5) - USD ($) $ in Millions</t>
  </si>
  <si>
    <t>Operating segments | Hybrid IT | Hybrid IT Product [Member]</t>
  </si>
  <si>
    <t>Operating segments | Hybrid IT | Compute</t>
  </si>
  <si>
    <t>Operating segments | Hybrid IT | Storage</t>
  </si>
  <si>
    <t>Operating segments | Hybrid IT | HPE Pointnext</t>
  </si>
  <si>
    <t>Operating segments | Intelligent Edge | HPE Aruba Product</t>
  </si>
  <si>
    <t>Operating segments | Intelligent Edge | HPE Aruba Services</t>
  </si>
  <si>
    <t>Restructuring (Details) $ in Millions</t>
  </si>
  <si>
    <t>Oct. 31, 2019USD ($)</t>
  </si>
  <si>
    <t>Oct. 31, 2018USD ($)position</t>
  </si>
  <si>
    <t>Restructuring Reserve</t>
  </si>
  <si>
    <t>Charges</t>
  </si>
  <si>
    <t>Short-term portion of restructuring reserve, recorded in Accrued restructuring</t>
  </si>
  <si>
    <t>Long-term portion of restructuring reserve, recorded in Other liabilities</t>
  </si>
  <si>
    <t>Restructuring Plan All</t>
  </si>
  <si>
    <t>Balance at the beginning of the period</t>
  </si>
  <si>
    <t>Cash payments</t>
  </si>
  <si>
    <t>Non-cash items</t>
  </si>
  <si>
    <t>Balance at the end of the period</t>
  </si>
  <si>
    <t>Total costs incurred to date as of October 31, 2019</t>
  </si>
  <si>
    <t>Total expected costs to be incurred as of October 31, 2019</t>
  </si>
  <si>
    <t>Fiscal 2015 Plan</t>
  </si>
  <si>
    <t>Expected positions to be eliminated | position</t>
  </si>
  <si>
    <t>Fiscal 2015 Plan | Employee Severance</t>
  </si>
  <si>
    <t>Fiscal 2015 Plan | Infrastructure and other</t>
  </si>
  <si>
    <t>Fiscal 2015 Plan | Real estate consolidation</t>
  </si>
  <si>
    <t>Fiscal 2012 Plan</t>
  </si>
  <si>
    <t>Fiscal 2012 Plan | Infrastructure and other</t>
  </si>
  <si>
    <t>Fiscal 2012 Plan | Employee Severance and EER</t>
  </si>
  <si>
    <t>Non-Service Net Periodic Benefit Credit</t>
  </si>
  <si>
    <t>HPE Next (Details) - USD ($) $ in Millions</t>
  </si>
  <si>
    <t>Restructuring Cost and Reserve [Line Items]</t>
  </si>
  <si>
    <t>Expected costs</t>
  </si>
  <si>
    <t>HPE Next | Employee Severance</t>
  </si>
  <si>
    <t>HPE Next | Infrastructure and other</t>
  </si>
  <si>
    <t>Transformation costs | HPE Next</t>
  </si>
  <si>
    <t>Non-Service Net Periodic Benefit Credit | HPE Next</t>
  </si>
  <si>
    <t>Interest and other, net | HPE Next</t>
  </si>
  <si>
    <t>HPE Next (Details 1) - USD ($) $ in Millions</t>
  </si>
  <si>
    <t>Total Transformation Costs</t>
  </si>
  <si>
    <t>Program management</t>
  </si>
  <si>
    <t>IT costs</t>
  </si>
  <si>
    <t>Gains on real estate sales</t>
  </si>
  <si>
    <t>Impairment on real estate assets</t>
  </si>
  <si>
    <t>Other</t>
  </si>
  <si>
    <t>HPE Next (Details 2) - USD ($) $ in Millions</t>
  </si>
  <si>
    <t>Retirement and Post-Retirement Benefit Plans (Details) - Defined Benefit Plans $ in Billions</t>
  </si>
  <si>
    <t>Defined benefit plans</t>
  </si>
  <si>
    <t>Plan assets</t>
  </si>
  <si>
    <t>Projected benefit obligation</t>
  </si>
  <si>
    <t>Recognized accumulated comprehensive loss</t>
  </si>
  <si>
    <t>Retirement and Post-Retirement Benefit Plans (Details 2) - USD ($) $ in Millions</t>
  </si>
  <si>
    <t>Jan. 01, 2018</t>
  </si>
  <si>
    <t>Jan. 01, 2017</t>
  </si>
  <si>
    <t>Defined Contribution Plan Disclosure [Line Items]</t>
  </si>
  <si>
    <t>Total defined contribution expense</t>
  </si>
  <si>
    <t>HPE 401(k) Plan</t>
  </si>
  <si>
    <t>Percent of equal 401(k) match to employees effective during the period</t>
  </si>
  <si>
    <t>50.00%</t>
  </si>
  <si>
    <t>Percentage of maximum matching contribution</t>
  </si>
  <si>
    <t>4.00%</t>
  </si>
  <si>
    <t>6.00%</t>
  </si>
  <si>
    <t>Retirement and Post-Retirement Benefit Plans (Details 3) - USD ($) $ in Millions</t>
  </si>
  <si>
    <t>Post-Retirement Benefit Plans</t>
  </si>
  <si>
    <t>Net benefit (credit) cost</t>
  </si>
  <si>
    <t>Service cost</t>
  </si>
  <si>
    <t>Interest cost</t>
  </si>
  <si>
    <t>Expected return on plan assets</t>
  </si>
  <si>
    <t>Amortization and deferrals:</t>
  </si>
  <si>
    <t>Actuarial loss (gain)</t>
  </si>
  <si>
    <t>Prior service benefit</t>
  </si>
  <si>
    <t>Net periodic benefit cost</t>
  </si>
  <si>
    <t>Curtailment gain</t>
  </si>
  <si>
    <t>Settlement loss</t>
  </si>
  <si>
    <t>Special termination benefits</t>
  </si>
  <si>
    <t>Plan credit allocation</t>
  </si>
  <si>
    <t>Net benefit cost (credit) from continuing operations</t>
  </si>
  <si>
    <t>Discontinued operations</t>
  </si>
  <si>
    <t>Total net benefit (credit) cost</t>
  </si>
  <si>
    <t>Weighted average assumptions used to calculate net benefit (credit) cost</t>
  </si>
  <si>
    <t>Discount rate used to determine benefit obligation</t>
  </si>
  <si>
    <t>4.90%</t>
  </si>
  <si>
    <t>4.50%</t>
  </si>
  <si>
    <t>4.20%</t>
  </si>
  <si>
    <t>Discount rate used to determine service cost</t>
  </si>
  <si>
    <t>4.40%</t>
  </si>
  <si>
    <t>3.70%</t>
  </si>
  <si>
    <t>Discount rate used to determine interest cost</t>
  </si>
  <si>
    <t>4.70%</t>
  </si>
  <si>
    <t>3.80%</t>
  </si>
  <si>
    <t>Expected increase in compensation levels</t>
  </si>
  <si>
    <t>0.00%</t>
  </si>
  <si>
    <t>Expected long-term return on plan assets</t>
  </si>
  <si>
    <t>2.60%</t>
  </si>
  <si>
    <t>3.10%</t>
  </si>
  <si>
    <t>Defined Benefit Plans</t>
  </si>
  <si>
    <t>2.10%</t>
  </si>
  <si>
    <t>2.00%</t>
  </si>
  <si>
    <t>2.30%</t>
  </si>
  <si>
    <t>2.40%</t>
  </si>
  <si>
    <t>1.80%</t>
  </si>
  <si>
    <t>1.70%</t>
  </si>
  <si>
    <t>2.50%</t>
  </si>
  <si>
    <t>4.30%</t>
  </si>
  <si>
    <t>Retirement and Post-Retirement Benefit Plans (Details 4) - USD ($)</t>
  </si>
  <si>
    <t>Change in benefit obligation:</t>
  </si>
  <si>
    <t>Settlement</t>
  </si>
  <si>
    <t>Change in fair value of plan assets:</t>
  </si>
  <si>
    <t>Fair value—beginning of year</t>
  </si>
  <si>
    <t>Transfer to Everett/Seattle plans</t>
  </si>
  <si>
    <t>Addition/deletion of plans</t>
  </si>
  <si>
    <t>Actual return on plan assets</t>
  </si>
  <si>
    <t>Employer contributions</t>
  </si>
  <si>
    <t>Participant contributions</t>
  </si>
  <si>
    <t>Benefits paid</t>
  </si>
  <si>
    <t>Currency impact</t>
  </si>
  <si>
    <t>Fair value—end of year</t>
  </si>
  <si>
    <t>Projected benefit obligation—beginning of year</t>
  </si>
  <si>
    <t>Transfer from Parent</t>
  </si>
  <si>
    <t>Actuarial (gain) loss</t>
  </si>
  <si>
    <t>Plan amendments</t>
  </si>
  <si>
    <t>Curtailment</t>
  </si>
  <si>
    <t>Projected benefit obligation—end of year</t>
  </si>
  <si>
    <t>Funded status at end of year</t>
  </si>
  <si>
    <t>Accumulated benefit obligation</t>
  </si>
  <si>
    <t>Weighted average assumptions used to calculate the projected benefit obligations for Direct plans:</t>
  </si>
  <si>
    <t>Discount rate</t>
  </si>
  <si>
    <t>1.20%</t>
  </si>
  <si>
    <t>Net amounts recognized for the Direct plans in Combined and Consolidated Balance Sheets:</t>
  </si>
  <si>
    <t>Non-current assets</t>
  </si>
  <si>
    <t>Current liabilities</t>
  </si>
  <si>
    <t>Non-current liabilities</t>
  </si>
  <si>
    <t>Pretax net actuarial loss (gain) and prior service benefit recognized in accumulated other comprehensive loss for and prior service benefit recognized in Accumulated other comprehensive loss for the Direct defined benefit plans:</t>
  </si>
  <si>
    <t>Net actuarial loss</t>
  </si>
  <si>
    <t>Total recognized in accumulated other comprehensive loss</t>
  </si>
  <si>
    <t>Net actuarial loss and prior service benefit for Direct plans that are expected to be amortized from Accumulated other comprehensive loss and recognized as components of net periodic benefit cost (credit):</t>
  </si>
  <si>
    <t>Net actuarial loss (gain)</t>
  </si>
  <si>
    <t>Total expected to be recognized in net periodic benefit cost (credit)</t>
  </si>
  <si>
    <t>Direct defined benefit plans with projected benefit obligations exceeding the fair value of plan assets:</t>
  </si>
  <si>
    <t>Aggregate fair value of plan assets</t>
  </si>
  <si>
    <t>Aggregate projected benefit obligation</t>
  </si>
  <si>
    <t>Direct defined benefit plans with accumulated benefit obligations exceeding the fair value of plan assets:</t>
  </si>
  <si>
    <t>Aggregate accumulated benefit obligation</t>
  </si>
  <si>
    <t>Defined Benefit Plans | U.S. Plans</t>
  </si>
  <si>
    <t>Defined Benefit Plans | Non-U.S. Plans</t>
  </si>
  <si>
    <t>3.40%</t>
  </si>
  <si>
    <t>Retirement and Post-Retirement Benefit Plans (Details 5) - USD ($) $ in Millions</t>
  </si>
  <si>
    <t>Fair value of plan assets</t>
  </si>
  <si>
    <t>Post-Retirement Benefit Plans | Registered Investment Companies</t>
  </si>
  <si>
    <t>Non-U.S. Plans | Defined Benefit Plans</t>
  </si>
  <si>
    <t>Non-U.S. Plans | Defined Benefit Plans | U.S.</t>
  </si>
  <si>
    <t>Non-U.S. Plans | Defined Benefit Plans | Non-U.S.</t>
  </si>
  <si>
    <t>Non-U.S. Plans | Defined Benefit Plans | Non-U.S. at NAV</t>
  </si>
  <si>
    <t>Non-U.S. Plans | Defined Benefit Plans | Corporate</t>
  </si>
  <si>
    <t>Non-U.S. Plans | Defined Benefit Plans | Government debt securities</t>
  </si>
  <si>
    <t>Non-U.S. Plans | Defined Benefit Plans | Government at NAV</t>
  </si>
  <si>
    <t>Non-U.S. Plans | Defined Benefit Plans | Private Equity</t>
  </si>
  <si>
    <t>Non-U.S. Plans | Defined Benefit Plans | Hybrids</t>
  </si>
  <si>
    <t>Non-U.S. Plans | Defined Benefit Plans | Hybrids At NAV</t>
  </si>
  <si>
    <t>Non-U.S. Plans | Defined Benefit Plans | Equities at NAV</t>
  </si>
  <si>
    <t>Non-U.S. Plans | Defined Benefit Plans | Fixed Income at NAV</t>
  </si>
  <si>
    <t>Non-U.S. Plans | Defined Benefit Plans | Emerging Markets at NAV</t>
  </si>
  <si>
    <t>Non-U.S. Plans | Defined Benefit Plans | Alternative investments at NAV</t>
  </si>
  <si>
    <t>Non-U.S. Plans | Defined Benefit Plans | Real Estate Funds</t>
  </si>
  <si>
    <t>Non-U.S. Plans | Defined Benefit Plans | Insurance Group Annuity Contracts</t>
  </si>
  <si>
    <t>Non-U.S. Plans | Defined Benefit Plans | Cash and cash equivalents</t>
  </si>
  <si>
    <t>Non-U.S. Plans | Defined Benefit Plans | Other</t>
  </si>
  <si>
    <t>Non-U.S. Plans | Defined Benefit Plans | Obligation to return cash received from repurchase agreements</t>
  </si>
  <si>
    <t>Non-U.S. Plans | Defined Benefit Plans | Level 1</t>
  </si>
  <si>
    <t>Non-U.S. Plans | Defined Benefit Plans | Level 1 | U.S.</t>
  </si>
  <si>
    <t>Non-U.S. Plans | Defined Benefit Plans | Level 1 | Non-U.S.</t>
  </si>
  <si>
    <t>Non-U.S. Plans | Defined Benefit Plans | Level 1 | Corporate</t>
  </si>
  <si>
    <t>Non-U.S. Plans | Defined Benefit Plans | Level 1 | Government debt securities</t>
  </si>
  <si>
    <t>Non-U.S. Plans | Defined Benefit Plans | Level 1 | Private Equity</t>
  </si>
  <si>
    <t>Non-U.S. Plans | Defined Benefit Plans | Level 1 | Hybrids</t>
  </si>
  <si>
    <t>Non-U.S. Plans | Defined Benefit Plans | Level 1 | Real Estate Funds</t>
  </si>
  <si>
    <t>Non-U.S. Plans | Defined Benefit Plans | Level 1 | Insurance Group Annuity Contracts</t>
  </si>
  <si>
    <t>Non-U.S. Plans | Defined Benefit Plans | Level 1 | Cash and cash equivalents</t>
  </si>
  <si>
    <t>Non-U.S. Plans | Defined Benefit Plans | Level 1 | Other</t>
  </si>
  <si>
    <t>Non-U.S. Plans | Defined Benefit Plans | Level 1 | Obligation to return cash received from repurchase agreements</t>
  </si>
  <si>
    <t>Non-U.S. Plans | Defined Benefit Plans | Level 2</t>
  </si>
  <si>
    <t>Non-U.S. Plans | Defined Benefit Plans | Level 2 | U.S.</t>
  </si>
  <si>
    <t>Non-U.S. Plans | Defined Benefit Plans | Level 2 | Non-U.S.</t>
  </si>
  <si>
    <t>Non-U.S. Plans | Defined Benefit Plans | Level 2 | Corporate</t>
  </si>
  <si>
    <t>Non-U.S. Plans | Defined Benefit Plans | Level 2 | Government debt securities</t>
  </si>
  <si>
    <t>Non-U.S. Plans | Defined Benefit Plans | Level 2 | Private Equity</t>
  </si>
  <si>
    <t>Non-U.S. Plans | Defined Benefit Plans | Level 2 | Hybrids</t>
  </si>
  <si>
    <t>Non-U.S. Plans | Defined Benefit Plans | Level 2 | Real Estate Funds</t>
  </si>
  <si>
    <t>Non-U.S. Plans | Defined Benefit Plans | Level 2 | Insurance Group Annuity Contracts</t>
  </si>
  <si>
    <t>Non-U.S. Plans | Defined Benefit Plans | Level 2 | Cash and cash equivalents</t>
  </si>
  <si>
    <t>Non-U.S. Plans | Defined Benefit Plans | Level 2 | Other</t>
  </si>
  <si>
    <t>Non-U.S. Plans | Defined Benefit Plans | Level 2 | Obligation to return cash received from repurchase agreements</t>
  </si>
  <si>
    <t>Non-U.S. Plans | Defined Benefit Plans | Level 3</t>
  </si>
  <si>
    <t>Non-U.S. Plans | Defined Benefit Plans | Level 3 | U.S.</t>
  </si>
  <si>
    <t>Non-U.S. Plans | Defined Benefit Plans | Level 3 | Non-U.S.</t>
  </si>
  <si>
    <t>Non-U.S. Plans | Defined Benefit Plans | Level 3 | Corporate</t>
  </si>
  <si>
    <t>Non-U.S. Plans | Defined Benefit Plans | Level 3 | Government debt securities</t>
  </si>
  <si>
    <t>Non-U.S. Plans | Defined Benefit Plans | Level 3 | Private Equity</t>
  </si>
  <si>
    <t>Non-U.S. Plans | Defined Benefit Plans | Level 3 | Hybrids</t>
  </si>
  <si>
    <t>Non-U.S. Plans | Defined Benefit Plans | Level 3 | Real Estate Funds</t>
  </si>
  <si>
    <t>Non-U.S. Plans | Defined Benefit Plans | Level 3 | Insurance Group Annuity Contracts</t>
  </si>
  <si>
    <t>Non-U.S. Plans | Defined Benefit Plans | Level 3 | Cash and cash equivalents</t>
  </si>
  <si>
    <t>Non-U.S. Plans | Defined Benefit Plans | Level 3 | Other</t>
  </si>
  <si>
    <t>Non-U.S. Plans | Defined Benefit Plans | Level 3 | Obligation to return cash received from repurchase agreements</t>
  </si>
  <si>
    <t>United Kingdom | Defined Benefit Plans | Government debt securities</t>
  </si>
  <si>
    <t>Repurchase investments</t>
  </si>
  <si>
    <t>Retirement and Post-Retirement Benefit Plans (Details 6) - USD ($)</t>
  </si>
  <si>
    <t>Changes in fair value measurements of Level 3 investments</t>
  </si>
  <si>
    <t>Actual return on plan assets:</t>
  </si>
  <si>
    <t>Future Contributions and Funding Policy</t>
  </si>
  <si>
    <t>Future benefits payable for the retirement and post-retirement plans</t>
  </si>
  <si>
    <t>2020</t>
  </si>
  <si>
    <t>2021</t>
  </si>
  <si>
    <t>2022</t>
  </si>
  <si>
    <t>2023</t>
  </si>
  <si>
    <t>2024</t>
  </si>
  <si>
    <t>Next five fiscal years to October 31, 2029</t>
  </si>
  <si>
    <t>Expected contribution to defined benefit plans in fiscal 2019</t>
  </si>
  <si>
    <t>Post-Retirement Benefit Plans | Discontinued Operations</t>
  </si>
  <si>
    <t>Post-Retirement Benefit Plans | Cash and cash equivalents</t>
  </si>
  <si>
    <t>Target Allocation</t>
  </si>
  <si>
    <t>Actual Allocation</t>
  </si>
  <si>
    <t>Non-U.S. Plans | Defined Benefit Plans | Discontinued Operations</t>
  </si>
  <si>
    <t>20.30%</t>
  </si>
  <si>
    <t>18.70%</t>
  </si>
  <si>
    <t>Non-U.S. Plans | Defined Benefit Plans | Insurance Group Annuities</t>
  </si>
  <si>
    <t>Non-U.S. Plans | Defined Benefit Plans | Public equity securities</t>
  </si>
  <si>
    <t>22.00%</t>
  </si>
  <si>
    <t>28.70%</t>
  </si>
  <si>
    <t>Non-U.S. Plans | Defined Benefit Plans | Equity-related investments</t>
  </si>
  <si>
    <t>49.80%</t>
  </si>
  <si>
    <t>46.60%</t>
  </si>
  <si>
    <t>51.60%</t>
  </si>
  <si>
    <t>Non-U.S. Plans | Defined Benefit Plans | Debt securities</t>
  </si>
  <si>
    <t>48.90%</t>
  </si>
  <si>
    <t>49.20%</t>
  </si>
  <si>
    <t>44.90%</t>
  </si>
  <si>
    <t>1.30%</t>
  </si>
  <si>
    <t>3.50%</t>
  </si>
  <si>
    <t>Non-U.S. Plans | Level 3 | Defined Benefit Plans</t>
  </si>
  <si>
    <t>Relating to assets held at the reporting date</t>
  </si>
  <si>
    <t>Relating to assets sold during the period</t>
  </si>
  <si>
    <t>Purchases, sales, and settlements</t>
  </si>
  <si>
    <t>Transfers in and/or out of Level 3</t>
  </si>
  <si>
    <t>Non-U.S. Plans | Level 3 | Defined Benefit Plans | Private Equity</t>
  </si>
  <si>
    <t>Non-U.S. Plans | Level 3 | Defined Benefit Plans | Hybrids</t>
  </si>
  <si>
    <t>Non-U.S. Plans | Level 3 | Defined Benefit Plans | Real Estate Funds</t>
  </si>
  <si>
    <t>Non-U.S. Plans | Level 3 | Defined Benefit Plans | Insurance Group Annuities</t>
  </si>
  <si>
    <t>Non-U.S. Plans | Level 3 | Defined Benefit Plans | Other</t>
  </si>
  <si>
    <t>Non-U.S. Plans | Level 3 | Defined Benefit Plans | Cash and cash equivalents</t>
  </si>
  <si>
    <t>U.S. Plans | Defined Benefit Plans</t>
  </si>
  <si>
    <t>U.S. non-qualified plan participants | U.S. Plans</t>
  </si>
  <si>
    <t>Stock-Based Compensation (Details) - USD ($)</t>
  </si>
  <si>
    <t>Apr. 01, 2017</t>
  </si>
  <si>
    <t>Jan. 25, 2017</t>
  </si>
  <si>
    <t>Jan. 31, 2016</t>
  </si>
  <si>
    <t>Income tax benefit</t>
  </si>
  <si>
    <t>Stock-based compensation expense, net of tax</t>
  </si>
  <si>
    <t>Shares</t>
  </si>
  <si>
    <t>Outstanding at end of period (in shares)</t>
  </si>
  <si>
    <t>Weighted- Average Exercise Price</t>
  </si>
  <si>
    <t>Outstanding at beginning of period (in dollars per share)</t>
  </si>
  <si>
    <t>Outstanding at end of period (in dollars per share)</t>
  </si>
  <si>
    <t>Aggregate Intrinsic Value</t>
  </si>
  <si>
    <t>Number of options assumed (in shares)</t>
  </si>
  <si>
    <t>Weighted-average exercise price of options assumed (in dollars per share)</t>
  </si>
  <si>
    <t>Employee Stock Purchase Plan</t>
  </si>
  <si>
    <t>Restricted Stock Awards</t>
  </si>
  <si>
    <t>Outstanding at beginning of period (in shares)</t>
  </si>
  <si>
    <t>Granted and assumed through acquisition (in shares)</t>
  </si>
  <si>
    <t>Additional shares granted due to post-spin adjustments (shares)</t>
  </si>
  <si>
    <t>Vested (in shares)</t>
  </si>
  <si>
    <t>Forfeited/canceled (in shares)</t>
  </si>
  <si>
    <t>Weighted- Average Grant Date Fair Value Per Share</t>
  </si>
  <si>
    <t>Granted and assumed through acquisition (in dollars per share)</t>
  </si>
  <si>
    <t>Additional shares granted due to post-spin adjustments (in dollars per share)</t>
  </si>
  <si>
    <t>Vested (in dollars per share)</t>
  </si>
  <si>
    <t>Forfeited/canceled (in dollars per share)</t>
  </si>
  <si>
    <t>Total grant date fair value of restricted stock vested</t>
  </si>
  <si>
    <t>Unrecognized pre-tax stock-based compensation expense and recognition period</t>
  </si>
  <si>
    <t>Unrecognized pre-tax stock-based compensation expense</t>
  </si>
  <si>
    <t>Remaining weighted-average vesting period over which pre-tax stock-based compensation expense is expected to be recognized</t>
  </si>
  <si>
    <t>1 year 6 months</t>
  </si>
  <si>
    <t>The Plan</t>
  </si>
  <si>
    <t>Number of shares authorized and available for issuance (shares)</t>
  </si>
  <si>
    <t>Number of additional shares authorized</t>
  </si>
  <si>
    <t>Vesting period</t>
  </si>
  <si>
    <t>Weighted-average fair value and the assumptions used to measure fair value</t>
  </si>
  <si>
    <t>Weighted- average fair value of grants per option (in dollars per share)</t>
  </si>
  <si>
    <t>Expected volatility (as a percent)</t>
  </si>
  <si>
    <t>25.70%</t>
  </si>
  <si>
    <t>Risk-free interest rate (as a percent)</t>
  </si>
  <si>
    <t>Expected dividend yield (as a percent)</t>
  </si>
  <si>
    <t>1.00%</t>
  </si>
  <si>
    <t>Expected term in years</t>
  </si>
  <si>
    <t>6 years 1 month 6 days</t>
  </si>
  <si>
    <t>Granted and assumed through acquisitions (in shares)</t>
  </si>
  <si>
    <t>Additional shares granted due to post-spin adjustments (in shares)</t>
  </si>
  <si>
    <t>Exercised (in shares)</t>
  </si>
  <si>
    <t>Forfeited/cancelled/expired (in shares)</t>
  </si>
  <si>
    <t>Vested and expected to vest at end of period (in shares)</t>
  </si>
  <si>
    <t>Exercisable at end of period (in shares)</t>
  </si>
  <si>
    <t>Exercised (in dollars per share)</t>
  </si>
  <si>
    <t>Forfeited/cancelled/expired (in dollars per share)</t>
  </si>
  <si>
    <t>Vested and expected to vest at end of period (in dollars per share)</t>
  </si>
  <si>
    <t>Exercisable at end of period (in dollars per share)</t>
  </si>
  <si>
    <t>Weighted- Average Remaining Contractual Term</t>
  </si>
  <si>
    <t>Outstanding at end of year(3)</t>
  </si>
  <si>
    <t>3 years 9 months 18 days</t>
  </si>
  <si>
    <t>4 years 2 months 12 days</t>
  </si>
  <si>
    <t>Vested and expected to vest at end of year(3)</t>
  </si>
  <si>
    <t>Exercisable at end of year(3)</t>
  </si>
  <si>
    <t>3 years 6 months</t>
  </si>
  <si>
    <t>3 years 8 months 12 days</t>
  </si>
  <si>
    <t>Options exercised</t>
  </si>
  <si>
    <t>The Plan | Restricted Stock Awards</t>
  </si>
  <si>
    <t>One Time Retention Stock Awards | The Plan</t>
  </si>
  <si>
    <t>Total grant date fair value of options vested</t>
  </si>
  <si>
    <t>Former Parent Company | Restricted Stock Awards</t>
  </si>
  <si>
    <t>Former Parent Company | Stock Options</t>
  </si>
  <si>
    <t>4 years 7 months 6 days</t>
  </si>
  <si>
    <t>2017 Acquisitions | Restricted Stock Awards</t>
  </si>
  <si>
    <t>Shares assumed in period (in shares)</t>
  </si>
  <si>
    <t>Granted (in dollars per share)</t>
  </si>
  <si>
    <t>Everett and Seattle Transactions | Restricted Stock Awards</t>
  </si>
  <si>
    <t>Everett Transaction | Restricted Stock Awards</t>
  </si>
  <si>
    <t>Everett Transaction | The Plan</t>
  </si>
  <si>
    <t>Everett Transaction | Net Income (Loss) | Discontinued Operations</t>
  </si>
  <si>
    <t>Stock-Based Compensation (Details 2) - USD ($) $ in Millions</t>
  </si>
  <si>
    <t>Share-based Payment Arrangement, Expensed and Capitalized, Amount [Line Items]</t>
  </si>
  <si>
    <t>Continuing Operations</t>
  </si>
  <si>
    <t>Cost of sales | Continuing Operations</t>
  </si>
  <si>
    <t>Research and development | Continuing Operations</t>
  </si>
  <si>
    <t>Selling, general and administrative | Continuing Operations</t>
  </si>
  <si>
    <t>Restructuring charges | Continuing Operations</t>
  </si>
  <si>
    <t>Transformation costs | Continuing Operations</t>
  </si>
  <si>
    <t>Acquisition, disposition and other related charges | Continuing Operations</t>
  </si>
  <si>
    <t>Separation costs | Continuing Operations</t>
  </si>
  <si>
    <t>Stock-Based Compensation (Details 3) - USD ($)</t>
  </si>
  <si>
    <t>Maximum contribution limit as percentage of base compensation (as a percent)</t>
  </si>
  <si>
    <t>15.00%</t>
  </si>
  <si>
    <t>Offering period</t>
  </si>
  <si>
    <t>6 months</t>
  </si>
  <si>
    <t>Current offering period</t>
  </si>
  <si>
    <t>24 months</t>
  </si>
  <si>
    <t>Stock purchase price as a percentage of the fair market value on the purchase date</t>
  </si>
  <si>
    <t>95.00%</t>
  </si>
  <si>
    <t>Cash received from option exercises and purchases</t>
  </si>
  <si>
    <t>Benefit realized for the tax deduction from option exercises of share-based payment awards</t>
  </si>
  <si>
    <t>Taxes on Earnings (Details) - USD ($) $ in Millions</t>
  </si>
  <si>
    <t>Domestic and foreign components of earnings (loss) before taxes</t>
  </si>
  <si>
    <t>Non-U.S.</t>
  </si>
  <si>
    <t>U.S. federal taxes:</t>
  </si>
  <si>
    <t>Current</t>
  </si>
  <si>
    <t>Deferred</t>
  </si>
  <si>
    <t>Non-U.S. taxes:</t>
  </si>
  <si>
    <t>State taxes:</t>
  </si>
  <si>
    <t>Provision for (benefit from) taxes on earnings</t>
  </si>
  <si>
    <t>Taxes on Earnings (Details 2)</t>
  </si>
  <si>
    <t>Differences between the U.S. federal statutory income tax rate and HP's effective tax rate</t>
  </si>
  <si>
    <t>U.S. federal statutory income tax rate</t>
  </si>
  <si>
    <t>21.00%</t>
  </si>
  <si>
    <t>23.30%</t>
  </si>
  <si>
    <t>35.00%</t>
  </si>
  <si>
    <t>State income taxes, net of federal tax benefit</t>
  </si>
  <si>
    <t>(0.10%)</t>
  </si>
  <si>
    <t>3.00%</t>
  </si>
  <si>
    <t>Lower rates in other jurisdictions, net</t>
  </si>
  <si>
    <t>(7.30%)</t>
  </si>
  <si>
    <t>(121.40%)</t>
  </si>
  <si>
    <t>(426.30%)</t>
  </si>
  <si>
    <t>Valuation allowance</t>
  </si>
  <si>
    <t>5.80%</t>
  </si>
  <si>
    <t>(59.80%)</t>
  </si>
  <si>
    <t>310.00%</t>
  </si>
  <si>
    <t>U.S. permanent differences</t>
  </si>
  <si>
    <t>39.30%</t>
  </si>
  <si>
    <t>27.80%</t>
  </si>
  <si>
    <t>Uncertain tax positions</t>
  </si>
  <si>
    <t>(14.70%)</t>
  </si>
  <si>
    <t>(694.80%)</t>
  </si>
  <si>
    <t>(8.40%)</t>
  </si>
  <si>
    <t>Impacts of the Tax Act</t>
  </si>
  <si>
    <t>24.50%</t>
  </si>
  <si>
    <t>158.00%</t>
  </si>
  <si>
    <t>(2.70%)</t>
  </si>
  <si>
    <t>0.40%</t>
  </si>
  <si>
    <t>(1.40%)</t>
  </si>
  <si>
    <t>Effective tax rate (as a percent)</t>
  </si>
  <si>
    <t>32.50%</t>
  </si>
  <si>
    <t>(650.70%)</t>
  </si>
  <si>
    <t>(60.30%)</t>
  </si>
  <si>
    <t>Taxes on Earnings (Details 3) - USD ($) $ / shares in Units, $ in Millions</t>
  </si>
  <si>
    <t>Oct. 31, 2016</t>
  </si>
  <si>
    <t>Income Tax Examination [Line Items]</t>
  </si>
  <si>
    <t>Tax charges related to changes in valuation allowances as a result of the Tax Act</t>
  </si>
  <si>
    <t>Income tax charges related to future withholding costs on intercompany distributions</t>
  </si>
  <si>
    <t>Income tax charges related to future withholding tax costs</t>
  </si>
  <si>
    <t>Income tax benefits related to pre-Separation tax liabilities</t>
  </si>
  <si>
    <t>Income tax benefits from transformation costs, acquisition, disposition and other related charges</t>
  </si>
  <si>
    <t>Income tax charges (benefits) related to items unique to the year</t>
  </si>
  <si>
    <t>Share-based compensation cost</t>
  </si>
  <si>
    <t>Valuation allowance on deferred tax assets</t>
  </si>
  <si>
    <t>Income tax benefits related to tax indemnification</t>
  </si>
  <si>
    <t>Income tax benefits, reduced rates for subsidiaries in certain countries</t>
  </si>
  <si>
    <t>Income tax benefits, reduced rates for subsidiaries in certain countries (in dollars per share)</t>
  </si>
  <si>
    <t>Additional tax charge</t>
  </si>
  <si>
    <t>Additional Transition Tax adjustment</t>
  </si>
  <si>
    <t>Spinoff | Everett SpinCo, Inc. and Seattle SpinCo, Inc.</t>
  </si>
  <si>
    <t>Domestic, State and Local Jurisdictions</t>
  </si>
  <si>
    <t>State</t>
  </si>
  <si>
    <t>Income tax charges related to change in valuation allowance</t>
  </si>
  <si>
    <t>Additional valuation allowances</t>
  </si>
  <si>
    <t>Domestic Tax Authority</t>
  </si>
  <si>
    <t>Deferred tax asset valuation allowance</t>
  </si>
  <si>
    <t>Valuation allowance offsetting current activity</t>
  </si>
  <si>
    <t>Taxes on Earnings (Details 4) $ in Millions</t>
  </si>
  <si>
    <t>Oct. 31, 2019USD ($)country</t>
  </si>
  <si>
    <t>Oct. 31, 2018USD ($)</t>
  </si>
  <si>
    <t>Reconciliation of unrecognized tax benefits</t>
  </si>
  <si>
    <t>Balance at beginning of year</t>
  </si>
  <si>
    <t>Increases:</t>
  </si>
  <si>
    <t>For current year's tax positions</t>
  </si>
  <si>
    <t>For prior years' tax positions</t>
  </si>
  <si>
    <t>Decreases:</t>
  </si>
  <si>
    <t>Statute of limitations expiration</t>
  </si>
  <si>
    <t>Settlements with taxing authorities</t>
  </si>
  <si>
    <t>Settlements related to joint and several positions of former Parent</t>
  </si>
  <si>
    <t>Balance at end of year</t>
  </si>
  <si>
    <t>Unrecognized tax benefits that would affect effective tax rate if realized</t>
  </si>
  <si>
    <t>Unrecognized tax benefits interest, penalties and offsetting benefits</t>
  </si>
  <si>
    <t>Decrease in unrecognized tax benefit related to settlement of certain pre-Separation tax liabilities</t>
  </si>
  <si>
    <t>Income tax benefit including interest, penalties and offsetting benefits</t>
  </si>
  <si>
    <t>Income tax interest and penalties from uncertain tax positions</t>
  </si>
  <si>
    <t>Accrued income tax for interest and penalties</t>
  </si>
  <si>
    <t>Likelihood of no resolution period</t>
  </si>
  <si>
    <t>12 months</t>
  </si>
  <si>
    <t>Likelihood of conclusion period for certain federal, foreign and state tax issues</t>
  </si>
  <si>
    <t>Reasonably possible decrease in existing unrecognized tax benefits within the next 12 months</t>
  </si>
  <si>
    <t>Number of other countries in which HP is subject to income taxes | country</t>
  </si>
  <si>
    <t>Undistributed earnings from non-U.S. operations</t>
  </si>
  <si>
    <t>Taxes on Earnings (Details 5) - USD ($) $ in Millions</t>
  </si>
  <si>
    <t>Deferred tax assets:</t>
  </si>
  <si>
    <t>Loss and credit carry-forwards</t>
  </si>
  <si>
    <t>Inventory valuation</t>
  </si>
  <si>
    <t>Intercompany transactions—royalty prepayments</t>
  </si>
  <si>
    <t>Other intercompany transactions</t>
  </si>
  <si>
    <t>Warranty</t>
  </si>
  <si>
    <t>Employee and retiree benefits</t>
  </si>
  <si>
    <t>Total deferred tax assets</t>
  </si>
  <si>
    <t>Total deferred tax assets net of valuation allowance</t>
  </si>
  <si>
    <t>Deferred tax liabilities:</t>
  </si>
  <si>
    <t>Unremitted earnings of foreign subsidiaries</t>
  </si>
  <si>
    <t>Fixed assets</t>
  </si>
  <si>
    <t>Total deferred tax liabilities</t>
  </si>
  <si>
    <t>Net deferred tax assets net of deferred tax liabilities</t>
  </si>
  <si>
    <t>Taxes on Earnings (Details 6) - USD ($) $ in Millions</t>
  </si>
  <si>
    <t>Current and long term deferred tax assets and liabilities</t>
  </si>
  <si>
    <t>Long-term deferred tax assets</t>
  </si>
  <si>
    <t>Long-term deferred tax liabilities</t>
  </si>
  <si>
    <t>Operating loss carryforwards</t>
  </si>
  <si>
    <t>Adjustment to reduce deferred tax asset</t>
  </si>
  <si>
    <t>Federal</t>
  </si>
  <si>
    <t>Capital loss carryforwards</t>
  </si>
  <si>
    <t>Federal | Capital Loss Carryforwards</t>
  </si>
  <si>
    <t>State | Operating loss carryforwards</t>
  </si>
  <si>
    <t>State | Capital Loss Carryforwards</t>
  </si>
  <si>
    <t>Foreign</t>
  </si>
  <si>
    <t>Foreign | Operating loss carryforwards</t>
  </si>
  <si>
    <t>Foreign | Capital Loss Carryforwards</t>
  </si>
  <si>
    <t>Taxes on Earnings (Details 7) - USD ($) $ in Millions</t>
  </si>
  <si>
    <t>Carryforward</t>
  </si>
  <si>
    <t>U.S. foreign tax credits</t>
  </si>
  <si>
    <t>U.S. research and development and other credits</t>
  </si>
  <si>
    <t>Tax credits in state and foreign jurisdictions</t>
  </si>
  <si>
    <t>Valuation Allowance</t>
  </si>
  <si>
    <t>Valuation allowance balance</t>
  </si>
  <si>
    <t>Income tax expense</t>
  </si>
  <si>
    <t>Increase (decrease) in valuation allowances</t>
  </si>
  <si>
    <t>Income tax expense related to the Tax Act</t>
  </si>
  <si>
    <t>Other comprehensive income, currency translation and charges to other accounts</t>
  </si>
  <si>
    <t>Balance Sheet Details (Details) - USD ($) $ in Millions</t>
  </si>
  <si>
    <t>Restricted cash</t>
  </si>
  <si>
    <t>Cash, cash equivalents and restricted cash</t>
  </si>
  <si>
    <t>Unbilled receivable</t>
  </si>
  <si>
    <t>Allowance for doubtful accounts</t>
  </si>
  <si>
    <t>Accounts receivable, net</t>
  </si>
  <si>
    <t>Accounts Receivable, Allowance for Credit Loss [Roll Forward]</t>
  </si>
  <si>
    <t>Provision for doubtful accounts</t>
  </si>
  <si>
    <t>Deductions, net of recoveries</t>
  </si>
  <si>
    <t>Trade receivables sold and cash received</t>
  </si>
  <si>
    <t>Balance at beginning of period</t>
  </si>
  <si>
    <t>Trade receivables sold</t>
  </si>
  <si>
    <t>Cash receipts</t>
  </si>
  <si>
    <t>Foreign currency and other</t>
  </si>
  <si>
    <t>Balance at end of period</t>
  </si>
  <si>
    <t>Finished goods</t>
  </si>
  <si>
    <t>Purchased parts and fabricated assemblies</t>
  </si>
  <si>
    <t>Inventory, net</t>
  </si>
  <si>
    <t>Value-added taxes receivable</t>
  </si>
  <si>
    <t>Short-term tax receivables and prepaid taxes</t>
  </si>
  <si>
    <t>Manufacturer and other receivables</t>
  </si>
  <si>
    <t>Prepaid and other current assets</t>
  </si>
  <si>
    <t>Other current assets, total</t>
  </si>
  <si>
    <t>Accrued taxes - other</t>
  </si>
  <si>
    <t>Sales and marketing programs</t>
  </si>
  <si>
    <t>Pension, post-retirement, and post-employment liabilities</t>
  </si>
  <si>
    <t>Tax liability</t>
  </si>
  <si>
    <t>Other long-term liabilities</t>
  </si>
  <si>
    <t>Other Liabilities, total</t>
  </si>
  <si>
    <t>Financing receivables, net</t>
  </si>
  <si>
    <t>Deferred tax assets</t>
  </si>
  <si>
    <t>Prepaid taxes (1)</t>
  </si>
  <si>
    <t>Prepaid pension assets</t>
  </si>
  <si>
    <t>Contract liabilities</t>
  </si>
  <si>
    <t>Unearned revenue recognized</t>
  </si>
  <si>
    <t>Tax Indemnification</t>
  </si>
  <si>
    <t>Indemnification receivable - long-term</t>
  </si>
  <si>
    <t>Balance Sheet Details (Details 2) - USD ($) $ in Millions</t>
  </si>
  <si>
    <t>Property, plant and equipment, gross</t>
  </si>
  <si>
    <t>Accumulated depreciation</t>
  </si>
  <si>
    <t>Property, plant and equipment, net</t>
  </si>
  <si>
    <t>Depreciation expense</t>
  </si>
  <si>
    <t>Land</t>
  </si>
  <si>
    <t>Buildings and leasehold improvements</t>
  </si>
  <si>
    <t>Machinery and equipment, including equipment held for lease</t>
  </si>
  <si>
    <t>Balance Sheet Details (Details 3) $ in Billions</t>
  </si>
  <si>
    <t>Remaining performance obligation</t>
  </si>
  <si>
    <t>Revenue, Remaining Performance Obligation, Expected Timing of Satisfaction, Start Date [Axis]: 2019-11-01</t>
  </si>
  <si>
    <t>Disaggregation of Revenue [Line Items]</t>
  </si>
  <si>
    <t>Unsatisfied performance obligation expected to be recognized over the year</t>
  </si>
  <si>
    <t>54.00%</t>
  </si>
  <si>
    <t>Financing Receivables and Operating Leases (Details) - USD ($) $ in Millions</t>
  </si>
  <si>
    <t>Financing receivable term, low end of range</t>
  </si>
  <si>
    <t>2 years</t>
  </si>
  <si>
    <t>Financing receivable term, high end of range</t>
  </si>
  <si>
    <t>Unguaranteed residual value</t>
  </si>
  <si>
    <t>Unearned income</t>
  </si>
  <si>
    <t>Financing receivables, gross</t>
  </si>
  <si>
    <t>Less: current portion</t>
  </si>
  <si>
    <t>Amounts due after one year, net</t>
  </si>
  <si>
    <t>Scheduled maturities of minimum lease payments receivable:</t>
  </si>
  <si>
    <t>Thereafter</t>
  </si>
  <si>
    <t>Minimum lease payments receivable</t>
  </si>
  <si>
    <t>Financing Receivables and Operating Leases (Details 2) $ in Millions</t>
  </si>
  <si>
    <t>Financing Receivables</t>
  </si>
  <si>
    <t>Liabilities held by VIE</t>
  </si>
  <si>
    <t>Amount transferred via securitization</t>
  </si>
  <si>
    <t>Assets Held under Capital Leases</t>
  </si>
  <si>
    <t>Consolidated VIE</t>
  </si>
  <si>
    <t>Variable Interest Entity, Consolidated, Carrying Amount, Assets [Abstract]</t>
  </si>
  <si>
    <t>Short-term</t>
  </si>
  <si>
    <t>Long-term</t>
  </si>
  <si>
    <t>Notes payable and short-term borrowings, net of unamortized debt issuance costs</t>
  </si>
  <si>
    <t>Long-term debt, net of unamortized debt issuance costs</t>
  </si>
  <si>
    <t>Financing Receivables and Operating Leases (Details 3) - USD ($) $ in Millions</t>
  </si>
  <si>
    <t>Sold</t>
  </si>
  <si>
    <t>Aging and non-accrual status of gross financing receivables</t>
  </si>
  <si>
    <t>Unbilled sales-type and direct-financing lease receivables</t>
  </si>
  <si>
    <t>Gross financing receivables on non-accrual status</t>
  </si>
  <si>
    <t>Gross financing receivables 90 days past due and still accruing interest</t>
  </si>
  <si>
    <t>Period past due, after which a write-off or specific reserve is created</t>
  </si>
  <si>
    <t>180 days</t>
  </si>
  <si>
    <t>Write-offs</t>
  </si>
  <si>
    <t>Gross financing receivables collectively evaluated for loss</t>
  </si>
  <si>
    <t>Gross financing receivables individually evaluated for loss</t>
  </si>
  <si>
    <t>Allowance for financing receivables collectively evaluated for loss</t>
  </si>
  <si>
    <t>Allowance for financing receivables individually evaluated for loss</t>
  </si>
  <si>
    <t>Period past due, after which account is put on non-accrual status</t>
  </si>
  <si>
    <t>90 days</t>
  </si>
  <si>
    <t>Operating lease assets</t>
  </si>
  <si>
    <t>Equipment leased to customers</t>
  </si>
  <si>
    <t>Operating lease assets, net</t>
  </si>
  <si>
    <t>Minimum future rentals on non-cancelable operating leases:</t>
  </si>
  <si>
    <t>Low</t>
  </si>
  <si>
    <t>Moderate</t>
  </si>
  <si>
    <t>High</t>
  </si>
  <si>
    <t>Current 1-30 days</t>
  </si>
  <si>
    <t>Past due</t>
  </si>
  <si>
    <t>Past due 31-60 days</t>
  </si>
  <si>
    <t>Past due 61-90 days</t>
  </si>
  <si>
    <t>Past due 90 days</t>
  </si>
  <si>
    <t>Acquisitions (Details) $ in Millions</t>
  </si>
  <si>
    <t>Sep. 25, 2019USD ($)</t>
  </si>
  <si>
    <t>Apr. 17, 2017USD ($)</t>
  </si>
  <si>
    <t>Feb. 17, 2017USD ($)</t>
  </si>
  <si>
    <t>Nov. 01, 2016USD ($)</t>
  </si>
  <si>
    <t>Oct. 31, 2018USD ($)business_acquired</t>
  </si>
  <si>
    <t>Oct. 31, 2017USD ($)business_acquired</t>
  </si>
  <si>
    <t>Number of acquisitions | business_acquired</t>
  </si>
  <si>
    <t>Total fair value of consideration</t>
  </si>
  <si>
    <t>Weighted-average useful life</t>
  </si>
  <si>
    <t>4 years</t>
  </si>
  <si>
    <t>Nimble Storage</t>
  </si>
  <si>
    <t>SimpliVity</t>
  </si>
  <si>
    <t>SGI</t>
  </si>
  <si>
    <t>Intangible Assets | Cray Inc.</t>
  </si>
  <si>
    <t>In-process research and development | Cray Inc.</t>
  </si>
  <si>
    <t>In-process research and development | Nimble Storage</t>
  </si>
  <si>
    <t>In-process research and development | SimpliVity</t>
  </si>
  <si>
    <t>In-process research and development | SGI</t>
  </si>
  <si>
    <t>Acquisitions (Details 2) - USD ($) $ in Millions</t>
  </si>
  <si>
    <t>Business Acquisition [Line Items]</t>
  </si>
  <si>
    <t>2019 Acquisitions</t>
  </si>
  <si>
    <t>Net tangible assets assumed</t>
  </si>
  <si>
    <t>Total fair value consideration</t>
  </si>
  <si>
    <t>2019 Acquisitions | Intangible Assets</t>
  </si>
  <si>
    <t>2019 Acquisitions | In-process research and development</t>
  </si>
  <si>
    <t>2017 Acquisitions</t>
  </si>
  <si>
    <t>2017 Acquisitions | Intangible Assets</t>
  </si>
  <si>
    <t>2017 Acquisitions | In-process research and development</t>
  </si>
  <si>
    <t>Goodwill and Intangible Assets (Details) - USD ($)</t>
  </si>
  <si>
    <t>Goodwill acquired during the period</t>
  </si>
  <si>
    <t>Changes due to foreign currency</t>
  </si>
  <si>
    <t>Goodwill adjustments</t>
  </si>
  <si>
    <t>Goodwill and Intangible Assets (Details 2) - USD ($)</t>
  </si>
  <si>
    <t>Goodwill impairment loss</t>
  </si>
  <si>
    <t>Intangible assets, gross</t>
  </si>
  <si>
    <t>Amortizable intangible assets, accumulated amortization</t>
  </si>
  <si>
    <t>Amortizable intangible assets, net</t>
  </si>
  <si>
    <t>Total Intangible Assets- Net</t>
  </si>
  <si>
    <t>Gross intangible assets acquired</t>
  </si>
  <si>
    <t>Amount of fully amortized intangible assets</t>
  </si>
  <si>
    <t>In-process research and development</t>
  </si>
  <si>
    <t>Amortizable intangible assets, gross</t>
  </si>
  <si>
    <t>Customer contracts, customer lists and distribution agreements</t>
  </si>
  <si>
    <t>Weighted-Average Remaining Useful Lives</t>
  </si>
  <si>
    <t>Developed and core technology and patents</t>
  </si>
  <si>
    <t>Developed and core technology and patents | In-process research and development</t>
  </si>
  <si>
    <t>Reclassified</t>
  </si>
  <si>
    <t>Trade name and trade marks</t>
  </si>
  <si>
    <t>CMS Reporting Unit</t>
  </si>
  <si>
    <t>Goodwill and Intangible Assets (Details 3) $ in Millions</t>
  </si>
  <si>
    <t>Estimated future amortization expense related to finite-lived purchased intangible assets</t>
  </si>
  <si>
    <t>Fair Value (Details) - USD ($) $ in Millions</t>
  </si>
  <si>
    <t>Fair Value and Carrying Value of Debt</t>
  </si>
  <si>
    <t>Fair value, short- and long-term debt</t>
  </si>
  <si>
    <t>Carrying value, short- and long-term debt</t>
  </si>
  <si>
    <t>Fair Value, Measurements, Recurring</t>
  </si>
  <si>
    <t>Financial assets and liabilities measured at fair value on a recurring basis</t>
  </si>
  <si>
    <t>Total liabilities</t>
  </si>
  <si>
    <t>Fair Value, Measurements, Recurring | Time deposits</t>
  </si>
  <si>
    <t>Fair Value, Measurements, Recurring | Money market funds</t>
  </si>
  <si>
    <t>Fair Value, Measurements, Recurring | Foreign bonds</t>
  </si>
  <si>
    <t>Fair Value, Measurements, Recurring | Other debt securities</t>
  </si>
  <si>
    <t>Fair Value, Measurements, Recurring | Interest rate contracts</t>
  </si>
  <si>
    <t>Fair Value, Measurements, Recurring | Foreign currency contracts</t>
  </si>
  <si>
    <t>Fair Value, Measurements, Recurring | Other derivatives</t>
  </si>
  <si>
    <t>Fair Value, Measurements, Recurring | Level 1</t>
  </si>
  <si>
    <t>Fair Value, Measurements, Recurring | Level 1 | Money market funds</t>
  </si>
  <si>
    <t>Fair Value, Measurements, Recurring | Level 1 | Foreign bonds</t>
  </si>
  <si>
    <t>Fair Value, Measurements, Recurring | Level 2</t>
  </si>
  <si>
    <t>Fair Value, Measurements, Recurring | Level 2 | Time deposits</t>
  </si>
  <si>
    <t>Fair Value, Measurements, Recurring | Level 2 | Foreign bonds</t>
  </si>
  <si>
    <t>Fair Value, Measurements, Recurring | Level 2 | Interest rate contracts</t>
  </si>
  <si>
    <t>Fair Value, Measurements, Recurring | Level 2 | Foreign currency contracts</t>
  </si>
  <si>
    <t>Fair Value, Measurements, Recurring | Level 2 | Other derivatives</t>
  </si>
  <si>
    <t>Fair Value, Measurements, Recurring | Level 3</t>
  </si>
  <si>
    <t>Fair Value, Measurements, Recurring | Level 3 | Other debt securities</t>
  </si>
  <si>
    <t>Interest and Other, Net</t>
  </si>
  <si>
    <t>Recognized gain from equity investments without readily determinable fair value</t>
  </si>
  <si>
    <t>Financial Instruments (Details) - USD ($) $ in Millions</t>
  </si>
  <si>
    <t>Cash equivalents and available-for-sale investments</t>
  </si>
  <si>
    <t>Cash equivalents</t>
  </si>
  <si>
    <t>Amortized Cost</t>
  </si>
  <si>
    <t>Gross Unrealized Gains</t>
  </si>
  <si>
    <t>Gross Unrealized Losses</t>
  </si>
  <si>
    <t>Total cash equivalents and available-for-sale investments</t>
  </si>
  <si>
    <t>Interest income</t>
  </si>
  <si>
    <t>Foreign bonds</t>
  </si>
  <si>
    <t>Other debt securities</t>
  </si>
  <si>
    <t>Time deposits</t>
  </si>
  <si>
    <t>Money market funds</t>
  </si>
  <si>
    <t>Financial Instruments (Details 2) - USD ($) $ in Millions</t>
  </si>
  <si>
    <t>Due in one to five years</t>
  </si>
  <si>
    <t>Due in more than five years</t>
  </si>
  <si>
    <t>Investment Holdings</t>
  </si>
  <si>
    <t>Equity securities in privately held companies | Long-Term Financing Receivables and Other Assets</t>
  </si>
  <si>
    <t>Investment amount</t>
  </si>
  <si>
    <t>Financial Instruments (Details 3) - USD ($)</t>
  </si>
  <si>
    <t>Period within which the funds held as collateral and posted as collateral are transferred from or to counterparties</t>
  </si>
  <si>
    <t>2 days</t>
  </si>
  <si>
    <t>Collateralized arrangements in net liability position</t>
  </si>
  <si>
    <t>Derivatives, Fair Value</t>
  </si>
  <si>
    <t>Total derivatives, gross notional amount</t>
  </si>
  <si>
    <t>Derivative asset, fair value</t>
  </si>
  <si>
    <t>Derivative liability, fair value</t>
  </si>
  <si>
    <t>Long-Term Other Liabilities</t>
  </si>
  <si>
    <t>Cash flow hedges</t>
  </si>
  <si>
    <t>Maturity period of foreign currency cash flow hedges</t>
  </si>
  <si>
    <t>Cash flow hedges | Maximum</t>
  </si>
  <si>
    <t>Duration of lease term for which lease-related forward contracts and intercompany lease loan forward contracts can be extended</t>
  </si>
  <si>
    <t>Derivatives designated as hedging instruments</t>
  </si>
  <si>
    <t>Derivatives designated as hedging instruments | Other Current Assets</t>
  </si>
  <si>
    <t>Derivatives designated as hedging instruments | Long-Term Financing Receivables and Other Assets</t>
  </si>
  <si>
    <t>Derivatives designated as hedging instruments | Other Accrued Liabilities</t>
  </si>
  <si>
    <t>Derivatives designated as hedging instruments | Long-Term Other Liabilities</t>
  </si>
  <si>
    <t>Derivatives designated as hedging instruments | Fair value hedges | Interest rate contracts</t>
  </si>
  <si>
    <t>Derivatives designated as hedging instruments | Fair value hedges | Interest rate contracts | Long-Term Financing Receivables and Other Assets</t>
  </si>
  <si>
    <t>Derivatives designated as hedging instruments | Fair value hedges | Interest rate contracts | Other Accrued Liabilities</t>
  </si>
  <si>
    <t>Derivatives designated as hedging instruments | Fair value hedges | Interest rate contracts | Long-Term Other Liabilities</t>
  </si>
  <si>
    <t>Derivatives designated as hedging instruments | Cash flow hedges | Interest rate contracts</t>
  </si>
  <si>
    <t>Derivatives designated as hedging instruments | Cash flow hedges | Interest rate contracts | Other Current Assets</t>
  </si>
  <si>
    <t>Derivatives designated as hedging instruments | Cash flow hedges | Interest rate contracts | Long-Term Financing Receivables and Other Assets</t>
  </si>
  <si>
    <t>Derivatives designated as hedging instruments | Cash flow hedges | Interest rate contracts | Other Accrued Liabilities</t>
  </si>
  <si>
    <t>Derivatives designated as hedging instruments | Cash flow hedges | Interest rate contracts | Long-Term Other Liabilities</t>
  </si>
  <si>
    <t>Derivatives designated as hedging instruments | Cash flow hedges | Foreign currency contracts</t>
  </si>
  <si>
    <t>Derivatives designated as hedging instruments | Cash flow hedges | Foreign currency contracts | Other Current Assets</t>
  </si>
  <si>
    <t>Derivatives designated as hedging instruments | Cash flow hedges | Foreign currency contracts | Long-Term Financing Receivables and Other Assets</t>
  </si>
  <si>
    <t>Derivatives designated as hedging instruments | Cash flow hedges | Foreign currency contracts | Other Accrued Liabilities</t>
  </si>
  <si>
    <t>Derivatives designated as hedging instruments | Cash flow hedges | Foreign currency contracts | Long-Term Other Liabilities</t>
  </si>
  <si>
    <t>Derivatives designated as hedging instruments | Net investment hedges | Foreign currency contracts</t>
  </si>
  <si>
    <t>Derivatives designated as hedging instruments | Net investment hedges | Foreign currency contracts | Other Current Assets</t>
  </si>
  <si>
    <t>Derivatives designated as hedging instruments | Net investment hedges | Foreign currency contracts | Long-Term Financing Receivables and Other Assets</t>
  </si>
  <si>
    <t>Derivatives designated as hedging instruments | Net investment hedges | Foreign currency contracts | Other Accrued Liabilities</t>
  </si>
  <si>
    <t>Derivatives designated as hedging instruments | Net investment hedges | Foreign currency contracts | Long-Term Other Liabilities</t>
  </si>
  <si>
    <t>Derivatives not designated as hedging instruments</t>
  </si>
  <si>
    <t>Derivatives not designated as hedging instruments | Other Current Assets</t>
  </si>
  <si>
    <t>Derivatives not designated as hedging instruments | Long-Term Financing Receivables and Other Assets</t>
  </si>
  <si>
    <t>Derivatives not designated as hedging instruments | Other Accrued Liabilities</t>
  </si>
  <si>
    <t>Derivatives not designated as hedging instruments | Long-Term Other Liabilities</t>
  </si>
  <si>
    <t>Derivatives not designated as hedging instruments | Foreign currency contracts</t>
  </si>
  <si>
    <t>Derivatives not designated as hedging instruments | Foreign currency contracts | Other Current Assets</t>
  </si>
  <si>
    <t>Derivatives not designated as hedging instruments | Foreign currency contracts | Long-Term Financing Receivables and Other Assets</t>
  </si>
  <si>
    <t>Derivatives not designated as hedging instruments | Foreign currency contracts | Other Accrued Liabilities</t>
  </si>
  <si>
    <t>Derivatives not designated as hedging instruments | Foreign currency contracts | Long-Term Other Liabilities</t>
  </si>
  <si>
    <t>Derivatives not designated as hedging instruments | Other derivatives</t>
  </si>
  <si>
    <t>Derivatives not designated as hedging instruments | Other derivatives | Other Current Assets</t>
  </si>
  <si>
    <t>Derivatives not designated as hedging instruments | Other derivatives | Other Accrued Liabilities</t>
  </si>
  <si>
    <t>Derivatives not designated as hedging instruments | Other derivatives | Long-Term Other Liabilities</t>
  </si>
  <si>
    <t>Financial Instruments (Details 4) - USD ($) $ in Millions</t>
  </si>
  <si>
    <t>Derivative assets</t>
  </si>
  <si>
    <t>Gross Amount Recognized</t>
  </si>
  <si>
    <t>Net Amount Presented</t>
  </si>
  <si>
    <t>Gross Amounts Not Offset</t>
  </si>
  <si>
    <t>Financial Collateral</t>
  </si>
  <si>
    <t>Net Amount</t>
  </si>
  <si>
    <t>Derivative liabilities</t>
  </si>
  <si>
    <t>Counterparty collateral</t>
  </si>
  <si>
    <t>Cash collateral posted</t>
  </si>
  <si>
    <t>Financial Instruments (Detail 5) - USD ($) $ in Millions</t>
  </si>
  <si>
    <t>Pre-tax effect of derivative instruments in cash flow and net investment hedging relationships</t>
  </si>
  <si>
    <t>Gains (Losses) Recognized in OCI on Derivatives (Effective Portion)</t>
  </si>
  <si>
    <t>Cost of products</t>
  </si>
  <si>
    <t>Net earnings (loss)</t>
  </si>
  <si>
    <t>Pre-tax effect of derivative instruments not designated as hedging instruments on the Consolidated Condensed Statements of Earnings</t>
  </si>
  <si>
    <t>Gains (Losses) Recognized in Income on Derivatives</t>
  </si>
  <si>
    <t>Interest rate contracts</t>
  </si>
  <si>
    <t>Pre-tax effect of derivative instruments and related hedged items in a fair value hedging relationship</t>
  </si>
  <si>
    <t>(Losses) Gains Recognized in Income on Derivative</t>
  </si>
  <si>
    <t>(Losses) Gains recognized in Income on Related Hedged Item</t>
  </si>
  <si>
    <t>Foreign currency contracts</t>
  </si>
  <si>
    <t>Other derivatives</t>
  </si>
  <si>
    <t>Loss expected to be reclassified from Accumulated OCI into earnings in next 12 months</t>
  </si>
  <si>
    <t>Cash flow hedges | Gains (Losses) Reclassified from Accumulated OCI Into Earnings (Effective Portion) | Reclassifications of losses (gains) into earnings</t>
  </si>
  <si>
    <t>Cash flow hedges | Continuing Operations</t>
  </si>
  <si>
    <t>Cash flow hedges | Interest rate contracts | Gains (Losses) Reclassified from Accumulated OCI Into Earnings (Effective Portion) | Reclassifications of losses (gains) into earnings</t>
  </si>
  <si>
    <t>Cash flow hedges | Interest rate contracts | Interest and other, net</t>
  </si>
  <si>
    <t>Cash flow hedges | Foreign currency contracts | Gains (Losses) Reclassified from Accumulated OCI Into Earnings (Effective Portion) | Reclassifications of losses (gains) into earnings</t>
  </si>
  <si>
    <t>Cash flow hedges | Foreign currency contracts | Net revenue</t>
  </si>
  <si>
    <t>Cash flow hedges | Foreign currency contracts | Cost of products</t>
  </si>
  <si>
    <t>Cash flow hedges | Foreign currency contracts | Interest and other, net</t>
  </si>
  <si>
    <t>Cash flow hedges | Foreign currency contracts | Discontinued Operations</t>
  </si>
  <si>
    <t>Net investment hedges | Gains (Losses) Reclassified from Accumulated OCI Into Earnings (Effective Portion) | Reclassifications of losses (gains) into earnings</t>
  </si>
  <si>
    <t>Net investment hedges | Foreign currency contracts | Interest and other, net</t>
  </si>
  <si>
    <t>Borrowings (Details) - USD ($)</t>
  </si>
  <si>
    <t>Notes Payable and Short-Term Borrowings</t>
  </si>
  <si>
    <t>Current portion of long-term debt</t>
  </si>
  <si>
    <t>Amount Outstanding</t>
  </si>
  <si>
    <t>Current portion of long-term debt, weighted average interest rate (as a percent)</t>
  </si>
  <si>
    <t>4.10%</t>
  </si>
  <si>
    <t>2.20%</t>
  </si>
  <si>
    <t>Asset-backed Securities</t>
  </si>
  <si>
    <t>FS Commercial paper</t>
  </si>
  <si>
    <t>Weighted-Average Interest Rate</t>
  </si>
  <si>
    <t>(0.20%)</t>
  </si>
  <si>
    <t>Short term borrowings</t>
  </si>
  <si>
    <t>Notes payable to banks, lines of credit and other</t>
  </si>
  <si>
    <t>2.70%</t>
  </si>
  <si>
    <t>Notes payable to banks, lines of credit and other | Financial Services</t>
  </si>
  <si>
    <t>Borrowings (Details 2)</t>
  </si>
  <si>
    <t>1 Months Ended</t>
  </si>
  <si>
    <t>Sep. 30, 2019USD ($)tranche</t>
  </si>
  <si>
    <t>Total long-term debt</t>
  </si>
  <si>
    <t>Fair value adjustment related to hedged debt</t>
  </si>
  <si>
    <t>Unamortized debt issuance costs</t>
  </si>
  <si>
    <t>Interest expense on borrowings recognized in Combined Statements of Earnings</t>
  </si>
  <si>
    <t>Interest expense</t>
  </si>
  <si>
    <t>Total interest expense</t>
  </si>
  <si>
    <t>Weighted average interest rate (as a percent)</t>
  </si>
  <si>
    <t>$1,100 issued at discount to par at a price of 99.994% in September 2017 at 2.10%, paid October 4, 2019, interest payable semi-annually on April 4 and October 4 of each year</t>
  </si>
  <si>
    <t>Discount to par (as a percent)</t>
  </si>
  <si>
    <t>99.994%</t>
  </si>
  <si>
    <t>Interest rate</t>
  </si>
  <si>
    <t>$3,000 issued at discount to par at a price of 99.972% in October 2015 at 3.6%, due October 15, 2020, interest payable semi-annually on April 15 and October 15 of each year</t>
  </si>
  <si>
    <t>99.972%</t>
  </si>
  <si>
    <t>3.60%</t>
  </si>
  <si>
    <t>$500 issued at discount to par at a price of 99.861% in September 2018 at 3.5%, due October 5, 2021, interest payable semi-annually on April 5 and October 5 of each year</t>
  </si>
  <si>
    <t>99.861%</t>
  </si>
  <si>
    <t>$800 issued at par in September 2018 at three-month USD LIBOR plus 0.72% due October 5, 2021, interest payable semi-annually on April 5 and October 5 of each year</t>
  </si>
  <si>
    <t>$800 issued at par in September 2018 at three-month USD LIBOR plus 0.72% due October 5, 2021, interest payable semi-annually on April 5 and October 5 of each year | LIBOR</t>
  </si>
  <si>
    <t>0.72%</t>
  </si>
  <si>
    <t>$500 issued at par in September 2019 at three-month USD LIBOR plus 0.68% due March 12, 2021, interest payable quarterly on March 12, June 12, September 12 and December 12 of each year</t>
  </si>
  <si>
    <t>$1,350 issued at discount to par at a price of 99.802% in October 2015 at 4.4%, due October 15, 2022, interest payable semi-annually on April 15 and October 15 of each year</t>
  </si>
  <si>
    <t>99.802%</t>
  </si>
  <si>
    <t>$1,000 issued at discount to par at a price of 99.979% in September 2019 at 2.25%, due April 1, 2023, interest payable semi-annually on April 1 and October 1 of each year</t>
  </si>
  <si>
    <t>99.979%</t>
  </si>
  <si>
    <t>2.25%</t>
  </si>
  <si>
    <t>$2,500 issued at discount to par at a price of 99.725% in October 2015 at 4.9%, due October 15, 2025, interest payable semi-annually on April 15 and October 15 of each year</t>
  </si>
  <si>
    <t>99.725%</t>
  </si>
  <si>
    <t>$750 issued at discount to par at a price of 99.942% in October 2015 at 6.2%, due October 15, 2035, interest payable semi-annually on April 15 and October 15 of each year</t>
  </si>
  <si>
    <t>99.942%</t>
  </si>
  <si>
    <t>6.20%</t>
  </si>
  <si>
    <t>$1,500 issued at discount to par at a price of 99.932% in October 2015 at 6.35%, due October 15, 2045, interest payable semi-annually on April 15 and October 15 of each year</t>
  </si>
  <si>
    <t>99.932%</t>
  </si>
  <si>
    <t>6.35%</t>
  </si>
  <si>
    <t>Other, including capital lease obligations, at 0.00%-5.52%, due in calendar years 2019-2030(1)</t>
  </si>
  <si>
    <t>Other, including capital lease obligations, at 0.00%-5.52%, due in calendar years 2019-2030(1) | Financial Services</t>
  </si>
  <si>
    <t>Other, including capital lease obligations</t>
  </si>
  <si>
    <t>Other, including capital lease obligations, at 0.00%-5.52%, due in calendar years 2019-2030(1) | Minimum</t>
  </si>
  <si>
    <t>Other, including capital lease obligations, at 0.00%-5.52%, due in calendar years 2019-2030(1) | Maximum</t>
  </si>
  <si>
    <t>5.52%</t>
  </si>
  <si>
    <t>Asset backed securities</t>
  </si>
  <si>
    <t>Secured Debt</t>
  </si>
  <si>
    <t>99.99%</t>
  </si>
  <si>
    <t>Number of tranches | tranche</t>
  </si>
  <si>
    <t>2.31%</t>
  </si>
  <si>
    <t>Borrowings (Details 3)</t>
  </si>
  <si>
    <t>Sep. 13, 2019USD ($)</t>
  </si>
  <si>
    <t>Aug. 16, 2019USD ($)extension_term</t>
  </si>
  <si>
    <t>Sep. 19, 2018USD ($)</t>
  </si>
  <si>
    <t>Sep. 20, 2017USD ($)</t>
  </si>
  <si>
    <t>Apr. 28, 2017USD ($)</t>
  </si>
  <si>
    <t>Oct. 31, 2019USD ($)commercial_paper_program</t>
  </si>
  <si>
    <t>Mar. 31, 2019USD ($)</t>
  </si>
  <si>
    <t>Sep. 30, 2018</t>
  </si>
  <si>
    <t>Jun. 29, 2018USD ($)</t>
  </si>
  <si>
    <t>Debt instruments</t>
  </si>
  <si>
    <t>Discount on debt issuance</t>
  </si>
  <si>
    <t>Aggregate future maturities of debt outstanding including capital lease obligations</t>
  </si>
  <si>
    <t>Senior Notes</t>
  </si>
  <si>
    <t>Unsecured revolving credit facility</t>
  </si>
  <si>
    <t>Amount available under credit facility</t>
  </si>
  <si>
    <t>Term of credit facility</t>
  </si>
  <si>
    <t>Number of extension terms | extension_term</t>
  </si>
  <si>
    <t>Extension term</t>
  </si>
  <si>
    <t>Borrowings outstanding</t>
  </si>
  <si>
    <t>Maximum approved</t>
  </si>
  <si>
    <t>Number of commercial paper programs | commercial_paper_program</t>
  </si>
  <si>
    <t>Maximum borrowing capacity under credit facility</t>
  </si>
  <si>
    <t>Amount outstanding</t>
  </si>
  <si>
    <t>FS Commercial paper | U.S. program</t>
  </si>
  <si>
    <t>FS Commercial paper | Euro program</t>
  </si>
  <si>
    <t>Hewlett Packard Enterprise | FS Commercial paper | Euro program</t>
  </si>
  <si>
    <t>Additional authorization</t>
  </si>
  <si>
    <t>Hewlett-Packard International Bank PLC | FS Commercial paper | Euro Commercial Paper/Certificate of Deposit Programme</t>
  </si>
  <si>
    <t>Hewlett Packard Enterprise Company</t>
  </si>
  <si>
    <t>Dividends</t>
  </si>
  <si>
    <t>2.250% Senior Notes Due April 1, 2023 | Notes Payable to Banks</t>
  </si>
  <si>
    <t>Floating Rate Notes Due March 2021 | Senior Notes</t>
  </si>
  <si>
    <t>New Registered Notes Due 2019 | Notes Payable to Banks</t>
  </si>
  <si>
    <t>2.450% Notes Due October 5, 2017 | Notes Payable to Banks</t>
  </si>
  <si>
    <t>2.45%</t>
  </si>
  <si>
    <t>Debt repaid</t>
  </si>
  <si>
    <t>Amount of debt extinguished</t>
  </si>
  <si>
    <t>Redemption price</t>
  </si>
  <si>
    <t>Floating Rate Notes Due October 5, 2017 | Notes Payable to Banks</t>
  </si>
  <si>
    <t>New Notes Due October 5, 2021 | Notes Payable to Banks</t>
  </si>
  <si>
    <t>New Floating Rate Notes Due October 5, 2021 | Senior Notes</t>
  </si>
  <si>
    <t>Spread on reference interest rate (as a percent)</t>
  </si>
  <si>
    <t>New Fixed Rate Notes Due October 5, 2021 | Notes Payable to Banks</t>
  </si>
  <si>
    <t>Fixed 2.85% Notes Due October 2018 | Notes Payable to Banks</t>
  </si>
  <si>
    <t>2.85%</t>
  </si>
  <si>
    <t>Floating Rate Notes Due October 2018 | Senior Notes</t>
  </si>
  <si>
    <t>$2,650 issued at discount to par at a price of 99.872% in October 2015 at 2.85%, due October 5, 2018, interest payable semi-annually on April 5 and October 5 of each year | Senior Notes</t>
  </si>
  <si>
    <t>Repurchased amount of debt</t>
  </si>
  <si>
    <t>Euro Commercial Paper/Certificate of Deposit Programme | FS Commercial paper</t>
  </si>
  <si>
    <t>LIBOR | Floating Rate Notes Due March 2021 | Senior Notes</t>
  </si>
  <si>
    <t>0.68%</t>
  </si>
  <si>
    <t>Stockholders' Equity  (Details) - USD ($) $ in Millions</t>
  </si>
  <si>
    <t>Changes and reclassifications related to Other Comprehensive (Loss) Income, net of taxes</t>
  </si>
  <si>
    <t>Net unrealized gains (losses) on available-for-sale securities</t>
  </si>
  <si>
    <t>Tax (provision) on net unrealized gains (losses) arising during the period</t>
  </si>
  <si>
    <t>Tax provision (benefit) on net (gains) losses reclassified into earnings</t>
  </si>
  <si>
    <t>Tax benefit (provision)</t>
  </si>
  <si>
    <t>Other comprehensive (loss) income before reclassifications</t>
  </si>
  <si>
    <t>Reclassifications of (gains) losses into earnings</t>
  </si>
  <si>
    <t>Net unrealized gains (losses) on cash flow hedges</t>
  </si>
  <si>
    <t>Net unrealized (losses) gains on cash flow hedges</t>
  </si>
  <si>
    <t>Losses arising during the period</t>
  </si>
  <si>
    <t>Actuarial loss and net prior service benefit</t>
  </si>
  <si>
    <t>Cumulative translation adjustment</t>
  </si>
  <si>
    <t>Stockholders' Equity  (Details 2) - USD ($) $ / shares in Units, shares in Millions</t>
  </si>
  <si>
    <t>Feb. 23, 2019</t>
  </si>
  <si>
    <t>Feb. 22, 2019</t>
  </si>
  <si>
    <t>Feb. 21, 2018</t>
  </si>
  <si>
    <t>Oct. 16, 2017</t>
  </si>
  <si>
    <t>May 24, 2016</t>
  </si>
  <si>
    <t>Oct. 13, 2015</t>
  </si>
  <si>
    <t>Components of accumulated other comprehensive income, net of taxes</t>
  </si>
  <si>
    <t>Balance</t>
  </si>
  <si>
    <t>Cash dividends declared per share (in dollars per share)</t>
  </si>
  <si>
    <t>Stock Repurchase Program</t>
  </si>
  <si>
    <t>Stock repurchase program authorized amount</t>
  </si>
  <si>
    <t>Remaining authorization</t>
  </si>
  <si>
    <t>Share Repurchase Program</t>
  </si>
  <si>
    <t>Retired (shares)</t>
  </si>
  <si>
    <t>Open market repurchases (shares)</t>
  </si>
  <si>
    <t>Accelerated Share Repurchase Agreement</t>
  </si>
  <si>
    <t>Repurchased</t>
  </si>
  <si>
    <t>Other comprehensive income (loss) before reclassifications</t>
  </si>
  <si>
    <t>Unrealized components of defined benefit plans</t>
  </si>
  <si>
    <t>Net Earnings Per Share (Details) - USD ($) $ / shares in Units, shares in Millions, $ in Millions</t>
  </si>
  <si>
    <t>Numerator:</t>
  </si>
  <si>
    <t>Denominator:</t>
  </si>
  <si>
    <t>Weighted-average shares used to compute basic net EPS (in shares)</t>
  </si>
  <si>
    <t>Dilutive effect of employee stock plans (in shares)</t>
  </si>
  <si>
    <t>Weighted-average shares used to compute diluted net EPS (in shares)</t>
  </si>
  <si>
    <t>Basic net earnings (loss) per share:</t>
  </si>
  <si>
    <t>Diluted net earnings (loss) per share:</t>
  </si>
  <si>
    <t>Anti-dilutive weighted average stock awards (in shares)</t>
  </si>
  <si>
    <t>Litigation and Contingencies (Details) $ in Millions</t>
  </si>
  <si>
    <t>Sep. 17, 2019USD ($)</t>
  </si>
  <si>
    <t>Aug. 15, 2019USD ($)</t>
  </si>
  <si>
    <t>May 16, 2019USD ($)</t>
  </si>
  <si>
    <t>Feb. 06, 2018plaintiff</t>
  </si>
  <si>
    <t>Nov. 30, 2017plaintiff</t>
  </si>
  <si>
    <t>Nov. 08, 2017USD ($)</t>
  </si>
  <si>
    <t>Dec. 19, 2016</t>
  </si>
  <si>
    <t>Jun. 30, 2016USD ($)</t>
  </si>
  <si>
    <t>Jan. 24, 2013USD ($)</t>
  </si>
  <si>
    <t>Dec. 11, 2012USD ($)</t>
  </si>
  <si>
    <t>Apr. 21, 2012USD ($)</t>
  </si>
  <si>
    <t>May 10, 2010USD ($)employee</t>
  </si>
  <si>
    <t>Apr. 29, 2010USD ($)</t>
  </si>
  <si>
    <t>Oct. 31, 2008contract</t>
  </si>
  <si>
    <t>Apr. 20, 2012USD ($)</t>
  </si>
  <si>
    <t>Apr. 11, 2012USD ($)</t>
  </si>
  <si>
    <t>Damages sought</t>
  </si>
  <si>
    <t>India Directorate of Revenue Intelligence Proceedings</t>
  </si>
  <si>
    <t>Number of HP India employees alleging underpaid customs | employee</t>
  </si>
  <si>
    <t>Number of former HP India employees alleging underpaid customs | employee</t>
  </si>
  <si>
    <t>Loss contingency deposit to prevent interruption of business</t>
  </si>
  <si>
    <t>Bangalore Commissioner of Customs</t>
  </si>
  <si>
    <t>Duties and penalties under show cause notices</t>
  </si>
  <si>
    <t>Amount deposited under show cause notice prior to order</t>
  </si>
  <si>
    <t>Additional amount deposited against products-related show cause notice</t>
  </si>
  <si>
    <t>Additional amount deposited against parts-related show cause notice</t>
  </si>
  <si>
    <t>Additional amount deposited against product order</t>
  </si>
  <si>
    <t>ECT Proceedings</t>
  </si>
  <si>
    <t>Number of ECT contracts related to alleged improprieties | contract</t>
  </si>
  <si>
    <t>ECT Proceedings | Minimum</t>
  </si>
  <si>
    <t>Length of sanctions</t>
  </si>
  <si>
    <t>ECT Proceedings | Maximum</t>
  </si>
  <si>
    <t>Forsyth, et al. vs HP Inc. and Hewlett Packard Enterprise</t>
  </si>
  <si>
    <t>Number of plaintiffs | plaintiff</t>
  </si>
  <si>
    <t>Number of additional plaintiffs | plaintiff</t>
  </si>
  <si>
    <t>Forsyth, et al. vs HP Inc. and Hewlett Packard Enterprise | Minimum</t>
  </si>
  <si>
    <t>Age of terminated employees</t>
  </si>
  <si>
    <t>Oracle | Judicial Ruling</t>
  </si>
  <si>
    <t>Settlement amount</t>
  </si>
  <si>
    <t>Oracle | Renewed Judgement</t>
  </si>
  <si>
    <t>Daily interest accrual on renewed judgement</t>
  </si>
  <si>
    <t>Oracle - Past Lost Profits | Judicial Ruling</t>
  </si>
  <si>
    <t>Oracle - Future Lost Profits | Judicial Ruling</t>
  </si>
  <si>
    <t>Everett SpinCo, Inc. | Cross-Indemnifications</t>
  </si>
  <si>
    <t>Amount awarded to other party</t>
  </si>
  <si>
    <t>Litigation interest</t>
  </si>
  <si>
    <t>Everett SpinCo, Inc. | Settled Litigation | Cross-Indemnifications</t>
  </si>
  <si>
    <t>Everett SpinCo, Inc. | Spinoff</t>
  </si>
  <si>
    <t>Indemnification threshold amount</t>
  </si>
  <si>
    <t>Guarantees, Indemnifications and Warranties (Details) $ in Millions</t>
  </si>
  <si>
    <t>Tax Matter Agreement, cash received during period</t>
  </si>
  <si>
    <t>Tax Matter Agreement, amounts receivable</t>
  </si>
  <si>
    <t>Indemnification for certain tax positions related to pre-Separation state tax liabilities</t>
  </si>
  <si>
    <t>Guarantees, Indemnifications and Warranties (Details 2) - USD ($) $ in Millions</t>
  </si>
  <si>
    <t>Other Commitments [Line Items]</t>
  </si>
  <si>
    <t>Net indemnification receivable - short-term(2)</t>
  </si>
  <si>
    <t>Net indemnification payable - long-term</t>
  </si>
  <si>
    <t>Net indemnification payable - short-term(2)</t>
  </si>
  <si>
    <t>Cross-Indemnifications</t>
  </si>
  <si>
    <t>Receivable</t>
  </si>
  <si>
    <t>Payable</t>
  </si>
  <si>
    <t>Guarantees, Indemnifications and Warranties (Details 3) - USD ($) $ in Millions</t>
  </si>
  <si>
    <t>Changes in aggregated product warranty liabilities</t>
  </si>
  <si>
    <t>Accruals for warranties issued</t>
  </si>
  <si>
    <t>Adjustments related to pre-existing warranties</t>
  </si>
  <si>
    <t>Settlements made</t>
  </si>
  <si>
    <t>Commitments (Details) $ in Millions</t>
  </si>
  <si>
    <t>Operating lease commitments, sublease rental income</t>
  </si>
  <si>
    <t>Less: Sublease rental income</t>
  </si>
  <si>
    <t>Unconditional purchase obligations</t>
  </si>
  <si>
    <t>Unconditional purchase obligations details</t>
  </si>
  <si>
    <t>Commitments (Details 2) - USD ($) $ in Millions</t>
  </si>
  <si>
    <t>Lessee, Lease, Description [Line Items]</t>
  </si>
  <si>
    <t>Rent expense</t>
  </si>
  <si>
    <t>Property under capital lease</t>
  </si>
  <si>
    <t>Accumulated depreciation on property under capital lease</t>
  </si>
  <si>
    <t>Equity Method Investments (Details) - USD ($) $ in Millions</t>
  </si>
  <si>
    <t>May 31, 2016</t>
  </si>
  <si>
    <t>Schedule of Equity Method Investments [Line Items]</t>
  </si>
  <si>
    <t>Equity Method Investee | H3C</t>
  </si>
  <si>
    <t>Sales to related party</t>
  </si>
  <si>
    <t>Purchases from related party</t>
  </si>
  <si>
    <t>Payable to H3C</t>
  </si>
  <si>
    <t>Receivables due from H3C</t>
  </si>
  <si>
    <t>H3C</t>
  </si>
  <si>
    <t>Ownership</t>
  </si>
  <si>
    <t>49.00%</t>
  </si>
  <si>
    <t>Basis difference</t>
  </si>
  <si>
    <t>Equity method goodwill</t>
  </si>
  <si>
    <t>Deferred tax liabilities</t>
  </si>
  <si>
    <t>Investment's earnings</t>
  </si>
  <si>
    <t>Amortization of difference in basis</t>
  </si>
  <si>
    <t>Elimination of intra-entity sales</t>
  </si>
  <si>
    <t>Quarterly Summary (Details) - USD ($) $ / shares in Units, $ in Millions</t>
  </si>
  <si>
    <t>Continuing operations - basic (in dollars per share)</t>
  </si>
  <si>
    <t>Continuing operations - diluted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21263421512</v>
      </c>
    </row>
    <row r="30" spans="1:4">
      <c r="A30" s="4" t="s">
        <v>52</v>
      </c>
      <c r="C30" s="6" t="n">
        <v>1292925893</v>
      </c>
    </row>
    <row r="31" spans="1:4">
      <c r="A31" s="4" t="s">
        <v>53</v>
      </c>
      <c r="B31" s="4" t="s">
        <v>1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3</v>
      </c>
      <c r="B1" s="2" t="s">
        <v>1</v>
      </c>
    </row>
    <row r="2" spans="1:3">
      <c r="B2" s="2" t="s">
        <v>2</v>
      </c>
      <c r="C2" s="2" t="s">
        <v>65</v>
      </c>
    </row>
    <row r="3" spans="1:3">
      <c r="A3" s="3" t="s">
        <v>314</v>
      </c>
    </row>
    <row r="4" spans="1:3">
      <c r="A4" s="4" t="s">
        <v>1394</v>
      </c>
      <c r="B4" s="4" t="s">
        <v>1395</v>
      </c>
    </row>
    <row r="5" spans="1:3">
      <c r="A5" s="4" t="s">
        <v>1396</v>
      </c>
      <c r="B5" s="5" t="n">
        <v>18000000</v>
      </c>
      <c r="C5" s="5" t="n">
        <v>290000000</v>
      </c>
    </row>
    <row r="6" spans="1:3">
      <c r="A6" s="3" t="s">
        <v>1397</v>
      </c>
    </row>
    <row r="7" spans="1:3">
      <c r="A7" s="4" t="s">
        <v>1398</v>
      </c>
      <c r="B7" s="6" t="n">
        <v>24189000000</v>
      </c>
      <c r="C7" s="6" t="n">
        <v>23894000000</v>
      </c>
    </row>
    <row r="8" spans="1:3">
      <c r="A8" s="4" t="s">
        <v>499</v>
      </c>
    </row>
    <row r="9" spans="1:3">
      <c r="A9" s="3" t="s">
        <v>1397</v>
      </c>
    </row>
    <row r="10" spans="1:3">
      <c r="A10" s="4" t="s">
        <v>1399</v>
      </c>
      <c r="B10" s="6" t="n">
        <v>215000000</v>
      </c>
      <c r="C10" s="6" t="n">
        <v>343000000</v>
      </c>
    </row>
    <row r="11" spans="1:3">
      <c r="A11" s="4" t="s">
        <v>502</v>
      </c>
    </row>
    <row r="12" spans="1:3">
      <c r="A12" s="3" t="s">
        <v>1397</v>
      </c>
    </row>
    <row r="13" spans="1:3">
      <c r="A13" s="4" t="s">
        <v>1399</v>
      </c>
      <c r="B13" s="6" t="n">
        <v>253000000</v>
      </c>
      <c r="C13" s="6" t="n">
        <v>153000000</v>
      </c>
    </row>
    <row r="14" spans="1:3">
      <c r="A14" s="4" t="s">
        <v>504</v>
      </c>
    </row>
    <row r="15" spans="1:3">
      <c r="A15" s="3" t="s">
        <v>1397</v>
      </c>
    </row>
    <row r="16" spans="1:3">
      <c r="A16" s="4" t="s">
        <v>1400</v>
      </c>
      <c r="B16" s="6" t="n">
        <v>107000000</v>
      </c>
      <c r="C16" s="6" t="n">
        <v>85000000</v>
      </c>
    </row>
    <row r="17" spans="1:3">
      <c r="A17" s="4" t="s">
        <v>1401</v>
      </c>
    </row>
    <row r="18" spans="1:3">
      <c r="A18" s="3" t="s">
        <v>1397</v>
      </c>
    </row>
    <row r="19" spans="1:3">
      <c r="A19" s="4" t="s">
        <v>1400</v>
      </c>
      <c r="B19" s="5" t="n">
        <v>40000000</v>
      </c>
      <c r="C19" s="6" t="n">
        <v>391000000</v>
      </c>
    </row>
    <row r="20" spans="1:3">
      <c r="A20" s="4" t="s">
        <v>1402</v>
      </c>
    </row>
    <row r="21" spans="1:3">
      <c r="A21" s="3" t="s">
        <v>1397</v>
      </c>
    </row>
    <row r="22" spans="1:3">
      <c r="A22" s="4" t="s">
        <v>1403</v>
      </c>
      <c r="B22" s="4" t="s">
        <v>1150</v>
      </c>
    </row>
    <row r="23" spans="1:3">
      <c r="A23" s="4" t="s">
        <v>1404</v>
      </c>
    </row>
    <row r="24" spans="1:3">
      <c r="A24" s="3" t="s">
        <v>1397</v>
      </c>
    </row>
    <row r="25" spans="1:3">
      <c r="A25" s="4" t="s">
        <v>1405</v>
      </c>
      <c r="B25" s="4" t="s">
        <v>596</v>
      </c>
    </row>
    <row r="26" spans="1:3">
      <c r="A26" s="4" t="s">
        <v>1406</v>
      </c>
    </row>
    <row r="27" spans="1:3">
      <c r="A27" s="3" t="s">
        <v>1397</v>
      </c>
    </row>
    <row r="28" spans="1:3">
      <c r="A28" s="4" t="s">
        <v>1398</v>
      </c>
      <c r="B28" s="5" t="n">
        <v>17694000000</v>
      </c>
      <c r="C28" s="6" t="n">
        <v>17010000000</v>
      </c>
    </row>
    <row r="29" spans="1:3">
      <c r="A29" s="4" t="s">
        <v>1407</v>
      </c>
    </row>
    <row r="30" spans="1:3">
      <c r="A30" s="3" t="s">
        <v>1397</v>
      </c>
    </row>
    <row r="31" spans="1:3">
      <c r="A31" s="4" t="s">
        <v>1399</v>
      </c>
      <c r="B31" s="6" t="n">
        <v>195000000</v>
      </c>
      <c r="C31" s="6" t="n">
        <v>302000000</v>
      </c>
    </row>
    <row r="32" spans="1:3">
      <c r="A32" s="4" t="s">
        <v>1408</v>
      </c>
    </row>
    <row r="33" spans="1:3">
      <c r="A33" s="3" t="s">
        <v>1397</v>
      </c>
    </row>
    <row r="34" spans="1:3">
      <c r="A34" s="4" t="s">
        <v>1399</v>
      </c>
      <c r="B34" s="6" t="n">
        <v>250000000</v>
      </c>
      <c r="C34" s="6" t="n">
        <v>148000000</v>
      </c>
    </row>
    <row r="35" spans="1:3">
      <c r="A35" s="4" t="s">
        <v>1409</v>
      </c>
    </row>
    <row r="36" spans="1:3">
      <c r="A36" s="3" t="s">
        <v>1397</v>
      </c>
    </row>
    <row r="37" spans="1:3">
      <c r="A37" s="4" t="s">
        <v>1400</v>
      </c>
      <c r="B37" s="6" t="n">
        <v>74000000</v>
      </c>
      <c r="C37" s="6" t="n">
        <v>24000000</v>
      </c>
    </row>
    <row r="38" spans="1:3">
      <c r="A38" s="4" t="s">
        <v>1410</v>
      </c>
    </row>
    <row r="39" spans="1:3">
      <c r="A39" s="3" t="s">
        <v>1397</v>
      </c>
    </row>
    <row r="40" spans="1:3">
      <c r="A40" s="4" t="s">
        <v>1400</v>
      </c>
      <c r="B40" s="6" t="n">
        <v>37000000</v>
      </c>
      <c r="C40" s="6" t="n">
        <v>379000000</v>
      </c>
    </row>
    <row r="41" spans="1:3">
      <c r="A41" s="4" t="s">
        <v>1411</v>
      </c>
    </row>
    <row r="42" spans="1:3">
      <c r="A42" s="3" t="s">
        <v>1397</v>
      </c>
    </row>
    <row r="43" spans="1:3">
      <c r="A43" s="4" t="s">
        <v>1398</v>
      </c>
      <c r="B43" s="6" t="n">
        <v>6850000000</v>
      </c>
      <c r="C43" s="6" t="n">
        <v>6850000000</v>
      </c>
    </row>
    <row r="44" spans="1:3">
      <c r="A44" s="4" t="s">
        <v>1412</v>
      </c>
    </row>
    <row r="45" spans="1:3">
      <c r="A45" s="3" t="s">
        <v>1397</v>
      </c>
    </row>
    <row r="46" spans="1:3">
      <c r="A46" s="4" t="s">
        <v>1399</v>
      </c>
      <c r="B46" s="6" t="n">
        <v>72000000</v>
      </c>
      <c r="C46" s="6" t="n">
        <v>0</v>
      </c>
    </row>
    <row r="47" spans="1:3">
      <c r="A47" s="4" t="s">
        <v>1413</v>
      </c>
    </row>
    <row r="48" spans="1:3">
      <c r="A48" s="3" t="s">
        <v>1397</v>
      </c>
    </row>
    <row r="49" spans="1:3">
      <c r="A49" s="4" t="s">
        <v>1400</v>
      </c>
      <c r="B49" s="6" t="n">
        <v>11000000</v>
      </c>
      <c r="C49" s="6" t="n">
        <v>0</v>
      </c>
    </row>
    <row r="50" spans="1:3">
      <c r="A50" s="4" t="s">
        <v>1414</v>
      </c>
    </row>
    <row r="51" spans="1:3">
      <c r="A51" s="3" t="s">
        <v>1397</v>
      </c>
    </row>
    <row r="52" spans="1:3">
      <c r="A52" s="4" t="s">
        <v>1400</v>
      </c>
      <c r="B52" s="6" t="n">
        <v>0</v>
      </c>
      <c r="C52" s="6" t="n">
        <v>353000000</v>
      </c>
    </row>
    <row r="53" spans="1:3">
      <c r="A53" s="4" t="s">
        <v>1415</v>
      </c>
    </row>
    <row r="54" spans="1:3">
      <c r="A54" s="3" t="s">
        <v>1397</v>
      </c>
    </row>
    <row r="55" spans="1:3">
      <c r="A55" s="4" t="s">
        <v>1398</v>
      </c>
      <c r="B55" s="6" t="n">
        <v>500000000</v>
      </c>
      <c r="C55" s="6" t="n">
        <v>0</v>
      </c>
    </row>
    <row r="56" spans="1:3">
      <c r="A56" s="4" t="s">
        <v>1416</v>
      </c>
    </row>
    <row r="57" spans="1:3">
      <c r="A57" s="3" t="s">
        <v>1397</v>
      </c>
    </row>
    <row r="58" spans="1:3">
      <c r="A58" s="4" t="s">
        <v>1399</v>
      </c>
      <c r="B58" s="6" t="n">
        <v>0</v>
      </c>
      <c r="C58" s="6" t="n">
        <v>0</v>
      </c>
    </row>
    <row r="59" spans="1:3">
      <c r="A59" s="4" t="s">
        <v>1417</v>
      </c>
    </row>
    <row r="60" spans="1:3">
      <c r="A60" s="3" t="s">
        <v>1397</v>
      </c>
    </row>
    <row r="61" spans="1:3">
      <c r="A61" s="4" t="s">
        <v>1399</v>
      </c>
      <c r="B61" s="6" t="n">
        <v>1000000</v>
      </c>
      <c r="C61" s="6" t="n">
        <v>0</v>
      </c>
    </row>
    <row r="62" spans="1:3">
      <c r="A62" s="4" t="s">
        <v>1418</v>
      </c>
    </row>
    <row r="63" spans="1:3">
      <c r="A63" s="3" t="s">
        <v>1397</v>
      </c>
    </row>
    <row r="64" spans="1:3">
      <c r="A64" s="4" t="s">
        <v>1400</v>
      </c>
      <c r="B64" s="6" t="n">
        <v>0</v>
      </c>
      <c r="C64" s="6" t="n">
        <v>0</v>
      </c>
    </row>
    <row r="65" spans="1:3">
      <c r="A65" s="4" t="s">
        <v>1419</v>
      </c>
    </row>
    <row r="66" spans="1:3">
      <c r="A66" s="3" t="s">
        <v>1397</v>
      </c>
    </row>
    <row r="67" spans="1:3">
      <c r="A67" s="4" t="s">
        <v>1400</v>
      </c>
      <c r="B67" s="6" t="n">
        <v>0</v>
      </c>
      <c r="C67" s="6" t="n">
        <v>0</v>
      </c>
    </row>
    <row r="68" spans="1:3">
      <c r="A68" s="4" t="s">
        <v>1420</v>
      </c>
    </row>
    <row r="69" spans="1:3">
      <c r="A69" s="3" t="s">
        <v>1397</v>
      </c>
    </row>
    <row r="70" spans="1:3">
      <c r="A70" s="4" t="s">
        <v>1398</v>
      </c>
      <c r="B70" s="6" t="n">
        <v>8578000000</v>
      </c>
      <c r="C70" s="6" t="n">
        <v>8423000000</v>
      </c>
    </row>
    <row r="71" spans="1:3">
      <c r="A71" s="4" t="s">
        <v>1421</v>
      </c>
    </row>
    <row r="72" spans="1:3">
      <c r="A72" s="3" t="s">
        <v>1397</v>
      </c>
    </row>
    <row r="73" spans="1:3">
      <c r="A73" s="4" t="s">
        <v>1399</v>
      </c>
      <c r="B73" s="6" t="n">
        <v>164000000</v>
      </c>
      <c r="C73" s="6" t="n">
        <v>270000000</v>
      </c>
    </row>
    <row r="74" spans="1:3">
      <c r="A74" s="4" t="s">
        <v>1422</v>
      </c>
    </row>
    <row r="75" spans="1:3">
      <c r="A75" s="3" t="s">
        <v>1397</v>
      </c>
    </row>
    <row r="76" spans="1:3">
      <c r="A76" s="4" t="s">
        <v>1399</v>
      </c>
      <c r="B76" s="6" t="n">
        <v>141000000</v>
      </c>
      <c r="C76" s="6" t="n">
        <v>107000000</v>
      </c>
    </row>
    <row r="77" spans="1:3">
      <c r="A77" s="4" t="s">
        <v>1423</v>
      </c>
    </row>
    <row r="78" spans="1:3">
      <c r="A78" s="3" t="s">
        <v>1397</v>
      </c>
    </row>
    <row r="79" spans="1:3">
      <c r="A79" s="4" t="s">
        <v>1400</v>
      </c>
      <c r="B79" s="6" t="n">
        <v>45000000</v>
      </c>
      <c r="C79" s="6" t="n">
        <v>11000000</v>
      </c>
    </row>
    <row r="80" spans="1:3">
      <c r="A80" s="4" t="s">
        <v>1424</v>
      </c>
    </row>
    <row r="81" spans="1:3">
      <c r="A81" s="3" t="s">
        <v>1397</v>
      </c>
    </row>
    <row r="82" spans="1:3">
      <c r="A82" s="4" t="s">
        <v>1400</v>
      </c>
      <c r="B82" s="6" t="n">
        <v>27000000</v>
      </c>
      <c r="C82" s="6" t="n">
        <v>15000000</v>
      </c>
    </row>
    <row r="83" spans="1:3">
      <c r="A83" s="4" t="s">
        <v>1425</v>
      </c>
    </row>
    <row r="84" spans="1:3">
      <c r="A84" s="3" t="s">
        <v>1397</v>
      </c>
    </row>
    <row r="85" spans="1:3">
      <c r="A85" s="4" t="s">
        <v>1398</v>
      </c>
      <c r="B85" s="6" t="n">
        <v>1766000000</v>
      </c>
      <c r="C85" s="6" t="n">
        <v>1737000000</v>
      </c>
    </row>
    <row r="86" spans="1:3">
      <c r="A86" s="4" t="s">
        <v>1426</v>
      </c>
    </row>
    <row r="87" spans="1:3">
      <c r="A87" s="3" t="s">
        <v>1397</v>
      </c>
    </row>
    <row r="88" spans="1:3">
      <c r="A88" s="4" t="s">
        <v>1399</v>
      </c>
      <c r="B88" s="6" t="n">
        <v>31000000</v>
      </c>
      <c r="C88" s="6" t="n">
        <v>32000000</v>
      </c>
    </row>
    <row r="89" spans="1:3">
      <c r="A89" s="4" t="s">
        <v>1427</v>
      </c>
    </row>
    <row r="90" spans="1:3">
      <c r="A90" s="3" t="s">
        <v>1397</v>
      </c>
    </row>
    <row r="91" spans="1:3">
      <c r="A91" s="4" t="s">
        <v>1399</v>
      </c>
      <c r="B91" s="6" t="n">
        <v>36000000</v>
      </c>
      <c r="C91" s="6" t="n">
        <v>41000000</v>
      </c>
    </row>
    <row r="92" spans="1:3">
      <c r="A92" s="4" t="s">
        <v>1428</v>
      </c>
    </row>
    <row r="93" spans="1:3">
      <c r="A93" s="3" t="s">
        <v>1397</v>
      </c>
    </row>
    <row r="94" spans="1:3">
      <c r="A94" s="4" t="s">
        <v>1400</v>
      </c>
      <c r="B94" s="6" t="n">
        <v>18000000</v>
      </c>
      <c r="C94" s="6" t="n">
        <v>13000000</v>
      </c>
    </row>
    <row r="95" spans="1:3">
      <c r="A95" s="4" t="s">
        <v>1429</v>
      </c>
    </row>
    <row r="96" spans="1:3">
      <c r="A96" s="3" t="s">
        <v>1397</v>
      </c>
    </row>
    <row r="97" spans="1:3">
      <c r="A97" s="4" t="s">
        <v>1400</v>
      </c>
      <c r="B97" s="6" t="n">
        <v>10000000</v>
      </c>
      <c r="C97" s="6" t="n">
        <v>11000000</v>
      </c>
    </row>
    <row r="98" spans="1:3">
      <c r="A98" s="4" t="s">
        <v>1430</v>
      </c>
    </row>
    <row r="99" spans="1:3">
      <c r="A99" s="3" t="s">
        <v>1397</v>
      </c>
    </row>
    <row r="100" spans="1:3">
      <c r="A100" s="4" t="s">
        <v>1398</v>
      </c>
      <c r="B100" s="6" t="n">
        <v>6495000000</v>
      </c>
      <c r="C100" s="6" t="n">
        <v>6884000000</v>
      </c>
    </row>
    <row r="101" spans="1:3">
      <c r="A101" s="4" t="s">
        <v>1431</v>
      </c>
    </row>
    <row r="102" spans="1:3">
      <c r="A102" s="3" t="s">
        <v>1397</v>
      </c>
    </row>
    <row r="103" spans="1:3">
      <c r="A103" s="4" t="s">
        <v>1399</v>
      </c>
      <c r="B103" s="6" t="n">
        <v>20000000</v>
      </c>
      <c r="C103" s="6" t="n">
        <v>41000000</v>
      </c>
    </row>
    <row r="104" spans="1:3">
      <c r="A104" s="4" t="s">
        <v>1432</v>
      </c>
    </row>
    <row r="105" spans="1:3">
      <c r="A105" s="3" t="s">
        <v>1397</v>
      </c>
    </row>
    <row r="106" spans="1:3">
      <c r="A106" s="4" t="s">
        <v>1399</v>
      </c>
      <c r="B106" s="6" t="n">
        <v>3000000</v>
      </c>
      <c r="C106" s="6" t="n">
        <v>5000000</v>
      </c>
    </row>
    <row r="107" spans="1:3">
      <c r="A107" s="4" t="s">
        <v>1433</v>
      </c>
    </row>
    <row r="108" spans="1:3">
      <c r="A108" s="3" t="s">
        <v>1397</v>
      </c>
    </row>
    <row r="109" spans="1:3">
      <c r="A109" s="4" t="s">
        <v>1400</v>
      </c>
      <c r="B109" s="6" t="n">
        <v>33000000</v>
      </c>
      <c r="C109" s="6" t="n">
        <v>61000000</v>
      </c>
    </row>
    <row r="110" spans="1:3">
      <c r="A110" s="4" t="s">
        <v>1434</v>
      </c>
    </row>
    <row r="111" spans="1:3">
      <c r="A111" s="3" t="s">
        <v>1397</v>
      </c>
    </row>
    <row r="112" spans="1:3">
      <c r="A112" s="4" t="s">
        <v>1400</v>
      </c>
      <c r="B112" s="6" t="n">
        <v>3000000</v>
      </c>
      <c r="C112" s="6" t="n">
        <v>12000000</v>
      </c>
    </row>
    <row r="113" spans="1:3">
      <c r="A113" s="4" t="s">
        <v>1435</v>
      </c>
    </row>
    <row r="114" spans="1:3">
      <c r="A114" s="3" t="s">
        <v>1397</v>
      </c>
    </row>
    <row r="115" spans="1:3">
      <c r="A115" s="4" t="s">
        <v>1398</v>
      </c>
      <c r="B115" s="6" t="n">
        <v>6398000000</v>
      </c>
      <c r="C115" s="6" t="n">
        <v>6780000000</v>
      </c>
    </row>
    <row r="116" spans="1:3">
      <c r="A116" s="4" t="s">
        <v>1436</v>
      </c>
    </row>
    <row r="117" spans="1:3">
      <c r="A117" s="3" t="s">
        <v>1397</v>
      </c>
    </row>
    <row r="118" spans="1:3">
      <c r="A118" s="4" t="s">
        <v>1399</v>
      </c>
      <c r="B118" s="6" t="n">
        <v>17000000</v>
      </c>
      <c r="C118" s="6" t="n">
        <v>41000000</v>
      </c>
    </row>
    <row r="119" spans="1:3">
      <c r="A119" s="4" t="s">
        <v>1437</v>
      </c>
    </row>
    <row r="120" spans="1:3">
      <c r="A120" s="3" t="s">
        <v>1397</v>
      </c>
    </row>
    <row r="121" spans="1:3">
      <c r="A121" s="4" t="s">
        <v>1399</v>
      </c>
      <c r="B121" s="6" t="n">
        <v>3000000</v>
      </c>
      <c r="C121" s="6" t="n">
        <v>5000000</v>
      </c>
    </row>
    <row r="122" spans="1:3">
      <c r="A122" s="4" t="s">
        <v>1438</v>
      </c>
    </row>
    <row r="123" spans="1:3">
      <c r="A123" s="3" t="s">
        <v>1397</v>
      </c>
    </row>
    <row r="124" spans="1:3">
      <c r="A124" s="4" t="s">
        <v>1400</v>
      </c>
      <c r="B124" s="6" t="n">
        <v>33000000</v>
      </c>
      <c r="C124" s="6" t="n">
        <v>55000000</v>
      </c>
    </row>
    <row r="125" spans="1:3">
      <c r="A125" s="4" t="s">
        <v>1439</v>
      </c>
    </row>
    <row r="126" spans="1:3">
      <c r="A126" s="3" t="s">
        <v>1397</v>
      </c>
    </row>
    <row r="127" spans="1:3">
      <c r="A127" s="4" t="s">
        <v>1400</v>
      </c>
      <c r="B127" s="6" t="n">
        <v>3000000</v>
      </c>
      <c r="C127" s="6" t="n">
        <v>12000000</v>
      </c>
    </row>
    <row r="128" spans="1:3">
      <c r="A128" s="4" t="s">
        <v>1440</v>
      </c>
    </row>
    <row r="129" spans="1:3">
      <c r="A129" s="3" t="s">
        <v>1397</v>
      </c>
    </row>
    <row r="130" spans="1:3">
      <c r="A130" s="4" t="s">
        <v>1398</v>
      </c>
      <c r="B130" s="6" t="n">
        <v>97000000</v>
      </c>
      <c r="C130" s="6" t="n">
        <v>104000000</v>
      </c>
    </row>
    <row r="131" spans="1:3">
      <c r="A131" s="4" t="s">
        <v>1441</v>
      </c>
    </row>
    <row r="132" spans="1:3">
      <c r="A132" s="3" t="s">
        <v>1397</v>
      </c>
    </row>
    <row r="133" spans="1:3">
      <c r="A133" s="4" t="s">
        <v>1399</v>
      </c>
      <c r="B133" s="6" t="n">
        <v>3000000</v>
      </c>
      <c r="C133" s="6" t="n">
        <v>0</v>
      </c>
    </row>
    <row r="134" spans="1:3">
      <c r="A134" s="4" t="s">
        <v>1442</v>
      </c>
    </row>
    <row r="135" spans="1:3">
      <c r="A135" s="3" t="s">
        <v>1397</v>
      </c>
    </row>
    <row r="136" spans="1:3">
      <c r="A136" s="4" t="s">
        <v>1400</v>
      </c>
      <c r="B136" s="6" t="n">
        <v>0</v>
      </c>
      <c r="C136" s="6" t="n">
        <v>6000000</v>
      </c>
    </row>
    <row r="137" spans="1:3">
      <c r="A137" s="4" t="s">
        <v>1443</v>
      </c>
    </row>
    <row r="138" spans="1:3">
      <c r="A138" s="3" t="s">
        <v>1397</v>
      </c>
    </row>
    <row r="139" spans="1:3">
      <c r="A139" s="4" t="s">
        <v>1400</v>
      </c>
      <c r="B139" s="5" t="n">
        <v>0</v>
      </c>
      <c r="C139" s="5" t="n">
        <v>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4</v>
      </c>
      <c r="B1" s="2" t="s">
        <v>1</v>
      </c>
    </row>
    <row r="2" spans="1:3">
      <c r="B2" s="2" t="s">
        <v>2</v>
      </c>
      <c r="C2" s="2" t="s">
        <v>65</v>
      </c>
    </row>
    <row r="3" spans="1:3">
      <c r="A3" s="3" t="s">
        <v>1445</v>
      </c>
    </row>
    <row r="4" spans="1:3">
      <c r="A4" s="4" t="s">
        <v>1446</v>
      </c>
      <c r="B4" s="5" t="n">
        <v>468</v>
      </c>
      <c r="C4" s="5" t="n">
        <v>496</v>
      </c>
    </row>
    <row r="5" spans="1:3">
      <c r="A5" s="4" t="s">
        <v>1447</v>
      </c>
      <c r="B5" s="6" t="n">
        <v>468</v>
      </c>
      <c r="C5" s="6" t="n">
        <v>496</v>
      </c>
    </row>
    <row r="6" spans="1:3">
      <c r="A6" s="3" t="s">
        <v>1448</v>
      </c>
    </row>
    <row r="7" spans="1:3">
      <c r="A7" s="4" t="s">
        <v>386</v>
      </c>
      <c r="B7" s="6" t="n">
        <v>123</v>
      </c>
      <c r="C7" s="6" t="n">
        <v>179</v>
      </c>
    </row>
    <row r="8" spans="1:3">
      <c r="A8" s="4" t="s">
        <v>1449</v>
      </c>
      <c r="B8" s="6" t="n">
        <v>263</v>
      </c>
      <c r="C8" s="6" t="n">
        <v>205</v>
      </c>
    </row>
    <row r="9" spans="1:3">
      <c r="A9" s="4" t="s">
        <v>1450</v>
      </c>
      <c r="B9" s="6" t="n">
        <v>82</v>
      </c>
      <c r="C9" s="6" t="n">
        <v>112</v>
      </c>
    </row>
    <row r="10" spans="1:3">
      <c r="A10" s="3" t="s">
        <v>1451</v>
      </c>
    </row>
    <row r="11" spans="1:3">
      <c r="A11" s="4" t="s">
        <v>1446</v>
      </c>
      <c r="B11" s="6" t="n">
        <v>147</v>
      </c>
      <c r="C11" s="6" t="n">
        <v>476</v>
      </c>
    </row>
    <row r="12" spans="1:3">
      <c r="A12" s="4" t="s">
        <v>1447</v>
      </c>
      <c r="B12" s="6" t="n">
        <v>147</v>
      </c>
      <c r="C12" s="6" t="n">
        <v>476</v>
      </c>
    </row>
    <row r="13" spans="1:3">
      <c r="A13" s="3" t="s">
        <v>1448</v>
      </c>
    </row>
    <row r="14" spans="1:3">
      <c r="A14" s="4" t="s">
        <v>386</v>
      </c>
      <c r="B14" s="6" t="n">
        <v>123</v>
      </c>
      <c r="C14" s="6" t="n">
        <v>179</v>
      </c>
    </row>
    <row r="15" spans="1:3">
      <c r="A15" s="4" t="s">
        <v>1449</v>
      </c>
      <c r="B15" s="6" t="n">
        <v>19</v>
      </c>
      <c r="C15" s="6" t="n">
        <v>302</v>
      </c>
    </row>
    <row r="16" spans="1:3">
      <c r="A16" s="4" t="s">
        <v>1450</v>
      </c>
      <c r="B16" s="5" t="n">
        <v>5</v>
      </c>
      <c r="C16" s="6" t="n">
        <v>-5</v>
      </c>
    </row>
    <row r="17" spans="1:3">
      <c r="A17" s="4" t="s">
        <v>1394</v>
      </c>
      <c r="B17" s="4" t="s">
        <v>1395</v>
      </c>
    </row>
    <row r="18" spans="1:3">
      <c r="A18" s="4" t="s">
        <v>1452</v>
      </c>
      <c r="B18" s="5" t="n">
        <v>19</v>
      </c>
    </row>
    <row r="19" spans="1:3">
      <c r="A19" s="4" t="s">
        <v>1453</v>
      </c>
      <c r="C19" s="5" t="n">
        <v>30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4</v>
      </c>
      <c r="B1" s="2" t="s">
        <v>649</v>
      </c>
      <c r="J1" s="2" t="s">
        <v>1</v>
      </c>
    </row>
    <row r="2" spans="1:12">
      <c r="B2" s="2" t="s">
        <v>2</v>
      </c>
      <c r="C2" s="2" t="s">
        <v>650</v>
      </c>
      <c r="D2" s="2" t="s">
        <v>4</v>
      </c>
      <c r="E2" s="2" t="s">
        <v>651</v>
      </c>
      <c r="F2" s="2" t="s">
        <v>65</v>
      </c>
      <c r="G2" s="2" t="s">
        <v>652</v>
      </c>
      <c r="H2" s="2" t="s">
        <v>653</v>
      </c>
      <c r="I2" s="2" t="s">
        <v>654</v>
      </c>
      <c r="J2" s="2" t="s">
        <v>2</v>
      </c>
      <c r="K2" s="2" t="s">
        <v>65</v>
      </c>
      <c r="L2" s="2" t="s">
        <v>66</v>
      </c>
    </row>
    <row r="3" spans="1:12">
      <c r="A3" s="3" t="s">
        <v>1455</v>
      </c>
    </row>
    <row r="4" spans="1:12">
      <c r="A4" s="4" t="s">
        <v>1456</v>
      </c>
      <c r="J4" s="5" t="n">
        <v>308</v>
      </c>
      <c r="K4" s="5" t="n">
        <v>169</v>
      </c>
      <c r="L4" s="5" t="n">
        <v>46</v>
      </c>
    </row>
    <row r="5" spans="1:12">
      <c r="A5" s="4" t="s">
        <v>657</v>
      </c>
      <c r="B5" s="5" t="n">
        <v>7215</v>
      </c>
      <c r="C5" s="5" t="n">
        <v>7217</v>
      </c>
      <c r="D5" s="5" t="n">
        <v>7150</v>
      </c>
      <c r="E5" s="5" t="n">
        <v>7553</v>
      </c>
      <c r="F5" s="5" t="n">
        <v>7946</v>
      </c>
      <c r="G5" s="5" t="n">
        <v>7764</v>
      </c>
      <c r="H5" s="5" t="n">
        <v>7468</v>
      </c>
      <c r="I5" s="5" t="n">
        <v>7674</v>
      </c>
      <c r="J5" s="6" t="n">
        <v>29135</v>
      </c>
      <c r="K5" s="6" t="n">
        <v>30852</v>
      </c>
      <c r="L5" s="6" t="n">
        <v>28871</v>
      </c>
    </row>
    <row r="6" spans="1:12">
      <c r="A6" s="4" t="s">
        <v>1457</v>
      </c>
      <c r="J6" s="6" t="n">
        <v>-27861</v>
      </c>
      <c r="K6" s="6" t="n">
        <v>-29115</v>
      </c>
      <c r="L6" s="6" t="n">
        <v>-28307</v>
      </c>
    </row>
    <row r="7" spans="1:12">
      <c r="A7" s="4" t="s">
        <v>84</v>
      </c>
      <c r="J7" s="6" t="n">
        <v>-177</v>
      </c>
      <c r="K7" s="6" t="n">
        <v>-274</v>
      </c>
      <c r="L7" s="6" t="n">
        <v>-327</v>
      </c>
    </row>
    <row r="8" spans="1:12">
      <c r="A8" s="4" t="s">
        <v>88</v>
      </c>
      <c r="J8" s="6" t="n">
        <v>1553</v>
      </c>
      <c r="K8" s="6" t="n">
        <v>268</v>
      </c>
      <c r="L8" s="6" t="n">
        <v>272</v>
      </c>
    </row>
    <row r="9" spans="1:12">
      <c r="A9" s="4" t="s">
        <v>91</v>
      </c>
      <c r="J9" s="6" t="n">
        <v>0</v>
      </c>
      <c r="K9" s="6" t="n">
        <v>-104</v>
      </c>
      <c r="L9" s="6" t="n">
        <v>-92</v>
      </c>
    </row>
    <row r="10" spans="1:12">
      <c r="A10" s="4" t="s">
        <v>1458</v>
      </c>
      <c r="J10" s="6" t="n">
        <v>1049</v>
      </c>
      <c r="K10" s="6" t="n">
        <v>1908</v>
      </c>
      <c r="L10" s="6" t="n">
        <v>344</v>
      </c>
    </row>
    <row r="11" spans="1:12">
      <c r="A11" s="3" t="s">
        <v>1459</v>
      </c>
    </row>
    <row r="12" spans="1:12">
      <c r="A12" s="4" t="s">
        <v>1460</v>
      </c>
      <c r="J12" s="6" t="n">
        <v>-126</v>
      </c>
      <c r="K12" s="6" t="n">
        <v>295</v>
      </c>
      <c r="L12" s="6" t="n">
        <v>-440</v>
      </c>
    </row>
    <row r="13" spans="1:12">
      <c r="A13" s="4" t="s">
        <v>1461</v>
      </c>
    </row>
    <row r="14" spans="1:12">
      <c r="A14" s="3" t="s">
        <v>1462</v>
      </c>
    </row>
    <row r="15" spans="1:12">
      <c r="A15" s="4" t="s">
        <v>1463</v>
      </c>
      <c r="J15" s="6" t="n">
        <v>414</v>
      </c>
      <c r="K15" s="6" t="n">
        <v>-211</v>
      </c>
      <c r="L15" s="6" t="n">
        <v>-245</v>
      </c>
    </row>
    <row r="16" spans="1:12">
      <c r="A16" s="4" t="s">
        <v>1464</v>
      </c>
      <c r="J16" s="6" t="n">
        <v>-414</v>
      </c>
      <c r="K16" s="6" t="n">
        <v>211</v>
      </c>
      <c r="L16" s="6" t="n">
        <v>245</v>
      </c>
    </row>
    <row r="17" spans="1:12">
      <c r="A17" s="4" t="s">
        <v>1465</v>
      </c>
    </row>
    <row r="18" spans="1:12">
      <c r="A18" s="3" t="s">
        <v>1459</v>
      </c>
    </row>
    <row r="19" spans="1:12">
      <c r="A19" s="4" t="s">
        <v>1460</v>
      </c>
      <c r="J19" s="6" t="n">
        <v>-134</v>
      </c>
      <c r="K19" s="6" t="n">
        <v>301</v>
      </c>
      <c r="L19" s="6" t="n">
        <v>-443</v>
      </c>
    </row>
    <row r="20" spans="1:12">
      <c r="A20" s="4" t="s">
        <v>1466</v>
      </c>
    </row>
    <row r="21" spans="1:12">
      <c r="A21" s="3" t="s">
        <v>1459</v>
      </c>
    </row>
    <row r="22" spans="1:12">
      <c r="A22" s="4" t="s">
        <v>1460</v>
      </c>
      <c r="J22" s="6" t="n">
        <v>8</v>
      </c>
      <c r="K22" s="6" t="n">
        <v>-6</v>
      </c>
      <c r="L22" s="6" t="n">
        <v>3</v>
      </c>
    </row>
    <row r="23" spans="1:12">
      <c r="A23" s="4" t="s">
        <v>1402</v>
      </c>
    </row>
    <row r="24" spans="1:12">
      <c r="A24" s="3" t="s">
        <v>1455</v>
      </c>
    </row>
    <row r="25" spans="1:12">
      <c r="A25" s="4" t="s">
        <v>1456</v>
      </c>
      <c r="J25" s="6" t="n">
        <v>308</v>
      </c>
      <c r="K25" s="6" t="n">
        <v>169</v>
      </c>
      <c r="L25" s="6" t="n">
        <v>46</v>
      </c>
    </row>
    <row r="26" spans="1:12">
      <c r="A26" s="4" t="s">
        <v>1467</v>
      </c>
      <c r="J26" s="6" t="n">
        <v>40</v>
      </c>
    </row>
    <row r="27" spans="1:12">
      <c r="A27" s="4" t="s">
        <v>1468</v>
      </c>
    </row>
    <row r="28" spans="1:12">
      <c r="A28" s="3" t="s">
        <v>1455</v>
      </c>
    </row>
    <row r="29" spans="1:12">
      <c r="A29" s="4" t="s">
        <v>88</v>
      </c>
      <c r="J29" s="6" t="n">
        <v>371</v>
      </c>
      <c r="K29" s="6" t="n">
        <v>-8</v>
      </c>
      <c r="L29" s="6" t="n">
        <v>102</v>
      </c>
    </row>
    <row r="30" spans="1:12">
      <c r="A30" s="4" t="s">
        <v>91</v>
      </c>
      <c r="J30" s="6" t="n">
        <v>0</v>
      </c>
      <c r="K30" s="6" t="n">
        <v>0</v>
      </c>
      <c r="L30" s="6" t="n">
        <v>43</v>
      </c>
    </row>
    <row r="31" spans="1:12">
      <c r="A31" s="4" t="s">
        <v>1458</v>
      </c>
      <c r="J31" s="6" t="n">
        <v>371</v>
      </c>
      <c r="K31" s="6" t="n">
        <v>-8</v>
      </c>
      <c r="L31" s="6" t="n">
        <v>145</v>
      </c>
    </row>
    <row r="32" spans="1:12">
      <c r="A32" s="4" t="s">
        <v>1469</v>
      </c>
    </row>
    <row r="33" spans="1:12">
      <c r="A33" s="3" t="s">
        <v>1455</v>
      </c>
    </row>
    <row r="34" spans="1:12">
      <c r="A34" s="4" t="s">
        <v>1456</v>
      </c>
      <c r="J34" s="6" t="n">
        <v>308</v>
      </c>
      <c r="K34" s="6" t="n">
        <v>169</v>
      </c>
      <c r="L34" s="6" t="n">
        <v>45</v>
      </c>
    </row>
    <row r="35" spans="1:12">
      <c r="A35" s="4" t="s">
        <v>1470</v>
      </c>
    </row>
    <row r="36" spans="1:12">
      <c r="A36" s="3" t="s">
        <v>1455</v>
      </c>
    </row>
    <row r="37" spans="1:12">
      <c r="A37" s="4" t="s">
        <v>84</v>
      </c>
      <c r="J37" s="6" t="n">
        <v>0</v>
      </c>
      <c r="K37" s="6" t="n">
        <v>0</v>
      </c>
      <c r="L37" s="6" t="n">
        <v>0</v>
      </c>
    </row>
    <row r="38" spans="1:12">
      <c r="A38" s="4" t="s">
        <v>1471</v>
      </c>
    </row>
    <row r="39" spans="1:12">
      <c r="A39" s="3" t="s">
        <v>1455</v>
      </c>
    </row>
    <row r="40" spans="1:12">
      <c r="A40" s="4" t="s">
        <v>1456</v>
      </c>
      <c r="J40" s="6" t="n">
        <v>1</v>
      </c>
      <c r="K40" s="6" t="n">
        <v>0</v>
      </c>
      <c r="L40" s="6" t="n">
        <v>0</v>
      </c>
    </row>
    <row r="41" spans="1:12">
      <c r="A41" s="4" t="s">
        <v>1472</v>
      </c>
    </row>
    <row r="42" spans="1:12">
      <c r="A42" s="3" t="s">
        <v>1455</v>
      </c>
    </row>
    <row r="43" spans="1:12">
      <c r="A43" s="4" t="s">
        <v>657</v>
      </c>
      <c r="J43" s="6" t="n">
        <v>233</v>
      </c>
      <c r="K43" s="6" t="n">
        <v>-24</v>
      </c>
      <c r="L43" s="6" t="n">
        <v>-68</v>
      </c>
    </row>
    <row r="44" spans="1:12">
      <c r="A44" s="4" t="s">
        <v>1457</v>
      </c>
      <c r="J44" s="6" t="n">
        <v>0</v>
      </c>
      <c r="K44" s="6" t="n">
        <v>0</v>
      </c>
      <c r="L44" s="6" t="n">
        <v>0</v>
      </c>
    </row>
    <row r="45" spans="1:12">
      <c r="A45" s="4" t="s">
        <v>84</v>
      </c>
      <c r="J45" s="6" t="n">
        <v>138</v>
      </c>
      <c r="K45" s="6" t="n">
        <v>16</v>
      </c>
      <c r="L45" s="6" t="n">
        <v>170</v>
      </c>
    </row>
    <row r="46" spans="1:12">
      <c r="A46" s="4" t="s">
        <v>1473</v>
      </c>
    </row>
    <row r="47" spans="1:12">
      <c r="A47" s="3" t="s">
        <v>1455</v>
      </c>
    </row>
    <row r="48" spans="1:12">
      <c r="A48" s="4" t="s">
        <v>1456</v>
      </c>
      <c r="J48" s="6" t="n">
        <v>109</v>
      </c>
      <c r="K48" s="6" t="n">
        <v>163</v>
      </c>
      <c r="L48" s="6" t="n">
        <v>-113</v>
      </c>
    </row>
    <row r="49" spans="1:12">
      <c r="A49" s="4" t="s">
        <v>1474</v>
      </c>
    </row>
    <row r="50" spans="1:12">
      <c r="A50" s="3" t="s">
        <v>1455</v>
      </c>
    </row>
    <row r="51" spans="1:12">
      <c r="A51" s="4" t="s">
        <v>1456</v>
      </c>
      <c r="J51" s="6" t="n">
        <v>0</v>
      </c>
      <c r="K51" s="6" t="n">
        <v>0</v>
      </c>
      <c r="L51" s="6" t="n">
        <v>-1</v>
      </c>
    </row>
    <row r="52" spans="1:12">
      <c r="A52" s="4" t="s">
        <v>1475</v>
      </c>
    </row>
    <row r="53" spans="1:12">
      <c r="A53" s="3" t="s">
        <v>1455</v>
      </c>
    </row>
    <row r="54" spans="1:12">
      <c r="A54" s="4" t="s">
        <v>1456</v>
      </c>
      <c r="J54" s="6" t="n">
        <v>198</v>
      </c>
      <c r="K54" s="6" t="n">
        <v>6</v>
      </c>
      <c r="L54" s="6" t="n">
        <v>159</v>
      </c>
    </row>
    <row r="55" spans="1:12">
      <c r="A55" s="4" t="s">
        <v>1476</v>
      </c>
    </row>
    <row r="56" spans="1:12">
      <c r="A56" s="3" t="s">
        <v>1455</v>
      </c>
    </row>
    <row r="57" spans="1:12">
      <c r="A57" s="4" t="s">
        <v>1456</v>
      </c>
      <c r="J57" s="6" t="n">
        <v>0</v>
      </c>
      <c r="K57" s="6" t="n">
        <v>0</v>
      </c>
      <c r="L57" s="6" t="n">
        <v>1</v>
      </c>
    </row>
    <row r="58" spans="1:12">
      <c r="A58" s="4" t="s">
        <v>1477</v>
      </c>
    </row>
    <row r="59" spans="1:12">
      <c r="A59" s="3" t="s">
        <v>1455</v>
      </c>
    </row>
    <row r="60" spans="1:12">
      <c r="A60" s="4" t="s">
        <v>84</v>
      </c>
      <c r="J60" s="6" t="n">
        <v>0</v>
      </c>
      <c r="K60" s="6" t="n">
        <v>0</v>
      </c>
      <c r="L60" s="6" t="n">
        <v>0</v>
      </c>
    </row>
    <row r="61" spans="1:12">
      <c r="A61" s="4" t="s">
        <v>1478</v>
      </c>
    </row>
    <row r="62" spans="1:12">
      <c r="A62" s="3" t="s">
        <v>1455</v>
      </c>
    </row>
    <row r="63" spans="1:12">
      <c r="A63" s="4" t="s">
        <v>1456</v>
      </c>
      <c r="J63" s="5" t="n">
        <v>2</v>
      </c>
      <c r="K63" s="5" t="n">
        <v>81</v>
      </c>
      <c r="L63" s="5" t="n">
        <v>-71</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79</v>
      </c>
      <c r="B1" s="2" t="s">
        <v>2</v>
      </c>
      <c r="C1" s="2" t="s">
        <v>65</v>
      </c>
    </row>
    <row r="2" spans="1:3">
      <c r="A2" s="3" t="s">
        <v>1480</v>
      </c>
    </row>
    <row r="3" spans="1:3">
      <c r="A3" s="4" t="s">
        <v>1481</v>
      </c>
      <c r="B3" s="5" t="n">
        <v>3441000000</v>
      </c>
      <c r="C3" s="5" t="n">
        <v>1196000000</v>
      </c>
    </row>
    <row r="4" spans="1:3">
      <c r="A4" s="4" t="s">
        <v>1482</v>
      </c>
      <c r="B4" s="5" t="n">
        <v>4425000000</v>
      </c>
      <c r="C4" s="5" t="n">
        <v>2005000000</v>
      </c>
    </row>
    <row r="5" spans="1:3">
      <c r="A5" s="4" t="s">
        <v>1483</v>
      </c>
      <c r="B5" s="4" t="s">
        <v>1484</v>
      </c>
      <c r="C5" s="4" t="s">
        <v>1485</v>
      </c>
    </row>
    <row r="6" spans="1:3">
      <c r="A6" s="4" t="s">
        <v>1486</v>
      </c>
    </row>
    <row r="7" spans="1:3">
      <c r="A7" s="3" t="s">
        <v>1480</v>
      </c>
    </row>
    <row r="8" spans="1:3">
      <c r="A8" s="4" t="s">
        <v>1481</v>
      </c>
      <c r="B8" s="5" t="n">
        <v>390000000</v>
      </c>
    </row>
    <row r="9" spans="1:3">
      <c r="A9" s="4" t="s">
        <v>1487</v>
      </c>
    </row>
    <row r="10" spans="1:3">
      <c r="A10" s="3" t="s">
        <v>1480</v>
      </c>
    </row>
    <row r="11" spans="1:3">
      <c r="A11" s="4" t="s">
        <v>1482</v>
      </c>
      <c r="B11" s="5" t="n">
        <v>698000000</v>
      </c>
      <c r="C11" s="5" t="n">
        <v>392000000</v>
      </c>
    </row>
    <row r="12" spans="1:3">
      <c r="A12" s="4" t="s">
        <v>1488</v>
      </c>
      <c r="B12" s="4" t="s">
        <v>1079</v>
      </c>
      <c r="C12" s="4" t="s">
        <v>1489</v>
      </c>
    </row>
    <row r="13" spans="1:3">
      <c r="A13" s="4" t="s">
        <v>1490</v>
      </c>
      <c r="B13" s="5" t="n">
        <v>0</v>
      </c>
      <c r="C13" s="5" t="n">
        <v>0</v>
      </c>
    </row>
    <row r="14" spans="1:3">
      <c r="A14" s="4" t="s">
        <v>1491</v>
      </c>
    </row>
    <row r="15" spans="1:3">
      <c r="A15" s="3" t="s">
        <v>1480</v>
      </c>
    </row>
    <row r="16" spans="1:3">
      <c r="A16" s="4" t="s">
        <v>1482</v>
      </c>
      <c r="B16" s="5" t="n">
        <v>286000000</v>
      </c>
      <c r="C16" s="5" t="n">
        <v>417000000</v>
      </c>
    </row>
    <row r="17" spans="1:3">
      <c r="A17" s="4" t="s">
        <v>1488</v>
      </c>
      <c r="B17" s="4" t="s">
        <v>1492</v>
      </c>
      <c r="C17" s="4" t="s">
        <v>816</v>
      </c>
    </row>
    <row r="18" spans="1:3">
      <c r="A18" s="4" t="s">
        <v>1493</v>
      </c>
    </row>
    <row r="19" spans="1:3">
      <c r="A19" s="3" t="s">
        <v>1480</v>
      </c>
    </row>
    <row r="20" spans="1:3">
      <c r="A20" s="4" t="s">
        <v>1490</v>
      </c>
      <c r="B20" s="5" t="n">
        <v>204000000</v>
      </c>
      <c r="C20" s="5" t="n">
        <v>3610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1494</v>
      </c>
      <c r="B1" s="2" t="s">
        <v>1495</v>
      </c>
      <c r="C1" s="2" t="s">
        <v>1</v>
      </c>
    </row>
    <row r="2" spans="1:5">
      <c r="B2" s="2" t="s">
        <v>1496</v>
      </c>
      <c r="C2" s="2" t="s">
        <v>722</v>
      </c>
      <c r="D2" s="2" t="s">
        <v>1132</v>
      </c>
      <c r="E2" s="2" t="s">
        <v>234</v>
      </c>
    </row>
    <row r="3" spans="1:5">
      <c r="A3" s="3" t="s">
        <v>152</v>
      </c>
    </row>
    <row r="4" spans="1:5">
      <c r="A4" s="4" t="s">
        <v>1497</v>
      </c>
      <c r="C4" s="5" t="n">
        <v>9395000000</v>
      </c>
      <c r="D4" s="5" t="n">
        <v>10136000000</v>
      </c>
    </row>
    <row r="5" spans="1:5">
      <c r="A5" s="4" t="s">
        <v>1498</v>
      </c>
      <c r="C5" s="6" t="n">
        <v>61000000</v>
      </c>
      <c r="D5" s="6" t="n">
        <v>-353000000</v>
      </c>
    </row>
    <row r="6" spans="1:5">
      <c r="A6" s="4" t="s">
        <v>1499</v>
      </c>
      <c r="C6" s="6" t="n">
        <v>-47000000</v>
      </c>
      <c r="D6" s="6" t="n">
        <v>-42000000</v>
      </c>
    </row>
    <row r="7" spans="1:5">
      <c r="A7" s="4" t="s">
        <v>1253</v>
      </c>
      <c r="C7" s="6" t="n">
        <v>-3441000000</v>
      </c>
      <c r="D7" s="6" t="n">
        <v>-1196000000</v>
      </c>
    </row>
    <row r="8" spans="1:5">
      <c r="A8" s="3" t="s">
        <v>1500</v>
      </c>
    </row>
    <row r="9" spans="1:5">
      <c r="A9" s="4" t="s">
        <v>71</v>
      </c>
      <c r="C9" s="6" t="n">
        <v>297000000</v>
      </c>
      <c r="D9" s="6" t="n">
        <v>278000000</v>
      </c>
      <c r="E9" s="5" t="n">
        <v>265000000</v>
      </c>
    </row>
    <row r="10" spans="1:5">
      <c r="A10" s="4" t="s">
        <v>1501</v>
      </c>
      <c r="C10" s="6" t="n">
        <v>311000000</v>
      </c>
      <c r="D10" s="6" t="n">
        <v>353000000</v>
      </c>
      <c r="E10" s="6" t="n">
        <v>334000000</v>
      </c>
    </row>
    <row r="11" spans="1:5">
      <c r="A11" s="4" t="s">
        <v>1502</v>
      </c>
      <c r="C11" s="5" t="n">
        <v>608000000</v>
      </c>
      <c r="D11" s="5" t="n">
        <v>631000000</v>
      </c>
      <c r="E11" s="5" t="n">
        <v>599000000</v>
      </c>
    </row>
    <row r="12" spans="1:5">
      <c r="A12" s="4" t="s">
        <v>1503</v>
      </c>
      <c r="C12" s="4" t="s">
        <v>1484</v>
      </c>
      <c r="D12" s="4" t="s">
        <v>1485</v>
      </c>
    </row>
    <row r="13" spans="1:5">
      <c r="A13" s="4" t="s">
        <v>1504</v>
      </c>
    </row>
    <row r="14" spans="1:5">
      <c r="A14" s="3" t="s">
        <v>152</v>
      </c>
    </row>
    <row r="15" spans="1:5">
      <c r="A15" s="4" t="s">
        <v>1497</v>
      </c>
      <c r="C15" s="5" t="n">
        <v>0</v>
      </c>
      <c r="D15" s="5" t="n">
        <v>1100000000</v>
      </c>
    </row>
    <row r="16" spans="1:5">
      <c r="A16" s="4" t="s">
        <v>241</v>
      </c>
      <c r="D16" s="5" t="n">
        <v>1100000000</v>
      </c>
    </row>
    <row r="17" spans="1:5">
      <c r="A17" s="4" t="s">
        <v>1505</v>
      </c>
      <c r="D17" s="4" t="s">
        <v>1506</v>
      </c>
    </row>
    <row r="18" spans="1:5">
      <c r="A18" s="4" t="s">
        <v>1507</v>
      </c>
      <c r="D18" s="4" t="s">
        <v>810</v>
      </c>
    </row>
    <row r="19" spans="1:5">
      <c r="A19" s="4" t="s">
        <v>1508</v>
      </c>
    </row>
    <row r="20" spans="1:5">
      <c r="A20" s="3" t="s">
        <v>152</v>
      </c>
    </row>
    <row r="21" spans="1:5">
      <c r="A21" s="4" t="s">
        <v>1497</v>
      </c>
      <c r="C21" s="6" t="n">
        <v>3000000000</v>
      </c>
      <c r="D21" s="5" t="n">
        <v>3000000000</v>
      </c>
    </row>
    <row r="22" spans="1:5">
      <c r="A22" s="4" t="s">
        <v>241</v>
      </c>
      <c r="C22" s="5" t="n">
        <v>3000000000</v>
      </c>
    </row>
    <row r="23" spans="1:5">
      <c r="A23" s="4" t="s">
        <v>1505</v>
      </c>
      <c r="C23" s="4" t="s">
        <v>1509</v>
      </c>
    </row>
    <row r="24" spans="1:5">
      <c r="A24" s="4" t="s">
        <v>1507</v>
      </c>
      <c r="C24" s="4" t="s">
        <v>1510</v>
      </c>
    </row>
    <row r="25" spans="1:5">
      <c r="A25" s="4" t="s">
        <v>1511</v>
      </c>
    </row>
    <row r="26" spans="1:5">
      <c r="A26" s="3" t="s">
        <v>152</v>
      </c>
    </row>
    <row r="27" spans="1:5">
      <c r="A27" s="4" t="s">
        <v>1497</v>
      </c>
      <c r="C27" s="5" t="n">
        <v>500000000</v>
      </c>
      <c r="D27" s="6" t="n">
        <v>499000000</v>
      </c>
    </row>
    <row r="28" spans="1:5">
      <c r="A28" s="4" t="s">
        <v>241</v>
      </c>
      <c r="C28" s="5" t="n">
        <v>500000000</v>
      </c>
    </row>
    <row r="29" spans="1:5">
      <c r="A29" s="4" t="s">
        <v>1505</v>
      </c>
      <c r="C29" s="4" t="s">
        <v>1512</v>
      </c>
    </row>
    <row r="30" spans="1:5">
      <c r="A30" s="4" t="s">
        <v>1507</v>
      </c>
      <c r="C30" s="4" t="s">
        <v>952</v>
      </c>
    </row>
    <row r="31" spans="1:5">
      <c r="A31" s="4" t="s">
        <v>1513</v>
      </c>
    </row>
    <row r="32" spans="1:5">
      <c r="A32" s="3" t="s">
        <v>152</v>
      </c>
    </row>
    <row r="33" spans="1:5">
      <c r="A33" s="4" t="s">
        <v>1497</v>
      </c>
      <c r="C33" s="5" t="n">
        <v>800000000</v>
      </c>
      <c r="D33" s="6" t="n">
        <v>800000000</v>
      </c>
    </row>
    <row r="34" spans="1:5">
      <c r="A34" s="4" t="s">
        <v>1514</v>
      </c>
    </row>
    <row r="35" spans="1:5">
      <c r="A35" s="3" t="s">
        <v>152</v>
      </c>
    </row>
    <row r="36" spans="1:5">
      <c r="A36" s="4" t="s">
        <v>241</v>
      </c>
      <c r="C36" s="5" t="n">
        <v>800000000</v>
      </c>
    </row>
    <row r="37" spans="1:5">
      <c r="A37" s="4" t="s">
        <v>1507</v>
      </c>
      <c r="C37" s="4" t="s">
        <v>1515</v>
      </c>
    </row>
    <row r="38" spans="1:5">
      <c r="A38" s="4" t="s">
        <v>1516</v>
      </c>
    </row>
    <row r="39" spans="1:5">
      <c r="A39" s="3" t="s">
        <v>152</v>
      </c>
    </row>
    <row r="40" spans="1:5">
      <c r="A40" s="4" t="s">
        <v>1497</v>
      </c>
      <c r="C40" s="5" t="n">
        <v>500000000</v>
      </c>
      <c r="D40" s="6" t="n">
        <v>0</v>
      </c>
    </row>
    <row r="41" spans="1:5">
      <c r="A41" s="4" t="s">
        <v>1517</v>
      </c>
    </row>
    <row r="42" spans="1:5">
      <c r="A42" s="3" t="s">
        <v>152</v>
      </c>
    </row>
    <row r="43" spans="1:5">
      <c r="A43" s="4" t="s">
        <v>1497</v>
      </c>
      <c r="C43" s="6" t="n">
        <v>1349000000</v>
      </c>
      <c r="D43" s="6" t="n">
        <v>1348000000</v>
      </c>
    </row>
    <row r="44" spans="1:5">
      <c r="A44" s="4" t="s">
        <v>241</v>
      </c>
      <c r="C44" s="5" t="n">
        <v>1350000000</v>
      </c>
    </row>
    <row r="45" spans="1:5">
      <c r="A45" s="4" t="s">
        <v>1505</v>
      </c>
      <c r="C45" s="4" t="s">
        <v>1518</v>
      </c>
    </row>
    <row r="46" spans="1:5">
      <c r="A46" s="4" t="s">
        <v>1507</v>
      </c>
      <c r="C46" s="4" t="s">
        <v>799</v>
      </c>
    </row>
    <row r="47" spans="1:5">
      <c r="A47" s="4" t="s">
        <v>1519</v>
      </c>
    </row>
    <row r="48" spans="1:5">
      <c r="A48" s="3" t="s">
        <v>152</v>
      </c>
    </row>
    <row r="49" spans="1:5">
      <c r="A49" s="4" t="s">
        <v>1497</v>
      </c>
      <c r="C49" s="5" t="n">
        <v>1000000000</v>
      </c>
      <c r="D49" s="6" t="n">
        <v>0</v>
      </c>
    </row>
    <row r="50" spans="1:5">
      <c r="A50" s="4" t="s">
        <v>241</v>
      </c>
      <c r="C50" s="5" t="n">
        <v>1000000000</v>
      </c>
    </row>
    <row r="51" spans="1:5">
      <c r="A51" s="4" t="s">
        <v>1505</v>
      </c>
      <c r="C51" s="4" t="s">
        <v>1520</v>
      </c>
    </row>
    <row r="52" spans="1:5">
      <c r="A52" s="4" t="s">
        <v>1507</v>
      </c>
      <c r="C52" s="4" t="s">
        <v>1521</v>
      </c>
    </row>
    <row r="53" spans="1:5">
      <c r="A53" s="4" t="s">
        <v>1522</v>
      </c>
    </row>
    <row r="54" spans="1:5">
      <c r="A54" s="3" t="s">
        <v>152</v>
      </c>
    </row>
    <row r="55" spans="1:5">
      <c r="A55" s="4" t="s">
        <v>1497</v>
      </c>
      <c r="C55" s="5" t="n">
        <v>2495000000</v>
      </c>
      <c r="D55" s="6" t="n">
        <v>2495000000</v>
      </c>
    </row>
    <row r="56" spans="1:5">
      <c r="A56" s="4" t="s">
        <v>241</v>
      </c>
      <c r="C56" s="5" t="n">
        <v>2500000000</v>
      </c>
    </row>
    <row r="57" spans="1:5">
      <c r="A57" s="4" t="s">
        <v>1505</v>
      </c>
      <c r="C57" s="4" t="s">
        <v>1523</v>
      </c>
    </row>
    <row r="58" spans="1:5">
      <c r="A58" s="4" t="s">
        <v>1507</v>
      </c>
      <c r="C58" s="4" t="s">
        <v>795</v>
      </c>
    </row>
    <row r="59" spans="1:5">
      <c r="A59" s="4" t="s">
        <v>1524</v>
      </c>
    </row>
    <row r="60" spans="1:5">
      <c r="A60" s="3" t="s">
        <v>152</v>
      </c>
    </row>
    <row r="61" spans="1:5">
      <c r="A61" s="4" t="s">
        <v>1497</v>
      </c>
      <c r="C61" s="5" t="n">
        <v>750000000</v>
      </c>
      <c r="D61" s="6" t="n">
        <v>750000000</v>
      </c>
    </row>
    <row r="62" spans="1:5">
      <c r="A62" s="4" t="s">
        <v>241</v>
      </c>
      <c r="C62" s="5" t="n">
        <v>750000000</v>
      </c>
    </row>
    <row r="63" spans="1:5">
      <c r="A63" s="4" t="s">
        <v>1505</v>
      </c>
      <c r="C63" s="4" t="s">
        <v>1525</v>
      </c>
    </row>
    <row r="64" spans="1:5">
      <c r="A64" s="4" t="s">
        <v>1507</v>
      </c>
      <c r="C64" s="4" t="s">
        <v>1526</v>
      </c>
    </row>
    <row r="65" spans="1:5">
      <c r="A65" s="4" t="s">
        <v>1527</v>
      </c>
    </row>
    <row r="66" spans="1:5">
      <c r="A66" s="3" t="s">
        <v>152</v>
      </c>
    </row>
    <row r="67" spans="1:5">
      <c r="A67" s="4" t="s">
        <v>1497</v>
      </c>
      <c r="C67" s="5" t="n">
        <v>1499000000</v>
      </c>
      <c r="D67" s="6" t="n">
        <v>1499000000</v>
      </c>
    </row>
    <row r="68" spans="1:5">
      <c r="A68" s="4" t="s">
        <v>241</v>
      </c>
      <c r="C68" s="5" t="n">
        <v>1500000000</v>
      </c>
    </row>
    <row r="69" spans="1:5">
      <c r="A69" s="4" t="s">
        <v>1505</v>
      </c>
      <c r="C69" s="4" t="s">
        <v>1528</v>
      </c>
    </row>
    <row r="70" spans="1:5">
      <c r="A70" s="4" t="s">
        <v>1507</v>
      </c>
      <c r="C70" s="4" t="s">
        <v>1529</v>
      </c>
    </row>
    <row r="71" spans="1:5">
      <c r="A71" s="4" t="s">
        <v>1530</v>
      </c>
    </row>
    <row r="72" spans="1:5">
      <c r="A72" s="3" t="s">
        <v>152</v>
      </c>
    </row>
    <row r="73" spans="1:5">
      <c r="A73" s="4" t="s">
        <v>1530</v>
      </c>
      <c r="C73" s="5" t="n">
        <v>166000000</v>
      </c>
      <c r="D73" s="6" t="n">
        <v>236000000</v>
      </c>
    </row>
    <row r="74" spans="1:5">
      <c r="A74" s="4" t="s">
        <v>1531</v>
      </c>
    </row>
    <row r="75" spans="1:5">
      <c r="A75" s="3" t="s">
        <v>152</v>
      </c>
    </row>
    <row r="76" spans="1:5">
      <c r="A76" s="4" t="s">
        <v>1532</v>
      </c>
      <c r="C76" s="5" t="n">
        <v>80000000</v>
      </c>
      <c r="D76" s="6" t="n">
        <v>131000000</v>
      </c>
    </row>
    <row r="77" spans="1:5">
      <c r="A77" s="4" t="s">
        <v>1533</v>
      </c>
    </row>
    <row r="78" spans="1:5">
      <c r="A78" s="3" t="s">
        <v>152</v>
      </c>
    </row>
    <row r="79" spans="1:5">
      <c r="A79" s="4" t="s">
        <v>1507</v>
      </c>
      <c r="C79" s="4" t="s">
        <v>805</v>
      </c>
    </row>
    <row r="80" spans="1:5">
      <c r="A80" s="4" t="s">
        <v>1534</v>
      </c>
    </row>
    <row r="81" spans="1:5">
      <c r="A81" s="3" t="s">
        <v>152</v>
      </c>
    </row>
    <row r="82" spans="1:5">
      <c r="A82" s="4" t="s">
        <v>1507</v>
      </c>
      <c r="C82" s="4" t="s">
        <v>1535</v>
      </c>
    </row>
    <row r="83" spans="1:5">
      <c r="A83" s="4" t="s">
        <v>1536</v>
      </c>
    </row>
    <row r="84" spans="1:5">
      <c r="A84" s="3" t="s">
        <v>152</v>
      </c>
    </row>
    <row r="85" spans="1:5">
      <c r="A85" s="4" t="s">
        <v>1537</v>
      </c>
      <c r="C85" s="5" t="n">
        <v>763000000</v>
      </c>
      <c r="D85" s="5" t="n">
        <v>0</v>
      </c>
    </row>
    <row r="86" spans="1:5">
      <c r="A86" s="4" t="s">
        <v>241</v>
      </c>
      <c r="B86" s="5" t="n">
        <v>763000000</v>
      </c>
    </row>
    <row r="87" spans="1:5">
      <c r="A87" s="4" t="s">
        <v>1505</v>
      </c>
      <c r="B87" s="4" t="s">
        <v>1538</v>
      </c>
    </row>
    <row r="88" spans="1:5">
      <c r="A88" s="4" t="s">
        <v>1539</v>
      </c>
      <c r="B88" s="6" t="n">
        <v>6</v>
      </c>
    </row>
    <row r="89" spans="1:5">
      <c r="A89" s="3" t="s">
        <v>1500</v>
      </c>
    </row>
    <row r="90" spans="1:5">
      <c r="A90" s="4" t="s">
        <v>1503</v>
      </c>
      <c r="B90" s="4" t="s">
        <v>1540</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 customWidth="1" max="6" min="6" width="21"/>
    <col customWidth="1" max="7" min="7" width="45"/>
    <col customWidth="1" max="8" min="8" width="21"/>
    <col customWidth="1" max="9" min="9" width="21"/>
    <col customWidth="1" max="10" min="10" width="21"/>
    <col customWidth="1" max="11" min="11" width="14"/>
    <col customWidth="1" max="12" min="12" width="21"/>
  </cols>
  <sheetData>
    <row r="1" spans="1:12">
      <c r="A1" s="1" t="s">
        <v>1541</v>
      </c>
      <c r="B1" s="2" t="s">
        <v>1542</v>
      </c>
      <c r="C1" s="2" t="s">
        <v>1543</v>
      </c>
      <c r="D1" s="2" t="s">
        <v>1544</v>
      </c>
      <c r="E1" s="2" t="s">
        <v>1545</v>
      </c>
      <c r="F1" s="2" t="s">
        <v>1546</v>
      </c>
      <c r="G1" s="2" t="s">
        <v>1547</v>
      </c>
      <c r="H1" s="2" t="s">
        <v>1132</v>
      </c>
      <c r="I1" s="2" t="s">
        <v>234</v>
      </c>
      <c r="J1" s="2" t="s">
        <v>1548</v>
      </c>
      <c r="K1" s="2" t="s">
        <v>1549</v>
      </c>
      <c r="L1" s="2" t="s">
        <v>1550</v>
      </c>
    </row>
    <row r="2" spans="1:12">
      <c r="A2" s="3" t="s">
        <v>1551</v>
      </c>
    </row>
    <row r="3" spans="1:12">
      <c r="A3" s="4" t="s">
        <v>206</v>
      </c>
      <c r="G3" s="5" t="n">
        <v>2203000000</v>
      </c>
      <c r="H3" s="5" t="n">
        <v>4138000000</v>
      </c>
      <c r="I3" s="5" t="n">
        <v>3783000000</v>
      </c>
    </row>
    <row r="4" spans="1:12">
      <c r="A4" s="4" t="s">
        <v>1498</v>
      </c>
      <c r="G4" s="6" t="n">
        <v>61000000</v>
      </c>
      <c r="H4" s="6" t="n">
        <v>-353000000</v>
      </c>
    </row>
    <row r="5" spans="1:12">
      <c r="A5" s="4" t="s">
        <v>1552</v>
      </c>
      <c r="G5" s="6" t="n">
        <v>7000000</v>
      </c>
    </row>
    <row r="6" spans="1:12">
      <c r="A6" s="3" t="s">
        <v>1553</v>
      </c>
    </row>
    <row r="7" spans="1:12">
      <c r="A7" s="4" t="s">
        <v>925</v>
      </c>
      <c r="G7" s="6" t="n">
        <v>3456000000</v>
      </c>
    </row>
    <row r="8" spans="1:12">
      <c r="A8" s="4" t="s">
        <v>926</v>
      </c>
      <c r="G8" s="6" t="n">
        <v>2078000000</v>
      </c>
    </row>
    <row r="9" spans="1:12">
      <c r="A9" s="4" t="s">
        <v>927</v>
      </c>
      <c r="G9" s="6" t="n">
        <v>1487000000</v>
      </c>
    </row>
    <row r="10" spans="1:12">
      <c r="A10" s="4" t="s">
        <v>928</v>
      </c>
      <c r="G10" s="6" t="n">
        <v>1017000000</v>
      </c>
    </row>
    <row r="11" spans="1:12">
      <c r="A11" s="4" t="s">
        <v>929</v>
      </c>
      <c r="G11" s="6" t="n">
        <v>5000000</v>
      </c>
    </row>
    <row r="12" spans="1:12">
      <c r="A12" s="4" t="s">
        <v>1256</v>
      </c>
      <c r="G12" s="6" t="n">
        <v>4786000000</v>
      </c>
    </row>
    <row r="13" spans="1:12">
      <c r="A13" s="4" t="s">
        <v>244</v>
      </c>
      <c r="G13" s="6" t="n">
        <v>12829000000</v>
      </c>
    </row>
    <row r="14" spans="1:12">
      <c r="A14" s="4" t="s">
        <v>1554</v>
      </c>
    </row>
    <row r="15" spans="1:12">
      <c r="A15" s="3" t="s">
        <v>1551</v>
      </c>
    </row>
    <row r="16" spans="1:12">
      <c r="A16" s="4" t="s">
        <v>241</v>
      </c>
      <c r="D16" s="5" t="n">
        <v>800000000</v>
      </c>
    </row>
    <row r="17" spans="1:12">
      <c r="A17" s="4" t="s">
        <v>1555</v>
      </c>
    </row>
    <row r="18" spans="1:12">
      <c r="A18" s="3" t="s">
        <v>1551</v>
      </c>
    </row>
    <row r="19" spans="1:12">
      <c r="A19" s="4" t="s">
        <v>1556</v>
      </c>
      <c r="C19" s="5" t="n">
        <v>4750000000</v>
      </c>
    </row>
    <row r="20" spans="1:12">
      <c r="A20" s="4" t="s">
        <v>1557</v>
      </c>
      <c r="C20" s="4" t="s">
        <v>596</v>
      </c>
    </row>
    <row r="21" spans="1:12">
      <c r="A21" s="4" t="s">
        <v>1558</v>
      </c>
      <c r="C21" s="6" t="n">
        <v>2</v>
      </c>
    </row>
    <row r="22" spans="1:12">
      <c r="A22" s="4" t="s">
        <v>1559</v>
      </c>
      <c r="C22" s="4" t="s">
        <v>627</v>
      </c>
    </row>
    <row r="23" spans="1:12">
      <c r="A23" s="4" t="s">
        <v>1560</v>
      </c>
      <c r="G23" s="6" t="n">
        <v>0</v>
      </c>
      <c r="H23" s="6" t="n">
        <v>0</v>
      </c>
    </row>
    <row r="24" spans="1:12">
      <c r="A24" s="4" t="s">
        <v>1487</v>
      </c>
    </row>
    <row r="25" spans="1:12">
      <c r="A25" s="3" t="s">
        <v>1551</v>
      </c>
    </row>
    <row r="26" spans="1:12">
      <c r="A26" s="4" t="s">
        <v>1561</v>
      </c>
      <c r="G26" s="5" t="n">
        <v>4000000000</v>
      </c>
    </row>
    <row r="27" spans="1:12">
      <c r="A27" s="4" t="s">
        <v>1562</v>
      </c>
      <c r="G27" s="6" t="n">
        <v>2</v>
      </c>
    </row>
    <row r="28" spans="1:12">
      <c r="A28" s="4" t="s">
        <v>1563</v>
      </c>
      <c r="G28" s="5" t="n">
        <v>4000000000</v>
      </c>
    </row>
    <row r="29" spans="1:12">
      <c r="A29" s="4" t="s">
        <v>1564</v>
      </c>
      <c r="G29" s="6" t="n">
        <v>0</v>
      </c>
      <c r="H29" s="6" t="n">
        <v>0</v>
      </c>
    </row>
    <row r="30" spans="1:12">
      <c r="A30" s="4" t="s">
        <v>1565</v>
      </c>
    </row>
    <row r="31" spans="1:12">
      <c r="A31" s="3" t="s">
        <v>1551</v>
      </c>
    </row>
    <row r="32" spans="1:12">
      <c r="A32" s="4" t="s">
        <v>1563</v>
      </c>
      <c r="G32" s="6" t="n">
        <v>4000000000</v>
      </c>
    </row>
    <row r="33" spans="1:12">
      <c r="A33" s="4" t="s">
        <v>1566</v>
      </c>
    </row>
    <row r="34" spans="1:12">
      <c r="A34" s="3" t="s">
        <v>1551</v>
      </c>
    </row>
    <row r="35" spans="1:12">
      <c r="A35" s="4" t="s">
        <v>1563</v>
      </c>
      <c r="G35" s="6" t="n">
        <v>3000000000</v>
      </c>
    </row>
    <row r="36" spans="1:12">
      <c r="A36" s="4" t="s">
        <v>1567</v>
      </c>
    </row>
    <row r="37" spans="1:12">
      <c r="A37" s="3" t="s">
        <v>1551</v>
      </c>
    </row>
    <row r="38" spans="1:12">
      <c r="A38" s="4" t="s">
        <v>1568</v>
      </c>
      <c r="G38" s="6" t="n">
        <v>1000000000</v>
      </c>
    </row>
    <row r="39" spans="1:12">
      <c r="A39" s="4" t="s">
        <v>1564</v>
      </c>
      <c r="G39" s="6" t="n">
        <v>698000000</v>
      </c>
      <c r="H39" s="6" t="n">
        <v>392000000</v>
      </c>
    </row>
    <row r="40" spans="1:12">
      <c r="A40" s="4" t="s">
        <v>1569</v>
      </c>
    </row>
    <row r="41" spans="1:12">
      <c r="A41" s="3" t="s">
        <v>1551</v>
      </c>
    </row>
    <row r="42" spans="1:12">
      <c r="A42" s="4" t="s">
        <v>1563</v>
      </c>
      <c r="G42" s="5" t="n">
        <v>1000000000</v>
      </c>
    </row>
    <row r="43" spans="1:12">
      <c r="A43" s="4" t="s">
        <v>1570</v>
      </c>
    </row>
    <row r="44" spans="1:12">
      <c r="A44" s="3" t="s">
        <v>1551</v>
      </c>
    </row>
    <row r="45" spans="1:12">
      <c r="A45" s="4" t="s">
        <v>1571</v>
      </c>
      <c r="F45" s="5" t="n">
        <v>3000000000</v>
      </c>
    </row>
    <row r="46" spans="1:12">
      <c r="A46" s="4" t="s">
        <v>1572</v>
      </c>
    </row>
    <row r="47" spans="1:12">
      <c r="A47" s="3" t="s">
        <v>1551</v>
      </c>
    </row>
    <row r="48" spans="1:12">
      <c r="A48" s="4" t="s">
        <v>241</v>
      </c>
      <c r="B48" s="5" t="n">
        <v>1000000000</v>
      </c>
    </row>
    <row r="49" spans="1:12">
      <c r="A49" s="4" t="s">
        <v>1507</v>
      </c>
      <c r="B49" s="4" t="s">
        <v>1521</v>
      </c>
    </row>
    <row r="50" spans="1:12">
      <c r="A50" s="4" t="s">
        <v>1573</v>
      </c>
    </row>
    <row r="51" spans="1:12">
      <c r="A51" s="3" t="s">
        <v>1551</v>
      </c>
    </row>
    <row r="52" spans="1:12">
      <c r="A52" s="4" t="s">
        <v>241</v>
      </c>
      <c r="B52" s="5" t="n">
        <v>500000000</v>
      </c>
    </row>
    <row r="53" spans="1:12">
      <c r="A53" s="4" t="s">
        <v>1504</v>
      </c>
    </row>
    <row r="54" spans="1:12">
      <c r="A54" s="3" t="s">
        <v>1551</v>
      </c>
    </row>
    <row r="55" spans="1:12">
      <c r="A55" s="4" t="s">
        <v>206</v>
      </c>
      <c r="B55" s="5" t="n">
        <v>1100000000</v>
      </c>
    </row>
    <row r="56" spans="1:12">
      <c r="A56" s="4" t="s">
        <v>1507</v>
      </c>
      <c r="B56" s="4" t="s">
        <v>810</v>
      </c>
    </row>
    <row r="57" spans="1:12">
      <c r="A57" s="4" t="s">
        <v>1574</v>
      </c>
    </row>
    <row r="58" spans="1:12">
      <c r="A58" s="3" t="s">
        <v>1551</v>
      </c>
    </row>
    <row r="59" spans="1:12">
      <c r="A59" s="4" t="s">
        <v>241</v>
      </c>
      <c r="E59" s="5" t="n">
        <v>1100000000</v>
      </c>
    </row>
    <row r="60" spans="1:12">
      <c r="A60" s="4" t="s">
        <v>1507</v>
      </c>
      <c r="E60" s="4" t="s">
        <v>810</v>
      </c>
    </row>
    <row r="61" spans="1:12">
      <c r="A61" s="4" t="s">
        <v>1575</v>
      </c>
    </row>
    <row r="62" spans="1:12">
      <c r="A62" s="3" t="s">
        <v>1551</v>
      </c>
    </row>
    <row r="63" spans="1:12">
      <c r="A63" s="4" t="s">
        <v>1507</v>
      </c>
      <c r="E63" s="4" t="s">
        <v>1576</v>
      </c>
      <c r="F63" s="4" t="s">
        <v>1576</v>
      </c>
    </row>
    <row r="64" spans="1:12">
      <c r="A64" s="4" t="s">
        <v>1577</v>
      </c>
      <c r="E64" s="5" t="n">
        <v>750000000</v>
      </c>
    </row>
    <row r="65" spans="1:12">
      <c r="A65" s="4" t="s">
        <v>1578</v>
      </c>
      <c r="F65" s="5" t="n">
        <v>1500000000</v>
      </c>
    </row>
    <row r="66" spans="1:12">
      <c r="A66" s="4" t="s">
        <v>1579</v>
      </c>
      <c r="F66" s="5" t="n">
        <v>1500000000</v>
      </c>
    </row>
    <row r="67" spans="1:12">
      <c r="A67" s="4" t="s">
        <v>1580</v>
      </c>
    </row>
    <row r="68" spans="1:12">
      <c r="A68" s="3" t="s">
        <v>1551</v>
      </c>
    </row>
    <row r="69" spans="1:12">
      <c r="A69" s="4" t="s">
        <v>1577</v>
      </c>
      <c r="E69" s="5" t="n">
        <v>350000000</v>
      </c>
    </row>
    <row r="70" spans="1:12">
      <c r="A70" s="4" t="s">
        <v>1581</v>
      </c>
    </row>
    <row r="71" spans="1:12">
      <c r="A71" s="3" t="s">
        <v>1551</v>
      </c>
    </row>
    <row r="72" spans="1:12">
      <c r="A72" s="4" t="s">
        <v>241</v>
      </c>
      <c r="D72" s="5" t="n">
        <v>1300000000</v>
      </c>
    </row>
    <row r="73" spans="1:12">
      <c r="A73" s="4" t="s">
        <v>1582</v>
      </c>
    </row>
    <row r="74" spans="1:12">
      <c r="A74" s="3" t="s">
        <v>1551</v>
      </c>
    </row>
    <row r="75" spans="1:12">
      <c r="A75" s="4" t="s">
        <v>1583</v>
      </c>
      <c r="D75" s="4" t="s">
        <v>1515</v>
      </c>
    </row>
    <row r="76" spans="1:12">
      <c r="A76" s="4" t="s">
        <v>1584</v>
      </c>
    </row>
    <row r="77" spans="1:12">
      <c r="A77" s="3" t="s">
        <v>1551</v>
      </c>
    </row>
    <row r="78" spans="1:12">
      <c r="A78" s="4" t="s">
        <v>241</v>
      </c>
      <c r="D78" s="5" t="n">
        <v>500000000</v>
      </c>
    </row>
    <row r="79" spans="1:12">
      <c r="A79" s="4" t="s">
        <v>1507</v>
      </c>
      <c r="D79" s="4" t="s">
        <v>952</v>
      </c>
    </row>
    <row r="80" spans="1:12">
      <c r="A80" s="4" t="s">
        <v>1585</v>
      </c>
    </row>
    <row r="81" spans="1:12">
      <c r="A81" s="3" t="s">
        <v>1551</v>
      </c>
    </row>
    <row r="82" spans="1:12">
      <c r="A82" s="4" t="s">
        <v>1507</v>
      </c>
      <c r="K82" s="4" t="s">
        <v>1586</v>
      </c>
    </row>
    <row r="83" spans="1:12">
      <c r="A83" s="4" t="s">
        <v>1577</v>
      </c>
      <c r="D83" s="5" t="n">
        <v>1050000000</v>
      </c>
    </row>
    <row r="84" spans="1:12">
      <c r="A84" s="4" t="s">
        <v>1587</v>
      </c>
    </row>
    <row r="85" spans="1:12">
      <c r="A85" s="3" t="s">
        <v>1551</v>
      </c>
    </row>
    <row r="86" spans="1:12">
      <c r="A86" s="4" t="s">
        <v>1577</v>
      </c>
      <c r="D86" s="5" t="n">
        <v>250000000</v>
      </c>
    </row>
    <row r="87" spans="1:12">
      <c r="A87" s="4" t="s">
        <v>1588</v>
      </c>
    </row>
    <row r="88" spans="1:12">
      <c r="A88" s="3" t="s">
        <v>1551</v>
      </c>
    </row>
    <row r="89" spans="1:12">
      <c r="A89" s="4" t="s">
        <v>241</v>
      </c>
      <c r="H89" s="5" t="n">
        <v>2650000000</v>
      </c>
    </row>
    <row r="90" spans="1:12">
      <c r="A90" s="4" t="s">
        <v>1589</v>
      </c>
      <c r="L90" s="5" t="n">
        <v>1600000000</v>
      </c>
    </row>
    <row r="91" spans="1:12">
      <c r="A91" s="4" t="s">
        <v>1590</v>
      </c>
    </row>
    <row r="92" spans="1:12">
      <c r="A92" s="3" t="s">
        <v>1551</v>
      </c>
    </row>
    <row r="93" spans="1:12">
      <c r="A93" s="4" t="s">
        <v>1563</v>
      </c>
      <c r="J93" s="5" t="n">
        <v>500000000</v>
      </c>
    </row>
    <row r="94" spans="1:12">
      <c r="A94" s="4" t="s">
        <v>1591</v>
      </c>
    </row>
    <row r="95" spans="1:12">
      <c r="A95" s="3" t="s">
        <v>1551</v>
      </c>
    </row>
    <row r="96" spans="1:12">
      <c r="A96" s="4" t="s">
        <v>1583</v>
      </c>
      <c r="B96" s="4" t="s">
        <v>159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3</v>
      </c>
      <c r="B1" s="2" t="s">
        <v>1</v>
      </c>
    </row>
    <row r="2" spans="1:4">
      <c r="B2" s="2" t="s">
        <v>2</v>
      </c>
      <c r="C2" s="2" t="s">
        <v>65</v>
      </c>
      <c r="D2" s="2" t="s">
        <v>66</v>
      </c>
    </row>
    <row r="3" spans="1:4">
      <c r="A3" s="3" t="s">
        <v>1594</v>
      </c>
    </row>
    <row r="4" spans="1:4">
      <c r="A4" s="4" t="s">
        <v>126</v>
      </c>
      <c r="B4" s="5" t="n">
        <v>-509</v>
      </c>
      <c r="C4" s="5" t="n">
        <v>-137</v>
      </c>
      <c r="D4" s="5" t="n">
        <v>974</v>
      </c>
    </row>
    <row r="5" spans="1:4">
      <c r="A5" s="4" t="s">
        <v>1595</v>
      </c>
    </row>
    <row r="6" spans="1:4">
      <c r="A6" s="3" t="s">
        <v>1594</v>
      </c>
    </row>
    <row r="7" spans="1:4">
      <c r="A7" s="4" t="s">
        <v>1596</v>
      </c>
      <c r="B7" s="6" t="n">
        <v>0</v>
      </c>
      <c r="C7" s="6" t="n">
        <v>0</v>
      </c>
      <c r="D7" s="6" t="n">
        <v>-2</v>
      </c>
    </row>
    <row r="8" spans="1:4">
      <c r="A8" s="4" t="s">
        <v>1597</v>
      </c>
      <c r="B8" s="6" t="n">
        <v>0</v>
      </c>
      <c r="C8" s="6" t="n">
        <v>0</v>
      </c>
      <c r="D8" s="6" t="n">
        <v>1</v>
      </c>
    </row>
    <row r="9" spans="1:4">
      <c r="A9" s="4" t="s">
        <v>1598</v>
      </c>
      <c r="B9" s="6" t="n">
        <v>0</v>
      </c>
      <c r="C9" s="6" t="n">
        <v>0</v>
      </c>
      <c r="D9" s="6" t="n">
        <v>-1</v>
      </c>
    </row>
    <row r="10" spans="1:4">
      <c r="A10" s="4" t="s">
        <v>1599</v>
      </c>
      <c r="B10" s="6" t="n">
        <v>9</v>
      </c>
      <c r="C10" s="6" t="n">
        <v>-3</v>
      </c>
      <c r="D10" s="6" t="n">
        <v>-10</v>
      </c>
    </row>
    <row r="11" spans="1:4">
      <c r="A11" s="4" t="s">
        <v>1600</v>
      </c>
      <c r="B11" s="6" t="n">
        <v>-3</v>
      </c>
      <c r="C11" s="6" t="n">
        <v>-9</v>
      </c>
      <c r="D11" s="6" t="n">
        <v>-3</v>
      </c>
    </row>
    <row r="12" spans="1:4">
      <c r="A12" s="4" t="s">
        <v>126</v>
      </c>
      <c r="B12" s="6" t="n">
        <v>6</v>
      </c>
      <c r="C12" s="6" t="n">
        <v>-12</v>
      </c>
      <c r="D12" s="6" t="n">
        <v>-13</v>
      </c>
    </row>
    <row r="13" spans="1:4">
      <c r="A13" s="4" t="s">
        <v>1601</v>
      </c>
    </row>
    <row r="14" spans="1:4">
      <c r="A14" s="3" t="s">
        <v>1594</v>
      </c>
    </row>
    <row r="15" spans="1:4">
      <c r="A15" s="4" t="s">
        <v>1599</v>
      </c>
      <c r="B15" s="6" t="n">
        <v>275</v>
      </c>
      <c r="C15" s="6" t="n">
        <v>147</v>
      </c>
      <c r="D15" s="6" t="n">
        <v>52</v>
      </c>
    </row>
    <row r="16" spans="1:4">
      <c r="A16" s="4" t="s">
        <v>1600</v>
      </c>
      <c r="B16" s="6" t="n">
        <v>-328</v>
      </c>
      <c r="C16" s="6" t="n">
        <v>7</v>
      </c>
      <c r="D16" s="6" t="n">
        <v>-135</v>
      </c>
    </row>
    <row r="17" spans="1:4">
      <c r="A17" s="4" t="s">
        <v>126</v>
      </c>
      <c r="B17" s="6" t="n">
        <v>-53</v>
      </c>
      <c r="C17" s="6" t="n">
        <v>154</v>
      </c>
      <c r="D17" s="6" t="n">
        <v>-83</v>
      </c>
    </row>
    <row r="18" spans="1:4">
      <c r="A18" s="4" t="s">
        <v>1602</v>
      </c>
    </row>
    <row r="19" spans="1:4">
      <c r="A19" s="3" t="s">
        <v>1594</v>
      </c>
    </row>
    <row r="20" spans="1:4">
      <c r="A20" s="4" t="s">
        <v>1596</v>
      </c>
      <c r="B20" s="6" t="n">
        <v>-33</v>
      </c>
      <c r="C20" s="6" t="n">
        <v>-22</v>
      </c>
      <c r="D20" s="6" t="n">
        <v>6</v>
      </c>
    </row>
    <row r="21" spans="1:4">
      <c r="A21" s="4" t="s">
        <v>1597</v>
      </c>
      <c r="B21" s="6" t="n">
        <v>43</v>
      </c>
      <c r="C21" s="6" t="n">
        <v>-1</v>
      </c>
      <c r="D21" s="6" t="n">
        <v>10</v>
      </c>
    </row>
    <row r="22" spans="1:4">
      <c r="A22" s="4" t="s">
        <v>1598</v>
      </c>
      <c r="B22" s="6" t="n">
        <v>10</v>
      </c>
      <c r="C22" s="6" t="n">
        <v>-23</v>
      </c>
      <c r="D22" s="6" t="n">
        <v>16</v>
      </c>
    </row>
    <row r="23" spans="1:4">
      <c r="A23" s="4" t="s">
        <v>120</v>
      </c>
    </row>
    <row r="24" spans="1:4">
      <c r="A24" s="3" t="s">
        <v>1594</v>
      </c>
    </row>
    <row r="25" spans="1:4">
      <c r="A25" s="4" t="s">
        <v>1598</v>
      </c>
      <c r="B25" s="6" t="n">
        <v>26</v>
      </c>
      <c r="C25" s="6" t="n">
        <v>-22</v>
      </c>
      <c r="D25" s="6" t="n">
        <v>-159</v>
      </c>
    </row>
    <row r="26" spans="1:4">
      <c r="A26" s="4" t="s">
        <v>1599</v>
      </c>
      <c r="B26" s="6" t="n">
        <v>-661</v>
      </c>
    </row>
    <row r="27" spans="1:4">
      <c r="A27" s="4" t="s">
        <v>1600</v>
      </c>
      <c r="B27" s="6" t="n">
        <v>217</v>
      </c>
    </row>
    <row r="28" spans="1:4">
      <c r="A28" s="4" t="s">
        <v>126</v>
      </c>
      <c r="B28" s="6" t="n">
        <v>-444</v>
      </c>
      <c r="C28" s="6" t="n">
        <v>-232</v>
      </c>
      <c r="D28" s="6" t="n">
        <v>1085</v>
      </c>
    </row>
    <row r="29" spans="1:4">
      <c r="A29" s="4" t="s">
        <v>1603</v>
      </c>
    </row>
    <row r="30" spans="1:4">
      <c r="A30" s="3" t="s">
        <v>1594</v>
      </c>
    </row>
    <row r="31" spans="1:4">
      <c r="A31" s="4" t="s">
        <v>1596</v>
      </c>
      <c r="B31" s="6" t="n">
        <v>40</v>
      </c>
      <c r="C31" s="6" t="n">
        <v>2</v>
      </c>
      <c r="D31" s="6" t="n">
        <v>-49</v>
      </c>
    </row>
    <row r="32" spans="1:4">
      <c r="A32" s="4" t="s">
        <v>1600</v>
      </c>
      <c r="B32" s="6" t="n">
        <v>-661</v>
      </c>
      <c r="C32" s="6" t="n">
        <v>-421</v>
      </c>
      <c r="D32" s="6" t="n">
        <v>895</v>
      </c>
    </row>
    <row r="33" spans="1:4">
      <c r="A33" s="4" t="s">
        <v>1604</v>
      </c>
    </row>
    <row r="34" spans="1:4">
      <c r="A34" s="3" t="s">
        <v>1594</v>
      </c>
    </row>
    <row r="35" spans="1:4">
      <c r="A35" s="4" t="s">
        <v>1597</v>
      </c>
      <c r="B35" s="6" t="n">
        <v>-13</v>
      </c>
      <c r="C35" s="6" t="n">
        <v>-14</v>
      </c>
      <c r="D35" s="6" t="n">
        <v>-19</v>
      </c>
    </row>
    <row r="36" spans="1:4">
      <c r="A36" s="4" t="s">
        <v>1600</v>
      </c>
      <c r="B36" s="6" t="n">
        <v>203</v>
      </c>
      <c r="C36" s="6" t="n">
        <v>177</v>
      </c>
      <c r="D36" s="6" t="n">
        <v>266</v>
      </c>
    </row>
    <row r="37" spans="1:4">
      <c r="A37" s="4" t="s">
        <v>119</v>
      </c>
    </row>
    <row r="38" spans="1:4">
      <c r="A38" s="3" t="s">
        <v>1594</v>
      </c>
    </row>
    <row r="39" spans="1:4">
      <c r="A39" s="4" t="s">
        <v>1597</v>
      </c>
      <c r="B39" s="6" t="n">
        <v>-1</v>
      </c>
      <c r="C39" s="6" t="n">
        <v>-10</v>
      </c>
      <c r="D39" s="6" t="n">
        <v>-91</v>
      </c>
    </row>
    <row r="40" spans="1:4">
      <c r="A40" s="4" t="s">
        <v>126</v>
      </c>
      <c r="B40" s="6" t="n">
        <v>14</v>
      </c>
      <c r="C40" s="6" t="n">
        <v>12</v>
      </c>
      <c r="D40" s="6" t="n">
        <v>-76</v>
      </c>
    </row>
    <row r="41" spans="1:4">
      <c r="A41" s="4" t="s">
        <v>1605</v>
      </c>
    </row>
    <row r="42" spans="1:4">
      <c r="A42" s="3" t="s">
        <v>1594</v>
      </c>
    </row>
    <row r="43" spans="1:4">
      <c r="A43" s="4" t="s">
        <v>1596</v>
      </c>
      <c r="B43" s="6" t="n">
        <v>0</v>
      </c>
      <c r="C43" s="6" t="n">
        <v>3</v>
      </c>
      <c r="D43" s="6" t="n">
        <v>-1</v>
      </c>
    </row>
    <row r="44" spans="1:4">
      <c r="A44" s="4" t="s">
        <v>1598</v>
      </c>
      <c r="B44" s="6" t="n">
        <v>0</v>
      </c>
      <c r="C44" s="6" t="n">
        <v>3</v>
      </c>
      <c r="D44" s="6" t="n">
        <v>-1</v>
      </c>
    </row>
    <row r="45" spans="1:4">
      <c r="A45" s="4" t="s">
        <v>1599</v>
      </c>
      <c r="B45" s="6" t="n">
        <v>-18</v>
      </c>
      <c r="C45" s="6" t="n">
        <v>-67</v>
      </c>
      <c r="D45" s="6" t="n">
        <v>-15</v>
      </c>
    </row>
    <row r="46" spans="1:4">
      <c r="A46" s="4" t="s">
        <v>1600</v>
      </c>
      <c r="B46" s="6" t="n">
        <v>0</v>
      </c>
    </row>
    <row r="47" spans="1:4">
      <c r="A47" s="4" t="s">
        <v>122</v>
      </c>
      <c r="B47" s="6" t="n">
        <v>0</v>
      </c>
      <c r="C47" s="6" t="n">
        <v>20</v>
      </c>
      <c r="D47" s="6" t="n">
        <v>0</v>
      </c>
    </row>
    <row r="48" spans="1:4">
      <c r="A48" s="4" t="s">
        <v>126</v>
      </c>
      <c r="B48" s="6" t="n">
        <v>-18</v>
      </c>
      <c r="C48" s="6" t="n">
        <v>-47</v>
      </c>
      <c r="D48" s="6" t="n">
        <v>-15</v>
      </c>
    </row>
    <row r="49" spans="1:4">
      <c r="A49" s="4" t="s">
        <v>248</v>
      </c>
    </row>
    <row r="50" spans="1:4">
      <c r="A50" s="3" t="s">
        <v>1594</v>
      </c>
    </row>
    <row r="51" spans="1:4">
      <c r="A51" s="4" t="s">
        <v>1598</v>
      </c>
      <c r="B51" s="6" t="n">
        <v>36</v>
      </c>
      <c r="C51" s="6" t="n">
        <v>-42</v>
      </c>
      <c r="D51" s="6" t="n">
        <v>-145</v>
      </c>
    </row>
    <row r="52" spans="1:4">
      <c r="A52" s="4" t="s">
        <v>1599</v>
      </c>
      <c r="B52" s="6" t="n">
        <v>-395</v>
      </c>
    </row>
    <row r="53" spans="1:4">
      <c r="A53" s="4" t="s">
        <v>1600</v>
      </c>
      <c r="B53" s="6" t="n">
        <v>-114</v>
      </c>
    </row>
    <row r="54" spans="1:4">
      <c r="A54" s="4" t="s">
        <v>126</v>
      </c>
      <c r="B54" s="5" t="n">
        <v>-509</v>
      </c>
      <c r="C54" s="5" t="n">
        <v>-137</v>
      </c>
      <c r="D54" s="5" t="n">
        <v>97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6"/>
    <col customWidth="1" max="7" min="7" width="15"/>
    <col customWidth="1" max="8" min="8" width="17"/>
    <col customWidth="1" max="9" min="9" width="17"/>
    <col customWidth="1" max="10" min="10" width="17"/>
  </cols>
  <sheetData>
    <row r="1" spans="1:10">
      <c r="A1" s="1" t="s">
        <v>1606</v>
      </c>
      <c r="B1" s="2" t="s">
        <v>1607</v>
      </c>
      <c r="C1" s="2" t="s">
        <v>1608</v>
      </c>
      <c r="D1" s="2" t="s">
        <v>2</v>
      </c>
      <c r="E1" s="2" t="s">
        <v>65</v>
      </c>
      <c r="F1" s="2" t="s">
        <v>66</v>
      </c>
      <c r="G1" s="2" t="s">
        <v>1609</v>
      </c>
      <c r="H1" s="2" t="s">
        <v>1610</v>
      </c>
      <c r="I1" s="2" t="s">
        <v>1611</v>
      </c>
      <c r="J1" s="2" t="s">
        <v>1612</v>
      </c>
    </row>
    <row r="2" spans="1:10">
      <c r="A2" s="3" t="s">
        <v>1613</v>
      </c>
    </row>
    <row r="3" spans="1:10">
      <c r="A3" s="4" t="s">
        <v>1614</v>
      </c>
      <c r="D3" s="5" t="n">
        <v>21274000000</v>
      </c>
      <c r="E3" s="5" t="n">
        <v>23505000000</v>
      </c>
      <c r="F3" s="5" t="n">
        <v>31518000000</v>
      </c>
    </row>
    <row r="4" spans="1:10">
      <c r="A4" s="4" t="s">
        <v>1614</v>
      </c>
      <c r="D4" s="5" t="n">
        <v>17149000000</v>
      </c>
      <c r="E4" s="5" t="n">
        <v>21274000000</v>
      </c>
      <c r="F4" s="5" t="n">
        <v>23505000000</v>
      </c>
    </row>
    <row r="5" spans="1:10">
      <c r="A5" s="3" t="s">
        <v>1571</v>
      </c>
    </row>
    <row r="6" spans="1:10">
      <c r="A6" s="4" t="s">
        <v>1615</v>
      </c>
      <c r="B6" s="7" t="n">
        <v>0.12</v>
      </c>
      <c r="C6" s="9" t="n">
        <v>0.1125</v>
      </c>
      <c r="D6" s="9" t="n">
        <v>0.4575</v>
      </c>
      <c r="E6" s="9" t="n">
        <v>0.4875</v>
      </c>
      <c r="F6" s="7" t="n">
        <v>0.26</v>
      </c>
    </row>
    <row r="7" spans="1:10">
      <c r="A7" s="3" t="s">
        <v>1616</v>
      </c>
    </row>
    <row r="8" spans="1:10">
      <c r="A8" s="4" t="s">
        <v>1617</v>
      </c>
      <c r="J8" s="5" t="n">
        <v>3000000000</v>
      </c>
    </row>
    <row r="9" spans="1:10">
      <c r="A9" s="4" t="s">
        <v>1618</v>
      </c>
      <c r="D9" s="5" t="n">
        <v>2500000000</v>
      </c>
      <c r="E9" s="5" t="n">
        <v>4700000000</v>
      </c>
    </row>
    <row r="10" spans="1:10">
      <c r="A10" s="4" t="s">
        <v>1619</v>
      </c>
    </row>
    <row r="11" spans="1:10">
      <c r="A11" s="3" t="s">
        <v>1616</v>
      </c>
    </row>
    <row r="12" spans="1:10">
      <c r="A12" s="4" t="s">
        <v>1617</v>
      </c>
      <c r="G12" s="5" t="n">
        <v>2500000000</v>
      </c>
      <c r="H12" s="5" t="n">
        <v>5000000000</v>
      </c>
      <c r="I12" s="5" t="n">
        <v>3000000000</v>
      </c>
    </row>
    <row r="13" spans="1:10">
      <c r="A13" s="4" t="s">
        <v>1620</v>
      </c>
      <c r="D13" s="6" t="n">
        <v>150</v>
      </c>
      <c r="E13" s="6" t="n">
        <v>222</v>
      </c>
    </row>
    <row r="14" spans="1:10">
      <c r="A14" s="4" t="s">
        <v>1621</v>
      </c>
      <c r="D14" s="11" t="n">
        <v>0.5</v>
      </c>
      <c r="E14" s="11" t="n">
        <v>2.4</v>
      </c>
      <c r="F14" s="11" t="n">
        <v>1.7</v>
      </c>
    </row>
    <row r="15" spans="1:10">
      <c r="A15" s="4" t="s">
        <v>1622</v>
      </c>
    </row>
    <row r="16" spans="1:10">
      <c r="A16" s="3" t="s">
        <v>1616</v>
      </c>
    </row>
    <row r="17" spans="1:10">
      <c r="A17" s="4" t="s">
        <v>1623</v>
      </c>
      <c r="D17" s="5" t="n">
        <v>2200000000</v>
      </c>
      <c r="E17" s="5" t="n">
        <v>3600000000</v>
      </c>
    </row>
    <row r="18" spans="1:10">
      <c r="A18" s="4" t="s">
        <v>1595</v>
      </c>
    </row>
    <row r="19" spans="1:10">
      <c r="A19" s="3" t="s">
        <v>1613</v>
      </c>
    </row>
    <row r="20" spans="1:10">
      <c r="A20" s="4" t="s">
        <v>1614</v>
      </c>
      <c r="D20" s="6" t="n">
        <v>17000000</v>
      </c>
    </row>
    <row r="21" spans="1:10">
      <c r="A21" s="4" t="s">
        <v>1624</v>
      </c>
      <c r="D21" s="6" t="n">
        <v>9000000</v>
      </c>
      <c r="E21" s="6" t="n">
        <v>-3000000</v>
      </c>
      <c r="F21" s="5" t="n">
        <v>-10000000</v>
      </c>
    </row>
    <row r="22" spans="1:10">
      <c r="A22" s="4" t="s">
        <v>1600</v>
      </c>
      <c r="D22" s="6" t="n">
        <v>-3000000</v>
      </c>
      <c r="E22" s="6" t="n">
        <v>-9000000</v>
      </c>
      <c r="F22" s="6" t="n">
        <v>-3000000</v>
      </c>
    </row>
    <row r="23" spans="1:10">
      <c r="A23" s="4" t="s">
        <v>1614</v>
      </c>
      <c r="D23" s="6" t="n">
        <v>23000000</v>
      </c>
      <c r="E23" s="6" t="n">
        <v>17000000</v>
      </c>
    </row>
    <row r="24" spans="1:10">
      <c r="A24" s="4" t="s">
        <v>1601</v>
      </c>
    </row>
    <row r="25" spans="1:10">
      <c r="A25" s="3" t="s">
        <v>1613</v>
      </c>
    </row>
    <row r="26" spans="1:10">
      <c r="A26" s="4" t="s">
        <v>1614</v>
      </c>
      <c r="D26" s="6" t="n">
        <v>106000000</v>
      </c>
    </row>
    <row r="27" spans="1:10">
      <c r="A27" s="4" t="s">
        <v>1624</v>
      </c>
      <c r="D27" s="6" t="n">
        <v>275000000</v>
      </c>
      <c r="E27" s="6" t="n">
        <v>147000000</v>
      </c>
      <c r="F27" s="6" t="n">
        <v>52000000</v>
      </c>
    </row>
    <row r="28" spans="1:10">
      <c r="A28" s="4" t="s">
        <v>1600</v>
      </c>
      <c r="D28" s="6" t="n">
        <v>-328000000</v>
      </c>
      <c r="E28" s="6" t="n">
        <v>7000000</v>
      </c>
      <c r="F28" s="6" t="n">
        <v>-135000000</v>
      </c>
    </row>
    <row r="29" spans="1:10">
      <c r="A29" s="4" t="s">
        <v>1614</v>
      </c>
      <c r="D29" s="6" t="n">
        <v>53000000</v>
      </c>
      <c r="E29" s="6" t="n">
        <v>106000000</v>
      </c>
    </row>
    <row r="30" spans="1:10">
      <c r="A30" s="4" t="s">
        <v>1625</v>
      </c>
    </row>
    <row r="31" spans="1:10">
      <c r="A31" s="3" t="s">
        <v>1613</v>
      </c>
    </row>
    <row r="32" spans="1:10">
      <c r="A32" s="4" t="s">
        <v>1614</v>
      </c>
      <c r="D32" s="6" t="n">
        <v>-2922000000</v>
      </c>
    </row>
    <row r="33" spans="1:10">
      <c r="A33" s="4" t="s">
        <v>1624</v>
      </c>
      <c r="D33" s="6" t="n">
        <v>-661000000</v>
      </c>
    </row>
    <row r="34" spans="1:10">
      <c r="A34" s="4" t="s">
        <v>1600</v>
      </c>
      <c r="D34" s="6" t="n">
        <v>217000000</v>
      </c>
    </row>
    <row r="35" spans="1:10">
      <c r="A35" s="4" t="s">
        <v>1614</v>
      </c>
      <c r="D35" s="6" t="n">
        <v>-3366000000</v>
      </c>
      <c r="E35" s="6" t="n">
        <v>-2922000000</v>
      </c>
    </row>
    <row r="36" spans="1:10">
      <c r="A36" s="4" t="s">
        <v>1605</v>
      </c>
    </row>
    <row r="37" spans="1:10">
      <c r="A37" s="3" t="s">
        <v>1613</v>
      </c>
    </row>
    <row r="38" spans="1:10">
      <c r="A38" s="4" t="s">
        <v>1614</v>
      </c>
      <c r="D38" s="6" t="n">
        <v>-419000000</v>
      </c>
    </row>
    <row r="39" spans="1:10">
      <c r="A39" s="4" t="s">
        <v>1624</v>
      </c>
      <c r="D39" s="6" t="n">
        <v>-18000000</v>
      </c>
      <c r="E39" s="6" t="n">
        <v>-67000000</v>
      </c>
      <c r="F39" s="6" t="n">
        <v>-15000000</v>
      </c>
    </row>
    <row r="40" spans="1:10">
      <c r="A40" s="4" t="s">
        <v>1600</v>
      </c>
      <c r="D40" s="6" t="n">
        <v>0</v>
      </c>
    </row>
    <row r="41" spans="1:10">
      <c r="A41" s="4" t="s">
        <v>1614</v>
      </c>
      <c r="D41" s="6" t="n">
        <v>-437000000</v>
      </c>
      <c r="E41" s="6" t="n">
        <v>-419000000</v>
      </c>
    </row>
    <row r="42" spans="1:10">
      <c r="A42" s="4" t="s">
        <v>248</v>
      </c>
    </row>
    <row r="43" spans="1:10">
      <c r="A43" s="3" t="s">
        <v>1613</v>
      </c>
    </row>
    <row r="44" spans="1:10">
      <c r="A44" s="4" t="s">
        <v>1614</v>
      </c>
      <c r="D44" s="6" t="n">
        <v>-3218000000</v>
      </c>
      <c r="E44" s="6" t="n">
        <v>-2895000000</v>
      </c>
      <c r="F44" s="6" t="n">
        <v>-6599000000</v>
      </c>
    </row>
    <row r="45" spans="1:10">
      <c r="A45" s="4" t="s">
        <v>1624</v>
      </c>
      <c r="D45" s="6" t="n">
        <v>-395000000</v>
      </c>
    </row>
    <row r="46" spans="1:10">
      <c r="A46" s="4" t="s">
        <v>1600</v>
      </c>
      <c r="D46" s="6" t="n">
        <v>-114000000</v>
      </c>
    </row>
    <row r="47" spans="1:10">
      <c r="A47" s="4" t="s">
        <v>1614</v>
      </c>
      <c r="D47" s="5" t="n">
        <v>-3727000000</v>
      </c>
      <c r="E47" s="5" t="n">
        <v>-3218000000</v>
      </c>
      <c r="F47" s="5" t="n">
        <v>-289500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6</v>
      </c>
      <c r="B1" s="2" t="s">
        <v>649</v>
      </c>
      <c r="J1" s="2" t="s">
        <v>1</v>
      </c>
    </row>
    <row r="2" spans="1:12">
      <c r="B2" s="2" t="s">
        <v>2</v>
      </c>
      <c r="C2" s="2" t="s">
        <v>650</v>
      </c>
      <c r="D2" s="2" t="s">
        <v>4</v>
      </c>
      <c r="E2" s="2" t="s">
        <v>651</v>
      </c>
      <c r="F2" s="2" t="s">
        <v>65</v>
      </c>
      <c r="G2" s="2" t="s">
        <v>652</v>
      </c>
      <c r="H2" s="2" t="s">
        <v>653</v>
      </c>
      <c r="I2" s="2" t="s">
        <v>654</v>
      </c>
      <c r="J2" s="2" t="s">
        <v>2</v>
      </c>
      <c r="K2" s="2" t="s">
        <v>65</v>
      </c>
      <c r="L2" s="2" t="s">
        <v>66</v>
      </c>
    </row>
    <row r="3" spans="1:12">
      <c r="A3" s="3" t="s">
        <v>1627</v>
      </c>
    </row>
    <row r="4" spans="1:12">
      <c r="A4" s="4" t="s">
        <v>83</v>
      </c>
      <c r="B4" s="5" t="n">
        <v>480</v>
      </c>
      <c r="C4" s="5" t="n">
        <v>-27</v>
      </c>
      <c r="D4" s="5" t="n">
        <v>419</v>
      </c>
      <c r="E4" s="5" t="n">
        <v>177</v>
      </c>
      <c r="F4" s="5" t="n">
        <v>-772</v>
      </c>
      <c r="G4" s="5" t="n">
        <v>452</v>
      </c>
      <c r="H4" s="5" t="n">
        <v>850</v>
      </c>
      <c r="I4" s="5" t="n">
        <v>1482</v>
      </c>
      <c r="J4" s="5" t="n">
        <v>1049</v>
      </c>
      <c r="K4" s="5" t="n">
        <v>2012</v>
      </c>
      <c r="L4" s="5" t="n">
        <v>436</v>
      </c>
    </row>
    <row r="5" spans="1:12">
      <c r="A5" s="4" t="s">
        <v>91</v>
      </c>
      <c r="J5" s="6" t="n">
        <v>0</v>
      </c>
      <c r="K5" s="6" t="n">
        <v>-104</v>
      </c>
      <c r="L5" s="6" t="n">
        <v>-92</v>
      </c>
    </row>
    <row r="6" spans="1:12">
      <c r="A6" s="4" t="s">
        <v>92</v>
      </c>
      <c r="J6" s="5" t="n">
        <v>1049</v>
      </c>
      <c r="K6" s="5" t="n">
        <v>1908</v>
      </c>
      <c r="L6" s="5" t="n">
        <v>344</v>
      </c>
    </row>
    <row r="7" spans="1:12">
      <c r="A7" s="3" t="s">
        <v>1628</v>
      </c>
    </row>
    <row r="8" spans="1:12">
      <c r="A8" s="4" t="s">
        <v>1629</v>
      </c>
      <c r="J8" s="6" t="n">
        <v>1353</v>
      </c>
      <c r="K8" s="6" t="n">
        <v>1529</v>
      </c>
      <c r="L8" s="6" t="n">
        <v>1646</v>
      </c>
    </row>
    <row r="9" spans="1:12">
      <c r="A9" s="4" t="s">
        <v>1630</v>
      </c>
      <c r="J9" s="6" t="n">
        <v>13</v>
      </c>
      <c r="K9" s="6" t="n">
        <v>24</v>
      </c>
      <c r="L9" s="6" t="n">
        <v>28</v>
      </c>
    </row>
    <row r="10" spans="1:12">
      <c r="A10" s="4" t="s">
        <v>1631</v>
      </c>
      <c r="J10" s="6" t="n">
        <v>1366</v>
      </c>
      <c r="K10" s="6" t="n">
        <v>1553</v>
      </c>
      <c r="L10" s="6" t="n">
        <v>1674</v>
      </c>
    </row>
    <row r="11" spans="1:12">
      <c r="A11" s="3" t="s">
        <v>1632</v>
      </c>
    </row>
    <row r="12" spans="1:12">
      <c r="A12" s="4" t="s">
        <v>94</v>
      </c>
      <c r="F12" s="7" t="n">
        <v>-0.53</v>
      </c>
      <c r="G12" s="7" t="n">
        <v>0.3</v>
      </c>
      <c r="H12" s="7" t="n">
        <v>0.55</v>
      </c>
      <c r="I12" s="7" t="n">
        <v>0.93</v>
      </c>
      <c r="J12" s="7" t="n">
        <v>0.78</v>
      </c>
      <c r="K12" s="7" t="n">
        <v>1.32</v>
      </c>
      <c r="L12" s="7" t="n">
        <v>0.26</v>
      </c>
    </row>
    <row r="13" spans="1:12">
      <c r="A13" s="4" t="s">
        <v>95</v>
      </c>
      <c r="J13" s="6" t="n">
        <v>0</v>
      </c>
      <c r="K13" s="8" t="n">
        <v>-0.07000000000000001</v>
      </c>
      <c r="L13" s="8" t="n">
        <v>-0.05</v>
      </c>
    </row>
    <row r="14" spans="1:12">
      <c r="A14" s="4" t="s">
        <v>96</v>
      </c>
      <c r="B14" s="7" t="n">
        <v>0.37</v>
      </c>
      <c r="C14" s="7" t="n">
        <v>-0.02</v>
      </c>
      <c r="D14" s="7" t="n">
        <v>0.31</v>
      </c>
      <c r="E14" s="7" t="n">
        <v>0.13</v>
      </c>
      <c r="J14" s="8" t="n">
        <v>0.78</v>
      </c>
      <c r="K14" s="8" t="n">
        <v>1.25</v>
      </c>
      <c r="L14" s="8" t="n">
        <v>0.21</v>
      </c>
    </row>
    <row r="15" spans="1:12">
      <c r="A15" s="3" t="s">
        <v>1633</v>
      </c>
    </row>
    <row r="16" spans="1:12">
      <c r="A16" s="4" t="s">
        <v>94</v>
      </c>
      <c r="F16" s="7" t="n">
        <v>-0.53</v>
      </c>
      <c r="G16" s="7" t="n">
        <v>0.29</v>
      </c>
      <c r="H16" s="7" t="n">
        <v>0.54</v>
      </c>
      <c r="I16" s="7" t="n">
        <v>0.92</v>
      </c>
      <c r="J16" s="8" t="n">
        <v>0.77</v>
      </c>
      <c r="K16" s="8" t="n">
        <v>1.3</v>
      </c>
      <c r="L16" s="8" t="n">
        <v>0.26</v>
      </c>
    </row>
    <row r="17" spans="1:12">
      <c r="A17" s="4" t="s">
        <v>95</v>
      </c>
      <c r="J17" s="6" t="n">
        <v>0</v>
      </c>
      <c r="K17" s="8" t="n">
        <v>-0.07000000000000001</v>
      </c>
      <c r="L17" s="8" t="n">
        <v>-0.05</v>
      </c>
    </row>
    <row r="18" spans="1:12">
      <c r="A18" s="4" t="s">
        <v>98</v>
      </c>
      <c r="B18" s="7" t="n">
        <v>0.36</v>
      </c>
      <c r="C18" s="7" t="n">
        <v>-0.02</v>
      </c>
      <c r="D18" s="7" t="n">
        <v>0.3</v>
      </c>
      <c r="E18" s="7" t="n">
        <v>0.13</v>
      </c>
      <c r="J18" s="7" t="n">
        <v>0.77</v>
      </c>
      <c r="K18" s="7" t="n">
        <v>1.23</v>
      </c>
      <c r="L18" s="7" t="n">
        <v>0.21</v>
      </c>
    </row>
    <row r="19" spans="1:12">
      <c r="A19" s="4" t="s">
        <v>1634</v>
      </c>
      <c r="J19" s="6" t="n">
        <v>4</v>
      </c>
      <c r="K19" s="6" t="n">
        <v>2</v>
      </c>
      <c r="L19" s="6" t="n">
        <v>8</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R5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0"/>
    <col customWidth="1" max="5" min="5" width="23"/>
    <col customWidth="1" max="6" min="6" width="23"/>
    <col customWidth="1" max="7" min="7" width="21"/>
    <col customWidth="1" max="8" min="8" width="14"/>
    <col customWidth="1" max="9" min="9" width="21"/>
    <col customWidth="1" max="10" min="10" width="21"/>
    <col customWidth="1" max="11" min="11" width="21"/>
    <col customWidth="1" max="12" min="12" width="21"/>
    <col customWidth="1" max="13" min="13" width="28"/>
    <col customWidth="1" max="14" min="14" width="21"/>
    <col customWidth="1" max="15" min="15" width="14"/>
    <col customWidth="1" max="16" min="16" width="22"/>
    <col customWidth="1" max="17" min="17" width="21"/>
    <col customWidth="1" max="18" min="18" width="21"/>
  </cols>
  <sheetData>
    <row r="1" spans="1:18">
      <c r="A1" s="1" t="s">
        <v>1635</v>
      </c>
      <c r="B1" s="2" t="s">
        <v>1636</v>
      </c>
      <c r="C1" s="2" t="s">
        <v>1637</v>
      </c>
      <c r="D1" s="2" t="s">
        <v>1638</v>
      </c>
      <c r="E1" s="2" t="s">
        <v>1639</v>
      </c>
      <c r="F1" s="2" t="s">
        <v>1640</v>
      </c>
      <c r="G1" s="2" t="s">
        <v>1641</v>
      </c>
      <c r="H1" s="2" t="s">
        <v>1642</v>
      </c>
      <c r="I1" s="2" t="s">
        <v>1643</v>
      </c>
      <c r="J1" s="2" t="s">
        <v>1644</v>
      </c>
      <c r="K1" s="2" t="s">
        <v>1645</v>
      </c>
      <c r="L1" s="2" t="s">
        <v>1646</v>
      </c>
      <c r="M1" s="2" t="s">
        <v>1647</v>
      </c>
      <c r="N1" s="2" t="s">
        <v>1648</v>
      </c>
      <c r="O1" s="2" t="s">
        <v>2</v>
      </c>
      <c r="P1" s="2" t="s">
        <v>1649</v>
      </c>
      <c r="Q1" s="2" t="s">
        <v>1650</v>
      </c>
      <c r="R1" s="2" t="s">
        <v>1651</v>
      </c>
    </row>
    <row r="2" spans="1:18">
      <c r="A2" s="3" t="s">
        <v>325</v>
      </c>
    </row>
    <row r="3" spans="1:18">
      <c r="A3" s="4" t="s">
        <v>1652</v>
      </c>
      <c r="M3" s="5" t="n">
        <v>370</v>
      </c>
    </row>
    <row r="4" spans="1:18">
      <c r="A4" s="4" t="s">
        <v>1653</v>
      </c>
    </row>
    <row r="5" spans="1:18">
      <c r="A5" s="3" t="s">
        <v>325</v>
      </c>
    </row>
    <row r="6" spans="1:18">
      <c r="A6" s="4" t="s">
        <v>1654</v>
      </c>
      <c r="M6" s="6" t="n">
        <v>7</v>
      </c>
    </row>
    <row r="7" spans="1:18">
      <c r="A7" s="4" t="s">
        <v>1655</v>
      </c>
      <c r="M7" s="6" t="n">
        <v>1</v>
      </c>
    </row>
    <row r="8" spans="1:18">
      <c r="A8" s="4" t="s">
        <v>1656</v>
      </c>
      <c r="N8" s="5" t="n">
        <v>16</v>
      </c>
    </row>
    <row r="9" spans="1:18">
      <c r="A9" s="4" t="s">
        <v>1657</v>
      </c>
    </row>
    <row r="10" spans="1:18">
      <c r="A10" s="3" t="s">
        <v>325</v>
      </c>
    </row>
    <row r="11" spans="1:18">
      <c r="A11" s="4" t="s">
        <v>1658</v>
      </c>
      <c r="Q11" s="5" t="n">
        <v>17</v>
      </c>
      <c r="R11" s="5" t="n">
        <v>386</v>
      </c>
    </row>
    <row r="12" spans="1:18">
      <c r="A12" s="4" t="s">
        <v>1659</v>
      </c>
      <c r="Q12" s="5" t="n">
        <v>7</v>
      </c>
      <c r="R12" s="5" t="n">
        <v>9</v>
      </c>
    </row>
    <row r="13" spans="1:18">
      <c r="A13" s="4" t="s">
        <v>1660</v>
      </c>
      <c r="K13" s="5" t="n">
        <v>10</v>
      </c>
    </row>
    <row r="14" spans="1:18">
      <c r="A14" s="4" t="s">
        <v>1661</v>
      </c>
      <c r="L14" s="5" t="n">
        <v>3</v>
      </c>
    </row>
    <row r="15" spans="1:18">
      <c r="A15" s="4" t="s">
        <v>1662</v>
      </c>
      <c r="J15" s="5" t="n">
        <v>24</v>
      </c>
    </row>
    <row r="16" spans="1:18">
      <c r="A16" s="4" t="s">
        <v>1663</v>
      </c>
    </row>
    <row r="17" spans="1:18">
      <c r="A17" s="3" t="s">
        <v>325</v>
      </c>
    </row>
    <row r="18" spans="1:18">
      <c r="A18" s="4" t="s">
        <v>1664</v>
      </c>
      <c r="P18" s="6" t="n">
        <v>3</v>
      </c>
    </row>
    <row r="19" spans="1:18">
      <c r="A19" s="4" t="s">
        <v>1665</v>
      </c>
    </row>
    <row r="20" spans="1:18">
      <c r="A20" s="3" t="s">
        <v>325</v>
      </c>
    </row>
    <row r="21" spans="1:18">
      <c r="A21" s="4" t="s">
        <v>1666</v>
      </c>
      <c r="O21" s="4" t="s">
        <v>1248</v>
      </c>
    </row>
    <row r="22" spans="1:18">
      <c r="A22" s="4" t="s">
        <v>1667</v>
      </c>
    </row>
    <row r="23" spans="1:18">
      <c r="A23" s="3" t="s">
        <v>325</v>
      </c>
    </row>
    <row r="24" spans="1:18">
      <c r="A24" s="4" t="s">
        <v>1666</v>
      </c>
      <c r="O24" s="4" t="s">
        <v>596</v>
      </c>
    </row>
    <row r="25" spans="1:18">
      <c r="A25" s="4" t="s">
        <v>1668</v>
      </c>
    </row>
    <row r="26" spans="1:18">
      <c r="A26" s="3" t="s">
        <v>325</v>
      </c>
    </row>
    <row r="27" spans="1:18">
      <c r="A27" s="4" t="s">
        <v>1669</v>
      </c>
      <c r="E27" s="6" t="n">
        <v>16</v>
      </c>
      <c r="F27" s="6" t="n">
        <v>3</v>
      </c>
    </row>
    <row r="28" spans="1:18">
      <c r="A28" s="4" t="s">
        <v>1670</v>
      </c>
      <c r="F28" s="6" t="n">
        <v>13</v>
      </c>
    </row>
    <row r="29" spans="1:18">
      <c r="A29" s="4" t="s">
        <v>1671</v>
      </c>
    </row>
    <row r="30" spans="1:18">
      <c r="A30" s="3" t="s">
        <v>325</v>
      </c>
    </row>
    <row r="31" spans="1:18">
      <c r="A31" s="4" t="s">
        <v>1672</v>
      </c>
      <c r="H31" s="4" t="s">
        <v>633</v>
      </c>
    </row>
    <row r="32" spans="1:18">
      <c r="A32" s="4" t="s">
        <v>1673</v>
      </c>
    </row>
    <row r="33" spans="1:18">
      <c r="A33" s="3" t="s">
        <v>325</v>
      </c>
    </row>
    <row r="34" spans="1:18">
      <c r="A34" s="4" t="s">
        <v>1674</v>
      </c>
      <c r="I34" s="5" t="n">
        <v>3000</v>
      </c>
    </row>
    <row r="35" spans="1:18">
      <c r="A35" s="4" t="s">
        <v>1675</v>
      </c>
    </row>
    <row r="36" spans="1:18">
      <c r="A36" s="3" t="s">
        <v>325</v>
      </c>
    </row>
    <row r="37" spans="1:18">
      <c r="A37" s="4" t="s">
        <v>1674</v>
      </c>
      <c r="D37" s="5" t="n">
        <v>3800</v>
      </c>
    </row>
    <row r="38" spans="1:18">
      <c r="A38" s="4" t="s">
        <v>1676</v>
      </c>
      <c r="D38" s="5" t="n">
        <v>1</v>
      </c>
    </row>
    <row r="39" spans="1:18">
      <c r="A39" s="4" t="s">
        <v>1677</v>
      </c>
    </row>
    <row r="40" spans="1:18">
      <c r="A40" s="3" t="s">
        <v>325</v>
      </c>
    </row>
    <row r="41" spans="1:18">
      <c r="A41" s="4" t="s">
        <v>1674</v>
      </c>
      <c r="I41" s="6" t="n">
        <v>1700</v>
      </c>
    </row>
    <row r="42" spans="1:18">
      <c r="A42" s="4" t="s">
        <v>1678</v>
      </c>
    </row>
    <row r="43" spans="1:18">
      <c r="A43" s="3" t="s">
        <v>325</v>
      </c>
    </row>
    <row r="44" spans="1:18">
      <c r="A44" s="4" t="s">
        <v>1674</v>
      </c>
      <c r="I44" s="5" t="n">
        <v>1300</v>
      </c>
    </row>
    <row r="45" spans="1:18">
      <c r="A45" s="4" t="s">
        <v>1679</v>
      </c>
    </row>
    <row r="46" spans="1:18">
      <c r="A46" s="3" t="s">
        <v>325</v>
      </c>
    </row>
    <row r="47" spans="1:18">
      <c r="A47" s="4" t="s">
        <v>1652</v>
      </c>
      <c r="G47" s="5" t="n">
        <v>1000</v>
      </c>
    </row>
    <row r="48" spans="1:18">
      <c r="A48" s="4" t="s">
        <v>1680</v>
      </c>
      <c r="C48" s="5" t="n">
        <v>632</v>
      </c>
    </row>
    <row r="49" spans="1:18">
      <c r="A49" s="4" t="s">
        <v>1681</v>
      </c>
      <c r="C49" s="5" t="n">
        <v>36</v>
      </c>
    </row>
    <row r="50" spans="1:18">
      <c r="A50" s="4" t="s">
        <v>1682</v>
      </c>
    </row>
    <row r="51" spans="1:18">
      <c r="A51" s="3" t="s">
        <v>325</v>
      </c>
    </row>
    <row r="52" spans="1:18">
      <c r="A52" s="4" t="s">
        <v>604</v>
      </c>
      <c r="B52" s="5" t="n">
        <v>668</v>
      </c>
    </row>
    <row r="53" spans="1:18">
      <c r="A53" s="4" t="s">
        <v>1683</v>
      </c>
    </row>
    <row r="54" spans="1:18">
      <c r="A54" s="3" t="s">
        <v>325</v>
      </c>
    </row>
    <row r="55" spans="1:18">
      <c r="A55" s="4" t="s">
        <v>1684</v>
      </c>
      <c r="G55" s="5" t="n">
        <v>25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685</v>
      </c>
      <c r="B1" s="2" t="s">
        <v>1</v>
      </c>
    </row>
    <row r="2" spans="1:2">
      <c r="B2" s="2" t="s">
        <v>722</v>
      </c>
    </row>
    <row r="3" spans="1:2">
      <c r="A3" s="3" t="s">
        <v>329</v>
      </c>
    </row>
    <row r="4" spans="1:2">
      <c r="A4" s="4" t="s">
        <v>1686</v>
      </c>
      <c r="B4" s="5" t="n">
        <v>200</v>
      </c>
    </row>
    <row r="5" spans="1:2">
      <c r="A5" s="4" t="s">
        <v>1687</v>
      </c>
      <c r="B5" s="6" t="n">
        <v>50</v>
      </c>
    </row>
    <row r="6" spans="1:2">
      <c r="A6" s="4" t="s">
        <v>1688</v>
      </c>
      <c r="B6" s="5" t="n">
        <v>13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9</v>
      </c>
      <c r="B1" s="2" t="s">
        <v>2</v>
      </c>
      <c r="C1" s="2" t="s">
        <v>65</v>
      </c>
    </row>
    <row r="2" spans="1:3">
      <c r="A2" s="4" t="s">
        <v>1230</v>
      </c>
    </row>
    <row r="3" spans="1:3">
      <c r="A3" s="3" t="s">
        <v>1690</v>
      </c>
    </row>
    <row r="4" spans="1:3">
      <c r="A4" s="4" t="s">
        <v>1231</v>
      </c>
      <c r="B4" s="5" t="n">
        <v>202</v>
      </c>
      <c r="C4" s="5" t="n">
        <v>16</v>
      </c>
    </row>
    <row r="5" spans="1:3">
      <c r="A5" s="4" t="s">
        <v>1691</v>
      </c>
      <c r="B5" s="6" t="n">
        <v>63</v>
      </c>
      <c r="C5" s="6" t="n">
        <v>17</v>
      </c>
    </row>
    <row r="6" spans="1:3">
      <c r="A6" s="4" t="s">
        <v>1692</v>
      </c>
      <c r="B6" s="6" t="n">
        <v>9</v>
      </c>
      <c r="C6" s="6" t="n">
        <v>9</v>
      </c>
    </row>
    <row r="7" spans="1:3">
      <c r="A7" s="4" t="s">
        <v>1693</v>
      </c>
      <c r="B7" s="6" t="n">
        <v>0</v>
      </c>
      <c r="C7" s="6" t="n">
        <v>26</v>
      </c>
    </row>
    <row r="8" spans="1:3">
      <c r="A8" s="4" t="s">
        <v>1694</v>
      </c>
    </row>
    <row r="9" spans="1:3">
      <c r="A9" s="3" t="s">
        <v>1690</v>
      </c>
    </row>
    <row r="10" spans="1:3">
      <c r="A10" s="4" t="s">
        <v>1695</v>
      </c>
      <c r="B10" s="6" t="n">
        <v>85</v>
      </c>
      <c r="C10" s="6" t="n">
        <v>104</v>
      </c>
    </row>
    <row r="11" spans="1:3">
      <c r="A11" s="4" t="s">
        <v>1696</v>
      </c>
      <c r="B11" s="5" t="n">
        <v>55</v>
      </c>
      <c r="C11" s="5" t="n">
        <v>8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7</v>
      </c>
      <c r="B1" s="2" t="s">
        <v>1</v>
      </c>
    </row>
    <row r="2" spans="1:3">
      <c r="B2" s="2" t="s">
        <v>2</v>
      </c>
      <c r="C2" s="2" t="s">
        <v>65</v>
      </c>
    </row>
    <row r="3" spans="1:3">
      <c r="A3" s="3" t="s">
        <v>1698</v>
      </c>
    </row>
    <row r="4" spans="1:3">
      <c r="A4" s="4" t="s">
        <v>1134</v>
      </c>
      <c r="B4" s="5" t="n">
        <v>430</v>
      </c>
      <c r="C4" s="5" t="n">
        <v>475</v>
      </c>
    </row>
    <row r="5" spans="1:3">
      <c r="A5" s="4" t="s">
        <v>1699</v>
      </c>
      <c r="B5" s="6" t="n">
        <v>239</v>
      </c>
      <c r="C5" s="6" t="n">
        <v>265</v>
      </c>
    </row>
    <row r="6" spans="1:3">
      <c r="A6" s="4" t="s">
        <v>1700</v>
      </c>
      <c r="B6" s="6" t="n">
        <v>6</v>
      </c>
      <c r="C6" s="6" t="n">
        <v>-10</v>
      </c>
    </row>
    <row r="7" spans="1:3">
      <c r="A7" s="4" t="s">
        <v>1701</v>
      </c>
      <c r="B7" s="6" t="n">
        <v>-275</v>
      </c>
      <c r="C7" s="6" t="n">
        <v>-300</v>
      </c>
    </row>
    <row r="8" spans="1:3">
      <c r="A8" s="4" t="s">
        <v>1142</v>
      </c>
      <c r="B8" s="5" t="n">
        <v>400</v>
      </c>
      <c r="C8" s="5" t="n">
        <v>43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2"/>
    <col customWidth="1" max="2" min="2" width="21"/>
  </cols>
  <sheetData>
    <row r="1" spans="1:2">
      <c r="A1" s="1" t="s">
        <v>1702</v>
      </c>
      <c r="B1" s="2" t="s">
        <v>722</v>
      </c>
    </row>
    <row r="2" spans="1:2">
      <c r="A2" s="3" t="s">
        <v>1703</v>
      </c>
    </row>
    <row r="3" spans="1:2">
      <c r="A3" s="4" t="s">
        <v>925</v>
      </c>
      <c r="B3" s="5" t="n">
        <v>233</v>
      </c>
    </row>
    <row r="4" spans="1:2">
      <c r="A4" s="4" t="s">
        <v>926</v>
      </c>
      <c r="B4" s="6" t="n">
        <v>187</v>
      </c>
    </row>
    <row r="5" spans="1:2">
      <c r="A5" s="4" t="s">
        <v>927</v>
      </c>
      <c r="B5" s="6" t="n">
        <v>164</v>
      </c>
    </row>
    <row r="6" spans="1:2">
      <c r="A6" s="4" t="s">
        <v>928</v>
      </c>
      <c r="B6" s="6" t="n">
        <v>149</v>
      </c>
    </row>
    <row r="7" spans="1:2">
      <c r="A7" s="4" t="s">
        <v>929</v>
      </c>
      <c r="B7" s="6" t="n">
        <v>127</v>
      </c>
    </row>
    <row r="8" spans="1:2">
      <c r="A8" s="4" t="s">
        <v>1256</v>
      </c>
      <c r="B8" s="6" t="n">
        <v>541</v>
      </c>
    </row>
    <row r="9" spans="1:2">
      <c r="A9" s="4" t="s">
        <v>1704</v>
      </c>
      <c r="B9" s="6" t="n">
        <v>-158</v>
      </c>
    </row>
    <row r="10" spans="1:2">
      <c r="A10" s="4" t="s">
        <v>244</v>
      </c>
      <c r="B10" s="6" t="n">
        <v>1243</v>
      </c>
    </row>
    <row r="11" spans="1:2">
      <c r="A11" s="4" t="s">
        <v>1705</v>
      </c>
      <c r="B11" s="6" t="n">
        <v>296</v>
      </c>
    </row>
    <row r="12" spans="1:2">
      <c r="A12" s="3" t="s">
        <v>1706</v>
      </c>
    </row>
    <row r="13" spans="1:2">
      <c r="A13" s="4" t="s">
        <v>925</v>
      </c>
      <c r="B13" s="6" t="n">
        <v>138</v>
      </c>
    </row>
    <row r="14" spans="1:2">
      <c r="A14" s="4" t="s">
        <v>926</v>
      </c>
      <c r="B14" s="6" t="n">
        <v>79</v>
      </c>
    </row>
    <row r="15" spans="1:2">
      <c r="A15" s="4" t="s">
        <v>927</v>
      </c>
      <c r="B15" s="6" t="n">
        <v>20</v>
      </c>
    </row>
    <row r="16" spans="1:2">
      <c r="A16" s="4" t="s">
        <v>928</v>
      </c>
      <c r="B16" s="6" t="n">
        <v>10</v>
      </c>
    </row>
    <row r="17" spans="1:2">
      <c r="A17" s="4" t="s">
        <v>929</v>
      </c>
      <c r="B17" s="6" t="n">
        <v>8</v>
      </c>
    </row>
    <row r="18" spans="1:2">
      <c r="A18" s="4" t="s">
        <v>1256</v>
      </c>
      <c r="B18" s="6" t="n">
        <v>41</v>
      </c>
    </row>
    <row r="19" spans="1:2">
      <c r="A19" s="4" t="s">
        <v>244</v>
      </c>
      <c r="B19" s="5" t="n">
        <v>29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707</v>
      </c>
      <c r="B1" s="2" t="s">
        <v>1</v>
      </c>
    </row>
    <row r="2" spans="1:4">
      <c r="B2" s="2" t="s">
        <v>2</v>
      </c>
      <c r="C2" s="2" t="s">
        <v>65</v>
      </c>
      <c r="D2" s="2" t="s">
        <v>66</v>
      </c>
    </row>
    <row r="3" spans="1:4">
      <c r="A3" s="3" t="s">
        <v>1708</v>
      </c>
    </row>
    <row r="4" spans="1:4">
      <c r="A4" s="4" t="s">
        <v>1709</v>
      </c>
      <c r="B4" s="5" t="n">
        <v>283</v>
      </c>
      <c r="C4" s="5" t="n">
        <v>289</v>
      </c>
      <c r="D4" s="5" t="n">
        <v>290</v>
      </c>
    </row>
    <row r="5" spans="1:4">
      <c r="A5" s="4" t="s">
        <v>1710</v>
      </c>
      <c r="B5" s="6" t="n">
        <v>61</v>
      </c>
      <c r="C5" s="6" t="n">
        <v>61</v>
      </c>
    </row>
    <row r="6" spans="1:4">
      <c r="A6" s="4" t="s">
        <v>1711</v>
      </c>
      <c r="B6" s="6" t="n">
        <v>5847</v>
      </c>
      <c r="C6" s="6" t="n">
        <v>5678</v>
      </c>
    </row>
    <row r="7" spans="1:4">
      <c r="A7" s="4" t="s">
        <v>1262</v>
      </c>
    </row>
    <row r="8" spans="1:4">
      <c r="A8" s="3" t="s">
        <v>1708</v>
      </c>
    </row>
    <row r="9" spans="1:4">
      <c r="A9" s="4" t="s">
        <v>1711</v>
      </c>
      <c r="B9" s="5" t="n">
        <v>13</v>
      </c>
    </row>
    <row r="10" spans="1:4">
      <c r="A10" s="4" t="s">
        <v>1262</v>
      </c>
    </row>
    <row r="11" spans="1:4">
      <c r="A11" s="3" t="s">
        <v>1708</v>
      </c>
    </row>
    <row r="12" spans="1:4">
      <c r="A12" s="4" t="s">
        <v>1711</v>
      </c>
      <c r="C12" s="5" t="n">
        <v>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3"/>
  </cols>
  <sheetData>
    <row r="1" spans="1:5">
      <c r="A1" s="1" t="s">
        <v>1712</v>
      </c>
      <c r="B1" s="2" t="s">
        <v>1</v>
      </c>
    </row>
    <row r="2" spans="1:5">
      <c r="B2" s="2" t="s">
        <v>2</v>
      </c>
      <c r="C2" s="2" t="s">
        <v>65</v>
      </c>
      <c r="D2" s="2" t="s">
        <v>66</v>
      </c>
      <c r="E2" s="2" t="s">
        <v>1713</v>
      </c>
    </row>
    <row r="3" spans="1:5">
      <c r="A3" s="3" t="s">
        <v>1714</v>
      </c>
    </row>
    <row r="4" spans="1:5">
      <c r="A4" s="4" t="s">
        <v>139</v>
      </c>
      <c r="B4" s="5" t="n">
        <v>2254</v>
      </c>
      <c r="C4" s="5" t="n">
        <v>2398</v>
      </c>
    </row>
    <row r="5" spans="1:5">
      <c r="A5" s="4" t="s">
        <v>87</v>
      </c>
      <c r="B5" s="6" t="n">
        <v>20</v>
      </c>
      <c r="C5" s="6" t="n">
        <v>38</v>
      </c>
      <c r="D5" s="5" t="n">
        <v>-23</v>
      </c>
    </row>
    <row r="6" spans="1:5">
      <c r="A6" s="4" t="s">
        <v>1715</v>
      </c>
    </row>
    <row r="7" spans="1:5">
      <c r="A7" s="3" t="s">
        <v>1714</v>
      </c>
    </row>
    <row r="8" spans="1:5">
      <c r="A8" s="4" t="s">
        <v>1716</v>
      </c>
      <c r="B8" s="6" t="n">
        <v>897</v>
      </c>
      <c r="C8" s="6" t="n">
        <v>1300</v>
      </c>
      <c r="D8" s="6" t="n">
        <v>1200</v>
      </c>
    </row>
    <row r="9" spans="1:5">
      <c r="A9" s="4" t="s">
        <v>1717</v>
      </c>
      <c r="B9" s="6" t="n">
        <v>202</v>
      </c>
      <c r="C9" s="6" t="n">
        <v>273</v>
      </c>
      <c r="D9" s="6" t="n">
        <v>331</v>
      </c>
    </row>
    <row r="10" spans="1:5">
      <c r="A10" s="4" t="s">
        <v>1718</v>
      </c>
      <c r="B10" s="6" t="n">
        <v>39</v>
      </c>
      <c r="C10" s="6" t="n">
        <v>43</v>
      </c>
    </row>
    <row r="11" spans="1:5">
      <c r="A11" s="4" t="s">
        <v>1719</v>
      </c>
      <c r="B11" s="6" t="n">
        <v>32</v>
      </c>
      <c r="C11" s="6" t="n">
        <v>10</v>
      </c>
    </row>
    <row r="12" spans="1:5">
      <c r="A12" s="4" t="s">
        <v>1720</v>
      </c>
    </row>
    <row r="13" spans="1:5">
      <c r="A13" s="3" t="s">
        <v>1714</v>
      </c>
    </row>
    <row r="14" spans="1:5">
      <c r="A14" s="4" t="s">
        <v>139</v>
      </c>
      <c r="B14" s="5" t="n">
        <v>2300</v>
      </c>
      <c r="C14" s="6" t="n">
        <v>2400</v>
      </c>
    </row>
    <row r="15" spans="1:5">
      <c r="A15" s="4" t="s">
        <v>1721</v>
      </c>
      <c r="B15" s="4" t="s">
        <v>1722</v>
      </c>
    </row>
    <row r="16" spans="1:5">
      <c r="A16" s="4" t="s">
        <v>225</v>
      </c>
      <c r="B16" s="5" t="n">
        <v>156</v>
      </c>
      <c r="C16" s="6" t="n">
        <v>164</v>
      </c>
    </row>
    <row r="17" spans="1:5">
      <c r="A17" s="4" t="s">
        <v>1723</v>
      </c>
      <c r="E17" s="5" t="n">
        <v>2534</v>
      </c>
    </row>
    <row r="18" spans="1:5">
      <c r="A18" s="4" t="s">
        <v>1724</v>
      </c>
      <c r="E18" s="6" t="n">
        <v>1674</v>
      </c>
    </row>
    <row r="19" spans="1:5">
      <c r="A19" s="4" t="s">
        <v>141</v>
      </c>
      <c r="E19" s="6" t="n">
        <v>749</v>
      </c>
    </row>
    <row r="20" spans="1:5">
      <c r="A20" s="4" t="s">
        <v>1337</v>
      </c>
      <c r="E20" s="6" t="n">
        <v>188</v>
      </c>
    </row>
    <row r="21" spans="1:5">
      <c r="A21" s="4" t="s">
        <v>1725</v>
      </c>
      <c r="E21" s="6" t="n">
        <v>-152</v>
      </c>
    </row>
    <row r="22" spans="1:5">
      <c r="A22" s="4" t="s">
        <v>758</v>
      </c>
      <c r="E22" s="5" t="n">
        <v>75</v>
      </c>
    </row>
    <row r="23" spans="1:5">
      <c r="A23" s="4" t="s">
        <v>1305</v>
      </c>
      <c r="B23" s="4" t="s">
        <v>596</v>
      </c>
    </row>
    <row r="24" spans="1:5">
      <c r="A24" s="4" t="s">
        <v>87</v>
      </c>
      <c r="B24" s="5" t="n">
        <v>20</v>
      </c>
      <c r="C24" s="6" t="n">
        <v>38</v>
      </c>
      <c r="D24" s="6" t="n">
        <v>-23</v>
      </c>
    </row>
    <row r="25" spans="1:5">
      <c r="A25" s="4" t="s">
        <v>1726</v>
      </c>
      <c r="B25" s="6" t="n">
        <v>167</v>
      </c>
      <c r="C25" s="6" t="n">
        <v>192</v>
      </c>
      <c r="D25" s="6" t="n">
        <v>127</v>
      </c>
    </row>
    <row r="26" spans="1:5">
      <c r="A26" s="4" t="s">
        <v>1727</v>
      </c>
      <c r="B26" s="6" t="n">
        <v>-152</v>
      </c>
      <c r="C26" s="6" t="n">
        <v>-151</v>
      </c>
      <c r="D26" s="6" t="n">
        <v>-155</v>
      </c>
    </row>
    <row r="27" spans="1:5">
      <c r="A27" s="4" t="s">
        <v>1728</v>
      </c>
      <c r="B27" s="5" t="n">
        <v>5</v>
      </c>
      <c r="C27" s="5" t="n">
        <v>-3</v>
      </c>
      <c r="D27" s="5" t="n">
        <v>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29</v>
      </c>
      <c r="B1" s="2" t="s">
        <v>649</v>
      </c>
      <c r="J1" s="2" t="s">
        <v>1</v>
      </c>
    </row>
    <row r="2" spans="1:12">
      <c r="B2" s="2" t="s">
        <v>2</v>
      </c>
      <c r="C2" s="2" t="s">
        <v>650</v>
      </c>
      <c r="D2" s="2" t="s">
        <v>4</v>
      </c>
      <c r="E2" s="2" t="s">
        <v>651</v>
      </c>
      <c r="F2" s="2" t="s">
        <v>65</v>
      </c>
      <c r="G2" s="2" t="s">
        <v>652</v>
      </c>
      <c r="H2" s="2" t="s">
        <v>653</v>
      </c>
      <c r="I2" s="2" t="s">
        <v>654</v>
      </c>
      <c r="J2" s="2" t="s">
        <v>2</v>
      </c>
      <c r="K2" s="2" t="s">
        <v>65</v>
      </c>
      <c r="L2" s="2" t="s">
        <v>66</v>
      </c>
    </row>
    <row r="3" spans="1:12">
      <c r="A3" s="3" t="s">
        <v>338</v>
      </c>
    </row>
    <row r="4" spans="1:12">
      <c r="A4" s="4" t="s">
        <v>657</v>
      </c>
      <c r="B4" s="5" t="n">
        <v>7215</v>
      </c>
      <c r="C4" s="5" t="n">
        <v>7217</v>
      </c>
      <c r="D4" s="5" t="n">
        <v>7150</v>
      </c>
      <c r="E4" s="5" t="n">
        <v>7553</v>
      </c>
      <c r="F4" s="5" t="n">
        <v>7946</v>
      </c>
      <c r="G4" s="5" t="n">
        <v>7764</v>
      </c>
      <c r="H4" s="5" t="n">
        <v>7468</v>
      </c>
      <c r="I4" s="5" t="n">
        <v>7674</v>
      </c>
      <c r="J4" s="5" t="n">
        <v>29135</v>
      </c>
      <c r="K4" s="5" t="n">
        <v>30852</v>
      </c>
      <c r="L4" s="5" t="n">
        <v>28871</v>
      </c>
    </row>
    <row r="5" spans="1:12">
      <c r="A5" s="4" t="s">
        <v>104</v>
      </c>
      <c r="B5" s="6" t="n">
        <v>4822</v>
      </c>
      <c r="C5" s="6" t="n">
        <v>4768</v>
      </c>
      <c r="D5" s="6" t="n">
        <v>4845</v>
      </c>
      <c r="E5" s="6" t="n">
        <v>5207</v>
      </c>
      <c r="F5" s="6" t="n">
        <v>5507</v>
      </c>
      <c r="G5" s="6" t="n">
        <v>5399</v>
      </c>
      <c r="H5" s="6" t="n">
        <v>5210</v>
      </c>
      <c r="I5" s="6" t="n">
        <v>5505</v>
      </c>
    </row>
    <row r="6" spans="1:12">
      <c r="A6" s="4" t="s">
        <v>676</v>
      </c>
      <c r="B6" s="6" t="n">
        <v>460</v>
      </c>
      <c r="C6" s="6" t="n">
        <v>-76</v>
      </c>
      <c r="D6" s="6" t="n">
        <v>434</v>
      </c>
      <c r="E6" s="6" t="n">
        <v>456</v>
      </c>
      <c r="F6" s="6" t="n">
        <v>653</v>
      </c>
      <c r="G6" s="6" t="n">
        <v>490</v>
      </c>
      <c r="H6" s="6" t="n">
        <v>366</v>
      </c>
      <c r="I6" s="6" t="n">
        <v>228</v>
      </c>
      <c r="J6" s="6" t="n">
        <v>1274</v>
      </c>
      <c r="K6" s="6" t="n">
        <v>1737</v>
      </c>
      <c r="L6" s="6" t="n">
        <v>564</v>
      </c>
    </row>
    <row r="7" spans="1:12">
      <c r="A7" s="4" t="s">
        <v>1458</v>
      </c>
      <c r="B7" s="5" t="n">
        <v>480</v>
      </c>
      <c r="C7" s="5" t="n">
        <v>-27</v>
      </c>
      <c r="D7" s="5" t="n">
        <v>419</v>
      </c>
      <c r="E7" s="5" t="n">
        <v>177</v>
      </c>
      <c r="F7" s="5" t="n">
        <v>-772</v>
      </c>
      <c r="G7" s="5" t="n">
        <v>452</v>
      </c>
      <c r="H7" s="5" t="n">
        <v>850</v>
      </c>
      <c r="I7" s="5" t="n">
        <v>1482</v>
      </c>
      <c r="J7" s="5" t="n">
        <v>1049</v>
      </c>
      <c r="K7" s="5" t="n">
        <v>2012</v>
      </c>
      <c r="L7" s="5" t="n">
        <v>436</v>
      </c>
    </row>
    <row r="8" spans="1:12">
      <c r="A8" s="4" t="s">
        <v>96</v>
      </c>
      <c r="B8" s="7" t="n">
        <v>0.37</v>
      </c>
      <c r="C8" s="7" t="n">
        <v>-0.02</v>
      </c>
      <c r="D8" s="7" t="n">
        <v>0.31</v>
      </c>
      <c r="E8" s="7" t="n">
        <v>0.13</v>
      </c>
      <c r="J8" s="7" t="n">
        <v>0.78</v>
      </c>
      <c r="K8" s="7" t="n">
        <v>1.25</v>
      </c>
      <c r="L8" s="7" t="n">
        <v>0.21</v>
      </c>
    </row>
    <row r="9" spans="1:12">
      <c r="A9" s="4" t="s">
        <v>98</v>
      </c>
      <c r="B9" s="7" t="n">
        <v>0.36</v>
      </c>
      <c r="C9" s="7" t="n">
        <v>-0.02</v>
      </c>
      <c r="D9" s="7" t="n">
        <v>0.3</v>
      </c>
      <c r="E9" s="7" t="n">
        <v>0.13</v>
      </c>
      <c r="J9" s="8" t="n">
        <v>0.77</v>
      </c>
      <c r="K9" s="8" t="n">
        <v>1.23</v>
      </c>
      <c r="L9" s="8" t="n">
        <v>0.21</v>
      </c>
    </row>
    <row r="10" spans="1:12">
      <c r="A10" s="4" t="s">
        <v>1730</v>
      </c>
      <c r="F10" s="7" t="n">
        <v>-0.53</v>
      </c>
      <c r="G10" s="7" t="n">
        <v>0.3</v>
      </c>
      <c r="H10" s="7" t="n">
        <v>0.55</v>
      </c>
      <c r="I10" s="7" t="n">
        <v>0.93</v>
      </c>
      <c r="J10" s="8" t="n">
        <v>0.78</v>
      </c>
      <c r="K10" s="8" t="n">
        <v>1.32</v>
      </c>
      <c r="L10" s="8" t="n">
        <v>0.26</v>
      </c>
    </row>
    <row r="11" spans="1:12">
      <c r="A11" s="4" t="s">
        <v>1731</v>
      </c>
      <c r="F11" s="7" t="n">
        <v>-0.53</v>
      </c>
      <c r="G11" s="7" t="n">
        <v>0.29</v>
      </c>
      <c r="H11" s="7" t="n">
        <v>0.54</v>
      </c>
      <c r="I11" s="7" t="n">
        <v>0.92</v>
      </c>
      <c r="J11" s="7" t="n">
        <v>0.77</v>
      </c>
      <c r="K11" s="7" t="n">
        <v>1.3</v>
      </c>
      <c r="L11" s="7" t="n">
        <v>0.26</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286</v>
      </c>
    </row>
    <row r="4" spans="1:2">
      <c r="A4" s="4" t="s">
        <v>189</v>
      </c>
      <c r="B4" s="4" t="s">
        <v>2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8</v>
      </c>
      <c r="B1" s="2" t="s">
        <v>1</v>
      </c>
    </row>
    <row r="2" spans="1:2">
      <c r="B2" s="2" t="s">
        <v>2</v>
      </c>
    </row>
    <row r="3" spans="1:2">
      <c r="A3" s="3" t="s">
        <v>286</v>
      </c>
    </row>
    <row r="4" spans="1:2">
      <c r="A4" s="4" t="s">
        <v>288</v>
      </c>
      <c r="B4" s="4" t="s">
        <v>2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5" t="n">
        <v>458</v>
      </c>
      <c r="C4" s="5" t="n">
        <v>447</v>
      </c>
      <c r="D4" s="5" t="n">
        <v>396</v>
      </c>
    </row>
    <row r="5" spans="1:4">
      <c r="A5" s="4" t="s">
        <v>69</v>
      </c>
      <c r="B5" s="6" t="n">
        <v>29135</v>
      </c>
      <c r="C5" s="6" t="n">
        <v>30852</v>
      </c>
      <c r="D5" s="6" t="n">
        <v>28871</v>
      </c>
    </row>
    <row r="6" spans="1:4">
      <c r="A6" s="3" t="s">
        <v>70</v>
      </c>
    </row>
    <row r="7" spans="1:4">
      <c r="A7" s="4" t="s">
        <v>71</v>
      </c>
      <c r="B7" s="6" t="n">
        <v>297</v>
      </c>
      <c r="C7" s="6" t="n">
        <v>278</v>
      </c>
      <c r="D7" s="6" t="n">
        <v>265</v>
      </c>
    </row>
    <row r="8" spans="1:4">
      <c r="A8" s="4" t="s">
        <v>72</v>
      </c>
      <c r="B8" s="6" t="n">
        <v>1842</v>
      </c>
      <c r="C8" s="6" t="n">
        <v>1667</v>
      </c>
      <c r="D8" s="6" t="n">
        <v>1490</v>
      </c>
    </row>
    <row r="9" spans="1:4">
      <c r="A9" s="4" t="s">
        <v>73</v>
      </c>
      <c r="B9" s="6" t="n">
        <v>4907</v>
      </c>
      <c r="C9" s="6" t="n">
        <v>4921</v>
      </c>
      <c r="D9" s="6" t="n">
        <v>5012</v>
      </c>
    </row>
    <row r="10" spans="1:4">
      <c r="A10" s="4" t="s">
        <v>74</v>
      </c>
      <c r="B10" s="6" t="n">
        <v>267</v>
      </c>
      <c r="C10" s="6" t="n">
        <v>294</v>
      </c>
      <c r="D10" s="6" t="n">
        <v>321</v>
      </c>
    </row>
    <row r="11" spans="1:4">
      <c r="A11" s="4" t="s">
        <v>75</v>
      </c>
      <c r="B11" s="6" t="n">
        <v>0</v>
      </c>
      <c r="C11" s="6" t="n">
        <v>88</v>
      </c>
      <c r="D11" s="6" t="n">
        <v>0</v>
      </c>
    </row>
    <row r="12" spans="1:4">
      <c r="A12" s="4" t="s">
        <v>76</v>
      </c>
      <c r="B12" s="6" t="n">
        <v>0</v>
      </c>
      <c r="C12" s="6" t="n">
        <v>19</v>
      </c>
      <c r="D12" s="6" t="n">
        <v>388</v>
      </c>
    </row>
    <row r="13" spans="1:4">
      <c r="A13" s="4" t="s">
        <v>77</v>
      </c>
      <c r="B13" s="6" t="n">
        <v>453</v>
      </c>
      <c r="C13" s="6" t="n">
        <v>414</v>
      </c>
      <c r="D13" s="6" t="n">
        <v>359</v>
      </c>
    </row>
    <row r="14" spans="1:4">
      <c r="A14" s="4" t="s">
        <v>78</v>
      </c>
      <c r="B14" s="6" t="n">
        <v>-7</v>
      </c>
      <c r="C14" s="6" t="n">
        <v>0</v>
      </c>
      <c r="D14" s="6" t="n">
        <v>93</v>
      </c>
    </row>
    <row r="15" spans="1:4">
      <c r="A15" s="4" t="s">
        <v>79</v>
      </c>
      <c r="B15" s="6" t="n">
        <v>757</v>
      </c>
      <c r="C15" s="6" t="n">
        <v>82</v>
      </c>
      <c r="D15" s="6" t="n">
        <v>203</v>
      </c>
    </row>
    <row r="16" spans="1:4">
      <c r="A16" s="4" t="s">
        <v>80</v>
      </c>
      <c r="B16" s="6" t="n">
        <v>0</v>
      </c>
      <c r="C16" s="6" t="n">
        <v>9</v>
      </c>
      <c r="D16" s="6" t="n">
        <v>248</v>
      </c>
    </row>
    <row r="17" spans="1:4">
      <c r="A17" s="4" t="s">
        <v>81</v>
      </c>
      <c r="B17" s="6" t="n">
        <v>0</v>
      </c>
      <c r="C17" s="6" t="n">
        <v>0</v>
      </c>
      <c r="D17" s="6" t="n">
        <v>-9</v>
      </c>
    </row>
    <row r="18" spans="1:4">
      <c r="A18" s="4" t="s">
        <v>82</v>
      </c>
      <c r="B18" s="6" t="n">
        <v>27861</v>
      </c>
      <c r="C18" s="6" t="n">
        <v>29115</v>
      </c>
      <c r="D18" s="6" t="n">
        <v>28307</v>
      </c>
    </row>
    <row r="19" spans="1:4">
      <c r="A19" s="4" t="s">
        <v>83</v>
      </c>
      <c r="B19" s="6" t="n">
        <v>1274</v>
      </c>
      <c r="C19" s="6" t="n">
        <v>1737</v>
      </c>
      <c r="D19" s="6" t="n">
        <v>564</v>
      </c>
    </row>
    <row r="20" spans="1:4">
      <c r="A20" s="4" t="s">
        <v>84</v>
      </c>
      <c r="B20" s="6" t="n">
        <v>-177</v>
      </c>
      <c r="C20" s="6" t="n">
        <v>-274</v>
      </c>
      <c r="D20" s="6" t="n">
        <v>-327</v>
      </c>
    </row>
    <row r="21" spans="1:4">
      <c r="A21" s="4" t="s">
        <v>85</v>
      </c>
      <c r="B21" s="6" t="n">
        <v>377</v>
      </c>
      <c r="C21" s="6" t="n">
        <v>-1354</v>
      </c>
      <c r="D21" s="6" t="n">
        <v>-3</v>
      </c>
    </row>
    <row r="22" spans="1:4">
      <c r="A22" s="4" t="s">
        <v>86</v>
      </c>
      <c r="B22" s="6" t="n">
        <v>59</v>
      </c>
      <c r="C22" s="6" t="n">
        <v>121</v>
      </c>
      <c r="D22" s="6" t="n">
        <v>61</v>
      </c>
    </row>
    <row r="23" spans="1:4">
      <c r="A23" s="4" t="s">
        <v>87</v>
      </c>
      <c r="B23" s="6" t="n">
        <v>20</v>
      </c>
      <c r="C23" s="6" t="n">
        <v>38</v>
      </c>
      <c r="D23" s="6" t="n">
        <v>-23</v>
      </c>
    </row>
    <row r="24" spans="1:4">
      <c r="A24" s="4" t="s">
        <v>88</v>
      </c>
      <c r="B24" s="6" t="n">
        <v>1553</v>
      </c>
      <c r="C24" s="6" t="n">
        <v>268</v>
      </c>
      <c r="D24" s="6" t="n">
        <v>272</v>
      </c>
    </row>
    <row r="25" spans="1:4">
      <c r="A25" s="4" t="s">
        <v>89</v>
      </c>
      <c r="B25" s="6" t="n">
        <v>-504</v>
      </c>
      <c r="C25" s="6" t="n">
        <v>1744</v>
      </c>
      <c r="D25" s="6" t="n">
        <v>164</v>
      </c>
    </row>
    <row r="26" spans="1:4">
      <c r="A26" s="4" t="s">
        <v>90</v>
      </c>
      <c r="B26" s="6" t="n">
        <v>1049</v>
      </c>
      <c r="C26" s="6" t="n">
        <v>2012</v>
      </c>
      <c r="D26" s="6" t="n">
        <v>436</v>
      </c>
    </row>
    <row r="27" spans="1:4">
      <c r="A27" s="4" t="s">
        <v>91</v>
      </c>
      <c r="B27" s="6" t="n">
        <v>0</v>
      </c>
      <c r="C27" s="6" t="n">
        <v>-104</v>
      </c>
      <c r="D27" s="6" t="n">
        <v>-92</v>
      </c>
    </row>
    <row r="28" spans="1:4">
      <c r="A28" s="4" t="s">
        <v>92</v>
      </c>
      <c r="B28" s="5" t="n">
        <v>1049</v>
      </c>
      <c r="C28" s="5" t="n">
        <v>1908</v>
      </c>
      <c r="D28" s="5" t="n">
        <v>344</v>
      </c>
    </row>
    <row r="29" spans="1:4">
      <c r="A29" s="3" t="s">
        <v>93</v>
      </c>
    </row>
    <row r="30" spans="1:4">
      <c r="A30" s="4" t="s">
        <v>94</v>
      </c>
      <c r="B30" s="7" t="n">
        <v>0.78</v>
      </c>
      <c r="C30" s="7" t="n">
        <v>1.32</v>
      </c>
      <c r="D30" s="7" t="n">
        <v>0.26</v>
      </c>
    </row>
    <row r="31" spans="1:4">
      <c r="A31" s="4" t="s">
        <v>95</v>
      </c>
      <c r="B31" s="6" t="n">
        <v>0</v>
      </c>
      <c r="C31" s="8" t="n">
        <v>-0.07000000000000001</v>
      </c>
      <c r="D31" s="8" t="n">
        <v>-0.05</v>
      </c>
    </row>
    <row r="32" spans="1:4">
      <c r="A32" s="4" t="s">
        <v>96</v>
      </c>
      <c r="B32" s="8" t="n">
        <v>0.78</v>
      </c>
      <c r="C32" s="8" t="n">
        <v>1.25</v>
      </c>
      <c r="D32" s="8" t="n">
        <v>0.21</v>
      </c>
    </row>
    <row r="33" spans="1:4">
      <c r="A33" s="3" t="s">
        <v>97</v>
      </c>
    </row>
    <row r="34" spans="1:4">
      <c r="A34" s="4" t="s">
        <v>94</v>
      </c>
      <c r="B34" s="8" t="n">
        <v>0.77</v>
      </c>
      <c r="C34" s="8" t="n">
        <v>1.3</v>
      </c>
      <c r="D34" s="8" t="n">
        <v>0.26</v>
      </c>
    </row>
    <row r="35" spans="1:4">
      <c r="A35" s="4" t="s">
        <v>95</v>
      </c>
      <c r="B35" s="6" t="n">
        <v>0</v>
      </c>
      <c r="C35" s="8" t="n">
        <v>-0.07000000000000001</v>
      </c>
      <c r="D35" s="8" t="n">
        <v>-0.05</v>
      </c>
    </row>
    <row r="36" spans="1:4">
      <c r="A36" s="4" t="s">
        <v>98</v>
      </c>
      <c r="B36" s="7" t="n">
        <v>0.77</v>
      </c>
      <c r="C36" s="7" t="n">
        <v>1.23</v>
      </c>
      <c r="D36" s="7" t="n">
        <v>0.21</v>
      </c>
    </row>
    <row r="37" spans="1:4">
      <c r="A37" s="3" t="s">
        <v>99</v>
      </c>
    </row>
    <row r="38" spans="1:4">
      <c r="A38" s="4" t="s">
        <v>100</v>
      </c>
      <c r="B38" s="6" t="n">
        <v>1353</v>
      </c>
      <c r="C38" s="6" t="n">
        <v>1529</v>
      </c>
      <c r="D38" s="6" t="n">
        <v>1646</v>
      </c>
    </row>
    <row r="39" spans="1:4">
      <c r="A39" s="4" t="s">
        <v>101</v>
      </c>
      <c r="B39" s="6" t="n">
        <v>1366</v>
      </c>
      <c r="C39" s="6" t="n">
        <v>1553</v>
      </c>
      <c r="D39" s="6" t="n">
        <v>1674</v>
      </c>
    </row>
    <row r="40" spans="1:4">
      <c r="A40" s="4" t="s">
        <v>102</v>
      </c>
    </row>
    <row r="41" spans="1:4">
      <c r="A41" s="3" t="s">
        <v>67</v>
      </c>
    </row>
    <row r="42" spans="1:4">
      <c r="A42" s="4" t="s">
        <v>103</v>
      </c>
      <c r="B42" s="5" t="n">
        <v>18170</v>
      </c>
      <c r="C42" s="5" t="n">
        <v>19504</v>
      </c>
      <c r="D42" s="5" t="n">
        <v>17597</v>
      </c>
    </row>
    <row r="43" spans="1:4">
      <c r="A43" s="3" t="s">
        <v>70</v>
      </c>
    </row>
    <row r="44" spans="1:4">
      <c r="A44" s="4" t="s">
        <v>104</v>
      </c>
      <c r="B44" s="6" t="n">
        <v>12533</v>
      </c>
      <c r="C44" s="6" t="n">
        <v>14090</v>
      </c>
      <c r="D44" s="6" t="n">
        <v>12709</v>
      </c>
    </row>
    <row r="45" spans="1:4">
      <c r="A45" s="4" t="s">
        <v>105</v>
      </c>
    </row>
    <row r="46" spans="1:4">
      <c r="A46" s="3" t="s">
        <v>67</v>
      </c>
    </row>
    <row r="47" spans="1:4">
      <c r="A47" s="4" t="s">
        <v>103</v>
      </c>
      <c r="B47" s="6" t="n">
        <v>10507</v>
      </c>
      <c r="C47" s="6" t="n">
        <v>10901</v>
      </c>
      <c r="D47" s="6" t="n">
        <v>10878</v>
      </c>
    </row>
    <row r="48" spans="1:4">
      <c r="A48" s="3" t="s">
        <v>70</v>
      </c>
    </row>
    <row r="49" spans="1:4">
      <c r="A49" s="4" t="s">
        <v>104</v>
      </c>
      <c r="B49" s="5" t="n">
        <v>6812</v>
      </c>
      <c r="C49" s="5" t="n">
        <v>7253</v>
      </c>
      <c r="D49" s="5" t="n">
        <v>722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65</v>
      </c>
      <c r="D2" s="2" t="s">
        <v>66</v>
      </c>
    </row>
    <row r="3" spans="1:4">
      <c r="A3" s="3" t="s">
        <v>107</v>
      </c>
    </row>
    <row r="4" spans="1:4">
      <c r="A4" s="4" t="s">
        <v>92</v>
      </c>
      <c r="B4" s="5" t="n">
        <v>1049</v>
      </c>
      <c r="C4" s="5" t="n">
        <v>1908</v>
      </c>
      <c r="D4" s="5" t="n">
        <v>344</v>
      </c>
    </row>
    <row r="5" spans="1:4">
      <c r="A5" s="3" t="s">
        <v>108</v>
      </c>
    </row>
    <row r="6" spans="1:4">
      <c r="A6" s="4" t="s">
        <v>109</v>
      </c>
      <c r="B6" s="6" t="n">
        <v>9</v>
      </c>
      <c r="C6" s="6" t="n">
        <v>-3</v>
      </c>
      <c r="D6" s="6" t="n">
        <v>-8</v>
      </c>
    </row>
    <row r="7" spans="1:4">
      <c r="A7" s="4" t="s">
        <v>110</v>
      </c>
      <c r="B7" s="6" t="n">
        <v>-3</v>
      </c>
      <c r="C7" s="6" t="n">
        <v>-9</v>
      </c>
      <c r="D7" s="6" t="n">
        <v>-4</v>
      </c>
    </row>
    <row r="8" spans="1:4">
      <c r="A8" s="4" t="s">
        <v>111</v>
      </c>
      <c r="B8" s="6" t="n">
        <v>6</v>
      </c>
      <c r="C8" s="6" t="n">
        <v>-12</v>
      </c>
      <c r="D8" s="6" t="n">
        <v>-12</v>
      </c>
    </row>
    <row r="9" spans="1:4">
      <c r="A9" s="3" t="s">
        <v>112</v>
      </c>
    </row>
    <row r="10" spans="1:4">
      <c r="A10" s="4" t="s">
        <v>113</v>
      </c>
      <c r="B10" s="6" t="n">
        <v>308</v>
      </c>
      <c r="C10" s="6" t="n">
        <v>169</v>
      </c>
      <c r="D10" s="6" t="n">
        <v>46</v>
      </c>
    </row>
    <row r="11" spans="1:4">
      <c r="A11" s="4" t="s">
        <v>114</v>
      </c>
      <c r="B11" s="6" t="n">
        <v>-371</v>
      </c>
      <c r="C11" s="6" t="n">
        <v>8</v>
      </c>
      <c r="D11" s="6" t="n">
        <v>-145</v>
      </c>
    </row>
    <row r="12" spans="1:4">
      <c r="A12" s="4" t="s">
        <v>115</v>
      </c>
      <c r="B12" s="6" t="n">
        <v>-63</v>
      </c>
      <c r="C12" s="6" t="n">
        <v>177</v>
      </c>
      <c r="D12" s="6" t="n">
        <v>-99</v>
      </c>
    </row>
    <row r="13" spans="1:4">
      <c r="A13" s="3" t="s">
        <v>116</v>
      </c>
    </row>
    <row r="14" spans="1:4">
      <c r="A14" s="4" t="s">
        <v>117</v>
      </c>
      <c r="B14" s="6" t="n">
        <v>-701</v>
      </c>
      <c r="C14" s="6" t="n">
        <v>-423</v>
      </c>
      <c r="D14" s="6" t="n">
        <v>944</v>
      </c>
    </row>
    <row r="15" spans="1:4">
      <c r="A15" s="4" t="s">
        <v>118</v>
      </c>
      <c r="B15" s="6" t="n">
        <v>216</v>
      </c>
      <c r="C15" s="6" t="n">
        <v>191</v>
      </c>
      <c r="D15" s="6" t="n">
        <v>285</v>
      </c>
    </row>
    <row r="16" spans="1:4">
      <c r="A16" s="4" t="s">
        <v>119</v>
      </c>
      <c r="B16" s="6" t="n">
        <v>15</v>
      </c>
      <c r="C16" s="6" t="n">
        <v>22</v>
      </c>
      <c r="D16" s="6" t="n">
        <v>15</v>
      </c>
    </row>
    <row r="17" spans="1:4">
      <c r="A17" s="4" t="s">
        <v>120</v>
      </c>
      <c r="B17" s="6" t="n">
        <v>-470</v>
      </c>
      <c r="C17" s="6" t="n">
        <v>-210</v>
      </c>
      <c r="D17" s="6" t="n">
        <v>1244</v>
      </c>
    </row>
    <row r="18" spans="1:4">
      <c r="A18" s="4" t="s">
        <v>121</v>
      </c>
      <c r="B18" s="6" t="n">
        <v>-18</v>
      </c>
      <c r="C18" s="6" t="n">
        <v>-70</v>
      </c>
      <c r="D18" s="6" t="n">
        <v>-14</v>
      </c>
    </row>
    <row r="19" spans="1:4">
      <c r="A19" s="4" t="s">
        <v>122</v>
      </c>
      <c r="B19" s="6" t="n">
        <v>0</v>
      </c>
      <c r="C19" s="6" t="n">
        <v>20</v>
      </c>
      <c r="D19" s="6" t="n">
        <v>0</v>
      </c>
    </row>
    <row r="20" spans="1:4">
      <c r="A20" s="4" t="s">
        <v>123</v>
      </c>
      <c r="B20" s="6" t="n">
        <v>-18</v>
      </c>
      <c r="C20" s="6" t="n">
        <v>-50</v>
      </c>
      <c r="D20" s="6" t="n">
        <v>-14</v>
      </c>
    </row>
    <row r="21" spans="1:4">
      <c r="A21" s="4" t="s">
        <v>124</v>
      </c>
      <c r="B21" s="6" t="n">
        <v>-545</v>
      </c>
      <c r="C21" s="6" t="n">
        <v>-95</v>
      </c>
      <c r="D21" s="6" t="n">
        <v>1119</v>
      </c>
    </row>
    <row r="22" spans="1:4">
      <c r="A22" s="4" t="s">
        <v>125</v>
      </c>
      <c r="B22" s="6" t="n">
        <v>36</v>
      </c>
      <c r="C22" s="6" t="n">
        <v>-42</v>
      </c>
      <c r="D22" s="6" t="n">
        <v>-145</v>
      </c>
    </row>
    <row r="23" spans="1:4">
      <c r="A23" s="4" t="s">
        <v>126</v>
      </c>
      <c r="B23" s="6" t="n">
        <v>-509</v>
      </c>
      <c r="C23" s="6" t="n">
        <v>-137</v>
      </c>
      <c r="D23" s="6" t="n">
        <v>974</v>
      </c>
    </row>
    <row r="24" spans="1:4">
      <c r="A24" s="4" t="s">
        <v>127</v>
      </c>
      <c r="B24" s="5" t="n">
        <v>540</v>
      </c>
      <c r="C24" s="5" t="n">
        <v>1771</v>
      </c>
      <c r="D24" s="5" t="n">
        <v>131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78</v>
      </c>
    </row>
    <row r="4" spans="1:2">
      <c r="A4" s="4" t="s">
        <v>341</v>
      </c>
      <c r="B4" s="4" t="s">
        <v>342</v>
      </c>
    </row>
    <row r="5" spans="1:2">
      <c r="A5" s="4" t="s">
        <v>280</v>
      </c>
      <c r="B5" s="4" t="s">
        <v>343</v>
      </c>
    </row>
    <row r="6" spans="1:2">
      <c r="A6" s="4" t="s">
        <v>288</v>
      </c>
      <c r="B6" s="4" t="s">
        <v>344</v>
      </c>
    </row>
    <row r="7" spans="1:2">
      <c r="A7" s="4" t="s">
        <v>345</v>
      </c>
      <c r="B7" s="4" t="s">
        <v>346</v>
      </c>
    </row>
    <row r="8" spans="1:2">
      <c r="A8" s="4" t="s">
        <v>347</v>
      </c>
      <c r="B8" s="4" t="s">
        <v>348</v>
      </c>
    </row>
    <row r="9" spans="1:2">
      <c r="A9" s="4" t="s">
        <v>349</v>
      </c>
      <c r="B9" s="4" t="s">
        <v>350</v>
      </c>
    </row>
    <row r="10" spans="1:2">
      <c r="A10" s="4" t="s">
        <v>351</v>
      </c>
      <c r="B10" s="4" t="s">
        <v>352</v>
      </c>
    </row>
    <row r="11" spans="1:2">
      <c r="A11" s="4" t="s">
        <v>353</v>
      </c>
      <c r="B11" s="4" t="s">
        <v>354</v>
      </c>
    </row>
    <row r="12" spans="1:2">
      <c r="A12" s="4" t="s">
        <v>355</v>
      </c>
      <c r="B12" s="4" t="s">
        <v>356</v>
      </c>
    </row>
    <row r="13" spans="1:2">
      <c r="A13" s="4" t="s">
        <v>357</v>
      </c>
      <c r="B13" s="4" t="s">
        <v>358</v>
      </c>
    </row>
    <row r="14" spans="1:2">
      <c r="A14" s="4" t="s">
        <v>292</v>
      </c>
      <c r="B14" s="4" t="s">
        <v>359</v>
      </c>
    </row>
    <row r="15" spans="1:2">
      <c r="A15" s="4" t="s">
        <v>360</v>
      </c>
      <c r="B15" s="4" t="s">
        <v>361</v>
      </c>
    </row>
    <row r="16" spans="1:2">
      <c r="A16" s="4" t="s">
        <v>362</v>
      </c>
      <c r="B16" s="4" t="s">
        <v>362</v>
      </c>
    </row>
    <row r="17" spans="1:2">
      <c r="A17" s="4" t="s">
        <v>189</v>
      </c>
      <c r="B17" s="4" t="s">
        <v>363</v>
      </c>
    </row>
    <row r="18" spans="1:2">
      <c r="A18" s="4" t="s">
        <v>295</v>
      </c>
      <c r="B18" s="4" t="s">
        <v>364</v>
      </c>
    </row>
    <row r="19" spans="1:2">
      <c r="A19" s="4" t="s">
        <v>365</v>
      </c>
      <c r="B19" s="4" t="s">
        <v>366</v>
      </c>
    </row>
    <row r="20" spans="1:2">
      <c r="A20" s="4" t="s">
        <v>367</v>
      </c>
      <c r="B20" s="4" t="s">
        <v>368</v>
      </c>
    </row>
    <row r="21" spans="1:2">
      <c r="A21" s="4" t="s">
        <v>369</v>
      </c>
      <c r="B21" s="4" t="s">
        <v>370</v>
      </c>
    </row>
    <row r="22" spans="1:2">
      <c r="A22" s="4" t="s">
        <v>133</v>
      </c>
      <c r="B22" s="4" t="s">
        <v>371</v>
      </c>
    </row>
    <row r="23" spans="1:2">
      <c r="A23" s="4" t="s">
        <v>372</v>
      </c>
      <c r="B23" s="4" t="s">
        <v>373</v>
      </c>
    </row>
    <row r="24" spans="1:2">
      <c r="A24" s="4" t="s">
        <v>374</v>
      </c>
      <c r="B24" s="4" t="s">
        <v>375</v>
      </c>
    </row>
    <row r="25" spans="1:2">
      <c r="A25" s="4" t="s">
        <v>140</v>
      </c>
      <c r="B25" s="4" t="s">
        <v>376</v>
      </c>
    </row>
    <row r="26" spans="1:2">
      <c r="A26" s="4" t="s">
        <v>377</v>
      </c>
      <c r="B26" s="4" t="s">
        <v>378</v>
      </c>
    </row>
    <row r="27" spans="1:2">
      <c r="A27" s="4" t="s">
        <v>379</v>
      </c>
      <c r="B27" s="4" t="s">
        <v>380</v>
      </c>
    </row>
    <row r="28" spans="1:2">
      <c r="A28" s="4" t="s">
        <v>334</v>
      </c>
      <c r="B28" s="4" t="s">
        <v>381</v>
      </c>
    </row>
    <row r="29" spans="1:2">
      <c r="A29" s="4" t="s">
        <v>382</v>
      </c>
      <c r="B29" s="4" t="s">
        <v>383</v>
      </c>
    </row>
    <row r="30" spans="1:2">
      <c r="A30" s="4" t="s">
        <v>384</v>
      </c>
      <c r="B30" s="4" t="s">
        <v>385</v>
      </c>
    </row>
    <row r="31" spans="1:2">
      <c r="A31" s="4" t="s">
        <v>386</v>
      </c>
      <c r="B31" s="4" t="s">
        <v>387</v>
      </c>
    </row>
    <row r="32" spans="1:2">
      <c r="A32" s="4" t="s">
        <v>388</v>
      </c>
      <c r="B32" s="4" t="s">
        <v>389</v>
      </c>
    </row>
    <row r="33" spans="1:2">
      <c r="A33" s="4" t="s">
        <v>390</v>
      </c>
      <c r="B33" s="4" t="s">
        <v>391</v>
      </c>
    </row>
    <row r="34" spans="1:2">
      <c r="A34" s="4" t="s">
        <v>392</v>
      </c>
      <c r="B34" s="4" t="s">
        <v>393</v>
      </c>
    </row>
    <row r="35" spans="1:2">
      <c r="A35" s="4" t="s">
        <v>394</v>
      </c>
      <c r="B35" s="4" t="s">
        <v>395</v>
      </c>
    </row>
    <row r="36" spans="1:2">
      <c r="A36" s="4" t="s">
        <v>396</v>
      </c>
      <c r="B36" s="4" t="s">
        <v>397</v>
      </c>
    </row>
    <row r="37" spans="1:2">
      <c r="A37" s="4" t="s">
        <v>398</v>
      </c>
      <c r="B37" s="4" t="s">
        <v>399</v>
      </c>
    </row>
    <row r="38" spans="1:2">
      <c r="A38" s="4" t="s">
        <v>400</v>
      </c>
      <c r="B38" s="4" t="s">
        <v>401</v>
      </c>
    </row>
    <row r="39" spans="1:2">
      <c r="A39" s="4" t="s">
        <v>310</v>
      </c>
      <c r="B39" s="4" t="s">
        <v>402</v>
      </c>
    </row>
    <row r="40" spans="1:2">
      <c r="A40" s="4" t="s">
        <v>403</v>
      </c>
      <c r="B40" s="4" t="s">
        <v>404</v>
      </c>
    </row>
    <row r="41" spans="1:2">
      <c r="A41" s="4" t="s">
        <v>405</v>
      </c>
      <c r="B41" s="4" t="s">
        <v>4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7</v>
      </c>
      <c r="B1" s="2" t="s">
        <v>1</v>
      </c>
    </row>
    <row r="2" spans="1:2">
      <c r="B2" s="2" t="s">
        <v>2</v>
      </c>
    </row>
    <row r="3" spans="1:2">
      <c r="A3" s="3" t="s">
        <v>278</v>
      </c>
    </row>
    <row r="4" spans="1:2">
      <c r="A4" s="4" t="s">
        <v>408</v>
      </c>
      <c r="B4" s="4" t="s">
        <v>4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0</v>
      </c>
      <c r="B1" s="2" t="s">
        <v>1</v>
      </c>
    </row>
    <row r="2" spans="1:2">
      <c r="B2" s="2" t="s">
        <v>2</v>
      </c>
    </row>
    <row r="3" spans="1:2">
      <c r="A3" s="3" t="s">
        <v>281</v>
      </c>
    </row>
    <row r="4" spans="1:2">
      <c r="A4" s="4" t="s">
        <v>411</v>
      </c>
      <c r="B4" s="4" t="s">
        <v>4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84</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6</v>
      </c>
      <c r="B1" s="2" t="s">
        <v>1</v>
      </c>
    </row>
    <row r="2" spans="1:2">
      <c r="B2" s="2" t="s">
        <v>2</v>
      </c>
    </row>
    <row r="3" spans="1:2">
      <c r="A3" s="3" t="s">
        <v>286</v>
      </c>
    </row>
    <row r="4" spans="1:2">
      <c r="A4" s="4" t="s">
        <v>427</v>
      </c>
      <c r="B4" s="4" t="s">
        <v>4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29</v>
      </c>
      <c r="B1" s="2" t="s">
        <v>1</v>
      </c>
    </row>
    <row r="2" spans="1:2">
      <c r="B2" s="2" t="s">
        <v>2</v>
      </c>
    </row>
    <row r="3" spans="1:2">
      <c r="A3" s="3" t="s">
        <v>286</v>
      </c>
    </row>
    <row r="4" spans="1:2">
      <c r="A4" s="4" t="s">
        <v>430</v>
      </c>
      <c r="B4" s="4" t="s">
        <v>431</v>
      </c>
    </row>
    <row r="5" spans="1:2">
      <c r="A5" s="4" t="s">
        <v>432</v>
      </c>
      <c r="B5" s="4" t="s">
        <v>4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90</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row r="9" spans="1:2">
      <c r="A9" s="4" t="s">
        <v>444</v>
      </c>
      <c r="B9" s="4" t="s">
        <v>445</v>
      </c>
    </row>
    <row r="10" spans="1:2">
      <c r="A10" s="4" t="s">
        <v>446</v>
      </c>
      <c r="B10" s="4" t="s">
        <v>447</v>
      </c>
    </row>
    <row r="11" spans="1:2">
      <c r="A11" s="4" t="s">
        <v>448</v>
      </c>
      <c r="B11" s="4" t="s">
        <v>449</v>
      </c>
    </row>
    <row r="12" spans="1:2">
      <c r="A12" s="4" t="s">
        <v>450</v>
      </c>
      <c r="B12" s="4" t="s">
        <v>451</v>
      </c>
    </row>
    <row r="13" spans="1:2">
      <c r="A13" s="4" t="s">
        <v>452</v>
      </c>
      <c r="B13" s="4" t="s">
        <v>453</v>
      </c>
    </row>
    <row r="14" spans="1:2">
      <c r="A14" s="4" t="s">
        <v>454</v>
      </c>
      <c r="B14" s="4" t="s">
        <v>455</v>
      </c>
    </row>
    <row r="15" spans="1:2">
      <c r="A15" s="4" t="s">
        <v>456</v>
      </c>
      <c r="B15" s="4" t="s">
        <v>457</v>
      </c>
    </row>
    <row r="16" spans="1:2">
      <c r="A16" s="4" t="s">
        <v>458</v>
      </c>
      <c r="B16" s="4" t="s">
        <v>4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461</v>
      </c>
    </row>
    <row r="4" spans="1:2">
      <c r="A4" s="4" t="s">
        <v>462</v>
      </c>
      <c r="B4" s="4" t="s">
        <v>463</v>
      </c>
    </row>
    <row r="5" spans="1:2">
      <c r="A5" s="4" t="s">
        <v>180</v>
      </c>
      <c r="B5" s="4" t="s">
        <v>464</v>
      </c>
    </row>
    <row r="6" spans="1:2">
      <c r="A6" s="4" t="s">
        <v>465</v>
      </c>
      <c r="B6" s="4" t="s">
        <v>466</v>
      </c>
    </row>
    <row r="7" spans="1:2">
      <c r="A7" s="4" t="s">
        <v>467</v>
      </c>
    </row>
    <row r="8" spans="1:2">
      <c r="A8" s="3" t="s">
        <v>461</v>
      </c>
    </row>
    <row r="9" spans="1:2">
      <c r="A9" s="4" t="s">
        <v>468</v>
      </c>
      <c r="B9" s="4" t="s">
        <v>469</v>
      </c>
    </row>
    <row r="10" spans="1:2">
      <c r="A10" s="4" t="s">
        <v>470</v>
      </c>
      <c r="B10" s="4" t="s">
        <v>4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v>
      </c>
      <c r="B1" s="2" t="s">
        <v>2</v>
      </c>
      <c r="C1" s="2" t="s">
        <v>65</v>
      </c>
    </row>
    <row r="2" spans="1:3">
      <c r="A2" s="3" t="s">
        <v>129</v>
      </c>
    </row>
    <row r="3" spans="1:3">
      <c r="A3" s="4" t="s">
        <v>130</v>
      </c>
      <c r="B3" s="5" t="n">
        <v>3753</v>
      </c>
      <c r="C3" s="5" t="n">
        <v>4880</v>
      </c>
    </row>
    <row r="4" spans="1:3">
      <c r="A4" s="4" t="s">
        <v>131</v>
      </c>
      <c r="B4" s="6" t="n">
        <v>2957</v>
      </c>
      <c r="C4" s="6" t="n">
        <v>3263</v>
      </c>
    </row>
    <row r="5" spans="1:3">
      <c r="A5" s="4" t="s">
        <v>132</v>
      </c>
      <c r="B5" s="6" t="n">
        <v>3572</v>
      </c>
      <c r="C5" s="6" t="n">
        <v>3396</v>
      </c>
    </row>
    <row r="6" spans="1:3">
      <c r="A6" s="4" t="s">
        <v>133</v>
      </c>
      <c r="B6" s="6" t="n">
        <v>2387</v>
      </c>
      <c r="C6" s="6" t="n">
        <v>2447</v>
      </c>
    </row>
    <row r="7" spans="1:3">
      <c r="A7" s="4" t="s">
        <v>134</v>
      </c>
      <c r="B7" s="6" t="n">
        <v>46</v>
      </c>
      <c r="C7" s="6" t="n">
        <v>6</v>
      </c>
    </row>
    <row r="8" spans="1:3">
      <c r="A8" s="4" t="s">
        <v>135</v>
      </c>
      <c r="B8" s="6" t="n">
        <v>2428</v>
      </c>
      <c r="C8" s="6" t="n">
        <v>3280</v>
      </c>
    </row>
    <row r="9" spans="1:3">
      <c r="A9" s="4" t="s">
        <v>136</v>
      </c>
      <c r="B9" s="6" t="n">
        <v>15143</v>
      </c>
      <c r="C9" s="6" t="n">
        <v>17272</v>
      </c>
    </row>
    <row r="10" spans="1:3">
      <c r="A10" s="4" t="s">
        <v>137</v>
      </c>
      <c r="B10" s="6" t="n">
        <v>6054</v>
      </c>
      <c r="C10" s="6" t="n">
        <v>6138</v>
      </c>
    </row>
    <row r="11" spans="1:3">
      <c r="A11" s="4" t="s">
        <v>138</v>
      </c>
      <c r="B11" s="6" t="n">
        <v>8918</v>
      </c>
      <c r="C11" s="6" t="n">
        <v>11359</v>
      </c>
    </row>
    <row r="12" spans="1:3">
      <c r="A12" s="4" t="s">
        <v>139</v>
      </c>
      <c r="B12" s="6" t="n">
        <v>2254</v>
      </c>
      <c r="C12" s="6" t="n">
        <v>2398</v>
      </c>
    </row>
    <row r="13" spans="1:3">
      <c r="A13" s="4" t="s">
        <v>140</v>
      </c>
      <c r="B13" s="6" t="n">
        <v>18306</v>
      </c>
      <c r="C13" s="6" t="n">
        <v>17537</v>
      </c>
    </row>
    <row r="14" spans="1:3">
      <c r="A14" s="4" t="s">
        <v>141</v>
      </c>
      <c r="B14" s="6" t="n">
        <v>1128</v>
      </c>
      <c r="C14" s="6" t="n">
        <v>789</v>
      </c>
    </row>
    <row r="15" spans="1:3">
      <c r="A15" s="4" t="s">
        <v>142</v>
      </c>
      <c r="B15" s="6" t="n">
        <v>51803</v>
      </c>
      <c r="C15" s="6" t="n">
        <v>55493</v>
      </c>
    </row>
    <row r="16" spans="1:3">
      <c r="A16" s="3" t="s">
        <v>143</v>
      </c>
    </row>
    <row r="17" spans="1:3">
      <c r="A17" s="4" t="s">
        <v>144</v>
      </c>
      <c r="B17" s="6" t="n">
        <v>4425</v>
      </c>
      <c r="C17" s="6" t="n">
        <v>2005</v>
      </c>
    </row>
    <row r="18" spans="1:3">
      <c r="A18" s="4" t="s">
        <v>145</v>
      </c>
      <c r="B18" s="6" t="n">
        <v>5595</v>
      </c>
      <c r="C18" s="6" t="n">
        <v>6092</v>
      </c>
    </row>
    <row r="19" spans="1:3">
      <c r="A19" s="4" t="s">
        <v>146</v>
      </c>
      <c r="B19" s="6" t="n">
        <v>1522</v>
      </c>
      <c r="C19" s="6" t="n">
        <v>1412</v>
      </c>
    </row>
    <row r="20" spans="1:3">
      <c r="A20" s="4" t="s">
        <v>147</v>
      </c>
      <c r="B20" s="6" t="n">
        <v>186</v>
      </c>
      <c r="C20" s="6" t="n">
        <v>378</v>
      </c>
    </row>
    <row r="21" spans="1:3">
      <c r="A21" s="4" t="s">
        <v>148</v>
      </c>
      <c r="B21" s="6" t="n">
        <v>3234</v>
      </c>
      <c r="C21" s="6" t="n">
        <v>3177</v>
      </c>
    </row>
    <row r="22" spans="1:3">
      <c r="A22" s="4" t="s">
        <v>149</v>
      </c>
      <c r="B22" s="6" t="n">
        <v>195</v>
      </c>
      <c r="C22" s="6" t="n">
        <v>294</v>
      </c>
    </row>
    <row r="23" spans="1:3">
      <c r="A23" s="4" t="s">
        <v>150</v>
      </c>
      <c r="B23" s="6" t="n">
        <v>4002</v>
      </c>
      <c r="C23" s="6" t="n">
        <v>3840</v>
      </c>
    </row>
    <row r="24" spans="1:3">
      <c r="A24" s="4" t="s">
        <v>151</v>
      </c>
      <c r="B24" s="6" t="n">
        <v>19159</v>
      </c>
      <c r="C24" s="6" t="n">
        <v>17198</v>
      </c>
    </row>
    <row r="25" spans="1:3">
      <c r="A25" s="4" t="s">
        <v>152</v>
      </c>
      <c r="B25" s="6" t="n">
        <v>9395</v>
      </c>
      <c r="C25" s="6" t="n">
        <v>10136</v>
      </c>
    </row>
    <row r="26" spans="1:3">
      <c r="A26" s="4" t="s">
        <v>153</v>
      </c>
      <c r="B26" s="6" t="n">
        <v>6100</v>
      </c>
      <c r="C26" s="6" t="n">
        <v>6885</v>
      </c>
    </row>
    <row r="27" spans="1:3">
      <c r="A27" s="4" t="s">
        <v>154</v>
      </c>
      <c r="B27" s="4" t="s">
        <v>155</v>
      </c>
      <c r="C27" s="4" t="s">
        <v>155</v>
      </c>
    </row>
    <row r="28" spans="1:3">
      <c r="A28" s="3" t="s">
        <v>156</v>
      </c>
    </row>
    <row r="29" spans="1:3">
      <c r="A29" s="4" t="s">
        <v>157</v>
      </c>
      <c r="B29" s="6" t="n">
        <v>0</v>
      </c>
      <c r="C29" s="6" t="n">
        <v>0</v>
      </c>
    </row>
    <row r="30" spans="1:3">
      <c r="A30" s="4" t="s">
        <v>158</v>
      </c>
      <c r="B30" s="6" t="n">
        <v>13</v>
      </c>
      <c r="C30" s="6" t="n">
        <v>14</v>
      </c>
    </row>
    <row r="31" spans="1:3">
      <c r="A31" s="4" t="s">
        <v>159</v>
      </c>
      <c r="B31" s="6" t="n">
        <v>28444</v>
      </c>
      <c r="C31" s="6" t="n">
        <v>30342</v>
      </c>
    </row>
    <row r="32" spans="1:3">
      <c r="A32" s="4" t="s">
        <v>160</v>
      </c>
      <c r="B32" s="6" t="n">
        <v>-7632</v>
      </c>
      <c r="C32" s="6" t="n">
        <v>-5899</v>
      </c>
    </row>
    <row r="33" spans="1:3">
      <c r="A33" s="4" t="s">
        <v>161</v>
      </c>
      <c r="B33" s="6" t="n">
        <v>-3727</v>
      </c>
      <c r="C33" s="6" t="n">
        <v>-3218</v>
      </c>
    </row>
    <row r="34" spans="1:3">
      <c r="A34" s="4" t="s">
        <v>162</v>
      </c>
      <c r="B34" s="6" t="n">
        <v>17098</v>
      </c>
      <c r="C34" s="6" t="n">
        <v>21239</v>
      </c>
    </row>
    <row r="35" spans="1:3">
      <c r="A35" s="4" t="s">
        <v>163</v>
      </c>
      <c r="B35" s="6" t="n">
        <v>51</v>
      </c>
      <c r="C35" s="6" t="n">
        <v>35</v>
      </c>
    </row>
    <row r="36" spans="1:3">
      <c r="A36" s="4" t="s">
        <v>164</v>
      </c>
      <c r="B36" s="6" t="n">
        <v>17149</v>
      </c>
      <c r="C36" s="6" t="n">
        <v>21274</v>
      </c>
    </row>
    <row r="37" spans="1:3">
      <c r="A37" s="4" t="s">
        <v>165</v>
      </c>
      <c r="B37" s="5" t="n">
        <v>51803</v>
      </c>
      <c r="C37" s="5" t="n">
        <v>5549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296</v>
      </c>
    </row>
    <row r="4" spans="1:2">
      <c r="A4" s="4" t="s">
        <v>473</v>
      </c>
      <c r="B4" s="4" t="s">
        <v>474</v>
      </c>
    </row>
    <row r="5" spans="1:2">
      <c r="A5" s="4" t="s">
        <v>475</v>
      </c>
      <c r="B5" s="4" t="s">
        <v>476</v>
      </c>
    </row>
    <row r="6" spans="1:2">
      <c r="A6" s="4" t="s">
        <v>477</v>
      </c>
      <c r="B6" s="4" t="s">
        <v>478</v>
      </c>
    </row>
    <row r="7" spans="1:2">
      <c r="A7" s="4" t="s">
        <v>479</v>
      </c>
      <c r="B7" s="4" t="s">
        <v>480</v>
      </c>
    </row>
    <row r="8" spans="1:2">
      <c r="A8" s="4" t="s">
        <v>481</v>
      </c>
      <c r="B8" s="4" t="s">
        <v>482</v>
      </c>
    </row>
    <row r="9" spans="1:2">
      <c r="A9" s="4" t="s">
        <v>483</v>
      </c>
      <c r="B9" s="4" t="s">
        <v>484</v>
      </c>
    </row>
    <row r="10" spans="1:2">
      <c r="A10" s="4" t="s">
        <v>485</v>
      </c>
      <c r="B10" s="4" t="s">
        <v>486</v>
      </c>
    </row>
    <row r="11" spans="1:2">
      <c r="A11" s="4" t="s">
        <v>487</v>
      </c>
      <c r="B11" s="4" t="s">
        <v>4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489</v>
      </c>
      <c r="B1" s="2" t="s">
        <v>1</v>
      </c>
    </row>
    <row r="2" spans="1:2">
      <c r="B2" s="2" t="s">
        <v>2</v>
      </c>
    </row>
    <row r="3" spans="1:2">
      <c r="A3" s="3" t="s">
        <v>299</v>
      </c>
    </row>
    <row r="4" spans="1:2">
      <c r="A4" s="4" t="s">
        <v>490</v>
      </c>
      <c r="B4" s="4" t="s">
        <v>491</v>
      </c>
    </row>
    <row r="5" spans="1:2">
      <c r="A5" s="4" t="s">
        <v>492</v>
      </c>
      <c r="B5" s="4" t="s">
        <v>493</v>
      </c>
    </row>
    <row r="6" spans="1:2">
      <c r="A6" s="4" t="s">
        <v>494</v>
      </c>
      <c r="B6" s="4" t="s">
        <v>495</v>
      </c>
    </row>
    <row r="7" spans="1:2">
      <c r="A7" s="4" t="s">
        <v>496</v>
      </c>
      <c r="B7" s="4" t="s">
        <v>497</v>
      </c>
    </row>
    <row r="8" spans="1:2">
      <c r="A8" s="4" t="s">
        <v>133</v>
      </c>
      <c r="B8" s="4" t="s">
        <v>498</v>
      </c>
    </row>
    <row r="9" spans="1:2">
      <c r="A9" s="4" t="s">
        <v>499</v>
      </c>
      <c r="B9" s="4" t="s">
        <v>500</v>
      </c>
    </row>
    <row r="10" spans="1:2">
      <c r="A10" s="4" t="s">
        <v>372</v>
      </c>
      <c r="B10" s="4" t="s">
        <v>501</v>
      </c>
    </row>
    <row r="11" spans="1:2">
      <c r="A11" s="4" t="s">
        <v>502</v>
      </c>
      <c r="B11" s="4" t="s">
        <v>503</v>
      </c>
    </row>
    <row r="12" spans="1:2">
      <c r="A12" s="4" t="s">
        <v>504</v>
      </c>
      <c r="B12" s="4" t="s">
        <v>505</v>
      </c>
    </row>
    <row r="13" spans="1:2">
      <c r="A13" s="4" t="s">
        <v>506</v>
      </c>
      <c r="B13" s="4" t="s">
        <v>5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08</v>
      </c>
      <c r="B1" s="2" t="s">
        <v>1</v>
      </c>
    </row>
    <row r="2" spans="1:2">
      <c r="B2" s="2" t="s">
        <v>2</v>
      </c>
    </row>
    <row r="3" spans="1:2">
      <c r="A3" s="3" t="s">
        <v>302</v>
      </c>
    </row>
    <row r="4" spans="1:2">
      <c r="A4" s="4" t="s">
        <v>509</v>
      </c>
      <c r="B4" s="4" t="s">
        <v>510</v>
      </c>
    </row>
    <row r="5" spans="1:2">
      <c r="A5" s="4" t="s">
        <v>511</v>
      </c>
      <c r="B5" s="4" t="s">
        <v>512</v>
      </c>
    </row>
    <row r="6" spans="1:2">
      <c r="A6" s="4" t="s">
        <v>513</v>
      </c>
      <c r="B6" s="4" t="s">
        <v>514</v>
      </c>
    </row>
    <row r="7" spans="1:2">
      <c r="A7" s="4" t="s">
        <v>515</v>
      </c>
      <c r="B7" s="4" t="s">
        <v>516</v>
      </c>
    </row>
    <row r="8" spans="1:2">
      <c r="A8" s="4" t="s">
        <v>517</v>
      </c>
      <c r="B8" s="4" t="s">
        <v>518</v>
      </c>
    </row>
    <row r="9" spans="1:2">
      <c r="A9" s="4" t="s">
        <v>519</v>
      </c>
      <c r="B9" s="4" t="s">
        <v>520</v>
      </c>
    </row>
    <row r="10" spans="1:2">
      <c r="A10" s="4" t="s">
        <v>521</v>
      </c>
      <c r="B10" s="4" t="s">
        <v>522</v>
      </c>
    </row>
    <row r="11" spans="1:2">
      <c r="A11" s="4" t="s">
        <v>523</v>
      </c>
      <c r="B11" s="4" t="s">
        <v>524</v>
      </c>
    </row>
    <row r="12" spans="1:2">
      <c r="A12" s="4" t="s">
        <v>525</v>
      </c>
      <c r="B12" s="4" t="s">
        <v>5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527</v>
      </c>
      <c r="B1" s="2" t="s">
        <v>1</v>
      </c>
    </row>
    <row r="2" spans="1:2">
      <c r="B2" s="2" t="s">
        <v>2</v>
      </c>
    </row>
    <row r="3" spans="1:2">
      <c r="A3" s="3" t="s">
        <v>305</v>
      </c>
    </row>
    <row r="4" spans="1:2">
      <c r="A4" s="4" t="s">
        <v>528</v>
      </c>
      <c r="B4" s="4" t="s">
        <v>5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30</v>
      </c>
      <c r="B1" s="2" t="s">
        <v>1</v>
      </c>
    </row>
    <row r="2" spans="1:2">
      <c r="B2" s="2" t="s">
        <v>2</v>
      </c>
    </row>
    <row r="3" spans="1:2">
      <c r="A3" s="3" t="s">
        <v>308</v>
      </c>
    </row>
    <row r="4" spans="1:2">
      <c r="A4" s="4" t="s">
        <v>531</v>
      </c>
      <c r="B4" s="4" t="s">
        <v>532</v>
      </c>
    </row>
    <row r="5" spans="1:2">
      <c r="A5" s="4" t="s">
        <v>533</v>
      </c>
      <c r="B5" s="4" t="s">
        <v>534</v>
      </c>
    </row>
    <row r="6" spans="1:2">
      <c r="A6" s="4" t="s">
        <v>535</v>
      </c>
      <c r="B6" s="4" t="s">
        <v>536</v>
      </c>
    </row>
    <row r="7" spans="1:2">
      <c r="A7" s="4" t="s">
        <v>537</v>
      </c>
      <c r="B7" s="4" t="s">
        <v>5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539</v>
      </c>
      <c r="B1" s="2" t="s">
        <v>1</v>
      </c>
    </row>
    <row r="2" spans="1:2">
      <c r="B2" s="2" t="s">
        <v>2</v>
      </c>
    </row>
    <row r="3" spans="1:2">
      <c r="A3" s="3" t="s">
        <v>311</v>
      </c>
    </row>
    <row r="4" spans="1:2">
      <c r="A4" s="4" t="s">
        <v>540</v>
      </c>
      <c r="B4" s="4" t="s">
        <v>5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42</v>
      </c>
      <c r="B1" s="2" t="s">
        <v>1</v>
      </c>
    </row>
    <row r="2" spans="1:2">
      <c r="B2" s="2" t="s">
        <v>2</v>
      </c>
    </row>
    <row r="3" spans="1:2">
      <c r="A3" s="3" t="s">
        <v>314</v>
      </c>
    </row>
    <row r="4" spans="1:2">
      <c r="A4" s="4" t="s">
        <v>543</v>
      </c>
      <c r="B4" s="4" t="s">
        <v>544</v>
      </c>
    </row>
    <row r="5" spans="1:2">
      <c r="A5" s="4" t="s">
        <v>545</v>
      </c>
      <c r="B5" s="4" t="s">
        <v>546</v>
      </c>
    </row>
    <row r="6" spans="1:2">
      <c r="A6" s="4" t="s">
        <v>547</v>
      </c>
      <c r="B6" s="4" t="s">
        <v>548</v>
      </c>
    </row>
    <row r="7" spans="1:2">
      <c r="A7" s="4" t="s">
        <v>549</v>
      </c>
      <c r="B7" s="4" t="s">
        <v>550</v>
      </c>
    </row>
    <row r="8" spans="1:2">
      <c r="A8" s="4" t="s">
        <v>551</v>
      </c>
      <c r="B8" s="4" t="s">
        <v>552</v>
      </c>
    </row>
    <row r="9" spans="1:2">
      <c r="A9" s="4" t="s">
        <v>553</v>
      </c>
      <c r="B9" s="4" t="s">
        <v>554</v>
      </c>
    </row>
    <row r="10" spans="1:2">
      <c r="A10" s="4" t="s">
        <v>555</v>
      </c>
      <c r="B10" s="4" t="s">
        <v>5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57</v>
      </c>
      <c r="B1" s="2" t="s">
        <v>1</v>
      </c>
    </row>
    <row r="2" spans="1:2">
      <c r="B2" s="2" t="s">
        <v>2</v>
      </c>
    </row>
    <row r="3" spans="1:2">
      <c r="A3" s="3" t="s">
        <v>317</v>
      </c>
    </row>
    <row r="4" spans="1:2">
      <c r="A4" s="4" t="s">
        <v>558</v>
      </c>
      <c r="B4" s="4" t="s">
        <v>559</v>
      </c>
    </row>
    <row r="5" spans="1:2">
      <c r="A5" s="4" t="s">
        <v>560</v>
      </c>
      <c r="B5" s="4" t="s">
        <v>561</v>
      </c>
    </row>
    <row r="6" spans="1:2">
      <c r="A6" s="4" t="s">
        <v>562</v>
      </c>
      <c r="B6" s="4" t="s">
        <v>563</v>
      </c>
    </row>
    <row r="7" spans="1:2">
      <c r="A7" s="4" t="s">
        <v>564</v>
      </c>
      <c r="B7" s="4" t="s">
        <v>5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66</v>
      </c>
      <c r="B1" s="2" t="s">
        <v>1</v>
      </c>
    </row>
    <row r="2" spans="1:2">
      <c r="B2" s="2" t="s">
        <v>2</v>
      </c>
    </row>
    <row r="3" spans="1:2">
      <c r="A3" s="3" t="s">
        <v>320</v>
      </c>
    </row>
    <row r="4" spans="1:2">
      <c r="A4" s="4" t="s">
        <v>567</v>
      </c>
      <c r="B4" s="4" t="s">
        <v>568</v>
      </c>
    </row>
    <row r="5" spans="1:2">
      <c r="A5" s="4" t="s">
        <v>569</v>
      </c>
      <c r="B5" s="4" t="s">
        <v>570</v>
      </c>
    </row>
    <row r="6" spans="1:2">
      <c r="A6" s="4" t="s">
        <v>571</v>
      </c>
      <c r="B6" s="4" t="s">
        <v>5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73</v>
      </c>
      <c r="B1" s="2" t="s">
        <v>1</v>
      </c>
    </row>
    <row r="2" spans="1:2">
      <c r="B2" s="2" t="s">
        <v>2</v>
      </c>
    </row>
    <row r="3" spans="1:2">
      <c r="A3" s="3" t="s">
        <v>323</v>
      </c>
    </row>
    <row r="4" spans="1:2">
      <c r="A4" s="4" t="s">
        <v>574</v>
      </c>
      <c r="B4" s="4" t="s">
        <v>5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66</v>
      </c>
      <c r="B1" s="2" t="s">
        <v>2</v>
      </c>
      <c r="C1" s="2" t="s">
        <v>65</v>
      </c>
    </row>
    <row r="2" spans="1:3">
      <c r="A2" s="3" t="s">
        <v>167</v>
      </c>
    </row>
    <row r="3" spans="1:3">
      <c r="A3" s="4" t="s">
        <v>168</v>
      </c>
      <c r="B3" s="7" t="n">
        <v>0.01</v>
      </c>
      <c r="C3" s="7" t="n">
        <v>0.01</v>
      </c>
    </row>
    <row r="4" spans="1:3">
      <c r="A4" s="4" t="s">
        <v>169</v>
      </c>
      <c r="B4" s="6" t="n">
        <v>300000000</v>
      </c>
      <c r="C4" s="6" t="n">
        <v>300000000</v>
      </c>
    </row>
    <row r="5" spans="1:3">
      <c r="A5" s="4" t="s">
        <v>170</v>
      </c>
      <c r="B5" s="6" t="n">
        <v>0</v>
      </c>
      <c r="C5" s="6" t="n">
        <v>0</v>
      </c>
    </row>
    <row r="6" spans="1:3">
      <c r="A6" s="4" t="s">
        <v>171</v>
      </c>
      <c r="B6" s="6" t="n">
        <v>0</v>
      </c>
      <c r="C6" s="6" t="n">
        <v>0</v>
      </c>
    </row>
    <row r="7" spans="1:3">
      <c r="A7" s="4" t="s">
        <v>172</v>
      </c>
      <c r="B7" s="7" t="n">
        <v>0.01</v>
      </c>
      <c r="C7" s="7" t="n">
        <v>0.01</v>
      </c>
    </row>
    <row r="8" spans="1:3">
      <c r="A8" s="4" t="s">
        <v>173</v>
      </c>
      <c r="B8" s="6" t="n">
        <v>9600000000</v>
      </c>
      <c r="C8" s="6" t="n">
        <v>9600000000</v>
      </c>
    </row>
    <row r="9" spans="1:3">
      <c r="A9" s="4" t="s">
        <v>174</v>
      </c>
      <c r="B9" s="6" t="n">
        <v>1294000000</v>
      </c>
      <c r="C9" s="6" t="n">
        <v>1423000000</v>
      </c>
    </row>
    <row r="10" spans="1:3">
      <c r="A10" s="4" t="s">
        <v>175</v>
      </c>
      <c r="B10" s="6" t="n">
        <v>1294000000</v>
      </c>
      <c r="C10" s="6" t="n">
        <v>1423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576</v>
      </c>
      <c r="B1" s="2" t="s">
        <v>1</v>
      </c>
    </row>
    <row r="2" spans="1:2">
      <c r="B2" s="2" t="s">
        <v>2</v>
      </c>
    </row>
    <row r="3" spans="1:2">
      <c r="A3" s="3" t="s">
        <v>329</v>
      </c>
    </row>
    <row r="4" spans="1:2">
      <c r="A4" s="4" t="s">
        <v>577</v>
      </c>
      <c r="B4" s="4" t="s">
        <v>578</v>
      </c>
    </row>
    <row r="5" spans="1:2">
      <c r="A5" s="4" t="s">
        <v>579</v>
      </c>
      <c r="B5" s="4" t="s">
        <v>5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581</v>
      </c>
      <c r="B1" s="2" t="s">
        <v>1</v>
      </c>
    </row>
    <row r="2" spans="1:2">
      <c r="B2" s="2" t="s">
        <v>2</v>
      </c>
    </row>
    <row r="3" spans="1:2">
      <c r="A3" s="3" t="s">
        <v>332</v>
      </c>
    </row>
    <row r="4" spans="1:2">
      <c r="A4" s="4" t="s">
        <v>582</v>
      </c>
      <c r="B4" s="4" t="s">
        <v>583</v>
      </c>
    </row>
    <row r="5" spans="1:2">
      <c r="A5" s="4" t="s">
        <v>584</v>
      </c>
      <c r="B5" s="4" t="s">
        <v>5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86</v>
      </c>
      <c r="B1" s="2" t="s">
        <v>1</v>
      </c>
    </row>
    <row r="2" spans="1:2">
      <c r="B2" s="2" t="s">
        <v>2</v>
      </c>
    </row>
    <row r="3" spans="1:2">
      <c r="A3" s="3" t="s">
        <v>335</v>
      </c>
    </row>
    <row r="4" spans="1:2">
      <c r="A4" s="4" t="s">
        <v>334</v>
      </c>
      <c r="B4" s="4" t="s">
        <v>5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88</v>
      </c>
      <c r="B1" s="2" t="s">
        <v>1</v>
      </c>
    </row>
    <row r="2" spans="1:2">
      <c r="B2" s="2" t="s">
        <v>2</v>
      </c>
    </row>
    <row r="3" spans="1:2">
      <c r="A3" s="3" t="s">
        <v>338</v>
      </c>
    </row>
    <row r="4" spans="1:2">
      <c r="A4" s="4" t="s">
        <v>589</v>
      </c>
      <c r="B4" s="4" t="s">
        <v>5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1</v>
      </c>
      <c r="B1" s="2" t="s">
        <v>592</v>
      </c>
      <c r="C1" s="2" t="s">
        <v>593</v>
      </c>
      <c r="D1" s="2" t="s">
        <v>2</v>
      </c>
      <c r="E1" s="2" t="s">
        <v>65</v>
      </c>
      <c r="F1" s="2" t="s">
        <v>66</v>
      </c>
    </row>
    <row r="2" spans="1:6">
      <c r="A2" s="3" t="s">
        <v>594</v>
      </c>
    </row>
    <row r="3" spans="1:6">
      <c r="A3" s="4" t="s">
        <v>595</v>
      </c>
      <c r="D3" s="4" t="s">
        <v>596</v>
      </c>
    </row>
    <row r="4" spans="1:6">
      <c r="A4" s="4" t="s">
        <v>597</v>
      </c>
      <c r="C4" s="4" t="s">
        <v>598</v>
      </c>
    </row>
    <row r="5" spans="1:6">
      <c r="A5" s="4" t="s">
        <v>599</v>
      </c>
      <c r="D5" s="5" t="n">
        <v>188</v>
      </c>
      <c r="E5" s="5" t="n">
        <v>193</v>
      </c>
      <c r="F5" s="5" t="n">
        <v>255</v>
      </c>
    </row>
    <row r="6" spans="1:6">
      <c r="A6" s="4" t="s">
        <v>600</v>
      </c>
      <c r="D6" s="6" t="n">
        <v>49</v>
      </c>
    </row>
    <row r="7" spans="1:6">
      <c r="A7" s="4" t="s">
        <v>601</v>
      </c>
      <c r="D7" s="6" t="n">
        <v>74</v>
      </c>
    </row>
    <row r="8" spans="1:6">
      <c r="A8" s="4" t="s">
        <v>275</v>
      </c>
    </row>
    <row r="9" spans="1:6">
      <c r="A9" s="3" t="s">
        <v>594</v>
      </c>
    </row>
    <row r="10" spans="1:6">
      <c r="A10" s="4" t="s">
        <v>602</v>
      </c>
      <c r="D10" s="5" t="n">
        <v>2300</v>
      </c>
    </row>
    <row r="11" spans="1:6">
      <c r="A11" s="4" t="s">
        <v>603</v>
      </c>
    </row>
    <row r="12" spans="1:6">
      <c r="A12" s="3" t="s">
        <v>594</v>
      </c>
    </row>
    <row r="13" spans="1:6">
      <c r="A13" s="4" t="s">
        <v>604</v>
      </c>
      <c r="B13" s="5" t="n">
        <v>668</v>
      </c>
    </row>
    <row r="14" spans="1:6">
      <c r="A14" s="4" t="s">
        <v>605</v>
      </c>
    </row>
    <row r="15" spans="1:6">
      <c r="A15" s="3" t="s">
        <v>594</v>
      </c>
    </row>
    <row r="16" spans="1:6">
      <c r="A16" s="4" t="s">
        <v>606</v>
      </c>
      <c r="D16" s="4" t="s">
        <v>607</v>
      </c>
    </row>
    <row r="17" spans="1:6">
      <c r="A17" s="4" t="s">
        <v>608</v>
      </c>
    </row>
    <row r="18" spans="1:6">
      <c r="A18" s="3" t="s">
        <v>594</v>
      </c>
    </row>
    <row r="19" spans="1:6">
      <c r="A19" s="4" t="s">
        <v>606</v>
      </c>
      <c r="D19" s="4" t="s">
        <v>609</v>
      </c>
    </row>
    <row r="20" spans="1:6">
      <c r="A20" s="4" t="s">
        <v>73</v>
      </c>
    </row>
    <row r="21" spans="1:6">
      <c r="A21" s="3" t="s">
        <v>594</v>
      </c>
    </row>
    <row r="22" spans="1:6">
      <c r="A22" s="4" t="s">
        <v>610</v>
      </c>
      <c r="D22" s="5" t="n">
        <v>48</v>
      </c>
    </row>
    <row r="23" spans="1:6">
      <c r="A23" s="4" t="s">
        <v>611</v>
      </c>
    </row>
    <row r="24" spans="1:6">
      <c r="A24" s="3" t="s">
        <v>594</v>
      </c>
    </row>
    <row r="25" spans="1:6">
      <c r="A25" s="4" t="s">
        <v>612</v>
      </c>
      <c r="C25" s="6"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9"/>
    <col customWidth="1" max="3" min="3" width="39"/>
  </cols>
  <sheetData>
    <row r="1" spans="1:3">
      <c r="A1" s="1" t="s">
        <v>613</v>
      </c>
      <c r="B1" s="2" t="s">
        <v>1</v>
      </c>
    </row>
    <row r="2" spans="1:3">
      <c r="B2" s="2" t="s">
        <v>614</v>
      </c>
      <c r="C2" s="2" t="s">
        <v>615</v>
      </c>
    </row>
    <row r="3" spans="1:3">
      <c r="A3" s="3" t="s">
        <v>616</v>
      </c>
    </row>
    <row r="4" spans="1:3">
      <c r="A4" s="4" t="s">
        <v>617</v>
      </c>
      <c r="C4" s="4" t="s">
        <v>618</v>
      </c>
    </row>
    <row r="5" spans="1:3">
      <c r="A5" s="4" t="s">
        <v>619</v>
      </c>
    </row>
    <row r="6" spans="1:3">
      <c r="A6" s="3" t="s">
        <v>616</v>
      </c>
    </row>
    <row r="7" spans="1:3">
      <c r="A7" s="4" t="s">
        <v>620</v>
      </c>
      <c r="B7" s="6" t="n">
        <v>3</v>
      </c>
      <c r="C7" s="6" t="n">
        <v>3</v>
      </c>
    </row>
    <row r="8" spans="1:3">
      <c r="A8" s="4" t="s">
        <v>617</v>
      </c>
      <c r="C8" s="4" t="s">
        <v>621</v>
      </c>
    </row>
    <row r="9" spans="1:3">
      <c r="A9" s="4" t="s">
        <v>622</v>
      </c>
      <c r="B9" s="5" t="n">
        <v>635</v>
      </c>
      <c r="C9" s="5" t="n">
        <v>68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0"/>
    <col customWidth="1" max="2" min="2" width="16"/>
  </cols>
  <sheetData>
    <row r="1" spans="1:2">
      <c r="A1" s="1" t="s">
        <v>623</v>
      </c>
      <c r="B1" s="2" t="s">
        <v>1</v>
      </c>
    </row>
    <row r="2" spans="1:2">
      <c r="B2" s="2" t="s">
        <v>2</v>
      </c>
    </row>
    <row r="3" spans="1:2">
      <c r="A3" s="4" t="s">
        <v>624</v>
      </c>
    </row>
    <row r="4" spans="1:2">
      <c r="A4" s="3" t="s">
        <v>625</v>
      </c>
    </row>
    <row r="5" spans="1:2">
      <c r="A5" s="4" t="s">
        <v>626</v>
      </c>
      <c r="B5" s="4" t="s">
        <v>627</v>
      </c>
    </row>
    <row r="6" spans="1:2">
      <c r="A6" s="4" t="s">
        <v>628</v>
      </c>
    </row>
    <row r="7" spans="1:2">
      <c r="A7" s="3" t="s">
        <v>625</v>
      </c>
    </row>
    <row r="8" spans="1:2">
      <c r="A8" s="4" t="s">
        <v>626</v>
      </c>
      <c r="B8" s="4" t="s">
        <v>629</v>
      </c>
    </row>
    <row r="9" spans="1:2">
      <c r="A9" s="4" t="s">
        <v>630</v>
      </c>
    </row>
    <row r="10" spans="1:2">
      <c r="A10" s="3" t="s">
        <v>625</v>
      </c>
    </row>
    <row r="11" spans="1:2">
      <c r="A11" s="4" t="s">
        <v>631</v>
      </c>
      <c r="B11" s="4" t="s">
        <v>596</v>
      </c>
    </row>
    <row r="12" spans="1:2">
      <c r="A12" s="4" t="s">
        <v>632</v>
      </c>
    </row>
    <row r="13" spans="1:2">
      <c r="A13" s="3" t="s">
        <v>625</v>
      </c>
    </row>
    <row r="14" spans="1:2">
      <c r="A14" s="4" t="s">
        <v>631</v>
      </c>
      <c r="B14" s="4" t="s">
        <v>633</v>
      </c>
    </row>
    <row r="15" spans="1:2">
      <c r="A15" s="4" t="s">
        <v>634</v>
      </c>
    </row>
    <row r="16" spans="1:2">
      <c r="A16" s="3" t="s">
        <v>625</v>
      </c>
    </row>
    <row r="17" spans="1:2">
      <c r="A17" s="4" t="s">
        <v>631</v>
      </c>
      <c r="B17" s="4" t="s">
        <v>607</v>
      </c>
    </row>
    <row r="18" spans="1:2">
      <c r="A18" s="4" t="s">
        <v>635</v>
      </c>
    </row>
    <row r="19" spans="1:2">
      <c r="A19" s="3" t="s">
        <v>625</v>
      </c>
    </row>
    <row r="20" spans="1:2">
      <c r="A20" s="4" t="s">
        <v>631</v>
      </c>
      <c r="B20" s="4" t="s">
        <v>636</v>
      </c>
    </row>
    <row r="21" spans="1:2">
      <c r="A21" s="4" t="s">
        <v>637</v>
      </c>
    </row>
    <row r="22" spans="1:2">
      <c r="A22" s="3" t="s">
        <v>625</v>
      </c>
    </row>
    <row r="23" spans="1:2">
      <c r="A23" s="4" t="s">
        <v>631</v>
      </c>
      <c r="B23" s="4" t="s">
        <v>607</v>
      </c>
    </row>
    <row r="24" spans="1:2">
      <c r="A24" s="4" t="s">
        <v>638</v>
      </c>
    </row>
    <row r="25" spans="1:2">
      <c r="A25" s="3" t="s">
        <v>625</v>
      </c>
    </row>
    <row r="26" spans="1:2">
      <c r="A26" s="4" t="s">
        <v>631</v>
      </c>
      <c r="B26" s="4" t="s">
        <v>5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65</v>
      </c>
      <c r="C2" s="2" t="s">
        <v>66</v>
      </c>
      <c r="D2" s="2" t="s">
        <v>2</v>
      </c>
    </row>
    <row r="3" spans="1:4">
      <c r="A3" s="3" t="s">
        <v>640</v>
      </c>
    </row>
    <row r="4" spans="1:4">
      <c r="A4" s="4" t="s">
        <v>641</v>
      </c>
      <c r="B4" s="5" t="n">
        <v>191</v>
      </c>
      <c r="C4" s="5" t="n">
        <v>442</v>
      </c>
    </row>
    <row r="5" spans="1:4">
      <c r="A5" s="4" t="s">
        <v>275</v>
      </c>
    </row>
    <row r="6" spans="1:4">
      <c r="A6" s="3" t="s">
        <v>640</v>
      </c>
    </row>
    <row r="7" spans="1:4">
      <c r="A7" s="4" t="s">
        <v>602</v>
      </c>
      <c r="D7" s="5" t="n">
        <v>2300</v>
      </c>
    </row>
    <row r="8" spans="1:4">
      <c r="A8" s="4" t="s">
        <v>642</v>
      </c>
    </row>
    <row r="9" spans="1:4">
      <c r="A9" s="3" t="s">
        <v>640</v>
      </c>
    </row>
    <row r="10" spans="1:4">
      <c r="A10" s="4" t="s">
        <v>643</v>
      </c>
      <c r="B10" s="6" t="n">
        <v>61</v>
      </c>
      <c r="C10" s="6" t="n">
        <v>25</v>
      </c>
    </row>
    <row r="11" spans="1:4">
      <c r="A11" s="4" t="s">
        <v>644</v>
      </c>
    </row>
    <row r="12" spans="1:4">
      <c r="A12" s="3" t="s">
        <v>640</v>
      </c>
    </row>
    <row r="13" spans="1:4">
      <c r="A13" s="4" t="s">
        <v>643</v>
      </c>
      <c r="B13" s="6" t="n">
        <v>4</v>
      </c>
      <c r="C13" s="6" t="n">
        <v>4</v>
      </c>
    </row>
    <row r="14" spans="1:4">
      <c r="A14" s="4" t="s">
        <v>645</v>
      </c>
    </row>
    <row r="15" spans="1:4">
      <c r="A15" s="3" t="s">
        <v>640</v>
      </c>
    </row>
    <row r="16" spans="1:4">
      <c r="A16" s="4" t="s">
        <v>643</v>
      </c>
      <c r="B16" s="6" t="n">
        <v>70</v>
      </c>
      <c r="C16" s="6" t="n">
        <v>6</v>
      </c>
    </row>
    <row r="17" spans="1:4">
      <c r="A17" s="4" t="s">
        <v>646</v>
      </c>
    </row>
    <row r="18" spans="1:4">
      <c r="A18" s="3" t="s">
        <v>640</v>
      </c>
    </row>
    <row r="19" spans="1:4">
      <c r="A19" s="4" t="s">
        <v>643</v>
      </c>
      <c r="B19" s="6" t="n">
        <v>-14</v>
      </c>
      <c r="C19" s="6" t="n">
        <v>26</v>
      </c>
    </row>
    <row r="20" spans="1:4">
      <c r="A20" s="4" t="s">
        <v>647</v>
      </c>
    </row>
    <row r="21" spans="1:4">
      <c r="A21" s="3" t="s">
        <v>640</v>
      </c>
    </row>
    <row r="22" spans="1:4">
      <c r="A22" s="4" t="s">
        <v>643</v>
      </c>
      <c r="B22" s="5" t="n">
        <v>121</v>
      </c>
      <c r="C22" s="5" t="n">
        <v>6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48</v>
      </c>
      <c r="B1" s="2" t="s">
        <v>649</v>
      </c>
      <c r="J1" s="2" t="s">
        <v>1</v>
      </c>
    </row>
    <row r="2" spans="1:13">
      <c r="B2" s="2" t="s">
        <v>2</v>
      </c>
      <c r="C2" s="2" t="s">
        <v>650</v>
      </c>
      <c r="D2" s="2" t="s">
        <v>4</v>
      </c>
      <c r="E2" s="2" t="s">
        <v>651</v>
      </c>
      <c r="F2" s="2" t="s">
        <v>65</v>
      </c>
      <c r="G2" s="2" t="s">
        <v>652</v>
      </c>
      <c r="H2" s="2" t="s">
        <v>653</v>
      </c>
      <c r="I2" s="2" t="s">
        <v>654</v>
      </c>
      <c r="J2" s="2" t="s">
        <v>2</v>
      </c>
      <c r="K2" s="2" t="s">
        <v>65</v>
      </c>
      <c r="L2" s="2" t="s">
        <v>66</v>
      </c>
      <c r="M2" s="2" t="s">
        <v>655</v>
      </c>
    </row>
    <row r="3" spans="1:13">
      <c r="A3" s="3" t="s">
        <v>640</v>
      </c>
    </row>
    <row r="4" spans="1:13">
      <c r="A4" s="4" t="s">
        <v>131</v>
      </c>
      <c r="B4" s="5" t="n">
        <v>2957</v>
      </c>
      <c r="F4" s="5" t="n">
        <v>3263</v>
      </c>
      <c r="J4" s="5" t="n">
        <v>2957</v>
      </c>
      <c r="K4" s="5" t="n">
        <v>3263</v>
      </c>
      <c r="M4" s="5" t="n">
        <v>3301</v>
      </c>
    </row>
    <row r="5" spans="1:13">
      <c r="A5" s="4" t="s">
        <v>133</v>
      </c>
      <c r="B5" s="6" t="n">
        <v>2387</v>
      </c>
      <c r="F5" s="6" t="n">
        <v>2447</v>
      </c>
      <c r="J5" s="6" t="n">
        <v>2387</v>
      </c>
      <c r="K5" s="6" t="n">
        <v>2447</v>
      </c>
      <c r="M5" s="6" t="n">
        <v>2433</v>
      </c>
    </row>
    <row r="6" spans="1:13">
      <c r="A6" s="4" t="s">
        <v>135</v>
      </c>
      <c r="B6" s="6" t="n">
        <v>2428</v>
      </c>
      <c r="F6" s="6" t="n">
        <v>3280</v>
      </c>
      <c r="J6" s="6" t="n">
        <v>2428</v>
      </c>
      <c r="K6" s="6" t="n">
        <v>3280</v>
      </c>
      <c r="M6" s="6" t="n">
        <v>3330</v>
      </c>
    </row>
    <row r="7" spans="1:13">
      <c r="A7" s="4" t="s">
        <v>138</v>
      </c>
      <c r="M7" s="6" t="n">
        <v>11405</v>
      </c>
    </row>
    <row r="8" spans="1:13">
      <c r="A8" s="4" t="s">
        <v>142</v>
      </c>
      <c r="B8" s="6" t="n">
        <v>51803</v>
      </c>
      <c r="F8" s="6" t="n">
        <v>55493</v>
      </c>
      <c r="J8" s="6" t="n">
        <v>51803</v>
      </c>
      <c r="K8" s="6" t="n">
        <v>55493</v>
      </c>
      <c r="M8" s="6" t="n">
        <v>20469</v>
      </c>
    </row>
    <row r="9" spans="1:13">
      <c r="A9" s="4" t="s">
        <v>147</v>
      </c>
      <c r="B9" s="6" t="n">
        <v>186</v>
      </c>
      <c r="F9" s="6" t="n">
        <v>378</v>
      </c>
      <c r="J9" s="6" t="n">
        <v>186</v>
      </c>
      <c r="K9" s="6" t="n">
        <v>378</v>
      </c>
      <c r="M9" s="6" t="n">
        <v>388</v>
      </c>
    </row>
    <row r="10" spans="1:13">
      <c r="A10" s="4" t="s">
        <v>148</v>
      </c>
      <c r="B10" s="6" t="n">
        <v>3234</v>
      </c>
      <c r="F10" s="6" t="n">
        <v>3177</v>
      </c>
      <c r="J10" s="6" t="n">
        <v>3234</v>
      </c>
      <c r="K10" s="6" t="n">
        <v>3177</v>
      </c>
      <c r="M10" s="6" t="n">
        <v>3141</v>
      </c>
    </row>
    <row r="11" spans="1:13">
      <c r="A11" s="4" t="s">
        <v>150</v>
      </c>
      <c r="B11" s="6" t="n">
        <v>4002</v>
      </c>
      <c r="F11" s="6" t="n">
        <v>3840</v>
      </c>
      <c r="J11" s="6" t="n">
        <v>4002</v>
      </c>
      <c r="K11" s="6" t="n">
        <v>3840</v>
      </c>
      <c r="M11" s="6" t="n">
        <v>3892</v>
      </c>
    </row>
    <row r="12" spans="1:13">
      <c r="A12" s="4" t="s">
        <v>153</v>
      </c>
      <c r="M12" s="6" t="n">
        <v>6855</v>
      </c>
    </row>
    <row r="13" spans="1:13">
      <c r="A13" s="4" t="s">
        <v>656</v>
      </c>
      <c r="M13" s="6" t="n">
        <v>14276</v>
      </c>
    </row>
    <row r="14" spans="1:13">
      <c r="A14" s="4" t="s">
        <v>160</v>
      </c>
      <c r="B14" s="6" t="n">
        <v>-7632</v>
      </c>
      <c r="F14" s="6" t="n">
        <v>-5899</v>
      </c>
      <c r="J14" s="6" t="n">
        <v>-7632</v>
      </c>
      <c r="K14" s="6" t="n">
        <v>-5899</v>
      </c>
      <c r="M14" s="6" t="n">
        <v>-5775</v>
      </c>
    </row>
    <row r="15" spans="1:13">
      <c r="A15" s="4" t="s">
        <v>162</v>
      </c>
      <c r="B15" s="6" t="n">
        <v>17098</v>
      </c>
      <c r="F15" s="6" t="n">
        <v>21239</v>
      </c>
      <c r="J15" s="6" t="n">
        <v>17098</v>
      </c>
      <c r="K15" s="6" t="n">
        <v>21239</v>
      </c>
      <c r="M15" s="6" t="n">
        <v>-5775</v>
      </c>
    </row>
    <row r="16" spans="1:13">
      <c r="A16" s="4" t="s">
        <v>165</v>
      </c>
      <c r="B16" s="6" t="n">
        <v>51803</v>
      </c>
      <c r="F16" s="6" t="n">
        <v>55493</v>
      </c>
      <c r="J16" s="6" t="n">
        <v>51803</v>
      </c>
      <c r="K16" s="6" t="n">
        <v>55493</v>
      </c>
      <c r="M16" s="6" t="n">
        <v>8501</v>
      </c>
    </row>
    <row r="17" spans="1:13">
      <c r="A17" s="4" t="s">
        <v>657</v>
      </c>
      <c r="B17" s="6" t="n">
        <v>7215</v>
      </c>
      <c r="C17" s="5" t="n">
        <v>7217</v>
      </c>
      <c r="D17" s="5" t="n">
        <v>7150</v>
      </c>
      <c r="E17" s="5" t="n">
        <v>7553</v>
      </c>
      <c r="F17" s="6" t="n">
        <v>7946</v>
      </c>
      <c r="G17" s="5" t="n">
        <v>7764</v>
      </c>
      <c r="H17" s="5" t="n">
        <v>7468</v>
      </c>
      <c r="I17" s="5" t="n">
        <v>7674</v>
      </c>
      <c r="J17" s="6" t="n">
        <v>29135</v>
      </c>
      <c r="K17" s="6" t="n">
        <v>30852</v>
      </c>
      <c r="L17" s="5" t="n">
        <v>28871</v>
      </c>
    </row>
    <row r="18" spans="1:13">
      <c r="A18" s="4" t="s">
        <v>658</v>
      </c>
    </row>
    <row r="19" spans="1:13">
      <c r="A19" s="3" t="s">
        <v>640</v>
      </c>
    </row>
    <row r="20" spans="1:13">
      <c r="A20" s="4" t="s">
        <v>131</v>
      </c>
      <c r="F20" s="6" t="n">
        <v>3263</v>
      </c>
      <c r="K20" s="6" t="n">
        <v>3263</v>
      </c>
    </row>
    <row r="21" spans="1:13">
      <c r="A21" s="4" t="s">
        <v>133</v>
      </c>
      <c r="F21" s="6" t="n">
        <v>2447</v>
      </c>
      <c r="K21" s="6" t="n">
        <v>2447</v>
      </c>
    </row>
    <row r="22" spans="1:13">
      <c r="A22" s="4" t="s">
        <v>135</v>
      </c>
      <c r="F22" s="6" t="n">
        <v>3280</v>
      </c>
      <c r="K22" s="6" t="n">
        <v>3280</v>
      </c>
    </row>
    <row r="23" spans="1:13">
      <c r="A23" s="4" t="s">
        <v>138</v>
      </c>
      <c r="F23" s="6" t="n">
        <v>11359</v>
      </c>
      <c r="K23" s="6" t="n">
        <v>11359</v>
      </c>
    </row>
    <row r="24" spans="1:13">
      <c r="A24" s="4" t="s">
        <v>142</v>
      </c>
      <c r="F24" s="6" t="n">
        <v>20349</v>
      </c>
      <c r="K24" s="6" t="n">
        <v>20349</v>
      </c>
    </row>
    <row r="25" spans="1:13">
      <c r="A25" s="4" t="s">
        <v>147</v>
      </c>
      <c r="F25" s="6" t="n">
        <v>378</v>
      </c>
      <c r="K25" s="6" t="n">
        <v>378</v>
      </c>
    </row>
    <row r="26" spans="1:13">
      <c r="A26" s="4" t="s">
        <v>148</v>
      </c>
      <c r="F26" s="6" t="n">
        <v>3177</v>
      </c>
      <c r="K26" s="6" t="n">
        <v>3177</v>
      </c>
    </row>
    <row r="27" spans="1:13">
      <c r="A27" s="4" t="s">
        <v>150</v>
      </c>
      <c r="F27" s="6" t="n">
        <v>3840</v>
      </c>
      <c r="K27" s="6" t="n">
        <v>3840</v>
      </c>
    </row>
    <row r="28" spans="1:13">
      <c r="A28" s="4" t="s">
        <v>153</v>
      </c>
      <c r="F28" s="6" t="n">
        <v>6885</v>
      </c>
      <c r="K28" s="6" t="n">
        <v>6885</v>
      </c>
    </row>
    <row r="29" spans="1:13">
      <c r="A29" s="4" t="s">
        <v>656</v>
      </c>
      <c r="F29" s="6" t="n">
        <v>14280</v>
      </c>
      <c r="K29" s="6" t="n">
        <v>14280</v>
      </c>
    </row>
    <row r="30" spans="1:13">
      <c r="A30" s="4" t="s">
        <v>160</v>
      </c>
      <c r="F30" s="6" t="n">
        <v>-5899</v>
      </c>
      <c r="K30" s="6" t="n">
        <v>-5899</v>
      </c>
    </row>
    <row r="31" spans="1:13">
      <c r="A31" s="4" t="s">
        <v>162</v>
      </c>
      <c r="F31" s="6" t="n">
        <v>-5899</v>
      </c>
      <c r="K31" s="6" t="n">
        <v>-5899</v>
      </c>
    </row>
    <row r="32" spans="1:13">
      <c r="A32" s="4" t="s">
        <v>165</v>
      </c>
      <c r="F32" s="5" t="n">
        <v>8381</v>
      </c>
      <c r="K32" s="5" t="n">
        <v>8381</v>
      </c>
    </row>
    <row r="33" spans="1:13">
      <c r="A33" s="4" t="s">
        <v>659</v>
      </c>
    </row>
    <row r="34" spans="1:13">
      <c r="A34" s="3" t="s">
        <v>640</v>
      </c>
    </row>
    <row r="35" spans="1:13">
      <c r="A35" s="4" t="s">
        <v>660</v>
      </c>
      <c r="B35" s="6" t="n">
        <v>1000</v>
      </c>
      <c r="J35" s="6" t="n">
        <v>1000</v>
      </c>
    </row>
    <row r="36" spans="1:13">
      <c r="A36" s="4" t="s">
        <v>661</v>
      </c>
      <c r="B36" s="5" t="n">
        <v>1100</v>
      </c>
      <c r="J36" s="6" t="n">
        <v>1100</v>
      </c>
    </row>
    <row r="37" spans="1:13">
      <c r="A37" s="4" t="s">
        <v>662</v>
      </c>
    </row>
    <row r="38" spans="1:13">
      <c r="A38" s="3" t="s">
        <v>640</v>
      </c>
    </row>
    <row r="39" spans="1:13">
      <c r="A39" s="4" t="s">
        <v>131</v>
      </c>
      <c r="M39" s="6" t="n">
        <v>38</v>
      </c>
    </row>
    <row r="40" spans="1:13">
      <c r="A40" s="4" t="s">
        <v>133</v>
      </c>
      <c r="M40" s="6" t="n">
        <v>-14</v>
      </c>
    </row>
    <row r="41" spans="1:13">
      <c r="A41" s="4" t="s">
        <v>135</v>
      </c>
      <c r="M41" s="6" t="n">
        <v>50</v>
      </c>
    </row>
    <row r="42" spans="1:13">
      <c r="A42" s="4" t="s">
        <v>138</v>
      </c>
      <c r="M42" s="6" t="n">
        <v>46</v>
      </c>
    </row>
    <row r="43" spans="1:13">
      <c r="A43" s="4" t="s">
        <v>142</v>
      </c>
      <c r="M43" s="6" t="n">
        <v>120</v>
      </c>
    </row>
    <row r="44" spans="1:13">
      <c r="A44" s="4" t="s">
        <v>147</v>
      </c>
      <c r="M44" s="6" t="n">
        <v>10</v>
      </c>
    </row>
    <row r="45" spans="1:13">
      <c r="A45" s="4" t="s">
        <v>148</v>
      </c>
      <c r="M45" s="6" t="n">
        <v>-36</v>
      </c>
    </row>
    <row r="46" spans="1:13">
      <c r="A46" s="4" t="s">
        <v>150</v>
      </c>
      <c r="M46" s="6" t="n">
        <v>52</v>
      </c>
    </row>
    <row r="47" spans="1:13">
      <c r="A47" s="4" t="s">
        <v>153</v>
      </c>
      <c r="M47" s="6" t="n">
        <v>-30</v>
      </c>
    </row>
    <row r="48" spans="1:13">
      <c r="A48" s="4" t="s">
        <v>656</v>
      </c>
      <c r="M48" s="6" t="n">
        <v>-4</v>
      </c>
    </row>
    <row r="49" spans="1:13">
      <c r="A49" s="4" t="s">
        <v>160</v>
      </c>
      <c r="M49" s="6" t="n">
        <v>124</v>
      </c>
    </row>
    <row r="50" spans="1:13">
      <c r="A50" s="4" t="s">
        <v>162</v>
      </c>
      <c r="M50" s="6" t="n">
        <v>124</v>
      </c>
    </row>
    <row r="51" spans="1:13">
      <c r="A51" s="4" t="s">
        <v>165</v>
      </c>
      <c r="M51" s="5" t="n">
        <v>120</v>
      </c>
    </row>
    <row r="52" spans="1:13">
      <c r="A52" s="4" t="s">
        <v>657</v>
      </c>
      <c r="J52" s="5" t="n">
        <v>49</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1</v>
      </c>
    </row>
    <row r="2" spans="1:2">
      <c r="B2" s="2" t="s">
        <v>234</v>
      </c>
    </row>
    <row r="3" spans="1:2">
      <c r="A3" s="3" t="s">
        <v>664</v>
      </c>
    </row>
    <row r="4" spans="1:2">
      <c r="A4" s="4" t="s">
        <v>179</v>
      </c>
      <c r="B4" s="5" t="n">
        <v>526</v>
      </c>
    </row>
    <row r="5" spans="1:2">
      <c r="A5" s="4" t="s">
        <v>665</v>
      </c>
      <c r="B5" s="5" t="n">
        <v>1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6</v>
      </c>
      <c r="C1" s="2" t="s">
        <v>1</v>
      </c>
    </row>
    <row r="2" spans="1:5">
      <c r="C2" s="2" t="s">
        <v>2</v>
      </c>
      <c r="D2" s="2" t="s">
        <v>65</v>
      </c>
      <c r="E2" s="2" t="s">
        <v>66</v>
      </c>
    </row>
    <row r="3" spans="1:5">
      <c r="A3" s="3" t="s">
        <v>177</v>
      </c>
    </row>
    <row r="4" spans="1:5">
      <c r="A4" s="4" t="s">
        <v>92</v>
      </c>
      <c r="C4" s="5" t="n">
        <v>1049</v>
      </c>
      <c r="D4" s="5" t="n">
        <v>1908</v>
      </c>
      <c r="E4" s="5" t="n">
        <v>344</v>
      </c>
    </row>
    <row r="5" spans="1:5">
      <c r="A5" s="3" t="s">
        <v>178</v>
      </c>
    </row>
    <row r="6" spans="1:5">
      <c r="A6" s="4" t="s">
        <v>179</v>
      </c>
      <c r="C6" s="6" t="n">
        <v>2535</v>
      </c>
      <c r="D6" s="6" t="n">
        <v>2576</v>
      </c>
      <c r="E6" s="6" t="n">
        <v>3051</v>
      </c>
    </row>
    <row r="7" spans="1:5">
      <c r="A7" s="4" t="s">
        <v>75</v>
      </c>
      <c r="C7" s="6" t="n">
        <v>0</v>
      </c>
      <c r="D7" s="6" t="n">
        <v>88</v>
      </c>
      <c r="E7" s="6" t="n">
        <v>0</v>
      </c>
    </row>
    <row r="8" spans="1:5">
      <c r="A8" s="4" t="s">
        <v>180</v>
      </c>
      <c r="C8" s="6" t="n">
        <v>268</v>
      </c>
      <c r="D8" s="6" t="n">
        <v>286</v>
      </c>
      <c r="E8" s="6" t="n">
        <v>428</v>
      </c>
    </row>
    <row r="9" spans="1:5">
      <c r="A9" s="4" t="s">
        <v>181</v>
      </c>
      <c r="C9" s="6" t="n">
        <v>240</v>
      </c>
      <c r="D9" s="6" t="n">
        <v>198</v>
      </c>
      <c r="E9" s="6" t="n">
        <v>129</v>
      </c>
    </row>
    <row r="10" spans="1:5">
      <c r="A10" s="4" t="s">
        <v>76</v>
      </c>
      <c r="C10" s="6" t="n">
        <v>221</v>
      </c>
      <c r="D10" s="6" t="n">
        <v>550</v>
      </c>
      <c r="E10" s="6" t="n">
        <v>964</v>
      </c>
    </row>
    <row r="11" spans="1:5">
      <c r="A11" s="4" t="s">
        <v>182</v>
      </c>
      <c r="C11" s="6" t="n">
        <v>1079</v>
      </c>
      <c r="D11" s="6" t="n">
        <v>2229</v>
      </c>
      <c r="E11" s="6" t="n">
        <v>-1122</v>
      </c>
    </row>
    <row r="12" spans="1:5">
      <c r="A12" s="4" t="s">
        <v>183</v>
      </c>
      <c r="C12" s="6" t="n">
        <v>-20</v>
      </c>
      <c r="D12" s="6" t="n">
        <v>-38</v>
      </c>
      <c r="E12" s="6" t="n">
        <v>23</v>
      </c>
    </row>
    <row r="13" spans="1:5">
      <c r="A13" s="4" t="s">
        <v>184</v>
      </c>
      <c r="C13" s="6" t="n">
        <v>156</v>
      </c>
      <c r="D13" s="6" t="n">
        <v>164</v>
      </c>
      <c r="E13" s="6" t="n">
        <v>98</v>
      </c>
    </row>
    <row r="14" spans="1:5">
      <c r="A14" s="4" t="s">
        <v>185</v>
      </c>
      <c r="C14" s="6" t="n">
        <v>204</v>
      </c>
      <c r="D14" s="6" t="n">
        <v>-158</v>
      </c>
      <c r="E14" s="6" t="n">
        <v>543</v>
      </c>
    </row>
    <row r="15" spans="1:5">
      <c r="A15" s="3" t="s">
        <v>186</v>
      </c>
    </row>
    <row r="16" spans="1:5">
      <c r="A16" s="4" t="s">
        <v>187</v>
      </c>
      <c r="C16" s="6" t="n">
        <v>374</v>
      </c>
      <c r="D16" s="6" t="n">
        <v>-220</v>
      </c>
      <c r="E16" s="6" t="n">
        <v>457</v>
      </c>
    </row>
    <row r="17" spans="1:5">
      <c r="A17" s="4" t="s">
        <v>188</v>
      </c>
      <c r="C17" s="6" t="n">
        <v>-410</v>
      </c>
      <c r="D17" s="6" t="n">
        <v>-366</v>
      </c>
      <c r="E17" s="6" t="n">
        <v>-462</v>
      </c>
    </row>
    <row r="18" spans="1:5">
      <c r="A18" s="4" t="s">
        <v>133</v>
      </c>
      <c r="C18" s="6" t="n">
        <v>46</v>
      </c>
      <c r="D18" s="6" t="n">
        <v>-260</v>
      </c>
      <c r="E18" s="6" t="n">
        <v>-542</v>
      </c>
    </row>
    <row r="19" spans="1:5">
      <c r="A19" s="4" t="s">
        <v>145</v>
      </c>
      <c r="C19" s="6" t="n">
        <v>-525</v>
      </c>
      <c r="D19" s="6" t="n">
        <v>-27</v>
      </c>
      <c r="E19" s="6" t="n">
        <v>992</v>
      </c>
    </row>
    <row r="20" spans="1:5">
      <c r="A20" s="4" t="s">
        <v>147</v>
      </c>
      <c r="C20" s="6" t="n">
        <v>-1093</v>
      </c>
      <c r="D20" s="6" t="n">
        <v>-4516</v>
      </c>
      <c r="E20" s="6" t="n">
        <v>-265</v>
      </c>
    </row>
    <row r="21" spans="1:5">
      <c r="A21" s="4" t="s">
        <v>189</v>
      </c>
      <c r="C21" s="6" t="n">
        <v>-331</v>
      </c>
      <c r="D21" s="6" t="n">
        <v>-647</v>
      </c>
      <c r="E21" s="6" t="n">
        <v>-800</v>
      </c>
    </row>
    <row r="22" spans="1:5">
      <c r="A22" s="4" t="s">
        <v>190</v>
      </c>
      <c r="B22" s="4" t="s">
        <v>191</v>
      </c>
      <c r="C22" s="6" t="n">
        <v>204</v>
      </c>
      <c r="D22" s="6" t="n">
        <v>1197</v>
      </c>
      <c r="E22" s="6" t="n">
        <v>-2503</v>
      </c>
    </row>
    <row r="23" spans="1:5">
      <c r="A23" s="4" t="s">
        <v>192</v>
      </c>
      <c r="C23" s="6" t="n">
        <v>3997</v>
      </c>
      <c r="D23" s="6" t="n">
        <v>2964</v>
      </c>
      <c r="E23" s="6" t="n">
        <v>1335</v>
      </c>
    </row>
    <row r="24" spans="1:5">
      <c r="A24" s="3" t="s">
        <v>193</v>
      </c>
    </row>
    <row r="25" spans="1:5">
      <c r="A25" s="4" t="s">
        <v>194</v>
      </c>
      <c r="C25" s="6" t="n">
        <v>-2856</v>
      </c>
      <c r="D25" s="6" t="n">
        <v>-2956</v>
      </c>
      <c r="E25" s="6" t="n">
        <v>-3137</v>
      </c>
    </row>
    <row r="26" spans="1:5">
      <c r="A26" s="4" t="s">
        <v>195</v>
      </c>
      <c r="C26" s="6" t="n">
        <v>597</v>
      </c>
      <c r="D26" s="6" t="n">
        <v>1094</v>
      </c>
      <c r="E26" s="6" t="n">
        <v>679</v>
      </c>
    </row>
    <row r="27" spans="1:5">
      <c r="A27" s="4" t="s">
        <v>196</v>
      </c>
      <c r="C27" s="6" t="n">
        <v>-39</v>
      </c>
      <c r="D27" s="6" t="n">
        <v>-33</v>
      </c>
      <c r="E27" s="6" t="n">
        <v>-45</v>
      </c>
    </row>
    <row r="28" spans="1:5">
      <c r="A28" s="4" t="s">
        <v>197</v>
      </c>
      <c r="C28" s="6" t="n">
        <v>26</v>
      </c>
      <c r="D28" s="6" t="n">
        <v>98</v>
      </c>
      <c r="E28" s="6" t="n">
        <v>38</v>
      </c>
    </row>
    <row r="29" spans="1:5">
      <c r="A29" s="4" t="s">
        <v>198</v>
      </c>
      <c r="C29" s="6" t="n">
        <v>-403</v>
      </c>
      <c r="D29" s="6" t="n">
        <v>-1625</v>
      </c>
      <c r="E29" s="6" t="n">
        <v>-1234</v>
      </c>
    </row>
    <row r="30" spans="1:5">
      <c r="A30" s="4" t="s">
        <v>199</v>
      </c>
      <c r="C30" s="6" t="n">
        <v>744</v>
      </c>
      <c r="D30" s="6" t="n">
        <v>1736</v>
      </c>
      <c r="E30" s="6" t="n">
        <v>572</v>
      </c>
    </row>
    <row r="31" spans="1:5">
      <c r="A31" s="4" t="s">
        <v>200</v>
      </c>
      <c r="C31" s="6" t="n">
        <v>-1526</v>
      </c>
      <c r="D31" s="6" t="n">
        <v>-207</v>
      </c>
      <c r="E31" s="6" t="n">
        <v>-2202</v>
      </c>
    </row>
    <row r="32" spans="1:5">
      <c r="A32" s="4" t="s">
        <v>201</v>
      </c>
      <c r="C32" s="6" t="n">
        <v>0</v>
      </c>
      <c r="D32" s="6" t="n">
        <v>13</v>
      </c>
      <c r="E32" s="6" t="n">
        <v>-20</v>
      </c>
    </row>
    <row r="33" spans="1:5">
      <c r="A33" s="4" t="s">
        <v>202</v>
      </c>
      <c r="C33" s="6" t="n">
        <v>-3457</v>
      </c>
      <c r="D33" s="6" t="n">
        <v>-1880</v>
      </c>
      <c r="E33" s="6" t="n">
        <v>-5349</v>
      </c>
    </row>
    <row r="34" spans="1:5">
      <c r="A34" s="3" t="s">
        <v>203</v>
      </c>
    </row>
    <row r="35" spans="1:5">
      <c r="A35" s="4" t="s">
        <v>204</v>
      </c>
      <c r="C35" s="6" t="n">
        <v>-53</v>
      </c>
      <c r="D35" s="6" t="n">
        <v>5</v>
      </c>
      <c r="E35" s="6" t="n">
        <v>18</v>
      </c>
    </row>
    <row r="36" spans="1:5">
      <c r="A36" s="4" t="s">
        <v>205</v>
      </c>
      <c r="C36" s="6" t="n">
        <v>3517</v>
      </c>
      <c r="D36" s="6" t="n">
        <v>2457</v>
      </c>
      <c r="E36" s="6" t="n">
        <v>2259</v>
      </c>
    </row>
    <row r="37" spans="1:5">
      <c r="A37" s="4" t="s">
        <v>206</v>
      </c>
      <c r="C37" s="6" t="n">
        <v>-2203</v>
      </c>
      <c r="D37" s="6" t="n">
        <v>-4138</v>
      </c>
      <c r="E37" s="6" t="n">
        <v>-3783</v>
      </c>
    </row>
    <row r="38" spans="1:5">
      <c r="A38" s="4" t="s">
        <v>207</v>
      </c>
      <c r="C38" s="6" t="n">
        <v>0</v>
      </c>
      <c r="D38" s="6" t="n">
        <v>0</v>
      </c>
      <c r="E38" s="6" t="n">
        <v>5</v>
      </c>
    </row>
    <row r="39" spans="1:5">
      <c r="A39" s="4" t="s">
        <v>208</v>
      </c>
      <c r="C39" s="6" t="n">
        <v>48</v>
      </c>
      <c r="D39" s="6" t="n">
        <v>116</v>
      </c>
      <c r="E39" s="6" t="n">
        <v>108</v>
      </c>
    </row>
    <row r="40" spans="1:5">
      <c r="A40" s="4" t="s">
        <v>209</v>
      </c>
      <c r="C40" s="6" t="n">
        <v>-2249</v>
      </c>
      <c r="D40" s="6" t="n">
        <v>-3568</v>
      </c>
      <c r="E40" s="6" t="n">
        <v>-2556</v>
      </c>
    </row>
    <row r="41" spans="1:5">
      <c r="A41" s="4" t="s">
        <v>210</v>
      </c>
      <c r="B41" s="4" t="s">
        <v>211</v>
      </c>
      <c r="C41" s="6" t="n">
        <v>0</v>
      </c>
      <c r="D41" s="6" t="n">
        <v>0</v>
      </c>
      <c r="E41" s="6" t="n">
        <v>-29</v>
      </c>
    </row>
    <row r="42" spans="1:5">
      <c r="A42" s="4" t="s">
        <v>212</v>
      </c>
      <c r="C42" s="6" t="n">
        <v>0</v>
      </c>
      <c r="D42" s="6" t="n">
        <v>-9</v>
      </c>
      <c r="E42" s="6" t="n">
        <v>0</v>
      </c>
    </row>
    <row r="43" spans="1:5">
      <c r="A43" s="4" t="s">
        <v>213</v>
      </c>
      <c r="C43" s="6" t="n">
        <v>-608</v>
      </c>
      <c r="D43" s="6" t="n">
        <v>-570</v>
      </c>
      <c r="E43" s="6" t="n">
        <v>-428</v>
      </c>
    </row>
    <row r="44" spans="1:5">
      <c r="A44" s="4" t="s">
        <v>214</v>
      </c>
      <c r="C44" s="6" t="n">
        <v>-1548</v>
      </c>
      <c r="D44" s="6" t="n">
        <v>-5592</v>
      </c>
      <c r="E44" s="6" t="n">
        <v>164</v>
      </c>
    </row>
    <row r="45" spans="1:5">
      <c r="A45" s="4" t="s">
        <v>215</v>
      </c>
      <c r="C45" s="6" t="n">
        <v>-1008</v>
      </c>
      <c r="D45" s="6" t="n">
        <v>-4508</v>
      </c>
      <c r="E45" s="6" t="n">
        <v>-3850</v>
      </c>
    </row>
    <row r="46" spans="1:5">
      <c r="A46" s="4" t="s">
        <v>216</v>
      </c>
      <c r="C46" s="6" t="n">
        <v>5084</v>
      </c>
      <c r="D46" s="6" t="n">
        <v>9592</v>
      </c>
      <c r="E46" s="6" t="n">
        <v>13442</v>
      </c>
    </row>
    <row r="47" spans="1:5">
      <c r="A47" s="4" t="s">
        <v>217</v>
      </c>
      <c r="C47" s="6" t="n">
        <v>4076</v>
      </c>
      <c r="D47" s="6" t="n">
        <v>5084</v>
      </c>
      <c r="E47" s="6" t="n">
        <v>9592</v>
      </c>
    </row>
    <row r="48" spans="1:5">
      <c r="A48" s="3" t="s">
        <v>218</v>
      </c>
    </row>
    <row r="49" spans="1:5">
      <c r="A49" s="4" t="s">
        <v>219</v>
      </c>
      <c r="C49" s="6" t="n">
        <v>518</v>
      </c>
      <c r="D49" s="6" t="n">
        <v>538</v>
      </c>
      <c r="E49" s="6" t="n">
        <v>836</v>
      </c>
    </row>
    <row r="50" spans="1:5">
      <c r="A50" s="4" t="s">
        <v>220</v>
      </c>
      <c r="C50" s="6" t="n">
        <v>593</v>
      </c>
      <c r="D50" s="6" t="n">
        <v>609</v>
      </c>
      <c r="E50" s="6" t="n">
        <v>415</v>
      </c>
    </row>
    <row r="51" spans="1:5">
      <c r="A51" s="3" t="s">
        <v>221</v>
      </c>
    </row>
    <row r="52" spans="1:5">
      <c r="A52" s="4" t="s">
        <v>222</v>
      </c>
      <c r="C52" s="6" t="n">
        <v>0</v>
      </c>
      <c r="D52" s="6" t="n">
        <v>0</v>
      </c>
      <c r="E52" s="6" t="n">
        <v>5946</v>
      </c>
    </row>
    <row r="53" spans="1:5">
      <c r="A53" s="4" t="s">
        <v>223</v>
      </c>
    </row>
    <row r="54" spans="1:5">
      <c r="A54" s="3" t="s">
        <v>203</v>
      </c>
    </row>
    <row r="55" spans="1:5">
      <c r="A55" s="4" t="s">
        <v>224</v>
      </c>
      <c r="C55" s="6" t="n">
        <v>0</v>
      </c>
      <c r="D55" s="6" t="n">
        <v>-41</v>
      </c>
      <c r="E55" s="6" t="n">
        <v>-711</v>
      </c>
    </row>
    <row r="56" spans="1:5">
      <c r="A56" s="4" t="s">
        <v>225</v>
      </c>
      <c r="B56" s="4" t="s">
        <v>226</v>
      </c>
      <c r="C56" s="6" t="n">
        <v>0</v>
      </c>
      <c r="D56" s="6" t="n">
        <v>0</v>
      </c>
      <c r="E56" s="6" t="n">
        <v>3008</v>
      </c>
    </row>
    <row r="57" spans="1:5">
      <c r="A57" s="4" t="s">
        <v>227</v>
      </c>
    </row>
    <row r="58" spans="1:5">
      <c r="A58" s="3" t="s">
        <v>203</v>
      </c>
    </row>
    <row r="59" spans="1:5">
      <c r="A59" s="4" t="s">
        <v>224</v>
      </c>
      <c r="C59" s="6" t="n">
        <v>0</v>
      </c>
      <c r="D59" s="6" t="n">
        <v>156</v>
      </c>
      <c r="E59" s="6" t="n">
        <v>-227</v>
      </c>
    </row>
    <row r="60" spans="1:5">
      <c r="A60" s="4" t="s">
        <v>225</v>
      </c>
      <c r="B60" s="4" t="s">
        <v>228</v>
      </c>
      <c r="C60" s="5" t="n">
        <v>0</v>
      </c>
      <c r="D60" s="5" t="n">
        <v>0</v>
      </c>
      <c r="E60" s="5" t="n">
        <v>2500</v>
      </c>
    </row>
    <row r="61" spans="1:5"/>
    <row r="62" spans="1:5">
      <c r="A62" s="4" t="s">
        <v>191</v>
      </c>
      <c r="B62" s="4" t="s">
        <v>229</v>
      </c>
    </row>
    <row r="63" spans="1:5">
      <c r="A63" s="4" t="s">
        <v>211</v>
      </c>
      <c r="B63" s="4" t="s">
        <v>230</v>
      </c>
    </row>
    <row r="64" spans="1:5">
      <c r="A64" s="4" t="s">
        <v>226</v>
      </c>
      <c r="B64" s="4" t="s">
        <v>231</v>
      </c>
    </row>
    <row r="65" spans="1:5">
      <c r="A65" s="4" t="s">
        <v>228</v>
      </c>
      <c r="B65" s="4" t="s">
        <v>232</v>
      </c>
    </row>
  </sheetData>
  <mergeCells count="7">
    <mergeCell ref="A1:B2"/>
    <mergeCell ref="C1:E1"/>
    <mergeCell ref="A61:D61"/>
    <mergeCell ref="B62:D62"/>
    <mergeCell ref="B63:D63"/>
    <mergeCell ref="B64:D64"/>
    <mergeCell ref="B65:D6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65</v>
      </c>
      <c r="D2" s="2" t="s">
        <v>66</v>
      </c>
    </row>
    <row r="3" spans="1:4">
      <c r="A3" s="3" t="s">
        <v>664</v>
      </c>
    </row>
    <row r="4" spans="1:4">
      <c r="A4" s="4" t="s">
        <v>91</v>
      </c>
      <c r="B4" s="5" t="n">
        <v>0</v>
      </c>
      <c r="C4" s="5" t="n">
        <v>-104</v>
      </c>
      <c r="D4" s="5" t="n">
        <v>-92</v>
      </c>
    </row>
    <row r="5" spans="1:4">
      <c r="A5" s="4" t="s">
        <v>667</v>
      </c>
    </row>
    <row r="6" spans="1:4">
      <c r="A6" s="3" t="s">
        <v>664</v>
      </c>
    </row>
    <row r="7" spans="1:4">
      <c r="A7" s="4" t="s">
        <v>657</v>
      </c>
      <c r="C7" s="6" t="n">
        <v>0</v>
      </c>
      <c r="D7" s="6" t="n">
        <v>8511</v>
      </c>
    </row>
    <row r="8" spans="1:4">
      <c r="A8" s="4" t="s">
        <v>668</v>
      </c>
      <c r="C8" s="6" t="n">
        <v>0</v>
      </c>
      <c r="D8" s="6" t="n">
        <v>5890</v>
      </c>
    </row>
    <row r="9" spans="1:4">
      <c r="A9" s="4" t="s">
        <v>669</v>
      </c>
      <c r="C9" s="6" t="n">
        <v>51</v>
      </c>
      <c r="D9" s="6" t="n">
        <v>3063</v>
      </c>
    </row>
    <row r="10" spans="1:4">
      <c r="A10" s="4" t="s">
        <v>84</v>
      </c>
      <c r="C10" s="6" t="n">
        <v>58</v>
      </c>
      <c r="D10" s="6" t="n">
        <v>39</v>
      </c>
    </row>
    <row r="11" spans="1:4">
      <c r="A11" s="4" t="s">
        <v>670</v>
      </c>
      <c r="C11" s="6" t="n">
        <v>-109</v>
      </c>
      <c r="D11" s="6" t="n">
        <v>-481</v>
      </c>
    </row>
    <row r="12" spans="1:4">
      <c r="A12" s="4" t="s">
        <v>671</v>
      </c>
      <c r="C12" s="6" t="n">
        <v>5</v>
      </c>
      <c r="D12" s="6" t="n">
        <v>389</v>
      </c>
    </row>
    <row r="13" spans="1:4">
      <c r="A13" s="4" t="s">
        <v>91</v>
      </c>
      <c r="C13" s="5" t="n">
        <v>-104</v>
      </c>
      <c r="D13" s="5" t="n">
        <v>-9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672</v>
      </c>
      <c r="B1" s="2" t="s">
        <v>1</v>
      </c>
    </row>
    <row r="2" spans="1:2">
      <c r="B2" s="2" t="s">
        <v>673</v>
      </c>
    </row>
    <row r="3" spans="1:2">
      <c r="A3" s="3" t="s">
        <v>284</v>
      </c>
    </row>
    <row r="4" spans="1:2">
      <c r="A4" s="4" t="s">
        <v>674</v>
      </c>
      <c r="B4" s="6" t="n">
        <v>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5</v>
      </c>
      <c r="B1" s="2" t="s">
        <v>649</v>
      </c>
      <c r="J1" s="2" t="s">
        <v>1</v>
      </c>
    </row>
    <row r="2" spans="1:12">
      <c r="B2" s="2" t="s">
        <v>2</v>
      </c>
      <c r="C2" s="2" t="s">
        <v>650</v>
      </c>
      <c r="D2" s="2" t="s">
        <v>4</v>
      </c>
      <c r="E2" s="2" t="s">
        <v>651</v>
      </c>
      <c r="F2" s="2" t="s">
        <v>65</v>
      </c>
      <c r="G2" s="2" t="s">
        <v>652</v>
      </c>
      <c r="H2" s="2" t="s">
        <v>653</v>
      </c>
      <c r="I2" s="2" t="s">
        <v>654</v>
      </c>
      <c r="J2" s="2" t="s">
        <v>2</v>
      </c>
      <c r="K2" s="2" t="s">
        <v>65</v>
      </c>
      <c r="L2" s="2" t="s">
        <v>66</v>
      </c>
    </row>
    <row r="3" spans="1:12">
      <c r="A3" s="3" t="s">
        <v>594</v>
      </c>
    </row>
    <row r="4" spans="1:12">
      <c r="A4" s="4" t="s">
        <v>657</v>
      </c>
      <c r="B4" s="5" t="n">
        <v>7215</v>
      </c>
      <c r="C4" s="5" t="n">
        <v>7217</v>
      </c>
      <c r="D4" s="5" t="n">
        <v>7150</v>
      </c>
      <c r="E4" s="5" t="n">
        <v>7553</v>
      </c>
      <c r="F4" s="5" t="n">
        <v>7946</v>
      </c>
      <c r="G4" s="5" t="n">
        <v>7764</v>
      </c>
      <c r="H4" s="5" t="n">
        <v>7468</v>
      </c>
      <c r="I4" s="5" t="n">
        <v>7674</v>
      </c>
      <c r="J4" s="5" t="n">
        <v>29135</v>
      </c>
      <c r="K4" s="5" t="n">
        <v>30852</v>
      </c>
      <c r="L4" s="5" t="n">
        <v>28871</v>
      </c>
    </row>
    <row r="5" spans="1:12">
      <c r="A5" s="4" t="s">
        <v>676</v>
      </c>
      <c r="B5" s="5" t="n">
        <v>460</v>
      </c>
      <c r="C5" s="5" t="n">
        <v>-76</v>
      </c>
      <c r="D5" s="5" t="n">
        <v>434</v>
      </c>
      <c r="E5" s="5" t="n">
        <v>456</v>
      </c>
      <c r="F5" s="5" t="n">
        <v>653</v>
      </c>
      <c r="G5" s="5" t="n">
        <v>490</v>
      </c>
      <c r="H5" s="5" t="n">
        <v>366</v>
      </c>
      <c r="I5" s="5" t="n">
        <v>228</v>
      </c>
      <c r="J5" s="6" t="n">
        <v>1274</v>
      </c>
      <c r="K5" s="6" t="n">
        <v>1737</v>
      </c>
      <c r="L5" s="6" t="n">
        <v>564</v>
      </c>
    </row>
    <row r="6" spans="1:12">
      <c r="A6" s="4" t="s">
        <v>677</v>
      </c>
    </row>
    <row r="7" spans="1:12">
      <c r="A7" s="3" t="s">
        <v>594</v>
      </c>
    </row>
    <row r="8" spans="1:12">
      <c r="A8" s="4" t="s">
        <v>657</v>
      </c>
      <c r="J8" s="6" t="n">
        <v>22230</v>
      </c>
      <c r="K8" s="6" t="n">
        <v>23750</v>
      </c>
      <c r="L8" s="6" t="n">
        <v>22063</v>
      </c>
    </row>
    <row r="9" spans="1:12">
      <c r="A9" s="4" t="s">
        <v>678</v>
      </c>
    </row>
    <row r="10" spans="1:12">
      <c r="A10" s="3" t="s">
        <v>594</v>
      </c>
    </row>
    <row r="11" spans="1:12">
      <c r="A11" s="4" t="s">
        <v>657</v>
      </c>
      <c r="J11" s="6" t="n">
        <v>2828</v>
      </c>
      <c r="K11" s="6" t="n">
        <v>2903</v>
      </c>
      <c r="L11" s="6" t="n">
        <v>2680</v>
      </c>
    </row>
    <row r="12" spans="1:12">
      <c r="A12" s="4" t="s">
        <v>679</v>
      </c>
    </row>
    <row r="13" spans="1:12">
      <c r="A13" s="3" t="s">
        <v>594</v>
      </c>
    </row>
    <row r="14" spans="1:12">
      <c r="A14" s="4" t="s">
        <v>657</v>
      </c>
      <c r="J14" s="6" t="n">
        <v>3570</v>
      </c>
      <c r="K14" s="6" t="n">
        <v>3656</v>
      </c>
      <c r="L14" s="6" t="n">
        <v>3574</v>
      </c>
    </row>
    <row r="15" spans="1:12">
      <c r="A15" s="4" t="s">
        <v>680</v>
      </c>
    </row>
    <row r="16" spans="1:12">
      <c r="A16" s="3" t="s">
        <v>594</v>
      </c>
    </row>
    <row r="17" spans="1:12">
      <c r="A17" s="4" t="s">
        <v>657</v>
      </c>
      <c r="J17" s="6" t="n">
        <v>507</v>
      </c>
      <c r="K17" s="6" t="n">
        <v>543</v>
      </c>
      <c r="L17" s="6" t="n">
        <v>554</v>
      </c>
    </row>
    <row r="18" spans="1:12">
      <c r="A18" s="4" t="s">
        <v>681</v>
      </c>
    </row>
    <row r="19" spans="1:12">
      <c r="A19" s="3" t="s">
        <v>594</v>
      </c>
    </row>
    <row r="20" spans="1:12">
      <c r="A20" s="4" t="s">
        <v>657</v>
      </c>
      <c r="J20" s="6" t="n">
        <v>-615</v>
      </c>
      <c r="K20" s="6" t="n">
        <v>-780</v>
      </c>
      <c r="L20" s="6" t="n">
        <v>-945</v>
      </c>
    </row>
    <row r="21" spans="1:12">
      <c r="A21" s="4" t="s">
        <v>682</v>
      </c>
    </row>
    <row r="22" spans="1:12">
      <c r="A22" s="3" t="s">
        <v>594</v>
      </c>
    </row>
    <row r="23" spans="1:12">
      <c r="A23" s="4" t="s">
        <v>657</v>
      </c>
      <c r="J23" s="6" t="n">
        <v>-595</v>
      </c>
      <c r="K23" s="6" t="n">
        <v>-748</v>
      </c>
      <c r="L23" s="6" t="n">
        <v>-876</v>
      </c>
    </row>
    <row r="24" spans="1:12">
      <c r="A24" s="4" t="s">
        <v>683</v>
      </c>
    </row>
    <row r="25" spans="1:12">
      <c r="A25" s="3" t="s">
        <v>594</v>
      </c>
    </row>
    <row r="26" spans="1:12">
      <c r="A26" s="4" t="s">
        <v>657</v>
      </c>
      <c r="J26" s="6" t="n">
        <v>-9</v>
      </c>
      <c r="K26" s="6" t="n">
        <v>-17</v>
      </c>
      <c r="L26" s="6" t="n">
        <v>-42</v>
      </c>
    </row>
    <row r="27" spans="1:12">
      <c r="A27" s="4" t="s">
        <v>684</v>
      </c>
    </row>
    <row r="28" spans="1:12">
      <c r="A28" s="3" t="s">
        <v>594</v>
      </c>
    </row>
    <row r="29" spans="1:12">
      <c r="A29" s="4" t="s">
        <v>657</v>
      </c>
      <c r="J29" s="6" t="n">
        <v>-11</v>
      </c>
      <c r="K29" s="6" t="n">
        <v>-15</v>
      </c>
      <c r="L29" s="6" t="n">
        <v>-28</v>
      </c>
    </row>
    <row r="30" spans="1:12">
      <c r="A30" s="4" t="s">
        <v>685</v>
      </c>
    </row>
    <row r="31" spans="1:12">
      <c r="A31" s="3" t="s">
        <v>594</v>
      </c>
    </row>
    <row r="32" spans="1:12">
      <c r="A32" s="4" t="s">
        <v>657</v>
      </c>
      <c r="J32" s="6" t="n">
        <v>0</v>
      </c>
      <c r="K32" s="6" t="n">
        <v>0</v>
      </c>
      <c r="L32" s="6" t="n">
        <v>1</v>
      </c>
    </row>
    <row r="33" spans="1:12">
      <c r="A33" s="4" t="s">
        <v>686</v>
      </c>
    </row>
    <row r="34" spans="1:12">
      <c r="A34" s="3" t="s">
        <v>594</v>
      </c>
    </row>
    <row r="35" spans="1:12">
      <c r="A35" s="4" t="s">
        <v>657</v>
      </c>
      <c r="J35" s="6" t="n">
        <v>29750</v>
      </c>
      <c r="K35" s="6" t="n">
        <v>31632</v>
      </c>
      <c r="L35" s="6" t="n">
        <v>29816</v>
      </c>
    </row>
    <row r="36" spans="1:12">
      <c r="A36" s="4" t="s">
        <v>676</v>
      </c>
      <c r="J36" s="6" t="n">
        <v>3096</v>
      </c>
      <c r="K36" s="6" t="n">
        <v>2975</v>
      </c>
      <c r="L36" s="6" t="n">
        <v>2684</v>
      </c>
    </row>
    <row r="37" spans="1:12">
      <c r="A37" s="4" t="s">
        <v>687</v>
      </c>
    </row>
    <row r="38" spans="1:12">
      <c r="A38" s="3" t="s">
        <v>594</v>
      </c>
    </row>
    <row r="39" spans="1:12">
      <c r="A39" s="4" t="s">
        <v>657</v>
      </c>
      <c r="J39" s="6" t="n">
        <v>22825</v>
      </c>
      <c r="K39" s="6" t="n">
        <v>24498</v>
      </c>
      <c r="L39" s="6" t="n">
        <v>22939</v>
      </c>
    </row>
    <row r="40" spans="1:12">
      <c r="A40" s="4" t="s">
        <v>676</v>
      </c>
      <c r="J40" s="6" t="n">
        <v>2804</v>
      </c>
      <c r="K40" s="6" t="n">
        <v>2503</v>
      </c>
      <c r="L40" s="6" t="n">
        <v>2183</v>
      </c>
    </row>
    <row r="41" spans="1:12">
      <c r="A41" s="4" t="s">
        <v>688</v>
      </c>
    </row>
    <row r="42" spans="1:12">
      <c r="A42" s="3" t="s">
        <v>594</v>
      </c>
    </row>
    <row r="43" spans="1:12">
      <c r="A43" s="4" t="s">
        <v>657</v>
      </c>
      <c r="J43" s="6" t="n">
        <v>2837</v>
      </c>
      <c r="K43" s="6" t="n">
        <v>2920</v>
      </c>
      <c r="L43" s="6" t="n">
        <v>2722</v>
      </c>
    </row>
    <row r="44" spans="1:12">
      <c r="A44" s="4" t="s">
        <v>676</v>
      </c>
      <c r="J44" s="6" t="n">
        <v>95</v>
      </c>
      <c r="K44" s="6" t="n">
        <v>277</v>
      </c>
      <c r="L44" s="6" t="n">
        <v>291</v>
      </c>
    </row>
    <row r="45" spans="1:12">
      <c r="A45" s="4" t="s">
        <v>689</v>
      </c>
    </row>
    <row r="46" spans="1:12">
      <c r="A46" s="3" t="s">
        <v>594</v>
      </c>
    </row>
    <row r="47" spans="1:12">
      <c r="A47" s="4" t="s">
        <v>657</v>
      </c>
      <c r="J47" s="6" t="n">
        <v>3581</v>
      </c>
      <c r="K47" s="6" t="n">
        <v>3671</v>
      </c>
      <c r="L47" s="6" t="n">
        <v>3602</v>
      </c>
    </row>
    <row r="48" spans="1:12">
      <c r="A48" s="4" t="s">
        <v>676</v>
      </c>
      <c r="J48" s="6" t="n">
        <v>305</v>
      </c>
      <c r="K48" s="6" t="n">
        <v>286</v>
      </c>
      <c r="L48" s="6" t="n">
        <v>301</v>
      </c>
    </row>
    <row r="49" spans="1:12">
      <c r="A49" s="4" t="s">
        <v>690</v>
      </c>
    </row>
    <row r="50" spans="1:12">
      <c r="A50" s="3" t="s">
        <v>594</v>
      </c>
    </row>
    <row r="51" spans="1:12">
      <c r="A51" s="4" t="s">
        <v>657</v>
      </c>
      <c r="J51" s="6" t="n">
        <v>507</v>
      </c>
      <c r="K51" s="6" t="n">
        <v>543</v>
      </c>
      <c r="L51" s="6" t="n">
        <v>553</v>
      </c>
    </row>
    <row r="52" spans="1:12">
      <c r="A52" s="4" t="s">
        <v>676</v>
      </c>
      <c r="J52" s="5" t="n">
        <v>-108</v>
      </c>
      <c r="K52" s="5" t="n">
        <v>-91</v>
      </c>
      <c r="L52" s="5" t="n">
        <v>-91</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91</v>
      </c>
      <c r="B1" s="2" t="s">
        <v>649</v>
      </c>
      <c r="J1" s="2" t="s">
        <v>1</v>
      </c>
    </row>
    <row r="2" spans="1:13">
      <c r="B2" s="2" t="s">
        <v>2</v>
      </c>
      <c r="C2" s="2" t="s">
        <v>650</v>
      </c>
      <c r="D2" s="2" t="s">
        <v>4</v>
      </c>
      <c r="E2" s="2" t="s">
        <v>651</v>
      </c>
      <c r="F2" s="2" t="s">
        <v>65</v>
      </c>
      <c r="G2" s="2" t="s">
        <v>652</v>
      </c>
      <c r="H2" s="2" t="s">
        <v>653</v>
      </c>
      <c r="I2" s="2" t="s">
        <v>654</v>
      </c>
      <c r="J2" s="2" t="s">
        <v>2</v>
      </c>
      <c r="K2" s="2" t="s">
        <v>65</v>
      </c>
      <c r="L2" s="2" t="s">
        <v>66</v>
      </c>
      <c r="M2" s="2" t="s">
        <v>655</v>
      </c>
    </row>
    <row r="3" spans="1:13">
      <c r="A3" s="3" t="s">
        <v>594</v>
      </c>
    </row>
    <row r="4" spans="1:13">
      <c r="A4" s="4" t="s">
        <v>657</v>
      </c>
      <c r="B4" s="5" t="n">
        <v>7215</v>
      </c>
      <c r="C4" s="5" t="n">
        <v>7217</v>
      </c>
      <c r="D4" s="5" t="n">
        <v>7150</v>
      </c>
      <c r="E4" s="5" t="n">
        <v>7553</v>
      </c>
      <c r="F4" s="5" t="n">
        <v>7946</v>
      </c>
      <c r="G4" s="5" t="n">
        <v>7764</v>
      </c>
      <c r="H4" s="5" t="n">
        <v>7468</v>
      </c>
      <c r="I4" s="5" t="n">
        <v>7674</v>
      </c>
      <c r="J4" s="5" t="n">
        <v>29135</v>
      </c>
      <c r="K4" s="5" t="n">
        <v>30852</v>
      </c>
      <c r="L4" s="5" t="n">
        <v>28871</v>
      </c>
    </row>
    <row r="5" spans="1:13">
      <c r="A5" s="4" t="s">
        <v>676</v>
      </c>
      <c r="B5" s="6" t="n">
        <v>460</v>
      </c>
      <c r="C5" s="5" t="n">
        <v>-76</v>
      </c>
      <c r="D5" s="5" t="n">
        <v>434</v>
      </c>
      <c r="E5" s="5" t="n">
        <v>456</v>
      </c>
      <c r="F5" s="6" t="n">
        <v>653</v>
      </c>
      <c r="G5" s="5" t="n">
        <v>490</v>
      </c>
      <c r="H5" s="5" t="n">
        <v>366</v>
      </c>
      <c r="I5" s="5" t="n">
        <v>228</v>
      </c>
      <c r="J5" s="6" t="n">
        <v>1274</v>
      </c>
      <c r="K5" s="6" t="n">
        <v>1737</v>
      </c>
      <c r="L5" s="6" t="n">
        <v>564</v>
      </c>
    </row>
    <row r="6" spans="1:13">
      <c r="A6" s="4" t="s">
        <v>692</v>
      </c>
      <c r="J6" s="6" t="n">
        <v>-270</v>
      </c>
      <c r="K6" s="6" t="n">
        <v>-309</v>
      </c>
      <c r="L6" s="6" t="n">
        <v>-454</v>
      </c>
    </row>
    <row r="7" spans="1:13">
      <c r="A7" s="4" t="s">
        <v>74</v>
      </c>
      <c r="J7" s="6" t="n">
        <v>-267</v>
      </c>
      <c r="K7" s="6" t="n">
        <v>-294</v>
      </c>
      <c r="L7" s="6" t="n">
        <v>-321</v>
      </c>
    </row>
    <row r="8" spans="1:13">
      <c r="A8" s="4" t="s">
        <v>75</v>
      </c>
      <c r="J8" s="6" t="n">
        <v>0</v>
      </c>
      <c r="K8" s="6" t="n">
        <v>-88</v>
      </c>
      <c r="L8" s="6" t="n">
        <v>0</v>
      </c>
    </row>
    <row r="9" spans="1:13">
      <c r="A9" s="4" t="s">
        <v>76</v>
      </c>
      <c r="J9" s="6" t="n">
        <v>0</v>
      </c>
      <c r="K9" s="6" t="n">
        <v>-19</v>
      </c>
      <c r="L9" s="6" t="n">
        <v>-388</v>
      </c>
    </row>
    <row r="10" spans="1:13">
      <c r="A10" s="4" t="s">
        <v>77</v>
      </c>
      <c r="J10" s="6" t="n">
        <v>-453</v>
      </c>
      <c r="K10" s="6" t="n">
        <v>-414</v>
      </c>
      <c r="L10" s="6" t="n">
        <v>-359</v>
      </c>
    </row>
    <row r="11" spans="1:13">
      <c r="A11" s="4" t="s">
        <v>693</v>
      </c>
      <c r="J11" s="6" t="n">
        <v>7</v>
      </c>
      <c r="K11" s="6" t="n">
        <v>0</v>
      </c>
      <c r="L11" s="6" t="n">
        <v>-93</v>
      </c>
    </row>
    <row r="12" spans="1:13">
      <c r="A12" s="4" t="s">
        <v>79</v>
      </c>
      <c r="J12" s="6" t="n">
        <v>-757</v>
      </c>
      <c r="K12" s="6" t="n">
        <v>-82</v>
      </c>
      <c r="L12" s="6" t="n">
        <v>-203</v>
      </c>
    </row>
    <row r="13" spans="1:13">
      <c r="A13" s="4" t="s">
        <v>80</v>
      </c>
      <c r="J13" s="6" t="n">
        <v>0</v>
      </c>
      <c r="K13" s="6" t="n">
        <v>-9</v>
      </c>
      <c r="L13" s="6" t="n">
        <v>-248</v>
      </c>
    </row>
    <row r="14" spans="1:13">
      <c r="A14" s="4" t="s">
        <v>81</v>
      </c>
      <c r="J14" s="6" t="n">
        <v>0</v>
      </c>
      <c r="K14" s="6" t="n">
        <v>0</v>
      </c>
      <c r="L14" s="6" t="n">
        <v>9</v>
      </c>
    </row>
    <row r="15" spans="1:13">
      <c r="A15" s="4" t="s">
        <v>84</v>
      </c>
      <c r="J15" s="6" t="n">
        <v>-177</v>
      </c>
      <c r="K15" s="6" t="n">
        <v>-274</v>
      </c>
      <c r="L15" s="6" t="n">
        <v>-327</v>
      </c>
    </row>
    <row r="16" spans="1:13">
      <c r="A16" s="4" t="s">
        <v>85</v>
      </c>
      <c r="J16" s="6" t="n">
        <v>377</v>
      </c>
      <c r="K16" s="6" t="n">
        <v>-1354</v>
      </c>
      <c r="L16" s="6" t="n">
        <v>-3</v>
      </c>
    </row>
    <row r="17" spans="1:13">
      <c r="A17" s="4" t="s">
        <v>86</v>
      </c>
      <c r="J17" s="6" t="n">
        <v>59</v>
      </c>
      <c r="K17" s="6" t="n">
        <v>121</v>
      </c>
      <c r="L17" s="6" t="n">
        <v>61</v>
      </c>
    </row>
    <row r="18" spans="1:13">
      <c r="A18" s="4" t="s">
        <v>87</v>
      </c>
      <c r="J18" s="6" t="n">
        <v>20</v>
      </c>
      <c r="K18" s="6" t="n">
        <v>38</v>
      </c>
      <c r="L18" s="6" t="n">
        <v>-23</v>
      </c>
    </row>
    <row r="19" spans="1:13">
      <c r="A19" s="4" t="s">
        <v>694</v>
      </c>
      <c r="J19" s="6" t="n">
        <v>1553</v>
      </c>
      <c r="K19" s="6" t="n">
        <v>268</v>
      </c>
      <c r="L19" s="6" t="n">
        <v>272</v>
      </c>
    </row>
    <row r="20" spans="1:13">
      <c r="A20" s="4" t="s">
        <v>695</v>
      </c>
      <c r="B20" s="6" t="n">
        <v>51803</v>
      </c>
      <c r="F20" s="6" t="n">
        <v>55493</v>
      </c>
      <c r="J20" s="6" t="n">
        <v>51803</v>
      </c>
      <c r="K20" s="6" t="n">
        <v>55493</v>
      </c>
      <c r="M20" s="5" t="n">
        <v>20469</v>
      </c>
    </row>
    <row r="21" spans="1:13">
      <c r="A21" s="4" t="s">
        <v>677</v>
      </c>
    </row>
    <row r="22" spans="1:13">
      <c r="A22" s="3" t="s">
        <v>594</v>
      </c>
    </row>
    <row r="23" spans="1:13">
      <c r="A23" s="4" t="s">
        <v>657</v>
      </c>
      <c r="J23" s="6" t="n">
        <v>22230</v>
      </c>
      <c r="K23" s="6" t="n">
        <v>23750</v>
      </c>
      <c r="L23" s="6" t="n">
        <v>22063</v>
      </c>
    </row>
    <row r="24" spans="1:13">
      <c r="A24" s="4" t="s">
        <v>678</v>
      </c>
    </row>
    <row r="25" spans="1:13">
      <c r="A25" s="3" t="s">
        <v>594</v>
      </c>
    </row>
    <row r="26" spans="1:13">
      <c r="A26" s="4" t="s">
        <v>657</v>
      </c>
      <c r="J26" s="6" t="n">
        <v>2828</v>
      </c>
      <c r="K26" s="6" t="n">
        <v>2903</v>
      </c>
      <c r="L26" s="6" t="n">
        <v>2680</v>
      </c>
    </row>
    <row r="27" spans="1:13">
      <c r="A27" s="4" t="s">
        <v>679</v>
      </c>
    </row>
    <row r="28" spans="1:13">
      <c r="A28" s="3" t="s">
        <v>594</v>
      </c>
    </row>
    <row r="29" spans="1:13">
      <c r="A29" s="4" t="s">
        <v>657</v>
      </c>
      <c r="J29" s="6" t="n">
        <v>3570</v>
      </c>
      <c r="K29" s="6" t="n">
        <v>3656</v>
      </c>
      <c r="L29" s="6" t="n">
        <v>3574</v>
      </c>
    </row>
    <row r="30" spans="1:13">
      <c r="A30" s="4" t="s">
        <v>680</v>
      </c>
    </row>
    <row r="31" spans="1:13">
      <c r="A31" s="3" t="s">
        <v>594</v>
      </c>
    </row>
    <row r="32" spans="1:13">
      <c r="A32" s="4" t="s">
        <v>657</v>
      </c>
      <c r="J32" s="6" t="n">
        <v>507</v>
      </c>
      <c r="K32" s="6" t="n">
        <v>543</v>
      </c>
      <c r="L32" s="6" t="n">
        <v>554</v>
      </c>
    </row>
    <row r="33" spans="1:13">
      <c r="A33" s="4" t="s">
        <v>686</v>
      </c>
    </row>
    <row r="34" spans="1:13">
      <c r="A34" s="3" t="s">
        <v>594</v>
      </c>
    </row>
    <row r="35" spans="1:13">
      <c r="A35" s="4" t="s">
        <v>657</v>
      </c>
      <c r="J35" s="6" t="n">
        <v>29750</v>
      </c>
      <c r="K35" s="6" t="n">
        <v>31632</v>
      </c>
      <c r="L35" s="6" t="n">
        <v>29816</v>
      </c>
    </row>
    <row r="36" spans="1:13">
      <c r="A36" s="4" t="s">
        <v>676</v>
      </c>
      <c r="J36" s="6" t="n">
        <v>3096</v>
      </c>
      <c r="K36" s="6" t="n">
        <v>2975</v>
      </c>
      <c r="L36" s="6" t="n">
        <v>2684</v>
      </c>
    </row>
    <row r="37" spans="1:13">
      <c r="A37" s="4" t="s">
        <v>687</v>
      </c>
    </row>
    <row r="38" spans="1:13">
      <c r="A38" s="3" t="s">
        <v>594</v>
      </c>
    </row>
    <row r="39" spans="1:13">
      <c r="A39" s="4" t="s">
        <v>657</v>
      </c>
      <c r="J39" s="6" t="n">
        <v>22825</v>
      </c>
      <c r="K39" s="6" t="n">
        <v>24498</v>
      </c>
      <c r="L39" s="6" t="n">
        <v>22939</v>
      </c>
    </row>
    <row r="40" spans="1:13">
      <c r="A40" s="4" t="s">
        <v>676</v>
      </c>
      <c r="J40" s="6" t="n">
        <v>2804</v>
      </c>
      <c r="K40" s="6" t="n">
        <v>2503</v>
      </c>
      <c r="L40" s="6" t="n">
        <v>2183</v>
      </c>
    </row>
    <row r="41" spans="1:13">
      <c r="A41" s="4" t="s">
        <v>695</v>
      </c>
      <c r="B41" s="6" t="n">
        <v>28866</v>
      </c>
      <c r="F41" s="6" t="n">
        <v>29342</v>
      </c>
      <c r="J41" s="6" t="n">
        <v>28866</v>
      </c>
      <c r="K41" s="6" t="n">
        <v>29342</v>
      </c>
    </row>
    <row r="42" spans="1:13">
      <c r="A42" s="4" t="s">
        <v>688</v>
      </c>
    </row>
    <row r="43" spans="1:13">
      <c r="A43" s="3" t="s">
        <v>594</v>
      </c>
    </row>
    <row r="44" spans="1:13">
      <c r="A44" s="4" t="s">
        <v>657</v>
      </c>
      <c r="J44" s="6" t="n">
        <v>2837</v>
      </c>
      <c r="K44" s="6" t="n">
        <v>2920</v>
      </c>
      <c r="L44" s="6" t="n">
        <v>2722</v>
      </c>
    </row>
    <row r="45" spans="1:13">
      <c r="A45" s="4" t="s">
        <v>676</v>
      </c>
      <c r="J45" s="6" t="n">
        <v>95</v>
      </c>
      <c r="K45" s="6" t="n">
        <v>277</v>
      </c>
      <c r="L45" s="6" t="n">
        <v>291</v>
      </c>
    </row>
    <row r="46" spans="1:13">
      <c r="A46" s="4" t="s">
        <v>695</v>
      </c>
      <c r="B46" s="6" t="n">
        <v>3052</v>
      </c>
      <c r="F46" s="6" t="n">
        <v>3244</v>
      </c>
      <c r="J46" s="6" t="n">
        <v>3052</v>
      </c>
      <c r="K46" s="6" t="n">
        <v>3244</v>
      </c>
    </row>
    <row r="47" spans="1:13">
      <c r="A47" s="4" t="s">
        <v>689</v>
      </c>
    </row>
    <row r="48" spans="1:13">
      <c r="A48" s="3" t="s">
        <v>594</v>
      </c>
    </row>
    <row r="49" spans="1:13">
      <c r="A49" s="4" t="s">
        <v>657</v>
      </c>
      <c r="J49" s="6" t="n">
        <v>3581</v>
      </c>
      <c r="K49" s="6" t="n">
        <v>3671</v>
      </c>
      <c r="L49" s="6" t="n">
        <v>3602</v>
      </c>
    </row>
    <row r="50" spans="1:13">
      <c r="A50" s="4" t="s">
        <v>676</v>
      </c>
      <c r="J50" s="6" t="n">
        <v>305</v>
      </c>
      <c r="K50" s="6" t="n">
        <v>286</v>
      </c>
      <c r="L50" s="6" t="n">
        <v>301</v>
      </c>
    </row>
    <row r="51" spans="1:13">
      <c r="A51" s="4" t="s">
        <v>695</v>
      </c>
      <c r="B51" s="6" t="n">
        <v>14717</v>
      </c>
      <c r="F51" s="6" t="n">
        <v>14559</v>
      </c>
      <c r="J51" s="6" t="n">
        <v>14717</v>
      </c>
      <c r="K51" s="6" t="n">
        <v>14559</v>
      </c>
    </row>
    <row r="52" spans="1:13">
      <c r="A52" s="4" t="s">
        <v>690</v>
      </c>
    </row>
    <row r="53" spans="1:13">
      <c r="A53" s="3" t="s">
        <v>594</v>
      </c>
    </row>
    <row r="54" spans="1:13">
      <c r="A54" s="4" t="s">
        <v>657</v>
      </c>
      <c r="J54" s="6" t="n">
        <v>507</v>
      </c>
      <c r="K54" s="6" t="n">
        <v>543</v>
      </c>
      <c r="L54" s="6" t="n">
        <v>553</v>
      </c>
    </row>
    <row r="55" spans="1:13">
      <c r="A55" s="4" t="s">
        <v>676</v>
      </c>
      <c r="J55" s="6" t="n">
        <v>-108</v>
      </c>
      <c r="K55" s="6" t="n">
        <v>-91</v>
      </c>
      <c r="L55" s="6" t="n">
        <v>-91</v>
      </c>
    </row>
    <row r="56" spans="1:13">
      <c r="A56" s="4" t="s">
        <v>695</v>
      </c>
      <c r="B56" s="6" t="n">
        <v>451</v>
      </c>
      <c r="F56" s="6" t="n">
        <v>414</v>
      </c>
      <c r="J56" s="6" t="n">
        <v>451</v>
      </c>
      <c r="K56" s="6" t="n">
        <v>414</v>
      </c>
    </row>
    <row r="57" spans="1:13">
      <c r="A57" s="4" t="s">
        <v>696</v>
      </c>
    </row>
    <row r="58" spans="1:13">
      <c r="A58" s="3" t="s">
        <v>594</v>
      </c>
    </row>
    <row r="59" spans="1:13">
      <c r="A59" s="4" t="s">
        <v>657</v>
      </c>
      <c r="J59" s="6" t="n">
        <v>-615</v>
      </c>
      <c r="K59" s="6" t="n">
        <v>-780</v>
      </c>
      <c r="L59" s="6" t="n">
        <v>-945</v>
      </c>
    </row>
    <row r="60" spans="1:13">
      <c r="A60" s="4" t="s">
        <v>697</v>
      </c>
    </row>
    <row r="61" spans="1:13">
      <c r="A61" s="3" t="s">
        <v>594</v>
      </c>
    </row>
    <row r="62" spans="1:13">
      <c r="A62" s="4" t="s">
        <v>657</v>
      </c>
      <c r="J62" s="6" t="n">
        <v>-595</v>
      </c>
      <c r="K62" s="6" t="n">
        <v>-748</v>
      </c>
      <c r="L62" s="6" t="n">
        <v>-876</v>
      </c>
    </row>
    <row r="63" spans="1:13">
      <c r="A63" s="4" t="s">
        <v>698</v>
      </c>
    </row>
    <row r="64" spans="1:13">
      <c r="A64" s="3" t="s">
        <v>594</v>
      </c>
    </row>
    <row r="65" spans="1:13">
      <c r="A65" s="4" t="s">
        <v>657</v>
      </c>
      <c r="J65" s="6" t="n">
        <v>-9</v>
      </c>
      <c r="K65" s="6" t="n">
        <v>-17</v>
      </c>
      <c r="L65" s="6" t="n">
        <v>-42</v>
      </c>
    </row>
    <row r="66" spans="1:13">
      <c r="A66" s="4" t="s">
        <v>699</v>
      </c>
    </row>
    <row r="67" spans="1:13">
      <c r="A67" s="3" t="s">
        <v>594</v>
      </c>
    </row>
    <row r="68" spans="1:13">
      <c r="A68" s="4" t="s">
        <v>657</v>
      </c>
      <c r="J68" s="6" t="n">
        <v>-11</v>
      </c>
      <c r="K68" s="6" t="n">
        <v>-15</v>
      </c>
      <c r="L68" s="6" t="n">
        <v>-28</v>
      </c>
    </row>
    <row r="69" spans="1:13">
      <c r="A69" s="4" t="s">
        <v>700</v>
      </c>
    </row>
    <row r="70" spans="1:13">
      <c r="A70" s="3" t="s">
        <v>594</v>
      </c>
    </row>
    <row r="71" spans="1:13">
      <c r="A71" s="4" t="s">
        <v>657</v>
      </c>
      <c r="J71" s="6" t="n">
        <v>0</v>
      </c>
      <c r="K71" s="6" t="n">
        <v>0</v>
      </c>
      <c r="L71" s="6" t="n">
        <v>1</v>
      </c>
    </row>
    <row r="72" spans="1:13">
      <c r="A72" s="4" t="s">
        <v>701</v>
      </c>
    </row>
    <row r="73" spans="1:13">
      <c r="A73" s="3" t="s">
        <v>594</v>
      </c>
    </row>
    <row r="74" spans="1:13">
      <c r="A74" s="4" t="s">
        <v>702</v>
      </c>
      <c r="J74" s="6" t="n">
        <v>-286</v>
      </c>
      <c r="K74" s="6" t="n">
        <v>-259</v>
      </c>
      <c r="L74" s="6" t="n">
        <v>-407</v>
      </c>
    </row>
    <row r="75" spans="1:13">
      <c r="A75" s="4" t="s">
        <v>692</v>
      </c>
      <c r="J75" s="6" t="n">
        <v>-59</v>
      </c>
      <c r="K75" s="6" t="n">
        <v>-73</v>
      </c>
      <c r="L75" s="6" t="n">
        <v>-110</v>
      </c>
    </row>
    <row r="76" spans="1:13">
      <c r="A76" s="4" t="s">
        <v>74</v>
      </c>
      <c r="J76" s="6" t="n">
        <v>-267</v>
      </c>
      <c r="K76" s="6" t="n">
        <v>-294</v>
      </c>
      <c r="L76" s="6" t="n">
        <v>-321</v>
      </c>
    </row>
    <row r="77" spans="1:13">
      <c r="A77" s="4" t="s">
        <v>75</v>
      </c>
      <c r="J77" s="6" t="n">
        <v>0</v>
      </c>
      <c r="K77" s="6" t="n">
        <v>-88</v>
      </c>
      <c r="L77" s="6" t="n">
        <v>0</v>
      </c>
    </row>
    <row r="78" spans="1:13">
      <c r="A78" s="4" t="s">
        <v>76</v>
      </c>
      <c r="J78" s="6" t="n">
        <v>0</v>
      </c>
      <c r="K78" s="6" t="n">
        <v>-19</v>
      </c>
      <c r="L78" s="6" t="n">
        <v>-388</v>
      </c>
    </row>
    <row r="79" spans="1:13">
      <c r="A79" s="4" t="s">
        <v>77</v>
      </c>
      <c r="J79" s="6" t="n">
        <v>-453</v>
      </c>
      <c r="K79" s="6" t="n">
        <v>-414</v>
      </c>
      <c r="L79" s="6" t="n">
        <v>-359</v>
      </c>
    </row>
    <row r="80" spans="1:13">
      <c r="A80" s="4" t="s">
        <v>693</v>
      </c>
      <c r="J80" s="6" t="n">
        <v>7</v>
      </c>
      <c r="K80" s="6" t="n">
        <v>0</v>
      </c>
      <c r="L80" s="6" t="n">
        <v>-93</v>
      </c>
    </row>
    <row r="81" spans="1:13">
      <c r="A81" s="4" t="s">
        <v>79</v>
      </c>
      <c r="J81" s="6" t="n">
        <v>-764</v>
      </c>
      <c r="K81" s="6" t="n">
        <v>-82</v>
      </c>
      <c r="L81" s="6" t="n">
        <v>-203</v>
      </c>
    </row>
    <row r="82" spans="1:13">
      <c r="A82" s="4" t="s">
        <v>80</v>
      </c>
      <c r="J82" s="6" t="n">
        <v>0</v>
      </c>
      <c r="K82" s="6" t="n">
        <v>-9</v>
      </c>
      <c r="L82" s="6" t="n">
        <v>-248</v>
      </c>
    </row>
    <row r="83" spans="1:13">
      <c r="A83" s="4" t="s">
        <v>81</v>
      </c>
      <c r="J83" s="6" t="n">
        <v>0</v>
      </c>
      <c r="K83" s="6" t="n">
        <v>0</v>
      </c>
      <c r="L83" s="6" t="n">
        <v>9</v>
      </c>
    </row>
    <row r="84" spans="1:13">
      <c r="A84" s="4" t="s">
        <v>84</v>
      </c>
      <c r="J84" s="6" t="n">
        <v>-177</v>
      </c>
      <c r="K84" s="6" t="n">
        <v>-274</v>
      </c>
      <c r="L84" s="6" t="n">
        <v>-327</v>
      </c>
    </row>
    <row r="85" spans="1:13">
      <c r="A85" s="4" t="s">
        <v>85</v>
      </c>
      <c r="J85" s="6" t="n">
        <v>377</v>
      </c>
      <c r="K85" s="6" t="n">
        <v>-1354</v>
      </c>
      <c r="L85" s="6" t="n">
        <v>-3</v>
      </c>
    </row>
    <row r="86" spans="1:13">
      <c r="A86" s="4" t="s">
        <v>86</v>
      </c>
      <c r="J86" s="6" t="n">
        <v>59</v>
      </c>
      <c r="K86" s="6" t="n">
        <v>121</v>
      </c>
      <c r="L86" s="6" t="n">
        <v>61</v>
      </c>
    </row>
    <row r="87" spans="1:13">
      <c r="A87" s="4" t="s">
        <v>87</v>
      </c>
      <c r="J87" s="6" t="n">
        <v>20</v>
      </c>
      <c r="K87" s="6" t="n">
        <v>38</v>
      </c>
      <c r="L87" s="5" t="n">
        <v>-23</v>
      </c>
    </row>
    <row r="88" spans="1:13">
      <c r="A88" s="4" t="s">
        <v>703</v>
      </c>
    </row>
    <row r="89" spans="1:13">
      <c r="A89" s="3" t="s">
        <v>594</v>
      </c>
    </row>
    <row r="90" spans="1:13">
      <c r="A90" s="4" t="s">
        <v>695</v>
      </c>
      <c r="B90" s="5" t="n">
        <v>4717</v>
      </c>
      <c r="F90" s="5" t="n">
        <v>7934</v>
      </c>
      <c r="J90" s="6" t="n">
        <v>4717</v>
      </c>
      <c r="K90" s="5" t="n">
        <v>7934</v>
      </c>
    </row>
    <row r="91" spans="1:13">
      <c r="A91" s="4" t="s">
        <v>704</v>
      </c>
    </row>
    <row r="92" spans="1:13">
      <c r="A92" s="3" t="s">
        <v>594</v>
      </c>
    </row>
    <row r="93" spans="1:13">
      <c r="A93" s="4" t="s">
        <v>705</v>
      </c>
      <c r="J93" s="5" t="n">
        <v>7</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6</v>
      </c>
      <c r="B1" s="2" t="s">
        <v>649</v>
      </c>
      <c r="J1" s="2" t="s">
        <v>1</v>
      </c>
    </row>
    <row r="2" spans="1:12">
      <c r="B2" s="2" t="s">
        <v>2</v>
      </c>
      <c r="C2" s="2" t="s">
        <v>650</v>
      </c>
      <c r="D2" s="2" t="s">
        <v>4</v>
      </c>
      <c r="E2" s="2" t="s">
        <v>651</v>
      </c>
      <c r="F2" s="2" t="s">
        <v>65</v>
      </c>
      <c r="G2" s="2" t="s">
        <v>652</v>
      </c>
      <c r="H2" s="2" t="s">
        <v>653</v>
      </c>
      <c r="I2" s="2" t="s">
        <v>654</v>
      </c>
      <c r="J2" s="2" t="s">
        <v>2</v>
      </c>
      <c r="K2" s="2" t="s">
        <v>65</v>
      </c>
      <c r="L2" s="2" t="s">
        <v>66</v>
      </c>
    </row>
    <row r="3" spans="1:12">
      <c r="A3" s="3" t="s">
        <v>594</v>
      </c>
    </row>
    <row r="4" spans="1:12">
      <c r="A4" s="4" t="s">
        <v>657</v>
      </c>
      <c r="B4" s="5" t="n">
        <v>7215</v>
      </c>
      <c r="C4" s="5" t="n">
        <v>7217</v>
      </c>
      <c r="D4" s="5" t="n">
        <v>7150</v>
      </c>
      <c r="E4" s="5" t="n">
        <v>7553</v>
      </c>
      <c r="F4" s="5" t="n">
        <v>7946</v>
      </c>
      <c r="G4" s="5" t="n">
        <v>7764</v>
      </c>
      <c r="H4" s="5" t="n">
        <v>7468</v>
      </c>
      <c r="I4" s="5" t="n">
        <v>7674</v>
      </c>
      <c r="J4" s="5" t="n">
        <v>29135</v>
      </c>
      <c r="K4" s="5" t="n">
        <v>30852</v>
      </c>
      <c r="L4" s="5" t="n">
        <v>28871</v>
      </c>
    </row>
    <row r="5" spans="1:12">
      <c r="A5" s="3" t="s">
        <v>707</v>
      </c>
    </row>
    <row r="6" spans="1:12">
      <c r="A6" s="4" t="s">
        <v>137</v>
      </c>
      <c r="B6" s="6" t="n">
        <v>6054</v>
      </c>
      <c r="F6" s="6" t="n">
        <v>6138</v>
      </c>
      <c r="J6" s="6" t="n">
        <v>6054</v>
      </c>
      <c r="K6" s="6" t="n">
        <v>6138</v>
      </c>
    </row>
    <row r="7" spans="1:12">
      <c r="A7" s="4" t="s">
        <v>708</v>
      </c>
    </row>
    <row r="8" spans="1:12">
      <c r="A8" s="3" t="s">
        <v>594</v>
      </c>
    </row>
    <row r="9" spans="1:12">
      <c r="A9" s="4" t="s">
        <v>657</v>
      </c>
      <c r="J9" s="6" t="n">
        <v>9582</v>
      </c>
      <c r="K9" s="6" t="n">
        <v>10192</v>
      </c>
      <c r="L9" s="6" t="n">
        <v>10022</v>
      </c>
    </row>
    <row r="10" spans="1:12">
      <c r="A10" s="3" t="s">
        <v>707</v>
      </c>
    </row>
    <row r="11" spans="1:12">
      <c r="A11" s="4" t="s">
        <v>137</v>
      </c>
      <c r="B11" s="6" t="n">
        <v>2894</v>
      </c>
      <c r="F11" s="6" t="n">
        <v>2813</v>
      </c>
      <c r="J11" s="6" t="n">
        <v>2894</v>
      </c>
      <c r="K11" s="6" t="n">
        <v>2813</v>
      </c>
    </row>
    <row r="12" spans="1:12">
      <c r="A12" s="4" t="s">
        <v>709</v>
      </c>
    </row>
    <row r="13" spans="1:12">
      <c r="A13" s="3" t="s">
        <v>594</v>
      </c>
    </row>
    <row r="14" spans="1:12">
      <c r="A14" s="4" t="s">
        <v>657</v>
      </c>
      <c r="J14" s="6" t="n">
        <v>1922</v>
      </c>
      <c r="K14" s="6" t="n">
        <v>2135</v>
      </c>
      <c r="L14" s="6" t="n">
        <v>2067</v>
      </c>
    </row>
    <row r="15" spans="1:12">
      <c r="A15" s="4" t="s">
        <v>710</v>
      </c>
    </row>
    <row r="16" spans="1:12">
      <c r="A16" s="3" t="s">
        <v>594</v>
      </c>
    </row>
    <row r="17" spans="1:12">
      <c r="A17" s="4" t="s">
        <v>657</v>
      </c>
      <c r="J17" s="6" t="n">
        <v>11504</v>
      </c>
      <c r="K17" s="6" t="n">
        <v>12327</v>
      </c>
      <c r="L17" s="6" t="n">
        <v>12089</v>
      </c>
    </row>
    <row r="18" spans="1:12">
      <c r="A18" s="4" t="s">
        <v>711</v>
      </c>
    </row>
    <row r="19" spans="1:12">
      <c r="A19" s="3" t="s">
        <v>594</v>
      </c>
    </row>
    <row r="20" spans="1:12">
      <c r="A20" s="4" t="s">
        <v>657</v>
      </c>
      <c r="J20" s="6" t="n">
        <v>10828</v>
      </c>
      <c r="K20" s="6" t="n">
        <v>11295</v>
      </c>
      <c r="L20" s="6" t="n">
        <v>10024</v>
      </c>
    </row>
    <row r="21" spans="1:12">
      <c r="A21" s="4" t="s">
        <v>712</v>
      </c>
    </row>
    <row r="22" spans="1:12">
      <c r="A22" s="3" t="s">
        <v>594</v>
      </c>
    </row>
    <row r="23" spans="1:12">
      <c r="A23" s="4" t="s">
        <v>657</v>
      </c>
      <c r="J23" s="6" t="n">
        <v>6803</v>
      </c>
      <c r="K23" s="6" t="n">
        <v>7230</v>
      </c>
      <c r="L23" s="5" t="n">
        <v>6758</v>
      </c>
    </row>
    <row r="24" spans="1:12">
      <c r="A24" s="4" t="s">
        <v>713</v>
      </c>
    </row>
    <row r="25" spans="1:12">
      <c r="A25" s="3" t="s">
        <v>707</v>
      </c>
    </row>
    <row r="26" spans="1:12">
      <c r="A26" s="4" t="s">
        <v>137</v>
      </c>
      <c r="B26" s="5" t="n">
        <v>3160</v>
      </c>
      <c r="F26" s="5" t="n">
        <v>3325</v>
      </c>
      <c r="J26" s="5" t="n">
        <v>3160</v>
      </c>
      <c r="K26" s="5" t="n">
        <v>3325</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4</v>
      </c>
      <c r="B1" s="2" t="s">
        <v>649</v>
      </c>
      <c r="J1" s="2" t="s">
        <v>1</v>
      </c>
    </row>
    <row r="2" spans="1:12">
      <c r="B2" s="2" t="s">
        <v>2</v>
      </c>
      <c r="C2" s="2" t="s">
        <v>650</v>
      </c>
      <c r="D2" s="2" t="s">
        <v>4</v>
      </c>
      <c r="E2" s="2" t="s">
        <v>651</v>
      </c>
      <c r="F2" s="2" t="s">
        <v>65</v>
      </c>
      <c r="G2" s="2" t="s">
        <v>652</v>
      </c>
      <c r="H2" s="2" t="s">
        <v>653</v>
      </c>
      <c r="I2" s="2" t="s">
        <v>654</v>
      </c>
      <c r="J2" s="2" t="s">
        <v>2</v>
      </c>
      <c r="K2" s="2" t="s">
        <v>65</v>
      </c>
      <c r="L2" s="2" t="s">
        <v>66</v>
      </c>
    </row>
    <row r="3" spans="1:12">
      <c r="A3" s="3" t="s">
        <v>594</v>
      </c>
    </row>
    <row r="4" spans="1:12">
      <c r="A4" s="4" t="s">
        <v>657</v>
      </c>
      <c r="B4" s="5" t="n">
        <v>7215</v>
      </c>
      <c r="C4" s="5" t="n">
        <v>7217</v>
      </c>
      <c r="D4" s="5" t="n">
        <v>7150</v>
      </c>
      <c r="E4" s="5" t="n">
        <v>7553</v>
      </c>
      <c r="F4" s="5" t="n">
        <v>7946</v>
      </c>
      <c r="G4" s="5" t="n">
        <v>7764</v>
      </c>
      <c r="H4" s="5" t="n">
        <v>7468</v>
      </c>
      <c r="I4" s="5" t="n">
        <v>7674</v>
      </c>
      <c r="J4" s="5" t="n">
        <v>29135</v>
      </c>
      <c r="K4" s="5" t="n">
        <v>30852</v>
      </c>
      <c r="L4" s="5" t="n">
        <v>28871</v>
      </c>
    </row>
    <row r="5" spans="1:12">
      <c r="A5" s="4" t="s">
        <v>677</v>
      </c>
    </row>
    <row r="6" spans="1:12">
      <c r="A6" s="3" t="s">
        <v>594</v>
      </c>
    </row>
    <row r="7" spans="1:12">
      <c r="A7" s="4" t="s">
        <v>657</v>
      </c>
      <c r="J7" s="6" t="n">
        <v>22230</v>
      </c>
      <c r="K7" s="6" t="n">
        <v>23750</v>
      </c>
      <c r="L7" s="6" t="n">
        <v>22063</v>
      </c>
    </row>
    <row r="8" spans="1:12">
      <c r="A8" s="4" t="s">
        <v>678</v>
      </c>
    </row>
    <row r="9" spans="1:12">
      <c r="A9" s="3" t="s">
        <v>594</v>
      </c>
    </row>
    <row r="10" spans="1:12">
      <c r="A10" s="4" t="s">
        <v>657</v>
      </c>
      <c r="J10" s="6" t="n">
        <v>2828</v>
      </c>
      <c r="K10" s="6" t="n">
        <v>2903</v>
      </c>
      <c r="L10" s="6" t="n">
        <v>2680</v>
      </c>
    </row>
    <row r="11" spans="1:12">
      <c r="A11" s="4" t="s">
        <v>679</v>
      </c>
    </row>
    <row r="12" spans="1:12">
      <c r="A12" s="3" t="s">
        <v>594</v>
      </c>
    </row>
    <row r="13" spans="1:12">
      <c r="A13" s="4" t="s">
        <v>657</v>
      </c>
      <c r="J13" s="6" t="n">
        <v>3570</v>
      </c>
      <c r="K13" s="6" t="n">
        <v>3656</v>
      </c>
      <c r="L13" s="6" t="n">
        <v>3574</v>
      </c>
    </row>
    <row r="14" spans="1:12">
      <c r="A14" s="4" t="s">
        <v>680</v>
      </c>
    </row>
    <row r="15" spans="1:12">
      <c r="A15" s="3" t="s">
        <v>594</v>
      </c>
    </row>
    <row r="16" spans="1:12">
      <c r="A16" s="4" t="s">
        <v>657</v>
      </c>
      <c r="J16" s="6" t="n">
        <v>507</v>
      </c>
      <c r="K16" s="6" t="n">
        <v>543</v>
      </c>
      <c r="L16" s="6" t="n">
        <v>554</v>
      </c>
    </row>
    <row r="17" spans="1:12">
      <c r="A17" s="4" t="s">
        <v>686</v>
      </c>
    </row>
    <row r="18" spans="1:12">
      <c r="A18" s="3" t="s">
        <v>594</v>
      </c>
    </row>
    <row r="19" spans="1:12">
      <c r="A19" s="4" t="s">
        <v>657</v>
      </c>
      <c r="J19" s="6" t="n">
        <v>29750</v>
      </c>
      <c r="K19" s="6" t="n">
        <v>31632</v>
      </c>
      <c r="L19" s="6" t="n">
        <v>29816</v>
      </c>
    </row>
    <row r="20" spans="1:12">
      <c r="A20" s="4" t="s">
        <v>687</v>
      </c>
    </row>
    <row r="21" spans="1:12">
      <c r="A21" s="3" t="s">
        <v>594</v>
      </c>
    </row>
    <row r="22" spans="1:12">
      <c r="A22" s="4" t="s">
        <v>657</v>
      </c>
      <c r="J22" s="6" t="n">
        <v>22825</v>
      </c>
      <c r="K22" s="6" t="n">
        <v>24498</v>
      </c>
      <c r="L22" s="6" t="n">
        <v>22939</v>
      </c>
    </row>
    <row r="23" spans="1:12">
      <c r="A23" s="4" t="s">
        <v>715</v>
      </c>
    </row>
    <row r="24" spans="1:12">
      <c r="A24" s="3" t="s">
        <v>594</v>
      </c>
    </row>
    <row r="25" spans="1:12">
      <c r="A25" s="4" t="s">
        <v>657</v>
      </c>
      <c r="J25" s="6" t="n">
        <v>16488</v>
      </c>
      <c r="K25" s="6" t="n">
        <v>17763</v>
      </c>
      <c r="L25" s="6" t="n">
        <v>16193</v>
      </c>
    </row>
    <row r="26" spans="1:12">
      <c r="A26" s="4" t="s">
        <v>716</v>
      </c>
    </row>
    <row r="27" spans="1:12">
      <c r="A27" s="3" t="s">
        <v>594</v>
      </c>
    </row>
    <row r="28" spans="1:12">
      <c r="A28" s="4" t="s">
        <v>657</v>
      </c>
      <c r="J28" s="6" t="n">
        <v>12879</v>
      </c>
      <c r="K28" s="6" t="n">
        <v>14057</v>
      </c>
      <c r="L28" s="6" t="n">
        <v>12913</v>
      </c>
    </row>
    <row r="29" spans="1:12">
      <c r="A29" s="4" t="s">
        <v>717</v>
      </c>
    </row>
    <row r="30" spans="1:12">
      <c r="A30" s="3" t="s">
        <v>594</v>
      </c>
    </row>
    <row r="31" spans="1:12">
      <c r="A31" s="4" t="s">
        <v>657</v>
      </c>
      <c r="J31" s="6" t="n">
        <v>3609</v>
      </c>
      <c r="K31" s="6" t="n">
        <v>3706</v>
      </c>
      <c r="L31" s="6" t="n">
        <v>3280</v>
      </c>
    </row>
    <row r="32" spans="1:12">
      <c r="A32" s="4" t="s">
        <v>718</v>
      </c>
    </row>
    <row r="33" spans="1:12">
      <c r="A33" s="3" t="s">
        <v>594</v>
      </c>
    </row>
    <row r="34" spans="1:12">
      <c r="A34" s="4" t="s">
        <v>657</v>
      </c>
      <c r="J34" s="6" t="n">
        <v>6337</v>
      </c>
      <c r="K34" s="6" t="n">
        <v>6735</v>
      </c>
      <c r="L34" s="6" t="n">
        <v>6746</v>
      </c>
    </row>
    <row r="35" spans="1:12">
      <c r="A35" s="4" t="s">
        <v>688</v>
      </c>
    </row>
    <row r="36" spans="1:12">
      <c r="A36" s="3" t="s">
        <v>594</v>
      </c>
    </row>
    <row r="37" spans="1:12">
      <c r="A37" s="4" t="s">
        <v>657</v>
      </c>
      <c r="J37" s="6" t="n">
        <v>2837</v>
      </c>
      <c r="K37" s="6" t="n">
        <v>2920</v>
      </c>
      <c r="L37" s="6" t="n">
        <v>2722</v>
      </c>
    </row>
    <row r="38" spans="1:12">
      <c r="A38" s="4" t="s">
        <v>719</v>
      </c>
    </row>
    <row r="39" spans="1:12">
      <c r="A39" s="3" t="s">
        <v>594</v>
      </c>
    </row>
    <row r="40" spans="1:12">
      <c r="A40" s="4" t="s">
        <v>657</v>
      </c>
      <c r="J40" s="6" t="n">
        <v>2462</v>
      </c>
      <c r="K40" s="6" t="n">
        <v>2599</v>
      </c>
      <c r="L40" s="6" t="n">
        <v>2435</v>
      </c>
    </row>
    <row r="41" spans="1:12">
      <c r="A41" s="4" t="s">
        <v>720</v>
      </c>
    </row>
    <row r="42" spans="1:12">
      <c r="A42" s="3" t="s">
        <v>594</v>
      </c>
    </row>
    <row r="43" spans="1:12">
      <c r="A43" s="4" t="s">
        <v>657</v>
      </c>
      <c r="J43" s="6" t="n">
        <v>375</v>
      </c>
      <c r="K43" s="6" t="n">
        <v>321</v>
      </c>
      <c r="L43" s="6" t="n">
        <v>287</v>
      </c>
    </row>
    <row r="44" spans="1:12">
      <c r="A44" s="4" t="s">
        <v>689</v>
      </c>
    </row>
    <row r="45" spans="1:12">
      <c r="A45" s="3" t="s">
        <v>594</v>
      </c>
    </row>
    <row r="46" spans="1:12">
      <c r="A46" s="4" t="s">
        <v>657</v>
      </c>
      <c r="J46" s="6" t="n">
        <v>3581</v>
      </c>
      <c r="K46" s="6" t="n">
        <v>3671</v>
      </c>
      <c r="L46" s="6" t="n">
        <v>3602</v>
      </c>
    </row>
    <row r="47" spans="1:12">
      <c r="A47" s="4" t="s">
        <v>690</v>
      </c>
    </row>
    <row r="48" spans="1:12">
      <c r="A48" s="3" t="s">
        <v>594</v>
      </c>
    </row>
    <row r="49" spans="1:12">
      <c r="A49" s="4" t="s">
        <v>657</v>
      </c>
      <c r="J49" s="6" t="n">
        <v>507</v>
      </c>
      <c r="K49" s="6" t="n">
        <v>543</v>
      </c>
      <c r="L49" s="6" t="n">
        <v>553</v>
      </c>
    </row>
    <row r="50" spans="1:12">
      <c r="A50" s="4" t="s">
        <v>696</v>
      </c>
    </row>
    <row r="51" spans="1:12">
      <c r="A51" s="3" t="s">
        <v>594</v>
      </c>
    </row>
    <row r="52" spans="1:12">
      <c r="A52" s="4" t="s">
        <v>657</v>
      </c>
      <c r="J52" s="6" t="n">
        <v>-615</v>
      </c>
      <c r="K52" s="6" t="n">
        <v>-780</v>
      </c>
      <c r="L52" s="6" t="n">
        <v>-945</v>
      </c>
    </row>
    <row r="53" spans="1:12">
      <c r="A53" s="4" t="s">
        <v>697</v>
      </c>
    </row>
    <row r="54" spans="1:12">
      <c r="A54" s="3" t="s">
        <v>594</v>
      </c>
    </row>
    <row r="55" spans="1:12">
      <c r="A55" s="4" t="s">
        <v>657</v>
      </c>
      <c r="J55" s="6" t="n">
        <v>-595</v>
      </c>
      <c r="K55" s="6" t="n">
        <v>-748</v>
      </c>
      <c r="L55" s="6" t="n">
        <v>-876</v>
      </c>
    </row>
    <row r="56" spans="1:12">
      <c r="A56" s="4" t="s">
        <v>698</v>
      </c>
    </row>
    <row r="57" spans="1:12">
      <c r="A57" s="3" t="s">
        <v>594</v>
      </c>
    </row>
    <row r="58" spans="1:12">
      <c r="A58" s="4" t="s">
        <v>657</v>
      </c>
      <c r="J58" s="6" t="n">
        <v>-9</v>
      </c>
      <c r="K58" s="6" t="n">
        <v>-17</v>
      </c>
      <c r="L58" s="6" t="n">
        <v>-42</v>
      </c>
    </row>
    <row r="59" spans="1:12">
      <c r="A59" s="4" t="s">
        <v>699</v>
      </c>
    </row>
    <row r="60" spans="1:12">
      <c r="A60" s="3" t="s">
        <v>594</v>
      </c>
    </row>
    <row r="61" spans="1:12">
      <c r="A61" s="4" t="s">
        <v>657</v>
      </c>
      <c r="J61" s="6" t="n">
        <v>-11</v>
      </c>
      <c r="K61" s="6" t="n">
        <v>-15</v>
      </c>
      <c r="L61" s="6" t="n">
        <v>-28</v>
      </c>
    </row>
    <row r="62" spans="1:12">
      <c r="A62" s="4" t="s">
        <v>700</v>
      </c>
    </row>
    <row r="63" spans="1:12">
      <c r="A63" s="3" t="s">
        <v>594</v>
      </c>
    </row>
    <row r="64" spans="1:12">
      <c r="A64" s="4" t="s">
        <v>657</v>
      </c>
      <c r="J64" s="5" t="n">
        <v>0</v>
      </c>
      <c r="K64" s="5" t="n">
        <v>0</v>
      </c>
      <c r="L64" s="5" t="n">
        <v>1</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79"/>
    <col customWidth="1" max="2" min="2" width="21"/>
    <col customWidth="1" max="3" min="3" width="29"/>
    <col customWidth="1" max="4" min="4" width="21"/>
  </cols>
  <sheetData>
    <row r="1" spans="1:4">
      <c r="A1" s="1" t="s">
        <v>721</v>
      </c>
      <c r="B1" s="2" t="s">
        <v>1</v>
      </c>
    </row>
    <row r="2" spans="1:4">
      <c r="B2" s="2" t="s">
        <v>722</v>
      </c>
      <c r="C2" s="2" t="s">
        <v>723</v>
      </c>
      <c r="D2" s="2" t="s">
        <v>234</v>
      </c>
    </row>
    <row r="3" spans="1:4">
      <c r="A3" s="3" t="s">
        <v>724</v>
      </c>
    </row>
    <row r="4" spans="1:4">
      <c r="A4" s="4" t="s">
        <v>725</v>
      </c>
      <c r="B4" s="5" t="n">
        <v>0</v>
      </c>
      <c r="C4" s="5" t="n">
        <v>19</v>
      </c>
      <c r="D4" s="5" t="n">
        <v>388</v>
      </c>
    </row>
    <row r="5" spans="1:4">
      <c r="A5" s="4" t="s">
        <v>726</v>
      </c>
      <c r="B5" s="6" t="n">
        <v>195</v>
      </c>
      <c r="C5" s="6" t="n">
        <v>294</v>
      </c>
    </row>
    <row r="6" spans="1:4">
      <c r="A6" s="4" t="s">
        <v>727</v>
      </c>
      <c r="B6" s="6" t="n">
        <v>13</v>
      </c>
      <c r="C6" s="6" t="n">
        <v>31</v>
      </c>
    </row>
    <row r="7" spans="1:4">
      <c r="A7" s="4" t="s">
        <v>728</v>
      </c>
    </row>
    <row r="8" spans="1:4">
      <c r="A8" s="3" t="s">
        <v>724</v>
      </c>
    </row>
    <row r="9" spans="1:4">
      <c r="A9" s="4" t="s">
        <v>729</v>
      </c>
      <c r="B9" s="6" t="n">
        <v>84</v>
      </c>
      <c r="C9" s="6" t="n">
        <v>254</v>
      </c>
      <c r="D9" s="6" t="n">
        <v>298</v>
      </c>
    </row>
    <row r="10" spans="1:4">
      <c r="A10" s="4" t="s">
        <v>725</v>
      </c>
      <c r="C10" s="6" t="n">
        <v>19</v>
      </c>
      <c r="D10" s="6" t="n">
        <v>417</v>
      </c>
    </row>
    <row r="11" spans="1:4">
      <c r="A11" s="4" t="s">
        <v>730</v>
      </c>
      <c r="B11" s="6" t="n">
        <v>-38</v>
      </c>
      <c r="C11" s="6" t="n">
        <v>-181</v>
      </c>
      <c r="D11" s="6" t="n">
        <v>-412</v>
      </c>
    </row>
    <row r="12" spans="1:4">
      <c r="A12" s="4" t="s">
        <v>731</v>
      </c>
      <c r="B12" s="6" t="n">
        <v>-2</v>
      </c>
      <c r="C12" s="6" t="n">
        <v>-8</v>
      </c>
      <c r="D12" s="6" t="n">
        <v>-49</v>
      </c>
    </row>
    <row r="13" spans="1:4">
      <c r="A13" s="4" t="s">
        <v>732</v>
      </c>
      <c r="B13" s="6" t="n">
        <v>44</v>
      </c>
      <c r="C13" s="6" t="n">
        <v>84</v>
      </c>
      <c r="D13" s="6" t="n">
        <v>254</v>
      </c>
    </row>
    <row r="14" spans="1:4">
      <c r="A14" s="4" t="s">
        <v>733</v>
      </c>
      <c r="B14" s="6" t="n">
        <v>2242</v>
      </c>
    </row>
    <row r="15" spans="1:4">
      <c r="A15" s="4" t="s">
        <v>734</v>
      </c>
      <c r="B15" s="6" t="n">
        <v>2242</v>
      </c>
    </row>
    <row r="16" spans="1:4">
      <c r="A16" s="4" t="s">
        <v>726</v>
      </c>
      <c r="B16" s="6" t="n">
        <v>31</v>
      </c>
      <c r="C16" s="6" t="n">
        <v>53</v>
      </c>
    </row>
    <row r="17" spans="1:4">
      <c r="A17" s="4" t="s">
        <v>735</v>
      </c>
    </row>
    <row r="18" spans="1:4">
      <c r="A18" s="3" t="s">
        <v>724</v>
      </c>
    </row>
    <row r="19" spans="1:4">
      <c r="A19" s="4" t="s">
        <v>734</v>
      </c>
      <c r="C19" s="5" t="n">
        <v>829</v>
      </c>
    </row>
    <row r="20" spans="1:4">
      <c r="A20" s="4" t="s">
        <v>736</v>
      </c>
      <c r="C20" s="6" t="n">
        <v>8300</v>
      </c>
    </row>
    <row r="21" spans="1:4">
      <c r="A21" s="4" t="s">
        <v>737</v>
      </c>
    </row>
    <row r="22" spans="1:4">
      <c r="A22" s="3" t="s">
        <v>724</v>
      </c>
    </row>
    <row r="23" spans="1:4">
      <c r="A23" s="4" t="s">
        <v>729</v>
      </c>
      <c r="B23" s="6" t="n">
        <v>62</v>
      </c>
      <c r="C23" s="5" t="n">
        <v>219</v>
      </c>
      <c r="D23" s="6" t="n">
        <v>234</v>
      </c>
    </row>
    <row r="24" spans="1:4">
      <c r="A24" s="4" t="s">
        <v>725</v>
      </c>
      <c r="C24" s="6" t="n">
        <v>9</v>
      </c>
      <c r="D24" s="6" t="n">
        <v>374</v>
      </c>
    </row>
    <row r="25" spans="1:4">
      <c r="A25" s="4" t="s">
        <v>730</v>
      </c>
      <c r="B25" s="6" t="n">
        <v>-29</v>
      </c>
      <c r="C25" s="6" t="n">
        <v>-158</v>
      </c>
      <c r="D25" s="6" t="n">
        <v>-355</v>
      </c>
    </row>
    <row r="26" spans="1:4">
      <c r="A26" s="4" t="s">
        <v>731</v>
      </c>
      <c r="B26" s="6" t="n">
        <v>-2</v>
      </c>
      <c r="C26" s="6" t="n">
        <v>-8</v>
      </c>
      <c r="D26" s="6" t="n">
        <v>-34</v>
      </c>
    </row>
    <row r="27" spans="1:4">
      <c r="A27" s="4" t="s">
        <v>732</v>
      </c>
      <c r="B27" s="6" t="n">
        <v>31</v>
      </c>
      <c r="C27" s="6" t="n">
        <v>62</v>
      </c>
      <c r="D27" s="6" t="n">
        <v>219</v>
      </c>
    </row>
    <row r="28" spans="1:4">
      <c r="A28" s="4" t="s">
        <v>733</v>
      </c>
      <c r="B28" s="6" t="n">
        <v>751</v>
      </c>
    </row>
    <row r="29" spans="1:4">
      <c r="A29" s="4" t="s">
        <v>734</v>
      </c>
      <c r="B29" s="6" t="n">
        <v>751</v>
      </c>
      <c r="C29" s="6" t="n">
        <v>751</v>
      </c>
    </row>
    <row r="30" spans="1:4">
      <c r="A30" s="4" t="s">
        <v>738</v>
      </c>
    </row>
    <row r="31" spans="1:4">
      <c r="A31" s="3" t="s">
        <v>724</v>
      </c>
    </row>
    <row r="32" spans="1:4">
      <c r="A32" s="4" t="s">
        <v>729</v>
      </c>
      <c r="B32" s="6" t="n">
        <v>10</v>
      </c>
      <c r="C32" s="6" t="n">
        <v>17</v>
      </c>
      <c r="D32" s="6" t="n">
        <v>13</v>
      </c>
    </row>
    <row r="33" spans="1:4">
      <c r="A33" s="4" t="s">
        <v>725</v>
      </c>
      <c r="C33" s="6" t="n">
        <v>-2</v>
      </c>
      <c r="D33" s="6" t="n">
        <v>37</v>
      </c>
    </row>
    <row r="34" spans="1:4">
      <c r="A34" s="4" t="s">
        <v>730</v>
      </c>
      <c r="B34" s="6" t="n">
        <v>-3</v>
      </c>
      <c r="C34" s="6" t="n">
        <v>-8</v>
      </c>
      <c r="D34" s="6" t="n">
        <v>-19</v>
      </c>
    </row>
    <row r="35" spans="1:4">
      <c r="A35" s="4" t="s">
        <v>731</v>
      </c>
      <c r="B35" s="6" t="n">
        <v>0</v>
      </c>
      <c r="C35" s="6" t="n">
        <v>3</v>
      </c>
      <c r="D35" s="6" t="n">
        <v>-14</v>
      </c>
    </row>
    <row r="36" spans="1:4">
      <c r="A36" s="4" t="s">
        <v>732</v>
      </c>
      <c r="B36" s="6" t="n">
        <v>7</v>
      </c>
      <c r="C36" s="6" t="n">
        <v>10</v>
      </c>
      <c r="D36" s="6" t="n">
        <v>17</v>
      </c>
    </row>
    <row r="37" spans="1:4">
      <c r="A37" s="4" t="s">
        <v>733</v>
      </c>
      <c r="B37" s="6" t="n">
        <v>78</v>
      </c>
    </row>
    <row r="38" spans="1:4">
      <c r="A38" s="4" t="s">
        <v>734</v>
      </c>
      <c r="B38" s="6" t="n">
        <v>78</v>
      </c>
    </row>
    <row r="39" spans="1:4">
      <c r="A39" s="4" t="s">
        <v>739</v>
      </c>
    </row>
    <row r="40" spans="1:4">
      <c r="A40" s="3" t="s">
        <v>724</v>
      </c>
    </row>
    <row r="41" spans="1:4">
      <c r="A41" s="4" t="s">
        <v>734</v>
      </c>
      <c r="C41" s="6" t="n">
        <v>78</v>
      </c>
    </row>
    <row r="42" spans="1:4">
      <c r="A42" s="4" t="s">
        <v>740</v>
      </c>
    </row>
    <row r="43" spans="1:4">
      <c r="A43" s="3" t="s">
        <v>724</v>
      </c>
    </row>
    <row r="44" spans="1:4">
      <c r="A44" s="4" t="s">
        <v>733</v>
      </c>
      <c r="C44" s="6" t="n">
        <v>1400</v>
      </c>
    </row>
    <row r="45" spans="1:4">
      <c r="A45" s="4" t="s">
        <v>741</v>
      </c>
    </row>
    <row r="46" spans="1:4">
      <c r="A46" s="3" t="s">
        <v>724</v>
      </c>
    </row>
    <row r="47" spans="1:4">
      <c r="A47" s="4" t="s">
        <v>729</v>
      </c>
      <c r="B47" s="6" t="n">
        <v>1</v>
      </c>
      <c r="C47" s="6" t="n">
        <v>2</v>
      </c>
      <c r="D47" s="6" t="n">
        <v>14</v>
      </c>
    </row>
    <row r="48" spans="1:4">
      <c r="A48" s="4" t="s">
        <v>725</v>
      </c>
      <c r="C48" s="6" t="n">
        <v>-1</v>
      </c>
      <c r="D48" s="6" t="n">
        <v>0</v>
      </c>
    </row>
    <row r="49" spans="1:4">
      <c r="A49" s="4" t="s">
        <v>730</v>
      </c>
      <c r="B49" s="6" t="n">
        <v>0</v>
      </c>
      <c r="C49" s="6" t="n">
        <v>0</v>
      </c>
      <c r="D49" s="6" t="n">
        <v>-6</v>
      </c>
    </row>
    <row r="50" spans="1:4">
      <c r="A50" s="4" t="s">
        <v>731</v>
      </c>
      <c r="B50" s="6" t="n">
        <v>-1</v>
      </c>
      <c r="C50" s="6" t="n">
        <v>0</v>
      </c>
      <c r="D50" s="6" t="n">
        <v>-6</v>
      </c>
    </row>
    <row r="51" spans="1:4">
      <c r="A51" s="4" t="s">
        <v>732</v>
      </c>
      <c r="B51" s="6" t="n">
        <v>0</v>
      </c>
      <c r="C51" s="6" t="n">
        <v>1</v>
      </c>
      <c r="D51" s="6" t="n">
        <v>2</v>
      </c>
    </row>
    <row r="52" spans="1:4">
      <c r="A52" s="4" t="s">
        <v>733</v>
      </c>
      <c r="B52" s="6" t="n">
        <v>145</v>
      </c>
    </row>
    <row r="53" spans="1:4">
      <c r="A53" s="4" t="s">
        <v>734</v>
      </c>
      <c r="B53" s="6" t="n">
        <v>145</v>
      </c>
      <c r="C53" s="6" t="n">
        <v>145</v>
      </c>
    </row>
    <row r="54" spans="1:4">
      <c r="A54" s="4" t="s">
        <v>742</v>
      </c>
    </row>
    <row r="55" spans="1:4">
      <c r="A55" s="3" t="s">
        <v>724</v>
      </c>
    </row>
    <row r="56" spans="1:4">
      <c r="A56" s="4" t="s">
        <v>729</v>
      </c>
      <c r="B56" s="6" t="n">
        <v>11</v>
      </c>
      <c r="C56" s="6" t="n">
        <v>16</v>
      </c>
      <c r="D56" s="6" t="n">
        <v>37</v>
      </c>
    </row>
    <row r="57" spans="1:4">
      <c r="A57" s="4" t="s">
        <v>725</v>
      </c>
      <c r="C57" s="6" t="n">
        <v>13</v>
      </c>
      <c r="D57" s="6" t="n">
        <v>6</v>
      </c>
    </row>
    <row r="58" spans="1:4">
      <c r="A58" s="4" t="s">
        <v>730</v>
      </c>
      <c r="B58" s="6" t="n">
        <v>-6</v>
      </c>
      <c r="C58" s="6" t="n">
        <v>-15</v>
      </c>
      <c r="D58" s="6" t="n">
        <v>-32</v>
      </c>
    </row>
    <row r="59" spans="1:4">
      <c r="A59" s="4" t="s">
        <v>731</v>
      </c>
      <c r="B59" s="6" t="n">
        <v>1</v>
      </c>
      <c r="C59" s="6" t="n">
        <v>-3</v>
      </c>
      <c r="D59" s="6" t="n">
        <v>5</v>
      </c>
    </row>
    <row r="60" spans="1:4">
      <c r="A60" s="4" t="s">
        <v>732</v>
      </c>
      <c r="B60" s="6" t="n">
        <v>6</v>
      </c>
      <c r="C60" s="6" t="n">
        <v>11</v>
      </c>
      <c r="D60" s="6" t="n">
        <v>16</v>
      </c>
    </row>
    <row r="61" spans="1:4">
      <c r="A61" s="4" t="s">
        <v>733</v>
      </c>
      <c r="B61" s="6" t="n">
        <v>1268</v>
      </c>
    </row>
    <row r="62" spans="1:4">
      <c r="A62" s="4" t="s">
        <v>734</v>
      </c>
      <c r="B62" s="5" t="n">
        <v>1268</v>
      </c>
      <c r="C62" s="5" t="n">
        <v>1300</v>
      </c>
    </row>
    <row r="63" spans="1:4">
      <c r="A63" s="4" t="s">
        <v>736</v>
      </c>
      <c r="C63" s="6" t="n">
        <v>10300</v>
      </c>
    </row>
    <row r="64" spans="1:4">
      <c r="A64" s="4" t="s">
        <v>280</v>
      </c>
    </row>
    <row r="65" spans="1:4">
      <c r="A65" s="3" t="s">
        <v>724</v>
      </c>
    </row>
    <row r="66" spans="1:4">
      <c r="A66" s="4" t="s">
        <v>725</v>
      </c>
      <c r="D66" s="6" t="n">
        <v>251</v>
      </c>
    </row>
    <row r="67" spans="1:4">
      <c r="A67" s="4" t="s">
        <v>76</v>
      </c>
    </row>
    <row r="68" spans="1:4">
      <c r="A68" s="3" t="s">
        <v>724</v>
      </c>
    </row>
    <row r="69" spans="1:4">
      <c r="A69" s="4" t="s">
        <v>725</v>
      </c>
      <c r="D69" s="6" t="n">
        <v>388</v>
      </c>
    </row>
    <row r="70" spans="1:4">
      <c r="A70" s="4" t="s">
        <v>743</v>
      </c>
    </row>
    <row r="71" spans="1:4">
      <c r="A71" s="3" t="s">
        <v>724</v>
      </c>
    </row>
    <row r="72" spans="1:4">
      <c r="A72" s="4" t="s">
        <v>725</v>
      </c>
      <c r="D72" s="5" t="n">
        <v>2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44</v>
      </c>
      <c r="B1" s="2" t="s">
        <v>1</v>
      </c>
    </row>
    <row r="2" spans="1:4">
      <c r="B2" s="2" t="s">
        <v>2</v>
      </c>
      <c r="C2" s="2" t="s">
        <v>65</v>
      </c>
      <c r="D2" s="2" t="s">
        <v>66</v>
      </c>
    </row>
    <row r="3" spans="1:4">
      <c r="A3" s="3" t="s">
        <v>745</v>
      </c>
    </row>
    <row r="4" spans="1:4">
      <c r="A4" s="4" t="s">
        <v>77</v>
      </c>
      <c r="B4" s="5" t="n">
        <v>453</v>
      </c>
      <c r="C4" s="5" t="n">
        <v>414</v>
      </c>
      <c r="D4" s="5" t="n">
        <v>359</v>
      </c>
    </row>
    <row r="5" spans="1:4">
      <c r="A5" s="4" t="s">
        <v>726</v>
      </c>
      <c r="B5" s="6" t="n">
        <v>195</v>
      </c>
      <c r="C5" s="6" t="n">
        <v>294</v>
      </c>
    </row>
    <row r="6" spans="1:4">
      <c r="A6" s="4" t="s">
        <v>727</v>
      </c>
      <c r="B6" s="6" t="n">
        <v>13</v>
      </c>
      <c r="C6" s="6" t="n">
        <v>31</v>
      </c>
    </row>
    <row r="7" spans="1:4">
      <c r="A7" s="4" t="s">
        <v>288</v>
      </c>
    </row>
    <row r="8" spans="1:4">
      <c r="A8" s="3" t="s">
        <v>745</v>
      </c>
    </row>
    <row r="9" spans="1:4">
      <c r="A9" s="4" t="s">
        <v>77</v>
      </c>
      <c r="B9" s="6" t="n">
        <v>462</v>
      </c>
      <c r="C9" s="6" t="n">
        <v>425</v>
      </c>
      <c r="D9" s="5" t="n">
        <v>359</v>
      </c>
    </row>
    <row r="10" spans="1:4">
      <c r="A10" s="4" t="s">
        <v>746</v>
      </c>
      <c r="B10" s="6" t="n">
        <v>1400</v>
      </c>
    </row>
    <row r="11" spans="1:4">
      <c r="A11" s="4" t="s">
        <v>726</v>
      </c>
      <c r="B11" s="6" t="n">
        <v>164</v>
      </c>
      <c r="C11" s="6" t="n">
        <v>241</v>
      </c>
    </row>
    <row r="12" spans="1:4">
      <c r="A12" s="4" t="s">
        <v>727</v>
      </c>
      <c r="B12" s="6" t="n">
        <v>56</v>
      </c>
      <c r="C12" s="6" t="n">
        <v>83</v>
      </c>
    </row>
    <row r="13" spans="1:4">
      <c r="A13" s="4" t="s">
        <v>747</v>
      </c>
    </row>
    <row r="14" spans="1:4">
      <c r="A14" s="3" t="s">
        <v>745</v>
      </c>
    </row>
    <row r="15" spans="1:4">
      <c r="A15" s="4" t="s">
        <v>746</v>
      </c>
      <c r="B15" s="6" t="n">
        <v>1200</v>
      </c>
    </row>
    <row r="16" spans="1:4">
      <c r="A16" s="4" t="s">
        <v>748</v>
      </c>
    </row>
    <row r="17" spans="1:4">
      <c r="A17" s="3" t="s">
        <v>745</v>
      </c>
    </row>
    <row r="18" spans="1:4">
      <c r="A18" s="4" t="s">
        <v>746</v>
      </c>
      <c r="B18" s="6" t="n">
        <v>180</v>
      </c>
    </row>
    <row r="19" spans="1:4">
      <c r="A19" s="4" t="s">
        <v>749</v>
      </c>
    </row>
    <row r="20" spans="1:4">
      <c r="A20" s="3" t="s">
        <v>745</v>
      </c>
    </row>
    <row r="21" spans="1:4">
      <c r="A21" s="4" t="s">
        <v>77</v>
      </c>
      <c r="B21" s="6" t="n">
        <v>453</v>
      </c>
      <c r="C21" s="6" t="n">
        <v>414</v>
      </c>
    </row>
    <row r="22" spans="1:4">
      <c r="A22" s="4" t="s">
        <v>750</v>
      </c>
    </row>
    <row r="23" spans="1:4">
      <c r="A23" s="3" t="s">
        <v>745</v>
      </c>
    </row>
    <row r="24" spans="1:4">
      <c r="A24" s="4" t="s">
        <v>77</v>
      </c>
      <c r="B24" s="5" t="n">
        <v>9</v>
      </c>
      <c r="C24" s="6" t="n">
        <v>11</v>
      </c>
    </row>
    <row r="25" spans="1:4">
      <c r="A25" s="4" t="s">
        <v>751</v>
      </c>
    </row>
    <row r="26" spans="1:4">
      <c r="A26" s="3" t="s">
        <v>745</v>
      </c>
    </row>
    <row r="27" spans="1:4">
      <c r="A27" s="4" t="s">
        <v>77</v>
      </c>
      <c r="C27" s="5" t="n">
        <v>2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752</v>
      </c>
      <c r="B1" s="2" t="s">
        <v>1</v>
      </c>
    </row>
    <row r="2" spans="1:4">
      <c r="B2" s="2" t="s">
        <v>2</v>
      </c>
      <c r="C2" s="2" t="s">
        <v>65</v>
      </c>
      <c r="D2" s="2" t="s">
        <v>66</v>
      </c>
    </row>
    <row r="3" spans="1:4">
      <c r="A3" s="3" t="s">
        <v>745</v>
      </c>
    </row>
    <row r="4" spans="1:4">
      <c r="A4" s="4" t="s">
        <v>76</v>
      </c>
      <c r="B4" s="5" t="n">
        <v>0</v>
      </c>
      <c r="C4" s="5" t="n">
        <v>19</v>
      </c>
      <c r="D4" s="5" t="n">
        <v>388</v>
      </c>
    </row>
    <row r="5" spans="1:4">
      <c r="A5" s="4" t="s">
        <v>753</v>
      </c>
      <c r="B5" s="6" t="n">
        <v>453</v>
      </c>
      <c r="C5" s="6" t="n">
        <v>414</v>
      </c>
      <c r="D5" s="6" t="n">
        <v>359</v>
      </c>
    </row>
    <row r="6" spans="1:4">
      <c r="A6" s="4" t="s">
        <v>288</v>
      </c>
    </row>
    <row r="7" spans="1:4">
      <c r="A7" s="3" t="s">
        <v>745</v>
      </c>
    </row>
    <row r="8" spans="1:4">
      <c r="A8" s="4" t="s">
        <v>754</v>
      </c>
      <c r="B8" s="6" t="n">
        <v>29</v>
      </c>
      <c r="C8" s="6" t="n">
        <v>95</v>
      </c>
      <c r="D8" s="6" t="n">
        <v>57</v>
      </c>
    </row>
    <row r="9" spans="1:4">
      <c r="A9" s="4" t="s">
        <v>755</v>
      </c>
      <c r="B9" s="6" t="n">
        <v>134</v>
      </c>
      <c r="C9" s="6" t="n">
        <v>148</v>
      </c>
      <c r="D9" s="6" t="n">
        <v>34</v>
      </c>
    </row>
    <row r="10" spans="1:4">
      <c r="A10" s="4" t="s">
        <v>76</v>
      </c>
      <c r="B10" s="6" t="n">
        <v>219</v>
      </c>
      <c r="C10" s="6" t="n">
        <v>531</v>
      </c>
      <c r="D10" s="6" t="n">
        <v>296</v>
      </c>
    </row>
    <row r="11" spans="1:4">
      <c r="A11" s="4" t="s">
        <v>756</v>
      </c>
      <c r="B11" s="6" t="n">
        <v>-7</v>
      </c>
      <c r="C11" s="6" t="n">
        <v>-405</v>
      </c>
      <c r="D11" s="6" t="n">
        <v>-28</v>
      </c>
    </row>
    <row r="12" spans="1:4">
      <c r="A12" s="4" t="s">
        <v>757</v>
      </c>
      <c r="B12" s="6" t="n">
        <v>47</v>
      </c>
      <c r="C12" s="6" t="n">
        <v>0</v>
      </c>
      <c r="D12" s="6" t="n">
        <v>0</v>
      </c>
    </row>
    <row r="13" spans="1:4">
      <c r="A13" s="4" t="s">
        <v>758</v>
      </c>
      <c r="B13" s="6" t="n">
        <v>40</v>
      </c>
      <c r="C13" s="6" t="n">
        <v>56</v>
      </c>
      <c r="D13" s="6" t="n">
        <v>0</v>
      </c>
    </row>
    <row r="14" spans="1:4">
      <c r="A14" s="4" t="s">
        <v>753</v>
      </c>
      <c r="B14" s="5" t="n">
        <v>462</v>
      </c>
      <c r="C14" s="5" t="n">
        <v>425</v>
      </c>
      <c r="D14" s="5" t="n">
        <v>35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59</v>
      </c>
      <c r="B1" s="2" t="s">
        <v>1</v>
      </c>
    </row>
    <row r="2" spans="1:4">
      <c r="B2" s="2" t="s">
        <v>2</v>
      </c>
      <c r="C2" s="2" t="s">
        <v>65</v>
      </c>
      <c r="D2" s="2" t="s">
        <v>66</v>
      </c>
    </row>
    <row r="3" spans="1:4">
      <c r="A3" s="3" t="s">
        <v>724</v>
      </c>
    </row>
    <row r="4" spans="1:4">
      <c r="A4" s="4" t="s">
        <v>725</v>
      </c>
      <c r="B4" s="5" t="n">
        <v>0</v>
      </c>
      <c r="C4" s="5" t="n">
        <v>19</v>
      </c>
      <c r="D4" s="5" t="n">
        <v>388</v>
      </c>
    </row>
    <row r="5" spans="1:4">
      <c r="A5" s="4" t="s">
        <v>288</v>
      </c>
    </row>
    <row r="6" spans="1:4">
      <c r="A6" s="3" t="s">
        <v>724</v>
      </c>
    </row>
    <row r="7" spans="1:4">
      <c r="A7" s="4" t="s">
        <v>725</v>
      </c>
      <c r="B7" s="6" t="n">
        <v>219</v>
      </c>
      <c r="C7" s="6" t="n">
        <v>531</v>
      </c>
      <c r="D7" s="6" t="n">
        <v>296</v>
      </c>
    </row>
    <row r="8" spans="1:4">
      <c r="A8" s="4" t="s">
        <v>747</v>
      </c>
    </row>
    <row r="9" spans="1:4">
      <c r="A9" s="3" t="s">
        <v>724</v>
      </c>
    </row>
    <row r="10" spans="1:4">
      <c r="A10" s="4" t="s">
        <v>729</v>
      </c>
      <c r="B10" s="6" t="n">
        <v>291</v>
      </c>
      <c r="C10" s="6" t="n">
        <v>296</v>
      </c>
      <c r="D10" s="6" t="n">
        <v>0</v>
      </c>
    </row>
    <row r="11" spans="1:4">
      <c r="A11" s="4" t="s">
        <v>725</v>
      </c>
      <c r="B11" s="6" t="n">
        <v>154</v>
      </c>
      <c r="C11" s="6" t="n">
        <v>470</v>
      </c>
      <c r="D11" s="6" t="n">
        <v>296</v>
      </c>
    </row>
    <row r="12" spans="1:4">
      <c r="A12" s="4" t="s">
        <v>730</v>
      </c>
      <c r="B12" s="6" t="n">
        <v>-256</v>
      </c>
      <c r="C12" s="6" t="n">
        <v>-452</v>
      </c>
    </row>
    <row r="13" spans="1:4">
      <c r="A13" s="4" t="s">
        <v>731</v>
      </c>
      <c r="B13" s="6" t="n">
        <v>-11</v>
      </c>
      <c r="C13" s="6" t="n">
        <v>-23</v>
      </c>
    </row>
    <row r="14" spans="1:4">
      <c r="A14" s="4" t="s">
        <v>732</v>
      </c>
      <c r="B14" s="6" t="n">
        <v>178</v>
      </c>
      <c r="C14" s="6" t="n">
        <v>291</v>
      </c>
      <c r="D14" s="6" t="n">
        <v>296</v>
      </c>
    </row>
    <row r="15" spans="1:4">
      <c r="A15" s="4" t="s">
        <v>733</v>
      </c>
      <c r="B15" s="6" t="n">
        <v>920</v>
      </c>
    </row>
    <row r="16" spans="1:4">
      <c r="A16" s="4" t="s">
        <v>734</v>
      </c>
      <c r="B16" s="6" t="n">
        <v>1200</v>
      </c>
    </row>
    <row r="17" spans="1:4">
      <c r="A17" s="4" t="s">
        <v>748</v>
      </c>
    </row>
    <row r="18" spans="1:4">
      <c r="A18" s="3" t="s">
        <v>724</v>
      </c>
    </row>
    <row r="19" spans="1:4">
      <c r="A19" s="4" t="s">
        <v>729</v>
      </c>
      <c r="B19" s="6" t="n">
        <v>33</v>
      </c>
      <c r="C19" s="6" t="n">
        <v>0</v>
      </c>
      <c r="D19" s="6" t="n">
        <v>0</v>
      </c>
    </row>
    <row r="20" spans="1:4">
      <c r="A20" s="4" t="s">
        <v>725</v>
      </c>
      <c r="B20" s="6" t="n">
        <v>65</v>
      </c>
      <c r="C20" s="6" t="n">
        <v>61</v>
      </c>
      <c r="D20" s="6" t="n">
        <v>0</v>
      </c>
    </row>
    <row r="21" spans="1:4">
      <c r="A21" s="4" t="s">
        <v>730</v>
      </c>
      <c r="B21" s="6" t="n">
        <v>-37</v>
      </c>
      <c r="C21" s="6" t="n">
        <v>-14</v>
      </c>
    </row>
    <row r="22" spans="1:4">
      <c r="A22" s="4" t="s">
        <v>731</v>
      </c>
      <c r="B22" s="6" t="n">
        <v>-19</v>
      </c>
      <c r="C22" s="6" t="n">
        <v>-14</v>
      </c>
    </row>
    <row r="23" spans="1:4">
      <c r="A23" s="4" t="s">
        <v>732</v>
      </c>
      <c r="B23" s="6" t="n">
        <v>42</v>
      </c>
      <c r="C23" s="5" t="n">
        <v>33</v>
      </c>
      <c r="D23" s="5" t="n">
        <v>0</v>
      </c>
    </row>
    <row r="24" spans="1:4">
      <c r="A24" s="4" t="s">
        <v>733</v>
      </c>
      <c r="B24" s="6" t="n">
        <v>126</v>
      </c>
    </row>
    <row r="25" spans="1:4">
      <c r="A25" s="4" t="s">
        <v>734</v>
      </c>
      <c r="B25" s="5" t="n">
        <v>18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21"/>
  </cols>
  <sheetData>
    <row r="1" spans="1:2">
      <c r="A1" s="1" t="s">
        <v>233</v>
      </c>
      <c r="B1" s="2" t="s">
        <v>1</v>
      </c>
    </row>
    <row r="2" spans="1:2">
      <c r="B2" s="2" t="s">
        <v>234</v>
      </c>
    </row>
    <row r="3" spans="1:2">
      <c r="A3" s="4" t="s">
        <v>235</v>
      </c>
    </row>
    <row r="4" spans="1:2">
      <c r="A4" s="4" t="s">
        <v>236</v>
      </c>
      <c r="B4" s="5" t="n">
        <v>1900000000</v>
      </c>
    </row>
    <row r="5" spans="1:2">
      <c r="A5" s="4" t="s">
        <v>237</v>
      </c>
    </row>
    <row r="6" spans="1:2">
      <c r="A6" s="4" t="s">
        <v>238</v>
      </c>
      <c r="B6" s="6" t="n">
        <v>3000000000</v>
      </c>
    </row>
    <row r="7" spans="1:2">
      <c r="A7" s="4" t="s">
        <v>239</v>
      </c>
    </row>
    <row r="8" spans="1:2">
      <c r="A8" s="4" t="s">
        <v>238</v>
      </c>
      <c r="B8" s="6" t="n">
        <v>2500000000</v>
      </c>
    </row>
    <row r="9" spans="1:2">
      <c r="A9" s="4" t="s">
        <v>240</v>
      </c>
    </row>
    <row r="10" spans="1:2">
      <c r="A10" s="4" t="s">
        <v>241</v>
      </c>
      <c r="B10" s="6" t="n">
        <v>3500000000</v>
      </c>
    </row>
    <row r="11" spans="1:2">
      <c r="A11" s="4" t="s">
        <v>242</v>
      </c>
    </row>
    <row r="12" spans="1:2">
      <c r="A12" s="4" t="s">
        <v>241</v>
      </c>
      <c r="B12" s="5" t="n">
        <v>26000000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1</v>
      </c>
    </row>
    <row r="2" spans="1:2">
      <c r="B2" s="2" t="s">
        <v>234</v>
      </c>
    </row>
    <row r="3" spans="1:2">
      <c r="A3" s="3" t="s">
        <v>761</v>
      </c>
    </row>
    <row r="4" spans="1:2">
      <c r="A4" s="4" t="s">
        <v>762</v>
      </c>
      <c r="B4" s="10" t="n">
        <v>8.300000000000001</v>
      </c>
    </row>
    <row r="5" spans="1:2">
      <c r="A5" s="4" t="s">
        <v>763</v>
      </c>
      <c r="B5" s="11" t="n">
        <v>8.1</v>
      </c>
    </row>
    <row r="6" spans="1:2">
      <c r="A6" s="4" t="s">
        <v>764</v>
      </c>
      <c r="B6" s="10" t="n">
        <v>1.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5</v>
      </c>
      <c r="B1" s="2" t="s">
        <v>766</v>
      </c>
      <c r="C1" s="2" t="s">
        <v>767</v>
      </c>
      <c r="D1" s="2" t="s">
        <v>2</v>
      </c>
      <c r="E1" s="2" t="s">
        <v>65</v>
      </c>
      <c r="F1" s="2" t="s">
        <v>66</v>
      </c>
    </row>
    <row r="2" spans="1:6">
      <c r="A2" s="3" t="s">
        <v>768</v>
      </c>
    </row>
    <row r="3" spans="1:6">
      <c r="A3" s="4" t="s">
        <v>769</v>
      </c>
      <c r="D3" s="5" t="n">
        <v>181</v>
      </c>
      <c r="E3" s="5" t="n">
        <v>158</v>
      </c>
      <c r="F3" s="5" t="n">
        <v>157</v>
      </c>
    </row>
    <row r="4" spans="1:6">
      <c r="A4" s="4" t="s">
        <v>770</v>
      </c>
    </row>
    <row r="5" spans="1:6">
      <c r="A5" s="3" t="s">
        <v>768</v>
      </c>
    </row>
    <row r="6" spans="1:6">
      <c r="A6" s="4" t="s">
        <v>771</v>
      </c>
      <c r="B6" s="4" t="s">
        <v>598</v>
      </c>
      <c r="C6" s="4" t="s">
        <v>772</v>
      </c>
    </row>
    <row r="7" spans="1:6">
      <c r="A7" s="4" t="s">
        <v>773</v>
      </c>
      <c r="B7" s="4" t="s">
        <v>774</v>
      </c>
      <c r="C7" s="4" t="s">
        <v>7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65</v>
      </c>
      <c r="D2" s="2" t="s">
        <v>66</v>
      </c>
    </row>
    <row r="3" spans="1:4">
      <c r="A3" s="4" t="s">
        <v>777</v>
      </c>
    </row>
    <row r="4" spans="1:4">
      <c r="A4" s="3" t="s">
        <v>778</v>
      </c>
    </row>
    <row r="5" spans="1:4">
      <c r="A5" s="4" t="s">
        <v>779</v>
      </c>
      <c r="B5" s="5" t="n">
        <v>1</v>
      </c>
      <c r="C5" s="5" t="n">
        <v>1</v>
      </c>
      <c r="D5" s="5" t="n">
        <v>3</v>
      </c>
    </row>
    <row r="6" spans="1:4">
      <c r="A6" s="4" t="s">
        <v>780</v>
      </c>
      <c r="B6" s="6" t="n">
        <v>7</v>
      </c>
      <c r="C6" s="6" t="n">
        <v>7</v>
      </c>
      <c r="D6" s="6" t="n">
        <v>6</v>
      </c>
    </row>
    <row r="7" spans="1:4">
      <c r="A7" s="4" t="s">
        <v>781</v>
      </c>
      <c r="B7" s="6" t="n">
        <v>-1</v>
      </c>
      <c r="C7" s="6" t="n">
        <v>-1</v>
      </c>
      <c r="D7" s="6" t="n">
        <v>-2</v>
      </c>
    </row>
    <row r="8" spans="1:4">
      <c r="A8" s="3" t="s">
        <v>782</v>
      </c>
    </row>
    <row r="9" spans="1:4">
      <c r="A9" s="4" t="s">
        <v>783</v>
      </c>
      <c r="B9" s="6" t="n">
        <v>-4</v>
      </c>
      <c r="C9" s="6" t="n">
        <v>-3</v>
      </c>
      <c r="D9" s="6" t="n">
        <v>-2</v>
      </c>
    </row>
    <row r="10" spans="1:4">
      <c r="A10" s="4" t="s">
        <v>784</v>
      </c>
      <c r="B10" s="6" t="n">
        <v>0</v>
      </c>
      <c r="C10" s="6" t="n">
        <v>0</v>
      </c>
      <c r="D10" s="6" t="n">
        <v>0</v>
      </c>
    </row>
    <row r="11" spans="1:4">
      <c r="A11" s="4" t="s">
        <v>785</v>
      </c>
      <c r="B11" s="6" t="n">
        <v>3</v>
      </c>
      <c r="C11" s="6" t="n">
        <v>4</v>
      </c>
      <c r="D11" s="6" t="n">
        <v>5</v>
      </c>
    </row>
    <row r="12" spans="1:4">
      <c r="A12" s="4" t="s">
        <v>786</v>
      </c>
      <c r="B12" s="6" t="n">
        <v>0</v>
      </c>
      <c r="C12" s="6" t="n">
        <v>0</v>
      </c>
      <c r="D12" s="6" t="n">
        <v>0</v>
      </c>
    </row>
    <row r="13" spans="1:4">
      <c r="A13" s="4" t="s">
        <v>787</v>
      </c>
      <c r="B13" s="6" t="n">
        <v>0</v>
      </c>
      <c r="C13" s="6" t="n">
        <v>0</v>
      </c>
      <c r="D13" s="6" t="n">
        <v>0</v>
      </c>
    </row>
    <row r="14" spans="1:4">
      <c r="A14" s="4" t="s">
        <v>788</v>
      </c>
      <c r="B14" s="6" t="n">
        <v>0</v>
      </c>
      <c r="C14" s="6" t="n">
        <v>0</v>
      </c>
      <c r="D14" s="6" t="n">
        <v>0</v>
      </c>
    </row>
    <row r="15" spans="1:4">
      <c r="A15" s="4" t="s">
        <v>789</v>
      </c>
      <c r="B15" s="6" t="n">
        <v>0</v>
      </c>
      <c r="C15" s="6" t="n">
        <v>0</v>
      </c>
      <c r="D15" s="6" t="n">
        <v>-1</v>
      </c>
    </row>
    <row r="16" spans="1:4">
      <c r="A16" s="4" t="s">
        <v>790</v>
      </c>
      <c r="B16" s="6" t="n">
        <v>3</v>
      </c>
      <c r="C16" s="6" t="n">
        <v>4</v>
      </c>
      <c r="D16" s="6" t="n">
        <v>4</v>
      </c>
    </row>
    <row r="17" spans="1:4">
      <c r="A17" s="4" t="s">
        <v>791</v>
      </c>
      <c r="B17" s="6" t="n">
        <v>0</v>
      </c>
      <c r="C17" s="6" t="n">
        <v>0</v>
      </c>
      <c r="D17" s="6" t="n">
        <v>1</v>
      </c>
    </row>
    <row r="18" spans="1:4">
      <c r="A18" s="4" t="s">
        <v>792</v>
      </c>
      <c r="B18" s="5" t="n">
        <v>3</v>
      </c>
      <c r="C18" s="5" t="n">
        <v>4</v>
      </c>
      <c r="D18" s="5" t="n">
        <v>5</v>
      </c>
    </row>
    <row r="19" spans="1:4">
      <c r="A19" s="3" t="s">
        <v>793</v>
      </c>
    </row>
    <row r="20" spans="1:4">
      <c r="A20" s="4" t="s">
        <v>794</v>
      </c>
      <c r="B20" s="4" t="s">
        <v>795</v>
      </c>
      <c r="C20" s="4" t="s">
        <v>796</v>
      </c>
      <c r="D20" s="4" t="s">
        <v>797</v>
      </c>
    </row>
    <row r="21" spans="1:4">
      <c r="A21" s="4" t="s">
        <v>798</v>
      </c>
      <c r="B21" s="4" t="s">
        <v>799</v>
      </c>
      <c r="C21" s="4" t="s">
        <v>800</v>
      </c>
      <c r="D21" s="4" t="s">
        <v>800</v>
      </c>
    </row>
    <row r="22" spans="1:4">
      <c r="A22" s="4" t="s">
        <v>801</v>
      </c>
      <c r="B22" s="4" t="s">
        <v>802</v>
      </c>
      <c r="C22" s="4" t="s">
        <v>797</v>
      </c>
      <c r="D22" s="4" t="s">
        <v>803</v>
      </c>
    </row>
    <row r="23" spans="1:4">
      <c r="A23" s="4" t="s">
        <v>804</v>
      </c>
      <c r="B23" s="4" t="s">
        <v>805</v>
      </c>
      <c r="C23" s="4" t="s">
        <v>805</v>
      </c>
      <c r="D23" s="4" t="s">
        <v>805</v>
      </c>
    </row>
    <row r="24" spans="1:4">
      <c r="A24" s="4" t="s">
        <v>806</v>
      </c>
      <c r="B24" s="4" t="s">
        <v>807</v>
      </c>
      <c r="C24" s="4" t="s">
        <v>807</v>
      </c>
      <c r="D24" s="4" t="s">
        <v>808</v>
      </c>
    </row>
    <row r="25" spans="1:4">
      <c r="A25" s="4" t="s">
        <v>809</v>
      </c>
    </row>
    <row r="26" spans="1:4">
      <c r="A26" s="3" t="s">
        <v>778</v>
      </c>
    </row>
    <row r="27" spans="1:4">
      <c r="A27" s="4" t="s">
        <v>779</v>
      </c>
      <c r="B27" s="5" t="n">
        <v>85</v>
      </c>
      <c r="C27" s="5" t="n">
        <v>105</v>
      </c>
      <c r="D27" s="5" t="n">
        <v>139</v>
      </c>
    </row>
    <row r="28" spans="1:4">
      <c r="A28" s="4" t="s">
        <v>780</v>
      </c>
      <c r="B28" s="6" t="n">
        <v>215</v>
      </c>
      <c r="C28" s="6" t="n">
        <v>225</v>
      </c>
      <c r="D28" s="6" t="n">
        <v>213</v>
      </c>
    </row>
    <row r="29" spans="1:4">
      <c r="A29" s="4" t="s">
        <v>781</v>
      </c>
      <c r="B29" s="6" t="n">
        <v>-511</v>
      </c>
      <c r="C29" s="6" t="n">
        <v>-567</v>
      </c>
      <c r="D29" s="6" t="n">
        <v>-548</v>
      </c>
    </row>
    <row r="30" spans="1:4">
      <c r="A30" s="3" t="s">
        <v>782</v>
      </c>
    </row>
    <row r="31" spans="1:4">
      <c r="A31" s="4" t="s">
        <v>783</v>
      </c>
      <c r="B31" s="6" t="n">
        <v>235</v>
      </c>
      <c r="C31" s="6" t="n">
        <v>211</v>
      </c>
      <c r="D31" s="6" t="n">
        <v>264</v>
      </c>
    </row>
    <row r="32" spans="1:4">
      <c r="A32" s="4" t="s">
        <v>784</v>
      </c>
      <c r="B32" s="6" t="n">
        <v>-15</v>
      </c>
      <c r="C32" s="6" t="n">
        <v>-17</v>
      </c>
      <c r="D32" s="6" t="n">
        <v>-17</v>
      </c>
    </row>
    <row r="33" spans="1:4">
      <c r="A33" s="4" t="s">
        <v>785</v>
      </c>
      <c r="B33" s="6" t="n">
        <v>9</v>
      </c>
      <c r="C33" s="6" t="n">
        <v>-43</v>
      </c>
      <c r="D33" s="6" t="n">
        <v>51</v>
      </c>
    </row>
    <row r="34" spans="1:4">
      <c r="A34" s="4" t="s">
        <v>786</v>
      </c>
      <c r="B34" s="6" t="n">
        <v>0</v>
      </c>
      <c r="C34" s="6" t="n">
        <v>-1</v>
      </c>
      <c r="D34" s="6" t="n">
        <v>-1</v>
      </c>
    </row>
    <row r="35" spans="1:4">
      <c r="A35" s="4" t="s">
        <v>787</v>
      </c>
      <c r="B35" s="6" t="n">
        <v>13</v>
      </c>
      <c r="C35" s="6" t="n">
        <v>20</v>
      </c>
      <c r="D35" s="6" t="n">
        <v>15</v>
      </c>
    </row>
    <row r="36" spans="1:4">
      <c r="A36" s="4" t="s">
        <v>788</v>
      </c>
      <c r="B36" s="6" t="n">
        <v>2</v>
      </c>
      <c r="C36" s="6" t="n">
        <v>6</v>
      </c>
      <c r="D36" s="6" t="n">
        <v>5</v>
      </c>
    </row>
    <row r="37" spans="1:4">
      <c r="A37" s="4" t="s">
        <v>789</v>
      </c>
      <c r="B37" s="6" t="n">
        <v>0</v>
      </c>
      <c r="C37" s="6" t="n">
        <v>0</v>
      </c>
      <c r="D37" s="6" t="n">
        <v>-14</v>
      </c>
    </row>
    <row r="38" spans="1:4">
      <c r="A38" s="4" t="s">
        <v>790</v>
      </c>
      <c r="B38" s="6" t="n">
        <v>24</v>
      </c>
      <c r="C38" s="6" t="n">
        <v>-18</v>
      </c>
      <c r="D38" s="6" t="n">
        <v>56</v>
      </c>
    </row>
    <row r="39" spans="1:4">
      <c r="A39" s="4" t="s">
        <v>791</v>
      </c>
      <c r="B39" s="6" t="n">
        <v>0</v>
      </c>
      <c r="C39" s="6" t="n">
        <v>0</v>
      </c>
      <c r="D39" s="6" t="n">
        <v>81</v>
      </c>
    </row>
    <row r="40" spans="1:4">
      <c r="A40" s="4" t="s">
        <v>792</v>
      </c>
      <c r="B40" s="5" t="n">
        <v>24</v>
      </c>
      <c r="C40" s="5" t="n">
        <v>-18</v>
      </c>
      <c r="D40" s="5" t="n">
        <v>137</v>
      </c>
    </row>
    <row r="41" spans="1:4">
      <c r="A41" s="3" t="s">
        <v>793</v>
      </c>
    </row>
    <row r="42" spans="1:4">
      <c r="A42" s="4" t="s">
        <v>794</v>
      </c>
      <c r="B42" s="4" t="s">
        <v>810</v>
      </c>
      <c r="C42" s="4" t="s">
        <v>811</v>
      </c>
      <c r="D42" s="4" t="s">
        <v>811</v>
      </c>
    </row>
    <row r="43" spans="1:4">
      <c r="A43" s="4" t="s">
        <v>798</v>
      </c>
      <c r="B43" s="4" t="s">
        <v>812</v>
      </c>
      <c r="C43" s="4" t="s">
        <v>813</v>
      </c>
      <c r="D43" s="4" t="s">
        <v>811</v>
      </c>
    </row>
    <row r="44" spans="1:4">
      <c r="A44" s="4" t="s">
        <v>801</v>
      </c>
      <c r="B44" s="4" t="s">
        <v>814</v>
      </c>
      <c r="C44" s="4" t="s">
        <v>815</v>
      </c>
      <c r="D44" s="4" t="s">
        <v>814</v>
      </c>
    </row>
    <row r="45" spans="1:4">
      <c r="A45" s="4" t="s">
        <v>804</v>
      </c>
      <c r="B45" s="4" t="s">
        <v>816</v>
      </c>
      <c r="C45" s="4" t="s">
        <v>812</v>
      </c>
      <c r="D45" s="4" t="s">
        <v>813</v>
      </c>
    </row>
    <row r="46" spans="1:4">
      <c r="A46" s="4" t="s">
        <v>806</v>
      </c>
      <c r="B46" s="4" t="s">
        <v>817</v>
      </c>
      <c r="C46" s="4" t="s">
        <v>799</v>
      </c>
      <c r="D46" s="4" t="s">
        <v>79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818</v>
      </c>
      <c r="B1" s="2" t="s">
        <v>1</v>
      </c>
    </row>
    <row r="2" spans="1:4">
      <c r="B2" s="2" t="s">
        <v>2</v>
      </c>
      <c r="C2" s="2" t="s">
        <v>65</v>
      </c>
      <c r="D2" s="2" t="s">
        <v>66</v>
      </c>
    </row>
    <row r="3" spans="1:4">
      <c r="A3" s="3" t="s">
        <v>819</v>
      </c>
    </row>
    <row r="4" spans="1:4">
      <c r="A4" s="4" t="s">
        <v>820</v>
      </c>
      <c r="B4" s="5" t="n">
        <v>0</v>
      </c>
      <c r="C4" s="5" t="n">
        <v>0</v>
      </c>
      <c r="D4" s="5" t="n">
        <v>9000000</v>
      </c>
    </row>
    <row r="5" spans="1:4">
      <c r="A5" s="4" t="s">
        <v>809</v>
      </c>
    </row>
    <row r="6" spans="1:4">
      <c r="A6" s="3" t="s">
        <v>821</v>
      </c>
    </row>
    <row r="7" spans="1:4">
      <c r="A7" s="4" t="s">
        <v>822</v>
      </c>
      <c r="B7" s="6" t="n">
        <v>12167000000</v>
      </c>
      <c r="C7" s="6" t="n">
        <v>12610000000</v>
      </c>
    </row>
    <row r="8" spans="1:4">
      <c r="A8" s="4" t="s">
        <v>823</v>
      </c>
      <c r="B8" s="6" t="n">
        <v>-5000000</v>
      </c>
      <c r="C8" s="6" t="n">
        <v>6000000</v>
      </c>
    </row>
    <row r="9" spans="1:4">
      <c r="A9" s="4" t="s">
        <v>824</v>
      </c>
      <c r="B9" s="6" t="n">
        <v>-14000000</v>
      </c>
      <c r="C9" s="6" t="n">
        <v>181000000</v>
      </c>
    </row>
    <row r="10" spans="1:4">
      <c r="A10" s="4" t="s">
        <v>825</v>
      </c>
      <c r="B10" s="6" t="n">
        <v>1542000000</v>
      </c>
      <c r="C10" s="6" t="n">
        <v>93000000</v>
      </c>
    </row>
    <row r="11" spans="1:4">
      <c r="A11" s="4" t="s">
        <v>826</v>
      </c>
      <c r="B11" s="6" t="n">
        <v>166000000</v>
      </c>
      <c r="C11" s="6" t="n">
        <v>158000000</v>
      </c>
    </row>
    <row r="12" spans="1:4">
      <c r="A12" s="4" t="s">
        <v>827</v>
      </c>
      <c r="B12" s="6" t="n">
        <v>24000000</v>
      </c>
      <c r="C12" s="6" t="n">
        <v>25000000</v>
      </c>
    </row>
    <row r="13" spans="1:4">
      <c r="A13" s="4" t="s">
        <v>828</v>
      </c>
      <c r="B13" s="6" t="n">
        <v>-387000000</v>
      </c>
      <c r="C13" s="6" t="n">
        <v>-450000000</v>
      </c>
    </row>
    <row r="14" spans="1:4">
      <c r="A14" s="4" t="s">
        <v>820</v>
      </c>
      <c r="B14" s="6" t="n">
        <v>-67000000</v>
      </c>
      <c r="C14" s="6" t="n">
        <v>-104000000</v>
      </c>
    </row>
    <row r="15" spans="1:4">
      <c r="A15" s="4" t="s">
        <v>829</v>
      </c>
      <c r="B15" s="6" t="n">
        <v>8000000</v>
      </c>
      <c r="C15" s="6" t="n">
        <v>-352000000</v>
      </c>
    </row>
    <row r="16" spans="1:4">
      <c r="A16" s="4" t="s">
        <v>830</v>
      </c>
      <c r="B16" s="6" t="n">
        <v>13434000000</v>
      </c>
      <c r="C16" s="6" t="n">
        <v>12167000000</v>
      </c>
      <c r="D16" s="6" t="n">
        <v>12610000000</v>
      </c>
    </row>
    <row r="17" spans="1:4">
      <c r="A17" s="3" t="s">
        <v>819</v>
      </c>
    </row>
    <row r="18" spans="1:4">
      <c r="A18" s="4" t="s">
        <v>831</v>
      </c>
      <c r="B18" s="6" t="n">
        <v>12668000000</v>
      </c>
      <c r="C18" s="6" t="n">
        <v>13069000000</v>
      </c>
    </row>
    <row r="19" spans="1:4">
      <c r="A19" s="4" t="s">
        <v>832</v>
      </c>
      <c r="B19" s="6" t="n">
        <v>-7000000</v>
      </c>
      <c r="C19" s="6" t="n">
        <v>5000000</v>
      </c>
    </row>
    <row r="20" spans="1:4">
      <c r="A20" s="4" t="s">
        <v>824</v>
      </c>
      <c r="B20" s="6" t="n">
        <v>-12000000</v>
      </c>
      <c r="C20" s="6" t="n">
        <v>181000000</v>
      </c>
    </row>
    <row r="21" spans="1:4">
      <c r="A21" s="4" t="s">
        <v>779</v>
      </c>
      <c r="B21" s="6" t="n">
        <v>85000000</v>
      </c>
      <c r="C21" s="6" t="n">
        <v>105000000</v>
      </c>
      <c r="D21" s="6" t="n">
        <v>139000000</v>
      </c>
    </row>
    <row r="22" spans="1:4">
      <c r="A22" s="4" t="s">
        <v>780</v>
      </c>
      <c r="B22" s="6" t="n">
        <v>215000000</v>
      </c>
      <c r="C22" s="6" t="n">
        <v>225000000</v>
      </c>
      <c r="D22" s="6" t="n">
        <v>213000000</v>
      </c>
    </row>
    <row r="23" spans="1:4">
      <c r="A23" s="4" t="s">
        <v>827</v>
      </c>
      <c r="B23" s="6" t="n">
        <v>24000000</v>
      </c>
      <c r="C23" s="6" t="n">
        <v>25000000</v>
      </c>
    </row>
    <row r="24" spans="1:4">
      <c r="A24" s="4" t="s">
        <v>833</v>
      </c>
      <c r="B24" s="6" t="n">
        <v>1710000000</v>
      </c>
      <c r="C24" s="6" t="n">
        <v>-40000000</v>
      </c>
    </row>
    <row r="25" spans="1:4">
      <c r="A25" s="4" t="s">
        <v>828</v>
      </c>
      <c r="B25" s="6" t="n">
        <v>-387000000</v>
      </c>
      <c r="C25" s="6" t="n">
        <v>-450000000</v>
      </c>
    </row>
    <row r="26" spans="1:4">
      <c r="A26" s="4" t="s">
        <v>834</v>
      </c>
      <c r="B26" s="6" t="n">
        <v>12000000</v>
      </c>
      <c r="C26" s="6" t="n">
        <v>22000000</v>
      </c>
    </row>
    <row r="27" spans="1:4">
      <c r="A27" s="4" t="s">
        <v>835</v>
      </c>
      <c r="B27" s="6" t="n">
        <v>0</v>
      </c>
      <c r="C27" s="6" t="n">
        <v>-4000000</v>
      </c>
    </row>
    <row r="28" spans="1:4">
      <c r="A28" s="4" t="s">
        <v>820</v>
      </c>
      <c r="B28" s="6" t="n">
        <v>-67000000</v>
      </c>
      <c r="C28" s="6" t="n">
        <v>-104000000</v>
      </c>
    </row>
    <row r="29" spans="1:4">
      <c r="A29" s="4" t="s">
        <v>788</v>
      </c>
      <c r="B29" s="6" t="n">
        <v>2000000</v>
      </c>
      <c r="C29" s="6" t="n">
        <v>6000000</v>
      </c>
    </row>
    <row r="30" spans="1:4">
      <c r="A30" s="4" t="s">
        <v>829</v>
      </c>
      <c r="B30" s="6" t="n">
        <v>-18000000</v>
      </c>
      <c r="C30" s="6" t="n">
        <v>-372000000</v>
      </c>
    </row>
    <row r="31" spans="1:4">
      <c r="A31" s="4" t="s">
        <v>836</v>
      </c>
      <c r="B31" s="6" t="n">
        <v>14225000000</v>
      </c>
      <c r="C31" s="6" t="n">
        <v>12668000000</v>
      </c>
      <c r="D31" s="6" t="n">
        <v>13069000000</v>
      </c>
    </row>
    <row r="32" spans="1:4">
      <c r="A32" s="4" t="s">
        <v>837</v>
      </c>
      <c r="B32" s="6" t="n">
        <v>-791000000</v>
      </c>
      <c r="C32" s="6" t="n">
        <v>-501000000</v>
      </c>
    </row>
    <row r="33" spans="1:4">
      <c r="A33" s="4" t="s">
        <v>838</v>
      </c>
      <c r="B33" s="5" t="n">
        <v>13995000000</v>
      </c>
      <c r="C33" s="5" t="n">
        <v>12446000000</v>
      </c>
    </row>
    <row r="34" spans="1:4">
      <c r="A34" s="3" t="s">
        <v>839</v>
      </c>
    </row>
    <row r="35" spans="1:4">
      <c r="A35" s="4" t="s">
        <v>840</v>
      </c>
      <c r="B35" s="4" t="s">
        <v>841</v>
      </c>
      <c r="C35" s="4" t="s">
        <v>810</v>
      </c>
    </row>
    <row r="36" spans="1:4">
      <c r="A36" s="4" t="s">
        <v>804</v>
      </c>
      <c r="B36" s="4" t="s">
        <v>816</v>
      </c>
      <c r="C36" s="4" t="s">
        <v>816</v>
      </c>
    </row>
    <row r="37" spans="1:4">
      <c r="A37" s="3" t="s">
        <v>842</v>
      </c>
    </row>
    <row r="38" spans="1:4">
      <c r="A38" s="4" t="s">
        <v>843</v>
      </c>
      <c r="B38" s="5" t="n">
        <v>864000000</v>
      </c>
      <c r="C38" s="5" t="n">
        <v>829000000</v>
      </c>
    </row>
    <row r="39" spans="1:4">
      <c r="A39" s="4" t="s">
        <v>844</v>
      </c>
      <c r="B39" s="6" t="n">
        <v>-45000000</v>
      </c>
      <c r="C39" s="6" t="n">
        <v>-40000000</v>
      </c>
    </row>
    <row r="40" spans="1:4">
      <c r="A40" s="4" t="s">
        <v>845</v>
      </c>
      <c r="B40" s="6" t="n">
        <v>-1610000000</v>
      </c>
      <c r="C40" s="6" t="n">
        <v>-1290000000</v>
      </c>
    </row>
    <row r="41" spans="1:4">
      <c r="A41" s="4" t="s">
        <v>837</v>
      </c>
      <c r="B41" s="6" t="n">
        <v>-791000000</v>
      </c>
      <c r="C41" s="6" t="n">
        <v>-501000000</v>
      </c>
    </row>
    <row r="42" spans="1:4">
      <c r="A42" s="3" t="s">
        <v>846</v>
      </c>
    </row>
    <row r="43" spans="1:4">
      <c r="A43" s="4" t="s">
        <v>847</v>
      </c>
      <c r="B43" s="6" t="n">
        <v>3300000000</v>
      </c>
    </row>
    <row r="44" spans="1:4">
      <c r="A44" s="4" t="s">
        <v>784</v>
      </c>
      <c r="B44" s="6" t="n">
        <v>-40000000</v>
      </c>
    </row>
    <row r="45" spans="1:4">
      <c r="A45" s="4" t="s">
        <v>848</v>
      </c>
      <c r="B45" s="6" t="n">
        <v>3260000000</v>
      </c>
    </row>
    <row r="46" spans="1:4">
      <c r="A46" s="3" t="s">
        <v>849</v>
      </c>
    </row>
    <row r="47" spans="1:4">
      <c r="A47" s="4" t="s">
        <v>850</v>
      </c>
      <c r="B47" s="6" t="n">
        <v>261000000</v>
      </c>
    </row>
    <row r="48" spans="1:4">
      <c r="A48" s="4" t="s">
        <v>784</v>
      </c>
      <c r="B48" s="6" t="n">
        <v>-14000000</v>
      </c>
    </row>
    <row r="49" spans="1:4">
      <c r="A49" s="4" t="s">
        <v>851</v>
      </c>
      <c r="B49" s="6" t="n">
        <v>247000000</v>
      </c>
    </row>
    <row r="50" spans="1:4">
      <c r="A50" s="3" t="s">
        <v>852</v>
      </c>
    </row>
    <row r="51" spans="1:4">
      <c r="A51" s="4" t="s">
        <v>853</v>
      </c>
      <c r="B51" s="6" t="n">
        <v>3585000000</v>
      </c>
      <c r="C51" s="6" t="n">
        <v>2314000000</v>
      </c>
    </row>
    <row r="52" spans="1:4">
      <c r="A52" s="4" t="s">
        <v>854</v>
      </c>
      <c r="B52" s="6" t="n">
        <v>5238000000</v>
      </c>
      <c r="C52" s="6" t="n">
        <v>3644000000</v>
      </c>
    </row>
    <row r="53" spans="1:4">
      <c r="A53" s="3" t="s">
        <v>855</v>
      </c>
    </row>
    <row r="54" spans="1:4">
      <c r="A54" s="4" t="s">
        <v>853</v>
      </c>
      <c r="B54" s="6" t="n">
        <v>3574000000</v>
      </c>
      <c r="C54" s="6" t="n">
        <v>2291000000</v>
      </c>
    </row>
    <row r="55" spans="1:4">
      <c r="A55" s="4" t="s">
        <v>856</v>
      </c>
      <c r="B55" s="6" t="n">
        <v>5088000000</v>
      </c>
      <c r="C55" s="6" t="n">
        <v>3495000000</v>
      </c>
    </row>
    <row r="56" spans="1:4">
      <c r="A56" s="4" t="s">
        <v>857</v>
      </c>
    </row>
    <row r="57" spans="1:4">
      <c r="A57" s="3" t="s">
        <v>821</v>
      </c>
    </row>
    <row r="58" spans="1:4">
      <c r="A58" s="4" t="s">
        <v>822</v>
      </c>
      <c r="B58" s="6" t="n">
        <v>0</v>
      </c>
    </row>
    <row r="59" spans="1:4">
      <c r="A59" s="4" t="s">
        <v>830</v>
      </c>
      <c r="B59" s="6" t="n">
        <v>0</v>
      </c>
      <c r="C59" s="6" t="n">
        <v>0</v>
      </c>
    </row>
    <row r="60" spans="1:4">
      <c r="A60" s="3" t="s">
        <v>819</v>
      </c>
    </row>
    <row r="61" spans="1:4">
      <c r="A61" s="4" t="s">
        <v>831</v>
      </c>
      <c r="B61" s="6" t="n">
        <v>5000000</v>
      </c>
    </row>
    <row r="62" spans="1:4">
      <c r="A62" s="4" t="s">
        <v>836</v>
      </c>
      <c r="B62" s="6" t="n">
        <v>6000000</v>
      </c>
      <c r="C62" s="6" t="n">
        <v>5000000</v>
      </c>
    </row>
    <row r="63" spans="1:4">
      <c r="A63" s="4" t="s">
        <v>858</v>
      </c>
    </row>
    <row r="64" spans="1:4">
      <c r="A64" s="3" t="s">
        <v>821</v>
      </c>
    </row>
    <row r="65" spans="1:4">
      <c r="A65" s="4" t="s">
        <v>822</v>
      </c>
      <c r="B65" s="6" t="n">
        <v>12167000000</v>
      </c>
    </row>
    <row r="66" spans="1:4">
      <c r="A66" s="4" t="s">
        <v>830</v>
      </c>
      <c r="B66" s="6" t="n">
        <v>13434000000</v>
      </c>
      <c r="C66" s="6" t="n">
        <v>12167000000</v>
      </c>
    </row>
    <row r="67" spans="1:4">
      <c r="A67" s="4" t="s">
        <v>777</v>
      </c>
    </row>
    <row r="68" spans="1:4">
      <c r="A68" s="3" t="s">
        <v>821</v>
      </c>
    </row>
    <row r="69" spans="1:4">
      <c r="A69" s="4" t="s">
        <v>822</v>
      </c>
      <c r="B69" s="6" t="n">
        <v>52000000</v>
      </c>
      <c r="C69" s="6" t="n">
        <v>50000000</v>
      </c>
    </row>
    <row r="70" spans="1:4">
      <c r="A70" s="4" t="s">
        <v>823</v>
      </c>
      <c r="B70" s="6" t="n">
        <v>0</v>
      </c>
      <c r="C70" s="6" t="n">
        <v>0</v>
      </c>
    </row>
    <row r="71" spans="1:4">
      <c r="A71" s="4" t="s">
        <v>824</v>
      </c>
      <c r="B71" s="6" t="n">
        <v>0</v>
      </c>
      <c r="C71" s="6" t="n">
        <v>0</v>
      </c>
    </row>
    <row r="72" spans="1:4">
      <c r="A72" s="4" t="s">
        <v>825</v>
      </c>
      <c r="B72" s="6" t="n">
        <v>1000000</v>
      </c>
      <c r="C72" s="6" t="n">
        <v>1000000</v>
      </c>
    </row>
    <row r="73" spans="1:4">
      <c r="A73" s="4" t="s">
        <v>826</v>
      </c>
      <c r="B73" s="6" t="n">
        <v>5000000</v>
      </c>
      <c r="C73" s="6" t="n">
        <v>6000000</v>
      </c>
    </row>
    <row r="74" spans="1:4">
      <c r="A74" s="4" t="s">
        <v>827</v>
      </c>
      <c r="B74" s="6" t="n">
        <v>4000000</v>
      </c>
      <c r="C74" s="6" t="n">
        <v>4000000</v>
      </c>
    </row>
    <row r="75" spans="1:4">
      <c r="A75" s="4" t="s">
        <v>828</v>
      </c>
      <c r="B75" s="6" t="n">
        <v>-8000000</v>
      </c>
      <c r="C75" s="6" t="n">
        <v>-9000000</v>
      </c>
    </row>
    <row r="76" spans="1:4">
      <c r="A76" s="4" t="s">
        <v>820</v>
      </c>
      <c r="B76" s="6" t="n">
        <v>0</v>
      </c>
      <c r="C76" s="6" t="n">
        <v>0</v>
      </c>
    </row>
    <row r="77" spans="1:4">
      <c r="A77" s="4" t="s">
        <v>829</v>
      </c>
      <c r="B77" s="6" t="n">
        <v>0</v>
      </c>
      <c r="C77" s="6" t="n">
        <v>0</v>
      </c>
    </row>
    <row r="78" spans="1:4">
      <c r="A78" s="4" t="s">
        <v>830</v>
      </c>
      <c r="B78" s="6" t="n">
        <v>54000000</v>
      </c>
      <c r="C78" s="6" t="n">
        <v>52000000</v>
      </c>
      <c r="D78" s="6" t="n">
        <v>50000000</v>
      </c>
    </row>
    <row r="79" spans="1:4">
      <c r="A79" s="3" t="s">
        <v>819</v>
      </c>
    </row>
    <row r="80" spans="1:4">
      <c r="A80" s="4" t="s">
        <v>831</v>
      </c>
      <c r="B80" s="6" t="n">
        <v>160000000</v>
      </c>
      <c r="C80" s="6" t="n">
        <v>170000000</v>
      </c>
    </row>
    <row r="81" spans="1:4">
      <c r="A81" s="4" t="s">
        <v>832</v>
      </c>
      <c r="B81" s="6" t="n">
        <v>0</v>
      </c>
      <c r="C81" s="6" t="n">
        <v>0</v>
      </c>
    </row>
    <row r="82" spans="1:4">
      <c r="A82" s="4" t="s">
        <v>824</v>
      </c>
      <c r="B82" s="6" t="n">
        <v>0</v>
      </c>
      <c r="C82" s="6" t="n">
        <v>0</v>
      </c>
    </row>
    <row r="83" spans="1:4">
      <c r="A83" s="4" t="s">
        <v>779</v>
      </c>
      <c r="B83" s="6" t="n">
        <v>1000000</v>
      </c>
      <c r="C83" s="6" t="n">
        <v>1000000</v>
      </c>
      <c r="D83" s="6" t="n">
        <v>3000000</v>
      </c>
    </row>
    <row r="84" spans="1:4">
      <c r="A84" s="4" t="s">
        <v>780</v>
      </c>
      <c r="B84" s="6" t="n">
        <v>7000000</v>
      </c>
      <c r="C84" s="6" t="n">
        <v>7000000</v>
      </c>
      <c r="D84" s="6" t="n">
        <v>6000000</v>
      </c>
    </row>
    <row r="85" spans="1:4">
      <c r="A85" s="4" t="s">
        <v>827</v>
      </c>
      <c r="B85" s="6" t="n">
        <v>4000000</v>
      </c>
      <c r="C85" s="6" t="n">
        <v>4000000</v>
      </c>
    </row>
    <row r="86" spans="1:4">
      <c r="A86" s="4" t="s">
        <v>833</v>
      </c>
      <c r="B86" s="6" t="n">
        <v>17000000</v>
      </c>
      <c r="C86" s="6" t="n">
        <v>-9000000</v>
      </c>
    </row>
    <row r="87" spans="1:4">
      <c r="A87" s="4" t="s">
        <v>828</v>
      </c>
      <c r="B87" s="6" t="n">
        <v>-8000000</v>
      </c>
      <c r="C87" s="6" t="n">
        <v>-9000000</v>
      </c>
    </row>
    <row r="88" spans="1:4">
      <c r="A88" s="4" t="s">
        <v>834</v>
      </c>
      <c r="B88" s="6" t="n">
        <v>0</v>
      </c>
      <c r="C88" s="6" t="n">
        <v>0</v>
      </c>
    </row>
    <row r="89" spans="1:4">
      <c r="A89" s="4" t="s">
        <v>835</v>
      </c>
      <c r="B89" s="6" t="n">
        <v>0</v>
      </c>
      <c r="C89" s="6" t="n">
        <v>0</v>
      </c>
    </row>
    <row r="90" spans="1:4">
      <c r="A90" s="4" t="s">
        <v>820</v>
      </c>
      <c r="B90" s="6" t="n">
        <v>0</v>
      </c>
      <c r="C90" s="6" t="n">
        <v>0</v>
      </c>
    </row>
    <row r="91" spans="1:4">
      <c r="A91" s="4" t="s">
        <v>788</v>
      </c>
      <c r="B91" s="6" t="n">
        <v>0</v>
      </c>
      <c r="C91" s="6" t="n">
        <v>0</v>
      </c>
    </row>
    <row r="92" spans="1:4">
      <c r="A92" s="4" t="s">
        <v>829</v>
      </c>
      <c r="B92" s="6" t="n">
        <v>-2000000</v>
      </c>
      <c r="C92" s="6" t="n">
        <v>-4000000</v>
      </c>
    </row>
    <row r="93" spans="1:4">
      <c r="A93" s="4" t="s">
        <v>836</v>
      </c>
      <c r="B93" s="6" t="n">
        <v>179000000</v>
      </c>
      <c r="C93" s="6" t="n">
        <v>160000000</v>
      </c>
      <c r="D93" s="5" t="n">
        <v>170000000</v>
      </c>
    </row>
    <row r="94" spans="1:4">
      <c r="A94" s="4" t="s">
        <v>837</v>
      </c>
      <c r="B94" s="6" t="n">
        <v>-125000000</v>
      </c>
      <c r="C94" s="6" t="n">
        <v>-108000000</v>
      </c>
    </row>
    <row r="95" spans="1:4">
      <c r="A95" s="4" t="s">
        <v>838</v>
      </c>
      <c r="B95" s="5" t="n">
        <v>0</v>
      </c>
      <c r="C95" s="5" t="n">
        <v>0</v>
      </c>
    </row>
    <row r="96" spans="1:4">
      <c r="A96" s="3" t="s">
        <v>839</v>
      </c>
    </row>
    <row r="97" spans="1:4">
      <c r="A97" s="4" t="s">
        <v>840</v>
      </c>
      <c r="B97" s="4" t="s">
        <v>859</v>
      </c>
      <c r="C97" s="4" t="s">
        <v>795</v>
      </c>
    </row>
    <row r="98" spans="1:4">
      <c r="A98" s="4" t="s">
        <v>804</v>
      </c>
      <c r="B98" s="4" t="s">
        <v>805</v>
      </c>
      <c r="C98" s="4" t="s">
        <v>805</v>
      </c>
    </row>
    <row r="99" spans="1:4">
      <c r="A99" s="3" t="s">
        <v>842</v>
      </c>
    </row>
    <row r="100" spans="1:4">
      <c r="A100" s="4" t="s">
        <v>843</v>
      </c>
      <c r="B100" s="5" t="n">
        <v>0</v>
      </c>
      <c r="C100" s="5" t="n">
        <v>0</v>
      </c>
    </row>
    <row r="101" spans="1:4">
      <c r="A101" s="4" t="s">
        <v>844</v>
      </c>
      <c r="B101" s="6" t="n">
        <v>-6000000</v>
      </c>
      <c r="C101" s="6" t="n">
        <v>-6000000</v>
      </c>
    </row>
    <row r="102" spans="1:4">
      <c r="A102" s="4" t="s">
        <v>845</v>
      </c>
      <c r="B102" s="6" t="n">
        <v>-119000000</v>
      </c>
      <c r="C102" s="6" t="n">
        <v>-102000000</v>
      </c>
    </row>
    <row r="103" spans="1:4">
      <c r="A103" s="4" t="s">
        <v>837</v>
      </c>
      <c r="B103" s="6" t="n">
        <v>-125000000</v>
      </c>
      <c r="C103" s="5" t="n">
        <v>-108000000</v>
      </c>
    </row>
    <row r="104" spans="1:4">
      <c r="A104" s="3" t="s">
        <v>846</v>
      </c>
    </row>
    <row r="105" spans="1:4">
      <c r="A105" s="4" t="s">
        <v>847</v>
      </c>
      <c r="B105" s="6" t="n">
        <v>9000000</v>
      </c>
    </row>
    <row r="106" spans="1:4">
      <c r="A106" s="4" t="s">
        <v>784</v>
      </c>
      <c r="B106" s="6" t="n">
        <v>0</v>
      </c>
    </row>
    <row r="107" spans="1:4">
      <c r="A107" s="4" t="s">
        <v>848</v>
      </c>
      <c r="B107" s="6" t="n">
        <v>9000000</v>
      </c>
    </row>
    <row r="108" spans="1:4">
      <c r="A108" s="3" t="s">
        <v>849</v>
      </c>
    </row>
    <row r="109" spans="1:4">
      <c r="A109" s="4" t="s">
        <v>850</v>
      </c>
      <c r="B109" s="6" t="n">
        <v>-1000000</v>
      </c>
    </row>
    <row r="110" spans="1:4">
      <c r="A110" s="4" t="s">
        <v>784</v>
      </c>
      <c r="B110" s="6" t="n">
        <v>0</v>
      </c>
    </row>
    <row r="111" spans="1:4">
      <c r="A111" s="4" t="s">
        <v>851</v>
      </c>
      <c r="B111" s="5" t="n">
        <v>-10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0</v>
      </c>
      <c r="B1" s="2" t="s">
        <v>2</v>
      </c>
      <c r="C1" s="2" t="s">
        <v>65</v>
      </c>
      <c r="D1" s="2" t="s">
        <v>66</v>
      </c>
    </row>
    <row r="2" spans="1:4">
      <c r="A2" s="4" t="s">
        <v>809</v>
      </c>
    </row>
    <row r="3" spans="1:4">
      <c r="A3" s="3" t="s">
        <v>761</v>
      </c>
    </row>
    <row r="4" spans="1:4">
      <c r="A4" s="4" t="s">
        <v>861</v>
      </c>
      <c r="B4" s="5" t="n">
        <v>13434</v>
      </c>
      <c r="C4" s="5" t="n">
        <v>12167</v>
      </c>
      <c r="D4" s="5" t="n">
        <v>12610</v>
      </c>
    </row>
    <row r="5" spans="1:4">
      <c r="A5" s="4" t="s">
        <v>777</v>
      </c>
    </row>
    <row r="6" spans="1:4">
      <c r="A6" s="3" t="s">
        <v>761</v>
      </c>
    </row>
    <row r="7" spans="1:4">
      <c r="A7" s="4" t="s">
        <v>861</v>
      </c>
      <c r="B7" s="6" t="n">
        <v>54</v>
      </c>
      <c r="C7" s="6" t="n">
        <v>52</v>
      </c>
      <c r="D7" s="6" t="n">
        <v>50</v>
      </c>
    </row>
    <row r="8" spans="1:4">
      <c r="A8" s="4" t="s">
        <v>862</v>
      </c>
    </row>
    <row r="9" spans="1:4">
      <c r="A9" s="3" t="s">
        <v>761</v>
      </c>
    </row>
    <row r="10" spans="1:4">
      <c r="A10" s="4" t="s">
        <v>861</v>
      </c>
      <c r="B10" s="6" t="n">
        <v>54</v>
      </c>
      <c r="C10" s="6" t="n">
        <v>52</v>
      </c>
    </row>
    <row r="11" spans="1:4">
      <c r="A11" s="4" t="s">
        <v>863</v>
      </c>
    </row>
    <row r="12" spans="1:4">
      <c r="A12" s="3" t="s">
        <v>761</v>
      </c>
    </row>
    <row r="13" spans="1:4">
      <c r="A13" s="4" t="s">
        <v>861</v>
      </c>
      <c r="B13" s="6" t="n">
        <v>13434</v>
      </c>
      <c r="C13" s="6" t="n">
        <v>12167</v>
      </c>
    </row>
    <row r="14" spans="1:4">
      <c r="A14" s="4" t="s">
        <v>864</v>
      </c>
    </row>
    <row r="15" spans="1:4">
      <c r="A15" s="3" t="s">
        <v>761</v>
      </c>
    </row>
    <row r="16" spans="1:4">
      <c r="A16" s="4" t="s">
        <v>861</v>
      </c>
      <c r="B16" s="6" t="n">
        <v>180</v>
      </c>
      <c r="C16" s="6" t="n">
        <v>194</v>
      </c>
    </row>
    <row r="17" spans="1:4">
      <c r="A17" s="4" t="s">
        <v>865</v>
      </c>
    </row>
    <row r="18" spans="1:4">
      <c r="A18" s="3" t="s">
        <v>761</v>
      </c>
    </row>
    <row r="19" spans="1:4">
      <c r="A19" s="4" t="s">
        <v>861</v>
      </c>
      <c r="B19" s="6" t="n">
        <v>1058</v>
      </c>
      <c r="C19" s="6" t="n">
        <v>569</v>
      </c>
    </row>
    <row r="20" spans="1:4">
      <c r="A20" s="4" t="s">
        <v>866</v>
      </c>
    </row>
    <row r="21" spans="1:4">
      <c r="A21" s="3" t="s">
        <v>761</v>
      </c>
    </row>
    <row r="22" spans="1:4">
      <c r="A22" s="4" t="s">
        <v>861</v>
      </c>
      <c r="B22" s="6" t="n">
        <v>0</v>
      </c>
      <c r="C22" s="6" t="n">
        <v>473</v>
      </c>
    </row>
    <row r="23" spans="1:4">
      <c r="A23" s="4" t="s">
        <v>867</v>
      </c>
    </row>
    <row r="24" spans="1:4">
      <c r="A24" s="3" t="s">
        <v>761</v>
      </c>
    </row>
    <row r="25" spans="1:4">
      <c r="A25" s="4" t="s">
        <v>861</v>
      </c>
      <c r="B25" s="6" t="n">
        <v>1702</v>
      </c>
      <c r="C25" s="6" t="n">
        <v>1221</v>
      </c>
    </row>
    <row r="26" spans="1:4">
      <c r="A26" s="4" t="s">
        <v>868</v>
      </c>
    </row>
    <row r="27" spans="1:4">
      <c r="A27" s="3" t="s">
        <v>761</v>
      </c>
    </row>
    <row r="28" spans="1:4">
      <c r="A28" s="4" t="s">
        <v>861</v>
      </c>
      <c r="B28" s="6" t="n">
        <v>5254</v>
      </c>
      <c r="C28" s="6" t="n">
        <v>4621</v>
      </c>
    </row>
    <row r="29" spans="1:4">
      <c r="A29" s="4" t="s">
        <v>869</v>
      </c>
    </row>
    <row r="30" spans="1:4">
      <c r="A30" s="3" t="s">
        <v>761</v>
      </c>
    </row>
    <row r="31" spans="1:4">
      <c r="A31" s="4" t="s">
        <v>861</v>
      </c>
      <c r="B31" s="6" t="n">
        <v>897</v>
      </c>
      <c r="C31" s="6" t="n">
        <v>692</v>
      </c>
    </row>
    <row r="32" spans="1:4">
      <c r="A32" s="4" t="s">
        <v>870</v>
      </c>
    </row>
    <row r="33" spans="1:4">
      <c r="A33" s="3" t="s">
        <v>761</v>
      </c>
    </row>
    <row r="34" spans="1:4">
      <c r="A34" s="4" t="s">
        <v>861</v>
      </c>
      <c r="B34" s="6" t="n">
        <v>44</v>
      </c>
      <c r="C34" s="6" t="n">
        <v>42</v>
      </c>
    </row>
    <row r="35" spans="1:4">
      <c r="A35" s="4" t="s">
        <v>871</v>
      </c>
    </row>
    <row r="36" spans="1:4">
      <c r="A36" s="3" t="s">
        <v>761</v>
      </c>
    </row>
    <row r="37" spans="1:4">
      <c r="A37" s="4" t="s">
        <v>861</v>
      </c>
      <c r="B37" s="6" t="n">
        <v>1815</v>
      </c>
      <c r="C37" s="6" t="n">
        <v>1391</v>
      </c>
    </row>
    <row r="38" spans="1:4">
      <c r="A38" s="4" t="s">
        <v>872</v>
      </c>
    </row>
    <row r="39" spans="1:4">
      <c r="A39" s="3" t="s">
        <v>761</v>
      </c>
    </row>
    <row r="40" spans="1:4">
      <c r="A40" s="4" t="s">
        <v>861</v>
      </c>
      <c r="B40" s="6" t="n">
        <v>491</v>
      </c>
      <c r="C40" s="6" t="n">
        <v>506</v>
      </c>
    </row>
    <row r="41" spans="1:4">
      <c r="A41" s="4" t="s">
        <v>873</v>
      </c>
    </row>
    <row r="42" spans="1:4">
      <c r="A42" s="3" t="s">
        <v>761</v>
      </c>
    </row>
    <row r="43" spans="1:4">
      <c r="A43" s="4" t="s">
        <v>861</v>
      </c>
      <c r="B43" s="6" t="n">
        <v>1398</v>
      </c>
      <c r="C43" s="6" t="n">
        <v>1929</v>
      </c>
    </row>
    <row r="44" spans="1:4">
      <c r="A44" s="4" t="s">
        <v>874</v>
      </c>
    </row>
    <row r="45" spans="1:4">
      <c r="A45" s="3" t="s">
        <v>761</v>
      </c>
    </row>
    <row r="46" spans="1:4">
      <c r="A46" s="4" t="s">
        <v>861</v>
      </c>
      <c r="B46" s="6" t="n">
        <v>724</v>
      </c>
      <c r="C46" s="6" t="n">
        <v>639</v>
      </c>
    </row>
    <row r="47" spans="1:4">
      <c r="A47" s="4" t="s">
        <v>875</v>
      </c>
    </row>
    <row r="48" spans="1:4">
      <c r="A48" s="3" t="s">
        <v>761</v>
      </c>
    </row>
    <row r="49" spans="1:4">
      <c r="A49" s="4" t="s">
        <v>861</v>
      </c>
      <c r="B49" s="6" t="n">
        <v>318</v>
      </c>
      <c r="C49" s="6" t="n">
        <v>275</v>
      </c>
    </row>
    <row r="50" spans="1:4">
      <c r="A50" s="4" t="s">
        <v>876</v>
      </c>
    </row>
    <row r="51" spans="1:4">
      <c r="A51" s="3" t="s">
        <v>761</v>
      </c>
    </row>
    <row r="52" spans="1:4">
      <c r="A52" s="4" t="s">
        <v>861</v>
      </c>
      <c r="B52" s="6" t="n">
        <v>379</v>
      </c>
      <c r="C52" s="6" t="n">
        <v>378</v>
      </c>
    </row>
    <row r="53" spans="1:4">
      <c r="A53" s="4" t="s">
        <v>877</v>
      </c>
    </row>
    <row r="54" spans="1:4">
      <c r="A54" s="3" t="s">
        <v>761</v>
      </c>
    </row>
    <row r="55" spans="1:4">
      <c r="A55" s="4" t="s">
        <v>861</v>
      </c>
      <c r="B55" s="6" t="n">
        <v>250</v>
      </c>
      <c r="C55" s="6" t="n">
        <v>229</v>
      </c>
    </row>
    <row r="56" spans="1:4">
      <c r="A56" s="4" t="s">
        <v>878</v>
      </c>
    </row>
    <row r="57" spans="1:4">
      <c r="A57" s="3" t="s">
        <v>761</v>
      </c>
    </row>
    <row r="58" spans="1:4">
      <c r="A58" s="4" t="s">
        <v>861</v>
      </c>
      <c r="B58" s="6" t="n">
        <v>91</v>
      </c>
      <c r="C58" s="6" t="n">
        <v>97</v>
      </c>
    </row>
    <row r="59" spans="1:4">
      <c r="A59" s="4" t="s">
        <v>879</v>
      </c>
    </row>
    <row r="60" spans="1:4">
      <c r="A60" s="3" t="s">
        <v>761</v>
      </c>
    </row>
    <row r="61" spans="1:4">
      <c r="A61" s="4" t="s">
        <v>861</v>
      </c>
      <c r="B61" s="6" t="n">
        <v>562</v>
      </c>
      <c r="C61" s="6" t="n">
        <v>423</v>
      </c>
    </row>
    <row r="62" spans="1:4">
      <c r="A62" s="4" t="s">
        <v>880</v>
      </c>
    </row>
    <row r="63" spans="1:4">
      <c r="A63" s="3" t="s">
        <v>761</v>
      </c>
    </row>
    <row r="64" spans="1:4">
      <c r="A64" s="4" t="s">
        <v>861</v>
      </c>
      <c r="B64" s="6" t="n">
        <v>333</v>
      </c>
      <c r="C64" s="6" t="n">
        <v>290</v>
      </c>
    </row>
    <row r="65" spans="1:4">
      <c r="A65" s="4" t="s">
        <v>881</v>
      </c>
    </row>
    <row r="66" spans="1:4">
      <c r="A66" s="3" t="s">
        <v>761</v>
      </c>
    </row>
    <row r="67" spans="1:4">
      <c r="A67" s="4" t="s">
        <v>861</v>
      </c>
      <c r="B67" s="6" t="n">
        <v>-2062</v>
      </c>
      <c r="C67" s="6" t="n">
        <v>-1802</v>
      </c>
    </row>
    <row r="68" spans="1:4">
      <c r="A68" s="4" t="s">
        <v>882</v>
      </c>
    </row>
    <row r="69" spans="1:4">
      <c r="A69" s="3" t="s">
        <v>761</v>
      </c>
    </row>
    <row r="70" spans="1:4">
      <c r="A70" s="4" t="s">
        <v>861</v>
      </c>
      <c r="B70" s="6" t="n">
        <v>1298</v>
      </c>
      <c r="C70" s="6" t="n">
        <v>743</v>
      </c>
    </row>
    <row r="71" spans="1:4">
      <c r="A71" s="4" t="s">
        <v>883</v>
      </c>
    </row>
    <row r="72" spans="1:4">
      <c r="A72" s="3" t="s">
        <v>761</v>
      </c>
    </row>
    <row r="73" spans="1:4">
      <c r="A73" s="4" t="s">
        <v>861</v>
      </c>
      <c r="B73" s="6" t="n">
        <v>172</v>
      </c>
      <c r="C73" s="6" t="n">
        <v>187</v>
      </c>
    </row>
    <row r="74" spans="1:4">
      <c r="A74" s="4" t="s">
        <v>884</v>
      </c>
    </row>
    <row r="75" spans="1:4">
      <c r="A75" s="3" t="s">
        <v>761</v>
      </c>
    </row>
    <row r="76" spans="1:4">
      <c r="A76" s="4" t="s">
        <v>861</v>
      </c>
      <c r="B76" s="6" t="n">
        <v>836</v>
      </c>
      <c r="C76" s="6" t="n">
        <v>344</v>
      </c>
    </row>
    <row r="77" spans="1:4">
      <c r="A77" s="4" t="s">
        <v>885</v>
      </c>
    </row>
    <row r="78" spans="1:4">
      <c r="A78" s="3" t="s">
        <v>761</v>
      </c>
    </row>
    <row r="79" spans="1:4">
      <c r="A79" s="4" t="s">
        <v>861</v>
      </c>
      <c r="B79" s="6" t="n">
        <v>0</v>
      </c>
      <c r="C79" s="6" t="n">
        <v>0</v>
      </c>
    </row>
    <row r="80" spans="1:4">
      <c r="A80" s="4" t="s">
        <v>886</v>
      </c>
    </row>
    <row r="81" spans="1:4">
      <c r="A81" s="3" t="s">
        <v>761</v>
      </c>
    </row>
    <row r="82" spans="1:4">
      <c r="A82" s="4" t="s">
        <v>861</v>
      </c>
      <c r="B82" s="6" t="n">
        <v>0</v>
      </c>
      <c r="C82" s="6" t="n">
        <v>0</v>
      </c>
    </row>
    <row r="83" spans="1:4">
      <c r="A83" s="4" t="s">
        <v>887</v>
      </c>
    </row>
    <row r="84" spans="1:4">
      <c r="A84" s="3" t="s">
        <v>761</v>
      </c>
    </row>
    <row r="85" spans="1:4">
      <c r="A85" s="4" t="s">
        <v>861</v>
      </c>
      <c r="B85" s="6" t="n">
        <v>0</v>
      </c>
      <c r="C85" s="6" t="n">
        <v>0</v>
      </c>
    </row>
    <row r="86" spans="1:4">
      <c r="A86" s="4" t="s">
        <v>888</v>
      </c>
    </row>
    <row r="87" spans="1:4">
      <c r="A87" s="3" t="s">
        <v>761</v>
      </c>
    </row>
    <row r="88" spans="1:4">
      <c r="A88" s="4" t="s">
        <v>861</v>
      </c>
      <c r="B88" s="6" t="n">
        <v>0</v>
      </c>
      <c r="C88" s="6" t="n">
        <v>0</v>
      </c>
    </row>
    <row r="89" spans="1:4">
      <c r="A89" s="4" t="s">
        <v>889</v>
      </c>
    </row>
    <row r="90" spans="1:4">
      <c r="A90" s="3" t="s">
        <v>761</v>
      </c>
    </row>
    <row r="91" spans="1:4">
      <c r="A91" s="4" t="s">
        <v>861</v>
      </c>
      <c r="B91" s="6" t="n">
        <v>8</v>
      </c>
      <c r="C91" s="6" t="n">
        <v>6</v>
      </c>
    </row>
    <row r="92" spans="1:4">
      <c r="A92" s="4" t="s">
        <v>890</v>
      </c>
    </row>
    <row r="93" spans="1:4">
      <c r="A93" s="3" t="s">
        <v>761</v>
      </c>
    </row>
    <row r="94" spans="1:4">
      <c r="A94" s="4" t="s">
        <v>861</v>
      </c>
      <c r="B94" s="6" t="n">
        <v>0</v>
      </c>
      <c r="C94" s="6" t="n">
        <v>0</v>
      </c>
    </row>
    <row r="95" spans="1:4">
      <c r="A95" s="4" t="s">
        <v>891</v>
      </c>
    </row>
    <row r="96" spans="1:4">
      <c r="A96" s="3" t="s">
        <v>761</v>
      </c>
    </row>
    <row r="97" spans="1:4">
      <c r="A97" s="4" t="s">
        <v>861</v>
      </c>
      <c r="B97" s="6" t="n">
        <v>252</v>
      </c>
      <c r="C97" s="6" t="n">
        <v>167</v>
      </c>
    </row>
    <row r="98" spans="1:4">
      <c r="A98" s="4" t="s">
        <v>892</v>
      </c>
    </row>
    <row r="99" spans="1:4">
      <c r="A99" s="3" t="s">
        <v>761</v>
      </c>
    </row>
    <row r="100" spans="1:4">
      <c r="A100" s="4" t="s">
        <v>861</v>
      </c>
      <c r="B100" s="6" t="n">
        <v>30</v>
      </c>
      <c r="C100" s="6" t="n">
        <v>39</v>
      </c>
    </row>
    <row r="101" spans="1:4">
      <c r="A101" s="4" t="s">
        <v>893</v>
      </c>
    </row>
    <row r="102" spans="1:4">
      <c r="A102" s="3" t="s">
        <v>761</v>
      </c>
    </row>
    <row r="103" spans="1:4">
      <c r="A103" s="4" t="s">
        <v>861</v>
      </c>
      <c r="B103" s="6" t="n">
        <v>0</v>
      </c>
      <c r="C103" s="6" t="n">
        <v>0</v>
      </c>
    </row>
    <row r="104" spans="1:4">
      <c r="A104" s="4" t="s">
        <v>894</v>
      </c>
    </row>
    <row r="105" spans="1:4">
      <c r="A105" s="3" t="s">
        <v>761</v>
      </c>
    </row>
    <row r="106" spans="1:4">
      <c r="A106" s="4" t="s">
        <v>861</v>
      </c>
      <c r="B106" s="6" t="n">
        <v>7338</v>
      </c>
      <c r="C106" s="6" t="n">
        <v>6284</v>
      </c>
    </row>
    <row r="107" spans="1:4">
      <c r="A107" s="4" t="s">
        <v>895</v>
      </c>
    </row>
    <row r="108" spans="1:4">
      <c r="A108" s="3" t="s">
        <v>761</v>
      </c>
    </row>
    <row r="109" spans="1:4">
      <c r="A109" s="4" t="s">
        <v>861</v>
      </c>
      <c r="B109" s="6" t="n">
        <v>8</v>
      </c>
      <c r="C109" s="6" t="n">
        <v>7</v>
      </c>
    </row>
    <row r="110" spans="1:4">
      <c r="A110" s="4" t="s">
        <v>896</v>
      </c>
    </row>
    <row r="111" spans="1:4">
      <c r="A111" s="3" t="s">
        <v>761</v>
      </c>
    </row>
    <row r="112" spans="1:4">
      <c r="A112" s="4" t="s">
        <v>861</v>
      </c>
      <c r="B112" s="6" t="n">
        <v>222</v>
      </c>
      <c r="C112" s="6" t="n">
        <v>225</v>
      </c>
    </row>
    <row r="113" spans="1:4">
      <c r="A113" s="4" t="s">
        <v>897</v>
      </c>
    </row>
    <row r="114" spans="1:4">
      <c r="A114" s="3" t="s">
        <v>761</v>
      </c>
    </row>
    <row r="115" spans="1:4">
      <c r="A115" s="4" t="s">
        <v>861</v>
      </c>
      <c r="B115" s="6" t="n">
        <v>1702</v>
      </c>
      <c r="C115" s="6" t="n">
        <v>1221</v>
      </c>
    </row>
    <row r="116" spans="1:4">
      <c r="A116" s="4" t="s">
        <v>898</v>
      </c>
    </row>
    <row r="117" spans="1:4">
      <c r="A117" s="3" t="s">
        <v>761</v>
      </c>
    </row>
    <row r="118" spans="1:4">
      <c r="A118" s="4" t="s">
        <v>861</v>
      </c>
      <c r="B118" s="6" t="n">
        <v>5254</v>
      </c>
      <c r="C118" s="6" t="n">
        <v>4621</v>
      </c>
    </row>
    <row r="119" spans="1:4">
      <c r="A119" s="4" t="s">
        <v>899</v>
      </c>
    </row>
    <row r="120" spans="1:4">
      <c r="A120" s="3" t="s">
        <v>761</v>
      </c>
    </row>
    <row r="121" spans="1:4">
      <c r="A121" s="4" t="s">
        <v>861</v>
      </c>
      <c r="B121" s="6" t="n">
        <v>2</v>
      </c>
      <c r="C121" s="6" t="n">
        <v>2</v>
      </c>
    </row>
    <row r="122" spans="1:4">
      <c r="A122" s="4" t="s">
        <v>900</v>
      </c>
    </row>
    <row r="123" spans="1:4">
      <c r="A123" s="3" t="s">
        <v>761</v>
      </c>
    </row>
    <row r="124" spans="1:4">
      <c r="A124" s="4" t="s">
        <v>861</v>
      </c>
      <c r="B124" s="6" t="n">
        <v>1343</v>
      </c>
      <c r="C124" s="6" t="n">
        <v>1259</v>
      </c>
    </row>
    <row r="125" spans="1:4">
      <c r="A125" s="4" t="s">
        <v>901</v>
      </c>
    </row>
    <row r="126" spans="1:4">
      <c r="A126" s="3" t="s">
        <v>761</v>
      </c>
    </row>
    <row r="127" spans="1:4">
      <c r="A127" s="4" t="s">
        <v>861</v>
      </c>
      <c r="B127" s="6" t="n">
        <v>203</v>
      </c>
      <c r="C127" s="6" t="n">
        <v>186</v>
      </c>
    </row>
    <row r="128" spans="1:4">
      <c r="A128" s="4" t="s">
        <v>902</v>
      </c>
    </row>
    <row r="129" spans="1:4">
      <c r="A129" s="3" t="s">
        <v>761</v>
      </c>
    </row>
    <row r="130" spans="1:4">
      <c r="A130" s="4" t="s">
        <v>861</v>
      </c>
      <c r="B130" s="6" t="n">
        <v>54</v>
      </c>
      <c r="C130" s="6" t="n">
        <v>59</v>
      </c>
    </row>
    <row r="131" spans="1:4">
      <c r="A131" s="4" t="s">
        <v>903</v>
      </c>
    </row>
    <row r="132" spans="1:4">
      <c r="A132" s="3" t="s">
        <v>761</v>
      </c>
    </row>
    <row r="133" spans="1:4">
      <c r="A133" s="4" t="s">
        <v>861</v>
      </c>
      <c r="B133" s="6" t="n">
        <v>310</v>
      </c>
      <c r="C133" s="6" t="n">
        <v>256</v>
      </c>
    </row>
    <row r="134" spans="1:4">
      <c r="A134" s="4" t="s">
        <v>904</v>
      </c>
    </row>
    <row r="135" spans="1:4">
      <c r="A135" s="3" t="s">
        <v>761</v>
      </c>
    </row>
    <row r="136" spans="1:4">
      <c r="A136" s="4" t="s">
        <v>861</v>
      </c>
      <c r="B136" s="6" t="n">
        <v>302</v>
      </c>
      <c r="C136" s="6" t="n">
        <v>250</v>
      </c>
    </row>
    <row r="137" spans="1:4">
      <c r="A137" s="4" t="s">
        <v>905</v>
      </c>
    </row>
    <row r="138" spans="1:4">
      <c r="A138" s="3" t="s">
        <v>761</v>
      </c>
    </row>
    <row r="139" spans="1:4">
      <c r="A139" s="4" t="s">
        <v>861</v>
      </c>
      <c r="B139" s="6" t="n">
        <v>-2062</v>
      </c>
      <c r="C139" s="6" t="n">
        <v>-1802</v>
      </c>
    </row>
    <row r="140" spans="1:4">
      <c r="A140" s="4" t="s">
        <v>906</v>
      </c>
    </row>
    <row r="141" spans="1:4">
      <c r="A141" s="3" t="s">
        <v>761</v>
      </c>
    </row>
    <row r="142" spans="1:4">
      <c r="A142" s="4" t="s">
        <v>861</v>
      </c>
      <c r="B142" s="6" t="n">
        <v>591</v>
      </c>
      <c r="C142" s="6" t="n">
        <v>248</v>
      </c>
      <c r="D142" s="6" t="n">
        <v>143</v>
      </c>
    </row>
    <row r="143" spans="1:4">
      <c r="A143" s="4" t="s">
        <v>907</v>
      </c>
    </row>
    <row r="144" spans="1:4">
      <c r="A144" s="3" t="s">
        <v>761</v>
      </c>
    </row>
    <row r="145" spans="1:4">
      <c r="A145" s="4" t="s">
        <v>861</v>
      </c>
      <c r="B145" s="6" t="n">
        <v>0</v>
      </c>
      <c r="C145" s="6" t="n">
        <v>0</v>
      </c>
    </row>
    <row r="146" spans="1:4">
      <c r="A146" s="4" t="s">
        <v>908</v>
      </c>
    </row>
    <row r="147" spans="1:4">
      <c r="A147" s="3" t="s">
        <v>761</v>
      </c>
    </row>
    <row r="148" spans="1:4">
      <c r="A148" s="4" t="s">
        <v>861</v>
      </c>
      <c r="B148" s="6" t="n">
        <v>0</v>
      </c>
      <c r="C148" s="6" t="n">
        <v>0</v>
      </c>
    </row>
    <row r="149" spans="1:4">
      <c r="A149" s="4" t="s">
        <v>909</v>
      </c>
    </row>
    <row r="150" spans="1:4">
      <c r="A150" s="3" t="s">
        <v>761</v>
      </c>
    </row>
    <row r="151" spans="1:4">
      <c r="A151" s="4" t="s">
        <v>861</v>
      </c>
      <c r="B151" s="6" t="n">
        <v>0</v>
      </c>
      <c r="C151" s="6" t="n">
        <v>0</v>
      </c>
    </row>
    <row r="152" spans="1:4">
      <c r="A152" s="4" t="s">
        <v>910</v>
      </c>
    </row>
    <row r="153" spans="1:4">
      <c r="A153" s="3" t="s">
        <v>761</v>
      </c>
    </row>
    <row r="154" spans="1:4">
      <c r="A154" s="4" t="s">
        <v>861</v>
      </c>
      <c r="B154" s="6" t="n">
        <v>0</v>
      </c>
      <c r="C154" s="6" t="n">
        <v>0</v>
      </c>
    </row>
    <row r="155" spans="1:4">
      <c r="A155" s="4" t="s">
        <v>911</v>
      </c>
    </row>
    <row r="156" spans="1:4">
      <c r="A156" s="3" t="s">
        <v>761</v>
      </c>
    </row>
    <row r="157" spans="1:4">
      <c r="A157" s="4" t="s">
        <v>861</v>
      </c>
      <c r="B157" s="6" t="n">
        <v>42</v>
      </c>
      <c r="C157" s="6" t="n">
        <v>40</v>
      </c>
      <c r="D157" s="6" t="n">
        <v>33</v>
      </c>
    </row>
    <row r="158" spans="1:4">
      <c r="A158" s="4" t="s">
        <v>912</v>
      </c>
    </row>
    <row r="159" spans="1:4">
      <c r="A159" s="3" t="s">
        <v>761</v>
      </c>
    </row>
    <row r="160" spans="1:4">
      <c r="A160" s="4" t="s">
        <v>861</v>
      </c>
      <c r="B160" s="6" t="n">
        <v>472</v>
      </c>
      <c r="C160" s="6" t="n">
        <v>132</v>
      </c>
      <c r="D160" s="6" t="n">
        <v>0</v>
      </c>
    </row>
    <row r="161" spans="1:4">
      <c r="A161" s="4" t="s">
        <v>913</v>
      </c>
    </row>
    <row r="162" spans="1:4">
      <c r="A162" s="3" t="s">
        <v>761</v>
      </c>
    </row>
    <row r="163" spans="1:4">
      <c r="A163" s="4" t="s">
        <v>861</v>
      </c>
      <c r="B163" s="6" t="n">
        <v>39</v>
      </c>
      <c r="C163" s="6" t="n">
        <v>37</v>
      </c>
      <c r="D163" s="6" t="n">
        <v>57</v>
      </c>
    </row>
    <row r="164" spans="1:4">
      <c r="A164" s="4" t="s">
        <v>914</v>
      </c>
    </row>
    <row r="165" spans="1:4">
      <c r="A165" s="3" t="s">
        <v>761</v>
      </c>
    </row>
    <row r="166" spans="1:4">
      <c r="A166" s="4" t="s">
        <v>861</v>
      </c>
      <c r="B166" s="6" t="n">
        <v>37</v>
      </c>
      <c r="C166" s="6" t="n">
        <v>38</v>
      </c>
      <c r="D166" s="6" t="n">
        <v>52</v>
      </c>
    </row>
    <row r="167" spans="1:4">
      <c r="A167" s="4" t="s">
        <v>915</v>
      </c>
    </row>
    <row r="168" spans="1:4">
      <c r="A168" s="3" t="s">
        <v>761</v>
      </c>
    </row>
    <row r="169" spans="1:4">
      <c r="A169" s="4" t="s">
        <v>861</v>
      </c>
      <c r="B169" s="6" t="n">
        <v>0</v>
      </c>
      <c r="C169" s="6" t="n">
        <v>0</v>
      </c>
    </row>
    <row r="170" spans="1:4">
      <c r="A170" s="4" t="s">
        <v>916</v>
      </c>
    </row>
    <row r="171" spans="1:4">
      <c r="A171" s="3" t="s">
        <v>761</v>
      </c>
    </row>
    <row r="172" spans="1:4">
      <c r="A172" s="4" t="s">
        <v>861</v>
      </c>
      <c r="B172" s="6" t="n">
        <v>1</v>
      </c>
      <c r="C172" s="6" t="n">
        <v>1</v>
      </c>
      <c r="D172" s="5" t="n">
        <v>1</v>
      </c>
    </row>
    <row r="173" spans="1:4">
      <c r="A173" s="4" t="s">
        <v>917</v>
      </c>
    </row>
    <row r="174" spans="1:4">
      <c r="A174" s="3" t="s">
        <v>761</v>
      </c>
    </row>
    <row r="175" spans="1:4">
      <c r="A175" s="4" t="s">
        <v>861</v>
      </c>
      <c r="B175" s="6" t="n">
        <v>0</v>
      </c>
      <c r="C175" s="6" t="n">
        <v>0</v>
      </c>
    </row>
    <row r="176" spans="1:4">
      <c r="A176" s="4" t="s">
        <v>918</v>
      </c>
    </row>
    <row r="177" spans="1:4">
      <c r="A177" s="3" t="s">
        <v>761</v>
      </c>
    </row>
    <row r="178" spans="1:4">
      <c r="A178" s="4" t="s">
        <v>919</v>
      </c>
      <c r="B178" s="5" t="n">
        <v>4000</v>
      </c>
      <c r="C178" s="5" t="n">
        <v>4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77"/>
    <col customWidth="1" max="2" min="2" width="16"/>
    <col customWidth="1" max="3" min="3" width="16"/>
  </cols>
  <sheetData>
    <row r="1" spans="1:3">
      <c r="A1" s="1" t="s">
        <v>920</v>
      </c>
      <c r="B1" s="2" t="s">
        <v>1</v>
      </c>
    </row>
    <row r="2" spans="1:3">
      <c r="B2" s="2" t="s">
        <v>2</v>
      </c>
      <c r="C2" s="2" t="s">
        <v>65</v>
      </c>
    </row>
    <row r="3" spans="1:3">
      <c r="A3" s="4" t="s">
        <v>809</v>
      </c>
    </row>
    <row r="4" spans="1:3">
      <c r="A4" s="3" t="s">
        <v>921</v>
      </c>
    </row>
    <row r="5" spans="1:3">
      <c r="A5" s="4" t="s">
        <v>822</v>
      </c>
      <c r="B5" s="5" t="n">
        <v>12167000000</v>
      </c>
      <c r="C5" s="5" t="n">
        <v>12610000000</v>
      </c>
    </row>
    <row r="6" spans="1:3">
      <c r="A6" s="3" t="s">
        <v>922</v>
      </c>
    </row>
    <row r="7" spans="1:3">
      <c r="A7" s="4" t="s">
        <v>830</v>
      </c>
      <c r="B7" s="6" t="n">
        <v>13434000000</v>
      </c>
      <c r="C7" s="6" t="n">
        <v>12167000000</v>
      </c>
    </row>
    <row r="8" spans="1:3">
      <c r="A8" s="3" t="s">
        <v>923</v>
      </c>
    </row>
    <row r="9" spans="1:3">
      <c r="A9" s="4" t="s">
        <v>826</v>
      </c>
      <c r="B9" s="6" t="n">
        <v>166000000</v>
      </c>
      <c r="C9" s="6" t="n">
        <v>158000000</v>
      </c>
    </row>
    <row r="10" spans="1:3">
      <c r="A10" s="3" t="s">
        <v>924</v>
      </c>
    </row>
    <row r="11" spans="1:3">
      <c r="A11" s="4" t="s">
        <v>925</v>
      </c>
      <c r="B11" s="6" t="n">
        <v>471000000</v>
      </c>
    </row>
    <row r="12" spans="1:3">
      <c r="A12" s="4" t="s">
        <v>926</v>
      </c>
      <c r="B12" s="6" t="n">
        <v>445000000</v>
      </c>
    </row>
    <row r="13" spans="1:3">
      <c r="A13" s="4" t="s">
        <v>927</v>
      </c>
      <c r="B13" s="6" t="n">
        <v>467000000</v>
      </c>
    </row>
    <row r="14" spans="1:3">
      <c r="A14" s="4" t="s">
        <v>928</v>
      </c>
      <c r="B14" s="6" t="n">
        <v>486000000</v>
      </c>
    </row>
    <row r="15" spans="1:3">
      <c r="A15" s="4" t="s">
        <v>929</v>
      </c>
      <c r="B15" s="6" t="n">
        <v>503000000</v>
      </c>
    </row>
    <row r="16" spans="1:3">
      <c r="A16" s="4" t="s">
        <v>930</v>
      </c>
      <c r="B16" s="6" t="n">
        <v>2740000000</v>
      </c>
    </row>
    <row r="17" spans="1:3">
      <c r="A17" s="4" t="s">
        <v>777</v>
      </c>
    </row>
    <row r="18" spans="1:3">
      <c r="A18" s="3" t="s">
        <v>921</v>
      </c>
    </row>
    <row r="19" spans="1:3">
      <c r="A19" s="4" t="s">
        <v>822</v>
      </c>
      <c r="B19" s="6" t="n">
        <v>52000000</v>
      </c>
      <c r="C19" s="6" t="n">
        <v>50000000</v>
      </c>
    </row>
    <row r="20" spans="1:3">
      <c r="A20" s="3" t="s">
        <v>922</v>
      </c>
    </row>
    <row r="21" spans="1:3">
      <c r="A21" s="4" t="s">
        <v>830</v>
      </c>
      <c r="B21" s="6" t="n">
        <v>54000000</v>
      </c>
      <c r="C21" s="6" t="n">
        <v>52000000</v>
      </c>
    </row>
    <row r="22" spans="1:3">
      <c r="A22" s="3" t="s">
        <v>923</v>
      </c>
    </row>
    <row r="23" spans="1:3">
      <c r="A23" s="4" t="s">
        <v>826</v>
      </c>
      <c r="B23" s="6" t="n">
        <v>5000000</v>
      </c>
      <c r="C23" s="6" t="n">
        <v>6000000</v>
      </c>
    </row>
    <row r="24" spans="1:3">
      <c r="A24" s="4" t="s">
        <v>931</v>
      </c>
      <c r="B24" s="6" t="n">
        <v>6000000</v>
      </c>
    </row>
    <row r="25" spans="1:3">
      <c r="A25" s="3" t="s">
        <v>924</v>
      </c>
    </row>
    <row r="26" spans="1:3">
      <c r="A26" s="4" t="s">
        <v>925</v>
      </c>
      <c r="B26" s="6" t="n">
        <v>10000000</v>
      </c>
    </row>
    <row r="27" spans="1:3">
      <c r="A27" s="4" t="s">
        <v>926</v>
      </c>
      <c r="B27" s="6" t="n">
        <v>10000000</v>
      </c>
    </row>
    <row r="28" spans="1:3">
      <c r="A28" s="4" t="s">
        <v>927</v>
      </c>
      <c r="B28" s="6" t="n">
        <v>10000000</v>
      </c>
    </row>
    <row r="29" spans="1:3">
      <c r="A29" s="4" t="s">
        <v>928</v>
      </c>
      <c r="B29" s="6" t="n">
        <v>10000000</v>
      </c>
    </row>
    <row r="30" spans="1:3">
      <c r="A30" s="4" t="s">
        <v>929</v>
      </c>
      <c r="B30" s="6" t="n">
        <v>11000000</v>
      </c>
    </row>
    <row r="31" spans="1:3">
      <c r="A31" s="4" t="s">
        <v>930</v>
      </c>
      <c r="B31" s="6" t="n">
        <v>58000000</v>
      </c>
    </row>
    <row r="32" spans="1:3">
      <c r="A32" s="4" t="s">
        <v>932</v>
      </c>
    </row>
    <row r="33" spans="1:3">
      <c r="A33" s="3" t="s">
        <v>923</v>
      </c>
    </row>
    <row r="34" spans="1:3">
      <c r="A34" s="4" t="s">
        <v>826</v>
      </c>
      <c r="B34" s="5" t="n">
        <v>5000000</v>
      </c>
    </row>
    <row r="35" spans="1:3">
      <c r="A35" s="4" t="s">
        <v>933</v>
      </c>
    </row>
    <row r="36" spans="1:3">
      <c r="A36" s="3" t="s">
        <v>922</v>
      </c>
    </row>
    <row r="37" spans="1:3">
      <c r="A37" s="4" t="s">
        <v>934</v>
      </c>
      <c r="B37" s="4" t="s">
        <v>598</v>
      </c>
    </row>
    <row r="38" spans="1:3">
      <c r="A38" s="4" t="s">
        <v>863</v>
      </c>
    </row>
    <row r="39" spans="1:3">
      <c r="A39" s="3" t="s">
        <v>921</v>
      </c>
    </row>
    <row r="40" spans="1:3">
      <c r="A40" s="4" t="s">
        <v>822</v>
      </c>
      <c r="B40" s="5" t="n">
        <v>12167000000</v>
      </c>
    </row>
    <row r="41" spans="1:3">
      <c r="A41" s="3" t="s">
        <v>922</v>
      </c>
    </row>
    <row r="42" spans="1:3">
      <c r="A42" s="4" t="s">
        <v>830</v>
      </c>
      <c r="B42" s="5" t="n">
        <v>13434000000</v>
      </c>
      <c r="C42" s="5" t="n">
        <v>12167000000</v>
      </c>
    </row>
    <row r="43" spans="1:3">
      <c r="A43" s="4" t="s">
        <v>934</v>
      </c>
      <c r="B43" s="4" t="s">
        <v>598</v>
      </c>
    </row>
    <row r="44" spans="1:3">
      <c r="A44" s="4" t="s">
        <v>935</v>
      </c>
      <c r="B44" s="4" t="s">
        <v>598</v>
      </c>
      <c r="C44" s="4" t="s">
        <v>598</v>
      </c>
    </row>
    <row r="45" spans="1:3">
      <c r="A45" s="3" t="s">
        <v>923</v>
      </c>
    </row>
    <row r="46" spans="1:3">
      <c r="A46" s="4" t="s">
        <v>931</v>
      </c>
      <c r="B46" s="5" t="n">
        <v>182000000</v>
      </c>
    </row>
    <row r="47" spans="1:3">
      <c r="A47" s="4" t="s">
        <v>936</v>
      </c>
    </row>
    <row r="48" spans="1:3">
      <c r="A48" s="3" t="s">
        <v>923</v>
      </c>
    </row>
    <row r="49" spans="1:3">
      <c r="A49" s="4" t="s">
        <v>826</v>
      </c>
      <c r="B49" s="6" t="n">
        <v>166000000</v>
      </c>
    </row>
    <row r="50" spans="1:3">
      <c r="A50" s="4" t="s">
        <v>870</v>
      </c>
    </row>
    <row r="51" spans="1:3">
      <c r="A51" s="3" t="s">
        <v>921</v>
      </c>
    </row>
    <row r="52" spans="1:3">
      <c r="A52" s="4" t="s">
        <v>822</v>
      </c>
      <c r="B52" s="6" t="n">
        <v>42000000</v>
      </c>
    </row>
    <row r="53" spans="1:3">
      <c r="A53" s="3" t="s">
        <v>922</v>
      </c>
    </row>
    <row r="54" spans="1:3">
      <c r="A54" s="4" t="s">
        <v>830</v>
      </c>
      <c r="B54" s="5" t="n">
        <v>44000000</v>
      </c>
      <c r="C54" s="5" t="n">
        <v>42000000</v>
      </c>
    </row>
    <row r="55" spans="1:3">
      <c r="A55" s="4" t="s">
        <v>935</v>
      </c>
      <c r="B55" s="4" t="s">
        <v>937</v>
      </c>
      <c r="C55" s="4" t="s">
        <v>938</v>
      </c>
    </row>
    <row r="56" spans="1:3">
      <c r="A56" s="4" t="s">
        <v>871</v>
      </c>
    </row>
    <row r="57" spans="1:3">
      <c r="A57" s="3" t="s">
        <v>921</v>
      </c>
    </row>
    <row r="58" spans="1:3">
      <c r="A58" s="4" t="s">
        <v>822</v>
      </c>
      <c r="B58" s="5" t="n">
        <v>1391000000</v>
      </c>
    </row>
    <row r="59" spans="1:3">
      <c r="A59" s="3" t="s">
        <v>922</v>
      </c>
    </row>
    <row r="60" spans="1:3">
      <c r="A60" s="4" t="s">
        <v>830</v>
      </c>
      <c r="B60" s="6" t="n">
        <v>1815000000</v>
      </c>
      <c r="C60" s="5" t="n">
        <v>1391000000</v>
      </c>
    </row>
    <row r="61" spans="1:3">
      <c r="A61" s="4" t="s">
        <v>877</v>
      </c>
    </row>
    <row r="62" spans="1:3">
      <c r="A62" s="3" t="s">
        <v>921</v>
      </c>
    </row>
    <row r="63" spans="1:3">
      <c r="A63" s="4" t="s">
        <v>822</v>
      </c>
      <c r="B63" s="6" t="n">
        <v>229000000</v>
      </c>
    </row>
    <row r="64" spans="1:3">
      <c r="A64" s="3" t="s">
        <v>922</v>
      </c>
    </row>
    <row r="65" spans="1:3">
      <c r="A65" s="4" t="s">
        <v>830</v>
      </c>
      <c r="B65" s="5" t="n">
        <v>250000000</v>
      </c>
      <c r="C65" s="5" t="n">
        <v>229000000</v>
      </c>
    </row>
    <row r="66" spans="1:3">
      <c r="A66" s="4" t="s">
        <v>935</v>
      </c>
      <c r="B66" s="4" t="s">
        <v>817</v>
      </c>
      <c r="C66" s="4" t="s">
        <v>797</v>
      </c>
    </row>
    <row r="67" spans="1:3">
      <c r="A67" s="4" t="s">
        <v>939</v>
      </c>
    </row>
    <row r="68" spans="1:3">
      <c r="A68" s="3" t="s">
        <v>921</v>
      </c>
    </row>
    <row r="69" spans="1:3">
      <c r="A69" s="4" t="s">
        <v>822</v>
      </c>
      <c r="B69" s="5" t="n">
        <v>97000000</v>
      </c>
    </row>
    <row r="70" spans="1:3">
      <c r="A70" s="3" t="s">
        <v>922</v>
      </c>
    </row>
    <row r="71" spans="1:3">
      <c r="A71" s="4" t="s">
        <v>830</v>
      </c>
      <c r="B71" s="6" t="n">
        <v>91000000</v>
      </c>
      <c r="C71" s="5" t="n">
        <v>97000000</v>
      </c>
    </row>
    <row r="72" spans="1:3">
      <c r="A72" s="4" t="s">
        <v>880</v>
      </c>
    </row>
    <row r="73" spans="1:3">
      <c r="A73" s="3" t="s">
        <v>921</v>
      </c>
    </row>
    <row r="74" spans="1:3">
      <c r="A74" s="4" t="s">
        <v>822</v>
      </c>
      <c r="B74" s="6" t="n">
        <v>290000000</v>
      </c>
    </row>
    <row r="75" spans="1:3">
      <c r="A75" s="3" t="s">
        <v>922</v>
      </c>
    </row>
    <row r="76" spans="1:3">
      <c r="A76" s="4" t="s">
        <v>830</v>
      </c>
      <c r="B76" s="5" t="n">
        <v>333000000</v>
      </c>
      <c r="C76" s="5" t="n">
        <v>290000000</v>
      </c>
    </row>
    <row r="77" spans="1:3">
      <c r="A77" s="4" t="s">
        <v>940</v>
      </c>
    </row>
    <row r="78" spans="1:3">
      <c r="A78" s="3" t="s">
        <v>922</v>
      </c>
    </row>
    <row r="79" spans="1:3">
      <c r="A79" s="4" t="s">
        <v>935</v>
      </c>
      <c r="B79" s="4" t="s">
        <v>941</v>
      </c>
      <c r="C79" s="4" t="s">
        <v>942</v>
      </c>
    </row>
    <row r="80" spans="1:3">
      <c r="A80" s="4" t="s">
        <v>943</v>
      </c>
    </row>
    <row r="81" spans="1:3">
      <c r="A81" s="3" t="s">
        <v>922</v>
      </c>
    </row>
    <row r="82" spans="1:3">
      <c r="A82" s="4" t="s">
        <v>934</v>
      </c>
      <c r="B82" s="4" t="s">
        <v>944</v>
      </c>
    </row>
    <row r="83" spans="1:3">
      <c r="A83" s="4" t="s">
        <v>935</v>
      </c>
      <c r="B83" s="4" t="s">
        <v>945</v>
      </c>
      <c r="C83" s="4" t="s">
        <v>946</v>
      </c>
    </row>
    <row r="84" spans="1:3">
      <c r="A84" s="4" t="s">
        <v>947</v>
      </c>
    </row>
    <row r="85" spans="1:3">
      <c r="A85" s="3" t="s">
        <v>922</v>
      </c>
    </row>
    <row r="86" spans="1:3">
      <c r="A86" s="4" t="s">
        <v>934</v>
      </c>
      <c r="B86" s="4" t="s">
        <v>948</v>
      </c>
    </row>
    <row r="87" spans="1:3">
      <c r="A87" s="4" t="s">
        <v>935</v>
      </c>
      <c r="B87" s="4" t="s">
        <v>949</v>
      </c>
      <c r="C87" s="4" t="s">
        <v>950</v>
      </c>
    </row>
    <row r="88" spans="1:3">
      <c r="A88" s="4" t="s">
        <v>879</v>
      </c>
    </row>
    <row r="89" spans="1:3">
      <c r="A89" s="3" t="s">
        <v>921</v>
      </c>
    </row>
    <row r="90" spans="1:3">
      <c r="A90" s="4" t="s">
        <v>822</v>
      </c>
      <c r="B90" s="5" t="n">
        <v>423000000</v>
      </c>
    </row>
    <row r="91" spans="1:3">
      <c r="A91" s="3" t="s">
        <v>922</v>
      </c>
    </row>
    <row r="92" spans="1:3">
      <c r="A92" s="4" t="s">
        <v>830</v>
      </c>
      <c r="B92" s="5" t="n">
        <v>562000000</v>
      </c>
      <c r="C92" s="5" t="n">
        <v>423000000</v>
      </c>
    </row>
    <row r="93" spans="1:3">
      <c r="A93" s="4" t="s">
        <v>934</v>
      </c>
      <c r="B93" s="4" t="s">
        <v>951</v>
      </c>
    </row>
    <row r="94" spans="1:3">
      <c r="A94" s="4" t="s">
        <v>935</v>
      </c>
      <c r="B94" s="4" t="s">
        <v>797</v>
      </c>
      <c r="C94" s="4" t="s">
        <v>952</v>
      </c>
    </row>
    <row r="95" spans="1:3">
      <c r="A95" s="4" t="s">
        <v>953</v>
      </c>
    </row>
    <row r="96" spans="1:3">
      <c r="A96" s="3" t="s">
        <v>921</v>
      </c>
    </row>
    <row r="97" spans="1:3">
      <c r="A97" s="4" t="s">
        <v>822</v>
      </c>
      <c r="B97" s="5" t="n">
        <v>248000000</v>
      </c>
      <c r="C97" s="5" t="n">
        <v>143000000</v>
      </c>
    </row>
    <row r="98" spans="1:3">
      <c r="A98" s="3" t="s">
        <v>922</v>
      </c>
    </row>
    <row r="99" spans="1:3">
      <c r="A99" s="4" t="s">
        <v>954</v>
      </c>
      <c r="B99" s="6" t="n">
        <v>72000000</v>
      </c>
      <c r="C99" s="6" t="n">
        <v>1000000</v>
      </c>
    </row>
    <row r="100" spans="1:3">
      <c r="A100" s="4" t="s">
        <v>955</v>
      </c>
      <c r="B100" s="6" t="n">
        <v>0</v>
      </c>
      <c r="C100" s="6" t="n">
        <v>5000000</v>
      </c>
    </row>
    <row r="101" spans="1:3">
      <c r="A101" s="4" t="s">
        <v>956</v>
      </c>
      <c r="B101" s="6" t="n">
        <v>271000000</v>
      </c>
      <c r="C101" s="6" t="n">
        <v>99000000</v>
      </c>
    </row>
    <row r="102" spans="1:3">
      <c r="A102" s="4" t="s">
        <v>957</v>
      </c>
      <c r="B102" s="6" t="n">
        <v>0</v>
      </c>
      <c r="C102" s="6" t="n">
        <v>0</v>
      </c>
    </row>
    <row r="103" spans="1:3">
      <c r="A103" s="4" t="s">
        <v>830</v>
      </c>
      <c r="B103" s="6" t="n">
        <v>591000000</v>
      </c>
      <c r="C103" s="6" t="n">
        <v>248000000</v>
      </c>
    </row>
    <row r="104" spans="1:3">
      <c r="A104" s="4" t="s">
        <v>958</v>
      </c>
    </row>
    <row r="105" spans="1:3">
      <c r="A105" s="3" t="s">
        <v>921</v>
      </c>
    </row>
    <row r="106" spans="1:3">
      <c r="A106" s="4" t="s">
        <v>822</v>
      </c>
      <c r="B106" s="6" t="n">
        <v>40000000</v>
      </c>
      <c r="C106" s="6" t="n">
        <v>33000000</v>
      </c>
    </row>
    <row r="107" spans="1:3">
      <c r="A107" s="3" t="s">
        <v>922</v>
      </c>
    </row>
    <row r="108" spans="1:3">
      <c r="A108" s="4" t="s">
        <v>954</v>
      </c>
      <c r="B108" s="6" t="n">
        <v>1000000</v>
      </c>
      <c r="C108" s="6" t="n">
        <v>6000000</v>
      </c>
    </row>
    <row r="109" spans="1:3">
      <c r="A109" s="4" t="s">
        <v>955</v>
      </c>
      <c r="B109" s="6" t="n">
        <v>0</v>
      </c>
      <c r="C109" s="6" t="n">
        <v>5000000</v>
      </c>
    </row>
    <row r="110" spans="1:3">
      <c r="A110" s="4" t="s">
        <v>956</v>
      </c>
      <c r="B110" s="6" t="n">
        <v>1000000</v>
      </c>
      <c r="C110" s="6" t="n">
        <v>-4000000</v>
      </c>
    </row>
    <row r="111" spans="1:3">
      <c r="A111" s="4" t="s">
        <v>957</v>
      </c>
      <c r="B111" s="6" t="n">
        <v>0</v>
      </c>
      <c r="C111" s="6" t="n">
        <v>0</v>
      </c>
    </row>
    <row r="112" spans="1:3">
      <c r="A112" s="4" t="s">
        <v>830</v>
      </c>
      <c r="B112" s="6" t="n">
        <v>42000000</v>
      </c>
      <c r="C112" s="6" t="n">
        <v>40000000</v>
      </c>
    </row>
    <row r="113" spans="1:3">
      <c r="A113" s="4" t="s">
        <v>959</v>
      </c>
    </row>
    <row r="114" spans="1:3">
      <c r="A114" s="3" t="s">
        <v>921</v>
      </c>
    </row>
    <row r="115" spans="1:3">
      <c r="A115" s="4" t="s">
        <v>822</v>
      </c>
      <c r="B115" s="6" t="n">
        <v>132000000</v>
      </c>
      <c r="C115" s="6" t="n">
        <v>0</v>
      </c>
    </row>
    <row r="116" spans="1:3">
      <c r="A116" s="3" t="s">
        <v>922</v>
      </c>
    </row>
    <row r="117" spans="1:3">
      <c r="A117" s="4" t="s">
        <v>954</v>
      </c>
      <c r="B117" s="6" t="n">
        <v>69000000</v>
      </c>
      <c r="C117" s="6" t="n">
        <v>2000000</v>
      </c>
    </row>
    <row r="118" spans="1:3">
      <c r="A118" s="4" t="s">
        <v>955</v>
      </c>
      <c r="B118" s="6" t="n">
        <v>0</v>
      </c>
      <c r="C118" s="6" t="n">
        <v>0</v>
      </c>
    </row>
    <row r="119" spans="1:3">
      <c r="A119" s="4" t="s">
        <v>956</v>
      </c>
      <c r="B119" s="6" t="n">
        <v>271000000</v>
      </c>
      <c r="C119" s="6" t="n">
        <v>130000000</v>
      </c>
    </row>
    <row r="120" spans="1:3">
      <c r="A120" s="4" t="s">
        <v>957</v>
      </c>
      <c r="B120" s="6" t="n">
        <v>0</v>
      </c>
      <c r="C120" s="6" t="n">
        <v>0</v>
      </c>
    </row>
    <row r="121" spans="1:3">
      <c r="A121" s="4" t="s">
        <v>830</v>
      </c>
      <c r="B121" s="6" t="n">
        <v>472000000</v>
      </c>
      <c r="C121" s="6" t="n">
        <v>132000000</v>
      </c>
    </row>
    <row r="122" spans="1:3">
      <c r="A122" s="4" t="s">
        <v>960</v>
      </c>
    </row>
    <row r="123" spans="1:3">
      <c r="A123" s="3" t="s">
        <v>921</v>
      </c>
    </row>
    <row r="124" spans="1:3">
      <c r="A124" s="4" t="s">
        <v>822</v>
      </c>
      <c r="B124" s="6" t="n">
        <v>37000000</v>
      </c>
      <c r="C124" s="6" t="n">
        <v>57000000</v>
      </c>
    </row>
    <row r="125" spans="1:3">
      <c r="A125" s="3" t="s">
        <v>922</v>
      </c>
    </row>
    <row r="126" spans="1:3">
      <c r="A126" s="4" t="s">
        <v>954</v>
      </c>
      <c r="B126" s="6" t="n">
        <v>2000000</v>
      </c>
      <c r="C126" s="6" t="n">
        <v>0</v>
      </c>
    </row>
    <row r="127" spans="1:3">
      <c r="A127" s="4" t="s">
        <v>955</v>
      </c>
      <c r="B127" s="6" t="n">
        <v>0</v>
      </c>
      <c r="C127" s="6" t="n">
        <v>0</v>
      </c>
    </row>
    <row r="128" spans="1:3">
      <c r="A128" s="4" t="s">
        <v>956</v>
      </c>
      <c r="B128" s="6" t="n">
        <v>0</v>
      </c>
      <c r="C128" s="6" t="n">
        <v>-20000000</v>
      </c>
    </row>
    <row r="129" spans="1:3">
      <c r="A129" s="4" t="s">
        <v>957</v>
      </c>
      <c r="B129" s="6" t="n">
        <v>0</v>
      </c>
      <c r="C129" s="6" t="n">
        <v>0</v>
      </c>
    </row>
    <row r="130" spans="1:3">
      <c r="A130" s="4" t="s">
        <v>830</v>
      </c>
      <c r="B130" s="6" t="n">
        <v>39000000</v>
      </c>
      <c r="C130" s="6" t="n">
        <v>37000000</v>
      </c>
    </row>
    <row r="131" spans="1:3">
      <c r="A131" s="4" t="s">
        <v>961</v>
      </c>
    </row>
    <row r="132" spans="1:3">
      <c r="A132" s="3" t="s">
        <v>921</v>
      </c>
    </row>
    <row r="133" spans="1:3">
      <c r="A133" s="4" t="s">
        <v>822</v>
      </c>
      <c r="B133" s="6" t="n">
        <v>38000000</v>
      </c>
      <c r="C133" s="6" t="n">
        <v>52000000</v>
      </c>
    </row>
    <row r="134" spans="1:3">
      <c r="A134" s="3" t="s">
        <v>922</v>
      </c>
    </row>
    <row r="135" spans="1:3">
      <c r="A135" s="4" t="s">
        <v>954</v>
      </c>
      <c r="B135" s="6" t="n">
        <v>0</v>
      </c>
      <c r="C135" s="6" t="n">
        <v>-7000000</v>
      </c>
    </row>
    <row r="136" spans="1:3">
      <c r="A136" s="4" t="s">
        <v>955</v>
      </c>
      <c r="B136" s="6" t="n">
        <v>0</v>
      </c>
      <c r="C136" s="6" t="n">
        <v>0</v>
      </c>
    </row>
    <row r="137" spans="1:3">
      <c r="A137" s="4" t="s">
        <v>956</v>
      </c>
      <c r="B137" s="6" t="n">
        <v>-1000000</v>
      </c>
      <c r="C137" s="6" t="n">
        <v>-7000000</v>
      </c>
    </row>
    <row r="138" spans="1:3">
      <c r="A138" s="4" t="s">
        <v>957</v>
      </c>
      <c r="B138" s="6" t="n">
        <v>0</v>
      </c>
      <c r="C138" s="6" t="n">
        <v>0</v>
      </c>
    </row>
    <row r="139" spans="1:3">
      <c r="A139" s="4" t="s">
        <v>830</v>
      </c>
      <c r="B139" s="6" t="n">
        <v>37000000</v>
      </c>
      <c r="C139" s="6" t="n">
        <v>38000000</v>
      </c>
    </row>
    <row r="140" spans="1:3">
      <c r="A140" s="4" t="s">
        <v>962</v>
      </c>
    </row>
    <row r="141" spans="1:3">
      <c r="A141" s="3" t="s">
        <v>921</v>
      </c>
    </row>
    <row r="142" spans="1:3">
      <c r="A142" s="4" t="s">
        <v>822</v>
      </c>
      <c r="B142" s="6" t="n">
        <v>1000000</v>
      </c>
      <c r="C142" s="6" t="n">
        <v>1000000</v>
      </c>
    </row>
    <row r="143" spans="1:3">
      <c r="A143" s="3" t="s">
        <v>922</v>
      </c>
    </row>
    <row r="144" spans="1:3">
      <c r="A144" s="4" t="s">
        <v>954</v>
      </c>
      <c r="B144" s="6" t="n">
        <v>0</v>
      </c>
      <c r="C144" s="6" t="n">
        <v>0</v>
      </c>
    </row>
    <row r="145" spans="1:3">
      <c r="A145" s="4" t="s">
        <v>955</v>
      </c>
      <c r="B145" s="6" t="n">
        <v>0</v>
      </c>
      <c r="C145" s="6" t="n">
        <v>0</v>
      </c>
    </row>
    <row r="146" spans="1:3">
      <c r="A146" s="4" t="s">
        <v>956</v>
      </c>
      <c r="B146" s="6" t="n">
        <v>0</v>
      </c>
      <c r="C146" s="6" t="n">
        <v>0</v>
      </c>
    </row>
    <row r="147" spans="1:3">
      <c r="A147" s="4" t="s">
        <v>957</v>
      </c>
      <c r="B147" s="6" t="n">
        <v>0</v>
      </c>
      <c r="C147" s="6" t="n">
        <v>0</v>
      </c>
    </row>
    <row r="148" spans="1:3">
      <c r="A148" s="4" t="s">
        <v>830</v>
      </c>
      <c r="B148" s="6" t="n">
        <v>1000000</v>
      </c>
      <c r="C148" s="6" t="n">
        <v>1000000</v>
      </c>
    </row>
    <row r="149" spans="1:3">
      <c r="A149" s="4" t="s">
        <v>963</v>
      </c>
    </row>
    <row r="150" spans="1:3">
      <c r="A150" s="3" t="s">
        <v>921</v>
      </c>
    </row>
    <row r="151" spans="1:3">
      <c r="A151" s="4" t="s">
        <v>822</v>
      </c>
      <c r="B151" s="6" t="n">
        <v>0</v>
      </c>
    </row>
    <row r="152" spans="1:3">
      <c r="A152" s="3" t="s">
        <v>922</v>
      </c>
    </row>
    <row r="153" spans="1:3">
      <c r="A153" s="4" t="s">
        <v>830</v>
      </c>
      <c r="B153" s="6" t="n">
        <v>0</v>
      </c>
      <c r="C153" s="6" t="n">
        <v>0</v>
      </c>
    </row>
    <row r="154" spans="1:3">
      <c r="A154" s="4" t="s">
        <v>964</v>
      </c>
    </row>
    <row r="155" spans="1:3">
      <c r="A155" s="3" t="s">
        <v>921</v>
      </c>
    </row>
    <row r="156" spans="1:3">
      <c r="A156" s="4" t="s">
        <v>822</v>
      </c>
      <c r="B156" s="6" t="n">
        <v>0</v>
      </c>
    </row>
    <row r="157" spans="1:3">
      <c r="A157" s="3" t="s">
        <v>922</v>
      </c>
    </row>
    <row r="158" spans="1:3">
      <c r="A158" s="4" t="s">
        <v>830</v>
      </c>
      <c r="B158" s="6" t="n">
        <v>0</v>
      </c>
      <c r="C158" s="5" t="n">
        <v>0</v>
      </c>
    </row>
    <row r="159" spans="1:3">
      <c r="A159" s="4" t="s">
        <v>965</v>
      </c>
    </row>
    <row r="160" spans="1:3">
      <c r="A160" s="3" t="s">
        <v>923</v>
      </c>
    </row>
    <row r="161" spans="1:3">
      <c r="A161" s="4" t="s">
        <v>931</v>
      </c>
      <c r="B161" s="5" t="n">
        <v>20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25"/>
    <col customWidth="1" max="7" min="7" width="24"/>
    <col customWidth="1" max="8" min="8" width="14"/>
  </cols>
  <sheetData>
    <row r="1" spans="1:8">
      <c r="A1" s="1" t="s">
        <v>966</v>
      </c>
      <c r="B1" s="2" t="s">
        <v>967</v>
      </c>
      <c r="C1" s="2" t="s">
        <v>968</v>
      </c>
      <c r="D1" s="2" t="s">
        <v>969</v>
      </c>
      <c r="E1" s="2" t="s">
        <v>2</v>
      </c>
      <c r="F1" s="2" t="s">
        <v>65</v>
      </c>
      <c r="G1" s="2" t="s">
        <v>66</v>
      </c>
      <c r="H1" s="2" t="s">
        <v>593</v>
      </c>
    </row>
    <row r="2" spans="1:8">
      <c r="A2" s="3" t="s">
        <v>292</v>
      </c>
    </row>
    <row r="3" spans="1:8">
      <c r="A3" s="4" t="s">
        <v>180</v>
      </c>
      <c r="E3" s="5" t="n">
        <v>270000000</v>
      </c>
      <c r="F3" s="5" t="n">
        <v>309000000</v>
      </c>
      <c r="G3" s="5" t="n">
        <v>454000000</v>
      </c>
    </row>
    <row r="4" spans="1:8">
      <c r="A4" s="4" t="s">
        <v>970</v>
      </c>
      <c r="E4" s="6" t="n">
        <v>-50000000</v>
      </c>
      <c r="F4" s="6" t="n">
        <v>-56000000</v>
      </c>
      <c r="G4" s="6" t="n">
        <v>-159000000</v>
      </c>
    </row>
    <row r="5" spans="1:8">
      <c r="A5" s="4" t="s">
        <v>971</v>
      </c>
      <c r="E5" s="6" t="n">
        <v>220000000</v>
      </c>
      <c r="F5" s="6" t="n">
        <v>253000000</v>
      </c>
      <c r="G5" s="6" t="n">
        <v>295000000</v>
      </c>
    </row>
    <row r="6" spans="1:8">
      <c r="A6" s="4" t="s">
        <v>80</v>
      </c>
      <c r="E6" s="6" t="n">
        <v>0</v>
      </c>
      <c r="F6" s="6" t="n">
        <v>9000000</v>
      </c>
      <c r="G6" s="6" t="n">
        <v>248000000</v>
      </c>
    </row>
    <row r="7" spans="1:8">
      <c r="A7" s="4" t="s">
        <v>76</v>
      </c>
      <c r="E7" s="5" t="n">
        <v>0</v>
      </c>
      <c r="F7" s="5" t="n">
        <v>19000000</v>
      </c>
      <c r="G7" s="5" t="n">
        <v>388000000</v>
      </c>
    </row>
    <row r="8" spans="1:8">
      <c r="A8" s="3" t="s">
        <v>972</v>
      </c>
    </row>
    <row r="9" spans="1:8">
      <c r="A9" s="4" t="s">
        <v>973</v>
      </c>
      <c r="E9" s="6" t="n">
        <v>18263000</v>
      </c>
    </row>
    <row r="10" spans="1:8">
      <c r="A10" s="4" t="s">
        <v>973</v>
      </c>
      <c r="F10" s="6" t="n">
        <v>18263000</v>
      </c>
    </row>
    <row r="11" spans="1:8">
      <c r="A11" s="3" t="s">
        <v>974</v>
      </c>
    </row>
    <row r="12" spans="1:8">
      <c r="A12" s="4" t="s">
        <v>975</v>
      </c>
      <c r="E12" s="5" t="n">
        <v>10</v>
      </c>
    </row>
    <row r="13" spans="1:8">
      <c r="A13" s="4" t="s">
        <v>976</v>
      </c>
      <c r="F13" s="5" t="n">
        <v>10</v>
      </c>
    </row>
    <row r="14" spans="1:8">
      <c r="A14" s="3" t="s">
        <v>977</v>
      </c>
    </row>
    <row r="15" spans="1:8">
      <c r="A15" s="4" t="s">
        <v>978</v>
      </c>
      <c r="G15" s="6" t="n">
        <v>8000000</v>
      </c>
    </row>
    <row r="16" spans="1:8">
      <c r="A16" s="4" t="s">
        <v>979</v>
      </c>
      <c r="G16" s="5" t="n">
        <v>16</v>
      </c>
    </row>
    <row r="17" spans="1:8">
      <c r="A17" s="4" t="s">
        <v>980</v>
      </c>
    </row>
    <row r="18" spans="1:8">
      <c r="A18" s="3" t="s">
        <v>292</v>
      </c>
    </row>
    <row r="19" spans="1:8">
      <c r="A19" s="4" t="s">
        <v>971</v>
      </c>
      <c r="E19" s="5" t="n">
        <v>0</v>
      </c>
    </row>
    <row r="20" spans="1:8">
      <c r="A20" s="4" t="s">
        <v>981</v>
      </c>
    </row>
    <row r="21" spans="1:8">
      <c r="A21" s="3" t="s">
        <v>972</v>
      </c>
    </row>
    <row r="22" spans="1:8">
      <c r="A22" s="4" t="s">
        <v>982</v>
      </c>
      <c r="E22" s="6" t="n">
        <v>32417000</v>
      </c>
      <c r="F22" s="6" t="n">
        <v>48517000</v>
      </c>
    </row>
    <row r="23" spans="1:8">
      <c r="A23" s="4" t="s">
        <v>983</v>
      </c>
      <c r="F23" s="6" t="n">
        <v>22131000</v>
      </c>
    </row>
    <row r="24" spans="1:8">
      <c r="A24" s="4" t="s">
        <v>984</v>
      </c>
      <c r="F24" s="6" t="n">
        <v>0</v>
      </c>
    </row>
    <row r="25" spans="1:8">
      <c r="A25" s="4" t="s">
        <v>985</v>
      </c>
      <c r="F25" s="6" t="n">
        <v>-32659000</v>
      </c>
    </row>
    <row r="26" spans="1:8">
      <c r="A26" s="4" t="s">
        <v>986</v>
      </c>
      <c r="F26" s="6" t="n">
        <v>-5572000</v>
      </c>
    </row>
    <row r="27" spans="1:8">
      <c r="A27" s="4" t="s">
        <v>973</v>
      </c>
      <c r="F27" s="6" t="n">
        <v>32417000</v>
      </c>
      <c r="G27" s="6" t="n">
        <v>48517000</v>
      </c>
    </row>
    <row r="28" spans="1:8">
      <c r="A28" s="3" t="s">
        <v>987</v>
      </c>
    </row>
    <row r="29" spans="1:8">
      <c r="A29" s="4" t="s">
        <v>975</v>
      </c>
      <c r="E29" s="5" t="n">
        <v>14</v>
      </c>
      <c r="F29" s="5" t="n">
        <v>14</v>
      </c>
    </row>
    <row r="30" spans="1:8">
      <c r="A30" s="4" t="s">
        <v>988</v>
      </c>
      <c r="F30" s="6" t="n">
        <v>15</v>
      </c>
    </row>
    <row r="31" spans="1:8">
      <c r="A31" s="4" t="s">
        <v>989</v>
      </c>
      <c r="F31" s="6" t="n">
        <v>0</v>
      </c>
    </row>
    <row r="32" spans="1:8">
      <c r="A32" s="4" t="s">
        <v>990</v>
      </c>
      <c r="F32" s="6" t="n">
        <v>14</v>
      </c>
    </row>
    <row r="33" spans="1:8">
      <c r="A33" s="4" t="s">
        <v>991</v>
      </c>
      <c r="F33" s="6" t="n">
        <v>14</v>
      </c>
    </row>
    <row r="34" spans="1:8">
      <c r="A34" s="4" t="s">
        <v>976</v>
      </c>
      <c r="F34" s="5" t="n">
        <v>14</v>
      </c>
      <c r="G34" s="5" t="n">
        <v>14</v>
      </c>
    </row>
    <row r="35" spans="1:8">
      <c r="A35" s="4" t="s">
        <v>992</v>
      </c>
      <c r="E35" s="5" t="n">
        <v>143000000</v>
      </c>
      <c r="F35" s="5" t="n">
        <v>270000000</v>
      </c>
      <c r="G35" s="5" t="n">
        <v>472000000</v>
      </c>
    </row>
    <row r="36" spans="1:8">
      <c r="A36" s="3" t="s">
        <v>993</v>
      </c>
    </row>
    <row r="37" spans="1:8">
      <c r="A37" s="4" t="s">
        <v>994</v>
      </c>
      <c r="E37" s="5" t="n">
        <v>288000000</v>
      </c>
    </row>
    <row r="38" spans="1:8">
      <c r="A38" s="4" t="s">
        <v>995</v>
      </c>
      <c r="E38" s="4" t="s">
        <v>996</v>
      </c>
    </row>
    <row r="39" spans="1:8">
      <c r="A39" s="4" t="s">
        <v>997</v>
      </c>
    </row>
    <row r="40" spans="1:8">
      <c r="A40" s="3" t="s">
        <v>292</v>
      </c>
    </row>
    <row r="41" spans="1:8">
      <c r="A41" s="4" t="s">
        <v>998</v>
      </c>
      <c r="C41" s="6" t="n">
        <v>210000000</v>
      </c>
      <c r="H41" s="6" t="n">
        <v>260000000</v>
      </c>
    </row>
    <row r="42" spans="1:8">
      <c r="A42" s="4" t="s">
        <v>999</v>
      </c>
      <c r="B42" s="6" t="n">
        <v>67000000</v>
      </c>
    </row>
    <row r="43" spans="1:8">
      <c r="A43" s="4" t="s">
        <v>1000</v>
      </c>
      <c r="C43" s="4" t="s">
        <v>607</v>
      </c>
    </row>
    <row r="44" spans="1:8">
      <c r="A44" s="4" t="s">
        <v>467</v>
      </c>
    </row>
    <row r="45" spans="1:8">
      <c r="A45" s="3" t="s">
        <v>1001</v>
      </c>
    </row>
    <row r="46" spans="1:8">
      <c r="A46" s="4" t="s">
        <v>1002</v>
      </c>
      <c r="G46" s="5" t="n">
        <v>6</v>
      </c>
    </row>
    <row r="47" spans="1:8">
      <c r="A47" s="4" t="s">
        <v>1003</v>
      </c>
      <c r="G47" s="4" t="s">
        <v>1004</v>
      </c>
    </row>
    <row r="48" spans="1:8">
      <c r="A48" s="4" t="s">
        <v>1005</v>
      </c>
      <c r="G48" s="4" t="s">
        <v>811</v>
      </c>
    </row>
    <row r="49" spans="1:8">
      <c r="A49" s="4" t="s">
        <v>1006</v>
      </c>
      <c r="G49" s="4" t="s">
        <v>1007</v>
      </c>
    </row>
    <row r="50" spans="1:8">
      <c r="A50" s="4" t="s">
        <v>1008</v>
      </c>
      <c r="G50" s="4" t="s">
        <v>1009</v>
      </c>
    </row>
    <row r="51" spans="1:8">
      <c r="A51" s="3" t="s">
        <v>972</v>
      </c>
    </row>
    <row r="52" spans="1:8">
      <c r="A52" s="4" t="s">
        <v>973</v>
      </c>
      <c r="E52" s="6" t="n">
        <v>18263000</v>
      </c>
      <c r="F52" s="6" t="n">
        <v>49274000</v>
      </c>
    </row>
    <row r="53" spans="1:8">
      <c r="A53" s="4" t="s">
        <v>1010</v>
      </c>
      <c r="E53" s="6" t="n">
        <v>170000</v>
      </c>
      <c r="F53" s="6" t="n">
        <v>316000</v>
      </c>
    </row>
    <row r="54" spans="1:8">
      <c r="A54" s="4" t="s">
        <v>1011</v>
      </c>
      <c r="E54" s="6" t="n">
        <v>0</v>
      </c>
      <c r="F54" s="6" t="n">
        <v>0</v>
      </c>
    </row>
    <row r="55" spans="1:8">
      <c r="A55" s="4" t="s">
        <v>1012</v>
      </c>
      <c r="E55" s="6" t="n">
        <v>-7841000</v>
      </c>
      <c r="F55" s="6" t="n">
        <v>-26476000</v>
      </c>
    </row>
    <row r="56" spans="1:8">
      <c r="A56" s="4" t="s">
        <v>1013</v>
      </c>
      <c r="E56" s="6" t="n">
        <v>-430000</v>
      </c>
      <c r="F56" s="6" t="n">
        <v>-4851000</v>
      </c>
    </row>
    <row r="57" spans="1:8">
      <c r="A57" s="4" t="s">
        <v>973</v>
      </c>
      <c r="E57" s="6" t="n">
        <v>10162000</v>
      </c>
      <c r="F57" s="6" t="n">
        <v>18263000</v>
      </c>
      <c r="G57" s="6" t="n">
        <v>49274000</v>
      </c>
    </row>
    <row r="58" spans="1:8">
      <c r="A58" s="4" t="s">
        <v>1014</v>
      </c>
      <c r="E58" s="6" t="n">
        <v>10130000</v>
      </c>
      <c r="F58" s="6" t="n">
        <v>18038000</v>
      </c>
    </row>
    <row r="59" spans="1:8">
      <c r="A59" s="4" t="s">
        <v>1015</v>
      </c>
      <c r="E59" s="6" t="n">
        <v>8764000</v>
      </c>
      <c r="F59" s="6" t="n">
        <v>14896000</v>
      </c>
    </row>
    <row r="60" spans="1:8">
      <c r="A60" s="3" t="s">
        <v>974</v>
      </c>
    </row>
    <row r="61" spans="1:8">
      <c r="A61" s="4" t="s">
        <v>975</v>
      </c>
      <c r="E61" s="5" t="n">
        <v>10</v>
      </c>
      <c r="F61" s="5" t="n">
        <v>10</v>
      </c>
    </row>
    <row r="62" spans="1:8">
      <c r="A62" s="4" t="s">
        <v>988</v>
      </c>
      <c r="E62" s="6" t="n">
        <v>9</v>
      </c>
      <c r="F62" s="6" t="n">
        <v>10</v>
      </c>
    </row>
    <row r="63" spans="1:8">
      <c r="A63" s="4" t="s">
        <v>989</v>
      </c>
      <c r="E63" s="6" t="n">
        <v>0</v>
      </c>
      <c r="F63" s="6" t="n">
        <v>0</v>
      </c>
    </row>
    <row r="64" spans="1:8">
      <c r="A64" s="4" t="s">
        <v>1016</v>
      </c>
      <c r="E64" s="6" t="n">
        <v>9</v>
      </c>
      <c r="F64" s="6" t="n">
        <v>9</v>
      </c>
    </row>
    <row r="65" spans="1:8">
      <c r="A65" s="4" t="s">
        <v>1017</v>
      </c>
      <c r="E65" s="6" t="n">
        <v>13</v>
      </c>
      <c r="F65" s="6" t="n">
        <v>13</v>
      </c>
    </row>
    <row r="66" spans="1:8">
      <c r="A66" s="4" t="s">
        <v>976</v>
      </c>
      <c r="E66" s="6" t="n">
        <v>11</v>
      </c>
      <c r="F66" s="6" t="n">
        <v>10</v>
      </c>
      <c r="G66" s="5" t="n">
        <v>10</v>
      </c>
    </row>
    <row r="67" spans="1:8">
      <c r="A67" s="4" t="s">
        <v>1018</v>
      </c>
      <c r="E67" s="6" t="n">
        <v>11</v>
      </c>
      <c r="F67" s="6" t="n">
        <v>10</v>
      </c>
    </row>
    <row r="68" spans="1:8">
      <c r="A68" s="4" t="s">
        <v>1019</v>
      </c>
      <c r="E68" s="5" t="n">
        <v>11</v>
      </c>
      <c r="F68" s="5" t="n">
        <v>10</v>
      </c>
    </row>
    <row r="69" spans="1:8">
      <c r="A69" s="3" t="s">
        <v>1020</v>
      </c>
    </row>
    <row r="70" spans="1:8">
      <c r="A70" s="4" t="s">
        <v>1021</v>
      </c>
      <c r="E70" s="4" t="s">
        <v>1022</v>
      </c>
      <c r="F70" s="4" t="s">
        <v>1023</v>
      </c>
    </row>
    <row r="71" spans="1:8">
      <c r="A71" s="4" t="s">
        <v>1024</v>
      </c>
      <c r="E71" s="4" t="s">
        <v>1022</v>
      </c>
      <c r="F71" s="4" t="s">
        <v>1023</v>
      </c>
    </row>
    <row r="72" spans="1:8">
      <c r="A72" s="4" t="s">
        <v>1025</v>
      </c>
      <c r="E72" s="4" t="s">
        <v>1026</v>
      </c>
      <c r="F72" s="4" t="s">
        <v>1027</v>
      </c>
    </row>
    <row r="73" spans="1:8">
      <c r="A73" s="3" t="s">
        <v>977</v>
      </c>
    </row>
    <row r="74" spans="1:8">
      <c r="A74" s="4" t="s">
        <v>1021</v>
      </c>
      <c r="E74" s="5" t="n">
        <v>57000000</v>
      </c>
      <c r="F74" s="5" t="n">
        <v>92000000</v>
      </c>
    </row>
    <row r="75" spans="1:8">
      <c r="A75" s="4" t="s">
        <v>1024</v>
      </c>
      <c r="E75" s="6" t="n">
        <v>57000000</v>
      </c>
      <c r="F75" s="6" t="n">
        <v>91000000</v>
      </c>
    </row>
    <row r="76" spans="1:8">
      <c r="A76" s="4" t="s">
        <v>1025</v>
      </c>
      <c r="E76" s="6" t="n">
        <v>52000000</v>
      </c>
      <c r="F76" s="6" t="n">
        <v>85000000</v>
      </c>
    </row>
    <row r="77" spans="1:8">
      <c r="A77" s="4" t="s">
        <v>1028</v>
      </c>
      <c r="E77" s="5" t="n">
        <v>49000000</v>
      </c>
      <c r="F77" s="5" t="n">
        <v>200000000</v>
      </c>
      <c r="G77" s="5" t="n">
        <v>218000000</v>
      </c>
    </row>
    <row r="78" spans="1:8">
      <c r="A78" s="4" t="s">
        <v>1029</v>
      </c>
    </row>
    <row r="79" spans="1:8">
      <c r="A79" s="3" t="s">
        <v>972</v>
      </c>
    </row>
    <row r="80" spans="1:8">
      <c r="A80" s="4" t="s">
        <v>982</v>
      </c>
      <c r="E80" s="6" t="n">
        <v>32417000</v>
      </c>
    </row>
    <row r="81" spans="1:8">
      <c r="A81" s="4" t="s">
        <v>983</v>
      </c>
      <c r="E81" s="6" t="n">
        <v>23400000</v>
      </c>
    </row>
    <row r="82" spans="1:8">
      <c r="A82" s="4" t="s">
        <v>984</v>
      </c>
      <c r="E82" s="6" t="n">
        <v>0</v>
      </c>
    </row>
    <row r="83" spans="1:8">
      <c r="A83" s="4" t="s">
        <v>985</v>
      </c>
      <c r="E83" s="6" t="n">
        <v>-12794000</v>
      </c>
    </row>
    <row r="84" spans="1:8">
      <c r="A84" s="4" t="s">
        <v>986</v>
      </c>
      <c r="E84" s="6" t="n">
        <v>-3323000</v>
      </c>
    </row>
    <row r="85" spans="1:8">
      <c r="A85" s="4" t="s">
        <v>973</v>
      </c>
      <c r="E85" s="6" t="n">
        <v>39700000</v>
      </c>
      <c r="F85" s="6" t="n">
        <v>32417000</v>
      </c>
    </row>
    <row r="86" spans="1:8">
      <c r="A86" s="3" t="s">
        <v>987</v>
      </c>
    </row>
    <row r="87" spans="1:8">
      <c r="A87" s="4" t="s">
        <v>975</v>
      </c>
      <c r="E87" s="5" t="n">
        <v>14</v>
      </c>
    </row>
    <row r="88" spans="1:8">
      <c r="A88" s="4" t="s">
        <v>988</v>
      </c>
      <c r="E88" s="6" t="n">
        <v>15</v>
      </c>
    </row>
    <row r="89" spans="1:8">
      <c r="A89" s="4" t="s">
        <v>989</v>
      </c>
      <c r="E89" s="6" t="n">
        <v>0</v>
      </c>
    </row>
    <row r="90" spans="1:8">
      <c r="A90" s="4" t="s">
        <v>990</v>
      </c>
      <c r="E90" s="6" t="n">
        <v>14</v>
      </c>
    </row>
    <row r="91" spans="1:8">
      <c r="A91" s="4" t="s">
        <v>991</v>
      </c>
      <c r="E91" s="6" t="n">
        <v>15</v>
      </c>
    </row>
    <row r="92" spans="1:8">
      <c r="A92" s="4" t="s">
        <v>976</v>
      </c>
      <c r="E92" s="5" t="n">
        <v>14</v>
      </c>
      <c r="F92" s="5" t="n">
        <v>14</v>
      </c>
    </row>
    <row r="93" spans="1:8">
      <c r="A93" s="4" t="s">
        <v>1030</v>
      </c>
    </row>
    <row r="94" spans="1:8">
      <c r="A94" s="3" t="s">
        <v>292</v>
      </c>
    </row>
    <row r="95" spans="1:8">
      <c r="A95" s="4" t="s">
        <v>1000</v>
      </c>
      <c r="D95" s="4" t="s">
        <v>607</v>
      </c>
    </row>
    <row r="96" spans="1:8">
      <c r="A96" s="4" t="s">
        <v>1031</v>
      </c>
      <c r="D96" s="5" t="n">
        <v>137000000</v>
      </c>
    </row>
    <row r="97" spans="1:8">
      <c r="A97" s="4" t="s">
        <v>1032</v>
      </c>
    </row>
    <row r="98" spans="1:8">
      <c r="A98" s="3" t="s">
        <v>972</v>
      </c>
    </row>
    <row r="99" spans="1:8">
      <c r="A99" s="4" t="s">
        <v>982</v>
      </c>
      <c r="F99" s="6" t="n">
        <v>48517000</v>
      </c>
      <c r="G99" s="6" t="n">
        <v>57321000</v>
      </c>
    </row>
    <row r="100" spans="1:8">
      <c r="A100" s="4" t="s">
        <v>983</v>
      </c>
      <c r="G100" s="6" t="n">
        <v>23980000</v>
      </c>
    </row>
    <row r="101" spans="1:8">
      <c r="A101" s="4" t="s">
        <v>984</v>
      </c>
      <c r="G101" s="6" t="n">
        <v>25543000</v>
      </c>
    </row>
    <row r="102" spans="1:8">
      <c r="A102" s="4" t="s">
        <v>985</v>
      </c>
      <c r="G102" s="6" t="n">
        <v>-51976000</v>
      </c>
    </row>
    <row r="103" spans="1:8">
      <c r="A103" s="4" t="s">
        <v>986</v>
      </c>
      <c r="G103" s="6" t="n">
        <v>-6351000</v>
      </c>
    </row>
    <row r="104" spans="1:8">
      <c r="A104" s="4" t="s">
        <v>973</v>
      </c>
      <c r="G104" s="6" t="n">
        <v>48517000</v>
      </c>
    </row>
    <row r="105" spans="1:8">
      <c r="A105" s="3" t="s">
        <v>987</v>
      </c>
    </row>
    <row r="106" spans="1:8">
      <c r="A106" s="4" t="s">
        <v>975</v>
      </c>
      <c r="F106" s="5" t="n">
        <v>14</v>
      </c>
      <c r="G106" s="5" t="n">
        <v>15</v>
      </c>
    </row>
    <row r="107" spans="1:8">
      <c r="A107" s="4" t="s">
        <v>988</v>
      </c>
      <c r="G107" s="6" t="n">
        <v>21</v>
      </c>
    </row>
    <row r="108" spans="1:8">
      <c r="A108" s="4" t="s">
        <v>989</v>
      </c>
      <c r="G108" s="6" t="n">
        <v>9</v>
      </c>
    </row>
    <row r="109" spans="1:8">
      <c r="A109" s="4" t="s">
        <v>990</v>
      </c>
      <c r="G109" s="6" t="n">
        <v>16</v>
      </c>
    </row>
    <row r="110" spans="1:8">
      <c r="A110" s="4" t="s">
        <v>991</v>
      </c>
      <c r="G110" s="6" t="n">
        <v>16</v>
      </c>
    </row>
    <row r="111" spans="1:8">
      <c r="A111" s="4" t="s">
        <v>976</v>
      </c>
      <c r="G111" s="5" t="n">
        <v>14</v>
      </c>
    </row>
    <row r="112" spans="1:8">
      <c r="A112" s="4" t="s">
        <v>1033</v>
      </c>
    </row>
    <row r="113" spans="1:8">
      <c r="A113" s="3" t="s">
        <v>972</v>
      </c>
    </row>
    <row r="114" spans="1:8">
      <c r="A114" s="4" t="s">
        <v>973</v>
      </c>
      <c r="F114" s="6" t="n">
        <v>49274000</v>
      </c>
      <c r="G114" s="6" t="n">
        <v>57498000</v>
      </c>
    </row>
    <row r="115" spans="1:8">
      <c r="A115" s="4" t="s">
        <v>1010</v>
      </c>
      <c r="G115" s="6" t="n">
        <v>6074000</v>
      </c>
    </row>
    <row r="116" spans="1:8">
      <c r="A116" s="4" t="s">
        <v>1011</v>
      </c>
      <c r="G116" s="6" t="n">
        <v>24523000</v>
      </c>
    </row>
    <row r="117" spans="1:8">
      <c r="A117" s="4" t="s">
        <v>1012</v>
      </c>
      <c r="G117" s="6" t="n">
        <v>-29492000</v>
      </c>
    </row>
    <row r="118" spans="1:8">
      <c r="A118" s="4" t="s">
        <v>1013</v>
      </c>
      <c r="G118" s="6" t="n">
        <v>-9329000</v>
      </c>
    </row>
    <row r="119" spans="1:8">
      <c r="A119" s="4" t="s">
        <v>973</v>
      </c>
      <c r="G119" s="6" t="n">
        <v>49274000</v>
      </c>
    </row>
    <row r="120" spans="1:8">
      <c r="A120" s="4" t="s">
        <v>1014</v>
      </c>
      <c r="G120" s="6" t="n">
        <v>48566000</v>
      </c>
    </row>
    <row r="121" spans="1:8">
      <c r="A121" s="4" t="s">
        <v>1015</v>
      </c>
      <c r="G121" s="6" t="n">
        <v>24736000</v>
      </c>
    </row>
    <row r="122" spans="1:8">
      <c r="A122" s="3" t="s">
        <v>974</v>
      </c>
    </row>
    <row r="123" spans="1:8">
      <c r="A123" s="4" t="s">
        <v>975</v>
      </c>
      <c r="F123" s="5" t="n">
        <v>10</v>
      </c>
      <c r="G123" s="5" t="n">
        <v>15</v>
      </c>
    </row>
    <row r="124" spans="1:8">
      <c r="A124" s="4" t="s">
        <v>988</v>
      </c>
      <c r="G124" s="6" t="n">
        <v>23</v>
      </c>
    </row>
    <row r="125" spans="1:8">
      <c r="A125" s="4" t="s">
        <v>989</v>
      </c>
      <c r="G125" s="6" t="n">
        <v>11</v>
      </c>
    </row>
    <row r="126" spans="1:8">
      <c r="A126" s="4" t="s">
        <v>1016</v>
      </c>
      <c r="G126" s="6" t="n">
        <v>12</v>
      </c>
    </row>
    <row r="127" spans="1:8">
      <c r="A127" s="4" t="s">
        <v>1017</v>
      </c>
      <c r="G127" s="6" t="n">
        <v>16</v>
      </c>
    </row>
    <row r="128" spans="1:8">
      <c r="A128" s="4" t="s">
        <v>976</v>
      </c>
      <c r="G128" s="6" t="n">
        <v>10</v>
      </c>
    </row>
    <row r="129" spans="1:8">
      <c r="A129" s="4" t="s">
        <v>1018</v>
      </c>
      <c r="G129" s="6" t="n">
        <v>10</v>
      </c>
    </row>
    <row r="130" spans="1:8">
      <c r="A130" s="4" t="s">
        <v>1019</v>
      </c>
      <c r="G130" s="5" t="n">
        <v>9</v>
      </c>
    </row>
    <row r="131" spans="1:8">
      <c r="A131" s="3" t="s">
        <v>1020</v>
      </c>
    </row>
    <row r="132" spans="1:8">
      <c r="A132" s="4" t="s">
        <v>1021</v>
      </c>
      <c r="G132" s="4" t="s">
        <v>1034</v>
      </c>
    </row>
    <row r="133" spans="1:8">
      <c r="A133" s="4" t="s">
        <v>1024</v>
      </c>
      <c r="G133" s="4" t="s">
        <v>1034</v>
      </c>
    </row>
    <row r="134" spans="1:8">
      <c r="A134" s="4" t="s">
        <v>1025</v>
      </c>
      <c r="G134" s="4" t="s">
        <v>607</v>
      </c>
    </row>
    <row r="135" spans="1:8">
      <c r="A135" s="3" t="s">
        <v>977</v>
      </c>
    </row>
    <row r="136" spans="1:8">
      <c r="A136" s="4" t="s">
        <v>1021</v>
      </c>
      <c r="G136" s="5" t="n">
        <v>207000000</v>
      </c>
    </row>
    <row r="137" spans="1:8">
      <c r="A137" s="4" t="s">
        <v>1024</v>
      </c>
      <c r="G137" s="6" t="n">
        <v>205000000</v>
      </c>
    </row>
    <row r="138" spans="1:8">
      <c r="A138" s="4" t="s">
        <v>1025</v>
      </c>
      <c r="G138" s="6" t="n">
        <v>123000000</v>
      </c>
    </row>
    <row r="139" spans="1:8">
      <c r="A139" s="4" t="s">
        <v>280</v>
      </c>
    </row>
    <row r="140" spans="1:8">
      <c r="A140" s="3" t="s">
        <v>292</v>
      </c>
    </row>
    <row r="141" spans="1:8">
      <c r="A141" s="4" t="s">
        <v>180</v>
      </c>
      <c r="E141" s="5" t="n">
        <v>0</v>
      </c>
      <c r="F141" s="5" t="n">
        <v>0</v>
      </c>
      <c r="G141" s="6" t="n">
        <v>166000000</v>
      </c>
    </row>
    <row r="142" spans="1:8">
      <c r="A142" s="4" t="s">
        <v>76</v>
      </c>
      <c r="G142" s="5" t="n">
        <v>251000000</v>
      </c>
    </row>
    <row r="143" spans="1:8">
      <c r="A143" s="4" t="s">
        <v>1035</v>
      </c>
    </row>
    <row r="144" spans="1:8">
      <c r="A144" s="3" t="s">
        <v>987</v>
      </c>
    </row>
    <row r="145" spans="1:8">
      <c r="A145" s="4" t="s">
        <v>1036</v>
      </c>
      <c r="G145" s="6" t="n">
        <v>11000000</v>
      </c>
    </row>
    <row r="146" spans="1:8">
      <c r="A146" s="4" t="s">
        <v>1037</v>
      </c>
      <c r="G146" s="5" t="n">
        <v>18</v>
      </c>
    </row>
    <row r="147" spans="1:8">
      <c r="A147" s="4" t="s">
        <v>1038</v>
      </c>
    </row>
    <row r="148" spans="1:8">
      <c r="A148" s="3" t="s">
        <v>972</v>
      </c>
    </row>
    <row r="149" spans="1:8">
      <c r="A149" s="4" t="s">
        <v>985</v>
      </c>
      <c r="G149" s="6" t="n">
        <v>-14000000</v>
      </c>
    </row>
    <row r="150" spans="1:8">
      <c r="A150" s="3" t="s">
        <v>987</v>
      </c>
    </row>
    <row r="151" spans="1:8">
      <c r="A151" s="4" t="s">
        <v>990</v>
      </c>
      <c r="G151" s="5" t="n">
        <v>17</v>
      </c>
    </row>
    <row r="152" spans="1:8">
      <c r="A152" s="4" t="s">
        <v>1039</v>
      </c>
    </row>
    <row r="153" spans="1:8">
      <c r="A153" s="3" t="s">
        <v>972</v>
      </c>
    </row>
    <row r="154" spans="1:8">
      <c r="A154" s="4" t="s">
        <v>985</v>
      </c>
      <c r="F154" s="6" t="n">
        <v>-6000000</v>
      </c>
    </row>
    <row r="155" spans="1:8">
      <c r="A155" s="3" t="s">
        <v>987</v>
      </c>
    </row>
    <row r="156" spans="1:8">
      <c r="A156" s="4" t="s">
        <v>990</v>
      </c>
      <c r="F156" s="5" t="n">
        <v>14</v>
      </c>
    </row>
    <row r="157" spans="1:8">
      <c r="A157" s="4" t="s">
        <v>1040</v>
      </c>
    </row>
    <row r="158" spans="1:8">
      <c r="A158" s="3" t="s">
        <v>292</v>
      </c>
    </row>
    <row r="159" spans="1:8">
      <c r="A159" s="4" t="s">
        <v>80</v>
      </c>
      <c r="G159" s="5" t="n">
        <v>126000000</v>
      </c>
    </row>
    <row r="160" spans="1:8">
      <c r="A160" s="4" t="s">
        <v>76</v>
      </c>
      <c r="G160" s="6" t="n">
        <v>34000000</v>
      </c>
    </row>
    <row r="161" spans="1:8">
      <c r="A161" s="4" t="s">
        <v>1041</v>
      </c>
    </row>
    <row r="162" spans="1:8">
      <c r="A162" s="3" t="s">
        <v>292</v>
      </c>
    </row>
    <row r="163" spans="1:8">
      <c r="A163" s="4" t="s">
        <v>180</v>
      </c>
      <c r="G163" s="5" t="n">
        <v>92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42</v>
      </c>
      <c r="B1" s="2" t="s">
        <v>1</v>
      </c>
    </row>
    <row r="2" spans="1:4">
      <c r="B2" s="2" t="s">
        <v>2</v>
      </c>
      <c r="C2" s="2" t="s">
        <v>65</v>
      </c>
      <c r="D2" s="2" t="s">
        <v>66</v>
      </c>
    </row>
    <row r="3" spans="1:4">
      <c r="A3" s="3" t="s">
        <v>1043</v>
      </c>
    </row>
    <row r="4" spans="1:4">
      <c r="A4" s="4" t="s">
        <v>180</v>
      </c>
      <c r="B4" s="5" t="n">
        <v>270</v>
      </c>
      <c r="C4" s="5" t="n">
        <v>309</v>
      </c>
      <c r="D4" s="5" t="n">
        <v>454</v>
      </c>
    </row>
    <row r="5" spans="1:4">
      <c r="A5" s="4" t="s">
        <v>1044</v>
      </c>
    </row>
    <row r="6" spans="1:4">
      <c r="A6" s="3" t="s">
        <v>1043</v>
      </c>
    </row>
    <row r="7" spans="1:4">
      <c r="A7" s="4" t="s">
        <v>180</v>
      </c>
      <c r="B7" s="6" t="n">
        <v>270</v>
      </c>
      <c r="C7" s="6" t="n">
        <v>309</v>
      </c>
      <c r="D7" s="6" t="n">
        <v>454</v>
      </c>
    </row>
    <row r="8" spans="1:4">
      <c r="A8" s="4" t="s">
        <v>1045</v>
      </c>
    </row>
    <row r="9" spans="1:4">
      <c r="A9" s="3" t="s">
        <v>1043</v>
      </c>
    </row>
    <row r="10" spans="1:4">
      <c r="A10" s="4" t="s">
        <v>180</v>
      </c>
      <c r="B10" s="6" t="n">
        <v>37</v>
      </c>
      <c r="C10" s="6" t="n">
        <v>39</v>
      </c>
      <c r="D10" s="6" t="n">
        <v>41</v>
      </c>
    </row>
    <row r="11" spans="1:4">
      <c r="A11" s="4" t="s">
        <v>1046</v>
      </c>
    </row>
    <row r="12" spans="1:4">
      <c r="A12" s="3" t="s">
        <v>1043</v>
      </c>
    </row>
    <row r="13" spans="1:4">
      <c r="A13" s="4" t="s">
        <v>180</v>
      </c>
      <c r="B13" s="6" t="n">
        <v>70</v>
      </c>
      <c r="C13" s="6" t="n">
        <v>73</v>
      </c>
      <c r="D13" s="6" t="n">
        <v>74</v>
      </c>
    </row>
    <row r="14" spans="1:4">
      <c r="A14" s="4" t="s">
        <v>1047</v>
      </c>
    </row>
    <row r="15" spans="1:4">
      <c r="A15" s="3" t="s">
        <v>1043</v>
      </c>
    </row>
    <row r="16" spans="1:4">
      <c r="A16" s="4" t="s">
        <v>180</v>
      </c>
      <c r="B16" s="6" t="n">
        <v>161</v>
      </c>
      <c r="C16" s="6" t="n">
        <v>174</v>
      </c>
      <c r="D16" s="6" t="n">
        <v>242</v>
      </c>
    </row>
    <row r="17" spans="1:4">
      <c r="A17" s="4" t="s">
        <v>1048</v>
      </c>
    </row>
    <row r="18" spans="1:4">
      <c r="A18" s="3" t="s">
        <v>1043</v>
      </c>
    </row>
    <row r="19" spans="1:4">
      <c r="A19" s="4" t="s">
        <v>180</v>
      </c>
      <c r="B19" s="6" t="n">
        <v>0</v>
      </c>
      <c r="C19" s="6" t="n">
        <v>0</v>
      </c>
      <c r="D19" s="6" t="n">
        <v>33</v>
      </c>
    </row>
    <row r="20" spans="1:4">
      <c r="A20" s="4" t="s">
        <v>1049</v>
      </c>
    </row>
    <row r="21" spans="1:4">
      <c r="A21" s="3" t="s">
        <v>1043</v>
      </c>
    </row>
    <row r="22" spans="1:4">
      <c r="A22" s="4" t="s">
        <v>180</v>
      </c>
      <c r="B22" s="6" t="n">
        <v>2</v>
      </c>
      <c r="C22" s="6" t="n">
        <v>3</v>
      </c>
      <c r="D22" s="6" t="n">
        <v>0</v>
      </c>
    </row>
    <row r="23" spans="1:4">
      <c r="A23" s="4" t="s">
        <v>1050</v>
      </c>
    </row>
    <row r="24" spans="1:4">
      <c r="A24" s="3" t="s">
        <v>1043</v>
      </c>
    </row>
    <row r="25" spans="1:4">
      <c r="A25" s="4" t="s">
        <v>180</v>
      </c>
      <c r="B25" s="6" t="n">
        <v>0</v>
      </c>
      <c r="C25" s="6" t="n">
        <v>10</v>
      </c>
      <c r="D25" s="6" t="n">
        <v>23</v>
      </c>
    </row>
    <row r="26" spans="1:4">
      <c r="A26" s="4" t="s">
        <v>1051</v>
      </c>
    </row>
    <row r="27" spans="1:4">
      <c r="A27" s="3" t="s">
        <v>1043</v>
      </c>
    </row>
    <row r="28" spans="1:4">
      <c r="A28" s="4" t="s">
        <v>180</v>
      </c>
      <c r="B28" s="5" t="n">
        <v>0</v>
      </c>
      <c r="C28" s="5" t="n">
        <v>10</v>
      </c>
      <c r="D28" s="5" t="n">
        <v>4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52</v>
      </c>
      <c r="B1" s="2" t="s">
        <v>1</v>
      </c>
    </row>
    <row r="2" spans="1:5">
      <c r="B2" s="2" t="s">
        <v>2</v>
      </c>
      <c r="C2" s="2" t="s">
        <v>65</v>
      </c>
      <c r="D2" s="2" t="s">
        <v>66</v>
      </c>
      <c r="E2" s="2" t="s">
        <v>593</v>
      </c>
    </row>
    <row r="3" spans="1:5">
      <c r="A3" s="3" t="s">
        <v>461</v>
      </c>
    </row>
    <row r="4" spans="1:5">
      <c r="A4" s="4" t="s">
        <v>173</v>
      </c>
      <c r="B4" s="6" t="n">
        <v>9600000000</v>
      </c>
      <c r="C4" s="6" t="n">
        <v>9600000000</v>
      </c>
    </row>
    <row r="5" spans="1:5">
      <c r="A5" s="4" t="s">
        <v>1053</v>
      </c>
      <c r="B5" s="4" t="s">
        <v>1054</v>
      </c>
    </row>
    <row r="6" spans="1:5">
      <c r="A6" s="4" t="s">
        <v>1055</v>
      </c>
      <c r="B6" s="4" t="s">
        <v>1056</v>
      </c>
    </row>
    <row r="7" spans="1:5">
      <c r="A7" s="4" t="s">
        <v>1057</v>
      </c>
      <c r="B7" s="4" t="s">
        <v>1058</v>
      </c>
    </row>
    <row r="8" spans="1:5">
      <c r="A8" s="4" t="s">
        <v>971</v>
      </c>
      <c r="B8" s="5" t="n">
        <v>220000000</v>
      </c>
      <c r="C8" s="5" t="n">
        <v>253000000</v>
      </c>
      <c r="D8" s="5" t="n">
        <v>295000000</v>
      </c>
    </row>
    <row r="9" spans="1:5">
      <c r="A9" s="4" t="s">
        <v>980</v>
      </c>
    </row>
    <row r="10" spans="1:5">
      <c r="A10" s="3" t="s">
        <v>461</v>
      </c>
    </row>
    <row r="11" spans="1:5">
      <c r="A11" s="4" t="s">
        <v>173</v>
      </c>
      <c r="E11" s="6" t="n">
        <v>80000000</v>
      </c>
    </row>
    <row r="12" spans="1:5">
      <c r="A12" s="4" t="s">
        <v>1053</v>
      </c>
      <c r="B12" s="4" t="s">
        <v>618</v>
      </c>
    </row>
    <row r="13" spans="1:5">
      <c r="A13" s="4" t="s">
        <v>1059</v>
      </c>
      <c r="B13" s="4" t="s">
        <v>1060</v>
      </c>
    </row>
    <row r="14" spans="1:5">
      <c r="A14" s="4" t="s">
        <v>971</v>
      </c>
      <c r="B14" s="5" t="n">
        <v>0</v>
      </c>
    </row>
    <row r="15" spans="1:5">
      <c r="A15" s="4" t="s">
        <v>1061</v>
      </c>
      <c r="B15" s="6" t="n">
        <v>112000000</v>
      </c>
      <c r="C15" s="6" t="n">
        <v>279000000</v>
      </c>
      <c r="D15" s="6" t="n">
        <v>411000000</v>
      </c>
    </row>
    <row r="16" spans="1:5">
      <c r="A16" s="4" t="s">
        <v>1062</v>
      </c>
      <c r="B16" s="5" t="n">
        <v>10000000</v>
      </c>
      <c r="C16" s="5" t="n">
        <v>61000000</v>
      </c>
      <c r="D16" s="5" t="n">
        <v>690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63</v>
      </c>
      <c r="B1" s="2" t="s">
        <v>1</v>
      </c>
    </row>
    <row r="2" spans="1:4">
      <c r="B2" s="2" t="s">
        <v>2</v>
      </c>
      <c r="C2" s="2" t="s">
        <v>65</v>
      </c>
      <c r="D2" s="2" t="s">
        <v>66</v>
      </c>
    </row>
    <row r="3" spans="1:4">
      <c r="A3" s="3" t="s">
        <v>1064</v>
      </c>
    </row>
    <row r="4" spans="1:4">
      <c r="A4" s="4" t="s">
        <v>708</v>
      </c>
      <c r="B4" s="5" t="n">
        <v>-1067</v>
      </c>
      <c r="C4" s="5" t="n">
        <v>-2805</v>
      </c>
      <c r="D4" s="5" t="n">
        <v>-1929</v>
      </c>
    </row>
    <row r="5" spans="1:4">
      <c r="A5" s="4" t="s">
        <v>1065</v>
      </c>
      <c r="B5" s="6" t="n">
        <v>2620</v>
      </c>
      <c r="C5" s="6" t="n">
        <v>3073</v>
      </c>
      <c r="D5" s="6" t="n">
        <v>2201</v>
      </c>
    </row>
    <row r="6" spans="1:4">
      <c r="A6" s="4" t="s">
        <v>88</v>
      </c>
      <c r="B6" s="6" t="n">
        <v>1553</v>
      </c>
      <c r="C6" s="6" t="n">
        <v>268</v>
      </c>
      <c r="D6" s="6" t="n">
        <v>272</v>
      </c>
    </row>
    <row r="7" spans="1:4">
      <c r="A7" s="3" t="s">
        <v>1066</v>
      </c>
    </row>
    <row r="8" spans="1:4">
      <c r="A8" s="4" t="s">
        <v>1067</v>
      </c>
      <c r="B8" s="6" t="n">
        <v>-763</v>
      </c>
      <c r="C8" s="6" t="n">
        <v>-2177</v>
      </c>
      <c r="D8" s="6" t="n">
        <v>560</v>
      </c>
    </row>
    <row r="9" spans="1:4">
      <c r="A9" s="4" t="s">
        <v>1068</v>
      </c>
      <c r="B9" s="6" t="n">
        <v>1046</v>
      </c>
      <c r="C9" s="6" t="n">
        <v>150</v>
      </c>
      <c r="D9" s="6" t="n">
        <v>-1366</v>
      </c>
    </row>
    <row r="10" spans="1:4">
      <c r="A10" s="3" t="s">
        <v>1069</v>
      </c>
    </row>
    <row r="11" spans="1:4">
      <c r="A11" s="4" t="s">
        <v>1067</v>
      </c>
      <c r="B11" s="6" t="n">
        <v>246</v>
      </c>
      <c r="C11" s="6" t="n">
        <v>419</v>
      </c>
      <c r="D11" s="6" t="n">
        <v>64</v>
      </c>
    </row>
    <row r="12" spans="1:4">
      <c r="A12" s="4" t="s">
        <v>1068</v>
      </c>
      <c r="B12" s="6" t="n">
        <v>101</v>
      </c>
      <c r="C12" s="6" t="n">
        <v>-188</v>
      </c>
      <c r="D12" s="6" t="n">
        <v>25</v>
      </c>
    </row>
    <row r="13" spans="1:4">
      <c r="A13" s="3" t="s">
        <v>1070</v>
      </c>
    </row>
    <row r="14" spans="1:4">
      <c r="A14" s="4" t="s">
        <v>1067</v>
      </c>
      <c r="B14" s="6" t="n">
        <v>-58</v>
      </c>
      <c r="C14" s="6" t="n">
        <v>52</v>
      </c>
      <c r="D14" s="6" t="n">
        <v>-107</v>
      </c>
    </row>
    <row r="15" spans="1:4">
      <c r="A15" s="4" t="s">
        <v>1068</v>
      </c>
      <c r="B15" s="6" t="n">
        <v>-68</v>
      </c>
      <c r="C15" s="6" t="n">
        <v>0</v>
      </c>
      <c r="D15" s="6" t="n">
        <v>660</v>
      </c>
    </row>
    <row r="16" spans="1:4">
      <c r="A16" s="4" t="s">
        <v>1071</v>
      </c>
      <c r="B16" s="5" t="n">
        <v>504</v>
      </c>
      <c r="C16" s="5" t="n">
        <v>-1744</v>
      </c>
      <c r="D16" s="5" t="n">
        <v>-16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3"/>
    <col customWidth="1" max="5" min="5" width="27"/>
    <col customWidth="1" max="6" min="6" width="40"/>
    <col customWidth="1" max="7" min="7" width="37"/>
    <col customWidth="1" max="8" min="8" width="35"/>
    <col customWidth="1" max="9" min="9" width="27"/>
  </cols>
  <sheetData>
    <row r="1" spans="1:9">
      <c r="A1" s="1" t="s">
        <v>243</v>
      </c>
      <c r="C1" s="2" t="s">
        <v>244</v>
      </c>
      <c r="D1" s="2" t="s">
        <v>245</v>
      </c>
      <c r="E1" s="2" t="s">
        <v>246</v>
      </c>
      <c r="F1" s="2" t="s">
        <v>247</v>
      </c>
      <c r="G1" s="2" t="s">
        <v>248</v>
      </c>
      <c r="H1" s="2" t="s">
        <v>249</v>
      </c>
      <c r="I1" s="2" t="s">
        <v>250</v>
      </c>
    </row>
    <row r="2" spans="1:9">
      <c r="A2" s="4" t="s">
        <v>251</v>
      </c>
      <c r="C2" s="5" t="n">
        <v>31518</v>
      </c>
      <c r="D2" s="5" t="n">
        <v>17</v>
      </c>
      <c r="E2" s="5" t="n">
        <v>35248</v>
      </c>
      <c r="F2" s="5" t="n">
        <v>2782</v>
      </c>
      <c r="G2" s="5" t="n">
        <v>-6599</v>
      </c>
      <c r="H2" s="5" t="n">
        <v>31448</v>
      </c>
      <c r="I2" s="5" t="n">
        <v>70</v>
      </c>
    </row>
    <row r="3" spans="1:9">
      <c r="A3" s="4" t="s">
        <v>252</v>
      </c>
      <c r="D3" s="6" t="n">
        <v>1666332</v>
      </c>
    </row>
    <row r="4" spans="1:9">
      <c r="A4" s="3" t="s">
        <v>253</v>
      </c>
    </row>
    <row r="5" spans="1:9">
      <c r="A5" s="4" t="s">
        <v>254</v>
      </c>
      <c r="C5" s="6" t="n">
        <v>-1122</v>
      </c>
      <c r="F5" s="6" t="n">
        <v>-3671</v>
      </c>
      <c r="G5" s="6" t="n">
        <v>2579</v>
      </c>
      <c r="H5" s="6" t="n">
        <v>-1092</v>
      </c>
      <c r="I5" s="6" t="n">
        <v>-30</v>
      </c>
    </row>
    <row r="6" spans="1:9">
      <c r="A6" s="4" t="s">
        <v>255</v>
      </c>
      <c r="C6" s="6" t="n">
        <v>-6031</v>
      </c>
      <c r="F6" s="6" t="n">
        <v>-6182</v>
      </c>
      <c r="G6" s="6" t="n">
        <v>151</v>
      </c>
      <c r="H6" s="6" t="n">
        <v>-6031</v>
      </c>
    </row>
    <row r="7" spans="1:9">
      <c r="A7" s="4" t="s">
        <v>92</v>
      </c>
      <c r="C7" s="6" t="n">
        <v>343</v>
      </c>
      <c r="F7" s="6" t="n">
        <v>344</v>
      </c>
      <c r="H7" s="6" t="n">
        <v>344</v>
      </c>
      <c r="I7" s="6" t="n">
        <v>-1</v>
      </c>
    </row>
    <row r="8" spans="1:9">
      <c r="A8" s="4" t="s">
        <v>256</v>
      </c>
      <c r="C8" s="6" t="n">
        <v>974</v>
      </c>
      <c r="G8" s="6" t="n">
        <v>974</v>
      </c>
      <c r="H8" s="6" t="n">
        <v>974</v>
      </c>
    </row>
    <row r="9" spans="1:9">
      <c r="A9" s="4" t="s">
        <v>127</v>
      </c>
      <c r="C9" s="6" t="n">
        <v>1317</v>
      </c>
      <c r="H9" s="6" t="n">
        <v>1318</v>
      </c>
      <c r="I9" s="6" t="n">
        <v>-1</v>
      </c>
    </row>
    <row r="10" spans="1:9">
      <c r="A10" s="4" t="s">
        <v>257</v>
      </c>
      <c r="D10" s="6" t="n">
        <v>66618</v>
      </c>
    </row>
    <row r="11" spans="1:9">
      <c r="A11" s="4" t="s">
        <v>258</v>
      </c>
      <c r="C11" s="6" t="n">
        <v>75</v>
      </c>
      <c r="E11" s="6" t="n">
        <v>75</v>
      </c>
      <c r="H11" s="6" t="n">
        <v>75</v>
      </c>
    </row>
    <row r="12" spans="1:9">
      <c r="A12" s="4" t="s">
        <v>259</v>
      </c>
      <c r="D12" s="6" t="n">
        <v>-137789</v>
      </c>
    </row>
    <row r="13" spans="1:9">
      <c r="A13" s="4" t="s">
        <v>260</v>
      </c>
      <c r="C13" s="6" t="n">
        <v>-2580</v>
      </c>
      <c r="D13" s="5" t="n">
        <v>-1</v>
      </c>
      <c r="E13" s="6" t="n">
        <v>-2497</v>
      </c>
      <c r="F13" s="6" t="n">
        <v>-82</v>
      </c>
      <c r="H13" s="6" t="n">
        <v>-2580</v>
      </c>
    </row>
    <row r="14" spans="1:9">
      <c r="A14" s="4" t="s">
        <v>261</v>
      </c>
      <c r="C14" s="6" t="n">
        <v>137</v>
      </c>
      <c r="E14" s="6" t="n">
        <v>137</v>
      </c>
      <c r="H14" s="6" t="n">
        <v>137</v>
      </c>
    </row>
    <row r="15" spans="1:9">
      <c r="A15" s="4" t="s">
        <v>262</v>
      </c>
      <c r="C15" s="6" t="n">
        <v>-429</v>
      </c>
      <c r="F15" s="6" t="n">
        <v>-429</v>
      </c>
      <c r="H15" s="6" t="n">
        <v>-429</v>
      </c>
    </row>
    <row r="16" spans="1:9">
      <c r="A16" s="4" t="s">
        <v>180</v>
      </c>
      <c r="C16" s="6" t="n">
        <v>620</v>
      </c>
      <c r="E16" s="6" t="n">
        <v>620</v>
      </c>
      <c r="H16" s="6" t="n">
        <v>620</v>
      </c>
    </row>
    <row r="17" spans="1:9">
      <c r="A17" s="4" t="s">
        <v>263</v>
      </c>
      <c r="C17" s="6" t="n">
        <v>23505</v>
      </c>
      <c r="D17" s="5" t="n">
        <v>16</v>
      </c>
      <c r="E17" s="6" t="n">
        <v>33583</v>
      </c>
      <c r="F17" s="6" t="n">
        <v>-7238</v>
      </c>
      <c r="G17" s="6" t="n">
        <v>-2895</v>
      </c>
      <c r="H17" s="6" t="n">
        <v>23466</v>
      </c>
      <c r="I17" s="6" t="n">
        <v>39</v>
      </c>
    </row>
    <row r="18" spans="1:9">
      <c r="A18" s="4" t="s">
        <v>264</v>
      </c>
      <c r="D18" s="6" t="n">
        <v>1595161</v>
      </c>
    </row>
    <row r="19" spans="1:9">
      <c r="A19" s="3" t="s">
        <v>253</v>
      </c>
    </row>
    <row r="20" spans="1:9">
      <c r="A20" s="4" t="s">
        <v>265</v>
      </c>
      <c r="C20" s="6" t="n">
        <v>-22</v>
      </c>
      <c r="F20" s="6" t="n">
        <v>164</v>
      </c>
      <c r="G20" s="6" t="n">
        <v>-186</v>
      </c>
      <c r="H20" s="6" t="n">
        <v>-22</v>
      </c>
    </row>
    <row r="21" spans="1:9">
      <c r="A21" s="4" t="s">
        <v>92</v>
      </c>
      <c r="C21" s="6" t="n">
        <v>1904</v>
      </c>
      <c r="F21" s="6" t="n">
        <v>1908</v>
      </c>
      <c r="H21" s="6" t="n">
        <v>1908</v>
      </c>
      <c r="I21" s="6" t="n">
        <v>-4</v>
      </c>
    </row>
    <row r="22" spans="1:9">
      <c r="A22" s="4" t="s">
        <v>256</v>
      </c>
      <c r="C22" s="6" t="n">
        <v>-137</v>
      </c>
      <c r="G22" s="6" t="n">
        <v>-137</v>
      </c>
      <c r="H22" s="6" t="n">
        <v>-137</v>
      </c>
    </row>
    <row r="23" spans="1:9">
      <c r="A23" s="4" t="s">
        <v>127</v>
      </c>
      <c r="C23" s="6" t="n">
        <v>1767</v>
      </c>
      <c r="H23" s="6" t="n">
        <v>1771</v>
      </c>
      <c r="I23" s="6" t="n">
        <v>-4</v>
      </c>
    </row>
    <row r="24" spans="1:9">
      <c r="A24" s="4" t="s">
        <v>257</v>
      </c>
      <c r="D24" s="6" t="n">
        <v>50369</v>
      </c>
    </row>
    <row r="25" spans="1:9">
      <c r="A25" s="4" t="s">
        <v>258</v>
      </c>
      <c r="C25" s="6" t="n">
        <v>27</v>
      </c>
      <c r="E25" s="6" t="n">
        <v>27</v>
      </c>
      <c r="H25" s="6" t="n">
        <v>27</v>
      </c>
    </row>
    <row r="26" spans="1:9">
      <c r="A26" s="4" t="s">
        <v>259</v>
      </c>
      <c r="D26" s="6" t="n">
        <v>-222227</v>
      </c>
    </row>
    <row r="27" spans="1:9">
      <c r="A27" s="4" t="s">
        <v>260</v>
      </c>
      <c r="C27" s="6" t="n">
        <v>-3579</v>
      </c>
      <c r="D27" s="5" t="n">
        <v>-2</v>
      </c>
      <c r="E27" s="6" t="n">
        <v>-3577</v>
      </c>
      <c r="H27" s="6" t="n">
        <v>-3579</v>
      </c>
    </row>
    <row r="28" spans="1:9">
      <c r="A28" s="4" t="s">
        <v>262</v>
      </c>
      <c r="C28" s="6" t="n">
        <v>-733</v>
      </c>
      <c r="F28" s="6" t="n">
        <v>-733</v>
      </c>
      <c r="H28" s="6" t="n">
        <v>-733</v>
      </c>
    </row>
    <row r="29" spans="1:9">
      <c r="A29" s="4" t="s">
        <v>180</v>
      </c>
      <c r="C29" s="6" t="n">
        <v>309</v>
      </c>
      <c r="E29" s="6" t="n">
        <v>309</v>
      </c>
      <c r="H29" s="6" t="n">
        <v>309</v>
      </c>
    </row>
    <row r="30" spans="1:9">
      <c r="A30" s="4" t="s">
        <v>266</v>
      </c>
      <c r="C30" s="5" t="n">
        <v>21274</v>
      </c>
      <c r="D30" s="5" t="n">
        <v>14</v>
      </c>
      <c r="E30" s="6" t="n">
        <v>30342</v>
      </c>
      <c r="F30" s="6" t="n">
        <v>-5899</v>
      </c>
      <c r="G30" s="6" t="n">
        <v>-3218</v>
      </c>
      <c r="H30" s="6" t="n">
        <v>21239</v>
      </c>
      <c r="I30" s="6" t="n">
        <v>35</v>
      </c>
    </row>
    <row r="31" spans="1:9">
      <c r="A31" s="4" t="s">
        <v>267</v>
      </c>
      <c r="C31" s="6" t="n">
        <v>1423</v>
      </c>
      <c r="D31" s="6" t="n">
        <v>1423303</v>
      </c>
    </row>
    <row r="32" spans="1:9">
      <c r="A32" s="3" t="s">
        <v>253</v>
      </c>
    </row>
    <row r="33" spans="1:9">
      <c r="A33" s="4" t="s">
        <v>92</v>
      </c>
      <c r="C33" s="5" t="n">
        <v>1065</v>
      </c>
      <c r="F33" s="6" t="n">
        <v>1049</v>
      </c>
      <c r="H33" s="6" t="n">
        <v>1049</v>
      </c>
      <c r="I33" s="6" t="n">
        <v>16</v>
      </c>
    </row>
    <row r="34" spans="1:9">
      <c r="A34" s="4" t="s">
        <v>256</v>
      </c>
      <c r="C34" s="6" t="n">
        <v>-509</v>
      </c>
      <c r="G34" s="6" t="n">
        <v>-509</v>
      </c>
      <c r="H34" s="6" t="n">
        <v>-509</v>
      </c>
    </row>
    <row r="35" spans="1:9">
      <c r="A35" s="4" t="s">
        <v>127</v>
      </c>
      <c r="C35" s="6" t="n">
        <v>556</v>
      </c>
      <c r="H35" s="6" t="n">
        <v>540</v>
      </c>
      <c r="I35" s="6" t="n">
        <v>16</v>
      </c>
    </row>
    <row r="36" spans="1:9">
      <c r="A36" s="4" t="s">
        <v>257</v>
      </c>
      <c r="D36" s="6" t="n">
        <v>19093</v>
      </c>
    </row>
    <row r="37" spans="1:9">
      <c r="A37" s="4" t="s">
        <v>258</v>
      </c>
      <c r="C37" s="6" t="n">
        <v>52</v>
      </c>
      <c r="E37" s="6" t="n">
        <v>52</v>
      </c>
      <c r="H37" s="6" t="n">
        <v>52</v>
      </c>
    </row>
    <row r="38" spans="1:9">
      <c r="A38" s="4" t="s">
        <v>259</v>
      </c>
      <c r="D38" s="6" t="n">
        <v>-148027</v>
      </c>
    </row>
    <row r="39" spans="1:9">
      <c r="A39" s="4" t="s">
        <v>260</v>
      </c>
      <c r="C39" s="6" t="n">
        <v>-2221</v>
      </c>
      <c r="D39" s="5" t="n">
        <v>-1</v>
      </c>
      <c r="E39" s="6" t="n">
        <v>-2220</v>
      </c>
      <c r="H39" s="6" t="n">
        <v>-2221</v>
      </c>
    </row>
    <row r="40" spans="1:9">
      <c r="A40" s="4" t="s">
        <v>262</v>
      </c>
      <c r="C40" s="6" t="n">
        <v>-601</v>
      </c>
      <c r="F40" s="6" t="n">
        <v>-601</v>
      </c>
      <c r="H40" s="6" t="n">
        <v>-601</v>
      </c>
    </row>
    <row r="41" spans="1:9">
      <c r="A41" s="4" t="s">
        <v>268</v>
      </c>
      <c r="B41" s="4" t="s">
        <v>191</v>
      </c>
      <c r="C41" s="6" t="n">
        <v>-2181</v>
      </c>
      <c r="F41" s="6" t="n">
        <v>-2181</v>
      </c>
      <c r="H41" s="6" t="n">
        <v>-2181</v>
      </c>
    </row>
    <row r="42" spans="1:9">
      <c r="A42" s="4" t="s">
        <v>180</v>
      </c>
      <c r="C42" s="6" t="n">
        <v>270</v>
      </c>
      <c r="E42" s="6" t="n">
        <v>270</v>
      </c>
      <c r="H42" s="6" t="n">
        <v>270</v>
      </c>
    </row>
    <row r="43" spans="1:9">
      <c r="A43" s="4" t="s">
        <v>269</v>
      </c>
      <c r="C43" s="5" t="n">
        <v>17149</v>
      </c>
      <c r="D43" s="5" t="n">
        <v>13</v>
      </c>
      <c r="E43" s="5" t="n">
        <v>28444</v>
      </c>
      <c r="F43" s="5" t="n">
        <v>-7632</v>
      </c>
      <c r="G43" s="5" t="n">
        <v>-3727</v>
      </c>
      <c r="H43" s="5" t="n">
        <v>17098</v>
      </c>
      <c r="I43" s="5" t="n">
        <v>51</v>
      </c>
    </row>
    <row r="44" spans="1:9">
      <c r="A44" s="4" t="s">
        <v>270</v>
      </c>
      <c r="C44" s="6" t="n">
        <v>1294</v>
      </c>
      <c r="D44" s="6" t="n">
        <v>1294369</v>
      </c>
    </row>
    <row r="45" spans="1:9"/>
    <row r="46" spans="1:9">
      <c r="A46" s="4" t="s">
        <v>191</v>
      </c>
      <c r="B46" s="4" t="s">
        <v>271</v>
      </c>
    </row>
  </sheetData>
  <mergeCells count="3">
    <mergeCell ref="A1:B1"/>
    <mergeCell ref="A45:H45"/>
    <mergeCell ref="B46:H4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65</v>
      </c>
      <c r="D2" s="2" t="s">
        <v>66</v>
      </c>
    </row>
    <row r="3" spans="1:4">
      <c r="A3" s="3" t="s">
        <v>1073</v>
      </c>
    </row>
    <row r="4" spans="1:4">
      <c r="A4" s="4" t="s">
        <v>1074</v>
      </c>
      <c r="B4" s="4" t="s">
        <v>1075</v>
      </c>
      <c r="C4" s="4" t="s">
        <v>1076</v>
      </c>
      <c r="D4" s="4" t="s">
        <v>1077</v>
      </c>
    </row>
    <row r="5" spans="1:4">
      <c r="A5" s="4" t="s">
        <v>1078</v>
      </c>
      <c r="B5" s="4" t="s">
        <v>1079</v>
      </c>
      <c r="C5" s="4" t="s">
        <v>817</v>
      </c>
      <c r="D5" s="4" t="s">
        <v>1080</v>
      </c>
    </row>
    <row r="6" spans="1:4">
      <c r="A6" s="4" t="s">
        <v>1081</v>
      </c>
      <c r="B6" s="4" t="s">
        <v>1082</v>
      </c>
      <c r="C6" s="4" t="s">
        <v>1083</v>
      </c>
      <c r="D6" s="4" t="s">
        <v>1084</v>
      </c>
    </row>
    <row r="7" spans="1:4">
      <c r="A7" s="4" t="s">
        <v>1085</v>
      </c>
      <c r="B7" s="4" t="s">
        <v>1086</v>
      </c>
      <c r="C7" s="4" t="s">
        <v>1087</v>
      </c>
      <c r="D7" s="4" t="s">
        <v>1088</v>
      </c>
    </row>
    <row r="8" spans="1:4">
      <c r="A8" s="4" t="s">
        <v>1089</v>
      </c>
      <c r="B8" s="4" t="s">
        <v>775</v>
      </c>
      <c r="C8" s="4" t="s">
        <v>1090</v>
      </c>
      <c r="D8" s="4" t="s">
        <v>1091</v>
      </c>
    </row>
    <row r="9" spans="1:4">
      <c r="A9" s="4" t="s">
        <v>1092</v>
      </c>
      <c r="B9" s="4" t="s">
        <v>1093</v>
      </c>
      <c r="C9" s="4" t="s">
        <v>1094</v>
      </c>
      <c r="D9" s="4" t="s">
        <v>1095</v>
      </c>
    </row>
    <row r="10" spans="1:4">
      <c r="A10" s="4" t="s">
        <v>1096</v>
      </c>
      <c r="B10" s="4" t="s">
        <v>1097</v>
      </c>
      <c r="C10" s="4" t="s">
        <v>1098</v>
      </c>
      <c r="D10" s="4" t="s">
        <v>805</v>
      </c>
    </row>
    <row r="11" spans="1:4">
      <c r="A11" s="4" t="s">
        <v>185</v>
      </c>
      <c r="B11" s="4" t="s">
        <v>1099</v>
      </c>
      <c r="C11" s="4" t="s">
        <v>1100</v>
      </c>
      <c r="D11" s="4" t="s">
        <v>1101</v>
      </c>
    </row>
    <row r="12" spans="1:4">
      <c r="A12" s="4" t="s">
        <v>1102</v>
      </c>
      <c r="B12" s="4" t="s">
        <v>1103</v>
      </c>
      <c r="C12" s="4" t="s">
        <v>1104</v>
      </c>
      <c r="D12" s="4" t="s">
        <v>110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106</v>
      </c>
      <c r="B1" s="2" t="s">
        <v>649</v>
      </c>
      <c r="C1" s="2" t="s">
        <v>1</v>
      </c>
    </row>
    <row r="2" spans="1:6">
      <c r="B2" s="2" t="s">
        <v>651</v>
      </c>
      <c r="C2" s="2" t="s">
        <v>2</v>
      </c>
      <c r="D2" s="2" t="s">
        <v>65</v>
      </c>
      <c r="E2" s="2" t="s">
        <v>66</v>
      </c>
      <c r="F2" s="2" t="s">
        <v>1107</v>
      </c>
    </row>
    <row r="3" spans="1:6">
      <c r="A3" s="3" t="s">
        <v>1108</v>
      </c>
    </row>
    <row r="4" spans="1:6">
      <c r="A4" s="4" t="s">
        <v>1109</v>
      </c>
      <c r="D4" s="5" t="n">
        <v>422</v>
      </c>
    </row>
    <row r="5" spans="1:6">
      <c r="A5" s="4" t="s">
        <v>1110</v>
      </c>
      <c r="C5" s="5" t="n">
        <v>40</v>
      </c>
    </row>
    <row r="6" spans="1:6">
      <c r="A6" s="4" t="s">
        <v>1111</v>
      </c>
      <c r="B6" s="5" t="n">
        <v>37</v>
      </c>
    </row>
    <row r="7" spans="1:6">
      <c r="A7" s="4" t="s">
        <v>1112</v>
      </c>
      <c r="C7" s="6" t="n">
        <v>274</v>
      </c>
      <c r="D7" s="6" t="n">
        <v>208</v>
      </c>
      <c r="E7" s="5" t="n">
        <v>88</v>
      </c>
    </row>
    <row r="8" spans="1:6">
      <c r="A8" s="4" t="s">
        <v>1113</v>
      </c>
      <c r="C8" s="6" t="n">
        <v>104</v>
      </c>
      <c r="D8" s="6" t="n">
        <v>125</v>
      </c>
      <c r="E8" s="6" t="n">
        <v>326</v>
      </c>
    </row>
    <row r="9" spans="1:6">
      <c r="A9" s="4" t="s">
        <v>1114</v>
      </c>
      <c r="C9" s="6" t="n">
        <v>152</v>
      </c>
      <c r="D9" s="6" t="n">
        <v>-2000</v>
      </c>
      <c r="E9" s="6" t="n">
        <v>-554</v>
      </c>
    </row>
    <row r="10" spans="1:6">
      <c r="A10" s="4" t="s">
        <v>1071</v>
      </c>
      <c r="C10" s="6" t="n">
        <v>504</v>
      </c>
      <c r="D10" s="6" t="n">
        <v>-1744</v>
      </c>
      <c r="E10" s="6" t="n">
        <v>-164</v>
      </c>
    </row>
    <row r="11" spans="1:6">
      <c r="A11" s="4" t="s">
        <v>1115</v>
      </c>
      <c r="D11" s="6" t="n">
        <v>65</v>
      </c>
    </row>
    <row r="12" spans="1:6">
      <c r="A12" s="4" t="s">
        <v>1116</v>
      </c>
      <c r="C12" s="6" t="n">
        <v>8225</v>
      </c>
      <c r="D12" s="6" t="n">
        <v>8209</v>
      </c>
    </row>
    <row r="13" spans="1:6">
      <c r="A13" s="4" t="s">
        <v>1117</v>
      </c>
      <c r="E13" s="6" t="n">
        <v>699</v>
      </c>
    </row>
    <row r="14" spans="1:6">
      <c r="A14" s="4" t="s">
        <v>1118</v>
      </c>
      <c r="C14" s="5" t="n">
        <v>837</v>
      </c>
      <c r="D14" s="5" t="n">
        <v>792</v>
      </c>
      <c r="E14" s="5" t="n">
        <v>378</v>
      </c>
    </row>
    <row r="15" spans="1:6">
      <c r="A15" s="4" t="s">
        <v>1119</v>
      </c>
      <c r="C15" s="7" t="n">
        <v>0.61</v>
      </c>
      <c r="D15" s="7" t="n">
        <v>0.51</v>
      </c>
      <c r="E15" s="7" t="n">
        <v>0.23</v>
      </c>
    </row>
    <row r="16" spans="1:6">
      <c r="A16" s="4" t="s">
        <v>1074</v>
      </c>
      <c r="C16" s="4" t="s">
        <v>1075</v>
      </c>
      <c r="D16" s="4" t="s">
        <v>1076</v>
      </c>
      <c r="E16" s="4" t="s">
        <v>1077</v>
      </c>
    </row>
    <row r="17" spans="1:6">
      <c r="A17" s="4" t="s">
        <v>1120</v>
      </c>
      <c r="B17" s="6" t="n">
        <v>426</v>
      </c>
    </row>
    <row r="18" spans="1:6">
      <c r="A18" s="4" t="s">
        <v>1121</v>
      </c>
      <c r="B18" s="6" t="n">
        <v>7</v>
      </c>
    </row>
    <row r="19" spans="1:6">
      <c r="A19" s="4" t="s">
        <v>1122</v>
      </c>
    </row>
    <row r="20" spans="1:6">
      <c r="A20" s="3" t="s">
        <v>1108</v>
      </c>
    </row>
    <row r="21" spans="1:6">
      <c r="A21" s="4" t="s">
        <v>1071</v>
      </c>
      <c r="D21" s="5" t="n">
        <v>-2000</v>
      </c>
    </row>
    <row r="22" spans="1:6">
      <c r="A22" s="4" t="s">
        <v>1123</v>
      </c>
    </row>
    <row r="23" spans="1:6">
      <c r="A23" s="3" t="s">
        <v>1108</v>
      </c>
    </row>
    <row r="24" spans="1:6">
      <c r="A24" s="4" t="s">
        <v>1109</v>
      </c>
      <c r="C24" s="5" t="n">
        <v>488</v>
      </c>
    </row>
    <row r="25" spans="1:6">
      <c r="A25" s="4" t="s">
        <v>1124</v>
      </c>
    </row>
    <row r="26" spans="1:6">
      <c r="A26" s="3" t="s">
        <v>1108</v>
      </c>
    </row>
    <row r="27" spans="1:6">
      <c r="A27" s="4" t="s">
        <v>1125</v>
      </c>
      <c r="E27" s="5" t="n">
        <v>473</v>
      </c>
    </row>
    <row r="28" spans="1:6">
      <c r="A28" s="4" t="s">
        <v>1126</v>
      </c>
      <c r="B28" s="6" t="n">
        <v>56</v>
      </c>
    </row>
    <row r="29" spans="1:6">
      <c r="A29" s="4" t="s">
        <v>1127</v>
      </c>
    </row>
    <row r="30" spans="1:6">
      <c r="A30" s="3" t="s">
        <v>1108</v>
      </c>
    </row>
    <row r="31" spans="1:6">
      <c r="A31" s="4" t="s">
        <v>1126</v>
      </c>
      <c r="B31" s="5" t="n">
        <v>438</v>
      </c>
    </row>
    <row r="32" spans="1:6">
      <c r="A32" s="4" t="s">
        <v>1128</v>
      </c>
    </row>
    <row r="33" spans="1:6">
      <c r="A33" s="3" t="s">
        <v>1108</v>
      </c>
    </row>
    <row r="34" spans="1:6">
      <c r="A34" s="4" t="s">
        <v>1071</v>
      </c>
      <c r="C34" s="6" t="n">
        <v>10</v>
      </c>
      <c r="D34" s="6" t="n">
        <v>166</v>
      </c>
      <c r="E34" s="6" t="n">
        <v>-848</v>
      </c>
    </row>
    <row r="35" spans="1:6">
      <c r="A35" s="4" t="s">
        <v>1116</v>
      </c>
      <c r="C35" s="6" t="n">
        <v>8225</v>
      </c>
      <c r="D35" s="6" t="n">
        <v>8209</v>
      </c>
      <c r="E35" s="6" t="n">
        <v>2789</v>
      </c>
      <c r="F35" s="5" t="n">
        <v>2095</v>
      </c>
    </row>
    <row r="36" spans="1:6">
      <c r="A36" s="4" t="s">
        <v>1129</v>
      </c>
      <c r="C36" s="5" t="n">
        <v>-738</v>
      </c>
      <c r="D36" s="5" t="n">
        <v>5028</v>
      </c>
      <c r="E36" s="5" t="n">
        <v>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130</v>
      </c>
      <c r="B1" s="2" t="s">
        <v>1</v>
      </c>
    </row>
    <row r="2" spans="1:4">
      <c r="B2" s="2" t="s">
        <v>1131</v>
      </c>
      <c r="C2" s="2" t="s">
        <v>1132</v>
      </c>
      <c r="D2" s="2" t="s">
        <v>234</v>
      </c>
    </row>
    <row r="3" spans="1:4">
      <c r="A3" s="3" t="s">
        <v>1133</v>
      </c>
    </row>
    <row r="4" spans="1:4">
      <c r="A4" s="4" t="s">
        <v>1134</v>
      </c>
      <c r="B4" s="5" t="n">
        <v>8826</v>
      </c>
      <c r="C4" s="5" t="n">
        <v>11262</v>
      </c>
      <c r="D4" s="5" t="n">
        <v>11411</v>
      </c>
    </row>
    <row r="5" spans="1:4">
      <c r="A5" s="3" t="s">
        <v>1135</v>
      </c>
    </row>
    <row r="6" spans="1:4">
      <c r="A6" s="4" t="s">
        <v>1136</v>
      </c>
      <c r="B6" s="6" t="n">
        <v>43</v>
      </c>
      <c r="C6" s="6" t="n">
        <v>163</v>
      </c>
      <c r="D6" s="6" t="n">
        <v>28</v>
      </c>
    </row>
    <row r="7" spans="1:4">
      <c r="A7" s="4" t="s">
        <v>1137</v>
      </c>
      <c r="B7" s="6" t="n">
        <v>37</v>
      </c>
      <c r="C7" s="6" t="n">
        <v>66</v>
      </c>
      <c r="D7" s="6" t="n">
        <v>311</v>
      </c>
    </row>
    <row r="8" spans="1:4">
      <c r="A8" s="3" t="s">
        <v>1138</v>
      </c>
    </row>
    <row r="9" spans="1:4">
      <c r="A9" s="4" t="s">
        <v>1137</v>
      </c>
      <c r="B9" s="6" t="n">
        <v>-17</v>
      </c>
      <c r="C9" s="6" t="n">
        <v>-82</v>
      </c>
      <c r="D9" s="6" t="n">
        <v>-202</v>
      </c>
    </row>
    <row r="10" spans="1:4">
      <c r="A10" s="4" t="s">
        <v>1139</v>
      </c>
      <c r="B10" s="6" t="n">
        <v>-38</v>
      </c>
      <c r="C10" s="6" t="n">
        <v>-86</v>
      </c>
      <c r="D10" s="6" t="n">
        <v>-70</v>
      </c>
    </row>
    <row r="11" spans="1:4">
      <c r="A11" s="4" t="s">
        <v>1140</v>
      </c>
      <c r="B11" s="6" t="n">
        <v>-7</v>
      </c>
      <c r="C11" s="6" t="n">
        <v>-2</v>
      </c>
      <c r="D11" s="6" t="n">
        <v>-216</v>
      </c>
    </row>
    <row r="12" spans="1:4">
      <c r="A12" s="4" t="s">
        <v>1141</v>
      </c>
      <c r="B12" s="6" t="n">
        <v>-6575</v>
      </c>
      <c r="C12" s="6" t="n">
        <v>-2495</v>
      </c>
      <c r="D12" s="6" t="n">
        <v>0</v>
      </c>
    </row>
    <row r="13" spans="1:4">
      <c r="A13" s="4" t="s">
        <v>1142</v>
      </c>
      <c r="B13" s="6" t="n">
        <v>2269</v>
      </c>
      <c r="C13" s="6" t="n">
        <v>8826</v>
      </c>
      <c r="D13" s="6" t="n">
        <v>11262</v>
      </c>
    </row>
    <row r="14" spans="1:4">
      <c r="A14" s="4" t="s">
        <v>1143</v>
      </c>
      <c r="B14" s="6" t="n">
        <v>772</v>
      </c>
      <c r="C14" s="6" t="n">
        <v>1100</v>
      </c>
      <c r="D14" s="6" t="n">
        <v>3000</v>
      </c>
    </row>
    <row r="15" spans="1:4">
      <c r="A15" s="4" t="s">
        <v>1144</v>
      </c>
      <c r="B15" s="6" t="n">
        <v>274</v>
      </c>
    </row>
    <row r="16" spans="1:4">
      <c r="A16" s="4" t="s">
        <v>1145</v>
      </c>
      <c r="C16" s="6" t="n">
        <v>2400</v>
      </c>
    </row>
    <row r="17" spans="1:4">
      <c r="A17" s="4" t="s">
        <v>1146</v>
      </c>
      <c r="C17" s="6" t="n">
        <v>-2000</v>
      </c>
    </row>
    <row r="18" spans="1:4">
      <c r="A18" s="4" t="s">
        <v>1147</v>
      </c>
      <c r="B18" s="6" t="n">
        <v>13</v>
      </c>
      <c r="C18" s="6" t="n">
        <v>161</v>
      </c>
      <c r="D18" s="5" t="n">
        <v>89</v>
      </c>
    </row>
    <row r="19" spans="1:4">
      <c r="A19" s="4" t="s">
        <v>1148</v>
      </c>
      <c r="B19" s="5" t="n">
        <v>129</v>
      </c>
      <c r="C19" s="5" t="n">
        <v>142</v>
      </c>
    </row>
    <row r="20" spans="1:4">
      <c r="A20" s="4" t="s">
        <v>1149</v>
      </c>
      <c r="B20" s="4" t="s">
        <v>1150</v>
      </c>
    </row>
    <row r="21" spans="1:4">
      <c r="A21" s="4" t="s">
        <v>1151</v>
      </c>
      <c r="B21" s="4" t="s">
        <v>1150</v>
      </c>
    </row>
    <row r="22" spans="1:4">
      <c r="A22" s="4" t="s">
        <v>1152</v>
      </c>
      <c r="B22" s="5" t="n">
        <v>56</v>
      </c>
    </row>
    <row r="23" spans="1:4">
      <c r="A23" s="4" t="s">
        <v>1153</v>
      </c>
      <c r="B23" s="6" t="n">
        <v>95</v>
      </c>
    </row>
    <row r="24" spans="1:4">
      <c r="A24" s="4" t="s">
        <v>1154</v>
      </c>
      <c r="B24" s="5" t="n">
        <v>10200</v>
      </c>
    </row>
    <row r="25" spans="1:4">
      <c r="A25" s="4" t="s">
        <v>1124</v>
      </c>
    </row>
    <row r="26" spans="1:4">
      <c r="A26" s="3" t="s">
        <v>1138</v>
      </c>
    </row>
    <row r="27" spans="1:4">
      <c r="A27" s="4" t="s">
        <v>1142</v>
      </c>
      <c r="B27" s="5" t="n">
        <v>13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155</v>
      </c>
      <c r="B1" s="2" t="s">
        <v>2</v>
      </c>
      <c r="C1" s="2" t="s">
        <v>65</v>
      </c>
    </row>
    <row r="2" spans="1:3">
      <c r="A2" s="3" t="s">
        <v>1156</v>
      </c>
    </row>
    <row r="3" spans="1:3">
      <c r="A3" s="4" t="s">
        <v>1157</v>
      </c>
      <c r="B3" s="5" t="n">
        <v>8110</v>
      </c>
      <c r="C3" s="5" t="n">
        <v>9149</v>
      </c>
    </row>
    <row r="4" spans="1:3">
      <c r="A4" s="4" t="s">
        <v>1158</v>
      </c>
      <c r="B4" s="6" t="n">
        <v>59</v>
      </c>
      <c r="C4" s="6" t="n">
        <v>77</v>
      </c>
    </row>
    <row r="5" spans="1:3">
      <c r="A5" s="4" t="s">
        <v>1159</v>
      </c>
      <c r="B5" s="6" t="n">
        <v>179</v>
      </c>
      <c r="C5" s="6" t="n">
        <v>48</v>
      </c>
    </row>
    <row r="6" spans="1:3">
      <c r="A6" s="4" t="s">
        <v>1160</v>
      </c>
      <c r="B6" s="6" t="n">
        <v>41</v>
      </c>
      <c r="C6" s="6" t="n">
        <v>63</v>
      </c>
    </row>
    <row r="7" spans="1:3">
      <c r="A7" s="4" t="s">
        <v>1161</v>
      </c>
      <c r="B7" s="6" t="n">
        <v>72</v>
      </c>
      <c r="C7" s="6" t="n">
        <v>81</v>
      </c>
    </row>
    <row r="8" spans="1:3">
      <c r="A8" s="4" t="s">
        <v>1162</v>
      </c>
      <c r="B8" s="6" t="n">
        <v>584</v>
      </c>
      <c r="C8" s="6" t="n">
        <v>498</v>
      </c>
    </row>
    <row r="9" spans="1:3">
      <c r="A9" s="4" t="s">
        <v>189</v>
      </c>
      <c r="B9" s="6" t="n">
        <v>65</v>
      </c>
      <c r="C9" s="6" t="n">
        <v>101</v>
      </c>
    </row>
    <row r="10" spans="1:3">
      <c r="A10" s="4" t="s">
        <v>148</v>
      </c>
      <c r="B10" s="6" t="n">
        <v>531</v>
      </c>
      <c r="C10" s="6" t="n">
        <v>518</v>
      </c>
    </row>
    <row r="11" spans="1:3">
      <c r="A11" s="4" t="s">
        <v>141</v>
      </c>
      <c r="B11" s="6" t="n">
        <v>130</v>
      </c>
      <c r="C11" s="6" t="n">
        <v>48</v>
      </c>
    </row>
    <row r="12" spans="1:3">
      <c r="A12" s="4" t="s">
        <v>758</v>
      </c>
      <c r="B12" s="6" t="n">
        <v>243</v>
      </c>
      <c r="C12" s="6" t="n">
        <v>432</v>
      </c>
    </row>
    <row r="13" spans="1:3">
      <c r="A13" s="4" t="s">
        <v>1163</v>
      </c>
      <c r="B13" s="6" t="n">
        <v>10014</v>
      </c>
      <c r="C13" s="6" t="n">
        <v>11015</v>
      </c>
    </row>
    <row r="14" spans="1:3">
      <c r="A14" s="4" t="s">
        <v>1085</v>
      </c>
      <c r="B14" s="6" t="n">
        <v>-8225</v>
      </c>
      <c r="C14" s="6" t="n">
        <v>-8209</v>
      </c>
    </row>
    <row r="15" spans="1:3">
      <c r="A15" s="4" t="s">
        <v>1164</v>
      </c>
      <c r="B15" s="6" t="n">
        <v>1789</v>
      </c>
      <c r="C15" s="6" t="n">
        <v>2806</v>
      </c>
    </row>
    <row r="16" spans="1:3">
      <c r="A16" s="3" t="s">
        <v>1165</v>
      </c>
    </row>
    <row r="17" spans="1:3">
      <c r="A17" s="4" t="s">
        <v>1166</v>
      </c>
      <c r="B17" s="6" t="n">
        <v>-233</v>
      </c>
      <c r="C17" s="6" t="n">
        <v>-161</v>
      </c>
    </row>
    <row r="18" spans="1:3">
      <c r="A18" s="4" t="s">
        <v>1167</v>
      </c>
      <c r="B18" s="6" t="n">
        <v>-352</v>
      </c>
      <c r="C18" s="6" t="n">
        <v>-470</v>
      </c>
    </row>
    <row r="19" spans="1:3">
      <c r="A19" s="4" t="s">
        <v>1168</v>
      </c>
      <c r="B19" s="6" t="n">
        <v>-585</v>
      </c>
      <c r="C19" s="6" t="n">
        <v>-631</v>
      </c>
    </row>
    <row r="20" spans="1:3">
      <c r="A20" s="4" t="s">
        <v>1169</v>
      </c>
      <c r="B20" s="5" t="n">
        <v>1204</v>
      </c>
      <c r="C20" s="5" t="n">
        <v>217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170</v>
      </c>
      <c r="B1" s="2" t="s">
        <v>2</v>
      </c>
      <c r="C1" s="2" t="s">
        <v>65</v>
      </c>
    </row>
    <row r="2" spans="1:3">
      <c r="A2" s="3" t="s">
        <v>1171</v>
      </c>
    </row>
    <row r="3" spans="1:3">
      <c r="A3" s="4" t="s">
        <v>1172</v>
      </c>
      <c r="B3" s="5" t="n">
        <v>1515</v>
      </c>
      <c r="C3" s="5" t="n">
        <v>2403</v>
      </c>
    </row>
    <row r="4" spans="1:3">
      <c r="A4" s="4" t="s">
        <v>1173</v>
      </c>
      <c r="B4" s="6" t="n">
        <v>-311</v>
      </c>
      <c r="C4" s="6" t="n">
        <v>-228</v>
      </c>
    </row>
    <row r="5" spans="1:3">
      <c r="A5" s="4" t="s">
        <v>1169</v>
      </c>
      <c r="B5" s="6" t="n">
        <v>1204</v>
      </c>
      <c r="C5" s="6" t="n">
        <v>2175</v>
      </c>
    </row>
    <row r="6" spans="1:3">
      <c r="A6" s="3" t="s">
        <v>1174</v>
      </c>
    </row>
    <row r="7" spans="1:3">
      <c r="A7" s="4" t="s">
        <v>1175</v>
      </c>
      <c r="B7" s="6" t="n">
        <v>65</v>
      </c>
      <c r="C7" s="6" t="n">
        <v>101</v>
      </c>
    </row>
    <row r="8" spans="1:3">
      <c r="A8" s="4" t="s">
        <v>1116</v>
      </c>
      <c r="B8" s="6" t="n">
        <v>8225</v>
      </c>
      <c r="C8" s="5" t="n">
        <v>8209</v>
      </c>
    </row>
    <row r="9" spans="1:3">
      <c r="A9" s="4" t="s">
        <v>1176</v>
      </c>
    </row>
    <row r="10" spans="1:3">
      <c r="A10" s="3" t="s">
        <v>1174</v>
      </c>
    </row>
    <row r="11" spans="1:3">
      <c r="A11" s="4" t="s">
        <v>1174</v>
      </c>
      <c r="B11" s="6" t="n">
        <v>783</v>
      </c>
    </row>
    <row r="12" spans="1:3">
      <c r="A12" s="4" t="s">
        <v>1177</v>
      </c>
      <c r="B12" s="6" t="n">
        <v>6000</v>
      </c>
    </row>
    <row r="13" spans="1:3">
      <c r="A13" s="4" t="s">
        <v>1178</v>
      </c>
    </row>
    <row r="14" spans="1:3">
      <c r="A14" s="3" t="s">
        <v>1174</v>
      </c>
    </row>
    <row r="15" spans="1:3">
      <c r="A15" s="4" t="s">
        <v>1116</v>
      </c>
      <c r="B15" s="6" t="n">
        <v>1300</v>
      </c>
    </row>
    <row r="16" spans="1:3">
      <c r="A16" s="4" t="s">
        <v>1124</v>
      </c>
    </row>
    <row r="17" spans="1:3">
      <c r="A17" s="3" t="s">
        <v>1174</v>
      </c>
    </row>
    <row r="18" spans="1:3">
      <c r="A18" s="4" t="s">
        <v>1174</v>
      </c>
      <c r="B18" s="6" t="n">
        <v>3000</v>
      </c>
    </row>
    <row r="19" spans="1:3">
      <c r="A19" s="4" t="s">
        <v>1177</v>
      </c>
      <c r="B19" s="6" t="n">
        <v>5600</v>
      </c>
    </row>
    <row r="20" spans="1:3">
      <c r="A20" s="4" t="s">
        <v>1179</v>
      </c>
    </row>
    <row r="21" spans="1:3">
      <c r="A21" s="3" t="s">
        <v>1174</v>
      </c>
    </row>
    <row r="22" spans="1:3">
      <c r="A22" s="4" t="s">
        <v>1116</v>
      </c>
      <c r="B22" s="6" t="n">
        <v>154</v>
      </c>
    </row>
    <row r="23" spans="1:3">
      <c r="A23" s="4" t="s">
        <v>1180</v>
      </c>
    </row>
    <row r="24" spans="1:3">
      <c r="A24" s="3" t="s">
        <v>1174</v>
      </c>
    </row>
    <row r="25" spans="1:3">
      <c r="A25" s="4" t="s">
        <v>1116</v>
      </c>
      <c r="B25" s="6" t="n">
        <v>189</v>
      </c>
    </row>
    <row r="26" spans="1:3">
      <c r="A26" s="4" t="s">
        <v>1181</v>
      </c>
    </row>
    <row r="27" spans="1:3">
      <c r="A27" s="3" t="s">
        <v>1174</v>
      </c>
    </row>
    <row r="28" spans="1:3">
      <c r="A28" s="4" t="s">
        <v>1174</v>
      </c>
      <c r="B28" s="6" t="n">
        <v>21800</v>
      </c>
    </row>
    <row r="29" spans="1:3">
      <c r="A29" s="4" t="s">
        <v>1177</v>
      </c>
      <c r="B29" s="6" t="n">
        <v>34</v>
      </c>
    </row>
    <row r="30" spans="1:3">
      <c r="A30" s="4" t="s">
        <v>1182</v>
      </c>
    </row>
    <row r="31" spans="1:3">
      <c r="A31" s="3" t="s">
        <v>1174</v>
      </c>
    </row>
    <row r="32" spans="1:3">
      <c r="A32" s="4" t="s">
        <v>1116</v>
      </c>
      <c r="B32" s="6" t="n">
        <v>4600</v>
      </c>
    </row>
    <row r="33" spans="1:3">
      <c r="A33" s="4" t="s">
        <v>1183</v>
      </c>
    </row>
    <row r="34" spans="1:3">
      <c r="A34" s="3" t="s">
        <v>1174</v>
      </c>
    </row>
    <row r="35" spans="1:3">
      <c r="A35" s="4" t="s">
        <v>1116</v>
      </c>
      <c r="B35" s="5" t="n">
        <v>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84</v>
      </c>
      <c r="B1" s="2" t="s">
        <v>1</v>
      </c>
    </row>
    <row r="2" spans="1:4">
      <c r="B2" s="2" t="s">
        <v>2</v>
      </c>
      <c r="C2" s="2" t="s">
        <v>65</v>
      </c>
      <c r="D2" s="2" t="s">
        <v>66</v>
      </c>
    </row>
    <row r="3" spans="1:4">
      <c r="A3" s="3" t="s">
        <v>1185</v>
      </c>
    </row>
    <row r="4" spans="1:4">
      <c r="A4" s="4" t="s">
        <v>1186</v>
      </c>
      <c r="B4" s="5" t="n">
        <v>1271</v>
      </c>
    </row>
    <row r="5" spans="1:4">
      <c r="A5" s="4" t="s">
        <v>1187</v>
      </c>
      <c r="B5" s="6" t="n">
        <v>149</v>
      </c>
    </row>
    <row r="6" spans="1:4">
      <c r="A6" s="4" t="s">
        <v>1188</v>
      </c>
      <c r="B6" s="6" t="n">
        <v>174</v>
      </c>
    </row>
    <row r="7" spans="1:4">
      <c r="A7" s="4" t="s">
        <v>1142</v>
      </c>
      <c r="B7" s="6" t="n">
        <v>1594</v>
      </c>
    </row>
    <row r="8" spans="1:4">
      <c r="A8" s="3" t="s">
        <v>1189</v>
      </c>
    </row>
    <row r="9" spans="1:4">
      <c r="A9" s="4" t="s">
        <v>1186</v>
      </c>
      <c r="B9" s="6" t="n">
        <v>-1227</v>
      </c>
    </row>
    <row r="10" spans="1:4">
      <c r="A10" s="4" t="s">
        <v>1187</v>
      </c>
      <c r="B10" s="6" t="n">
        <v>-2</v>
      </c>
    </row>
    <row r="11" spans="1:4">
      <c r="A11" s="4" t="s">
        <v>1188</v>
      </c>
      <c r="B11" s="6" t="n">
        <v>-91</v>
      </c>
    </row>
    <row r="12" spans="1:4">
      <c r="A12" s="4" t="s">
        <v>1142</v>
      </c>
      <c r="B12" s="6" t="n">
        <v>-1320</v>
      </c>
    </row>
    <row r="13" spans="1:4">
      <c r="A13" s="3" t="s">
        <v>1190</v>
      </c>
    </row>
    <row r="14" spans="1:4">
      <c r="A14" s="4" t="s">
        <v>1134</v>
      </c>
      <c r="B14" s="6" t="n">
        <v>8209</v>
      </c>
    </row>
    <row r="15" spans="1:4">
      <c r="A15" s="4" t="s">
        <v>1191</v>
      </c>
      <c r="B15" s="6" t="n">
        <v>-504</v>
      </c>
      <c r="C15" s="5" t="n">
        <v>1744</v>
      </c>
      <c r="D15" s="5" t="n">
        <v>164</v>
      </c>
    </row>
    <row r="16" spans="1:4">
      <c r="A16" s="4" t="s">
        <v>1142</v>
      </c>
      <c r="B16" s="6" t="n">
        <v>8225</v>
      </c>
      <c r="C16" s="6" t="n">
        <v>8209</v>
      </c>
    </row>
    <row r="17" spans="1:4">
      <c r="A17" s="4" t="s">
        <v>1192</v>
      </c>
      <c r="B17" s="6" t="n">
        <v>16</v>
      </c>
      <c r="C17" s="6" t="n">
        <v>5400</v>
      </c>
    </row>
    <row r="18" spans="1:4">
      <c r="A18" s="4" t="s">
        <v>1128</v>
      </c>
    </row>
    <row r="19" spans="1:4">
      <c r="A19" s="3" t="s">
        <v>1190</v>
      </c>
    </row>
    <row r="20" spans="1:4">
      <c r="A20" s="4" t="s">
        <v>1134</v>
      </c>
      <c r="B20" s="6" t="n">
        <v>8209</v>
      </c>
      <c r="C20" s="6" t="n">
        <v>2789</v>
      </c>
      <c r="D20" s="6" t="n">
        <v>2095</v>
      </c>
    </row>
    <row r="21" spans="1:4">
      <c r="A21" s="4" t="s">
        <v>1191</v>
      </c>
      <c r="B21" s="6" t="n">
        <v>-10</v>
      </c>
      <c r="C21" s="6" t="n">
        <v>-166</v>
      </c>
      <c r="D21" s="6" t="n">
        <v>848</v>
      </c>
    </row>
    <row r="22" spans="1:4">
      <c r="A22" s="4" t="s">
        <v>1193</v>
      </c>
      <c r="B22" s="6" t="n">
        <v>488</v>
      </c>
      <c r="C22" s="6" t="n">
        <v>687</v>
      </c>
      <c r="D22" s="6" t="n">
        <v>0</v>
      </c>
    </row>
    <row r="23" spans="1:4">
      <c r="A23" s="4" t="s">
        <v>1129</v>
      </c>
      <c r="B23" s="6" t="n">
        <v>-738</v>
      </c>
      <c r="C23" s="6" t="n">
        <v>5028</v>
      </c>
      <c r="D23" s="6" t="n">
        <v>0</v>
      </c>
    </row>
    <row r="24" spans="1:4">
      <c r="A24" s="4" t="s">
        <v>1194</v>
      </c>
      <c r="B24" s="6" t="n">
        <v>276</v>
      </c>
      <c r="C24" s="6" t="n">
        <v>-129</v>
      </c>
      <c r="D24" s="6" t="n">
        <v>-154</v>
      </c>
    </row>
    <row r="25" spans="1:4">
      <c r="A25" s="4" t="s">
        <v>1142</v>
      </c>
      <c r="B25" s="5" t="n">
        <v>8225</v>
      </c>
      <c r="C25" s="5" t="n">
        <v>8209</v>
      </c>
      <c r="D25" s="5" t="n">
        <v>278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95</v>
      </c>
      <c r="B1" s="2" t="s">
        <v>1</v>
      </c>
    </row>
    <row r="2" spans="1:9">
      <c r="B2" s="2" t="s">
        <v>2</v>
      </c>
      <c r="C2" s="2" t="s">
        <v>65</v>
      </c>
      <c r="D2" s="2" t="s">
        <v>66</v>
      </c>
      <c r="E2" s="2" t="s">
        <v>2</v>
      </c>
      <c r="F2" s="2" t="s">
        <v>655</v>
      </c>
      <c r="G2" s="2" t="s">
        <v>65</v>
      </c>
      <c r="H2" s="2" t="s">
        <v>66</v>
      </c>
      <c r="I2" s="2" t="s">
        <v>1107</v>
      </c>
    </row>
    <row r="3" spans="1:9">
      <c r="A3" s="3" t="s">
        <v>299</v>
      </c>
    </row>
    <row r="4" spans="1:9">
      <c r="A4" s="4" t="s">
        <v>130</v>
      </c>
      <c r="E4" s="5" t="n">
        <v>3753</v>
      </c>
      <c r="G4" s="5" t="n">
        <v>4880</v>
      </c>
    </row>
    <row r="5" spans="1:9">
      <c r="A5" s="4" t="s">
        <v>1196</v>
      </c>
      <c r="E5" s="6" t="n">
        <v>323</v>
      </c>
      <c r="G5" s="6" t="n">
        <v>204</v>
      </c>
    </row>
    <row r="6" spans="1:9">
      <c r="A6" s="4" t="s">
        <v>1197</v>
      </c>
      <c r="E6" s="6" t="n">
        <v>4076</v>
      </c>
      <c r="G6" s="6" t="n">
        <v>5084</v>
      </c>
      <c r="H6" s="5" t="n">
        <v>9592</v>
      </c>
      <c r="I6" s="5" t="n">
        <v>13442</v>
      </c>
    </row>
    <row r="7" spans="1:9">
      <c r="A7" s="3" t="s">
        <v>492</v>
      </c>
    </row>
    <row r="8" spans="1:9">
      <c r="A8" s="4" t="s">
        <v>1198</v>
      </c>
      <c r="E8" s="6" t="n">
        <v>206</v>
      </c>
      <c r="G8" s="6" t="n">
        <v>185</v>
      </c>
    </row>
    <row r="9" spans="1:9">
      <c r="A9" s="4" t="s">
        <v>187</v>
      </c>
      <c r="E9" s="6" t="n">
        <v>2782</v>
      </c>
      <c r="G9" s="6" t="n">
        <v>3117</v>
      </c>
    </row>
    <row r="10" spans="1:9">
      <c r="A10" s="4" t="s">
        <v>1199</v>
      </c>
      <c r="B10" s="5" t="n">
        <v>-31</v>
      </c>
      <c r="C10" s="5" t="n">
        <v>-42</v>
      </c>
      <c r="D10" s="5" t="n">
        <v>-49</v>
      </c>
      <c r="E10" s="6" t="n">
        <v>-31</v>
      </c>
      <c r="G10" s="6" t="n">
        <v>-39</v>
      </c>
      <c r="H10" s="5" t="n">
        <v>-42</v>
      </c>
      <c r="I10" s="5" t="n">
        <v>-49</v>
      </c>
    </row>
    <row r="11" spans="1:9">
      <c r="A11" s="4" t="s">
        <v>1200</v>
      </c>
      <c r="E11" s="6" t="n">
        <v>2957</v>
      </c>
      <c r="F11" s="5" t="n">
        <v>3301</v>
      </c>
      <c r="G11" s="6" t="n">
        <v>3263</v>
      </c>
    </row>
    <row r="12" spans="1:9">
      <c r="A12" s="3" t="s">
        <v>1201</v>
      </c>
    </row>
    <row r="13" spans="1:9">
      <c r="A13" s="4" t="s">
        <v>1134</v>
      </c>
      <c r="B13" s="6" t="n">
        <v>39</v>
      </c>
      <c r="C13" s="6" t="n">
        <v>42</v>
      </c>
      <c r="D13" s="6" t="n">
        <v>49</v>
      </c>
    </row>
    <row r="14" spans="1:9">
      <c r="A14" s="4" t="s">
        <v>1202</v>
      </c>
      <c r="B14" s="6" t="n">
        <v>9</v>
      </c>
      <c r="C14" s="6" t="n">
        <v>20</v>
      </c>
      <c r="D14" s="6" t="n">
        <v>16</v>
      </c>
    </row>
    <row r="15" spans="1:9">
      <c r="A15" s="4" t="s">
        <v>1203</v>
      </c>
      <c r="B15" s="6" t="n">
        <v>-17</v>
      </c>
      <c r="C15" s="6" t="n">
        <v>-23</v>
      </c>
      <c r="D15" s="6" t="n">
        <v>-23</v>
      </c>
    </row>
    <row r="16" spans="1:9">
      <c r="A16" s="4" t="s">
        <v>1142</v>
      </c>
      <c r="B16" s="6" t="n">
        <v>31</v>
      </c>
      <c r="C16" s="6" t="n">
        <v>39</v>
      </c>
      <c r="D16" s="6" t="n">
        <v>42</v>
      </c>
    </row>
    <row r="17" spans="1:9">
      <c r="A17" s="3" t="s">
        <v>1204</v>
      </c>
    </row>
    <row r="18" spans="1:9">
      <c r="A18" s="4" t="s">
        <v>1205</v>
      </c>
      <c r="B18" s="6" t="n">
        <v>166</v>
      </c>
      <c r="C18" s="6" t="n">
        <v>121</v>
      </c>
      <c r="D18" s="6" t="n">
        <v>145</v>
      </c>
    </row>
    <row r="19" spans="1:9">
      <c r="A19" s="4" t="s">
        <v>1206</v>
      </c>
      <c r="B19" s="6" t="n">
        <v>4533</v>
      </c>
      <c r="C19" s="6" t="n">
        <v>4844</v>
      </c>
      <c r="D19" s="6" t="n">
        <v>3910</v>
      </c>
    </row>
    <row r="20" spans="1:9">
      <c r="A20" s="4" t="s">
        <v>1207</v>
      </c>
      <c r="B20" s="6" t="n">
        <v>-4710</v>
      </c>
      <c r="C20" s="6" t="n">
        <v>-4794</v>
      </c>
      <c r="D20" s="6" t="n">
        <v>-3937</v>
      </c>
    </row>
    <row r="21" spans="1:9">
      <c r="A21" s="4" t="s">
        <v>1208</v>
      </c>
      <c r="B21" s="6" t="n">
        <v>1</v>
      </c>
      <c r="C21" s="6" t="n">
        <v>-5</v>
      </c>
      <c r="D21" s="6" t="n">
        <v>3</v>
      </c>
    </row>
    <row r="22" spans="1:9">
      <c r="A22" s="4" t="s">
        <v>1209</v>
      </c>
      <c r="B22" s="6" t="n">
        <v>-10</v>
      </c>
      <c r="C22" s="5" t="n">
        <v>166</v>
      </c>
      <c r="D22" s="5" t="n">
        <v>121</v>
      </c>
    </row>
    <row r="23" spans="1:9">
      <c r="A23" s="3" t="s">
        <v>133</v>
      </c>
    </row>
    <row r="24" spans="1:9">
      <c r="A24" s="4" t="s">
        <v>1210</v>
      </c>
      <c r="E24" s="6" t="n">
        <v>1198</v>
      </c>
      <c r="G24" s="6" t="n">
        <v>1274</v>
      </c>
    </row>
    <row r="25" spans="1:9">
      <c r="A25" s="4" t="s">
        <v>1211</v>
      </c>
      <c r="E25" s="6" t="n">
        <v>1189</v>
      </c>
      <c r="G25" s="6" t="n">
        <v>1173</v>
      </c>
    </row>
    <row r="26" spans="1:9">
      <c r="A26" s="4" t="s">
        <v>1212</v>
      </c>
      <c r="E26" s="6" t="n">
        <v>2387</v>
      </c>
      <c r="F26" s="6" t="n">
        <v>2433</v>
      </c>
      <c r="G26" s="6" t="n">
        <v>2447</v>
      </c>
    </row>
    <row r="27" spans="1:9">
      <c r="A27" s="3" t="s">
        <v>499</v>
      </c>
    </row>
    <row r="28" spans="1:9">
      <c r="A28" s="4" t="s">
        <v>1213</v>
      </c>
      <c r="E28" s="6" t="n">
        <v>627</v>
      </c>
      <c r="G28" s="6" t="n">
        <v>811</v>
      </c>
    </row>
    <row r="29" spans="1:9">
      <c r="A29" s="4" t="s">
        <v>1214</v>
      </c>
      <c r="E29" s="6" t="n">
        <v>223</v>
      </c>
      <c r="G29" s="6" t="n">
        <v>535</v>
      </c>
    </row>
    <row r="30" spans="1:9">
      <c r="A30" s="4" t="s">
        <v>1215</v>
      </c>
      <c r="E30" s="6" t="n">
        <v>532</v>
      </c>
      <c r="G30" s="6" t="n">
        <v>937</v>
      </c>
    </row>
    <row r="31" spans="1:9">
      <c r="A31" s="4" t="s">
        <v>1216</v>
      </c>
      <c r="E31" s="6" t="n">
        <v>723</v>
      </c>
      <c r="G31" s="6" t="n">
        <v>793</v>
      </c>
    </row>
    <row r="32" spans="1:9">
      <c r="A32" s="4" t="s">
        <v>1217</v>
      </c>
      <c r="E32" s="6" t="n">
        <v>2428</v>
      </c>
      <c r="F32" s="6" t="n">
        <v>3330</v>
      </c>
      <c r="G32" s="6" t="n">
        <v>3280</v>
      </c>
    </row>
    <row r="33" spans="1:9">
      <c r="A33" s="3" t="s">
        <v>504</v>
      </c>
    </row>
    <row r="34" spans="1:9">
      <c r="A34" s="4" t="s">
        <v>1218</v>
      </c>
      <c r="E34" s="6" t="n">
        <v>806</v>
      </c>
      <c r="G34" s="6" t="n">
        <v>1010</v>
      </c>
    </row>
    <row r="35" spans="1:9">
      <c r="A35" s="4" t="s">
        <v>1161</v>
      </c>
      <c r="E35" s="6" t="n">
        <v>199</v>
      </c>
      <c r="G35" s="6" t="n">
        <v>241</v>
      </c>
    </row>
    <row r="36" spans="1:9">
      <c r="A36" s="4" t="s">
        <v>1219</v>
      </c>
      <c r="E36" s="6" t="n">
        <v>1065</v>
      </c>
      <c r="G36" s="6" t="n">
        <v>910</v>
      </c>
    </row>
    <row r="37" spans="1:9">
      <c r="A37" s="4" t="s">
        <v>758</v>
      </c>
      <c r="E37" s="6" t="n">
        <v>1932</v>
      </c>
      <c r="G37" s="6" t="n">
        <v>1679</v>
      </c>
    </row>
    <row r="38" spans="1:9">
      <c r="A38" s="4" t="s">
        <v>244</v>
      </c>
      <c r="E38" s="6" t="n">
        <v>4002</v>
      </c>
      <c r="F38" s="5" t="n">
        <v>3892</v>
      </c>
      <c r="G38" s="6" t="n">
        <v>3840</v>
      </c>
    </row>
    <row r="39" spans="1:9">
      <c r="A39" s="3" t="s">
        <v>506</v>
      </c>
    </row>
    <row r="40" spans="1:9">
      <c r="A40" s="4" t="s">
        <v>1220</v>
      </c>
      <c r="E40" s="6" t="n">
        <v>1772</v>
      </c>
      <c r="G40" s="6" t="n">
        <v>1434</v>
      </c>
    </row>
    <row r="41" spans="1:9">
      <c r="A41" s="4" t="s">
        <v>148</v>
      </c>
      <c r="E41" s="6" t="n">
        <v>2751</v>
      </c>
      <c r="G41" s="6" t="n">
        <v>2646</v>
      </c>
    </row>
    <row r="42" spans="1:9">
      <c r="A42" s="4" t="s">
        <v>1221</v>
      </c>
      <c r="E42" s="6" t="n">
        <v>538</v>
      </c>
      <c r="G42" s="6" t="n">
        <v>1485</v>
      </c>
    </row>
    <row r="43" spans="1:9">
      <c r="A43" s="4" t="s">
        <v>1222</v>
      </c>
      <c r="E43" s="6" t="n">
        <v>1039</v>
      </c>
      <c r="G43" s="6" t="n">
        <v>1320</v>
      </c>
    </row>
    <row r="44" spans="1:9">
      <c r="A44" s="4" t="s">
        <v>1223</v>
      </c>
      <c r="E44" s="6" t="n">
        <v>6100</v>
      </c>
      <c r="G44" s="6" t="n">
        <v>6885</v>
      </c>
    </row>
    <row r="45" spans="1:9">
      <c r="A45" s="3" t="s">
        <v>502</v>
      </c>
    </row>
    <row r="46" spans="1:9">
      <c r="A46" s="4" t="s">
        <v>1224</v>
      </c>
      <c r="E46" s="6" t="n">
        <v>4949</v>
      </c>
      <c r="G46" s="6" t="n">
        <v>4740</v>
      </c>
    </row>
    <row r="47" spans="1:9">
      <c r="A47" s="4" t="s">
        <v>1225</v>
      </c>
      <c r="E47" s="6" t="n">
        <v>1515</v>
      </c>
      <c r="G47" s="6" t="n">
        <v>2403</v>
      </c>
    </row>
    <row r="48" spans="1:9">
      <c r="A48" s="4" t="s">
        <v>1226</v>
      </c>
      <c r="E48" s="6" t="n">
        <v>228</v>
      </c>
      <c r="G48" s="6" t="n">
        <v>2340</v>
      </c>
    </row>
    <row r="49" spans="1:9">
      <c r="A49" s="4" t="s">
        <v>1227</v>
      </c>
      <c r="E49" s="6" t="n">
        <v>864</v>
      </c>
      <c r="G49" s="6" t="n">
        <v>829</v>
      </c>
    </row>
    <row r="50" spans="1:9">
      <c r="A50" s="4" t="s">
        <v>758</v>
      </c>
      <c r="E50" s="6" t="n">
        <v>1160</v>
      </c>
      <c r="G50" s="6" t="n">
        <v>1031</v>
      </c>
    </row>
    <row r="51" spans="1:9">
      <c r="A51" s="4" t="s">
        <v>244</v>
      </c>
      <c r="E51" s="6" t="n">
        <v>8918</v>
      </c>
      <c r="G51" s="6" t="n">
        <v>11359</v>
      </c>
    </row>
    <row r="52" spans="1:9">
      <c r="A52" s="4" t="s">
        <v>1228</v>
      </c>
      <c r="E52" s="6" t="n">
        <v>6000</v>
      </c>
      <c r="G52" s="6" t="n">
        <v>5800</v>
      </c>
    </row>
    <row r="53" spans="1:9">
      <c r="A53" s="4" t="s">
        <v>1229</v>
      </c>
      <c r="B53" s="5" t="n">
        <v>3100</v>
      </c>
    </row>
    <row r="54" spans="1:9">
      <c r="A54" s="4" t="s">
        <v>1230</v>
      </c>
    </row>
    <row r="55" spans="1:9">
      <c r="A55" s="3" t="s">
        <v>502</v>
      </c>
    </row>
    <row r="56" spans="1:9">
      <c r="A56" s="4" t="s">
        <v>1231</v>
      </c>
      <c r="E56" s="6" t="n">
        <v>202</v>
      </c>
      <c r="G56" s="6" t="n">
        <v>16</v>
      </c>
    </row>
    <row r="57" spans="1:9">
      <c r="A57" s="4" t="s">
        <v>679</v>
      </c>
    </row>
    <row r="58" spans="1:9">
      <c r="A58" s="3" t="s">
        <v>506</v>
      </c>
    </row>
    <row r="59" spans="1:9">
      <c r="A59" s="4" t="s">
        <v>148</v>
      </c>
      <c r="E59" s="5" t="n">
        <v>113</v>
      </c>
      <c r="G59" s="5" t="n">
        <v>8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232</v>
      </c>
      <c r="B1" s="2" t="s">
        <v>1</v>
      </c>
    </row>
    <row r="2" spans="1:4">
      <c r="B2" s="2" t="s">
        <v>2</v>
      </c>
      <c r="C2" s="2" t="s">
        <v>65</v>
      </c>
      <c r="D2" s="2" t="s">
        <v>66</v>
      </c>
    </row>
    <row r="3" spans="1:4">
      <c r="A3" s="3" t="s">
        <v>625</v>
      </c>
    </row>
    <row r="4" spans="1:4">
      <c r="A4" s="4" t="s">
        <v>1233</v>
      </c>
      <c r="B4" s="5" t="n">
        <v>11901</v>
      </c>
      <c r="C4" s="5" t="n">
        <v>11816</v>
      </c>
    </row>
    <row r="5" spans="1:4">
      <c r="A5" s="4" t="s">
        <v>1234</v>
      </c>
      <c r="B5" s="6" t="n">
        <v>-5847</v>
      </c>
      <c r="C5" s="6" t="n">
        <v>-5678</v>
      </c>
    </row>
    <row r="6" spans="1:4">
      <c r="A6" s="4" t="s">
        <v>1235</v>
      </c>
      <c r="B6" s="6" t="n">
        <v>6054</v>
      </c>
      <c r="C6" s="6" t="n">
        <v>6138</v>
      </c>
    </row>
    <row r="7" spans="1:4">
      <c r="A7" s="4" t="s">
        <v>1236</v>
      </c>
      <c r="B7" s="6" t="n">
        <v>2300</v>
      </c>
      <c r="C7" s="6" t="n">
        <v>2300</v>
      </c>
      <c r="D7" s="5" t="n">
        <v>2200</v>
      </c>
    </row>
    <row r="8" spans="1:4">
      <c r="A8" s="4" t="s">
        <v>1237</v>
      </c>
    </row>
    <row r="9" spans="1:4">
      <c r="A9" s="3" t="s">
        <v>625</v>
      </c>
    </row>
    <row r="10" spans="1:4">
      <c r="A10" s="4" t="s">
        <v>1233</v>
      </c>
      <c r="B10" s="6" t="n">
        <v>241</v>
      </c>
      <c r="C10" s="6" t="n">
        <v>294</v>
      </c>
    </row>
    <row r="11" spans="1:4">
      <c r="A11" s="4" t="s">
        <v>1238</v>
      </c>
    </row>
    <row r="12" spans="1:4">
      <c r="A12" s="3" t="s">
        <v>625</v>
      </c>
    </row>
    <row r="13" spans="1:4">
      <c r="A13" s="4" t="s">
        <v>1233</v>
      </c>
      <c r="B13" s="6" t="n">
        <v>2196</v>
      </c>
      <c r="C13" s="6" t="n">
        <v>2103</v>
      </c>
    </row>
    <row r="14" spans="1:4">
      <c r="A14" s="4" t="s">
        <v>1239</v>
      </c>
    </row>
    <row r="15" spans="1:4">
      <c r="A15" s="3" t="s">
        <v>625</v>
      </c>
    </row>
    <row r="16" spans="1:4">
      <c r="A16" s="4" t="s">
        <v>1233</v>
      </c>
      <c r="B16" s="5" t="n">
        <v>9464</v>
      </c>
      <c r="C16" s="5" t="n">
        <v>941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40</v>
      </c>
      <c r="B1" s="2" t="s">
        <v>722</v>
      </c>
    </row>
    <row r="2" spans="1:2">
      <c r="A2" s="3" t="s">
        <v>299</v>
      </c>
    </row>
    <row r="3" spans="1:2">
      <c r="A3" s="4" t="s">
        <v>1241</v>
      </c>
      <c r="B3" s="5" t="n">
        <v>6</v>
      </c>
    </row>
    <row r="4" spans="1:2">
      <c r="A4" s="4" t="s">
        <v>1242</v>
      </c>
    </row>
    <row r="5" spans="1:2">
      <c r="A5" s="3" t="s">
        <v>1243</v>
      </c>
    </row>
    <row r="6" spans="1:2">
      <c r="A6" s="4" t="s">
        <v>1244</v>
      </c>
      <c r="B6" s="4" t="s">
        <v>124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1246</v>
      </c>
      <c r="B1" s="2" t="s">
        <v>1</v>
      </c>
    </row>
    <row r="2" spans="1:5">
      <c r="B2" s="2" t="s">
        <v>2</v>
      </c>
      <c r="C2" s="2" t="s">
        <v>65</v>
      </c>
      <c r="D2" s="2" t="s">
        <v>66</v>
      </c>
      <c r="E2" s="2" t="s">
        <v>1107</v>
      </c>
    </row>
    <row r="3" spans="1:5">
      <c r="A3" s="3" t="s">
        <v>302</v>
      </c>
    </row>
    <row r="4" spans="1:5">
      <c r="A4" s="4" t="s">
        <v>1247</v>
      </c>
      <c r="B4" s="4" t="s">
        <v>1248</v>
      </c>
    </row>
    <row r="5" spans="1:5">
      <c r="A5" s="4" t="s">
        <v>1249</v>
      </c>
      <c r="B5" s="4" t="s">
        <v>596</v>
      </c>
    </row>
    <row r="6" spans="1:5">
      <c r="A6" s="4" t="s">
        <v>1250</v>
      </c>
      <c r="B6" s="5" t="n">
        <v>336</v>
      </c>
      <c r="C6" s="5" t="n">
        <v>297</v>
      </c>
    </row>
    <row r="7" spans="1:5">
      <c r="A7" s="4" t="s">
        <v>1251</v>
      </c>
      <c r="B7" s="6" t="n">
        <v>-754</v>
      </c>
      <c r="C7" s="6" t="n">
        <v>-732</v>
      </c>
    </row>
    <row r="8" spans="1:5">
      <c r="A8" s="4" t="s">
        <v>1252</v>
      </c>
      <c r="B8" s="6" t="n">
        <v>8652</v>
      </c>
      <c r="C8" s="6" t="n">
        <v>8256</v>
      </c>
    </row>
    <row r="9" spans="1:5">
      <c r="A9" s="4" t="s">
        <v>1199</v>
      </c>
      <c r="B9" s="6" t="n">
        <v>-131</v>
      </c>
      <c r="C9" s="6" t="n">
        <v>-120</v>
      </c>
      <c r="D9" s="5" t="n">
        <v>-86</v>
      </c>
      <c r="E9" s="5" t="n">
        <v>-89</v>
      </c>
    </row>
    <row r="10" spans="1:5">
      <c r="A10" s="4" t="s">
        <v>1224</v>
      </c>
      <c r="B10" s="6" t="n">
        <v>8521</v>
      </c>
      <c r="C10" s="6" t="n">
        <v>8136</v>
      </c>
    </row>
    <row r="11" spans="1:5">
      <c r="A11" s="4" t="s">
        <v>1253</v>
      </c>
      <c r="B11" s="6" t="n">
        <v>-3572</v>
      </c>
      <c r="C11" s="6" t="n">
        <v>-3396</v>
      </c>
    </row>
    <row r="12" spans="1:5">
      <c r="A12" s="4" t="s">
        <v>1254</v>
      </c>
      <c r="B12" s="6" t="n">
        <v>4949</v>
      </c>
      <c r="C12" s="6" t="n">
        <v>4740</v>
      </c>
    </row>
    <row r="13" spans="1:5">
      <c r="A13" s="3" t="s">
        <v>1255</v>
      </c>
    </row>
    <row r="14" spans="1:5">
      <c r="A14" s="4" t="s">
        <v>925</v>
      </c>
      <c r="B14" s="6" t="n">
        <v>3939</v>
      </c>
    </row>
    <row r="15" spans="1:5">
      <c r="A15" s="4" t="s">
        <v>926</v>
      </c>
      <c r="B15" s="6" t="n">
        <v>2449</v>
      </c>
    </row>
    <row r="16" spans="1:5">
      <c r="A16" s="4" t="s">
        <v>927</v>
      </c>
      <c r="B16" s="6" t="n">
        <v>1555</v>
      </c>
    </row>
    <row r="17" spans="1:5">
      <c r="A17" s="4" t="s">
        <v>928</v>
      </c>
      <c r="B17" s="6" t="n">
        <v>752</v>
      </c>
    </row>
    <row r="18" spans="1:5">
      <c r="A18" s="4" t="s">
        <v>929</v>
      </c>
      <c r="B18" s="6" t="n">
        <v>306</v>
      </c>
    </row>
    <row r="19" spans="1:5">
      <c r="A19" s="4" t="s">
        <v>1256</v>
      </c>
      <c r="B19" s="6" t="n">
        <v>69</v>
      </c>
    </row>
    <row r="20" spans="1:5">
      <c r="A20" s="4" t="s">
        <v>1257</v>
      </c>
      <c r="B20" s="5" t="n">
        <v>9070</v>
      </c>
      <c r="C20" s="5" t="n">
        <v>86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80"/>
    <col customWidth="1" max="3" min="3" width="4"/>
  </cols>
  <sheetData>
    <row r="1" spans="1:3">
      <c r="A1" s="1" t="s">
        <v>272</v>
      </c>
      <c r="B1" s="2" t="s">
        <v>1</v>
      </c>
    </row>
    <row r="2" spans="1:3">
      <c r="B2" s="2" t="s">
        <v>273</v>
      </c>
    </row>
    <row r="3" spans="1:3">
      <c r="A3" s="4" t="s">
        <v>274</v>
      </c>
      <c r="B3" s="9" t="n">
        <v>0.4575</v>
      </c>
    </row>
    <row r="4" spans="1:3">
      <c r="A4" s="4" t="s">
        <v>268</v>
      </c>
      <c r="B4" s="5" t="n">
        <v>-2181</v>
      </c>
      <c r="C4" s="4" t="s">
        <v>191</v>
      </c>
    </row>
    <row r="5" spans="1:3">
      <c r="A5" s="4" t="s">
        <v>275</v>
      </c>
    </row>
    <row r="6" spans="1:3">
      <c r="A6" s="4" t="s">
        <v>268</v>
      </c>
      <c r="B6" s="6" t="n">
        <v>2300</v>
      </c>
    </row>
    <row r="7" spans="1:3">
      <c r="A7" s="4" t="s">
        <v>276</v>
      </c>
    </row>
    <row r="8" spans="1:3">
      <c r="A8" s="4" t="s">
        <v>268</v>
      </c>
      <c r="B8" s="5" t="n">
        <v>124</v>
      </c>
    </row>
    <row r="9" spans="1:3"/>
    <row r="10" spans="1:3">
      <c r="A10" s="4" t="s">
        <v>191</v>
      </c>
      <c r="B10" s="4" t="s">
        <v>271</v>
      </c>
    </row>
  </sheetData>
  <mergeCells count="5">
    <mergeCell ref="A1:A2"/>
    <mergeCell ref="B1:C1"/>
    <mergeCell ref="B2:C2"/>
    <mergeCell ref="A9:C9"/>
    <mergeCell ref="B10:C10"/>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258</v>
      </c>
      <c r="B1" s="2" t="s">
        <v>722</v>
      </c>
    </row>
    <row r="2" spans="1:2">
      <c r="A2" s="4" t="s">
        <v>1259</v>
      </c>
    </row>
    <row r="3" spans="1:2">
      <c r="A3" s="3" t="s">
        <v>1260</v>
      </c>
    </row>
    <row r="4" spans="1:2">
      <c r="A4" s="4" t="s">
        <v>1261</v>
      </c>
      <c r="B4" s="5" t="n">
        <v>465</v>
      </c>
    </row>
    <row r="5" spans="1:2">
      <c r="A5" s="4" t="s">
        <v>1262</v>
      </c>
    </row>
    <row r="6" spans="1:2">
      <c r="A6" s="3" t="s">
        <v>1260</v>
      </c>
    </row>
    <row r="7" spans="1:2">
      <c r="A7" s="4" t="s">
        <v>1261</v>
      </c>
      <c r="B7" s="6" t="n">
        <v>327</v>
      </c>
    </row>
    <row r="8" spans="1:2">
      <c r="A8" s="4" t="s">
        <v>1263</v>
      </c>
    </row>
    <row r="9" spans="1:2">
      <c r="A9" s="3" t="s">
        <v>1264</v>
      </c>
    </row>
    <row r="10" spans="1:2">
      <c r="A10" s="4" t="s">
        <v>135</v>
      </c>
      <c r="B10" s="6" t="n">
        <v>76</v>
      </c>
    </row>
    <row r="11" spans="1:2">
      <c r="A11" s="4" t="s">
        <v>1265</v>
      </c>
      <c r="B11" s="6" t="n">
        <v>194</v>
      </c>
    </row>
    <row r="12" spans="1:2">
      <c r="A12" s="4" t="s">
        <v>1266</v>
      </c>
      <c r="B12" s="6" t="n">
        <v>229</v>
      </c>
    </row>
    <row r="13" spans="1:2">
      <c r="A13" s="4" t="s">
        <v>137</v>
      </c>
      <c r="B13" s="6" t="n">
        <v>303</v>
      </c>
    </row>
    <row r="14" spans="1:2">
      <c r="A14" s="3" t="s">
        <v>1260</v>
      </c>
    </row>
    <row r="15" spans="1:2">
      <c r="A15" s="4" t="s">
        <v>1267</v>
      </c>
      <c r="B15" s="6" t="n">
        <v>385</v>
      </c>
    </row>
    <row r="16" spans="1:2">
      <c r="A16" s="4" t="s">
        <v>1268</v>
      </c>
      <c r="B16" s="5" t="n">
        <v>37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s>
  <sheetData>
    <row r="1" spans="1:6">
      <c r="A1" s="1" t="s">
        <v>1269</v>
      </c>
      <c r="B1" s="2" t="s">
        <v>1</v>
      </c>
    </row>
    <row r="2" spans="1:6">
      <c r="B2" s="2" t="s">
        <v>2</v>
      </c>
      <c r="C2" s="2" t="s">
        <v>65</v>
      </c>
      <c r="D2" s="2" t="s">
        <v>66</v>
      </c>
      <c r="E2" s="2" t="s">
        <v>2</v>
      </c>
      <c r="F2" s="2" t="s">
        <v>65</v>
      </c>
    </row>
    <row r="3" spans="1:6">
      <c r="A3" s="3" t="s">
        <v>302</v>
      </c>
    </row>
    <row r="4" spans="1:6">
      <c r="A4" s="4" t="s">
        <v>1270</v>
      </c>
      <c r="B4" s="5" t="n">
        <v>185</v>
      </c>
      <c r="C4" s="5" t="n">
        <v>174</v>
      </c>
    </row>
    <row r="5" spans="1:6">
      <c r="A5" s="3" t="s">
        <v>1271</v>
      </c>
    </row>
    <row r="6" spans="1:6">
      <c r="A6" s="4" t="s">
        <v>1272</v>
      </c>
      <c r="E6" s="5" t="n">
        <v>8186</v>
      </c>
      <c r="F6" s="5" t="n">
        <v>7852</v>
      </c>
    </row>
    <row r="7" spans="1:6">
      <c r="A7" s="4" t="s">
        <v>1273</v>
      </c>
      <c r="E7" s="6" t="n">
        <v>276</v>
      </c>
      <c r="F7" s="6" t="n">
        <v>226</v>
      </c>
    </row>
    <row r="8" spans="1:6">
      <c r="A8" s="4" t="s">
        <v>1274</v>
      </c>
      <c r="E8" s="6" t="n">
        <v>121</v>
      </c>
      <c r="F8" s="6" t="n">
        <v>113</v>
      </c>
    </row>
    <row r="9" spans="1:6">
      <c r="A9" s="4" t="s">
        <v>1275</v>
      </c>
      <c r="B9" s="4" t="s">
        <v>1276</v>
      </c>
    </row>
    <row r="10" spans="1:6">
      <c r="A10" s="3" t="s">
        <v>1199</v>
      </c>
    </row>
    <row r="11" spans="1:6">
      <c r="A11" s="4" t="s">
        <v>1134</v>
      </c>
      <c r="B11" s="5" t="n">
        <v>120</v>
      </c>
      <c r="C11" s="6" t="n">
        <v>86</v>
      </c>
      <c r="D11" s="5" t="n">
        <v>89</v>
      </c>
    </row>
    <row r="12" spans="1:6">
      <c r="A12" s="4" t="s">
        <v>1202</v>
      </c>
      <c r="B12" s="6" t="n">
        <v>33</v>
      </c>
      <c r="C12" s="6" t="n">
        <v>49</v>
      </c>
      <c r="D12" s="6" t="n">
        <v>23</v>
      </c>
    </row>
    <row r="13" spans="1:6">
      <c r="A13" s="4" t="s">
        <v>1277</v>
      </c>
      <c r="B13" s="6" t="n">
        <v>-22</v>
      </c>
      <c r="C13" s="6" t="n">
        <v>-15</v>
      </c>
      <c r="D13" s="6" t="n">
        <v>-26</v>
      </c>
    </row>
    <row r="14" spans="1:6">
      <c r="A14" s="4" t="s">
        <v>1142</v>
      </c>
      <c r="B14" s="6" t="n">
        <v>131</v>
      </c>
      <c r="C14" s="6" t="n">
        <v>120</v>
      </c>
      <c r="D14" s="6" t="n">
        <v>86</v>
      </c>
    </row>
    <row r="15" spans="1:6">
      <c r="A15" s="4" t="s">
        <v>1278</v>
      </c>
      <c r="E15" s="6" t="n">
        <v>8255</v>
      </c>
      <c r="F15" s="6" t="n">
        <v>7917</v>
      </c>
    </row>
    <row r="16" spans="1:6">
      <c r="A16" s="4" t="s">
        <v>1279</v>
      </c>
      <c r="E16" s="6" t="n">
        <v>397</v>
      </c>
      <c r="F16" s="6" t="n">
        <v>339</v>
      </c>
    </row>
    <row r="17" spans="1:6">
      <c r="A17" s="4" t="s">
        <v>1252</v>
      </c>
      <c r="E17" s="6" t="n">
        <v>8652</v>
      </c>
      <c r="F17" s="6" t="n">
        <v>8256</v>
      </c>
    </row>
    <row r="18" spans="1:6">
      <c r="A18" s="4" t="s">
        <v>1280</v>
      </c>
      <c r="E18" s="6" t="n">
        <v>84</v>
      </c>
      <c r="F18" s="6" t="n">
        <v>78</v>
      </c>
    </row>
    <row r="19" spans="1:6">
      <c r="A19" s="4" t="s">
        <v>1281</v>
      </c>
      <c r="E19" s="6" t="n">
        <v>47</v>
      </c>
      <c r="F19" s="6" t="n">
        <v>42</v>
      </c>
    </row>
    <row r="20" spans="1:6">
      <c r="A20" s="4" t="s">
        <v>244</v>
      </c>
      <c r="B20" s="5" t="n">
        <v>120</v>
      </c>
      <c r="C20" s="5" t="n">
        <v>120</v>
      </c>
      <c r="D20" s="5" t="n">
        <v>89</v>
      </c>
      <c r="E20" s="6" t="n">
        <v>131</v>
      </c>
      <c r="F20" s="6" t="n">
        <v>120</v>
      </c>
    </row>
    <row r="21" spans="1:6">
      <c r="A21" s="4" t="s">
        <v>1282</v>
      </c>
      <c r="B21" s="4" t="s">
        <v>1283</v>
      </c>
    </row>
    <row r="22" spans="1:6">
      <c r="A22" s="3" t="s">
        <v>1284</v>
      </c>
    </row>
    <row r="23" spans="1:6">
      <c r="A23" s="4" t="s">
        <v>1285</v>
      </c>
      <c r="E23" s="6" t="n">
        <v>7185</v>
      </c>
      <c r="F23" s="6" t="n">
        <v>7290</v>
      </c>
    </row>
    <row r="24" spans="1:6">
      <c r="A24" s="4" t="s">
        <v>1234</v>
      </c>
      <c r="E24" s="6" t="n">
        <v>-3101</v>
      </c>
      <c r="F24" s="6" t="n">
        <v>-3078</v>
      </c>
    </row>
    <row r="25" spans="1:6">
      <c r="A25" s="4" t="s">
        <v>1286</v>
      </c>
      <c r="E25" s="6" t="n">
        <v>4084</v>
      </c>
      <c r="F25" s="6" t="n">
        <v>4212</v>
      </c>
    </row>
    <row r="26" spans="1:6">
      <c r="A26" s="3" t="s">
        <v>1287</v>
      </c>
    </row>
    <row r="27" spans="1:6">
      <c r="A27" s="4" t="s">
        <v>925</v>
      </c>
      <c r="E27" s="6" t="n">
        <v>1847</v>
      </c>
    </row>
    <row r="28" spans="1:6">
      <c r="A28" s="4" t="s">
        <v>926</v>
      </c>
      <c r="E28" s="6" t="n">
        <v>1162</v>
      </c>
    </row>
    <row r="29" spans="1:6">
      <c r="A29" s="4" t="s">
        <v>927</v>
      </c>
      <c r="E29" s="6" t="n">
        <v>437</v>
      </c>
    </row>
    <row r="30" spans="1:6">
      <c r="A30" s="4" t="s">
        <v>928</v>
      </c>
      <c r="E30" s="6" t="n">
        <v>91</v>
      </c>
    </row>
    <row r="31" spans="1:6">
      <c r="A31" s="4" t="s">
        <v>929</v>
      </c>
      <c r="E31" s="6" t="n">
        <v>27</v>
      </c>
    </row>
    <row r="32" spans="1:6">
      <c r="A32" s="4" t="s">
        <v>1256</v>
      </c>
      <c r="E32" s="6" t="n">
        <v>2</v>
      </c>
    </row>
    <row r="33" spans="1:6">
      <c r="A33" s="4" t="s">
        <v>244</v>
      </c>
      <c r="E33" s="6" t="n">
        <v>3566</v>
      </c>
    </row>
    <row r="34" spans="1:6">
      <c r="A34" s="4" t="s">
        <v>1288</v>
      </c>
    </row>
    <row r="35" spans="1:6">
      <c r="A35" s="3" t="s">
        <v>1199</v>
      </c>
    </row>
    <row r="36" spans="1:6">
      <c r="A36" s="4" t="s">
        <v>1252</v>
      </c>
      <c r="E36" s="6" t="n">
        <v>4432</v>
      </c>
      <c r="F36" s="6" t="n">
        <v>4238</v>
      </c>
    </row>
    <row r="37" spans="1:6">
      <c r="A37" s="4" t="s">
        <v>1289</v>
      </c>
    </row>
    <row r="38" spans="1:6">
      <c r="A38" s="3" t="s">
        <v>1199</v>
      </c>
    </row>
    <row r="39" spans="1:6">
      <c r="A39" s="4" t="s">
        <v>1252</v>
      </c>
      <c r="E39" s="6" t="n">
        <v>3933</v>
      </c>
      <c r="F39" s="6" t="n">
        <v>3805</v>
      </c>
    </row>
    <row r="40" spans="1:6">
      <c r="A40" s="4" t="s">
        <v>1290</v>
      </c>
    </row>
    <row r="41" spans="1:6">
      <c r="A41" s="3" t="s">
        <v>1199</v>
      </c>
    </row>
    <row r="42" spans="1:6">
      <c r="A42" s="4" t="s">
        <v>1252</v>
      </c>
      <c r="E42" s="6" t="n">
        <v>287</v>
      </c>
      <c r="F42" s="6" t="n">
        <v>213</v>
      </c>
    </row>
    <row r="43" spans="1:6">
      <c r="A43" s="4" t="s">
        <v>1291</v>
      </c>
    </row>
    <row r="44" spans="1:6">
      <c r="A44" s="3" t="s">
        <v>1271</v>
      </c>
    </row>
    <row r="45" spans="1:6">
      <c r="A45" s="4" t="s">
        <v>1292</v>
      </c>
      <c r="E45" s="6" t="n">
        <v>301</v>
      </c>
      <c r="F45" s="6" t="n">
        <v>275</v>
      </c>
    </row>
    <row r="46" spans="1:6">
      <c r="A46" s="4" t="s">
        <v>1293</v>
      </c>
    </row>
    <row r="47" spans="1:6">
      <c r="A47" s="3" t="s">
        <v>1271</v>
      </c>
    </row>
    <row r="48" spans="1:6">
      <c r="A48" s="4" t="s">
        <v>1292</v>
      </c>
      <c r="E48" s="6" t="n">
        <v>62</v>
      </c>
      <c r="F48" s="6" t="n">
        <v>42</v>
      </c>
    </row>
    <row r="49" spans="1:6">
      <c r="A49" s="4" t="s">
        <v>1294</v>
      </c>
    </row>
    <row r="50" spans="1:6">
      <c r="A50" s="3" t="s">
        <v>1271</v>
      </c>
    </row>
    <row r="51" spans="1:6">
      <c r="A51" s="4" t="s">
        <v>1292</v>
      </c>
      <c r="E51" s="6" t="n">
        <v>15</v>
      </c>
      <c r="F51" s="6" t="n">
        <v>13</v>
      </c>
    </row>
    <row r="52" spans="1:6">
      <c r="A52" s="4" t="s">
        <v>1295</v>
      </c>
    </row>
    <row r="53" spans="1:6">
      <c r="A53" s="3" t="s">
        <v>1271</v>
      </c>
    </row>
    <row r="54" spans="1:6">
      <c r="A54" s="4" t="s">
        <v>1292</v>
      </c>
      <c r="E54" s="5" t="n">
        <v>88</v>
      </c>
      <c r="F54" s="5" t="n">
        <v>7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38"/>
    <col customWidth="1" max="7" min="7" width="38"/>
    <col customWidth="1" max="8" min="8" width="21"/>
  </cols>
  <sheetData>
    <row r="1" spans="1:8">
      <c r="A1" s="1" t="s">
        <v>1296</v>
      </c>
      <c r="B1" s="2" t="s">
        <v>1297</v>
      </c>
      <c r="C1" s="2" t="s">
        <v>1298</v>
      </c>
      <c r="D1" s="2" t="s">
        <v>1299</v>
      </c>
      <c r="E1" s="2" t="s">
        <v>1300</v>
      </c>
      <c r="F1" s="2" t="s">
        <v>1301</v>
      </c>
      <c r="G1" s="2" t="s">
        <v>1302</v>
      </c>
      <c r="H1" s="2" t="s">
        <v>722</v>
      </c>
    </row>
    <row r="2" spans="1:8">
      <c r="A2" s="3" t="s">
        <v>304</v>
      </c>
    </row>
    <row r="3" spans="1:8">
      <c r="A3" s="4" t="s">
        <v>1303</v>
      </c>
      <c r="F3" s="6" t="n">
        <v>3</v>
      </c>
      <c r="G3" s="6" t="n">
        <v>6</v>
      </c>
    </row>
    <row r="4" spans="1:8">
      <c r="A4" s="4" t="s">
        <v>140</v>
      </c>
      <c r="F4" s="5" t="n">
        <v>17537</v>
      </c>
      <c r="G4" s="5" t="n">
        <v>17516</v>
      </c>
      <c r="H4" s="5" t="n">
        <v>18306</v>
      </c>
    </row>
    <row r="5" spans="1:8">
      <c r="A5" s="4" t="s">
        <v>704</v>
      </c>
    </row>
    <row r="6" spans="1:8">
      <c r="A6" s="3" t="s">
        <v>304</v>
      </c>
    </row>
    <row r="7" spans="1:8">
      <c r="A7" s="4" t="s">
        <v>1304</v>
      </c>
      <c r="B7" s="5" t="n">
        <v>1500</v>
      </c>
    </row>
    <row r="8" spans="1:8">
      <c r="A8" s="4" t="s">
        <v>140</v>
      </c>
      <c r="B8" s="5" t="n">
        <v>699</v>
      </c>
    </row>
    <row r="9" spans="1:8">
      <c r="A9" s="4" t="s">
        <v>1305</v>
      </c>
      <c r="B9" s="4" t="s">
        <v>1306</v>
      </c>
    </row>
    <row r="10" spans="1:8">
      <c r="A10" s="4" t="s">
        <v>1307</v>
      </c>
    </row>
    <row r="11" spans="1:8">
      <c r="A11" s="3" t="s">
        <v>304</v>
      </c>
    </row>
    <row r="12" spans="1:8">
      <c r="A12" s="4" t="s">
        <v>1304</v>
      </c>
      <c r="C12" s="5" t="n">
        <v>1200</v>
      </c>
    </row>
    <row r="13" spans="1:8">
      <c r="A13" s="4" t="s">
        <v>140</v>
      </c>
      <c r="C13" s="6" t="n">
        <v>760</v>
      </c>
    </row>
    <row r="14" spans="1:8">
      <c r="A14" s="4" t="s">
        <v>141</v>
      </c>
      <c r="C14" s="5" t="n">
        <v>291</v>
      </c>
    </row>
    <row r="15" spans="1:8">
      <c r="A15" s="4" t="s">
        <v>1305</v>
      </c>
      <c r="C15" s="4" t="s">
        <v>596</v>
      </c>
    </row>
    <row r="16" spans="1:8">
      <c r="A16" s="4" t="s">
        <v>1308</v>
      </c>
    </row>
    <row r="17" spans="1:8">
      <c r="A17" s="3" t="s">
        <v>304</v>
      </c>
    </row>
    <row r="18" spans="1:8">
      <c r="A18" s="4" t="s">
        <v>1304</v>
      </c>
      <c r="D18" s="5" t="n">
        <v>651</v>
      </c>
    </row>
    <row r="19" spans="1:8">
      <c r="A19" s="4" t="s">
        <v>140</v>
      </c>
      <c r="D19" s="6" t="n">
        <v>443</v>
      </c>
    </row>
    <row r="20" spans="1:8">
      <c r="A20" s="4" t="s">
        <v>141</v>
      </c>
      <c r="D20" s="5" t="n">
        <v>118</v>
      </c>
    </row>
    <row r="21" spans="1:8">
      <c r="A21" s="4" t="s">
        <v>1305</v>
      </c>
      <c r="D21" s="4" t="s">
        <v>596</v>
      </c>
    </row>
    <row r="22" spans="1:8">
      <c r="A22" s="4" t="s">
        <v>1309</v>
      </c>
    </row>
    <row r="23" spans="1:8">
      <c r="A23" s="3" t="s">
        <v>304</v>
      </c>
    </row>
    <row r="24" spans="1:8">
      <c r="A24" s="4" t="s">
        <v>1304</v>
      </c>
      <c r="E24" s="5" t="n">
        <v>349</v>
      </c>
    </row>
    <row r="25" spans="1:8">
      <c r="A25" s="4" t="s">
        <v>140</v>
      </c>
      <c r="E25" s="6" t="n">
        <v>75</v>
      </c>
    </row>
    <row r="26" spans="1:8">
      <c r="A26" s="4" t="s">
        <v>141</v>
      </c>
      <c r="E26" s="5" t="n">
        <v>150</v>
      </c>
    </row>
    <row r="27" spans="1:8">
      <c r="A27" s="4" t="s">
        <v>1305</v>
      </c>
      <c r="E27" s="4" t="s">
        <v>596</v>
      </c>
    </row>
    <row r="28" spans="1:8">
      <c r="A28" s="4" t="s">
        <v>1310</v>
      </c>
    </row>
    <row r="29" spans="1:8">
      <c r="A29" s="3" t="s">
        <v>304</v>
      </c>
    </row>
    <row r="30" spans="1:8">
      <c r="A30" s="4" t="s">
        <v>141</v>
      </c>
      <c r="B30" s="5" t="n">
        <v>425</v>
      </c>
    </row>
    <row r="31" spans="1:8">
      <c r="A31" s="4" t="s">
        <v>1311</v>
      </c>
    </row>
    <row r="32" spans="1:8">
      <c r="A32" s="3" t="s">
        <v>304</v>
      </c>
    </row>
    <row r="33" spans="1:8">
      <c r="A33" s="4" t="s">
        <v>141</v>
      </c>
      <c r="B33" s="5" t="n">
        <v>141</v>
      </c>
    </row>
    <row r="34" spans="1:8">
      <c r="A34" s="4" t="s">
        <v>1312</v>
      </c>
    </row>
    <row r="35" spans="1:8">
      <c r="A35" s="3" t="s">
        <v>304</v>
      </c>
    </row>
    <row r="36" spans="1:8">
      <c r="A36" s="4" t="s">
        <v>141</v>
      </c>
      <c r="C36" s="5" t="n">
        <v>31</v>
      </c>
    </row>
    <row r="37" spans="1:8">
      <c r="A37" s="4" t="s">
        <v>1313</v>
      </c>
    </row>
    <row r="38" spans="1:8">
      <c r="A38" s="3" t="s">
        <v>304</v>
      </c>
    </row>
    <row r="39" spans="1:8">
      <c r="A39" s="4" t="s">
        <v>141</v>
      </c>
      <c r="D39" s="5" t="n">
        <v>24</v>
      </c>
    </row>
    <row r="40" spans="1:8">
      <c r="A40" s="4" t="s">
        <v>1314</v>
      </c>
    </row>
    <row r="41" spans="1:8">
      <c r="A41" s="3" t="s">
        <v>304</v>
      </c>
    </row>
    <row r="42" spans="1:8">
      <c r="A42" s="4" t="s">
        <v>141</v>
      </c>
      <c r="E42" s="5" t="n">
        <v>3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1315</v>
      </c>
      <c r="B1" s="2" t="s">
        <v>2</v>
      </c>
      <c r="C1" s="2" t="s">
        <v>65</v>
      </c>
      <c r="D1" s="2" t="s">
        <v>66</v>
      </c>
    </row>
    <row r="2" spans="1:4">
      <c r="A2" s="3" t="s">
        <v>1316</v>
      </c>
    </row>
    <row r="3" spans="1:4">
      <c r="A3" s="4" t="s">
        <v>140</v>
      </c>
      <c r="B3" s="5" t="n">
        <v>18306</v>
      </c>
      <c r="C3" s="5" t="n">
        <v>17537</v>
      </c>
      <c r="D3" s="5" t="n">
        <v>17516</v>
      </c>
    </row>
    <row r="4" spans="1:4">
      <c r="A4" s="4" t="s">
        <v>1317</v>
      </c>
    </row>
    <row r="5" spans="1:4">
      <c r="A5" s="3" t="s">
        <v>1316</v>
      </c>
    </row>
    <row r="6" spans="1:4">
      <c r="A6" s="4" t="s">
        <v>140</v>
      </c>
      <c r="B6" s="6" t="n">
        <v>767</v>
      </c>
    </row>
    <row r="7" spans="1:4">
      <c r="A7" s="4" t="s">
        <v>1318</v>
      </c>
      <c r="B7" s="6" t="n">
        <v>239</v>
      </c>
    </row>
    <row r="8" spans="1:4">
      <c r="A8" s="4" t="s">
        <v>1319</v>
      </c>
      <c r="B8" s="6" t="n">
        <v>1612</v>
      </c>
    </row>
    <row r="9" spans="1:4">
      <c r="A9" s="4" t="s">
        <v>1320</v>
      </c>
    </row>
    <row r="10" spans="1:4">
      <c r="A10" s="3" t="s">
        <v>1316</v>
      </c>
    </row>
    <row r="11" spans="1:4">
      <c r="A11" s="4" t="s">
        <v>141</v>
      </c>
      <c r="B11" s="6" t="n">
        <v>465</v>
      </c>
    </row>
    <row r="12" spans="1:4">
      <c r="A12" s="4" t="s">
        <v>1321</v>
      </c>
    </row>
    <row r="13" spans="1:4">
      <c r="A13" s="3" t="s">
        <v>1316</v>
      </c>
    </row>
    <row r="14" spans="1:4">
      <c r="A14" s="4" t="s">
        <v>141</v>
      </c>
      <c r="B14" s="5" t="n">
        <v>141</v>
      </c>
    </row>
    <row r="15" spans="1:4">
      <c r="A15" s="4" t="s">
        <v>1322</v>
      </c>
    </row>
    <row r="16" spans="1:4">
      <c r="A16" s="3" t="s">
        <v>1316</v>
      </c>
    </row>
    <row r="17" spans="1:4">
      <c r="A17" s="4" t="s">
        <v>140</v>
      </c>
      <c r="D17" s="6" t="n">
        <v>1433</v>
      </c>
    </row>
    <row r="18" spans="1:4">
      <c r="A18" s="4" t="s">
        <v>1318</v>
      </c>
      <c r="D18" s="6" t="n">
        <v>334</v>
      </c>
    </row>
    <row r="19" spans="1:4">
      <c r="A19" s="4" t="s">
        <v>1319</v>
      </c>
      <c r="D19" s="6" t="n">
        <v>2455</v>
      </c>
    </row>
    <row r="20" spans="1:4">
      <c r="A20" s="4" t="s">
        <v>1323</v>
      </c>
    </row>
    <row r="21" spans="1:4">
      <c r="A21" s="3" t="s">
        <v>1316</v>
      </c>
    </row>
    <row r="22" spans="1:4">
      <c r="A22" s="4" t="s">
        <v>141</v>
      </c>
      <c r="D22" s="6" t="n">
        <v>603</v>
      </c>
    </row>
    <row r="23" spans="1:4">
      <c r="A23" s="4" t="s">
        <v>1324</v>
      </c>
    </row>
    <row r="24" spans="1:4">
      <c r="A24" s="3" t="s">
        <v>1316</v>
      </c>
    </row>
    <row r="25" spans="1:4">
      <c r="A25" s="4" t="s">
        <v>141</v>
      </c>
      <c r="D25" s="5" t="n">
        <v>8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1"/>
    <col customWidth="1" max="2" min="2" width="16"/>
    <col customWidth="1" max="3" min="3" width="16"/>
    <col customWidth="1" max="4" min="4" width="14"/>
  </cols>
  <sheetData>
    <row r="1" spans="1:4">
      <c r="A1" s="1" t="s">
        <v>1325</v>
      </c>
      <c r="B1" s="2" t="s">
        <v>1</v>
      </c>
    </row>
    <row r="2" spans="1:4">
      <c r="B2" s="2" t="s">
        <v>2</v>
      </c>
      <c r="C2" s="2" t="s">
        <v>65</v>
      </c>
      <c r="D2" s="2" t="s">
        <v>66</v>
      </c>
    </row>
    <row r="3" spans="1:4">
      <c r="A3" s="3" t="s">
        <v>140</v>
      </c>
    </row>
    <row r="4" spans="1:4">
      <c r="A4" s="4" t="s">
        <v>1205</v>
      </c>
      <c r="B4" s="5" t="n">
        <v>17537000000</v>
      </c>
      <c r="C4" s="5" t="n">
        <v>17516000000</v>
      </c>
    </row>
    <row r="5" spans="1:4">
      <c r="A5" s="4" t="s">
        <v>1326</v>
      </c>
      <c r="B5" s="6" t="n">
        <v>767000000</v>
      </c>
      <c r="C5" s="6" t="n">
        <v>104000000</v>
      </c>
    </row>
    <row r="6" spans="1:4">
      <c r="A6" s="4" t="s">
        <v>75</v>
      </c>
      <c r="B6" s="6" t="n">
        <v>0</v>
      </c>
      <c r="C6" s="6" t="n">
        <v>-88000000</v>
      </c>
      <c r="D6" s="5" t="n">
        <v>0</v>
      </c>
    </row>
    <row r="7" spans="1:4">
      <c r="A7" s="4" t="s">
        <v>1327</v>
      </c>
      <c r="C7" s="6" t="n">
        <v>-1000000</v>
      </c>
    </row>
    <row r="8" spans="1:4">
      <c r="A8" s="4" t="s">
        <v>1328</v>
      </c>
      <c r="B8" s="6" t="n">
        <v>2000000</v>
      </c>
      <c r="C8" s="6" t="n">
        <v>6000000</v>
      </c>
    </row>
    <row r="9" spans="1:4">
      <c r="A9" s="4" t="s">
        <v>1209</v>
      </c>
      <c r="B9" s="6" t="n">
        <v>18306000000</v>
      </c>
      <c r="C9" s="6" t="n">
        <v>17537000000</v>
      </c>
      <c r="D9" s="6" t="n">
        <v>17516000000</v>
      </c>
    </row>
    <row r="10" spans="1:4">
      <c r="A10" s="4" t="s">
        <v>680</v>
      </c>
    </row>
    <row r="11" spans="1:4">
      <c r="A11" s="3" t="s">
        <v>140</v>
      </c>
    </row>
    <row r="12" spans="1:4">
      <c r="A12" s="4" t="s">
        <v>1205</v>
      </c>
      <c r="B12" s="6" t="n">
        <v>0</v>
      </c>
      <c r="C12" s="6" t="n">
        <v>88000000</v>
      </c>
    </row>
    <row r="13" spans="1:4">
      <c r="A13" s="4" t="s">
        <v>1326</v>
      </c>
      <c r="B13" s="6" t="n">
        <v>0</v>
      </c>
      <c r="C13" s="6" t="n">
        <v>0</v>
      </c>
    </row>
    <row r="14" spans="1:4">
      <c r="A14" s="4" t="s">
        <v>75</v>
      </c>
      <c r="C14" s="6" t="n">
        <v>-88000000</v>
      </c>
    </row>
    <row r="15" spans="1:4">
      <c r="A15" s="4" t="s">
        <v>1327</v>
      </c>
      <c r="C15" s="6" t="n">
        <v>0</v>
      </c>
    </row>
    <row r="16" spans="1:4">
      <c r="A16" s="4" t="s">
        <v>1328</v>
      </c>
      <c r="B16" s="6" t="n">
        <v>0</v>
      </c>
      <c r="C16" s="6" t="n">
        <v>0</v>
      </c>
    </row>
    <row r="17" spans="1:4">
      <c r="A17" s="4" t="s">
        <v>1209</v>
      </c>
      <c r="B17" s="6" t="n">
        <v>0</v>
      </c>
      <c r="C17" s="6" t="n">
        <v>0</v>
      </c>
      <c r="D17" s="6" t="n">
        <v>88000000</v>
      </c>
    </row>
    <row r="18" spans="1:4">
      <c r="A18" s="4" t="s">
        <v>677</v>
      </c>
    </row>
    <row r="19" spans="1:4">
      <c r="A19" s="3" t="s">
        <v>140</v>
      </c>
    </row>
    <row r="20" spans="1:4">
      <c r="A20" s="4" t="s">
        <v>1205</v>
      </c>
      <c r="B20" s="6" t="n">
        <v>15479000000</v>
      </c>
      <c r="C20" s="6" t="n">
        <v>15373000000</v>
      </c>
    </row>
    <row r="21" spans="1:4">
      <c r="A21" s="4" t="s">
        <v>1326</v>
      </c>
      <c r="B21" s="6" t="n">
        <v>767000000</v>
      </c>
      <c r="C21" s="6" t="n">
        <v>101000000</v>
      </c>
    </row>
    <row r="22" spans="1:4">
      <c r="A22" s="4" t="s">
        <v>75</v>
      </c>
      <c r="C22" s="6" t="n">
        <v>0</v>
      </c>
    </row>
    <row r="23" spans="1:4">
      <c r="A23" s="4" t="s">
        <v>1327</v>
      </c>
      <c r="C23" s="6" t="n">
        <v>-1000000</v>
      </c>
    </row>
    <row r="24" spans="1:4">
      <c r="A24" s="4" t="s">
        <v>1328</v>
      </c>
      <c r="B24" s="6" t="n">
        <v>2000000</v>
      </c>
      <c r="C24" s="6" t="n">
        <v>6000000</v>
      </c>
    </row>
    <row r="25" spans="1:4">
      <c r="A25" s="4" t="s">
        <v>1209</v>
      </c>
      <c r="B25" s="6" t="n">
        <v>16248000000</v>
      </c>
      <c r="C25" s="6" t="n">
        <v>15479000000</v>
      </c>
      <c r="D25" s="6" t="n">
        <v>15373000000</v>
      </c>
    </row>
    <row r="26" spans="1:4">
      <c r="A26" s="4" t="s">
        <v>678</v>
      </c>
    </row>
    <row r="27" spans="1:4">
      <c r="A27" s="3" t="s">
        <v>140</v>
      </c>
    </row>
    <row r="28" spans="1:4">
      <c r="A28" s="4" t="s">
        <v>1205</v>
      </c>
      <c r="B28" s="6" t="n">
        <v>1914000000</v>
      </c>
      <c r="C28" s="6" t="n">
        <v>1911000000</v>
      </c>
    </row>
    <row r="29" spans="1:4">
      <c r="A29" s="4" t="s">
        <v>1326</v>
      </c>
      <c r="B29" s="6" t="n">
        <v>0</v>
      </c>
      <c r="C29" s="6" t="n">
        <v>3000000</v>
      </c>
    </row>
    <row r="30" spans="1:4">
      <c r="A30" s="4" t="s">
        <v>1327</v>
      </c>
      <c r="C30" s="6" t="n">
        <v>0</v>
      </c>
    </row>
    <row r="31" spans="1:4">
      <c r="A31" s="4" t="s">
        <v>1328</v>
      </c>
      <c r="B31" s="6" t="n">
        <v>0</v>
      </c>
      <c r="C31" s="6" t="n">
        <v>0</v>
      </c>
    </row>
    <row r="32" spans="1:4">
      <c r="A32" s="4" t="s">
        <v>1209</v>
      </c>
      <c r="B32" s="6" t="n">
        <v>1914000000</v>
      </c>
      <c r="C32" s="6" t="n">
        <v>1914000000</v>
      </c>
      <c r="D32" s="6" t="n">
        <v>1911000000</v>
      </c>
    </row>
    <row r="33" spans="1:4">
      <c r="A33" s="4" t="s">
        <v>679</v>
      </c>
    </row>
    <row r="34" spans="1:4">
      <c r="A34" s="3" t="s">
        <v>140</v>
      </c>
    </row>
    <row r="35" spans="1:4">
      <c r="A35" s="4" t="s">
        <v>1205</v>
      </c>
      <c r="B35" s="6" t="n">
        <v>144000000</v>
      </c>
      <c r="C35" s="6" t="n">
        <v>144000000</v>
      </c>
    </row>
    <row r="36" spans="1:4">
      <c r="A36" s="4" t="s">
        <v>1326</v>
      </c>
      <c r="B36" s="6" t="n">
        <v>0</v>
      </c>
      <c r="C36" s="6" t="n">
        <v>0</v>
      </c>
    </row>
    <row r="37" spans="1:4">
      <c r="A37" s="4" t="s">
        <v>1327</v>
      </c>
      <c r="C37" s="6" t="n">
        <v>0</v>
      </c>
    </row>
    <row r="38" spans="1:4">
      <c r="A38" s="4" t="s">
        <v>1328</v>
      </c>
      <c r="B38" s="6" t="n">
        <v>0</v>
      </c>
      <c r="C38" s="6" t="n">
        <v>0</v>
      </c>
    </row>
    <row r="39" spans="1:4">
      <c r="A39" s="4" t="s">
        <v>1209</v>
      </c>
      <c r="B39" s="5" t="n">
        <v>144000000</v>
      </c>
      <c r="C39" s="5" t="n">
        <v>144000000</v>
      </c>
      <c r="D39" s="5" t="n">
        <v>1440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1329</v>
      </c>
      <c r="B1" s="2" t="s">
        <v>1</v>
      </c>
    </row>
    <row r="2" spans="1:4">
      <c r="B2" s="2" t="s">
        <v>2</v>
      </c>
      <c r="C2" s="2" t="s">
        <v>65</v>
      </c>
      <c r="D2" s="2" t="s">
        <v>66</v>
      </c>
    </row>
    <row r="3" spans="1:4">
      <c r="A3" s="3" t="s">
        <v>141</v>
      </c>
    </row>
    <row r="4" spans="1:4">
      <c r="A4" s="4" t="s">
        <v>1330</v>
      </c>
      <c r="B4" s="5" t="n">
        <v>0</v>
      </c>
      <c r="C4" s="5" t="n">
        <v>88000000</v>
      </c>
      <c r="D4" s="5" t="n">
        <v>0</v>
      </c>
    </row>
    <row r="5" spans="1:4">
      <c r="A5" s="4" t="s">
        <v>140</v>
      </c>
      <c r="B5" s="6" t="n">
        <v>18306000000</v>
      </c>
      <c r="C5" s="6" t="n">
        <v>17537000000</v>
      </c>
      <c r="D5" s="6" t="n">
        <v>17516000000</v>
      </c>
    </row>
    <row r="6" spans="1:4">
      <c r="A6" s="4" t="s">
        <v>1331</v>
      </c>
      <c r="B6" s="6" t="n">
        <v>1987000000</v>
      </c>
      <c r="C6" s="6" t="n">
        <v>1498000000</v>
      </c>
    </row>
    <row r="7" spans="1:4">
      <c r="A7" s="4" t="s">
        <v>1332</v>
      </c>
      <c r="B7" s="6" t="n">
        <v>-859000000</v>
      </c>
      <c r="C7" s="6" t="n">
        <v>-709000000</v>
      </c>
    </row>
    <row r="8" spans="1:4">
      <c r="A8" s="4" t="s">
        <v>1333</v>
      </c>
      <c r="B8" s="6" t="n">
        <v>987000000</v>
      </c>
    </row>
    <row r="9" spans="1:4">
      <c r="A9" s="4" t="s">
        <v>1334</v>
      </c>
      <c r="B9" s="6" t="n">
        <v>1128000000</v>
      </c>
      <c r="C9" s="6" t="n">
        <v>789000000</v>
      </c>
    </row>
    <row r="10" spans="1:4">
      <c r="A10" s="4" t="s">
        <v>1335</v>
      </c>
      <c r="B10" s="6" t="n">
        <v>606000000</v>
      </c>
      <c r="C10" s="6" t="n">
        <v>41000000</v>
      </c>
    </row>
    <row r="11" spans="1:4">
      <c r="A11" s="4" t="s">
        <v>1336</v>
      </c>
      <c r="B11" s="6" t="n">
        <v>117000000</v>
      </c>
      <c r="C11" s="6" t="n">
        <v>106000000</v>
      </c>
    </row>
    <row r="12" spans="1:4">
      <c r="A12" s="4" t="s">
        <v>1337</v>
      </c>
    </row>
    <row r="13" spans="1:4">
      <c r="A13" s="3" t="s">
        <v>141</v>
      </c>
    </row>
    <row r="14" spans="1:4">
      <c r="A14" s="4" t="s">
        <v>1338</v>
      </c>
      <c r="B14" s="6" t="n">
        <v>141000000</v>
      </c>
      <c r="C14" s="6" t="n">
        <v>18000000</v>
      </c>
    </row>
    <row r="15" spans="1:4">
      <c r="A15" s="4" t="s">
        <v>1333</v>
      </c>
      <c r="B15" s="6" t="n">
        <v>141000000</v>
      </c>
      <c r="C15" s="6" t="n">
        <v>18000000</v>
      </c>
    </row>
    <row r="16" spans="1:4">
      <c r="A16" s="4" t="s">
        <v>1339</v>
      </c>
    </row>
    <row r="17" spans="1:4">
      <c r="A17" s="3" t="s">
        <v>141</v>
      </c>
    </row>
    <row r="18" spans="1:4">
      <c r="A18" s="4" t="s">
        <v>1338</v>
      </c>
      <c r="B18" s="6" t="n">
        <v>312000000</v>
      </c>
      <c r="C18" s="6" t="n">
        <v>272000000</v>
      </c>
    </row>
    <row r="19" spans="1:4">
      <c r="A19" s="4" t="s">
        <v>1332</v>
      </c>
      <c r="B19" s="6" t="n">
        <v>-96000000</v>
      </c>
      <c r="C19" s="6" t="n">
        <v>-142000000</v>
      </c>
    </row>
    <row r="20" spans="1:4">
      <c r="A20" s="4" t="s">
        <v>1333</v>
      </c>
      <c r="B20" s="5" t="n">
        <v>216000000</v>
      </c>
      <c r="C20" s="6" t="n">
        <v>130000000</v>
      </c>
    </row>
    <row r="21" spans="1:4">
      <c r="A21" s="4" t="s">
        <v>1340</v>
      </c>
      <c r="B21" s="4" t="s">
        <v>607</v>
      </c>
    </row>
    <row r="22" spans="1:4">
      <c r="A22" s="4" t="s">
        <v>1341</v>
      </c>
    </row>
    <row r="23" spans="1:4">
      <c r="A23" s="3" t="s">
        <v>141</v>
      </c>
    </row>
    <row r="24" spans="1:4">
      <c r="A24" s="4" t="s">
        <v>1338</v>
      </c>
      <c r="B24" s="5" t="n">
        <v>1371000000</v>
      </c>
      <c r="C24" s="6" t="n">
        <v>1121000000</v>
      </c>
    </row>
    <row r="25" spans="1:4">
      <c r="A25" s="4" t="s">
        <v>1332</v>
      </c>
      <c r="B25" s="6" t="n">
        <v>-719000000</v>
      </c>
      <c r="C25" s="6" t="n">
        <v>-525000000</v>
      </c>
    </row>
    <row r="26" spans="1:4">
      <c r="A26" s="4" t="s">
        <v>1333</v>
      </c>
      <c r="B26" s="5" t="n">
        <v>652000000</v>
      </c>
      <c r="C26" s="6" t="n">
        <v>596000000</v>
      </c>
    </row>
    <row r="27" spans="1:4">
      <c r="A27" s="4" t="s">
        <v>1340</v>
      </c>
      <c r="B27" s="4" t="s">
        <v>1306</v>
      </c>
    </row>
    <row r="28" spans="1:4">
      <c r="A28" s="4" t="s">
        <v>1342</v>
      </c>
    </row>
    <row r="29" spans="1:4">
      <c r="A29" s="3" t="s">
        <v>141</v>
      </c>
    </row>
    <row r="30" spans="1:4">
      <c r="A30" s="4" t="s">
        <v>1343</v>
      </c>
      <c r="B30" s="5" t="n">
        <v>18000000</v>
      </c>
      <c r="C30" s="6" t="n">
        <v>57000000</v>
      </c>
    </row>
    <row r="31" spans="1:4">
      <c r="A31" s="4" t="s">
        <v>1344</v>
      </c>
    </row>
    <row r="32" spans="1:4">
      <c r="A32" s="3" t="s">
        <v>141</v>
      </c>
    </row>
    <row r="33" spans="1:4">
      <c r="A33" s="4" t="s">
        <v>1338</v>
      </c>
      <c r="B33" s="6" t="n">
        <v>163000000</v>
      </c>
      <c r="C33" s="6" t="n">
        <v>87000000</v>
      </c>
    </row>
    <row r="34" spans="1:4">
      <c r="A34" s="4" t="s">
        <v>1332</v>
      </c>
      <c r="B34" s="6" t="n">
        <v>-44000000</v>
      </c>
      <c r="C34" s="6" t="n">
        <v>-42000000</v>
      </c>
    </row>
    <row r="35" spans="1:4">
      <c r="A35" s="4" t="s">
        <v>1333</v>
      </c>
      <c r="B35" s="5" t="n">
        <v>119000000</v>
      </c>
      <c r="C35" s="6" t="n">
        <v>45000000</v>
      </c>
    </row>
    <row r="36" spans="1:4">
      <c r="A36" s="4" t="s">
        <v>1340</v>
      </c>
      <c r="B36" s="4" t="s">
        <v>596</v>
      </c>
    </row>
    <row r="37" spans="1:4">
      <c r="A37" s="4" t="s">
        <v>677</v>
      </c>
    </row>
    <row r="38" spans="1:4">
      <c r="A38" s="3" t="s">
        <v>141</v>
      </c>
    </row>
    <row r="39" spans="1:4">
      <c r="A39" s="4" t="s">
        <v>1330</v>
      </c>
      <c r="C39" s="6" t="n">
        <v>0</v>
      </c>
    </row>
    <row r="40" spans="1:4">
      <c r="A40" s="4" t="s">
        <v>140</v>
      </c>
      <c r="B40" s="5" t="n">
        <v>16248000000</v>
      </c>
      <c r="C40" s="6" t="n">
        <v>15479000000</v>
      </c>
      <c r="D40" s="5" t="n">
        <v>15373000000</v>
      </c>
    </row>
    <row r="41" spans="1:4">
      <c r="A41" s="4" t="s">
        <v>1345</v>
      </c>
    </row>
    <row r="42" spans="1:4">
      <c r="A42" s="3" t="s">
        <v>141</v>
      </c>
    </row>
    <row r="43" spans="1:4">
      <c r="A43" s="4" t="s">
        <v>1330</v>
      </c>
      <c r="C43" s="6" t="n">
        <v>88000000</v>
      </c>
    </row>
    <row r="44" spans="1:4">
      <c r="A44" s="4" t="s">
        <v>140</v>
      </c>
      <c r="C44" s="5"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46</v>
      </c>
      <c r="B1" s="2" t="s">
        <v>722</v>
      </c>
    </row>
    <row r="2" spans="1:2">
      <c r="A2" s="3" t="s">
        <v>1347</v>
      </c>
    </row>
    <row r="3" spans="1:2">
      <c r="A3" s="4" t="s">
        <v>925</v>
      </c>
      <c r="B3" s="5" t="n">
        <v>325</v>
      </c>
    </row>
    <row r="4" spans="1:2">
      <c r="A4" s="4" t="s">
        <v>926</v>
      </c>
      <c r="B4" s="6" t="n">
        <v>251</v>
      </c>
    </row>
    <row r="5" spans="1:2">
      <c r="A5" s="4" t="s">
        <v>927</v>
      </c>
      <c r="B5" s="6" t="n">
        <v>172</v>
      </c>
    </row>
    <row r="6" spans="1:2">
      <c r="A6" s="4" t="s">
        <v>928</v>
      </c>
      <c r="B6" s="6" t="n">
        <v>138</v>
      </c>
    </row>
    <row r="7" spans="1:2">
      <c r="A7" s="4" t="s">
        <v>929</v>
      </c>
      <c r="B7" s="6" t="n">
        <v>87</v>
      </c>
    </row>
    <row r="8" spans="1:2">
      <c r="A8" s="4" t="s">
        <v>1256</v>
      </c>
      <c r="B8" s="6" t="n">
        <v>14</v>
      </c>
    </row>
    <row r="9" spans="1:2">
      <c r="A9" s="4" t="s">
        <v>244</v>
      </c>
      <c r="B9" s="5" t="n">
        <v>98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8</v>
      </c>
      <c r="B1" s="2" t="s">
        <v>1</v>
      </c>
    </row>
    <row r="2" spans="1:3">
      <c r="B2" s="2" t="s">
        <v>2</v>
      </c>
      <c r="C2" s="2" t="s">
        <v>65</v>
      </c>
    </row>
    <row r="3" spans="1:3">
      <c r="A3" s="3" t="s">
        <v>1349</v>
      </c>
    </row>
    <row r="4" spans="1:3">
      <c r="A4" s="4" t="s">
        <v>1350</v>
      </c>
      <c r="B4" s="5" t="n">
        <v>14600</v>
      </c>
      <c r="C4" s="5" t="n">
        <v>12200</v>
      </c>
    </row>
    <row r="5" spans="1:3">
      <c r="A5" s="4" t="s">
        <v>1351</v>
      </c>
      <c r="B5" s="6" t="n">
        <v>13800</v>
      </c>
      <c r="C5" s="6" t="n">
        <v>12100</v>
      </c>
    </row>
    <row r="6" spans="1:3">
      <c r="A6" s="4" t="s">
        <v>1352</v>
      </c>
    </row>
    <row r="7" spans="1:3">
      <c r="A7" s="3" t="s">
        <v>1353</v>
      </c>
    </row>
    <row r="8" spans="1:3">
      <c r="A8" s="4" t="s">
        <v>142</v>
      </c>
      <c r="B8" s="6" t="n">
        <v>2295</v>
      </c>
      <c r="C8" s="6" t="n">
        <v>3773</v>
      </c>
    </row>
    <row r="9" spans="1:3">
      <c r="A9" s="4" t="s">
        <v>1354</v>
      </c>
      <c r="B9" s="6" t="n">
        <v>147</v>
      </c>
      <c r="C9" s="6" t="n">
        <v>476</v>
      </c>
    </row>
    <row r="10" spans="1:3">
      <c r="A10" s="4" t="s">
        <v>1355</v>
      </c>
    </row>
    <row r="11" spans="1:3">
      <c r="A11" s="3" t="s">
        <v>1353</v>
      </c>
    </row>
    <row r="12" spans="1:3">
      <c r="A12" s="4" t="s">
        <v>142</v>
      </c>
      <c r="B12" s="6" t="n">
        <v>803</v>
      </c>
      <c r="C12" s="6" t="n">
        <v>781</v>
      </c>
    </row>
    <row r="13" spans="1:3">
      <c r="A13" s="4" t="s">
        <v>1356</v>
      </c>
    </row>
    <row r="14" spans="1:3">
      <c r="A14" s="3" t="s">
        <v>1353</v>
      </c>
    </row>
    <row r="15" spans="1:3">
      <c r="A15" s="4" t="s">
        <v>142</v>
      </c>
      <c r="B15" s="6" t="n">
        <v>859</v>
      </c>
      <c r="C15" s="6" t="n">
        <v>2340</v>
      </c>
    </row>
    <row r="16" spans="1:3">
      <c r="A16" s="4" t="s">
        <v>1357</v>
      </c>
    </row>
    <row r="17" spans="1:3">
      <c r="A17" s="3" t="s">
        <v>1353</v>
      </c>
    </row>
    <row r="18" spans="1:3">
      <c r="A18" s="4" t="s">
        <v>142</v>
      </c>
      <c r="B18" s="6" t="n">
        <v>133</v>
      </c>
      <c r="C18" s="6" t="n">
        <v>131</v>
      </c>
    </row>
    <row r="19" spans="1:3">
      <c r="A19" s="4" t="s">
        <v>1358</v>
      </c>
    </row>
    <row r="20" spans="1:3">
      <c r="A20" s="3" t="s">
        <v>1353</v>
      </c>
    </row>
    <row r="21" spans="1:3">
      <c r="A21" s="4" t="s">
        <v>142</v>
      </c>
      <c r="B21" s="6" t="n">
        <v>32</v>
      </c>
      <c r="C21" s="6" t="n">
        <v>25</v>
      </c>
    </row>
    <row r="22" spans="1:3">
      <c r="A22" s="4" t="s">
        <v>1359</v>
      </c>
    </row>
    <row r="23" spans="1:3">
      <c r="A23" s="3" t="s">
        <v>1353</v>
      </c>
    </row>
    <row r="24" spans="1:3">
      <c r="A24" s="4" t="s">
        <v>142</v>
      </c>
      <c r="B24" s="6" t="n">
        <v>73</v>
      </c>
    </row>
    <row r="25" spans="1:3">
      <c r="A25" s="4" t="s">
        <v>1354</v>
      </c>
      <c r="B25" s="6" t="n">
        <v>11</v>
      </c>
      <c r="C25" s="6" t="n">
        <v>353</v>
      </c>
    </row>
    <row r="26" spans="1:3">
      <c r="A26" s="4" t="s">
        <v>1360</v>
      </c>
    </row>
    <row r="27" spans="1:3">
      <c r="A27" s="3" t="s">
        <v>1353</v>
      </c>
    </row>
    <row r="28" spans="1:3">
      <c r="A28" s="4" t="s">
        <v>142</v>
      </c>
      <c r="B28" s="6" t="n">
        <v>392</v>
      </c>
      <c r="C28" s="6" t="n">
        <v>496</v>
      </c>
    </row>
    <row r="29" spans="1:3">
      <c r="A29" s="4" t="s">
        <v>1354</v>
      </c>
      <c r="B29" s="6" t="n">
        <v>136</v>
      </c>
      <c r="C29" s="6" t="n">
        <v>117</v>
      </c>
    </row>
    <row r="30" spans="1:3">
      <c r="A30" s="4" t="s">
        <v>1361</v>
      </c>
    </row>
    <row r="31" spans="1:3">
      <c r="A31" s="3" t="s">
        <v>1353</v>
      </c>
    </row>
    <row r="32" spans="1:3">
      <c r="A32" s="4" t="s">
        <v>142</v>
      </c>
      <c r="B32" s="6" t="n">
        <v>3</v>
      </c>
      <c r="C32" s="6" t="n">
        <v>0</v>
      </c>
    </row>
    <row r="33" spans="1:3">
      <c r="A33" s="4" t="s">
        <v>1354</v>
      </c>
      <c r="B33" s="6" t="n">
        <v>0</v>
      </c>
      <c r="C33" s="6" t="n">
        <v>6</v>
      </c>
    </row>
    <row r="34" spans="1:3">
      <c r="A34" s="4" t="s">
        <v>1362</v>
      </c>
    </row>
    <row r="35" spans="1:3">
      <c r="A35" s="3" t="s">
        <v>1353</v>
      </c>
    </row>
    <row r="36" spans="1:3">
      <c r="A36" s="4" t="s">
        <v>142</v>
      </c>
      <c r="B36" s="6" t="n">
        <v>866</v>
      </c>
      <c r="C36" s="6" t="n">
        <v>2347</v>
      </c>
    </row>
    <row r="37" spans="1:3">
      <c r="A37" s="4" t="s">
        <v>1363</v>
      </c>
    </row>
    <row r="38" spans="1:3">
      <c r="A38" s="3" t="s">
        <v>1353</v>
      </c>
    </row>
    <row r="39" spans="1:3">
      <c r="A39" s="4" t="s">
        <v>142</v>
      </c>
      <c r="B39" s="6" t="n">
        <v>859</v>
      </c>
      <c r="C39" s="6" t="n">
        <v>2340</v>
      </c>
    </row>
    <row r="40" spans="1:3">
      <c r="A40" s="4" t="s">
        <v>1364</v>
      </c>
    </row>
    <row r="41" spans="1:3">
      <c r="A41" s="3" t="s">
        <v>1353</v>
      </c>
    </row>
    <row r="42" spans="1:3">
      <c r="A42" s="4" t="s">
        <v>142</v>
      </c>
      <c r="B42" s="6" t="n">
        <v>7</v>
      </c>
      <c r="C42" s="6" t="n">
        <v>7</v>
      </c>
    </row>
    <row r="43" spans="1:3">
      <c r="A43" s="4" t="s">
        <v>1365</v>
      </c>
    </row>
    <row r="44" spans="1:3">
      <c r="A44" s="3" t="s">
        <v>1353</v>
      </c>
    </row>
    <row r="45" spans="1:3">
      <c r="A45" s="4" t="s">
        <v>142</v>
      </c>
      <c r="B45" s="6" t="n">
        <v>1397</v>
      </c>
      <c r="C45" s="6" t="n">
        <v>1401</v>
      </c>
    </row>
    <row r="46" spans="1:3">
      <c r="A46" s="4" t="s">
        <v>1354</v>
      </c>
      <c r="B46" s="6" t="n">
        <v>147</v>
      </c>
      <c r="C46" s="6" t="n">
        <v>476</v>
      </c>
    </row>
    <row r="47" spans="1:3">
      <c r="A47" s="4" t="s">
        <v>1366</v>
      </c>
    </row>
    <row r="48" spans="1:3">
      <c r="A48" s="3" t="s">
        <v>1353</v>
      </c>
    </row>
    <row r="49" spans="1:3">
      <c r="A49" s="4" t="s">
        <v>142</v>
      </c>
      <c r="B49" s="6" t="n">
        <v>803</v>
      </c>
      <c r="C49" s="6" t="n">
        <v>781</v>
      </c>
    </row>
    <row r="50" spans="1:3">
      <c r="A50" s="4" t="s">
        <v>1367</v>
      </c>
    </row>
    <row r="51" spans="1:3">
      <c r="A51" s="3" t="s">
        <v>1353</v>
      </c>
    </row>
    <row r="52" spans="1:3">
      <c r="A52" s="4" t="s">
        <v>142</v>
      </c>
      <c r="B52" s="6" t="n">
        <v>126</v>
      </c>
      <c r="C52" s="6" t="n">
        <v>124</v>
      </c>
    </row>
    <row r="53" spans="1:3">
      <c r="A53" s="4" t="s">
        <v>1368</v>
      </c>
    </row>
    <row r="54" spans="1:3">
      <c r="A54" s="3" t="s">
        <v>1353</v>
      </c>
    </row>
    <row r="55" spans="1:3">
      <c r="A55" s="4" t="s">
        <v>142</v>
      </c>
      <c r="B55" s="6" t="n">
        <v>73</v>
      </c>
    </row>
    <row r="56" spans="1:3">
      <c r="A56" s="4" t="s">
        <v>1354</v>
      </c>
      <c r="B56" s="6" t="n">
        <v>11</v>
      </c>
      <c r="C56" s="6" t="n">
        <v>353</v>
      </c>
    </row>
    <row r="57" spans="1:3">
      <c r="A57" s="4" t="s">
        <v>1369</v>
      </c>
    </row>
    <row r="58" spans="1:3">
      <c r="A58" s="3" t="s">
        <v>1353</v>
      </c>
    </row>
    <row r="59" spans="1:3">
      <c r="A59" s="4" t="s">
        <v>142</v>
      </c>
      <c r="B59" s="6" t="n">
        <v>392</v>
      </c>
      <c r="C59" s="6" t="n">
        <v>496</v>
      </c>
    </row>
    <row r="60" spans="1:3">
      <c r="A60" s="4" t="s">
        <v>1354</v>
      </c>
      <c r="B60" s="6" t="n">
        <v>136</v>
      </c>
      <c r="C60" s="6" t="n">
        <v>117</v>
      </c>
    </row>
    <row r="61" spans="1:3">
      <c r="A61" s="4" t="s">
        <v>1370</v>
      </c>
    </row>
    <row r="62" spans="1:3">
      <c r="A62" s="3" t="s">
        <v>1353</v>
      </c>
    </row>
    <row r="63" spans="1:3">
      <c r="A63" s="4" t="s">
        <v>142</v>
      </c>
      <c r="B63" s="6" t="n">
        <v>3</v>
      </c>
      <c r="C63" s="6" t="n">
        <v>0</v>
      </c>
    </row>
    <row r="64" spans="1:3">
      <c r="A64" s="4" t="s">
        <v>1354</v>
      </c>
      <c r="B64" s="6" t="n">
        <v>0</v>
      </c>
      <c r="C64" s="6" t="n">
        <v>6</v>
      </c>
    </row>
    <row r="65" spans="1:3">
      <c r="A65" s="4" t="s">
        <v>1371</v>
      </c>
    </row>
    <row r="66" spans="1:3">
      <c r="A66" s="3" t="s">
        <v>1353</v>
      </c>
    </row>
    <row r="67" spans="1:3">
      <c r="A67" s="4" t="s">
        <v>142</v>
      </c>
      <c r="B67" s="6" t="n">
        <v>32</v>
      </c>
      <c r="C67" s="6" t="n">
        <v>25</v>
      </c>
    </row>
    <row r="68" spans="1:3">
      <c r="A68" s="4" t="s">
        <v>1372</v>
      </c>
    </row>
    <row r="69" spans="1:3">
      <c r="A69" s="3" t="s">
        <v>1353</v>
      </c>
    </row>
    <row r="70" spans="1:3">
      <c r="A70" s="4" t="s">
        <v>142</v>
      </c>
      <c r="B70" s="6" t="n">
        <v>32</v>
      </c>
      <c r="C70" s="5" t="n">
        <v>25</v>
      </c>
    </row>
    <row r="71" spans="1:3">
      <c r="A71" s="4" t="s">
        <v>1373</v>
      </c>
    </row>
    <row r="72" spans="1:3">
      <c r="A72" s="3" t="s">
        <v>1353</v>
      </c>
    </row>
    <row r="73" spans="1:3">
      <c r="A73" s="4" t="s">
        <v>1374</v>
      </c>
      <c r="B73" s="5" t="n">
        <v>1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375</v>
      </c>
      <c r="B1" s="2" t="s">
        <v>1</v>
      </c>
    </row>
    <row r="2" spans="1:4">
      <c r="B2" s="2" t="s">
        <v>2</v>
      </c>
      <c r="C2" s="2" t="s">
        <v>65</v>
      </c>
      <c r="D2" s="2" t="s">
        <v>66</v>
      </c>
    </row>
    <row r="3" spans="1:4">
      <c r="A3" s="3" t="s">
        <v>1376</v>
      </c>
    </row>
    <row r="4" spans="1:4">
      <c r="A4" s="4" t="s">
        <v>1377</v>
      </c>
      <c r="B4" s="5" t="n">
        <v>1662</v>
      </c>
      <c r="C4" s="5" t="n">
        <v>3121</v>
      </c>
    </row>
    <row r="5" spans="1:4">
      <c r="A5" s="4" t="s">
        <v>1378</v>
      </c>
      <c r="B5" s="6" t="n">
        <v>142</v>
      </c>
      <c r="C5" s="6" t="n">
        <v>139</v>
      </c>
    </row>
    <row r="6" spans="1:4">
      <c r="A6" s="4" t="s">
        <v>1379</v>
      </c>
      <c r="B6" s="6" t="n">
        <v>23</v>
      </c>
      <c r="C6" s="6" t="n">
        <v>18</v>
      </c>
    </row>
    <row r="7" spans="1:4">
      <c r="A7" s="4" t="s">
        <v>1380</v>
      </c>
      <c r="B7" s="6" t="n">
        <v>0</v>
      </c>
      <c r="C7" s="6" t="n">
        <v>-1</v>
      </c>
    </row>
    <row r="8" spans="1:4">
      <c r="A8" s="4" t="s">
        <v>310</v>
      </c>
      <c r="B8" s="6" t="n">
        <v>165</v>
      </c>
      <c r="C8" s="6" t="n">
        <v>156</v>
      </c>
    </row>
    <row r="9" spans="1:4">
      <c r="A9" s="4" t="s">
        <v>1381</v>
      </c>
      <c r="B9" s="6" t="n">
        <v>1804</v>
      </c>
      <c r="C9" s="6" t="n">
        <v>3260</v>
      </c>
    </row>
    <row r="10" spans="1:4">
      <c r="A10" s="4" t="s">
        <v>1381</v>
      </c>
      <c r="B10" s="6" t="n">
        <v>1827</v>
      </c>
      <c r="C10" s="6" t="n">
        <v>3277</v>
      </c>
    </row>
    <row r="11" spans="1:4">
      <c r="A11" s="4" t="s">
        <v>1382</v>
      </c>
      <c r="B11" s="6" t="n">
        <v>64</v>
      </c>
      <c r="C11" s="6" t="n">
        <v>104</v>
      </c>
      <c r="D11" s="5" t="n">
        <v>104</v>
      </c>
    </row>
    <row r="12" spans="1:4">
      <c r="A12" s="4" t="s">
        <v>1383</v>
      </c>
    </row>
    <row r="13" spans="1:4">
      <c r="A13" s="3" t="s">
        <v>1376</v>
      </c>
    </row>
    <row r="14" spans="1:4">
      <c r="A14" s="4" t="s">
        <v>1378</v>
      </c>
      <c r="B14" s="6" t="n">
        <v>110</v>
      </c>
      <c r="C14" s="6" t="n">
        <v>113</v>
      </c>
    </row>
    <row r="15" spans="1:4">
      <c r="A15" s="4" t="s">
        <v>1379</v>
      </c>
      <c r="B15" s="6" t="n">
        <v>23</v>
      </c>
      <c r="C15" s="6" t="n">
        <v>18</v>
      </c>
    </row>
    <row r="16" spans="1:4">
      <c r="A16" s="4" t="s">
        <v>310</v>
      </c>
      <c r="B16" s="6" t="n">
        <v>133</v>
      </c>
      <c r="C16" s="6" t="n">
        <v>131</v>
      </c>
    </row>
    <row r="17" spans="1:4">
      <c r="A17" s="4" t="s">
        <v>1384</v>
      </c>
    </row>
    <row r="18" spans="1:4">
      <c r="A18" s="3" t="s">
        <v>1376</v>
      </c>
    </row>
    <row r="19" spans="1:4">
      <c r="A19" s="4" t="s">
        <v>1378</v>
      </c>
      <c r="B19" s="6" t="n">
        <v>32</v>
      </c>
      <c r="C19" s="6" t="n">
        <v>26</v>
      </c>
    </row>
    <row r="20" spans="1:4">
      <c r="A20" s="4" t="s">
        <v>1380</v>
      </c>
      <c r="B20" s="6" t="n">
        <v>0</v>
      </c>
      <c r="C20" s="6" t="n">
        <v>-1</v>
      </c>
    </row>
    <row r="21" spans="1:4">
      <c r="A21" s="4" t="s">
        <v>310</v>
      </c>
      <c r="B21" s="6" t="n">
        <v>32</v>
      </c>
      <c r="C21" s="6" t="n">
        <v>25</v>
      </c>
    </row>
    <row r="22" spans="1:4">
      <c r="A22" s="4" t="s">
        <v>1385</v>
      </c>
    </row>
    <row r="23" spans="1:4">
      <c r="A23" s="3" t="s">
        <v>1376</v>
      </c>
    </row>
    <row r="24" spans="1:4">
      <c r="A24" s="4" t="s">
        <v>1377</v>
      </c>
      <c r="B24" s="6" t="n">
        <v>803</v>
      </c>
      <c r="C24" s="6" t="n">
        <v>781</v>
      </c>
    </row>
    <row r="25" spans="1:4">
      <c r="A25" s="4" t="s">
        <v>1386</v>
      </c>
    </row>
    <row r="26" spans="1:4">
      <c r="A26" s="3" t="s">
        <v>1376</v>
      </c>
    </row>
    <row r="27" spans="1:4">
      <c r="A27" s="4" t="s">
        <v>1377</v>
      </c>
      <c r="B27" s="5" t="n">
        <v>859</v>
      </c>
      <c r="C27" s="5" t="n">
        <v>234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7</v>
      </c>
      <c r="B1" s="2" t="s">
        <v>2</v>
      </c>
      <c r="C1" s="2" t="s">
        <v>65</v>
      </c>
    </row>
    <row r="2" spans="1:3">
      <c r="A2" s="3" t="s">
        <v>1378</v>
      </c>
    </row>
    <row r="3" spans="1:3">
      <c r="A3" s="4" t="s">
        <v>1388</v>
      </c>
      <c r="B3" s="5" t="n">
        <v>9</v>
      </c>
    </row>
    <row r="4" spans="1:3">
      <c r="A4" s="4" t="s">
        <v>1389</v>
      </c>
      <c r="B4" s="6" t="n">
        <v>133</v>
      </c>
    </row>
    <row r="5" spans="1:3">
      <c r="A5" s="4" t="s">
        <v>1378</v>
      </c>
      <c r="B5" s="6" t="n">
        <v>142</v>
      </c>
      <c r="C5" s="5" t="n">
        <v>139</v>
      </c>
    </row>
    <row r="6" spans="1:3">
      <c r="A6" s="3" t="s">
        <v>310</v>
      </c>
    </row>
    <row r="7" spans="1:3">
      <c r="A7" s="4" t="s">
        <v>1388</v>
      </c>
      <c r="B7" s="6" t="n">
        <v>9</v>
      </c>
    </row>
    <row r="8" spans="1:3">
      <c r="A8" s="4" t="s">
        <v>1389</v>
      </c>
      <c r="B8" s="6" t="n">
        <v>156</v>
      </c>
    </row>
    <row r="9" spans="1:3">
      <c r="A9" s="4" t="s">
        <v>310</v>
      </c>
      <c r="B9" s="6" t="n">
        <v>165</v>
      </c>
      <c r="C9" s="6" t="n">
        <v>156</v>
      </c>
    </row>
    <row r="10" spans="1:3">
      <c r="A10" s="3" t="s">
        <v>1390</v>
      </c>
    </row>
    <row r="11" spans="1:3">
      <c r="A11" s="4" t="s">
        <v>139</v>
      </c>
      <c r="B11" s="6" t="n">
        <v>2254</v>
      </c>
      <c r="C11" s="6" t="n">
        <v>2398</v>
      </c>
    </row>
    <row r="12" spans="1:3">
      <c r="A12" s="4" t="s">
        <v>1391</v>
      </c>
    </row>
    <row r="13" spans="1:3">
      <c r="A13" s="3" t="s">
        <v>1390</v>
      </c>
    </row>
    <row r="14" spans="1:3">
      <c r="A14" s="4" t="s">
        <v>1392</v>
      </c>
      <c r="B14" s="5" t="n">
        <v>190</v>
      </c>
      <c r="C14" s="5" t="n">
        <v>16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2T17:46:28Z</dcterms:created>
  <dcterms:modified xmlns:dcterms="http://purl.org/dc/terms/" xmlns:xsi="http://www.w3.org/2001/XMLSchema-instance" xsi:type="dcterms:W3CDTF">2019-12-12T17:46:28Z</dcterms:modified>
</cp:coreProperties>
</file>